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NSOLIDATED STATEMENTS OF COM4" sheetId="4" r:id="rId4"/>
    <s:sheet name="CONSOLIDATED BALANCE SHEETS" sheetId="5" r:id="rId5"/>
    <s:sheet name="CONSOLIDATED BALANCE SHEETS (Pa" sheetId="6" r:id="rId6"/>
    <s:sheet name="CONSOLIDATED STATEMENTS OF EQUI" sheetId="7" r:id="rId7"/>
    <s:sheet name="CONSOLIDATED STATEMENTS OF EQU8" sheetId="8" r:id="rId8"/>
    <s:sheet name="CONSOLIDATED STATEMENTS OF CASH" sheetId="9" r:id="rId9"/>
    <s:sheet name="DESCRIPTION OF BUSINESS" sheetId="10" r:id="rId10"/>
    <s:sheet name="SUMMARY OF SIGNIFICANT ACCOUNTI" sheetId="11" r:id="rId11"/>
    <s:sheet name="SEGMENT REPORTING" sheetId="12" r:id="rId12"/>
    <s:sheet name="BUSINESS COMBINATIONS" sheetId="13" r:id="rId13"/>
    <s:sheet name="ACQUISITION-RELATED COSTS" sheetId="14" r:id="rId14"/>
    <s:sheet name="RESTRUCTURING COSTS" sheetId="15" r:id="rId15"/>
    <s:sheet name="TRADE RECEIVABLES - FACTORING" sheetId="16" r:id="rId16"/>
    <s:sheet name="INVENTORIES" sheetId="17" r:id="rId17"/>
    <s:sheet name="PROPERTY AND EQUIPMENT, NET" sheetId="18" r:id="rId18"/>
    <s:sheet name="GOODWILL AND OTHER INTANGIBLE A" sheetId="19" r:id="rId19"/>
    <s:sheet name="ACCRUED EXPENSES AND OTHER CURR" sheetId="20" r:id="rId20"/>
    <s:sheet name="OTHER NONCURRENT LIABILITIES" sheetId="21" r:id="rId21"/>
    <s:sheet name="DEBT" sheetId="22" r:id="rId22"/>
    <s:sheet name="LEASE COMMITMENTS" sheetId="23" r:id="rId23"/>
    <s:sheet name="INCOME TAXES" sheetId="24" r:id="rId24"/>
    <s:sheet name="INTEREST EXPENSE, NET" sheetId="25" r:id="rId25"/>
    <s:sheet name="EMPLOYEE BENEFIT PLANS" sheetId="26" r:id="rId26"/>
    <s:sheet name="FAIR VALUE MEASUREMENTS" sheetId="27" r:id="rId27"/>
    <s:sheet name="DERIVATIVE INSTRUMENTS" sheetId="28" r:id="rId28"/>
    <s:sheet name="MANDATORILY REDEEMABLE FINANCIA" sheetId="29" r:id="rId29"/>
    <s:sheet name="NONCONTROLLING INTERESTS AND RE" sheetId="30" r:id="rId30"/>
    <s:sheet name="EQUITY" sheetId="31" r:id="rId31"/>
    <s:sheet name="SHARE-BASED COMPENSATION PLANS" sheetId="32" r:id="rId32"/>
    <s:sheet name="NET INCOME (LOSS) ATTRIBUTABLE " sheetId="33" r:id="rId33"/>
    <s:sheet name="COMMITMENTS AND CONTINGENCIES" sheetId="34" r:id="rId34"/>
    <s:sheet name="SUBSEQUENT EVENTS" sheetId="35" r:id="rId35"/>
    <s:sheet name="VALUATION AND QUALIFYING ACCOUN" sheetId="36" r:id="rId36"/>
    <s:sheet name="SUMMARY OF SIGNIFICANT ACCOUN37" sheetId="37" r:id="rId37"/>
    <s:sheet name="SUMMARY OF SIGNIFICANT ACCOUN38" sheetId="38" r:id="rId38"/>
    <s:sheet name="SEGMENT REPORTING (Tables)" sheetId="39" r:id="rId39"/>
    <s:sheet name="BUSINESS COMBINATIONS (Tables)" sheetId="40" r:id="rId40"/>
    <s:sheet name="RESTRUCTURING COSTS (Tables)" sheetId="41" r:id="rId41"/>
    <s:sheet name="INVENTORIES (Tables)" sheetId="42" r:id="rId42"/>
    <s:sheet name="PROPERTY AND EQUIPMENT, NET (Ta" sheetId="43" r:id="rId43"/>
    <s:sheet name="GOODWILL AND OTHER INTANGIBLE44" sheetId="44" r:id="rId44"/>
    <s:sheet name="ACCRUED EXPENSES AND OTHER CU45" sheetId="45" r:id="rId45"/>
    <s:sheet name="OTHER NONCURRENT LIABILITIES (T" sheetId="46" r:id="rId46"/>
    <s:sheet name="DEBT (Tables)" sheetId="47" r:id="rId47"/>
    <s:sheet name="LEASE COMMITMENTS (Tables)" sheetId="48" r:id="rId48"/>
    <s:sheet name="INCOME TAXES (Tables)" sheetId="49" r:id="rId49"/>
    <s:sheet name="INTEREST EXPENSE, NET (Tables)" sheetId="50" r:id="rId50"/>
    <s:sheet name="EMPLOYEE BENEFIT PLANS (Tables)" sheetId="51" r:id="rId51"/>
    <s:sheet name="FAIR VALUE MEASUREMENTS (Tables" sheetId="52" r:id="rId52"/>
    <s:sheet name="DERIVATIVE INSTRUMENTS (Tables)" sheetId="53" r:id="rId53"/>
    <s:sheet name="NONCONTROLLING INTERESTS AND 54" sheetId="54" r:id="rId54"/>
    <s:sheet name="EQUITY (Tables)" sheetId="55" r:id="rId55"/>
    <s:sheet name="SHARE-BASED COMPENSATION PLANS " sheetId="56" r:id="rId56"/>
    <s:sheet name="NET INCOME (LOSS) ATTRIBUTABL57" sheetId="57" r:id="rId57"/>
    <s:sheet name="SUMMARY OF SIGNIFICANT ACCOUN58" sheetId="58" r:id="rId58"/>
    <s:sheet name="SUMMARY OF SIGNIFICANT ACCOUN59" sheetId="59" r:id="rId59"/>
    <s:sheet name="SUMMARY OF SIGNIFICANT ACCOUN60" sheetId="60" r:id="rId60"/>
    <s:sheet name="SEGMENT REPORTING - Reporting S" sheetId="61" r:id="rId61"/>
    <s:sheet name="SEGMENT REPORTING - Geographic " sheetId="62" r:id="rId62"/>
    <s:sheet name="SEGMENT REPORTING - Reportable " sheetId="63" r:id="rId63"/>
    <s:sheet name="BUSINESS COMBINATIONS - Summary" sheetId="64" r:id="rId64"/>
    <s:sheet name="BUSINESS COMBINATIONS - Narrati" sheetId="65" r:id="rId65"/>
    <s:sheet name="BUSINESS COMBINATIONS - Purchas" sheetId="66" r:id="rId66"/>
    <s:sheet name="BUSINESS COMBINATIONS - Unaudit" sheetId="67" r:id="rId67"/>
    <s:sheet name="ACQUISITION-RELATED COSTS (Deta" sheetId="68" r:id="rId68"/>
    <s:sheet name="RESTRUCTURING COSTS - Restructu" sheetId="69" r:id="rId69"/>
    <s:sheet name="RESTRUCTURING COSTS - Narrative" sheetId="70" r:id="rId70"/>
    <s:sheet name="RESTRUCTURING COSTS - Related l" sheetId="71" r:id="rId71"/>
    <s:sheet name="TRADE RECEIVABLES - FACTORING (" sheetId="72" r:id="rId72"/>
    <s:sheet name="INVENTORIES (Details)" sheetId="73" r:id="rId73"/>
    <s:sheet name="PROPERTY AND EQUIPMENT, NET (De" sheetId="74" r:id="rId74"/>
    <s:sheet name="GOODWILL AND OTHER INTANGIBLE75" sheetId="75" r:id="rId75"/>
    <s:sheet name="GOODWILL AND OTHER INTANGIBLE76" sheetId="76" r:id="rId76"/>
    <s:sheet name="GOODWILL AND OTHER INTANGIBLE77" sheetId="77" r:id="rId77"/>
    <s:sheet name="GOODWILL AND OTHER INTANGIBLE78" sheetId="78" r:id="rId78"/>
    <s:sheet name="GOODWILL AND OTHER INTANGIBLE79" sheetId="79" r:id="rId79"/>
    <s:sheet name="GOODWILL AND OTHER INTANGIBLE80" sheetId="80" r:id="rId80"/>
    <s:sheet name="ACCRUED EXPENSES AND OTHER CU81" sheetId="81" r:id="rId81"/>
    <s:sheet name="OTHER NONCURRENT LIABILITIES (D" sheetId="82" r:id="rId82"/>
    <s:sheet name="DEBT - Schedule of Debt (Detail" sheetId="83" r:id="rId83"/>
    <s:sheet name="DEBT - Narrative (Details)" sheetId="84" r:id="rId84"/>
    <s:sheet name="DEBT - Schedule of Long Term De" sheetId="85" r:id="rId85"/>
    <s:sheet name="DEBT - Long-term Debt Repayment" sheetId="86" r:id="rId86"/>
    <s:sheet name="LEASE COMMITMENTS - Narrative (" sheetId="87" r:id="rId87"/>
    <s:sheet name="LEASE COMMITMENTS - Minimum ren" sheetId="88" r:id="rId88"/>
    <s:sheet name="INCOME TAXES - Income (loss) fr" sheetId="89" r:id="rId89"/>
    <s:sheet name="INCOME TAXES - Components of pr" sheetId="90" r:id="rId90"/>
    <s:sheet name="INCOME TAXES - Narrative (Detai" sheetId="91" r:id="rId91"/>
    <s:sheet name="INCOME TAXES - Reconciliation o" sheetId="92" r:id="rId92"/>
    <s:sheet name="INCOME TAXES - Components of De" sheetId="93" r:id="rId93"/>
    <s:sheet name="INCOME TAXES - Expirations of t" sheetId="94" r:id="rId94"/>
    <s:sheet name="INCOME TAXES - Unrecognized tax" sheetId="95" r:id="rId95"/>
    <s:sheet name="INTEREST EXPENSE, NET (Details)" sheetId="96" r:id="rId96"/>
    <s:sheet name="EMPLOYEE BENEFIT PLANS - Narrat" sheetId="97" r:id="rId97"/>
    <s:sheet name="EMPLOYEE BENEFIT PLANS - Reconc" sheetId="98" r:id="rId98"/>
    <s:sheet name="EMPLOYEE BENEFIT PLANS - Amount" sheetId="99" r:id="rId99"/>
    <s:sheet name="EMPLOYEE BENEFIT PLANS - Pensio" sheetId="100" r:id="rId100"/>
    <s:sheet name="EMPLOYEE BENEFIT PLANS - Compon" sheetId="101" r:id="rId101"/>
    <s:sheet name="EMPLOYEE BENEFIT PLANS - Pre-ta" sheetId="102" r:id="rId102"/>
    <s:sheet name="EMPLOYEE BENEFIT PLANS - Change" sheetId="103" r:id="rId103"/>
    <s:sheet name="EMPLOYEE BENEFIT PLANS - Amo104" sheetId="104" r:id="rId104"/>
    <s:sheet name="EMPLOYEE BENEFIT PLANS - Schedu" sheetId="105" r:id="rId105"/>
    <s:sheet name="EMPLOYEE BENEFIT PLANS - Effect" sheetId="106" r:id="rId106"/>
    <s:sheet name="EMPLOYEE BENEFIT PLANS - Target" sheetId="107" r:id="rId107"/>
    <s:sheet name="EMPLOYEE BENEFIT PLANS - Fair v" sheetId="108" r:id="rId108"/>
    <s:sheet name="EMPLOYEE BENEFIT PLANS - Rec109" sheetId="109" r:id="rId109"/>
    <s:sheet name="EMPLOYEE BENEFIT PLANS - Expect" sheetId="110" r:id="rId110"/>
    <s:sheet name="FAIR VALUE MEASUREMENTS - Finan" sheetId="111" r:id="rId111"/>
    <s:sheet name="FAIR VALUE MEASUREMENTS - Fair " sheetId="112" r:id="rId112"/>
    <s:sheet name="DERIVATIVE INSTRUMENTS - Narrat" sheetId="113" r:id="rId113"/>
    <s:sheet name="DERIVATIVE INSTRUMENTS - Fair V" sheetId="114" r:id="rId114"/>
    <s:sheet name="DERIVATIVE INSTRUMENTS - Amount" sheetId="115" r:id="rId115"/>
    <s:sheet name="DERIVATIVE INSTRUMENTS - Amo116" sheetId="116" r:id="rId116"/>
    <s:sheet name="DERIVATIVE INSTRUMENTS - Gains " sheetId="117" r:id="rId117"/>
    <s:sheet name="DERIVATIVE INSTRUMENTS - Schedu" sheetId="118" r:id="rId118"/>
    <s:sheet name="DERIVATIVE INSTRUMENTS - Amo119" sheetId="119" r:id="rId119"/>
    <s:sheet name="MANDATORILY REDEEMABLE FINAN120" sheetId="120" r:id="rId120"/>
    <s:sheet name="NONCONTROLLING INTERESTS AND121" sheetId="121" r:id="rId121"/>
    <s:sheet name="NONCONTROLLING INTERESTS AND122" sheetId="122" r:id="rId122"/>
    <s:sheet name="EQUITY - Narrative (Details)" sheetId="123" r:id="rId123"/>
    <s:sheet name="EQUITY - Accumulated Other Comp" sheetId="124" r:id="rId124"/>
    <s:sheet name="EQUITY - Schedule of Share Repu" sheetId="125" r:id="rId125"/>
    <s:sheet name="SHARE-BASED COMPENSATION PLA126" sheetId="126" r:id="rId126"/>
    <s:sheet name="SHARE-BASED COMPENSATION PLA127" sheetId="127" r:id="rId127"/>
    <s:sheet name="SHARE-BASED COMPENSATION PLA128" sheetId="128" r:id="rId128"/>
    <s:sheet name="SHARE-BASED COMPENSATION PLA129" sheetId="129" r:id="rId129"/>
    <s:sheet name="SHARE-BASED COMPENSATION PLA130" sheetId="130" r:id="rId130"/>
    <s:sheet name="SHARE-BASED COMPENSATION PLA131" sheetId="131" r:id="rId131"/>
    <s:sheet name="SHARE-BASED COMPENSATION PLA132" sheetId="132" r:id="rId132"/>
    <s:sheet name="SHARE-BASED COMPENSATION PLA133" sheetId="133" r:id="rId133"/>
    <s:sheet name="NET INCOME (LOSS) ATTRIBUTAB134" sheetId="134" r:id="rId134"/>
    <s:sheet name="COMMITMENTS AND CONTINGENCIES -" sheetId="135" r:id="rId135"/>
    <s:sheet name="SUBSEQUENT EVENTS - Narrative (" sheetId="136" r:id="rId136"/>
    <s:sheet name="VALUATION AND QUALIFYING ACC137" sheetId="137" r:id="rId137"/>
  </s:sheets>
  <s:definedNames/>
  <s:calcPr calcId="124519" calcMode="auto" fullCalcOnLoad="1"/>
</s:workbook>
</file>

<file path=xl/sharedStrings.xml><?xml version="1.0" encoding="utf-8"?>
<sst xmlns="http://schemas.openxmlformats.org/spreadsheetml/2006/main" uniqueCount="1729">
  <si>
    <t>Document and Entity Information - USD ($)</t>
  </si>
  <si>
    <t>12 Months Ended</t>
  </si>
  <si>
    <t>Jun. 30, 2016</t>
  </si>
  <si>
    <t>Aug. 15, 2016</t>
  </si>
  <si>
    <t>Dec. 31, 2015</t>
  </si>
  <si>
    <t>Document Information [Line Items]</t>
  </si>
  <si>
    <t>Entity Registrant Name</t>
  </si>
  <si>
    <t>COTY INC.</t>
  </si>
  <si>
    <t>Document Type</t>
  </si>
  <si>
    <t>10-K</t>
  </si>
  <si>
    <t>Current Fiscal Year End Date</t>
  </si>
  <si>
    <t>--06-30</t>
  </si>
  <si>
    <t>Amendment Flag</t>
  </si>
  <si>
    <t>false</t>
  </si>
  <si>
    <t>Entity Central Index Key</t>
  </si>
  <si>
    <t>Entity Current Reporting Status</t>
  </si>
  <si>
    <t>Yes</t>
  </si>
  <si>
    <t>Entity Voluntary Filers</t>
  </si>
  <si>
    <t>No</t>
  </si>
  <si>
    <t>Entity Filer Category</t>
  </si>
  <si>
    <t>Large Accelerated Filer</t>
  </si>
  <si>
    <t>Entity Well-known Seasoned Issuer</t>
  </si>
  <si>
    <t>Document Period End Date</t>
  </si>
  <si>
    <t>Jun. 30,
		2016</t>
  </si>
  <si>
    <t>Document Fiscal Year Focus</t>
  </si>
  <si>
    <t>Document Fiscal Period Focus</t>
  </si>
  <si>
    <t>FY</t>
  </si>
  <si>
    <t>Entity Public Float</t>
  </si>
  <si>
    <t>Common Class A</t>
  </si>
  <si>
    <t>Entity Common Stock, Shares Outstanding</t>
  </si>
  <si>
    <t>Common Class B</t>
  </si>
  <si>
    <t>CONSOLIDATED STATEMENTS OF OPERATIONS - USD ($) shares in Millions, $ in Millions</t>
  </si>
  <si>
    <t>Jun. 30, 2015</t>
  </si>
  <si>
    <t>Jun. 30, 2014</t>
  </si>
  <si>
    <t>Income Statement [Abstract]</t>
  </si>
  <si>
    <t>Net revenues</t>
  </si>
  <si>
    <t>Cost of sales</t>
  </si>
  <si>
    <t>Gross profit</t>
  </si>
  <si>
    <t>Selling, general and administrative expenses</t>
  </si>
  <si>
    <t>Amortization expense</t>
  </si>
  <si>
    <t>Restructuring costs</t>
  </si>
  <si>
    <t>Acquisition-related costs</t>
  </si>
  <si>
    <t>Asset impairment charges</t>
  </si>
  <si>
    <t>Gain on sale of assets</t>
  </si>
  <si>
    <t>Operating income</t>
  </si>
  <si>
    <t>Interest expense, net</t>
  </si>
  <si>
    <t>Loss on early extinguishment of debt</t>
  </si>
  <si>
    <t>Other expense, net</t>
  </si>
  <si>
    <t>Income (loss) before income taxes</t>
  </si>
  <si>
    <t>(Benefit) provision for income taxes</t>
  </si>
  <si>
    <t>Net income (loss)</t>
  </si>
  <si>
    <t>Net income attributable to noncontrolling interests</t>
  </si>
  <si>
    <t>Net income attributable to redeemable noncontrolling interests</t>
  </si>
  <si>
    <t>Net income (loss) attributable to Coty Inc.</t>
  </si>
  <si>
    <t>Net income (loss) attributable to Coty Inc. per common share:</t>
  </si>
  <si>
    <t>Basic (dollars per shares)</t>
  </si>
  <si>
    <t>Diluted (dollars per shares)</t>
  </si>
  <si>
    <t>Weighted-average common shares outstanding:</t>
  </si>
  <si>
    <t>Basic (shares)</t>
  </si>
  <si>
    <t>Diluted (shares)</t>
  </si>
  <si>
    <t>Cash dividend declared per common share</t>
  </si>
  <si>
    <t>CONSOLIDATED STATEMENTS OF COMPREHENSIVE INCOME (LOSS) - USD ($) $ in Millions</t>
  </si>
  <si>
    <t>Statement of Comprehensive Income [Abstract]</t>
  </si>
  <si>
    <t>Other comprehensive income (loss):</t>
  </si>
  <si>
    <t>Foreign currency translation adjustment</t>
  </si>
  <si>
    <t>Net unrealized derivative (loss) gain on cash flow hedges, net of taxes of $0.3, $(1.6) and $1.6, respectively</t>
  </si>
  <si>
    <t>Pension and other post-employment benefits adjustment, net of tax of $7.9, $(17.6) and $9.8, respectively</t>
  </si>
  <si>
    <t>Total other comprehensive income (loss), net of tax</t>
  </si>
  <si>
    <t>Comprehensive income (loss):</t>
  </si>
  <si>
    <t>Comprehensive income attributable to noncontrolling interests:</t>
  </si>
  <si>
    <t>Net income</t>
  </si>
  <si>
    <t>Total comprehensive income attributable to noncontrolling interests</t>
  </si>
  <si>
    <t>Comprehensive income attributable to redeemable noncontrolling interests:</t>
  </si>
  <si>
    <t>Total comprehensive income attributable to redeemable noncontrolling interests</t>
  </si>
  <si>
    <t>Comprehensive income (loss) attributable to Coty Inc.</t>
  </si>
  <si>
    <t>CONSOLIDATED STATEMENTS OF COMPREHENSIVE INCOME (LOSS) (Parentheticals) - USD ($) $ in Millions</t>
  </si>
  <si>
    <t>Net unrealized derivative gain (loss) on cash flow hedges, tax</t>
  </si>
  <si>
    <t>Pension and other post-employment benefits adjustment, tax</t>
  </si>
  <si>
    <t>CONSOLIDATED BALANCE SHEETS - USD ($) $ in Millions</t>
  </si>
  <si>
    <t>Current assets:</t>
  </si>
  <si>
    <t>Cash and cash equivalents</t>
  </si>
  <si>
    <t>Trade receivables—less allowances of $35.2 and $19.6, respectively</t>
  </si>
  <si>
    <t>Inventories</t>
  </si>
  <si>
    <t>Prepaid expenses and other current assets</t>
  </si>
  <si>
    <t>Deferred income taxes</t>
  </si>
  <si>
    <t>Total current assets</t>
  </si>
  <si>
    <t>Property and equipment, net</t>
  </si>
  <si>
    <t>Goodwill</t>
  </si>
  <si>
    <t>Other intangible assets, net</t>
  </si>
  <si>
    <t>Other noncurrent assets</t>
  </si>
  <si>
    <t>TOTAL ASSETS</t>
  </si>
  <si>
    <t>Current liabilities:</t>
  </si>
  <si>
    <t>Accounts payable</t>
  </si>
  <si>
    <t>Accrued expenses and other current liabilities</t>
  </si>
  <si>
    <t>Short-term debt and current portion of long-term debt</t>
  </si>
  <si>
    <t>Income and other taxes payable</t>
  </si>
  <si>
    <t>Total current liabilities</t>
  </si>
  <si>
    <t>Long-term debt</t>
  </si>
  <si>
    <t>Pension and other post-employment benefits</t>
  </si>
  <si>
    <t>Other noncurrent liabilities</t>
  </si>
  <si>
    <t>Total liabilities</t>
  </si>
  <si>
    <t>COMMITMENTS AND CONTINGENCIES (Note 25)</t>
  </si>
  <si>
    <t xml:space="preserve"> </t>
  </si>
  <si>
    <t>REDEEMABLE NONCONTROLLING INTERESTS</t>
  </si>
  <si>
    <t>EQUITY:</t>
  </si>
  <si>
    <t>Preferred stock, $0.01 par value; 20.0 shares authorized; 1.7 and 1.9 issued and outstanding, respectively, at June 30, 2016 and 2015</t>
  </si>
  <si>
    <t>Additional paid-in capital</t>
  </si>
  <si>
    <t>Accumulated deficit</t>
  </si>
  <si>
    <t>Accumulated other comprehensive loss</t>
  </si>
  <si>
    <t>Treasury stock—at cost, shares: 63.6 and 35.2 at June 30, 2016 and 2015, respectively</t>
  </si>
  <si>
    <t>Total Coty Inc. stockholders’ equity</t>
  </si>
  <si>
    <t>Noncontrolling interests</t>
  </si>
  <si>
    <t>Total equity</t>
  </si>
  <si>
    <t>TOTAL LIABILITIES, REDEEMABLE NONCONTROLLING INTERESTS AND EQUITY</t>
  </si>
  <si>
    <t>Common stock, value</t>
  </si>
  <si>
    <t>CONSOLIDATED BALANCE SHEETS (Parentheticals) - USD ($) $ in Millions</t>
  </si>
  <si>
    <t>Trade receivables, allowances</t>
  </si>
  <si>
    <t>Preferred stock, par value (in dollars per share)</t>
  </si>
  <si>
    <t>Preferred stock, shares authorized</t>
  </si>
  <si>
    <t>Preferred stock, shares issued</t>
  </si>
  <si>
    <t>Preferred stock, shares outstanding</t>
  </si>
  <si>
    <t>Treasury stock, at cost, shares</t>
  </si>
  <si>
    <t>Common stock, par value (in dollars per share)</t>
  </si>
  <si>
    <t>Common stock, shares authorized</t>
  </si>
  <si>
    <t>Common stock, shares issued</t>
  </si>
  <si>
    <t>Common stock, shares outstanding</t>
  </si>
  <si>
    <t>CONSOLIDATED STATEMENTS OF EQUITY AND REDEEMABLE NONCONTROLLING INTERESTS - USD ($) shares in Millions, $ in Millions</t>
  </si>
  <si>
    <t>Total</t>
  </si>
  <si>
    <t>CEO</t>
  </si>
  <si>
    <t>Series A Preferred Stock</t>
  </si>
  <si>
    <t>Total Coty Inc. Stockholders’ Equity</t>
  </si>
  <si>
    <t>Total Coty Inc. Stockholders’ EquityCEO</t>
  </si>
  <si>
    <t>Total Coty Inc. Stockholders’ EquitySeries A Preferred Stock</t>
  </si>
  <si>
    <t>Preferred Stock</t>
  </si>
  <si>
    <t>Common StockCommon Class A</t>
  </si>
  <si>
    <t>Common StockCommon Class ACEO</t>
  </si>
  <si>
    <t>Common StockCommon Class B</t>
  </si>
  <si>
    <t>Additional Paid-in Capital</t>
  </si>
  <si>
    <t>Additional Paid-in CapitalCEO</t>
  </si>
  <si>
    <t>Additional Paid-in CapitalSeries A Preferred Stock</t>
  </si>
  <si>
    <t>Accumulated Deficit</t>
  </si>
  <si>
    <t>Treasury Stock</t>
  </si>
  <si>
    <t>Treasury StockCEO</t>
  </si>
  <si>
    <t>Noncontrolling Interest</t>
  </si>
  <si>
    <t>BALANCE at Jun. 30, 2013</t>
  </si>
  <si>
    <t>BALANCE (in Shares) at Jun. 30, 2013</t>
  </si>
  <si>
    <t>Increase (Decrease) in Stockholders' Equity [Roll Forward]</t>
  </si>
  <si>
    <t>Conversion of Common Stock</t>
  </si>
  <si>
    <t>Conversion of Common Stock (in shares)</t>
  </si>
  <si>
    <t>Purchase of Class A Common Stock</t>
  </si>
  <si>
    <t>Purchase of Class A Common Stock (in shares)</t>
  </si>
  <si>
    <t>Exercise of employee stock options</t>
  </si>
  <si>
    <t>Exercise of employee stock options (shares)</t>
  </si>
  <si>
    <t>Share-based compensation expense</t>
  </si>
  <si>
    <t>Dividends</t>
  </si>
  <si>
    <t>Other comprehensive income (loss)</t>
  </si>
  <si>
    <t>Distribution to noncontrolling interests, net</t>
  </si>
  <si>
    <t>Noncontrolling interest purchase adjustment</t>
  </si>
  <si>
    <t>Adjustment of redeemable noncontrolling interests to redemption value</t>
  </si>
  <si>
    <t>BALANCE at Jun. 30, 2014</t>
  </si>
  <si>
    <t>BALANCE (in Shares) at Jun. 30, 2014</t>
  </si>
  <si>
    <t>Increase (Decrease) in Redeemable Noncontrolling Interests [Roll Forward]</t>
  </si>
  <si>
    <t>Net (loss) income</t>
  </si>
  <si>
    <t>Other comprehensive income</t>
  </si>
  <si>
    <t>Issuance of Preferred Stock</t>
  </si>
  <si>
    <t>Issuance of Preferred Stock (in Shares)</t>
  </si>
  <si>
    <t>Re-issuance of Treasury Stock for Bourjois Acquisition</t>
  </si>
  <si>
    <t>Re-issuance of Treasury Stock for Bourjois Acquisition (in shares)</t>
  </si>
  <si>
    <t>Reclassification of common stock and stock options to liability</t>
  </si>
  <si>
    <t>Reclassification of Class A Common Stock from liability to APIC</t>
  </si>
  <si>
    <t>Discount of Class A Common Stock</t>
  </si>
  <si>
    <t>Exercise of employee stock options and settlement of restricted stock units (in shares)</t>
  </si>
  <si>
    <t>Exercise of employee stock options and settlement of restricted stock units</t>
  </si>
  <si>
    <t>Proceeds from noncontrolling interests</t>
  </si>
  <si>
    <t>BALANCE at Jun. 30, 2015</t>
  </si>
  <si>
    <t>BALANCE (in Shares) at Jun. 30, 2015</t>
  </si>
  <si>
    <t>Redeemable noncontrolling interest purchase</t>
  </si>
  <si>
    <t>Cancellation of Preferred Stock</t>
  </si>
  <si>
    <t>Cancellation of Preferred Stock (in shares)</t>
  </si>
  <si>
    <t>Capital contribution associated with special share purchase transactions</t>
  </si>
  <si>
    <t>BALANCE at Jun. 30, 2016</t>
  </si>
  <si>
    <t>BALANCE (in Shares) at Jun. 30, 2016</t>
  </si>
  <si>
    <t>CONSOLIDATED STATEMENTS OF EQUITY AND REDEEMABLE NONCONTROLLING INTERESTS (Parentheticals) - $ / shares</t>
  </si>
  <si>
    <t>Sep. 11, 2015</t>
  </si>
  <si>
    <t>Sep. 16, 2014</t>
  </si>
  <si>
    <t>Sep. 17, 2013</t>
  </si>
  <si>
    <t>Statement of Stockholders' Equity [Abstract]</t>
  </si>
  <si>
    <t>Dividends declared (in dollars per share)</t>
  </si>
  <si>
    <t>CONSOLIDATED STATEMENTS OF CASH FLOWS - USD ($) $ in Millions</t>
  </si>
  <si>
    <t>CASH FLOWS FROM OPERATING ACTIVITIES:</t>
  </si>
  <si>
    <t>Adjustments to reconcile net income (loss) to net cash provided by operating activities:</t>
  </si>
  <si>
    <t>Depreciation and amortization</t>
  </si>
  <si>
    <t>Provision for bad debts</t>
  </si>
  <si>
    <t>Provision for pension and other post-employment benefits</t>
  </si>
  <si>
    <t>Share-based compensation</t>
  </si>
  <si>
    <t>Other</t>
  </si>
  <si>
    <t>Change in operating assets and liabilities, net of effects from purchase of acquired companies:</t>
  </si>
  <si>
    <t>Trade receivables</t>
  </si>
  <si>
    <t>Net cash provided by operating activities</t>
  </si>
  <si>
    <t>CASH FLOWS FROM INVESTING ACTIVITIES:</t>
  </si>
  <si>
    <t>Capital expenditures</t>
  </si>
  <si>
    <t>Payments for business combinations, net of cash acquired</t>
  </si>
  <si>
    <t>Additions of goodwill</t>
  </si>
  <si>
    <t>Proceeds from sale of assets</t>
  </si>
  <si>
    <t>Payments related to loss on foreign currency contracts</t>
  </si>
  <si>
    <t>Net cash used in investing activities</t>
  </si>
  <si>
    <t>CASH FLOWS FROM FINANCING ACTIVITIES:</t>
  </si>
  <si>
    <t>Proceeds from short-term debt, original maturity more than three months</t>
  </si>
  <si>
    <t>Repayments of short-term debt, original maturity more than three months</t>
  </si>
  <si>
    <t>Net proceeds from (repayments of) short-term debt, original maturity less than three months</t>
  </si>
  <si>
    <t>Proceeds from revolving loan facilities</t>
  </si>
  <si>
    <t>Repayments of revolving loan facilities</t>
  </si>
  <si>
    <t>Proceeds from term loans and other long term debt</t>
  </si>
  <si>
    <t>Repayments of term loans and other long term debt</t>
  </si>
  <si>
    <t>Dividend payment</t>
  </si>
  <si>
    <t>Net proceeds from issuance of Common Stock</t>
  </si>
  <si>
    <t>Payments for purchases of Common Stock held as Treasury Stock</t>
  </si>
  <si>
    <t>Payments for purchases of related party Common Stock held as Treasury Stock</t>
  </si>
  <si>
    <t>Net payments for foreign currency contracts</t>
  </si>
  <si>
    <t>Payment for business combinations – contingent consideration</t>
  </si>
  <si>
    <t>Proceeds from mandatorily redeemable noncontrolling interests and noncontrolling interests</t>
  </si>
  <si>
    <t>Distributions to mandatorily redeemable noncontrolling interests, redeemable noncontrolling interests and noncontrolling interests</t>
  </si>
  <si>
    <t>Purchase of additional mandatorily redeemable noncontrolling interests, redeemable noncontrolling interests and noncontrolling interests</t>
  </si>
  <si>
    <t>Payment of deferred financing fees</t>
  </si>
  <si>
    <t>Net cash provided by (used in) financing activities</t>
  </si>
  <si>
    <t>EFFECT OF EXCHANGE RATES ON CASH AND CASH EQUIVALENTS</t>
  </si>
  <si>
    <t>NET INCREASE (DECREASE) IN CASH AND CASH EQUIVALENTS</t>
  </si>
  <si>
    <t>CASH AND CASH EQUIVALENTS—Beginning of period</t>
  </si>
  <si>
    <t>CASH AND CASH EQUIVALENTS—End of period</t>
  </si>
  <si>
    <t>SUPPLEMENTAL DISCLOSURE OF CASH FLOWS INFORMATION:</t>
  </si>
  <si>
    <t>Cash paid during the year for interest</t>
  </si>
  <si>
    <t>Cash paid during the year for income taxes, net of refunds received</t>
  </si>
  <si>
    <t>SUPPLEMENTAL DISCLOSURE OF NONCASH FINANCING AND INVESTING ACTIVITIES:</t>
  </si>
  <si>
    <t>Accrued capital expenditure additions</t>
  </si>
  <si>
    <t>Issuance of Treasury stock for Bourjois acquisition</t>
  </si>
  <si>
    <t>Non-cash capital contribution associated with special share purchase transaction</t>
  </si>
  <si>
    <t>Non-cash acquisition of additional redeemable noncontrolling interests</t>
  </si>
  <si>
    <t>DESCRIPTION OF BUSINESS</t>
  </si>
  <si>
    <t>Organization, Consolidation and Presentation of Financial Statements [Abstract]</t>
  </si>
  <si>
    <t>DESCRIPTION OF BUSINESS Coty Inc. and its subsidiaries (collectively, the “Company” or “Coty”) engage in the manufacturing, marketing and distribution of fragrances, color cosmetics and skin &amp; body care related products in numerous countries throughout the world. The Company operates on a fiscal year basis with a year-end of June 30 . Unless otherwise noted, any reference to a year preceded by the word “fiscal” refers to the fiscal year ended June 30 of that year. For example, references to “fiscal 2016 ” refer to the fiscal year ending June 30, 2016 . The Company’s revenues generally increase during the second fiscal quarter as a result of increased demand associated with the holiday season. Accordingly, the Company’s financial performance, working capital requirements, cash flow and borrowings experience seasonal variability during the three to six months preceding this season.</t>
  </si>
  <si>
    <t>SUMMARY OF SIGNIFICANT ACCOUNTING POLICIES</t>
  </si>
  <si>
    <t>Accounting Policies [Abstract]</t>
  </si>
  <si>
    <t>SUMMARY OF SIGNIFICANT ACCOUNTING POLICIES Basis of Presentation and Principles of Consolidation The accompanying financial statements of the Company are presented on a consolidated basis in accordance with accounting principles generally accepted in the United States of America (“GAAP”). All intercompany accounts and transactions have been eliminated in consolidation. The Company also consolidates majority-owned entities in the United Arab Emirates, Kingdom of Saudi Arabia, Malaysia, Indonesia, Philippines, Singapore, Hong Kong, China, South Korea, Thailand and Taiwan where the Company has the ability to exercise controlling influence. Ownership interests of noncontrolling parties are presented as noncontrolling interests or redeemable noncontrolling interests, as applicable. Related Parties As of June 30, 2016 , the Company is a majority-owned subsidiary of JAB Cosmetics B.V. (“JABC”). Lucresca SE, Agnaten SE and JAB Holdings B.V. (“JAB”) indirectly control JABC and the shares of the Company held by JABC. The Company does not generally enter into material transactions with related parties other than certain share transactions with JABC and certain executives as described in Notes 22 and 23. In connection with the acquisition of the personal care and beauty business of Hypermarcas S.A. (the “Brazil Acquisition”), JABC entered into a Shares and Trademarks Sale and Purchase Agreement dated November 2, 2015 (the “Share Purchase Agreement”) with Hypermarcas S.A. and certain of its subsidiaries. The Company and JABC subsequently entered into an Assignment and Transfer Agreement, dated as of November 2, 2015 (the “Assignment Agreement”), which pursuant to JABC assigned all of its rights, title, interest and obligations to the Company. No consideration was owed to JABC under the Assignment Agreement. Additionally, the Company agreed to indemnify JABC in case of failure by the Company to fulfill any of the terms, covenants, agreements, provisions and conditions of the Share Purchase Agreement. To date, no indemnification payment has been sought or made pursuant to the Assignment Agreement.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revenues and expenses during the period reported. Significant accounting policies that contain subjective management estimates and assumptions include those related to revenue recognition, the market value of inventory, the fair value of acquired assets and liabilities associated with acquisitions, the fair value of share-based compensation, pension and other post-employment benefit costs, the fair value of the Company's reporting units and the assessment of goodwill, other intangible assets and long-lived assets for impairment, income taxes, derivatives and redeemable noncontrolling interests when calculating the impact on Earnings Per Share (“EPS”). Management evaluates its estimates and assumptions on an ongoing basis using historical experience and other factors, including the current economic environment, and makes adjustments when facts and circumstances dictate. As future events and their effects cannot be determined with precision, actual results could differ significantly from those estimates and assumptions. Significant changes, if any, in those estimates and assumptions resulting from continuing changes in the economic environment will be reflected in the Consolidated Financial Statements in future periods. Cash Equivalents Cash equivalents include all highly liquid investments with original maturities of three months or less at the time of purchase. Trade Receivables Trade receivables are stated net of the allowance for doubtful accounts and cash discounts, which is based on the evaluation of the accounts receivable aging, specific exposures, and historical trends. The Company reviews its allowances by assessing factors such as an individual trade receivable aging and liquidity. Trade receivables are written off on a case-by-case basis, net of any amounts that may be collected. Inventories Inventories include items which are considered salable or usable in future periods, and are stated at the lower of cost or market value, with cost being based on standard cost which approximates actual cost on a first-in, first-out basis. Costs include direct materials, direct labor and overhead (e.g., indirect labor, rent and utilities, depreciation, purchasing, receiving, inspection and quality control) and in-bound freight costs. The Company classifies inventories into various categories based upon their stage in the product life cycle, future marketing sales plans and the disposition process. The Company also records an inventory obsolescence reserve, which represents the excess of the cost of the inventory over its estimated market value, based on various product sales projections. This reserve is calculated using an estimated obsolescence percentage applied to the inventory based on age, historical trends, and requirements to support forecasted sales. In addition, and as necessary, the Company may establish specific reserves for future known or anticipated events. Property and Equipment and Other Long-lived Assets Property and equipment is stated at cost less accumulated depreciation or amortization. The cost of renewals and betterments is capitalized and depreciated. Expenditures for maintenance and repairs are expensed as incurred. Property and equipment that is disposed of through sale, trade-in, donation, or scrapping is written off, and any gain or loss on the transaction, net of costs to dispose, is recorded in Gain (loss) on sale of assets. Depreciation and amortization are computed principally using the straight-line method over the following estimated useful lives: Description Estimated Useful Lives Buildings 20-40 years Marketing furniture and fixtures 3-5 years Machinery and equipment 2-15 years Computer equipment and software 2-5 years Property and equipment under capital leases and leasehold improvements Lesser of lease term or economic life Intangible assets with finite lives are amortized principally using the straight-line method over the following estimated useful lives: Description Estimated Useful Lives License agreements Lesser of agreement term or economic life Customer relationships 5-28 years Trademarks 5-20 years Product formulations 3-7 years Long-lived assets, including tangible and intangible assets with finite lives, are tested for recoverability whenever events or changes in circumstances indicate that their carrying amount may not be recoverable. When such events or changes in circumstances occur, a recoverability test is performed comparing projected undiscounted cash flows from the use and eventual disposition of an asset or asset group to its carrying value. If the projected undiscounted cash flows are less than the carrying value, an impairment charge would be recorded for the excess of the carrying value over the fair value. The Company estimates fair value based on the best information available, including discounted cash flows and/or the use of third-party valuations. Goodwill and Other Indefinite-lived Intangible Assets Goodwill is calculated as the excess of the cost of purchased businesses over the fair value of their underlying net assets. Goodwill is allocated and evaluated at the reporting units level which are the Company’s operating segments. The Company identifies its operating segments, which are also its reportable segments, by assessing whether the components of the Company’s reportable segments constitute businesses for which discrete financial information is available and management of each operating segment regularly reviews the operating results of those components. The Company has identified four reporting units. Fragrance, Color Cosmetics, Skin &amp; Body Care, and Brazil Acquisition are considered operating segments and each a reporting unit. The Company allocates goodwill to one or more reporting units that are expected to benefit from synergies of the business combination. Goodwill and other intangible assets with indefinite lives are not amortized, but are evaluated for impairment annually as of May 1 or whenever events or changes in circumstances indicate that their carrying amount may not be recoverable. When testing goodwill for impairment, the Company has the option of first performing a qualitative assessment to determine whether it is more likely than not that the fair value of a reporting unit is less than its carrying amount as the basis to determine if it is necessary to perform a quantitative goodwill impairment test. In performing its qualitative assessment, the Company considers the extent to which unfavorable events or circumstances identified, such as changes in economic conditions, industry and market conditions or company specific events, could affect the comparison of the reporting unit’s fair value with its carrying amount. If the Company concludes that it is more likely than not that the fair value of a reporting unit is less than its carrying amount, the Company is required to perform a quantitative impairment test. Quantitative impairment testing for goodwill is performed in two steps: (i) the determination of possible impairment, based upon the fair value of a reporting unit as compared to its carrying value; and (ii) if there is a possible impairment indicated, this step measures the amount of impairment loss, if any, by comparing the implied fair value of goodwill with the carrying amount of that goodwill. The Company makes certain judgments and assumptions in allocating assets and liabilities to determine carrying values for its reporting units. Indefinite-lived other intangible assets principally consist of trademarks. The fair values of indefinite-lived other intangible assets are estimated and compared to their respective carrying values. The trademarks’ fair values are based upon the income approach, utilizing the relief from royalty or excess earnings methodology. An impairment loss is recognized when the estimated fair value of the intangible asset is less than its carrying value. Deferred Financing Fees The Company capitalizes costs related to the issuance of debt instruments, as applicable. Such costs are amortized over the contractual term of the related debt instrument in interest expense, net using the straight line method, which approximates the effective interest method, in the Consolidated Statements of Operations. Noncontrolling Interests and Redeemable Noncontrolling Interests Interests held by third parties in consolidated majority-owned subsidiaries are presented as noncontrolling interests, which represents the noncontrolling stockholders’ interests in the underlying net assets of the Company’s consolidated majority-owned subsidiaries. Noncontrolling interests that are not redeemable are reported in the equity section of the Consolidated Balance Sheets. Noncontrolling interests, where the Company may be required to repurchase the noncontrolling interest under a put option or other contractual redemption requirement are reported in the Consolidated Balance Sheets between liabilities and equity, as redeemable noncontrolling interests. The Company adjusts the redeemable noncontrolling interests to the redemption values on each balance sheet date with changes recognized as an adjustment to retained earnings, or in the absence of retained earnings, as an adjustment to additional paid-in capital. Revenue Recognition Revenue is recognized when realized or realizable and earned. The Company’s policy is to recognize revenue when risk of loss and title to the product transfers to the customer, which usually occurs upon delivery. Net revenues comprise gross revenues less customer discounts and allowances, actual and expected returns (estimated based on returns history and position in product life cycle) and various trade spending activities. Trade spending activities primarily relate to advertising, product promotions and demonstrations, some of which involve cooperative relationships with customers. Returns represent 3% , 3% and 4% of gross revenue after customer discounts and allowances in fiscal 2016 , 2015 and 2014 , respectively. Trade spending activities recorded as a reduction to gross revenue after customer discounts and allowances represent 8% , 9% and 9% in fiscal 2016 , 2015 and 2014 , respectively. Cost of Sales Cost of sales includes all of the costs to manufacture the Company’s products. For products manufactured in the Company’s own facilities, such costs include raw materials and supplies, direct labor and factory overhead. For products manufactured for the Company by third-party contractors, such costs represent the amounts invoiced by the contractors. Cost of sales also includes royalty expense associated with license agreements as discussed in Note 10. Additionally, shipping costs, freight-in and depreciation and amortization expenses related to manufacturing equipment and facilities are included in Cost of sales in the Consolidated Statements of Operations. Selling, General and Administrative Expenses Selling, general and administrative expenses include advertising and promotional costs and research and development costs. Also included in Selling, general and administrative expenses are share-based compensation, certain warehousing fees, non-manufacturing overhead, personnel and related expenses, rent on operating leases, and professional fees. Advertising and promotional costs are expensed as incurred and totaled $967.6 , $1,007.7 and $1,070.0 in fiscal 2016 , 2015 and 2014 , respectively. Included in advertising and promotional costs are $65.0 , $69.8 , and $67.5 of depreciation of marketing furniture and fixtures, such as product displays, in fiscal 2016 , 2015 and 2014 , respectively. Research and development costs are expensed as incurred and totaled $47.7 , $47.4 and $46.5 in fiscal 2016 , 2015 and 2014 , respectively. Share-Based Compensation Common Stock Common shares are available to be awarded for the exercise of vested stock options, the settlement of restricted stock units (“RSUs”), and the conversion of Series A Preferred Stock. Share-based compensation expense is measured and fixed at the grant date, based on the estimated fair value of the award and is recognized on a straight-line basis, net of estimated forfeitures, over the employee’s requisite service period. The fair value of stock options is determined using the Black-Scholes valuation model using the assumptions discussed in Note 23. The fair value of RSUs is determined on the date of grant based on the Company’s stock price. Preferred Stock The Company has issued Series A Preferred Stock that can be converted into Class A Common Stock or settled in cash. Series A Preferred Stock is accounted for using liability plan accounting to the extent the award is expected to be settled in cash. Accordingly, share-based compensation expense for the liability plans is measured based on the fair value of the award on each reporting date and recognized as an expense to the extent earned. Share-based compensation expense for the portion of the grants that the Company is not required to settle in cash is measured based on the estimated fair value of the award at the time it is known that they are going to be settled in shares and is recognized on a straight-line basis, net of estimated forfeitures, over the employee’s requisite service period. The fair value of Series A Preferred Stock is determined using the Black-Scholes valuation model using the weighted-average assumptions discussed in Note 23. Treasury Stock The Company accounts for treasury stock under the cost method. When shares are reissued or retired from treasury stock they are accounted for at an average price. When treasury stock is re-issued at a price higher than its cost, the difference is recorded as a component of Additional paid-in-capital in the Company’s Consolidated Balance Sheets. When treasury stock is re-issued at a price lower than its cost, the difference is recorded as a reduction of Additional paid-in-capital to the extent that there are treasury stock gains to offset the losses. If there are no treasury stock gains in Additional paid-in-capital, the losses upon re-issuance of treasury stock are recorded as a reduction of Retained earnings in the Company’s Consolidated Balance Sheets. Income Taxes The Company is subject to income taxes in the U.S. and various foreign jurisdictions. The Company accounts for income taxes under the asset and liability method. Therefore, income tax expense is based on reported income before income taxes, and deferred income taxes reflect the effect of temporary differences between the carrying amounts of assets and liabilities that are recognized for financial reporting purposes and the carrying amounts that are recognized for income tax purposes. Classification of deferred tax assets and liabilities corresponds with the classification of the underlying assets and liabilities, giving rise to the temporary differences or the period of expected reversal, as applicable. A valuation allowance is established, when necessary, to reduce deferred tax assets to the amount that is more likely than not to be realized based on currently available evidence. The Company is subject to tax audits in various jurisdictions. The Company regularly assesses the likely outcomes of such audits in order to determine the appropriateness of liabilities for unrecognized tax benefits (“UTBs”). The Company classifies interest and penalties related to UTBs as a component of the provision for income taxes. For UTBs, the Company first determines whether it is more-likely-than-not (defined as a likelihood of more than fifty percent) that a tax position will be sustained based on its technical merits as of the reporting date, assuming that taxing authorities will examine the position and have full knowledge of all relevant information. A tax position that meets this more-likely-than-not threshold is then measured and recognized at the largest amount of benefit that is greater than fifty percent likely to be realized upon effective settlement with a taxing authority. As the determination of liabilities related to UTBs and associated interest and penalties requires significant estimates to be made by the Company, there can be no assurance that the Company will accurately predict the outcomes of these audits, and thus the eventual outcomes could have a material impact on the Company’s operating results or financial condition and cash flows. It is the Company’s intention to permanently reinvest undistributed earnings and profits from the Company’s foreign operations that have been generated through June 30, 2016 , and future plans do not demonstrate a need to repatriate the foreign amounts to fund U.S. operations. Accordingly, no provision has been made for U.S. income taxes on undistributed earnings of foreign subsidiaries as of June 30, 2016 . It is not practicable for the Company to determine the amount of additional income and withholding taxes that may be payable in the event the undistributed earnings are repatriated. Restructuring Costs Charges incurred in connection with plans to restructure and integrate acquired businesses or in connection with cost-reduction initiatives that are initiated from time to time are included in Restructuring costs in the Consolidated Statements of Operations if such costs are directly associated with an exit or disposal activity, a reorganization, or with integrating an acquired business. Other business realignment costs represent the incremental cost directly related to the restructuring activities which can include professional or consulting fees and other internal costs including compensation related costs for dedicated internal resources. Other business realignment costs are recorded in Selling, general and administrative expenses in the Consolidated Statements of Operations. Business Combinations The Company accounts for business combinations using the acquisition method of accounting. The acquisition method of accounting requires that purchase price, including the fair value of contingent consideration, of the acquisition be allocated to the assets acquired and liabilities assumed using the fair values determined by management as of the acquisition date. The Company remeasures the fair value of contingent consideration at each reporting period using a probability-adjusted discounted cash flow method based on significant inputs not observable in the market and any change in the fair value from either the passage of time or events occurring after the acquisition date, is recorded in earnings. Contingent consideration payments that exceed the acquisition date fair value of the contingent consideration are reflected as an operating activity in the Consolidated Statements of Cash Flows. Payments made for contingent consideration recorded as part of an acquisition’s purchase price are reflected as financing activities in the Company’s Consolidated Statements of Cash Flows, if paid more than three months after the acquisition date. If paid within three months of the acquisition date, these payments are reflected as investing activities in the Company’s Consolidated Statements of Cash Flows. Fair Value Measurements The following fair value hierarchy is used in selecting inputs for those assets and liabilities measured at fair value that distinguishes between assumptions based on market data (observable inputs) and the Company’s assumptions (unobservable inputs). The Company evaluates these inputs and recognizes transfers between levels, if any, at the end of each reporting period. The hierarchy consists of three levels: Level 1 - Valuation based on quoted market prices in active markets for identical assets or liabilities; Level 2 - Valuation based on inputs other than Level 1 inputs that are observable for the assets or liabilities either directly or indirectly; Level 3 - Valuation based on prices or valuation techniques that require inputs that are both significant to the fair value measurement and supported by little or no observable market activity. The Company has not elected the fair value measurement option for any financial instruments or other assets not required to be measured at fair value on a recurring basis. Derivative Instruments and Hedging Activities Refer to Note 19 for the Company’s policies for Derivative Instruments and Hedging Activities. Foreign Currency Exchange gains or losses incurred on transactions conducted by one of the Company’s operations in a currency other than the operation’s functional currency are reflected in Cost of sales or operating expenses. Net losses (gains) of $7.2 , $(7.9) and $18.7 in fiscal 2016 , 2015 and 2014 , respectively resulting from non-financing foreign exchange currency transactions are included in the Consolidated Statements of Operations. Assets and liabilities of foreign operations are translated into U.S. dollars at the rates of exchange in effect at the end of the reporting period. Income and expense items are translated at the average exchange rates prevailing during each reporting period presented. Translation gains or losses are reported as cumulative adjustments in Accumulated other comprehensive income (loss) (“AOCI/(L)”). Net gains (losses) of $19.2 , $(4.1) and $(2.8) in fiscal 2016 , 2015 and 2014 , respectively, resulting from financing foreign exchange currency transactions are included in Interest expense, net in the Consolidated Statements of Operations. Net (losses) of $(29.4) , nil and nil in fiscal 2016 , 2015 and 2014 , respectively, resulting from acquisition-related foreign exchange currency transactions are included in Other expense, net in the Consolidated Statements of Operations. Recently Adopted Accounting Pronouncements In September 2015, the Financial Accounting Standards Board (“FASB”) issued authoritative guidance related to adjustments within the measurement period for business combinations. The amendment requires that an acquirer recognize adjustments to provisional amounts that are identified during the measurement period in the reporting period in which the adjustment amounts are determined. The amendment requires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The amendment also requires an entity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The Company adopted this amendment during the third quarter of fiscal 2016. Refer to Note 4 for discussion of the measurement period adjustments recognized during the fourth quarter of fiscal 2016 for the Brazil Acquisition. In April 2014, the FASB issued authoritative guidance that modified the criteria utilized to determine discontinued operations. In accordance with the new guidance, only disposals of a component that represent a strategic shift that has (or will have) a major effect on an entity's operations and financial results are considered discontinued operations. The modified guidance also requires expanded disclosures about discontinued operations and disposals of a significant part of an entity that does not qualify for discontinued operations reporting. This amendment was adopted in the first quarter of fiscal 2016 and did not have a material impact on the Company’s Consolidated Financial Statements. Recently Issued and Not Yet Adopted Accounting Pronouncements Accounting Standard Update(s) Topic Effective Period Summary 2014-09 2015-14 2016-08 2016-10 2016-12 Revenue from Contracts with Customers Fiscal 2019 with either retrospective or modified retrospective treatment applied. Early adoption is permitted for the Company beginning in fiscal 2018. In June 2014, the FASB issued authoritative guidance that implements a common revenue model that will enhance comparability across industries and require enhanced disclosures. The new standard introduces a five step principles based process to determine the timing and amount of revenue ultimately expected to be received. In March 2016, the FASB issued authoritative guidance amending certain portions of this standard to clarify the implementation guidance on principal versus agent considerations. In April 2016, the FASB issued authoritative guidance amending certain portions of this standard to clarify the considerations for identifying performance obligations and to clarify the implementation guidance for revenue recognized from licensing arrangements. In May 2016, the FASB issued authoritative guidance amending certain portions of the standard to narrow the scope over, or to provide practical expedients, for assessing collectibility, presentation of sales taxes, noncash consideration, and completed contracts and contract modifications at transition. The Company is currently evaluating the impact this standard will have on the Company’s Consolidated Financial Statements. 2016-09 Share-based Compensation Fiscal 2018. Early adoption is permitted if the Company adopts all of the amendments within this guidance in the period of adoption. The methods of adopting the guidance vary by amendment. The FASB issued authoritative guidance amending several aspects of accounting for share-based payment transactions, including the income tax consequences, classification of awards as either equity or liabilities, an option to recognize gross stock compensation expense with actual forfeitures recognized as they occur, as well as certain classifications on the statement of cash flows. The Company is currently evaluating the impact the amendments will have on the Company’s Consolidated Financial Statements. Accounting Standard Update(s) Topic Effective Period Summary 2016-02 Leases Fiscal 2020 with early adoption permitted. Lessees and lessors are required to recognize and measure leases at the beginning of the earliest period presented using a modified retrospective approach. The FASB issued authoritative guidance requiring that a lessee recognize the assets and liabilities that arise from operating leases. A lessee should recognize in its balance sheet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The Company is currently evaluating the impact the standard will have on the Company’s Consolidated Financial Statements. 2015-17 Income Taxes Fiscal 2018 either on a prospective or retrospective accounting basis. The FASB issued authoritative guidance relating to the classification of deferred taxes. The guidance will require all deferred income tax liabilities and assets to be classified as non-current. The Company is currently evaluating the impact the standard will have on the Company’s Consolidated Financial Statements. 2015-15 2015-03 Interest Fiscal 2017 with retrospective application. The FASB issued authoritative guidance on the treatment of debt issuance costs. The guidance requires that debt issuance costs related to a recognized debt liability be presented in the balance sheet as a direct deduction from the carrying amount of that debt liability, consistent with debt discounts. The FASB issued further authoritative guidance related to the presentation and subsequent measurement of debt issuance costs related to line-of-credit arrangements. The Company does not expect the adoption of this guidance to have a material impact on the Company’s Consolidated Financial Statements. 2015-11 Inventory Fiscal 2018 with early adoption is permitted. The FASB issued authoritative guidance for simplifying the measurement of inventory. The amendment requires an entity to measure most inventory at the lower of cost and net realizable value, thereby simplifying the current guidance under which an entity must measure inventory at the lower of cost or market. This amendment will not apply to inventories that are measured using either the last-in, first-out (LIFO) method or the retail inventory method.The Company is evaluating the impact this amendment will have on the Company’s Consolidated Financial Statements. 2015-05 Intangible Assets Fiscal 2017 with prospective or retrospective application. Early adoption is permitted. The FASB issued authoritative guidance to clarify the accounting treatment for fees paid by a customer in cloud computing arrangements. Under the revised guidance, if a cloud computing arrangement includes a software license, then the customer should account for the software license element of the arrangement consistent with the acquisition of other software licenses. If the cloud computing arrangement does not include a software license, the customer should account for the arrangement as a service contract. The revised guidance will not change a customer’s accounting for service contracts. The Company is evaluating the impact this amendment will have on the Company’s Consolidated Financial Statements. 2015-02 Consolidation and Variable Interest Entities Fiscal 2017 using either a modified retrospective, or a retrospective approach. The FASB issued authoritative guidance on a revised consolidation model for all reporting entities to use in evaluating whether they should consolidate certain legal entities. All legal entities will be subject to reevaluation under this revised consolidation model. The revised consolidation model, among other things, (i) modifies the evaluation of whether limited partnerships and similar legal entities are VIEs or voting interest entities, (ii) eliminates the presumption that a general partner should consolidate a limited partnership, and (iii) modifies the consolidation analysis of reporting entities that are involved with VIEs through fee arrangements and related party relationships. The Company is evaluating the impact this amended guidance will have on the Company’s Consolidated Financial State</t>
  </si>
  <si>
    <t>SEGMENT REPORTING</t>
  </si>
  <si>
    <t>Segment Reporting [Abstract]</t>
  </si>
  <si>
    <t>SEGMENT REPORTING Operating segments (referred to as “segments”) include components of the enterprise for which separate financial information is available and evaluated regularly by the chief operating decision maker (“CODM”) in deciding how to allocate resources and assess performance. The Company has designated its Chief Executive Officer as the CODM. During fiscal 2016, the Company completed the Brazil Acquisition, a consumer goods company based in Brazil (Note 4). The Company has concluded that the Brazil Acquisition represents a separate operating and reportable segment. The Company anticipates that its operating and reporting segments could change upon completion of the anticipated transaction with The Procter &amp; Gamble Company’s (“P&amp;G”) fine fragrance, color cosmetics, and hair color businesses (the “P&amp;G Beauty Brands”). The Company has determined that its operating and reportable segments are Fragrances, Color Cosmetics, Skin &amp; Body Care, and Brazil Acquisition (also referred to as “segments”). The reportable segments represent the Company’s product groupings other than the Brazil Acquisition segment. The Brazil Acquisition reportable segment represents revenues and expenses generated from multiple product groupings such as skin care, nail care, deodorants, and hair care products which are principally sold within Brazil. In addition to reflecting the Company’s business model, these segments also reflect how the CODM reviews operating results when making decisions about resources to be allocated to the segments and when assessing their performance. Fragrances products include a variety of men’s and women’s products and include fashion designer, celebrity and lifestyle brands. Color Cosmetics products include nail and other color cosmetics, consisting of lip, eye and other facial color products. Skin &amp; Body Care products include shower gels, deodorants, skin care and sun treatment products. The Company evaluates segment performance based on several factors, including Operating income (loss). The Company uses Operating income (loss) as a measure of the segment performance as it excludes the impact of corporate-driven decisions related to interest expense and income taxes. The items within Corporate relate to corporate-based responsibilities and decisions and are not used by the CODM to measure the underlying performance of the segments. Corporate primarily includes a component of share-based compensation expense, restructuring costs, costs related to acquisition activities and certain other expense items not attributable to ongoing operating activities of the segments. For grants issued prior to June 12, 2013, the effective date of the share-based compensation plan amendments, the component of share-based compensation included in Corporate represents the difference between the grant date fair value and the fair value at June 12, 2013 using equity plan accounting. Corporate also includes share-based compensation expense related to the Special Share Purchase Transaction as discussed in Note 23. With the exception of goodwill and acquired intangible assets, the Company does not identify or monitor assets by segment. The Company does not present assets by reportable segment since various assets are shared between reportable segments. The allocation of goodwill and acquired intangible assets by segment is presented in Note 10. Year Ended June 30, SEGMENT DATA 2016 2015 2014 Net revenues: Fragrances $ 2,012.7 $ 2,178.3 $ 2,324.0 Color Cosmetics 1,547.5 1,445.0 1,366.2 Skin &amp; Body Care 693.4 771.9 861.4 Brazil Acquisition 95.5 — — Total $ 4,349.1 $ 4,395.2 $ 4,551.6 Depreciation and amortization: Fragrances $ 86.1 $ 90.5 $ 102.8 Color Cosmetics 104.5 99.9 92.6 Skin &amp; Body Care 34.8 39.2 50.8 Brazil Acquisition 6.3 — — Corporate 0.3 1.3 4.5 Total $ 232.0 $ 230.9 $ 250.7 Operating income (loss): Fragrances $ 288.9 $ 352.7 $ 341.2 Color Cosmetics 213.7 158.5 154.2 Skin &amp; Body Care 39.3 33.1 (337.3 ) Brazil Acquisition 1.5 — — Corporate (289.2 ) (149.2 ) (132.4 ) Total $ 254.2 $ 395.1 $ 25.7 Reconciliation: Operating income $ 254.2 $ 395.1 $ 25.7 Interest expense, net 81.9 73.0 68.5 Loss on early extinguishment of debt 3.1 88.8 — Other expense, net 30.4 — 1.3 Income (loss) before income taxes $ 138.8 $ 233.3 $ (44.1 ) Year Ended June 30, 2016 2015 2014 GEOGRAPHIC DATA Net revenues: Americas (a) $ 1,663.3 $ 1,696.0 $ 1,703.8 EMEA (b) 2,169.0 2,166.0 2,302.9 Asia Pacific (c) 516.8 533.2 544.9 Total $ 4,349.1 $ 4,395.2 $ 4,551.6 (a) includes North &amp; South America (b) includes Europe, Middle East and Africa (c) includes Asia and Australia Year Ended June 30, 2016 2015 2014 Net revenues: U.S. $ 1,258.9 $ 1,343.1 $ 1,338.6 Switzerland (a) : Travel Retail and Export 529.1 482.9 497.8 United Kingdom — 402.5 415.1 Netherlands 74.5 83.2 93.8 Domestic 26.1 30.2 34.8 Total Switzerland 629.7 998.8 1,041.5 All other 2,460.5 2,053.3 2,171.5 Total $ 4,349.1 $ 4,395.2 $ 4,551.6 Long-lived assets: U.S. $ 2,688.7 $ 2,713.9 $ 2,921.2 Brazil 882.7 1.4 0.2 Switzerland 508.0 297.4 143.8 All other 830.9 931.8 655.0 Total $ 4,910.3 $ 3,944.5 $ 3,720.2 (a) The Company’s subsidiaries in Switzerland generate revenues from sales to various countries, from time to time, including the United Kingdom (“U.K.”) and the Netherlands, domestic sales in Switzerland and the Travel Retail and Export business (which sells to a large number of travel outlets, including duty free shops, airlines and other tax-free zones in several countries), as specified separately in the table above. Due to a change in go-to-market strategy for the U.K. from commissionaire to buy and sell distribution, the net revenues for the U.K. are now reported under All other net revenues. For Net revenues, a major country is defined as a group of subsidiaries in a country with combined revenues greater than 10% of consolidated net revenues or as otherwise deemed significant. For Long-lived assets, a major country is defined as a group of subsidiaries within a country with combined long-lived assets greater than 10% of consolidated long-lived assets or as otherwise deemed significant. Long-lived assets include property and equipment, goodwill and other intangible assets. No customer or group of affiliated customers accounted for more than 10% of the Company’s Net revenues in fiscal 2016 , 2015 and 2014 or are otherwise deemed significant. Within the Company’s reportable segments, product categories exceeding 5% of consolidated net revenues are presented below: Year Ended June 30, PRODUCT CATEGORY 2016 2015 2014 Fragrances: Designer 35.5 % 36.9 % 37.4 % Lifestyle 6.6 7.4 7.6 Celebrity 4.2 5.3 6.0 Total 46.3 % 49.6 % 51.0 % Color Cosmetics: Nail Care 14.9 % 14.9 % 14.0 % Other Color Cosmetics 20.7 18.0 16.0 Total 35.6 % 32.9 % 30.0 % Skin &amp; Body Care: Body Care 9.9 % 10.9 % 12.6 % Skin Care 6.0 6.6 6.4 Total 15.9 % 17.5 % 19.0 % Brazil Acquisition: Total 2.2 % — % — % Total 100.0 % 100.0 % 100.0 %</t>
  </si>
  <si>
    <t>BUSINESS COMBINATIONS</t>
  </si>
  <si>
    <t>Business Combinations [Abstract]</t>
  </si>
  <si>
    <t>BUSINESS COMBINATIONS The Company completed one material acquisition during fiscal 2016: Acquired entity Date acquired Purchase Price Segment Beauty Business acquired from Hypermarcas S.A. (“Brazil Acquisition”) February 1, 2016 $901.9 Brazil Acquisition Brazil Acquisition On February 1, 2016, the Company completed the acquisition of 100% of the net assets of the personal care and beauty business of Hypermarcas S.A. (the “Brazil Acquisition”) pursuant to the Share Purchase Agreement in order to further strengthen its position in the Brazilian beauty and personal care market. The total consideration was R $3,599.5 million , the equivalent of $901.9 and was paid in cash during fiscal 2016. The Company estimated the preliminary fair value of acquired assets and liabilities as of the date of acquisition based on information currently available. The Company is still evaluating the fair value of certain intangible assets and finalizing the accounting for income taxes. As the Company finalizes the fair value of assets acquired and liabilities assumed, additional purchase price adjustments may be recorded during the measurement period in fiscal 2017. The Company will reflect measurement period adjustments, if any, in the period in which the adjustments are recognized. The following table summarizes the allocation of the purchase price to the net assets of the Brazil Acquisition as of February 1, 2016 (the acquisition date) including the impact of measurement period adjustments through the end of fiscal 2016: Estimated (a) Measurement period adjustments (b) Estimated Estimated Cash and cash equivalents $ 7.3 $ 3.8 $ 11.1 Inventories 50.2 (4.6 ) 45.6 Property, plant and equipment 96.7 (1.3 ) 95.4 2 - 40 Goodwill 496.8 56.9 553.7 Indefinite Trademarks - indefinite 157.1 (10.0 ) 147.1 Indefinite Trademarks - finite 10.0 0.3 10.3 5 - 15 Customer relationships 108.2 (63.6 ) 44.6 13 - 28 Product formulations 11.8 1.0 12.8 3 Other net working capital 4.7 (4.0 ) 0.7 Net other assets 2.3 (0.2 ) 2.1 Deferred tax liability, net (46.1 ) 24.6 (21.5 ) Total purchase price $ 899.0 $ 2.9 $ 901.9 (a) As previously reported in the Company’s Form 10-Q for the quarter ended March 31, 2016. (b) The measurement period adjustments principally relate to the final net working capital adjustments and changes in the estimated fair values of certain assets and liabilities, primarily related to intangible assets and deferred income taxes as a result of new information on facts and circumstances that existed at the time of acquisition. Goodwill is not initially deductible for tax purposes. However, the Company is in the process of complying with local tax regulation which will allow a portion of the goodwill to become tax deductible. The Company expects to complete this process within fiscal 2017. The goodwill is attributable to expected synergies resulting from market expansion for the Company’s existing and future products and avoidance of start-up capital expenditures for manufacturing facilities in Brazil. Goodwill of $241.3 , $132.8 , $102.2 and $77.4 is allocated to the Brazil Acquisition, Fragrances, Color Cosmetics, and Skin &amp; Body Care segments, respectively. The allocation of goodwill to Fragrances, Color Cosmetics, and Skin &amp; Body Care was based on the relative fair values of synergies of selling the Company’s existing brands through the acquired entity as well as the reduction in corporate and regional overhead allocated to these segments due to the addition of the Brazil Acquisition segment. For fiscal 2016, Net revenues and Net loss of the Brazil Acquisition included in the Company’s Consolidated Statements of Operations from the date of acquisition were $ 95.5 and $(1.0) , respectively. The Company recognized acquisition-related costs associated with the Brazil Acquisition of $4.8 during fiscal 2016 which are included in Acquisition-related costs in the Consolidated Statements of Operations. Unaudited Pro Forma Information The unaudited pro forma financial information in the table below summarizes the combined results of the Company and the Brazil Acquisition, as though the companies had been combined on July 1, 2014, and gives pro forma effect to events that are: (1) directly attributable to the transaction, (2) factually supportable, and (3) expected to have a continuing impact on the combined results. The pro forma adjustments include incremental amortization of intangible assets and increased depreciation of property, plant and equipment, based on preliminary values of each asset as well as costs related to financing the acquisition. The unaudited pro forma information also includes non-recurring acquisition-related costs and the amortization of the inventory step-up. Pro forma adjustments were tax-effected at the Company’s statutory rates. The pro forma information is presented for informational purposes only and may not be indicative of the results of operations that would have been achieved if the acquisition had taken place on July 1, 2014 or that may occur in the future, and does not reflect future synergies, integration costs, or other such costs or savings. The pro forma information for the fiscal years ended 2016 and 2015 are as follows: Year Ended June 30, 2016 2015 Pro forma Net revenues $ 4,531.8 $ 4,748.1 Pro forma Net income 207.7 278.8 Pro forma Net income attributable to Coty Inc. 185.4 251.9 Pro forma Net income attributable to Coty Inc. per common share Basic $ 0.54 $ 0.71 Diluted $ 0.52 $ 0.69 The Company completed one acquisition during fiscal 2015: Acquired entity Date acquired Purchase Price Segment Bourjois cosmetics brand ("Bourjois") April 1, 2015 $ 376.8 Color Cosmetics Bourjois Acquisition On April 1, 2015, the Company completed its purchase of 100% of the net assets of Bourjois from Chanel International B.V. (“CHANEL”) pursuant to the Stock Purchase Agreement, dated March 12, 2015, between the Company and CHANEL (the “Stock Purchase Agreement”), in order to further strengthen its position in the global color market. The Company issued to its foreign subsidiaries 15.5 million shares of the Company’s Class A Common Stock for $376.8 in cash and subsequently exchanged these shares with CHANEL as consideration for Bourjois. The shares had a fair value of $376.8 based on the closing price of the Company’s Class A Common Stock on the New York Stock Exchange on April 1, 2015. The business purpose of having the Company’s foreign subsidiaries (rather than the parent company) exchange shares with CHANEL was to acquire the respective Bourjois foreign entities based in France, the Netherlands, Switzerland, and the United Kingdom by the Company’s foreign entity organized in the same countries, wherever feasible, in order to make the post-acquisition integration of Bourjois’ foreign businesses and Coty’s foreign businesses as efficient as possible. None of the Bourjois entities acquired from CHANEL were organized or operated as a business in the United States, and thus, none of the shares issued to CHANEL were issued by a U.S. subsidiary. Under applicable tax principles, exchanges of shares between the Company and its affiliates do not result in a taxable gain or loss for the Company or its foreign subsidiaries. The Company has finalized the valuation of assets acquired and liabilities assumed for the Bourjois acquisition. The Company did not recognize any measurement period adjustments during fiscal 2016 and the measurement period for the Bourjois acquisition is now closed. The following table summarizes the consideration and the allocation of the purchase price to the net assets acquired in the Bourjois acquisition: Consideration: Fair Value of Coty Inc. Class A Stock $ 376.8 Purchase price $ 376.8 Recognized amounts of identifiable assets and liabilities assumed: Estimated Estimated Cash $ 12.3 Inventories 31.5 Property and equipment 9.0 Goodwill 194.8 Trademark 112.0 Indefinite Customer relationships 66.0 13-14 Product formulations 1.1 3 Net working capital 10.7 Net other assets/(liabilities) (3.9) Deferred tax liability, net (56.7) Total identifiable net assets: $ 376.8 Goodwill is deductible for tax purposes and is attributable to expected synergies. Goodwill of $148.7 , $11.1 , and $35.0 is allocated to the Color Cosmetics, Skin &amp; Body Care, and Fragrances segments, respectively. For the year ended June 30, 2015, Net revenues and Net loss of Bourjois included in the Company’s Consolidated Statements of Operations from the date of acquisition were $46.1 and $(16.1) , respectively. The Company recorded $ 1.9 and $3.9 of Acquisition-related costs during fiscal 2016 and 2015, which were expensed as incurred and included in Acquisition-related costs in the Consolidated Statements of Operations. Unaudited Pro Forma Information The unaudited pro forma financial information in the table below summarizes the combined results of operations of the Company and Bourjois, as though the companies had been combined on July 1, 2013, and gives effect to pro forma events that are: (1) directly attributable to the transaction, (2) factually supportable, and (3) expected to have a continuing impact on the combined results. The unaudited pro forma results include adjustments for non-recurring transaction costs (including distributor termination fees, transaction specific costs, and the amortization of the inventory step-up) and incremental intangible asset amortization to be incurred on a recurring basis, based on values of each identifiable intangible asset. Pro forma adjustments were tax-effected at the Company’s statutory rates. The pro forma Consolidated Statements of Operations is presented for informational purposes only and may not be indicative of the results of operations that would have been achieved if the acquisition had taken place on July 1, 2013 or that may occur in the future, and does not reflect future synergies, integration costs, or other such costs or savings. The pro forma financial information for fiscal 2015 and 2014 are as follows: Year Ended June 30, 2015 2014 Pro forma Net revenues $ 4,553.2 $ 4,788.7 Pro forma Net income (loss) 275.3 (77.0) Pro forma Net income (loss) attributable to Coty Inc. 248.4 (110.2) Pro forma Net income (loss) attributable to Coty Inc. per common share Basic $ 0.68 $ (0.28 ) Diluted $ 0.66 $ (0.28 )</t>
  </si>
  <si>
    <t>ACQUISITION-RELATED COSTS</t>
  </si>
  <si>
    <t>ACQUISITION-RELATED COSTS Acquisition-related costs, which are expensed as incurred, represent non-restructuring costs directly related to acquiring and integrating an entity, for both completed and contemplated acquisitions and can include finder’s fees, legal, accounting, valuation, other professional or consulting fees, and other internal costs which can include compensation related expenses for dedicated internal resources. The Company recognized acquisition-related costs of $174.0 , $34.1 and $0.7 for the fiscal years ended 2016, 2015 and 2014, respectively, which have been recorded in Acquisition-related costs in the Consolidated Statements of Operations.</t>
  </si>
  <si>
    <t>RESTRUCTURING COSTS</t>
  </si>
  <si>
    <t>Restructuring and Related Activities [Abstract]</t>
  </si>
  <si>
    <t>RESTRUCTURING COSTS Restructuring costs for the years ended June 30, 2016 , 2015 and 2014 are presented below: Year Ended June 30, 2016 2015 2014 Acquisition Integration Program $ 42.3 $ 15.3 $ — Organizational Redesign 34.5 58.6 13.0 Productivity Program 9.8 2.1 14.2 Other Restructuring (a) 0.3 (0.6 ) 10.1 Total $ 86.9 $ 75.4 $ 37.3 (a) Other restructuring primarily relates to non-material restructuring costs associated with the Brazil Acquisition in fiscal 2016 and the China Optimization program for fiscal 2015 and 2014. Acquisition Integration Program In the first quarter of fiscal 2016, the Company’s Board of Directors (the “Board”) approved an expansion to the Acquisition Integration Program in connection with the acquisition of the Bourjois brand. Actions and cash payments associated with the program were initiated after the acquisition of Bourjois and are expected to be substantially completed by the end of fiscal 2017. The Company anticipates the Acquisition Integration Program will result in pre-tax restructuring and related costs of approximately $67.0 , all of which will result in cash payments. The Company incurred $57.6 of restructuring costs life-to-date as of June 30, 2016, which have been recorded in Corporate. The related liability balance and activity for the Acquisition Integration Program costs are presented below: Severance and Third-Party Other Total Balance—July 1, 2015 $ 0.7 $ 14.6 $ — $ 15.3 Restructuring charges 45.9 0.7 0.7 47.3 Payments (7.5 ) (5.6 ) (0.4 ) (13.5 ) Changes in estimates (a) (3.6 ) (1.2 ) (0.2 ) (5.0 ) Effect of exchange rates 0.2 (0.9 ) — (0.7 ) Balance—June 30, 2016 $ 35.7 $ 7.6 $ 0.1 $ 43.4 (a) The decrease in severance and employee benefits is primarily attributable to employees who have voluntarily left positions that were to be eliminated. The Company currently estimates that the total remaining accrual of $43.4 will result in cash expenditures of approximately $21.7 , $17.4 , $0.8 and $3.5 in fiscal 2017, 2018, 2019 and 2020, respectively. Organizational Redesign During the fourth quarter of fiscal 2014, the Company’s Board of Directors approved a program associated with a new organizational structure (“Organizational Redesign”) that aims to reinforce the Company’s growth path and strengthen its position as a global leader in beauty. The Company anticipates that the Organizational Redesign will result in pre-tax restructuring and related costs of $145.0 to $180.0 , all of which will result in cash payments. The Company anticipates substantial completion of all project activities by the end of fiscal 2017, with the remaining costs primarily charged to Corporate. The Company incurred $106.1 of restructuring costs life-to-date as of June 30, 2016 , which have been recorded in Corporate. The Company incurred $20.8 of other business realignment costs life-to-date as of June 30, 2016, which have been reported in Selling, general and administrative expenses in the Consolidated Statements of Operations in Corporate. The Company also incurred $1.2 of accelerated depreciation for fiscal 2016 resulting from a change in the estimated useful life of manufacturing equipment reported in Cost of goods sold in the Consolidated Statements of Operations in Corporate. The related liability balance and activity for the restructuring costs are presented below: Severance and Third-Party Contract Terminations Other Total Balance—July 1, 2015 $ 32.0 $ — $ 0.1 $ 32.1 Restructuring charges 38.8 0.8 1.4 41.0 Payments (31.3 ) — (0.5 ) (31.8 ) Changes in estimates (a) (6.4 ) (0.1 ) — (6.5 ) Effects of exchange rates 0.5 (0.3 ) (0.5 ) (0.3 ) Balance—June 30, 2016 $ 33.6 $ 0.4 $ 0.5 $ 34.5 (a) The decrease in severance and employee benefits is primarily attributable to favorable employment settlements with restructured employees, and a redeployment of employees originally intended to be restructured. The Company currently estimates that the total remaining accrual of $34.5 will result in cash expenditures of $32.9 and $1.6 in fiscal 2017 and 2018, respectively. Productivity Program During the fourth quarter of fiscal 2013 , the Company’s Board of Directors approved a number of business integration and productivity initiatives aimed at enhancing long-term operating margins (the “Productivity Program”). Such activities primarily related to integration of supply chain and selling activities within the Skin &amp; Body Care segment, as well as certain commercial organization re-design activities, primarily in Europe and optimization of selected administrative support functions. The Productivity Program was substantially completed during fiscal 2016. The Company incurred $51.4 of restructuring costs life-to-date as of June 30, 2016 which have been recorded in Corporate. The Company incurred $12.8 of other business structure realignment costs life-to-date as of June 30, 2016, which have been reported in Selling, general and administrative expenses in the Consolidated Statements of Operations in Corporate. The related liability balance and activity for the restructuring costs which, represents severance and employee benefits, are presented below: Severance and Employee Benefits Third-Party Contract Terminations Other Exit Costs Total Program Costs Balance—July 1, 2015 $ 7.0 $ — $ — $ 7.0 Restructuring charges 7.5 0.7 2.4 10.6 Payments (7.3 ) (0.7 ) (2.4 ) (10.4 ) Changes in estimates (0.8 ) — — (0.8 ) Effect of exchange rates (0.2 ) — — (0.2 ) Balance—June 30, 2016 $ 6.2 $ — $ — $ 6.2 The Company currently estimates that the total remaining accrual of $6.2 will result in cash expenditures of approximately $5.9 and $0.3 in fiscal 2017 and 2018, respectively.</t>
  </si>
  <si>
    <t>TRADE RECEIVABLES - FACTORING</t>
  </si>
  <si>
    <t>Receivables [Abstract]</t>
  </si>
  <si>
    <t>TRADE RECEIVABLES—FACTORING</t>
  </si>
  <si>
    <t>TRADE RECEIVABLES—FACTORING The Company factors a portion of its trade receivables with unrelated third-party factoring companies on a non-recourse basis. Trade receivables factored throughout the fiscal year amounted to $379.2 and $379.8 in fiscal 2016 and 2015 , respectively. Remaining balances due from factors amounted to $16.1 and $16.6 as of June 30, 2016 and 2015 , respectively, and are included in Trade receivables, net in the Consolidated Balance Sheets. Factoring fees paid under these arrangements were $0.8 , $0.6 and $0.8 in fiscal 2016 , 2015 and 2014 , respectively, which were recorded in Selling, general and administrative expenses in the Consolidated Statements of Operations.</t>
  </si>
  <si>
    <t>INVENTORIES</t>
  </si>
  <si>
    <t>Inventory Disclosure [Abstract]</t>
  </si>
  <si>
    <t>INVENTORIES Inventories as of June 30, 2016 and 2015 are presented below: June 30, June 30, Raw materials $ 159.8 $ 160.9 Work-in-process 9.5 8.4 Finished goods 396.5 388.5 Total inventories $ 565.8 $ 557.8</t>
  </si>
  <si>
    <t>PROPERTY AND EQUIPMENT, NET</t>
  </si>
  <si>
    <t>Property, Plant and Equipment [Abstract]</t>
  </si>
  <si>
    <t>PROPERTY AND EQUIPMENT, NET Property and equipment, net as of June 30, 2016 and 2015 are presented below: June 30, June 30, Land, buildings and leasehold improvements $ 284.8 $ 232.4 Machinery and equipment 523.1 471.3 Marketing furniture and fixtures 295.2 267.7 Computer equipment and software 346.7 325.5 Construction in progress 79.6 48.7 1,529.4 1,345.6 Accumulated depreciation and amortization (890.8 ) (845.4 ) Property and equipment, net $ 638.6 $ 500.2 Depreciation and amortization expense of property and equipment totaled $152.4 , $156.2 and $165.0 in fiscal 2016 , 2015 and 2014 , respectively, and is recorded in Cost of sales and Selling, general and administrative expenses in the Consolidated Statements of Operations. In fiscal 2016 , 2015 and 2014 , the Company recorded asset impairment charges of nil , nil and $6.0 , respectively, primarily relating to the disposal of various manufacturing facilities. In October 2014, the Company agreed to sell certain TJoy Holdings Co., Ltd. (“TJoy”) assets for cash of 86.0 million RMB ( $14.1 ) in conjunction with China Optimization. As a result, the Company recognized a gain of $7.2 in Gain on sale of assets in the Consolidated Statements of Operations during fiscal 2015.</t>
  </si>
  <si>
    <t>GOODWILL AND OTHER INTANGIBLE ASSETS, NET</t>
  </si>
  <si>
    <t>Goodwill and Intangible Assets Disclosure [Abstract]</t>
  </si>
  <si>
    <t>GOODWILL AND OTHER INTANGIBLE ASSETS, NET Goodwill The Company tests goodwill and indefinite lived intangible assets for impairment at least annually as of May 1, or more frequently, if certain events or circumstances warrant. There were no impairments of goodwill at the Company’s reporting units in fiscal 2016 and 2015. In the first half of fiscal 2014, the Company anticipated realizing significant improvements in cash flows in the China operations of its Skin &amp; Body Care reporting unit beginning in the third quarter of fiscal 2014, due to the reorganization of the management team and distribution network in China and the launch of new product offerings. In the course of evaluating the results for the third quarter of fiscal 2014, the Company noted the net cash outflows associated with the TJoy mass channel business in China were significantly in excess of previous expectations and management concluded that the results in China represented an indicator of impairment that warranted an interim impairment test for goodwill and certain other intangible assets in the Skin &amp; Body Care reporting unit. As a result, in fiscal 2014 the Company recognized the impairment of $316.9 , of which $256.4 related to goodwill and $60.5 to other long lived assets, as described below and recorded in Asset impairment charges in the Consolidated Statements of Operations. Goodwill as of June 30, 2016 and 2015 is presented below: Fragrances Color Cosmetics Skin &amp; Body Care Brazil Acquisition Total Gross balance at June 30, 2015 $ 720.8 $ 677.3 $ 773.4 $ — $ 2,171.5 Accumulated impairments — — (640.8 ) — (640.8 ) Net balance at June 30, 2015 $ 720.8 $ 677.3 $ 132.6 $ — $ 1,530.7 Changes during the year ended June 30, 2016: Acquisitions (a) (b) 139.7 106.7 79.7 241.3 567.4 Foreign currency translation 27.6 16.5 17.8 56.9 118.8 Disposition — (4.2 ) — — (4.2 ) Gross balance at June 30, 2016 $ 888.1 $ 796.3 $ 870.9 $ 298.2 $ 2,853.5 Accumulated impairments — — (640.8 ) — (640.8 ) Net balance at June 30, 2016 $ 888.1 $ 796.3 $ 230.1 $ 298.2 $ 2,212.7 (a) During the year ended June 30, 2016 , the Company completed the Brazil Acquisition. This transaction was accounted for as a business combination (See Note 4). (b) During fiscal 2016, the Company acquired 100% of the issued share capital of Beamly Limited (the “digital marketing company”) for a purchase price of $17.9 in a transaction accounted for as a business combination, which resulted in the recognition of $13.7 of goodwill. During fiscal 2016, the Company sold assets relating to the Cutex brand for a total disposal price of $29.2 . The Company allocated $4.2 of goodwill to the brand as part of the sale. The Company recorded a gain of $24.8 which has been reflected in Gain on sale of assets in the Consolidated Statements of Operations for the fiscal year ended June 30, 2016. Other Intangible Assets, net Other intangible assets, net as of June 30, 2016 and 2015 are presented below: June 30, June 30, Indefinite-lived other intangible assets $ 1,417.0 $ 1,274.0 Finite-lived other intangible assets, net 633.1 639.6 Total Other intangible assets, net $ 2,050.1 $ 1,913.6 The changes in the carrying amount of indefinite-lived other intangible assets are presented below: Fragrances Color Skin &amp; Body Brazil Acquisition Total Gross balance at June 30, 2015 $ 20.7 $ 997.2 $ 453.9 $ — $ 1,471.8 Accumulated impairments — (9.2 ) (188.6 ) — (197.8 ) Balance—June 30, 2015 20.7 988.0 265.3 — 1,274.0 Changes during the period ended June 30, 2016 Acquisitions (a) — — — 147.1 147.1 Foreign currency translation (0.2 ) (3.5 ) (3.5 ) 3.1 (4.1 ) Gross balance at June 30, 2016 20.5 993.7 450.4 150.2 1,614.8 Accumulated impairments — (9.2 ) (188.6 ) — (197.8 ) Net balance at June 30, 2016 $ 20.5 $ 984.5 $ 261.8 $ 150.2 $ 1,417.0 (a) During the year ended June 30, 2016, the Company completed the Brazil Acquisition. This transaction was accounted for as a business combination (See Note 4). Intangible assets subject to amortization are presented below: Cost Accumulated Amortization Accumulated Impairment Net June 30, 2015 License agreements $ 800.7 $ (501.1 ) $ — $ 299.6 Customer relationships 559.1 (232.8 ) — 326.3 Trademarks 119.1 (108.2 ) — 10.9 Product formulations 32.7 (29.9 ) — 2.8 Total $ 1,511.6 $ (872.0 ) $ — $ 639.6 June 30, 2016 License agreements $ 798.3 $ (532.2 ) $ — $ 266.1 Customer relationships (a) 611.7 (274.2 ) (5.5 ) 332.0 Trademarks (a) 128.3 (108.6 ) — 19.7 Product formulations (a) 48.0 (32.7 ) — 15.3 Total $ 1,586.3 $ (947.7 ) $ (5.5 ) $ 633.1 (a) Additions to Customer relationships, Trademarks, and Product formulations of $44.6 , $10.3 and $12.8 , respectively, were recorded in connection with the Brazil Acquisition (see Note 4). In conjunction with the Company’s analysis of its go-to-market strategy in Southeast Asia during the first quarter of fiscal 2016, the Company evaluated future cash flows for this asset group and determined that the carrying value exceeded the undiscounted cash flows. As a result, the Company evaluated the fair value of the long-lived assets in the asset group, through an analysis of discounted future cash flows, and determined that the customer relationships were fully impaired and thus recorded $5.5 of Asset impairment charges in the Consolidated Statements of Operations for the fiscal year ended June 30, 2016. Intangible assets subject to amortization are amortized principally using the straight-line method and have the following weighted-average remaining lives: Description License agreements 9.5 years Customer relationships 9.6 years Trademarks 10.8 years Product formulations 2.5 years As of June 30, 2016 , the remaining weighted-average life of all intangible assets subject to amortization is 9.4 years . The estimated aggregate amortization expense for each of the following fiscal years ending June 30 is presented below: 2017 $ 87.4 2018 86.9 2019 83.0 2020 77.6 2021 76.6 License Agreements The Company records assets for license agreements (“licenses”) acquired in transactions accounted for as business combinations. These licenses provide the Company with the exclusive right to manufacture and market on a worldwide and/or regional basis, certain of the Company’s products which comprise a significant portion of the Company’s revenues. These licenses have initial terms covering various periods. Certain licenses provide for automatic extensions ranging from 3 to 10 year terms, at the Company’s discretion. There were no licenses acquired during fiscal 2016 and 2015.</t>
  </si>
  <si>
    <t>ACCRUED EXPENSES AND OTHER CURRENT LIABILITIES</t>
  </si>
  <si>
    <t>Payables and Accruals [Abstract]</t>
  </si>
  <si>
    <t>ACCRUED EXPENSES AND OTHER CURRENT LIABILITIES Accrued expenses and other current liabilities as of June 30, 2016 and 2015 are presented below: June 30, June 30, Advertising, marketing and licensing $ 180.2 $ 179.1 Customer returns, discounts, allowances and bonuses 164.8 168.2 Compensation and other compensation related benefits 157.5 167.1 Restructuring costs 60.8 44.3 Acquisition-related costs 42.4 31.3 VAT, sales and other non-income taxes 36.2 46.7 Derivative liabilities 20.9 6.3 Interest 9.4 3.5 Other 76.2 72.7 Total accrued expenses and other current liabilities $ 748.4 $ 719.2</t>
  </si>
  <si>
    <t>OTHER NONCURRENT LIABILITIES</t>
  </si>
  <si>
    <t>Other Liabilities Disclosure [Abstract]</t>
  </si>
  <si>
    <t>OTHER NONCURRENT LIABILITIES Other noncurrent liabilities as of June 30, 2016 and 2015 are presented below: June 30, June 30, Noncurrent income tax liabilities $ 131.9 $ 182.9 Deferred rent 47.2 46.2 Restructuring 23.5 10.5 Other 31.2 17.1 Total other noncurrent liabilities $ 233.8 $ 256.7</t>
  </si>
  <si>
    <t>DEBT</t>
  </si>
  <si>
    <t>Debt Disclosure [Abstract]</t>
  </si>
  <si>
    <t>DEBT June 30, June 30, Short-term debt $ 19.8 $ 22.1 Coty Credit Agreement Revolving Credit Facility due October 2020 670.0 — Term Loan A Facility due October 2020 1,883.6 — Term Loan B Facility due October 2022 1,596.0 — 2015 Credit Agreement due March 2018 — 800.0 Coty Inc. Credit Facility 2013 Term Loan due March 2018 — 1,050.0 Incremental Term Loan due April 2018 — 625.0 Revolving Loan Facility due April 2018 — 136.5 Other long-term debt and capital lease obligations 0.7 1.1 Total debt 4,170.1 2,634.7 Less: Short-term debt and current portion of long-term debt (161.8 ) (28.8 ) Total Long-term debt 4,008.3 2,605.9 Less: Discount on Long-term debt (7.3 ) — Total Long-term debt, net $ 4,001.0 $ 2,605.9 Short-Term Debt The Company maintains short-term lines of credit with financial institutions around the world. Total available lines of credit were $108.5 and $127.7 , of which $19.8 and $22.1 were outstanding at June 30, 2016 and 2015 , respectively. Interest rates on these short-term lines of credit vary depending on market rates for borrowings within the respective geographic locations plus applicable spreads. Interest rates plus applicable spreads on these lines ranged from 0.5% to 16.5% and from 0.7% to 18.0% as of June 30, 2016 and 2015 , respectively. The weighted-average interest rate on short-term debt outstanding was 14.0% and 7.1% as of June 30, 2016 and 2015 , respectively. In addition, the Company had undrawn letters of credit of $4.6 and $4.1 as of June 30, 2016 and 2015 , respectively. Long Term Debt The Company’s long term debt facilities consisted of the following as of June 30, 2016: Applicable Interest Rate Spread as of June 30, 2016 Facility Maturity Date Principal Amount (in millions) Interest Rate Terms Debt Discount Repayment Schedule Revolving Credit Facility (a) October 2020 $1,500.0 LIBOR (a) plus a margin ranging from 1.00% to 2.00% per annum or a base rate plus a margin ranging from 0.00% to 1.00% per annum, based on the Company’s total net leverage ratio (c) (d) (f) 1.75% N/A (b) Payable in full at maturity date Term Loan A Facility (a) - USD Portion October 2020 $1,750.0 LIBOR (a) plus a margin ranging from 1.00% to 2.00% per annum or a base rate plus a margin ranging from 0.00% to 1.00% per annum, based on the Company’s total net leverage ratio (c) (f) 1.75% N/A (b) Quarterly repayments beginning June 30, 2016 at 1.25% of original principal amount Term Loan A Facility (a) - Euro Portion October 2020 €140.0 EURIBOR (a) plus a margin of 1.00% to 2.00% per annum, based on the Company’s total net leverage ratio (c) (f) 1.75% N/A (b) Quarterly repayments beginning September 30, 2016 at 1.25% of original principal amount Term Loan B Facility (a) - USD portion October 2022 $500.0 LIBOR (a) (subject to a 0.75% floor) plus a margin of 3.00% or a base rate (subject to a 1.75% floor), plus a margin of 2.00% (f) 3.00% 0.50% Quarterly repayments beginning June 30, 2016 at 0.25% of original principal amount Term Loan B Facility (a) - Euro portion October 2022 €990.0 (e) EURIBOR (a) (subject to a 0.75% floor) plus a margin of 2.75% 2.75% 0.50% Quarterly repayments beginning June 30, 2016 at 0.25% of original principal amount (e) (a) As defined below. (b) N/A - Not Applicable. (c) As defined per the respective loan agreement. (d) Additionally the Company will pay to the Revolving Credit Facility lenders an unused commitment fee calculated at a rate ranging from 0.25% to 0.50% per annum, based on the Company’s total net leverage ratio (c) . As of June 30, 2016, the applicable rate on the unused commitment fee was 0.50% . (e) Includes €665.0 million of the Euro portion of Term Loan B originated on October 27, 2015, and the €325.0 million from the Incremental Term Loans, as defined below, originated on April 8, 2016. Repayments on the €325.0 million Incremental Term Loan B are payable quarterly beginning on September 30, 2016 at 0.25% of the original principal amount. (f) The selection of the applicable interest rate for the period is at the discretion of the Company. On October 27, 2015, the Company refinanced its long term debt facilities. The Company’s long term debt facilities that were outstanding prior to the Company’s refinancing consisted of the following as of June 30, 2015: Facility Maturity Date Principal Amount Interest Rate Terms Applicable Interest Rate Spread as of Debt Discount Repayment Schedule 2013 Term Loan (a) March 2018 $1,250.0 LIBOR (c) plus a margin ranging from 0.0% to 1.75% based on the Company’s consolidated leverage ratio (d) 1.50% N/A (b) Quarterly repayments commence on October 1, 2016 and will total $175.0, and $875.0 in fiscal 2017, and 2018 respectively Incremental Term Loan (a) April 2018 $625.0 LIBOR (c) plus a margin ranging from 0.0% to 1.75% based on the Company’s consolidated leverage ratio (d) 1.50% N/A (b) Payable in full on April 2, 2018 2013 Revolving Loan Facility (a) April 2018 $1,250.0 LIBOR (c) plus a margin ranging from 0.15% to 0.25% based on the Company’s consolidated leverage ratio (d) 1.28% N/A (b) Payable in full at maturity date 2015 Credit Agreement (a) March 2018 $800.0 Applicable base rate (c) plus a margin ranging from 0.125% to 1.875% based on the Company’s consolidated leverage ratio (d) 1.63% N/A (b) Payable in full on March 31, 2018 (a) As defined below. (b) N/A - Not Applicable. (c) Applicable base rates of interest on amounts borrowed under the 2015 Credit Agreement were based on the London Interbank Offered Rate (“LIBOR”), a qualified Eurocurrency LIBOR, an alternative base rate, or a qualified local currency rate, as applicable to the borrowings, plus applicable spreads determined by the consolidated leverage ratio. (d) As defined per the respective loan agreement. Coty Credit Agreement On October 27, 2015, the Company entered into a Credit Agreement (the “Coty Credit Agreement”) with JPMorgan Chase Bank, N.A., as administrative agent. The Coty Credit Agreement provides for senior secured credit facilities (the “Senior Secured Facilities”) comprising (i) a revolving credit facility in an aggregate principal amount up to $1,500.0 (the “Revolving Credit Facility”) which includes up to $80.0 in swingline loans available for short term borrowings, (ii) a $1,750.0 Term Loan A Facility (“Term Loan A Facility”) and (iii) a Term Loan B Facility comprising of a $500.0 tranche and a €665.0 million tranche (“Term Loan B Facility”). The Term Loan B Facility was issued at a 0.50% discount. The proceeds of the Coty Credit Agreement were primarily used to refinance the Company’s previously existing debt, which included the 2015 Credit Agreement due March 2018 and facilities under the Coty Inc. Credit Facility (together, the “Prior Coty Inc. Credit Facilities”). On April 8, 2016, the Company entered into an Incremental Assumption Agreement and Amendment No. 1 (the “Incremental Credit Agreement”) to the Coty Credit Agreement. The Incremental Credit Agreement provides for an additional €140.0 million in commitments under the Term Loan A Facility and an additional €325.0 million in commitments under the Term Loan B Facility of the Coty Credit Agreement (the “Incremental Term Loans”). The proceeds of the Incremental Term Loans were used to partially repay outstanding balances under the Revolving Credit Facility. The terms of the €140.0 million and €325.0 million portions of the Incremental Term Loans are substantially the same as the respective existing Term Loan A Facility and Euro denominated portion of the Term Loan B Facility. The Coty Credit Agreement is guaranteed by Coty Inc.’s wholly-owned domestic subsidiaries and secured by a first priority lien on substantially all of the assets of Coty Inc. and its wholly-owned domestic subsidiaries, in each case subject to certain carve outs and exceptions. Prior Coty Inc. Credit Facilities 2015 Credit Agreement On March 24, 2015, the Company entered into a Credit Agreement (the “2015 Credit Agreement”) with JPMorgan Chase Bank, N.A., as administrative agent, and Bank of America, N.A., BNP Paribas, Crédit Agricole Corporate &amp; Investment Bank, ING Bank, N.V., Morgan Stanley MUFG Loan Partners, LLC and Wells Fargo Bank, N.A., as syndication agents. The 2015 Credit Agreement provided for a term loan of $800.0 (the “2015 Term Loan”) payable in full on March 31, 2018. Coty Inc. Credit Facility On June 25, 2014, the Company entered into an Incremental Term Loan Amendment (the “Incremental Amendment”) to the 2013 Credit Agreement. The 2014 Incremental Amendment provided for an incremental term loan of $625.0 (the “Incremental Term Loan”), which had substantially the same terms and conditions as the 2013 Term Loan, except with respect to principal repayments. On April 2, 2013, the Company refinanced its then-existing credit facility by entering into a Credit Agreement (the “2013 Credit Agreement”), with JP Morgan Chase Bank, N.A. as administrative agent and Bank of America, N.A., BNP Paribas, Crédit Agricole Corporate &amp; Investment Bank, Deutsche Bank Securities Inc., ING Bank N.V., Morgan Stanley MUFG Loan Partners, LLC and Wells Fargo Bank, N.A., as syndication agents. The 2013 Credit Agreement provided a term loan of $1,250.0 (the “2013 Term Loan”), which would have expired on March 31, 2018. The 2013 Credit Agreement additionally provided a revolving loan facility of $1,250.0 (the “Revolving Loan Facility”), which would have expired on April 2, 2018, which provided for up to $80.0 in swingline loans. Deferred Financing Fees For the fiscal years ended June 30, 2016, 2015, and 2014, the Company recognized deferred financing fees of $59.0 , $11.2 , and $2.2 , respectively. For the fiscal years ended June 30, 2016, 2015, and 2014, the Company wrote-off deferred financing fees of $3.1 , $5.1 , and nil , respectively, of which $3.1 and $4.2 in fiscal 2016 and 2015, respectively, were recorded to Loss on early extinguishment of debt in the Consolidated Statement of Operations. The remaining $0.9 of the fees written off in fiscal 2015 was recorded to Interest expense in the Consolidated Statement of Operations. As of June 30, 2016 and 2015, the Company had deferred financing fees of $64.6 and $20.9 recorded in Other noncurrent assets on the Company’s Consolidated Balance Sheet. Interest Interest is payable quarterly or on the last day of the interest period applicable to borrowings under the Company’s long-term debt facilities. For fiscal 2016, the weighted-average interest rates for the Revolving Credit Facility, Term Loan A Facility, and Term Loan B Facility under the Coty Credit Agreement collectively were 1.97% , 1.99% and 3.61% , respectively. With respect to the Prior Coty Inc. Credit Facilities, the weighted-average interest rates on the Company’s 2015 Term Loan, Incremental Term Loan and the 2013 Term Loan collectively were 1.77% , 1.70% , and 1.60% in fiscal 2016, 2015, and 2014, respectively. The weighted-average interest rates on the Company’s 2013 Revolving Loan Facility were 1.67% , 1.40% , and 1.30% in fiscal 2016, 2015, and 2014. Senior Notes On September 29, 2014, the Company prepaid the Senior Notes as defined below. The prepayment included the principal amount of Senior Notes of $500.0 , accrued interest of $8.0 and a make-whole amount of $84.6 . In connection with the prepayment, the Company incurred a loss on early extinguishment of debt of $88.8 , which included the make-whole amount and the write-off of $4.2 of deferred financing fees related to the Senior Notes. On June 16, 2010, the Company issued $500.0 of Senior Secured Notes (the “Senior Notes”) in three series in a private placement transaction: (i) $100.0 in aggregate principal amount of 5.12% Series A Senior Secured Notes due June 16, 2017, (ii) $225.0 in aggregate principal amount of 5.67% Series B Senior Secured Notes due June 16, 2020 and (iii) $175.0 in aggregate principal amount of 5.82% Series C Senior Secured Notes due June 16, 2022. Financial Covenants The Company is required to comply with certain affirmative and negative covenants contained within the Coty Credit Agreement. The Coty Credit Agreement includes a financial covenant that requires the Company to maintain a total net leverage ratio, as defined therein, equal to or less than 5.50 to 1.00 for each fiscal quarter through December 31, 2016, subject to certain agreed step-downs thereafter. In the four fiscal quarters following the closing of any material acquisition, as defined in the Coty Credit Agreement, the applicable leverage ratio shall be the lesser of 1.00 to 1.00 higher than the applicable rate at the time, and 5.95 to 1.00. After the four fiscal quarter period ends subsequent to the closing of any material acquisition, the net leverage ratio levels will return to pre-material acquisition levels. As of June 30, 2016, the Company is in compliance with all financial covenants within the Coty Credit Agreement as described above. Repayment Schedule Aggregate maturities of all long-term debt, including current portion of long-term debt and excluding capital lease obligations as of June 30, 2016 , are presented below: Fiscal Year Ending June 30 2017 $ 141.9 2018 111.3 2019 111.3 2020 111.3 2021 2,158.4 Thereafter 1,516.0 Total $ 4,150.2</t>
  </si>
  <si>
    <t>LEASE COMMITMENTS</t>
  </si>
  <si>
    <t>Leases [Abstract]</t>
  </si>
  <si>
    <t>LEASE COMMITMENTS The Company has various buildings and equipment under leasing arrangements. The leases generally provide for payment of additional rent based upon increases in items such as real estate taxes and insurance. Certain lease agreements have renewal options for periods typically ranging between two and five years . Certain lease agreements have escalation clauses for rent, which have been straight-lined over the life of the respective lease agreements. The minimum rental lease commitments for non-cancellable operating leases as of June 30, 2016 are presented below: Fiscal Year Ending June 30 2017 $ 70.2 2018 67.3 2019 59.9 2020 50.4 2021 45.5 Thereafter 214.3 507.6 Less: sublease income (34.1 ) Total minimum payments required $ 473.5 The Company incurred rent expense of $82.5 , $87.1 and $112.5 relating to operating leases in fiscal 2016 , 2015 and 2014 , respectively. The Company collected payments from sub-lessors relating to facilities no longer in use by the Company of $5.4 , $4.3 and $1.4 for fiscal 2016, 2015 and 2014, respectively. Reflected in rent expense are estimated net future minimum lease payments (recoveries) and related costs for facilities no longer used in operations of nil , $(0.7) and $21.4 for fiscal 2016, 2015 and 2014, respectively.</t>
  </si>
  <si>
    <t>INCOME TAXES</t>
  </si>
  <si>
    <t>Income Tax Disclosure [Abstract]</t>
  </si>
  <si>
    <t>INCOME TAXES Income (loss) from operations before income taxes in fiscal 2016 , 2015 and 2014 is presented below: Year Ended June 30, 2016 2015 2014 United States $ (153.6 ) $ (173.7 ) $ (119.1 ) Foreign 292.4 407.0 75.0 Total $ 138.8 $ 233.3 $ (44.1 ) The components of the Company’s total (benefit) provision for income taxes during fiscal 2016 , 2015 and 2014 are presented below: Year Ended June 30, 2016 2015 2014 (Benefit) provision for income taxes: Current: Federal $ (30.0 ) $ 3.7 $ 5.6 State and local (2.7 ) 3.3 2.1 Foreign 131.5 54.1 50.8 Total 98.8 61.1 58.5 Deferred: Federal (91.7 ) (71.0 ) (30.6 ) State and local (9.9 ) (12.0 ) (0.7 ) Foreign (37.6 ) (4.2 ) (7.1 ) Total (139.2 ) (87.2 ) (38.4 ) (Benefit) provision for income taxes $ (40.4 ) $ (26.1 ) $ 20.1 During the first quarter of fiscal 2016, the Company reached final settlement with the IRS in connection with the 2004–2012 examination periods. The settlement primarily relates to the acquisition of the Calvin Klein fragrance business. In connection with the settlement, the Company recognized a tax benefit of approximately $194.4 of which $164.7 was mainly due to the recognition of additional deferred tax assets related to the basis of the Calvin Klein trademark, and approximately $29.7 resulted from the reduction of gross unrecognized tax benefits. Of the $194.4 tax benefit, $111.2 was offset by a valuation allowance due to on-going operating losses in the U.S. During fiscal 2015, the Company transferred certain international intellectual property rights to its wholly-owned subsidiary in Switzerland in order to align the Company’s ownership of these international intellectual property rights with its global operations. Although the transfer of foreign intellectual property rights between consolidated entities did not result in any gain in the consolidated results of operations, the Company generated a taxable gain in the U.S. that was offset by net operating loss carryforwards. Income taxes incurred related to the intercompany transactions are treated as a prepaid income tax in the Company’s consolidated balance sheet and amortized to income tax expense over the life of the intellectual property. The prepaid income tax is included in Prepaid expenses and other current assets and Other noncurrent assets in the Consolidated Balance Sheet in the amounts of $7.6 and $7.6 and $135.8 and $143.4 , respectively, for the fiscal year end June 30, 2016 and 2015, respectively. The prepaid income taxes are amortized as a component of income tax expense over twenty years . The reconciliation of the U.S. Federal statutory tax rate to the Company’s effective income tax rate during fiscal 2016 , 2015 and 2014 is presented below: Year Ended June 30, 2016 2015 2014 Income (loss) before income taxes $ 138.8 $ 233.3 $ (44.1 ) Provision (benefit) for income taxes at statutory rate $ 48.5 $ 81.7 $ (15.4 ) State and local taxes—net of federal benefit (8.3 ) (5.6 ) 0.9 Foreign tax differentials (50.8 ) (74.4 ) (53.0 ) Change in valuation allowances (7.6 ) (6.6 ) 36.1 Change in unrecognized tax benefit 45.8 (16.0 ) (24.4 ) Asset impairment charges — — 67.4 U.S. audit settlement, net (83.2 ) (19.2 ) — Share-based compensation — — 1.8 Permanent differences—net 4.7 10.6 1.8 Amortization on intercompany sale 5.7 — — Other 4.8 3.4 4.9 (Benefit) provision for income taxes $ (40.4 ) $ (26.1 ) $ 20.1 Effective income tax rate (29.1 )% (11.2 )% (45.6 )% Significant components of Deferred income tax assets and liabilities as of June 30, 2016 and 2015 are presented below: June 30, June 30, Deferred income tax assets: Inventories $ 19.3 $ 14.0 Accruals and allowances 53.0 77.0 Sales returns 13.6 15.9 Share-based compensation 14.6 26.1 Employee benefits 64.8 38.4 Net operating loss carry forwards and tax credits 237.7 92.4 Other 23.8 27.2 Less: valuation allowances (179.2 ) (81.9 ) Net deferred income tax assets 247.6 209.1 Deferred income tax liabilities: Intangible assets 367.3 436.0 Unrealized gain 49.1 — Licensing rights 26.6 6.3 Other 22.5 29.7 Deferred income tax liabilities 465.5 472.0 Net deferred income tax liabilities $ (217.9 ) $ (262.9 ) Deferred tax assets relating to tax benefits of stock-based compensation have been reduced to reflect exercises of stock options to the extent recognized for financial statement purposes. Some exercises resulted in tax deductions in excess of previously recorded benefits at the time of grant. These excess tax benefits are not recognized in the deferred tax balances until the deductions reduce taxes payable. Accordingly, there is an additional $11.0 of net operating losses which are not reflected as part of the net deferred tax assets. The expirations of tax loss carry forwards, amounting to $600.2 as of June 30, 2016 , in each of the fiscal years ending June 30, are presented below: Fiscal Year Ending June 30 United States Western Europe Rest of World Total 2017 $ — $ — $ 27.2 $ 27.2 2018 — — 29.7 29.7 2019 — — 4.1 4.1 2020 — — 67.6 67.6 2021 and thereafter 402.6 28.2 40.8 471.6 Total $ 402.6 $ 28.2 $ 169.4 $ 600.2 The total valuation allowances recorded are $179.2 and $81.9 as of June 30, 2016 and 2015 , respectively. In fiscal 2016 , the change in the valuation allowance was due primarily to a decrease in valuation allowance for net operating losses. A reconciliation of the beginning and ending amount of UTBs is presented below: Year Ended June 30, 2016 2015 2014 UTBs—July 1 $ 342.6 $ 400.5 $ 331.4 Additions based on tax positions related to the current year 60.4 51.6 29.5 Additions for tax positions of prior years — 6.4 91.9 Reductions for tax positions of prior years (70.5 ) (60.3 ) (9.9 ) Settlements (72.7 ) (29.7 ) (33.8 ) Lapses in statutes of limitations (37.9 ) (14.2 ) (11.6 ) Foreign currency translation 7.0 (11.7 ) 3.0 UTBs—June 30 $ 228.9 $ 342.6 $ 400.5 As of June 30, 2016 , the Company had $228.9 of UTBs of which $122.8 represents the amount that, if recognized, would impact the effective income tax rate in future periods. As of June 30, 2016 and 2015 , the liability associated with UTBs, including accrued interest and penalties, is $131.9 and $182.9 , respectively, which is recorded in Income and other taxes payable and Other non-current liabilities in the Consolidated Balance Sheets. During fiscal 2016 , the Company accrued interest of $1.2 , while in fiscal 2015 and 2014 the Company released interest of ($4.4) and $(1.7) , respectively. During fiscal 2016 , the Company accrued penalty of $0.1 , while in fiscal 2015 and 2014 the Company released penalty of $(1.0) and nil , respectively. The total gross accrued interest and penalties recorded in the Other noncurrent liabilities in the Consolidated Balance Sheets related to UTBs as of June 30, 2016 and 2015 is $9.9 and $15.2 , respectively. The Company is present in over 35 tax jurisdictions, and at any point in time is subject to several audits at various stages of completion. As a result, the Company evaluates tax positions and establishes liabilities for UTBs that may be challenged by local authorities and may not be fully sustained, despite a belief that the underlying tax positions are fully supportable. UTBs are reviewed on an ongoing basis and are adjusted in light of changing facts and circumstances, including progress of tax audits, developments in case law, and closing of statute of limitations. Such adjustments are reflected in the provision for income taxes as appropriate. In fiscal 2016 and 2015, the Company recognized a tax benefit of $51.4 and $62.0 respectively associated with the settlement of tax audits in multiple jurisdictions and the expiration of foreign and state statutes of limitation. The Company has open tax years ranging from 2009 and forward. On the basis of information available at June 30, 2016 , it is reasonably possible that a decrease of up to $15.5 in UTBs related to U.S. and foreign exposures may be necessary within the coming year. It is also possible the ongoing audits by tax authorities may result in increases or decreases to the balance of UTBs. Since it is common practice to extend audits beyond the Statute of Limitations, the Company is unable to predict the timing or conclusion of these audits and, accordingly, the Company is unable to estimate the amount of changes to the balance of UTBs that are reasonably possible at this time. However, the Company believes it has adequately provided for its UTBs for all open tax years in each tax jurisdiction. It is the Company’s intention to permanently reinvest undistributed earnings and income from the Company’s foreign operations that have been generated through June 30, 2016 . Accordingly, no provision has been made for U.S. income taxes on the remaining undistributed earnings of foreign subsidiaries as of June 30, 2016 . Cumulative undistributed earnings of non-U.S. subsidiaries was $2,426.0 as of June 30, 2016 . It is not practicable for the Company to determine the amount of additional income and withholding taxes that may be payable in the event the undistributed earnings are repatriated.</t>
  </si>
  <si>
    <t>INTEREST EXPENSE, NET</t>
  </si>
  <si>
    <t>Interest Income (Expense), Net [Abstract]</t>
  </si>
  <si>
    <t>INTEREST EXPENSE, NET Interest expense, net for the years ended June 30, 2016 , 2015 and 2014 is presented below: Year Ended June 30, 2016 2015 2014 Interest expense $ 112.9 $ 71.4 $ 69.8 Foreign exchange (gain) losses, net of derivative contracts (a) (26.9 ) 4.1 2.8 Deferred financing fees write-off — 0.9 — Interest income (4.1 ) (3.4 ) (4.1 ) Total interest expense, net $ 81.9 $ 73.0 $ 68.5 (a) During the second quarter of fiscal 2016, the Company recorded a gain of $11.1 related to short-term forward contracts to exchange Euros for U.S. Dollars related to the Euro tranche of debt issued during the quarter. These short-term forward contracts were entered into to facilitate the repayment of the Company’s then existing U.S. Dollar denominated term loans as part of the debt refinancing discussed in Note 13. Fluctuations in exchange rates between the dates the short-term forward contracts were entered into and the settlement date resulted in a gain upon settlement of $11.1 included within Total interest expense, net for the fiscal year end June 30, 2016 in the Company’s Consolidated Statements of Operations.</t>
  </si>
  <si>
    <t>EMPLOYEE BENEFIT PLANS</t>
  </si>
  <si>
    <t>Compensation and Retirement Disclosure [Abstract]</t>
  </si>
  <si>
    <t>EMPLOYEE BENEFIT PLANS Savings and Retirement Plans -The Company’s Savings and Retirement Plans include a U.S. defined contribution plan for employees primarily in the U.S. and international savings plans for employees in certain other countries. In the U.S., hourly and salary based employees are eligible to participate in the plan after 90 days of service and the Company matches 100% of employee contributions up to 6.0% of employee compensation. In addition, the Company makes contributions to the plan on behalf of employees determined by their age and compensation. During fiscal 2016 , 2015 and 2014 , the defined contribution expense for the U.S. defined contribution plan was $12.7 , $12.2 and $12.7 , respectively, and the defined contribution expense for the international savings plans was $5.7 , $10.7 and $10.6 , respectively. Pension Plans -The Company sponsors contributory and noncontributory defined benefit pension plans covering certain U.S. and international employees primarily in Austria, France, Germany, the Netherlands, Spain and Switzerland. Participants in the U.S. defined benefit pension plan no longer accrue benefits. The Company measures defined benefit plan assets and obligations as of the date of the Company’s fiscal year-end. The Company’s defined benefit pension plans are funded primarily through contributions from the Company after consideration of recommendations from the pension plans’ independent actuaries and are funded at levels sufficient to comply with local requirements. In June 2015, the Board approved the termination of the U.S. Del Laboratories, Inc. pension plan with an effective plan termination date of September 30, 2015. On July 31, 2015, the Company filed a determination letter request with the IRS to approve the termination of the U.S. Del Laboratories, Inc. pension plan. The Company received a favorable determination letter from the IRS, dated May 2, 2016. The IRS found that the termination of the U.S. Del Laboratories, Inc. pension plan did not affect the plan’s qualification for federal income tax purposes. The Company expects the termination of the plan will be completed during fiscal 2017. The Company intends to fund the plan to provide for plan benefits prior to the date assets are distributed. Settlement gain or loss, if any, resulting from the termination will be recognized at that time. During fiscal 2016, the Retirement Plans Experience Committee of the Society of Actuaries ("RPEC") issued an update to Mortality Improvement Scale MP-2014, which was released in October 2014, named MP-2015. This updated scale was created using two additional years of historical data and the same RPEC 2014 model that was used to produce MP-2014. The Company adopted the change to the mortality assumptions by using MP-2015 to re-measure the Company’s US defined benefit pension obligations as of June 30, 2016. Other Post-Employment Benefit Plans (“OPEB”) -The Company provides certain post-employment health and life insurance benefits for certain employees and spouses principally in the U.S. and Canada if certain age and service requirements are met. Estimated benefits to be paid by the Company are expensed over the service period of each employee based on calculations performed by an independent actuary. In addition, the Company has a supplemental retirement plan and a termination benefit plan for selected salaried employees. During fiscal 2016, the Retirement Plans Experience Committee of the Society of Actuaries ("RPEC") issued an update to Mortality Improvement Scale MP-2014, which was released in October 2014, named MP-2015. This updated scale was created using two additional years of historical data and the same RPEC 2014 model that was used to produce MP-2014. The Company adopted the change to the mortality assumptions by using MP-2015 to re-measure the Company’s US other post-employment benefit plan obligations as of June 30, 2016. The aggregate reconciliation of the projected benefit obligations, plan assets, funded status and amounts recognized in the Company’s Consolidated Financial Statements related to the Company’s pension plans and other post-employment benefit plans is presented below: Pension Plans Other Post-Employment Benefits Total U.S. International 2016 2015 2016 2015 2016 2015 2016 2015 Change in benefit obligation Benefit obligation-July 1 $ 77.7 $ 80.8 $ 177.2 $ 197.4 $ 48.2 $86.0 $ 303.1 $364.2 Service cost — — 6.5 5.5 1.1 1.9 7.6 7.4 Interest cost 3.4 3.3 3.6 4.3 1.9 2.7 8.9 10.3 Plan participants’ contributions — — 2.0 2.0 0.3 0.4 2.3 2.4 Plan amendments — — — 0.3 — (36.9) — (36.6) Benefits paid (3.5 ) (4.0 ) (8.6 ) (6.4 ) (3.2 ) (3.1) (15.3 ) (13.5) Premiums paid — — (0.8 ) (0.6 ) — — (0.8 ) (0.6) Pension curtailment — — — (1.5 ) (1.8 ) (0.1) (1.8 ) (1.6) Pension settlements — — (1.7 ) (6.1 ) — — (1.7 ) (6.1) Acquisition and transfer — — 5.2 6.2 — — 5.2 6.2 Actuarial loss (gain) 4.5 (2.4 ) 22.9 7.4 1.3 (2.5) 28.7 2.5 Effect of exchange rates — — (2.7 ) (31.7 ) (0.2 ) (0.3) (2.9 ) (32.0) Other — — — 0.4 0.1 0.1 0.1 0.5 Benefit obligation-June 30 $ 82.1 $ 77.7 $ 203.6 $ 177.2 $ 47.7 $ 48.2 $ 333.4 $ 303.1 Change in plan assets Fair value of plan assets-July 1 $ 52.2 $ 45.9 $ 36.6 $ 37.5 $ — $ — $ 88.8 $ 83.4 Actual return on plan assets 3.8 2.5 1.8 2.3 — — 5.6 4.8 Employer contributions 0.7 7.8 9.2 8.6 2.9 2.7 12.8 19.1 Plan participants’ contributions — — 2.0 2.0 0.3 0.4 2.3 2.4 Benefits paid (3.5 ) (4.0 ) (8.6 ) (6.4 ) (3.2 ) (3.1 ) (15.3 ) (13.5) Premiums paid — — (0.8 ) (0.6 ) — — (0.8 ) (0.6) Plan settlements — — (1.7 ) (6.1 ) — — (1.7 ) (6.1) Acquisition and transfer — — 5.2 2.8 — — 5.2 2.8 Effect of exchange rates — — (1.3 ) (3.5 ) — — (1.3 ) (3.5) Fair value of plan assets-June 30 53.2 52.2 42.4 36.6 — — 95.6 88.8 Funded status-June 30 $ (28.9 ) $ (25.5 ) $ (161.2 ) $ (140.6 ) $ (47.7 ) $ (48.2 ) $ (237.8 ) $ (214.3 ) With respect to the Company’s pension plans and other post-employment benefit plans, amounts recognized in the Company’s Consolidated Balance Sheets as of June 30, 2016 and 2015 , are presented below: Pension Plans Other Post-Employment Benefits Total U.S. International 2016 2015 2016 2015 2016 2015 2016 2015 Noncurrent assets $ — $ — $ — $ — $ — $ — $ — $ — Current liabilities (1.3 ) (0.7 ) (4.1 ) (4.6 ) (1.8 ) (2.5 ) (7.2 ) (7.8 ) Noncurrent liabilities (27.6 ) (24.8 ) (157.1 ) (136.0 ) (45.9 ) (45.7 ) (230.6 ) (206.5 ) Funded Status (28.9 ) (25.5 ) (161.2 ) (140.6 ) (47.7 ) (48.2 ) (237.8 ) (214.3 ) AOC(L)/I (15.5 ) (13.6 ) (66.7 ) (48.2 ) 28.0 35.2 (54.2 ) (26.6 ) Net amount recognized $ (44.4 ) $ (39.1 ) $ (227.9 ) $ (188.8 ) $ (19.7 ) $ (13.0 ) $ (292.0 ) $ (240.9 ) The accumulated benefit obligation for the U.S. defined benefit pension plans was $82.1 and $76.7 as of June 30, 2016 and 2015 , respectively. The accumulated benefit obligation for international defined benefit pension plans was $194.4 and $169.4 as of June 30, 2016 and 2015 , respectively. Pension plans with accumulated benefit obligations in excess of plan assets and projected benefit obligations in excess of plan assets are presented below: Pension plans with accumulated benefit obligations in excess of plan assets Pension plans with projected benefit obligations in excess of plan assets U.S. International U.S. International 2016 2015 2016 2015 2016 2015 2016 2015 Projected benefit obligation $ 82.1 $ 77.8 $ 203.4 $ 175.8 $ 82.1 $ 77.8 $ 203.4 $ 177.1 Accumulated benefit obligation 82.1 76.7 194.4 168.3 82.1 76.7 194.4 169.4 Fair value of plan assets 53.5 52.2 42.2 35.4 53.5 52.2 42.4 36.6 Net Periodic Benefit Cost The components of net periodic benefit cost for pension plans and other post-employment benefit plans recognized in the Consolidated Statements of Operations are presented below: Year Ended June 30, Pension Plans Other Post- Employment Benefits U.S. International Total 2016 2015 2014 2016 2015 2014 2016 2015 2014 2016 2015 2014 Service cost $ — $ — $ — $ 6.5 $ 5.5 $ 5.7 $ 1.1 $ 1.9 $ 2.3 $ 7.6 $ 7.4 $ 8.0 Interest cost 3.4 3.3 3.4 3.6 4.3 5.5 1.9 2.7 3.4 8.9 10.3 12.3 Expected return on plan assets (2.6 ) (3.0 ) (2.5 ) (1.1 ) (1.2 ) (1.2 ) — — — (3.7 ) (4.2 ) (3.7 ) Amortization of prior service (credit) cost — — — 0.2 0.3 0.2 (5.9 ) (3.1 ) (0.2 ) (5.7 ) (2.8 ) — Amortization of net loss (gain) 1.2 2.0 1.0 2.6 3.1 2.1 — (0.1 ) (1.1 ) 3.8 5.0 2.0 Settlements loss (gain) recognized — — — 0.1 1.2 (0.1 ) — (0.1 ) — 0.1 1.1 (0.1 ) Curtailment (gain) loss recognized — — — — (0.6 ) (0.6 ) (1.8 ) — — (1.8 ) (0.6 ) (0.6 ) Net periodic benefit cost $ 2.0 $ 2.3 $ 1.9 $ 11.9 $ 12.6 $ 11.6 $ (4.7 ) $ 1.3 $ 4.4 $ 9.2 $ 16.2 $ 17.9 Pre-tax amounts recognized in AOC(L)/I, which have not yet been recognized as a component of net periodic benefit cost are presented below: Pension Plans Other Post-Employment Benefits U.S. International Total 2016 2015 2016 2015 2016 2015 2016 2015 Net actuarial (loss) gain $ (15.5 ) $ (13.6 ) $ (64.3 ) $ (45.4 ) $ (0.1 ) $ 1.1 $ (79.9 ) $ (57.9 ) Prior service (cost) credit — — (2.4 ) (2.8 ) 28.1 34.1 25.7 31.3 Total recognized in AOC(L)/I $ (15.5 ) $ (13.6 ) $ (66.7 ) $ (48.2 ) $ 28.0 $ 35.2 $ (54.2 ) $ (26.6 ) Changes in plan assets and benefit obligations recognized in OCI/(L) during the fiscal year are presented below: Pension Plans Other Post-Employment Benefits U.S. International Total 2016 2015 2016 2015 2016 2015 2016 2015 Net actuarial (loss) gain $ (3.1 ) $ 1.8 $ (22.2 ) $ (5.6 ) $ (1.3 ) $ 2.3 $ (26.6 ) $ (1.5 ) Amortization of prior service cost (credit) — — 0.2 0.3 (5.9 ) (3.1 ) (5.7 ) (2.8 ) Recognized net actuarial loss (gain) 1.2 2.0 2.8 4.3 — (0.1 ) 4.0 6.2 Prior service cost — — — (0.3 ) — 36.9 — 36.6 Effect of exchange rates — — 0.7 9.2 — — 0.7 9.2 Total recognized in OCI/(L) $ (1.9 ) $ 3.8 $ (18.5 ) $ 7.9 $ (7.2 ) $ 36.0 $ (27.6 ) $ 47.7 Amounts in AOCI/(L) expected to be amortized as components of net periodic benefit cost during fiscal 2017 are presented below: Pension Plans Other Post-Employment Benefits Total U.S. International Prior service (cost) credit $ — $ (0.2 ) $ 5.9 $ 5.7 Net loss (2.0 ) (4.3 ) — (6.3 ) Total $ (2.0 ) $ (4.5 ) $ 5.9 $ (0.6 ) Pension and Other Post-Employment Benefit Assumptions The weighted-average assumptions used to determine the Company’s projected benefit obligation above are presented below: Pension Plans Other Post-Employment Benefits U.S. International 2016 2015 2016 2015 2016 2015 Discount rates 3.3%-3.8% 4.1%-4.5% 0.2%-1.9% 1.0%-2.7% 3.8%-4.0% 4.1%-4.6 Future compensation growth rates N/A N/A 1.5%-2.5% 1.5%-2.5% N/A N/A The weighted-average assumptions used to determine the Company’s net periodic benefit cost in fiscal 2016 , 2015 and 2014 are presented below: Pension Plans Other Post- U.S. International 2016 2015 2014 2016 2015 2014 2016 2015 2014 Discount rates 4.1%-4.5% 3.1%-4.5% 3.6%-5.0% 1.0%-2.7% 1.8%-3.2% 2.3%-3.8% 4.1%-4.6% 4.2%-4.8% 5.4% Future compensation growth rates N/A N/A N/A 1.5%-2.5% 2.0%-2.5% 2.0%-2.5% N/A N/A N/A Expected long-term rates of return on plan assets 5.1% 6.5% 6.5% 2.3%-4.3% 2.8%-4.3% 3.3%-4.3% N/A N/A N/A The health care cost trend rate assumptions have a significant effect on the amounts reported. Year Ended June 30, 2016 2015 2014 Health care cost trend rate assumed for next year 7.2%-7.4% 6.3%-6.7% 6.3%-6.9% Rate to which the cost trend rate is assumed to decline (the ultimate trend rate) 5% 5% 5% Year that the rate reaches the ultimate trend rate 2024-2025 2022-2023 2021-2023 A one-percentage point change in assumed health care cost trend rates would have the following effects: One Percentage Point Increase One Percentage Point Decrease Effect on total service cost and interest cost $ 0.4 $ (0.4 ) Effect on post-employment benefit obligation 6.4 (5.7 ) Pension Plan Investment Policy The Company’s investment policies and strategies for plan assets are to achieve the greatest return consistent with the fiduciary character of the plan and to maintain a level of liquidity that is sufficient to meet the need for timely payment of benefits. The goals of the investment managers include minimizing risk and achieving growth in principal value so that the purchasing power of such value is maintained with respect to the rate of inflation. The pension plan’s return on assets is based on management’s expectations of long-term average rates of return to be achieved by the underlying investment portfolios. In establishing this assumption, management considers historical and expected returns for the assets in which the plan is invested, as well as current economic and market conditions. The asset allocation decision includes consideration of future retirements, lump-sum elections, growth in the number of participants, the Company’s contributions and cash flow. These actual characteristics of the plan place certain demands upon the level, risk and required growth of trust assets. Actual asset allocation is regularly reviewed and periodically rebalanced to the strategic allocation when considered appropriate. The target asset allocations for the Company’s U.S. pension plans as of June 30, 2016 and 2015 , by asset category are presented below: % of Plan Assets at Year Ended Target 2016 2015 Equity securities 45 % — % 39 % Fixed income securities 55 % 92 % 46 % Cash and other investments — % 8 % 15 % During fiscal 2016, in an effort to de-risk the Del Laboratories, Inc. investment platform in preparation for the plan’s settlement in fiscal 2017, the Company made the decision, in consultation with its investment and plan advisors, to allocate amounts previously invested in equity securities into fixed income securities. As the investment time frame for the terminated plan in preparation for settlement is shorter in nature, the Company endeavored to insulate the plan and the funded status from volatility while at the same time initiating the process of settlement. The Company views the investment in the fixed income securities as being a more appropriate short term investment as compared to the previously held equity securities. As a result of the Company’s de-risking strategy, the actual asset allocation percentages for the U.S. pension plans do not conform with the Company’s historical target allocation percentages for ongoing pension plans in accordance with the Company’s investment policies and strategies. The following is a description of the valuation methodologies used for plan assets measured at fair value: Equity securities (domestic and international) -The fair values reflect the closing price reported on a major market where the individual securities are traded. These investments are classified within Level 1 of the valuation hierarchy. U.S. government and government agencies fixed income securities -When quoted prices are available in an active market, the investments are classified as Level 1. When quoted market prices are not available in an active market, these investments are classified as Level 2. Corporate securities and commingled bond fund -The fair values are based on a compilation of primarily observable market information or a broker quote in a non-active market. These investments are primarily classified within Level 2 of the valuation hierarchy. Cash and cash equivalents -The carrying amount approximates fair value, primarily because of the short maturity of cash equivalent instruments. These investments are classified within Level 1 of the valuation hierarchy. Insurance contracts -These instruments are issued by insurance companies. Insurance contracts are generally classified as Level 3 as there are neither quoted prices nor other observable inputs for pricing. Fair Value of Plan Assets The U.S. and international pension plan assets that the Company measures at fair value on a recurring basis, based on the fair value hierarchy as described in Note 2, as of June 30, 2016 and 2015 are presented below: Level 1 Level 2 Level 3 Total 2016 2015 2016 2015 2016 2015 2016 2015 Equity securities: Domestic equity securities $ — $ 15.8 $ — $ — $ — $ — $ — $ 15.8 International equity securities — 4.4 — — — — — 4.4 Fixed income securities: U.S. Government and government agencies 5.8 4.9 13.1 12.3 — — 18.9 17.2 Corporate securities — — 6.8 6.8 — — 6.8 6.8 Commingled bond fund — — 23.3 — — — 23.3 — Other: Cash and cash equivalents 4.5 8.0 — — — — 4.5 8.0 Insurance contracts — — — — 42.4 36.6 42.4 36.6 Total pension plan assets at fair value-June 30 $ 10.3 $ 33.1 $ 43.2 $ 19.1 $ 42.4 $ 36.6 $ 95.9 $ 88.8 The Company sponsors a qualified defined benefit pension plan for all eligible Swiss employees. Retirement benefits are provided based on employees’ years of service and earnings, or in accordance with applicable employee regulations. Consistent with typical Swiss practice, the pension plan is funded through a guaranteed insurance contract with an insurance company (“IC”). The IC is responsible for the investment strategy of the insurance premiums that the Company submits and does not hold individual assets per participating employer. Assets are invested in accordance with the IC’s own strategies and risk assessments. Under the terms of the contract, the interest rate as well as the capital value is guaranteed for each participant, with the IC assuming any risk to the value of the underlying assets. The IC is a member of a security fund, whose purpose is to cover any shortfall in the event they are not able to fulfill its contractual agreements. The plan assets of the Swiss plan are included in the Level 3 valuation. The benefits of the pension plans in the Netherlands are fully insured with an IC which meets all the benefit payments directly to the beneficiaries as they fall due. The contracts included in the Level 3 valuation reflect the expected benefit payments, discounted using the same rate used to determine the projected benefit obligation. In Spain, the plans’ assets represent the computed value of the insurance contracts owned by the Company. These insurance contracts represent a portion of the IC’s general investments linked to the Company. The value of these contracts is determined by the IC. However, a minimum of 4.0% rate of return is stipulated. Upon retirement, the Company calculates the annuity due to a given participant and to the extent that the amounts linked to that specific employee are not sufficient, the Company funds the difference. In the event that a participant terminates employment prior to retirement, the value for that individual reverts back to the Company. The plan assets of the Spanish plan are included in the Level 3 valuation. The reconciliations of Level 3 plan assets measured at fair value in fiscal 2016 and 2015 are presented below: June 30, June 30, Insurance contract: Fair value-July 1 $ 36.6 $ 37.5 Return on plan assets 1.8 2.3 Purchases, sales and settlements, net 5.3 0.3 Effect of exchange rates (1.3 ) (3.5 ) Fair value-June 30 $ 42.4 $ 36.6 Contributions The Company expects to pay between $8.0 and $14.0 in fiscal 2017 upon the settlement of the Del Laboratories, Inc. pension plan, depending on individual participant’s elections to either receive a lump sum settlement or annuity. The Company plans to contribute approximately $1.3 to its remaining U.S. pension plan and expects to contribute approximately $9.8 and $1.7 to its international pension and other post-employment benefit plans, respectively, during fiscal 2017. Estimated Future Benefit Payments Expected benefit payments, which reflect expected future service, as appropriate, are presented below: Pension Plans Other Post-Employment Benefits Total Fiscal Year Ending June 30 U.S International 2017 $ 4.3 $ 7.7 $ 1.7 $ 13.7 2018 4.4 8.0 1.9 14.3 2019 4.5 8.3 2.0 14.8 2020 4.5 8.6 2.3 15.4 2021 4.6 7.9 2.5 15.0 2022 - 2026 23.8 42.3 14.3 80.4</t>
  </si>
  <si>
    <t>FAIR VALUE MEASUREMENTS</t>
  </si>
  <si>
    <t>Fair Value Disclosures [Abstract]</t>
  </si>
  <si>
    <t>FAIR VALUE MEASUREMENTS The financial assets and liabilities that the Company measures at fair value on a recurring basis based on the fair value hierarchy, as of June 30, 2016 and 2015 are presented below: Level 1 Level 2 Level 3 June 30, 2016 June 30, 2015 June 30, 2016 June 30, 2015 June 30, 2016 June 30, 2015 Financial assets and liabilities Recurring fair value measurements Assets: Foreign exchange forward contracts $ — $ — $ 9.2 $ 12.4 $ — $ — Total Assets — — 9.2 12.4 — — Liabilities: Foreign exchange forward contracts $ — $ — $ 7.3 $ 6.3 $ — $ — Interest rate swap contracts — — 30.0 — — — Contingent consideration - business combinations — — — — 0.7 0.9 Total Liabilities $ — $ — $ 37.3 $ 6.3 $ 0.7 $ 0.9 Total recurring fair value measurements $ — $ — $ (28.1 ) $ 6.1 $ (0.7 ) $ (0.9 ) The fair values of the Company’s financial instruments estimated as of June 30, 2016 and 2015 are presented below: June 30, 2016 June 30, 2015 Carrying Amount Fair Value Carrying Amount Fair Value Coty Credit Agreements $ 4,149.6 $ 4,106.9 $ — $ — Prior Coty Inc. Credit Facility — — 2,611.5 2,614.2 Dividends payable 1.8 1.5 1.4 1.1 The Company has concluded that the carrying amounts of cash and cash equivalents, trade receivables, accounts payable, certain accrued expenses, and short-term debt approximate their fair values due to their short-term nature. The following methods and assumptions were used to estimate the fair value of the Company’s other financial instruments for which it is practicable to estimate that value: Foreign exchange contracts —The Company uses currency spot and forward rates to value the foreign exchange contracts, which were obtained from an independent pricing service. Based on the assumptions used to value foreign exchange contracts at fair value, these assets and/or liabilities are categorized as Level 2 in the fair value hierarchy. Interest rate swap contracts —The fair values of the Company’s interest rate swap contracts were determined using an industry-standard valuation model, which is based on the income approach. The significant observable inputs to the model, such as swap yield curves and LIBOR forward rates, were obtained from independent pricing services. Based on the assumptions used to estimate the interest rate swap contracts, these assets and/or liabilities are categorized as Level 2 in the fair value hierarchy. Contingent consideration - business combinations — The Company uses an industry standard valuation model within the option pricing framework to value the contingent consideration. The inputs used to measure the fair value included weighted net sales projections through the settlement date of the contingent consideration, revenue volatility using comparable companies' historical performance and a present value calculation to discount the expected settlement. Based on the assumptions used to value the contingent consideration, these liabilities are categorized as Level 3 in the fair value hierarchy. Coty Credit Agreement —The Company uses the market approach to value the Coty Credit Agreement. The Company obtains market values for comparable instruments from independent pricing services and infers the fair value of these debt instruments. Based on the assumptions used to value these liabilities at fair value, these debt instruments are categorized a Level 2 in the fair value hierarchy. Prior Coty Inc. Credit Facilities —The Company uses the income approach to value the Prior Coty Inc. Credit Facilities. The Company uses a present value calculation to discount interest payments and the final maturity payment on these liabilities using a discounted cash flow model based on observable inputs. The Company discounts these debt instruments based on what the current market rates would offer the Company as of the reporting date. Based on the assumptions used to value these liabilities at fair value, these debt instruments are categorized as Level 2 in the fair value hierarchy. Dividends payable — The Company uses the income approach to value the long-term portion of Dividends Payable by utilizing a present value calculation to discount the settlements of the long-term portion of Dividends Payable which is calculated using a discounted cash flow model based on observable inputs. The Company discounts the liability based on an internally developed discount rate as of the reporting date. Based on the assumptions used to value the long-term portion of Dividends Payable at fair value, this debt is categorized as Level 3 in the fair value hierarchy.</t>
  </si>
  <si>
    <t>DERIVATIVE INSTRUMENTS</t>
  </si>
  <si>
    <t>Derivative Instruments and Hedging Activities Disclosure [Abstract]</t>
  </si>
  <si>
    <t>DERIVATIVE INSTRUMENTS Foreign Exchange Risk The Company is exposed to foreign currency exchange fluctuations through its global operations. The Company may reduce its exposure to fluctuations in the cash flows associated with changes in foreign exchange rates by creating offsetting positions through the use of derivative instruments and also by designating foreign currency denominated borrowings as hedges of net investments in foreign subsidiaries. The Company expects that through hedging, any gain or loss on the derivative instruments would generally offset the expected increase or decrease in the value of the underlying forecasted transactions. The Company entered into derivatives for which hedge accounting treatment has been applied which the Company anticipates realizing in the Consolidated Statements of Operations through fiscal 2018. The Company enters into foreign exchange forward contracts to hedge anticipated transactions for periods consistent with the Company’s identified exposures to minimize the effect of foreign exchange rate movements on revenues, costs and on the cash flows that the Company receives from foreign subsidiaries and third parties where there is a high probability that anticipated exposures will materialize. The foreign exchange forward contracts used to hedge anticipated transactions have been designated as foreign exchange cash-flow hedges. Hedge effectiveness of foreign exchange forward contracts is based on the forward-to-forward hypothetical derivative methodology and includes all changes in value. As of June 30, 2016 , the Company had foreign currency forward contracts designated as effective hedges in the notional amount of $121.7 , which mature at various dates through June 2017. The foreign currencies of the counterparties in the hedged foreign currency forward contracts (notional value stated in U.S. dollars) are principally the British Pound $(61.7) , Australian Dollar $(19.3) , Canadian Dollar $(19.1) , and the Russian Ruble $(19.2) . As of June 30, 2015 , the Company had foreign currency forward contracts designated as effective hedges in the notional amount of $277.0 . The foreign currencies of the counterparties in the hedged foreign currency forward contracts (notional value stated in U.S. dollars) are principally the British Pound $(97.7) , Euro $(112.1) , Australian Dollar $(18.7) , Canadian Dollar $(37.0) and Russian Ruble $(10.3) . The Company also continued to use certain derivatives as economic hedges of foreign currency exposure on firm commitments and forecasted transactions, which do not qualify for hedge accounting. Although these derivatives were not designated for hedge accounting, the overall objective of mitigating foreign currency exposure is the same for all derivative instruments. The Company does not enter into derivative financial instruments for trading or speculative purposes, nor is the Company a party to leveraged derivatives. For derivatives not designated as hedging instruments, changes in fair value are recorded in the line item in the Consolidated Statements of Operations to which the derivative relates. Interest Rate Risk The Company is exposed to interest rate fluctuations related to its variable rate debt instruments. The Company may reduce its exposure to fluctuations in the cash flows associated with changes in the variable interest rates by entering into offsetting positions through the use of derivative instruments, such as interest rate swap contracts. The interest rate swap contracts result in recognizing a fixed interest rate for the portion of the Company’s variable rate debt that was hedged. This will reduce the negative impact of increases in the variable rates over the term of the contracts. During fiscal 2016, the Company entered into interest rate swap contracts that have been designated as cash-flow hedges. Hedge effectiveness of interest rate swap contracts is based on a long-haul hypothetical derivative methodology and includes all changes in value. As of June 30, 2016, the Company had interest rate swap contracts designated as effective hedges in the notional amount of $2,000.0 , which will impact interest payments through February 2021. There were no interest rate swap contracts as of June 30, 2015. Hedge Accounting Derivative financial instruments are recorded as either assets or liabilities on the Consolidated Balance Sheets and are measured at fair value. For derivatives accounted for as hedging instruments, the Company formally designates and documents, at inception, the financial instrument as a hedge of specific underlying forecasted transactions, the risk management objective and the strategy for undertaking the hedge transaction. In addition, the Company formally assesses both at inception and at least quarterly thereafter, whether the financial instruments used in hedging transactions are effective at offsetting changes in either the fair values or cash flows of the related underlying exposures. Additionally, all of the master agreements governing the Company’s derivative contracts contain standard provisions that could trigger early termination of the contracts in certain circumstances which would require the Company to discontinue hedge accounting, including if the Company were to merge with another entity and the creditworthiness of the surviving entity were to be “materially weaker” than that of the Company prior to the merger. As of June 30, 2016, foreign exchange forward contracts and interest rate swap contracts in net liability positions that contained credit-risk-related features were $7.3 and $30.0 , respectively. As of June 30, 2015, foreign exchange forward contracts in net liability positions that contained credit-risk-related features were $6.3 . There were no interest rate swap contracts as of June 30, 2015. For derivatives designated as cash flow hedges, changes in the fair value are recorded in AOCI/(L). Gains and losses deferred in AOCI/(L) are then recognized in Net income (loss) in a manner that matches the timing of the actual income or expense related to the hedging instruments with the hedged transaction. The gains and losses related to designated hedging instruments are also recorded in the line item in the Consolidated Statements of Operations to which the derivative relates. Cash flows from derivative instruments designated as cash flow hedges are recorded in the same category as the cash flows from the items being hedged in the Consolidated Statements of Cash Flows. The ineffective portion of foreign exchange forward and interest rate swap contracts are recorded in current-period earnings. For hedge contracts that are no longer deemed highly effective, hedge accounting is discontinued and gains and losses accumulated in Other comprehensive income (loss) (“OCI”) are reclassified to earnings when the underlying forecasted transaction occurs. If it is no longer probable that the forecasted transaction will occur, then any gains or losses in AOCI/(L) are reclassified to current-period earnings. For fiscal 2016, all of the Company’s foreign exchange forward and interest rate swap contracts designated as hedges were highly effective. During the year ended June 30, 2015, the Company made a decision to implement a new business model for certain subsidiaries in Europe. As a result, the existing hedges were no longer deemed effective foreign currency cash-flow hedges. Those hedges were de-designated and the Company reclassified a net loss of $3.9 from AOCI/(L) to the Consolidated Statements of Operations. The Company also attempts to minimize credit exposure to counterparties by entering into derivative contracts with counterparties that are major financial institutions and utilizing master netting arrangements. Exposure to credit risk in the event of nonperformance by any of the counterparties with respect to the Company’s foreign exchange forward contracts is limited to the fair value of contracts in net asset positions under master netting arrangements, which totaled $9.2 and $12.4 as of June 30, 2016 and 2015, respectively. Exposure to credit risk in the event of nonperformance by any of the counterparties with respect to the Company’s interest rate swap contracts is limited to the fair value of contracts in net asset positions. There were no interest rate swap contracts in net asset positions as of June 30, 2016 and 2015. Accordingly, management of the Company believes risk of material loss under these hedging contracts is remote. Net Investment Hedge In October 2015, the Company designated the €665.0 million tranche of its Term Loan B Facility as a net investment hedge of its investments in certain of the Company’s international subsidiaries that use the Euro as their functional currency in order to reduce the volatility caused by the changes in foreign currency exchange rates of the Euro with respect to the U.S. Dollar. Foreign currency gains and losses on borrowings designated as a net investment hedge, except ineffective portions, are reported in the cumulative translation adjustment (“CTA”) component of AOCI/(L), along with the foreign currency translation adjustments on those investments. Net investment hedge effectiveness is assessed based on the change in the spot rate of the Euro-denominated loan payable. The critical terms (underlying notional and currency) of the loan payable match the portion of the net investment designated as being hedged. The net investment hedge was equal to the designated portion of the international subsidiary’s investment balance as of June 30, 2016. As such, the net investment hedge was considered to be effective, and, as a result, the changes in the fair value were recorded within CTA on the Company’s Consolidated Balance Sheets. As of June 30, 2016, the fair value and carrying value of the foreign currency borrowings designated as a net investment hedge was $734.6 and $736.4 , respectively. Quantitative Information Derivatives are recognized on the balance sheet at their fair values. The following table presents the fair value of derivative instruments outstanding at June 30, 2016 and 2015 : Asset Liability Balance Sheet Classification Fair Value Balance Sheet Classification Fair Value June 30, 2016 June 30, 2015 June 30, 2016 June 30, 2015 Derivatives designated as hedges: Foreign exchange forward contracts Prepaid expenses and other current assets $ 2.8 $ 6.8 Accrued expenses and other current liabilities $ 3.1 $ 4.8 Interest rate swap contracts Prepaid expenses and — — Accrued expenses and 13.6 — Interest rate swap contracts Other noncurrent assets — — Other noncurrent liabilities 16.4 — Total derivatives designated as hedges $ 2.8 $ 6.8 $ 33.1 $ 4.8 Derivatives not designated as hedges: Foreign exchange forward contracts Prepaid expenses and other current assets $ 6.4 $ 5.6 Accrued expenses and other current liabilities $ 4.2 $ 1.5 Total derivatives not designated as hedges $ 6.4 $ 5.6 $ 4.2 $ 1.5 Total derivatives $ 9.2 $ 12.4 $ 37.3 $ 6.3 The table below presents the gross amount of foreign exchange contract hedges and interest rate swap contract hedges recorded as assets and liabilities in Prepaid expenses and other current assets and Accrued expenses and other current liabilities in the Consolidated Balance Sheet, respectively, as of June 30, 2016 : Gross Amounts Not Offset in the Consolidated Balance Sheets Gross Amounts Recognized Gross Amounts Offset in the Consolidated Balance Sheets Net Amount Presented in the Consolidated Balance Sheets Financial Instruments Cash Collateral Received Net Amount Foreign exchange forward contracts: Prepaid expenses and other current assets $ 10.1 (0.9 ) 9.2 — — $ 9.2 Accrued expenses and other current liabilities $ (8.9 ) 1.6 (7.3 ) — — $ (7.3 ) Interest rate swap contracts: Accrued expenses and other current liabilities $ (13.6 ) — (13.6 ) — — $ (13.6 ) Other noncurrent liabilities $ (16.4 ) — (16.4 ) — — $ (16.4 ) The table below presents the gross amount of foreign exchange contract hedges recorded as assets and liabilities in Prepaid expenses and other current assets and Accrued expenses and other current liabilities in the Consolidated Balance Sheet, respectively, as of June 30, 2015 : Gross Amounts Not Offset in the Consolidated Balance Sheets Foreign exchange forward contracts: Gross Amounts Recognized Gross Amounts Offset in the Consolidated Balance Sheets Net Amount Presented in the Consolidated Balance Sheets Financial Instruments Cash Collateral Received Net Amount Prepaid expenses and other current assets $ 16.1 (3.7 ) 12.4 — — $ 12.4 Accrued expenses and other current liabilities $ (6.5 ) 0.2 (6.3 ) — — $ (6.3 ) Derivative and non-derivative financial instruments which are designated as hedging instruments: The accumulated loss on foreign currency borrowings classified as net investment hedges in the foreign currency translation adjustment component of AOCI/(L) was $2.5 and nil as of June 30, 2016 and 2015, respectively. The amount of gains and losses recognized in OCI in the Consolidated Balance Sheets related to the Company’s derivative and non-derivative financial instruments which are designated as hedging instruments for the fiscal years ended June 30, 2016, 2015 and 2014 is presented below: Gain (Loss) Recognized in OCI Fiscal Year Ended June 30, 2016 2015 2014 Foreign exchange forward contracts $ 6.0 $ 21.6 $ (10.5 ) Interest rate swap contracts (36.6 ) — — Net investment hedge (2.5 ) — — As of June 30, 2016 , all of the Company’s remaining foreign currency forward contracts designated as hedges were highly effective in all material respects. The accumulated loss on these derivative instruments in AOCI/(L), net of tax, was $28.9 and $0.1 as of June 30, 2016 and 2015, respectively. The estimated net loss related to these effective hedges that is expected to be reclassified from AOCI/(L) into earnings, net of tax, within the next twelve months is $13.4 . The amount of gains and losses reclassified from AOCI/(L) to the Consolidated Statements of Operations related to the Company’s derivative financial instruments which are designated as hedging instruments during the fiscal years ended June 30, 2016, 2015 and 2014 is presented below: Consolidated Statements of Operations Classification of Gain (Loss) Reclassified from AOCI/(L) Fiscal Year Ended June 30, 2016 2015 2014 Foreign exchange forward contract: Net revenues $ 5.5 $ 8.1 $ — Cost of sales 0.7 0.3 — Interest rate swap contracts: Interest expense (7.7 ) — — Derivatives not designated as hedging: As of June 30, 2016 and June 30, 2015 , the Company had foreign currency forward contracts not designated as hedges with a notional value of $1,002.8 and $1,297.6 , respectively, which mature at various dates through September 2017. The amount of gains and losses related to the Company’s derivative financial instruments not designated as hedging instruments during the fiscal years ended June 30, 2016 , 2015 and 2014 is presented below: Consolidated Statements of Operations Fiscal Year Ended June 30, 2016 2015 2014 Net revenues $ — $ (0.1 ) $ — Cost of sales — (0.3 ) 0.1 Selling, general and administrative 1.8 (0.2 ) (0.1 ) Interest expense, net (a) (11.3 ) (37.2 ) 0.4 Other (expense) income, net (b) (29.3 ) — — (a) The impact on interest expense, net for fiscal 2015 related to derivative contracts entered into to offset fluctuations in the underlying non-functional currency cash balances and intercompany loans at June 30, 2015 is due to increased foreign exchange exposure and higher volatility in currencies during the year, which is more than offset by the revaluation of underlying non-functional currency cash balances. (b) During fiscal 2016, the Company recognized $29.6 of realized losses on foreign currency forward contracts related to the Brazil Acquisition as described in Note 4.</t>
  </si>
  <si>
    <t>MANDATORILY REDEEMABLE FINANCIAL INTEREST</t>
  </si>
  <si>
    <t>Equity Method Investments and Joint Ventures [Abstract]</t>
  </si>
  <si>
    <t>MANDATORILY REDEEMABLE FINANCIAL INTEREST On January 1, 2014, the Company, through a majority-owned subsidiary Coty Middle East and two third parties, entered into a shareholders agreement (the “U.A.E. Shareholders Agreement”) to create a new subsidiary (“U.A.E. JV”) in the United Arab Emirates (“U.A.E”). In connection with the capitalization of the U.A.E. JV, the Company contributed 18.0 million AED ( $4.9 ) in cash and the third parties contributed 6.0 million AED ( $1.6 ). The U.A.E. JV focuses on the sale, promotion and distribution of fragrances, skin and body care and color cosmetics products in the local markets of the U.A.E. The Company guaranteed up to 18.0 million AED ( $4.9 ) in bank financing to support initial operation requirements if required and as a result of this additional financing requirement, the U.A.E. JV was determined to be a VIE. The Company was considered the primary beneficiary with 49% ownership since the Company has: (a) the power to direct, supervise, and manage the activities of the VIE that most significantly impact the entity’s economic performance, and (b) the obligation to absorb losses of the entity that could potentially be significant to the variable interest entity or the right to receive benefits from the entity that could potentially be significant to the variable interest entity. Accordingly, the Company consolidates the assets and liabilities and results of operations of the U.A.E. JV in the Company’s Consolidated Financial Statements. The Company is required under the U.A.E. Shareholders Agreement to purchase all of the shares held by one of the third parties equal to 25% of the outstanding shares of the U.A.E. JV at the termination of the agreement. The Company has determined such shares to be a mandatorily redeemable financial instrument that is recorded as a liability. The liability is calculated based upon a pre-determined formula in accordance with the U.A.E Shareholders Agreement. As of June 30, 2016 and 2015, the liability amounted to $5.6 and $6.1 , of which $5.2 and $5.1 , respectively, was recorded in Other noncurrent liabilities and $0.4 and $1.0 , respectively, was recorded in Accrued expenses and other current liabilities. The assets of the U.A.E. JV are restricted in that they are not available for general business use outside the context of the U.A.E. JV and creditors (or beneficial interest holders) do not have recourse to the Company or to its other assets. The U.A.E. JV has total assets and total liabilities of $18.2 and $10.3 as of June 30, 2016, and $20.1 and $10.4 as of June 30, 2015, respectively.</t>
  </si>
  <si>
    <t>NONCONTROLLING INTERESTS AND REDEEMABLE NONCONTROLLING INTERESTS</t>
  </si>
  <si>
    <t>Noncontrolling Interest [Abstract]</t>
  </si>
  <si>
    <t>NONCONTROLLING INTERESTS AND REDEEMABLE NONCONTROLLING INTERESTS Noncontrolling Interests Effective December 28, 2014, the Company entered into an agreement through a majority-owned subsidiary and a third party to create a subsidiary in Saudi Arabia. The Company contributed 20.25 million SAR ( $5.4 ) for a 75% ownership interest. The subsidiary engages in the sale, promotion and distribution of fragrances, color cosmetics, and skin &amp; body care products. The Company has the right to purchase the noncontrolling interests (“NCI”) in certain subsidiaries from the NCI holders (each such right, a “Call right”) at certain points in time. On August 23, 2013 , the Company exercised its Call right for 7% of a certain Hong Kong subsidiary from the NCI holder, and it consummated the purchase on January 10, 2014 for $4.4 . The $4.4 is recorded as a reduction to Additional paid-in capital (“APIC”) and NCI of $4.2 and $0.2 , respectively. In December 2014, the Company gave notice of intent to exercise its Call right for 14% of a certain Singapore subsidiary from the noncontrolling interest holder at an estimated purchase price of approximately $10.7 for this 14% . In addition, on September 29, 2015, the Company gave notice of intent to exercise its option to terminate the Shareholders’ Agreement with the noncontrolling interest holder and to purchase the remaining 35% of the noncontrolling interest holder’s interest in the Singapore subsidiary. The Company has estimated a purchase price of approximately $50.0 for the 35% interest assuming a buyout. The Company is currently negotiating with the noncontrolling interest holder on alternatives to reorganize the ownership structure and distribution agreements to optimize the operations for the Merger. Redeemable Noncontrolling Interests As of June 30, 2016, the redeemable noncontrolling interests (“RNCI”) consist of a 33.0% interest in a consolidated subsidiary in the United Arab Emirates. The Company has the right to purchase the redeemable noncontrolling interests in certain subsidiaries from the RNCI holders (each such right, a “Call right”) at certain points in time. In addition to the Call right feature, the noncontrolling interest holders of the Company’s consolidated foreign subsidiaries in the United Arab Emirates (“Middle East”) and Hong Kong have the right to sell the noncontrolling interests to the Company at certain points in time (each such right, a “Put right”). The amount at which the Put right and Call right can be exercised is based on a formula prescribed by the stockholder agreements as summarized in the table below, multiplied by the noncontrolling interest holder’s percentage of stock-holding in the Company. Given the provision of the Put right, the entire noncontrolling interests are redeemable outside of the Company’s control and are recorded in the Consolidated Balance Sheets at the estimated redemption value. The Company adjusts the redeemable noncontrolling interests to the redemption values at the end of each reporting period with changes recognized as adjustments to APIC. On September 20, 2013, the Company gave notice to purchase 7% of a certain Middle East (M.E.) subsidiary. The Company and the RNCI holder amended the M.E. subsidiary’s Shareholders’ Agreement resulting in the Company recording an additional 7% interest in the M.E. subsidiary as of July 1, 2014 and consummated the purchase during the three months ended September 30, 2014 for a purchase price of $15.8 . The $15.8 is recorded as a reduction to Redeemable noncontrolling interest in the Company’s Consolidated Statements of Equity and Redeemable Noncontrolling Interests as of June 30, 2015. The purchase price of $15.8 was paid in full as of June 30, 2015. The Company also has the ability to exercise the Call right for the remaining noncontrolling interest of 33% on July 1, 2028, with such transaction to close on July 1, 2029. On February 12, 2016, the Company gave notice of intent to exercise its option to purchase the noncontrolling interest in a certain Hong Kong subsidiary at an estimated purchase price of approximately $10.1 for the remaining 45% interest as of June 30, 2016. The transaction is effective as of June 30, 2016 with the payment expected to be made by August 31, 2016. The $10.1 is recorded as a reduction to Redeemable noncontrolling interest in the Company’s Consolidated Statements of Equity and Redeemable Noncontrolling Interests and as Accrued expenses and other current liabilities in the Company’s Consolidated Balance Sheets. Middle East Percentage of redeemable noncontrolling interest 33% Earliest exercise date(s) 33.0% in July 2028 Formula of redemption value 3-year average of EBIT (a) * 6 (a) EBIT is defined in the stockholder agreement as earnings before interest and income taxes.</t>
  </si>
  <si>
    <t>EQUITY</t>
  </si>
  <si>
    <t>Equity [Abstract]</t>
  </si>
  <si>
    <t>EQUITY Common Stock As of June 30, 2016 , the Company’s common stock consisted of Class A Common Stock and Class B Common Stock, each with a par value of $0.01 . Class A Common Stock and Class B Common Stock are identical in all respects except for voting rights, certain conversion rights, and transfer restrictions in respect to the shares of Class B Common Stock. The holders of Class A Common Stock are entitled to one vote per share and the holders of Class B Common Stock are entitled to ten votes per share. Holders of Class A Common Stock and Class B Common Stock are entitled to pro rata distribution of dividends if and when declared by the Board of Directors. As of June 30, 2016 , total authorized shares of Class A Common Stock and Class B Common Stock are 800.0 million and 262.0 million , respectively, and total outstanding shares of Class A Common Stock and Class B Common Stock are 75.1 million and 262.0 million , respectively. In the year ended June 30, 2016 , 2015, and 2014, the Company issued 4.7 million , 5.8 million , and 4.6 million shares of its Class A Common Stock, respectively, and received $40.9 , $48.5 , and $21.9 , in cash, respectively, in connection with exercise of employee stock options, settlement of RSUs and special incentive awards, and purchase of shares by employees under the Platinum Program (“Platinum”), which is an employee stock ownership program under the Omnibus Equity and Long-Term Incentive Plan (“Omnibus LTIP”). During the year ended June 30, 2015, the Company issued 1.4 million shares of its Class A Common Stock and recorded APIC of $12.5 in relation to the exercise of stock options by Mr. Michele Scannavini (“Mr. Scannavini”), its former Chief Executive Officer. As noted in Note 23, in fiscal 2015 the Company recognized compensation expense of $13.9 and a related liability for 1.4 million shares which its parent JABC agreed to repurchase from an individual originally intended to become an executive of the Company. From June 30, 2015 until the date the liability was settled by JABC, the value of the obligation declined $0.1 , which was recorded as a reduction of stock compensation expense. On July 8, 2015, JABC repurchased the shares. The settlement of the liability of $13.8 is considered a non-cash capital contribution to the Company and therefore was recorded in Additional paid-in capital. Between April 8, 2015 and June 12, 2015, JABC, the Company’s controlling stockholder sold 1.7 million shares of its Class B shares to certain Coty executives and two individuals intended to become Coty executives. Upon the consummation of these sales of the Class B shares, such shares converted into an equal number of Class A Common Stock and the Company reclassified 1.7 million shares from Class B to Class A Common Stock on the Consolidated Balance Sheets and Consolidated Statements of Equity and Redeemable Noncontrolling Interests as of June 30, 2015. The Company did not receive any shares or proceeds from the sale of shares by JABC. On June 5, 2014, the Company entered into a Stock Purchase Agreement (the “PE Stock Purchase Agreement”) with Worldwide Beauty Offshore L.P. and Worldwide Beauty Onshore L.P. (“Rhone”), Berkshire Fund VII, L.P., Berkshire Fund VII-A, L.P., Berkshire Investors III LLC and Berkshire Investor IV LLC ("Berkshire"), M. Steven Langman and Bradley Bloom. Rhone, Berkshire, M. Steven Langman and Bradley Bloom were all considered related parties. In connection with the agreement, the Company agreed to repurchase a total of 27.9 million and less than 0.1 million shares of Class B Common Stock and Class A Common Stock, respectively, on June 12, 2014, as further discussed in the Treasury Stock section below. On December 13, 2013 , Berkshire distributed 4.0 million shares of its Class B Common Stock to its general and limited partners and members. On March 14 and June 6, 2014, Berkshire distributed an additional 6.0 million shares and 1.0 million shares of its Class B Common Stock, respectively. The Company did not receive any shares or proceeds from the distribution of shares by Berkshire. On July 12, 2013, the underwriters of the Company’s initial public offering (“IPO”) exercised their option under the underwriting agreement to purchase from the selling stockholders 8.0 million additional shares of Class A Common Stock at the initial offering price (the “Overallotment Option”). The Company did not receive any proceeds from the sale of shares by the selling stockholders. In connection with the Overallotment Option, the distributions of Class B Common Stock and repurchase of Class B Common Stock disclosed above, the Company reclassified 46.9 million shares from Class B Common Stock to Class A Common Stock on the Consolidated Balance Sheets and Consolidated Statements of Equity and Redeemable Noncontrolling Interests as of June 30, 2014. Preferred Stock As of June 30, 2016, the Company’s preferred stock consisted of Series A Preferred Stock with a par value of $0.01 . The Series A Preferred Stock is not entitled to receive any dividends and has no voting rights except as required by law. As of June 30, 2016, total authorized shares of Series A Preferred Stock are 20.0 million and total outstanding shares of Series A Preferred Stock are 1.7 million . In April 2015, the Company sold 7.4 million shares of Series A Preferred Stock for $0.01 par value to four executives, of which 5.5 million were subsequently forfeited and repurchased by the Company at the $0.01 par value. The outstanding 1.9 million Series A Preferred Stock generally vest on April 15, 2020. Under the terms provided in the various subscription agreements, the holders of the vested Series A Preferred Stock are entitled to exchange the Series A Preferred Stock at the election of the Company into either: (i) cash equal to the market value of a share of Class A Common Stock on the date of conversion less $27.97 or (ii) the number of whole shares whose value is equal to the aggregate market value of a share of Class A Common Stock on the date of conversion less $27.97 . If the holder does not exchange the vested Series A Preferred Stock by a certain expiration date, the Company must automatically exchange the Series A Preferred Stock into cash for the pro-rata portion of the grants attributable to services rendered by the holder within the United States. Therefore, these grants are accounted for using the liability plan accounting at issuance. As a holder provides service outside the U.S., a pro-rata portion of the grants are converted to equity awards to the extent the Company is not required to settle the award in cash, which are measured and fixed at the quarter end date that such services are provided, based on the estimated fair value of the award and recognized on a straight-line basis, net of estimated forfeitures, over the employee’s requisite service period. As of June 30, 2016, the Company classified $1.6 of Series A Preferred Stock as equity, and $0.4 as a liability recorded in Other noncurrent liabilities in the Consolidated Balance Sheet. As of June 30, 2015, all of these Series A Preferred Stock were classified as a liability in Other noncurrent liabilities. Accumulated Other Comprehensive (Loss) Foreign Currency Translation Adjustments (Losses) Gains on Cash Flow Hedges Pension and Other Post-Employment Benefit Plans Loss on Net Investment Hedge Foreign Currency Translation Adjustments Total Beginning Balance at July 1, 2014 $ (8.9 ) $ (54.7 ) $ — $ (21.5 ) $ (85.1 ) Other comprehensive income before reclassifications 12.8 27.7 — (227.8 ) (187.3 ) Net amounts reclassified from AOCI/(L) (a) (4.0 ) 2.4 — — (1.6 ) Net current-period other comprehensive income 8.8 30.1 — (227.8 ) (188.9 ) Ending balance at June 30, 2015 $ (0.1 ) $ (24.6 ) $ — $ (249.3 ) $ (274.0 ) Other comprehensive income before reclassifications (31.2 ) (19.1 ) (2.5 ) 85.3 32.5 Net amounts reclassified from AOCI/(L) (a) 2.4 (0.6 ) — — 1.8 Net current-period other comprehensive income (28.8 ) (19.7 ) (2.5 ) 85.3 34.3 Ending balance at June 30, 2016 $ (28.9 ) $ (44.3 ) $ (2.5 ) $ (164.0 ) $ (239.7 ) (a) Amortization of actuarial gains (losses) of $1.7 and $(3.4) , net of taxes of $1.1 and $(1.0) , were reclassified out of AOCI/(L) and included in the computation of net period pension costs for the fiscal year ending June 30, 2016 and 2015, respectively (see Note 17). Treasury Stock - Share Repurchase Program Since February 2014, the Board has authorized the Company to repurchase its Class A common stock under approved repurchase programs. Repurchases may be made from time to time at the Company’s discretion, based on ongoing assessments of the capital needs of the business, the market price of its Class A common stock, and general market conditions. As of June 30, 2016, the Company has $433.1 remaining under the current repurchase program that was approved on February 3, 2016. The following table summarizes the share repurchase activities during the years ended June 30, 2016, 2015, and 2014: Period Number of shares repurchased Cost of shares repurchased Lowest fair value of shares repurchased per share Highest fair value of shares repurchased per share Fiscal Year Ended June 30, 2016 27.4 $ 767.0 $ 25.10 $ 30.35 Fiscal Year Ended June 30, 2015 13.4 263.1 18.64 21.99 Fiscal Year Ended June 30, 2014 6.6 100.0 14.64 15.69 Treasury Stock - Other Repurchases In addition to the above mentioned repurchase activities, on December 3, 2015, the Company entered into a stock purchase agreement with a shareholder holding more than 5% of the Company’s Class A Common Stock to repurchase 1.0 million shares of its Class A Common Stock. On December 17, 2015, the Company remitted payment for the repurchased shares at a price of $27.91 per share. The fair value of shares repurchased was approximately $27.9 , which was recorded as an increase to Treasury stock in the Consolidated Balance Sheets and Consolidated Statements of Equity and Redeemable Noncontrolling Interests. On April 1, 2015, the Company completed its previously announced purchase of 100% of the net assets of the Bourjois cosmetics brand (“Bourjois”) from Chanel International B.V. (“CHANEL”) pursuant to the Stock Purchase Agreement, dated as of March 12, 2015, between the Company and CHANEL (the “Stock Purchase Agreement”). The Company issued to its foreign subsidiaries 15.5 million shares of its Class A Common Stock for $376.8 in cash and subsequently exchanged these shares with CHANEL as consideration for Bourjois. The shares had an approximate value of $376.8 based on the closing value of the Company’s Class A Common Stock on the New York Stock Exchange. As a result of the purchase, the Company reissued the total of $269.9 Treasury Stock with a charge to APIC of $106.9 . On September 29, 2014, the Company entered into an agreement with Mr. Scannavini, the Company’s former Chief Executive Officer in connection with his resignation. The agreement required the Company to purchase on or before January 27, 2015 all Class A Common Stock Mr. Scannavini held directly or indirectly, including shares of Class A Common Stock obtained upon the exercise of certain stock options, for a share price of $17.21 , which is the average closing value of the Class A Common Stock on the New York Stock Exchange over five business days immediately preceding September 29, 2014. As a result of the agreement, the Company purchased 2.4 million shares of its Class A Common Stock for $42.0 , which is reflected as an increase to Treasury stock in the Company’s Consolidated Balance Sheets and Consolidated Statements of Equity and Redeemable Noncontrolling Interests during the year ended June 30, 2015. The Company made a net payment to Mr. Scannavini of $29.5 , which is the purchase amount of $42.0 net of the aggregate exercise price of his vested stock options of $12.5 . On June 12, 2014, in connection with the PE Stock Purchase Agreement, a related party transaction, the Company repurchased a total of 27.9 million and less than 0.1 million shares of Class B Common Stock and Class A Common Stock, respectively, for $16.78 per share, which was determined by calculating the volume weighted average price of the Company's Class A Common Stock from May 30, 2014 through June 5, 2014, inclusive. The fair value of Class B shares and Class A shares repurchased was $468.0 and $1.0 , respectively, and was reflected as an increase to Treasury stock in the Company’s Consolidated Balance Sheets and Consolidated Statements of Equity and Redeemable Noncontrolling Interests. Dividends On September 11, 2015, the Company declared a cash dividend of $0.25 per share, or $90.1 on its Class A Common Stock and Class B Common Stock, RSUs and phantom units. Of the $90.1 , $89.0 was paid on October 15, 2015 to holders of record of Class A Common Stock and Class B Common Stock on October 1, 2015, which was recorded as a decrease to APIC in the Consolidated Balance Sheet as of June 30, 2016. The remaining $1.1 is payable upon settlement of the RSUs and phantom units outstanding as of October 1, 2015, and is recorded as Other noncurrent liabilities in the Consolidated Balance Sheet. Additionally, the Company reduced the dividend accrual recorded in a prior period by $0.3 to adjust for accrued dividends on RSUs no longer expected to vest, which was recorded as an increase to APIC in the Consolidated Balance Sheet as of June 30, 2016. Total accrued dividends on unvested RSUs and phantom units of $1.8 are included in Other noncurrent liabilities in the Consolidated Balance Sheet as of June 30, 2016. The Transaction Agreement restricts the Company’s ability to declare, make or pay any dividends, other than in ordinary course and for an amount not to exceed $0.25 per share prior to the closing of the Transactions, without P&amp;G consent. In July 2016, P&amp;G provided consent to the Company’s dividend declared on August 1, 2016. On September 16, 2014, the Company announced a cash dividend of $0.20 per share, or $71.9 on its Class A Common Stock and Class B Common Stock. Of the $71.9 , $71.0 was paid on October 15, 2014 to holders of record of Class A Common Stock and Class B Common Stock on October 1, 2014, which was recorded as a decrease to APIC in the Consolidated Balance Sheet as of June 30, 2015. The remaining $0.9 is payable upon settlement of the RSUs outstanding as of October 1, 2014, and is recorded as Other noncurrent liabilities in the Consolidated Balance Sheet. Additionally, the Company reduced the dividend accrual recorded in a prior period by $0.3 to adjust for accrued dividends on RSUs no longer expected to vest, which was recorded as an increase to APIC in the Consolidated Balance Sheet as of June 30, 2015. Total accrued dividends on unvested RSUs of $1.4 are included in Other noncurrent liabilities in the Consolidated Balance Sheet as of June 30, 2015. On September 17, 2013 , the Company declared a cash dividend of $0.20 per share, or $77.6 on its Class A Common Stock and Class B Common Stock. Of the $77.6 , which was recorded as a decrease to APIC in the Consolidated Balance Sheet, $76.9 was paid on October 31, 2013 to holders of record of Class A Common Stock and Class B Common Stock on October 11, 2013 . The remaining $0.7 is payable upon settlement of RSUs and vesting of restricted shares of Class A Common Stock, each outstanding as of October 11, 2013 , and is recorded as Other noncurrent liabilities in the Consolidated Balance Sheet. Additionally, the Company reduced the dividend accrual recorded in a prior period by $0.2 to adjust for accrued dividends on RSUs no longer expected to vest, which was recorded as an increase to APIC in the Consolidated Balance Sheet. Total accrued dividends on unvested RSUs of $0.9 are included in Other noncurrent liabilities in the Consolidated Balance Sheet as of June 30, 2014.</t>
  </si>
  <si>
    <t>SHARE-BASED COMPENSATION PLANS</t>
  </si>
  <si>
    <t>Disclosure of Compensation Related Costs, Share-based Payments [Abstract]</t>
  </si>
  <si>
    <t>SHARE-BASED COMPENSATION PLANS The Company has various share-based compensation programs (the “Plans”) under which awards, including non-qualified stock options, Series A Preferred Stock, RSUs and other share-based awards, may be granted or shares of Class A Common Stock may be purchased. As of June 30, 2016 , approximately 13.1 million shares of the Company's Class A Common Stock were available to be granted pursuant to these Plans. The Company accounts for its share-based compensation plans for common stock as equity plans. The share-based compensation for equity plans is estimated and fixed at the grant date, based on the estimated fair value of the award. Series A Preferred Stock is accounted for using the liability plan accounting to the extent the award is expected to be settled in cash. Accordingly, share-based compensation expense for the liability plan awards are measured at the end of each reporting period based on the fair value of the award on each reporting date and recognized as an expense to the extent earned. Total share-based compensation expense for fiscal 2016 , 2015 and 2014 of $35.4 , $35.9 and $46.8 , respectively, is included in Selling, general and administrative expenses in the Consolidated Statements of Operations. The related tax benefits for share-based compensation are $6.7 , $10.9 , and $27.1 for fiscal 2016 , 2015 and 2014 , respectively. As of June 30, 2016 , the total unrecognized share-based compensation expense related to unvested stock options, Series A Preferred Stock, restricted and other share awards is $3.4 , $7.7 and $35.2 , respectively. The unrecognized share-based compensation expense related to unvested stock options, Series A Preferred Stock, and restricted and other share awards is expected to be recognized over a weighted-average period of 2.40 , 3.79 , and 2.68 years, respectively. Nonqualified Stock Options In April 2015, the Company granted 1.7 million nonqualified stock option awards to a select group of key executives. These options are accounted for using equity plan accounting whereby the share-based compensation expense is estimated and fixed at the grant date based on the estimated value of the options using the Black-Scholes valuation model. There were no stock options accounted for under equity plans granted during 2016 and 2014. During fiscal 2015, the share-based compensation expense recognized on nonqualified stock options is based upon the fair value on April 15, 2015 estimated using the Black-Scholes valuation model with the following assumptions: 2015 Expected life 7.50 years Risk-free interest rate 1.79% Expected volatility 31.73% Expected dividend yield 0.80% Expected life —The expected life represents the period of time (years) that options granted are expected to be outstanding, which the Company calculates using a formula based on the vesting term and the contractual life of the respective option. Risk-free interest rate —The Company bases the risk-free interest rate on the implied yield available on a U.S. Treasury note with a term equal to the expected term of the underlying options was 1.79% as of April 15, 2015. Expected volatility —The Company calculates expected volatility based on median volatility for peer companies using expected life daily stock price history equal to the expected life. Expected dividend yield —The Company used an expected dividend yield of 0.80% as of April 15, 2015, which is based upon the Company’s expectation to pay dividends over the contractual term of the options. Nonqualified stock options generally become exercisable 5 years from the date of the grant and have a 5 -year exercise period from the date the grant becomes fully vested for a total contractual life of 10 years . The Company’s outstanding nonqualified stock options as of June 30, 2016 and activity during the fiscal year then ended are presented below: Shares (in millions) Weighted Average Exercise Price Aggregate Intrinsic Value Weighted Average Remaining Contractual Term Outstanding at July 1, 2015 14.0 $ 11.32 Granted — — Exercised (4.5 ) 8.86 Forfeited (2.2 ) 16.69 Outstanding at June 30, 2016 7.3 $ 11.25 Vested and expected to vest at June 30, 2016 6.4 $ 10.43 $ 99.2 4.34 Exercisable at June 30, 2016 2.9 $ 8.82 $ 48.8 3.06 The grant prices of the outstanding options as of June 30, 2016 ranged from $6.40 to $24.13 . The grant prices for exercisable options ranged from $6.40 to $11.60 . A summary of the aggregated weighted-average grant date fair value of stock options granted, total intrinsic value of stock options exercised and payment to settle nonqualified stock options for fiscal 2016 , 2015 and 2014 is presented below: 2016 2015 2014 Weighted-average grant date fair value of stock options $ — $ 8.75 $ — Intrinsic value of options exercised 87.6 77.2 28.3 Payment to settle nonqualified stock options of former CEOs — 12.0 — The Company’s non-vested nonqualified stock options as of June 30, 2016 and activity during the fiscal year then ended are presented below: Shares (in millions) Weighted Average Grant Date Fair Value Non-vested at July 1, 2015 10.3 $ 4.70 Granted — — Vested (3.7 ) 3.56 Forfeited (2.2 ) 6.18 Non-vested at June 30, 2016 4.4 $ 4.81 The share-based compensation expense recognized on the nonqualified stock options is $14.7 , $9.5 and $28.6 during fiscal 2016 , 2015 and 2014 , respectively. Series A Preferred Stock The Series A Preferred Stock are accounted for as a liability as of June 30, 2016 and 2015 and the Company recognized an expense of $2.0 and $0.4 in fiscal 2016 and 2015, respectively. See Note 22, Equity for additional information. The fair value of the Company’s outstanding Series A Preferred Stock liability on June 30, 2016 and June 30, 2015 were estimated using the Black-Scholes valuation model with the following assumptions: 2016 2015 Expected life 4.79 years 5.79 years Risk-free interest rate 1.01 % 1.96 % Expected volatility 36.74 % 26.14 % Expected dividend yield 0.96 % 0.63 % Expected life -The expected life represents the period of time (years) that Series A Preferred Stock granted are expected to be outstanding, which the Company calculates using a formula based on the vesting term and the contractual life of the respective Series A Preferred Stock. Risk-free interest rate -The Company bases the risk-free interest rate on the implied yield available on a U.S. Treasury note with a term equal to the expected term of the underlying Series A Preferred Stock, which is 1.01% and 1.96% as of June 30, 2016 and 2015, respectively. Expected volatility -The Company calculates expected volatility based on median volatility for peer companies using 4.79 years and 5.79 years of daily stock price history as of June 30, 2016 and 2015, respectively. Expected dividend yield -The Company used an expected dividend yield of 0.96% and 0.63% as of June 30, 2016 and 2015, respectively, which is based upon the Company’s expectation to pay dividends over the contractual term of the shares of Series A Preferred Stock. Shares of Series A Preferred Stock generally become exercisable 5 years from the date of the grant and have a 2 -year exercise period from the date the grant becomes fully vested for a total contractual life of 7 years. The Company’s non-vested shares of Series A Preferred Stock as of June 30, 2016 and activity during the fiscal year then ended are presented below: Shares Weighted Non-vested at July 1, 2015 1.9 $ 5.24 Granted — — Vested — — Forfeited (0.2 ) 5.24 Non-vested at June 30, 2016 1.7 $ 5.24 Restricted Share Units During fiscal 2016 , 1.2 million RSUs were granted under the Omnibus LTIP and 0.1 million RSUs were granted under the 2007 Stock Plan for Directors. During fiscal 2015, 1.7 million RSUs were granted under the Omnibus LTIP and 0.1 million RSUs were granted under the 2007 Stock Plan for Directors. The Company’s outstanding RSUs as of June 30, 2016 and activity during the fiscal year then ended are presented below: Shares (in millions) Aggregate Intrinsic Value Weighted Average Remaining Contractual Term Outstanding at July 1, 2015 4.3 Granted 1.3 Settled (0.2 ) Cancelled (1.2 ) Outstanding at June 30, 2016 4.2 Vested and expected to vest at June 30, 2016 3.4 $ 87.3 2.69 The share-based compensation expense recorded in connection with the RSUs was $18.2 , $9.7 and $10.8 during fiscal 2016 , 2015 and 2014 , respectively. The Company’s outstanding and non-vested RSUs as of June 30, 2016 and activity during the fiscal year then ended are presented below: Shares (in millions) Weighted Average Grant Date Fair Value Outstanding and nonvested at July 1, 2015 3.9 $ 16.23 Granted 1.3 33.82 Vested (0.1 ) 13.52 Cancelled (1.2 ) 17.57 Outstanding and nonvested at June 30, 2016 3.9 $ 19.75 The total intrinsic value of RSUs vested and settled during fiscal 2016 , 2015 , and 2014 is $4.0 , $6.2 and $2.8 , respectively. Executive Ownership Programs The Company encourages stock ownership through various programs. These programs govern shares purchased by employees (“Purchased Shares”). Employees purchased 0.1 million and 0.1 million shares in fiscal 2016 and 2015 , respectively, and received matching RSUs in accordance with the terms of Platinum under the Omnibus LTIP. There was $0.0 share-based compensation expense recorded in connection with Purchased Shares during fiscal 2016. Share-based compensation (income) expense recorded for fiscal 2015 and fiscal 2014 was $(0.5) and nil , respectively. Special Incentive Award In February 2012 and September 2010, the Company granted a special incentive award to a select group of key executives that, upon vesting, provides 3.9 million shares of Common Stock, of which 1.5 million shares of Common Stock were forfeited by one holder during fiscal 2013. On June 13, 2013, the date Class A Common Stock began trading on the New York Stock Exchange, the special incentive awards were re-measured at the IPO price and 50% of the outstanding awards vested immediately. The remaining awards vested on June 13, 2014, the one -year anniversary date of the IPO. The 1.2 million shares that vested during fiscal 2014 had a weighted average grant date fair value of $6.82 . There were no special incentive awards outstanding as of June 30, 2016, 2015 or 2014. Share-based compensation expense recorded in connection with special incentive awards is $0.0 , $0.0 and $7.4 for fiscal 2016 , 2015 and 2014 , respectively. The total intrinsic value of special incentive awards vested and settled during fiscal 2016 , 2015 , and 2014 is $0.0 , $0.0 , and $20.4 , respectively. As of June 30, 2016 and 2015, there were no special incentive awards outstanding as all special incentive awards vested as of June 13, 2014. There was no vesting or forfeiture activity during fiscal 2016 and 2015. Special Share Purchase Transaction As noted in Note 22, JABC sold 1.7 million shares of its Class B shares to certain Coty executives and individuals intended to become Coty executives. One of these individuals purchased 1.4 million shares on March 13, 2015 at a purchase price representing a discount of $1.9 below the market price on the purchase date, which was determined to be share-based compensation expense to the Company. Subsequently, the individual that had purchased 1.4 million shares on March 13, 2015 indicated a desire to sell the Class A Common Stock back to JABC. JABC entered into an agreement and repurchased these shares on July 8, 2015 at the market price on that date. At June 30, 2015, the Company determined that the individual was not expected to hold the shares for a period of at least six months and therefore, the shares should be deemed compensatory and accounted for under liability plan accounting. The Company recorded a total of $15.8 share-based compensation expense to Selling, general and administrative expense which includes: (a) $1.9 for the discount recorded to APIC and (b) $13.9 for the difference between the market price of the shares as of June 30, 2015 and the original sale date of March 13, 2015 recorded to Accrued expenses and other current liabilities. From June 30, 2015 until the date the liability was settled by JABC, the value of the obligation declined $0.1 , which was recorded as a reduction of stock compensation expense. On July 8, 2015, JABC repurchased the shares. The settlement of the liability of $13.8 is considered a non-cash capital contribution to the Company and therefore was recorded in Additional paid-in capital. Phantom Units On July 21, 2015, the Board granted Lambertus J.H. Becht (“Mr. Becht”), the Company’s Chairman of the Board and interim Chief Executive Officer (“CEO”), an award of 300,000 phantom units, in consideration of Mr. Becht’s increased and continuing responsibilities as interim CEO of the Company. At the time of grant, the phantom units had a value of $8.1 based on the closing price of the Company’s Class A Common Stock on July 21, 2015. Each phantom unit has an economic value equivalent to one share of the Company’s Class A Common Stock settleable in cash or shares at the election of Mr. Becht. The award to Mr. Becht was made outside of the Company’s Equity and Long-Term Incentive Plan. On July 24, 2015, Mr. Becht elected to receive payment of the phantom units in the form of shares of Class A Common Stock and the phantom units were valued at $8.0 . The phantom units will be settled in shares of Class A Common Stock on the fifth anniversary of the grant date or, in the event of a change of control or Mr. Becht’s death or disability, immediately. The Company recognized $8.0 of share-based compensation expense during the fiscal year ended June 30, 2016 as there are no service or performance conditions with respect to the phantom units. On December 1, 2014, the Board granted Mr. Becht an award of 49,432 phantom units, in consideration of Mr. Becht’s increased responsibilities as interim CEO of the Company. At the time of grant, the phantom units had a value of $1.0 based on the closing price of the Company’s Class A Common Stock on December 1, 2014, and each phantom unit has an economic value equivalent to one share of the Company’s Class A Common Stock. Mr. Becht elected to receive payment of the phantom units in the form of shares of Class A Common Stock. As a result the phantom units will be settled in shares of Class A Common Stock on the fifth anniversary of the grant date or, in the event of a change of control or Mr. Becht’s death or disability, immediately. The Company recognized $1.0 of share-based compensation expense during fiscal 2015 as there are no service or performance conditions with respect to the phantom units.</t>
  </si>
  <si>
    <t>NET INCOME (LOSS) ATTRIBUTABLE TO COTY INC. PER COMMON SHARE</t>
  </si>
  <si>
    <t>Earnings Per Share [Abstract]</t>
  </si>
  <si>
    <t>NET INCOME (LOSS) ATTRIBUTABLE TO COTY INC. PER COMMON SHARE Net income (loss) attributable to Coty Inc. per common share (“basic EPS”) is computed by dividing net income (loss) attributable to Coty Inc. by the weighted-average number of common shares outstanding during the period. Net income (loss) attributable to Coty Inc. per common share assuming dilution (“diluted EPS”) is computed by using the basic EPS weighted-average number of common shares and the effect of potentially dilutive securities outstanding during the period. Potentially dilutive securities consist of nonqualified stock options and RSUs as of June 30, 2016 and 2015. The dilutive effect of these outstanding instruments is reflected in diluted EPS by application of the treasury stock method. Due to the net loss incurred in fiscal 2014, no stock options, restricted shares, restricted stock units or special incentive awards were included in the computation of diluted loss per share. Net income (loss) attributable to Coty Inc. is adjusted through the application of the two-class method of income per share to reflect a portion of the periodic adjustment of the redemption value in excess of fair value of the redeemable noncontrolling interests. There is no excess of redemption value over fair value of the redeemable noncontrolling interests in fiscal 2016, 2015 and 2014. In addition, there are no participating securities requiring the application of the two-class method of income per share. Reconciliation between the numerators and denominators of the basic and diluted EPS computations is presented below: Year Ended June 30, 2016 2015 2014 Net income (loss) attributable to Coty Inc. $ 156.9 $ 232.5 $ (97.4 ) Weighted-average common shares outstanding—Basic 345.5 353.3 381.7 Effect of dilutive stock options and Series A Preferred Stock (a) 5.7 7.6 — Effect of restricted stock and RSUs (b) 3.0 2.0 — Weighted-average common shares outstanding—Diluted 354.2 362.9 381.7 Net income (loss) attributable to Coty Inc. per common share: Basic $ 0.45 $ 0.66 $ (0.26 ) Diluted 0.44 0.64 (0.26 ) (a) As of June 30, 2016 and 2015, outstanding stock options and Series A Preferred Stock to purchase 3.0 million and 0.7 million shares of Common Stock, respectively, are excluded from the computation of diluted EPS as their inclusion would be anti-dilutive. Due to the net loss incurred in fiscal 2014, stock options are excluded from the computation of diluted EPS as their inclusion would be anti-dilutive. (b) As of June 30, 2016 and 2015, there are 0.1 million and 0.4 million anti-dilutive RSUs excluded from the computation of diluted EPS as their inclusion would be anti-dilutive. Due to the net loss incurred in fiscal 2014, RSUs are excluded from the computation of diluted EPS as their inclusion would be anti-dilutive.</t>
  </si>
  <si>
    <t>COMMITMENTS AND CONTINGENCIES</t>
  </si>
  <si>
    <t>Commitments and Contingencies Disclosure [Abstract]</t>
  </si>
  <si>
    <t>COMMITMENTS AND CONTINGENCIES Planned Merger with the P&amp;G Beauty Brands On July 9, 2015, the Company announced the signing of a definitive agreement (the "Transaction Agreement") to merge (the “Merger”) the P&amp;G Beauty Brands, comprising 43 beauty brands, into the Company through a Reverse Morris Trust transaction. The purchase consideration to be issued in connection with the Merger will consist of a combination of equity and assumed debt. Pursuant to the Transaction Agreement, the assumed debt of $2,900.0 from the P&amp;G Beauty Brands is subject to a $1,000.0 adjustment pursuant to a collar based on the trading price of the Company’s stock (within a range of $22.06 to $27.06 per share) prior to the close of the transaction as well as other contractual valuation adjustments. Consequently, the assumed debt is expected to be between approximately $1,900.0 and $3,900.0 . As of August 17, 2016, the Company expects that P&amp;G shareholders will receive 409.7 million shares or 54% of all outstanding shares of the combined company on a fully diluted basis. As of August 17, 2016, including an adjustment for the two brands that will not transfer to the Company upon completion of the Merger, a working capital adjustment, and other adjustments, the estimated total transaction value is expected to be $13,200.0 based on the closing price of the Company’s common stock on August 17, 2016 of $27.71 , which is above the collar. This comprises $11,400.0 in equity and an estimated amount of assumed debt of $1,800.0 . The amount of debt assumed of $1,800.0 reflects the $1,900.0 amount pursuant to the collar (reflecting such closing price of the Company’s common stock on August 17, 2016) and an estimated decrease of $100.0 in connection with certain other adjustments. The P&amp;G transaction is expected to close in October 2016, subject to regulatory clearances, works council consultations, and other customary conditions. The final purchase price allocation will be based on the closing price of the Company’s common stock on the date of the closing. The Company recognized acquisition-related costs associated with the P&amp;G transaction of $163.8 and $30.2 for the fiscal years ended June 30, 2016 and 2015, respectively, which are included in Acquisition-related costs in the Consolidated Statements of Operations. The Company estimates that the failure to complete the Merger could result in unrecoverable costs of approximately $400.0 to the Company as of June 30, 2016, which include costs already incurred related to integration efforts as well as costs that would be required to exit signed agreements. Legal Matters On June 28, 2013, the Company submitted its final voluntary disclosure to the U.S. Commerce Department’s Bureau of Industry and Security’s Office of Export Enforcement (“OEE”) which disclosed the results of its internal due diligence review conducted with the advice of outside counsel regarding certain export transactions from January 2008 through March 2012. In particular, the Company disclosed information relating to overall compliance with U.S. export control laws by its majority-owned subsidiary in the UAE, and the nature and quantity of its re-exports to Syria that the Company believes may constitute violations of the U.S. Export Administration Regulations (“EAR”). The disclosure addressed the above described findings and the remedial actions the Company has taken to date. On January 6, 2014, the Company received a warning letter from the OEE stating that the bureau has closed the investigation of its final voluntary disclosure and determined not to pursue administrative or criminal prosecution even though the transactions violated EAR. The OEE imposed no financial penalties. The Company’s June 28, 2013 letter to OEE also disclosed that prior to January 2010 some of its subsidiary’s sales to Syria were made to a party that was designated as a target of U.S. economic sanctions by the U.S. Treasury Department’s Office of Foreign Assets Control (“OFAC”). The Company did not believe these sales constituted a violation of U.S. trade sanctions administered by OFAC, however, the Company also notified OFAC of its final voluntary disclosure to the OEE. On May 12, 2015, OFAC decided to resolve the matter of these sales by issuing a cautionary letter and declining to impose a financial penalty. The cautionary letter does not preclude OFAC from taking further action if the Company violates OFAC administered sanctions in the future. On June 28, 2013, the Company also voluntarily disclosed to the U.S. Department of Commerce’s Bureau of Industry and Security’s Office of Antiboycott Compliance (“OAC”) the final results of its internal due diligence review. In particular, the Company disclosed information relating to overall compliance with U.S. antiboycott laws by its majority-owned subsidiary in the UAE, including with respect to the former inclusion of a legend on invoices, confirming that the corresponding goods did not contain materials of Israeli origin. A number of the invoices involved U.S. origin goods. The Company believes the inclusion of this legend may constitute violations of U.S. antiboycott laws. The disclosure addressed the above described findings and the remedial actions the Company has taken to date. OAC continues to review its voluntary disclosure. The Company cannot predict when OAC will complete its review. In July 2016, the Company entered into a tolling agreement with the OAC extending the statute of limitations on the OAC’s investigation until November 30, 2016. Penalties for EAR violations can be significant and civil penalties can be imposed on a strict liability basis, without any showing of knowledge or willfulness. OAC has wide discretion to settle claims for violations. The Company believes that it is reasonably possible that OAC may impose a penalty or penalties that would result in a material loss. Irrespective of any penalty, the Company could suffer other adverse effects on its business as a result of any violations or the potential violations, including legal costs and harm to its reputation, and the Company also will incur costs associated with its efforts to improve its compliance procedures. The Company has not established a reserve for potential penalties. The Company does not know whether OAC will assess a penalty or what the amount of any penalty would be, if a penalty or penalties were assessed. In addition, the Company is involved, from time to time, in litigation, other regulatory actions and other legal proceedings incidental to its business. While the Company cannot predict any final outcomes, management believes that the outcome of current litigation, regulatory actions and legal proceedings will not have a material effect upon its business, results of operations, financial condition or cash flows. However, management’s assessment of the Company’s current litigation, regulatory actions and other legal proceedings could change in light of the discovery of facts with respect to litigation, regulatory actions or other proceedings pending against the Company not presently known to the Company or determinations by judges, juries or other finders of fact which are not in accord with management’s evaluation of the possible liability or outcome of such litigation, regulatory actions and legal proceedings.</t>
  </si>
  <si>
    <t>SUBSEQUENT EVENTS</t>
  </si>
  <si>
    <t>Subsequent Events [Abstract]</t>
  </si>
  <si>
    <t>SUBSEQUENT EVENTS On July 21, 2016, the Company announced that Camillo Pane (“Mr. Pane”) was appointed to the position of CEO of the Company effective as of the day following the closing of the Merger which is expected to occur in October 2016. Mr. Pane will succeed Mr. Becht, who has acted as interim CEO since September 29, 2014. Mr. Becht will continue to serve as Chairman of the Board of the Company. During July 2016, the Company repurchased 1.4 million shares of its Class A Common Stock under the Company’s approved repurchase program. The shares were purchased in multiple transactions at prices ranging from $25.35 to $27.40 . The aggregate fair value of shares repurchased was $36.3 . On August 1, 2016, the Company declared a cash dividend of $0.275 per share of its Class A and Class B Common Stock. The dividend is payable in cash on August 19, 2016 to stockholders of record at the close of business on August 11, 2016. The Company obtained a waiver from P&amp;G as required under the Transaction Agreement as the dividend declared was above the threshold of $0.25 per share. On August 1, 2016, the Company’s majority owned shareholder, JABC, started acquiring the Company’s Class A Common Stock in open purchases on the New York Stock Exchange. As of August 16, 2016, JABC collectively acquired approximately 0.9 million shares. The Company received no proceeds from these stock purchases conducted by JABC.</t>
  </si>
  <si>
    <t>VALUATION AND QUALIFYING ACCOUNTS</t>
  </si>
  <si>
    <t>Valuation and Qualifying Accounts [Abstract]</t>
  </si>
  <si>
    <t>SCHEDULE II - VALUATION AND QUALIFYING ACCOUNTS Years Ended June 30, 2016 , 2015 , and 2014 ($ in millions, except per share data) Valuation and Qualifying Accounts Description Three Years Ended June 30, Balance at Charged to Deductions Balance at Allowance for doubtful accounts: 2016 $ 19.6 $ 21.9 $ (6.3 ) (a) $ 35.2 2015 16.7 4.5 (1.6 ) (a) 19.6 2014 14.5 3.2 (1.0 ) (a) 16.7 Allowance for customer returns: 2016 $ 59.9 $ 132.8 $ (135.4 ) $ 57.3 2015 87.3 153.9 (181.3 ) 59.9 2014 76.0 173.8 (162.5 ) 87.3 Deferred tax valuation allowances: 2016 $ 81.9 $ 117.9 (b) $ (20.6 ) $ 179.2 2015 98.6 7.9 (b) (24.6 ) 81.9 2014 61.5 42.2 (b) (5.1 ) 98.6 (a) Includes amounts written-off, net of recoveries and cash discounts. (b) Includes foreign currency translation adjustments unless otherwise noted.</t>
  </si>
  <si>
    <t>SUMMARY OF SIGNIFICANT ACCOUNTING POLICIES (Policies)</t>
  </si>
  <si>
    <t>Fiscal Period</t>
  </si>
  <si>
    <t>The Company operates on a fiscal year basis with a year-end of June 30 . Unless otherwise noted, any reference to a year preceded by the word “fiscal” refers to the fiscal year ended June 30 of that year. For example, references to “fiscal 2016 ” refer to the fiscal year ending June 30, 2016 . The Company’s revenues generally increase during the second fiscal quarter as a result of increased demand associated with the holiday season. Accordingly, the Company’s financial performance, working capital requirements, cash flow and borrowings experience seasonal variability during the three to six months preceding this season.</t>
  </si>
  <si>
    <t>Basis of Presentation and Principles of Consolidation</t>
  </si>
  <si>
    <t>Basis of Presentation and Principles of Consolidation The accompanying financial statements of the Company are presented on a consolidated basis in accordance with accounting principles generally accepted in the United States of America (“GAAP”). All intercompany accounts and transactions have been eliminated in consolidation. The Company also consolidates majority-owned entities in the United Arab Emirates, Kingdom of Saudi Arabia, Malaysia, Indonesia, Philippines, Singapore, Hong Kong, China, South Korea, Thailand and Taiwan where the Company has the ability to exercise controlling influence. Ownership interests of noncontrolling parties are presented as noncontrolling interests or redeemable noncontrolling interests, as applicable.</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revenues and expenses during the period reported. Significant accounting policies that contain subjective management estimates and assumptions include those related to revenue recognition, the market value of inventory, the fair value of acquired assets and liabilities associated with acquisitions, the fair value of share-based compensation, pension and other post-employment benefit costs, the fair value of the Company's reporting units and the assessment of goodwill, other intangible assets and long-lived assets for impairment, income taxes, derivatives and redeemable noncontrolling interests when calculating the impact on Earnings Per Share (“EPS”). Management evaluates its estimates and assumptions on an ongoing basis using historical experience and other factors, including the current economic environment, and makes adjustments when facts and circumstances dictate. As future events and their effects cannot be determined with precision, actual results could differ significantly from those estimates and assumptions. Significant changes, if any, in those estimates and assumptions resulting from continuing changes in the economic environment will be reflected in the Consolidated Financial Statements in future periods.</t>
  </si>
  <si>
    <t>Cash Equivalents</t>
  </si>
  <si>
    <t>Cash Equivalents Cash equivalents include all highly liquid investments with original maturities of three months or less at the time of purchase.</t>
  </si>
  <si>
    <t>Trade Receivables</t>
  </si>
  <si>
    <t>Trade Receivables Trade receivables are stated net of the allowance for doubtful accounts and cash discounts, which is based on the evaluation of the accounts receivable aging, specific exposures, and historical trends. The Company reviews its allowances by assessing factors such as an individual trade receivable aging and liquidity. Trade receivables are written off on a case-by-case basis, net of any amounts that may be collected.</t>
  </si>
  <si>
    <t>Inventories Inventories include items which are considered salable or usable in future periods, and are stated at the lower of cost or market value, with cost being based on standard cost which approximates actual cost on a first-in, first-out basis. Costs include direct materials, direct labor and overhead (e.g., indirect labor, rent and utilities, depreciation, purchasing, receiving, inspection and quality control) and in-bound freight costs. The Company classifies inventories into various categories based upon their stage in the product life cycle, future marketing sales plans and the disposition process. The Company also records an inventory obsolescence reserve, which represents the excess of the cost of the inventory over its estimated market value, based on various product sales projections. This reserve is calculated using an estimated obsolescence percentage applied to the inventory based on age, historical trends, and requirements to support forecasted sales. In addition, and as necessary, the Company may establish specific reserves for future known or anticipated events.</t>
  </si>
  <si>
    <t>Property and Equipment</t>
  </si>
  <si>
    <t>Property and Equipment and Other Long-lived Assets Property and equipment is stated at cost less accumulated depreciation or amortization. The cost of renewals and betterments is capitalized and depreciated. Expenditures for maintenance and repairs are expensed as incurred. Property and equipment that is disposed of through sale, trade-in, donation, or scrapping is written off, and any gain or loss on the transaction, net of costs to dispose, is recorded in Gain (loss) on sale of assets. Depreciation and amortization are computed principally using the straight-line method over the following estimated useful lives: Description Estimated Useful Lives Buildings 20-40 years Marketing furniture and fixtures 3-5 years Machinery and equipment 2-15 years Computer equipment and software 2-5 years Property and equipment under capital leases and leasehold improvements Lesser of lease term or economic life</t>
  </si>
  <si>
    <t>Other Long-lived Assets</t>
  </si>
  <si>
    <t xml:space="preserve">Intangible assets with finite lives are amortized principally using the straight-line method over the following estimated useful lives: Description Estimated Useful Lives License agreements Lesser of agreement term or economic life Customer relationships 5-28 years Trademarks 5-20 years Product formulations 3-7 years Long-lived assets, including tangible and intangible assets with finite lives, are tested for recoverability whenever events or changes in circumstances indicate that their carrying amount may not be recoverable. When such events or changes in circumstances occur, a recoverability test is performed comparing projected undiscounted cash flows from the use and eventual disposition of an asset or asset group to its carrying value. If the projected undiscounted cash flows are less than the carrying value, an impairment charge would be recorded for the excess of the carrying value over the fair value. The Company estimates fair value based on the best information available, including discounted cash flows and/or the use of third-party valuations. </t>
  </si>
  <si>
    <t>Goodwill and Other Indefinite-lived Intangible Assets</t>
  </si>
  <si>
    <t>Goodwill and Other Indefinite-lived Intangible Assets Goodwill is calculated as the excess of the cost of purchased businesses over the fair value of their underlying net assets. Goodwill is allocated and evaluated at the reporting units level which are the Company’s operating segments. The Company identifies its operating segments, which are also its reportable segments, by assessing whether the components of the Company’s reportable segments constitute businesses for which discrete financial information is available and management of each operating segment regularly reviews the operating results of those components. The Company has identified four reporting units. Fragrance, Color Cosmetics, Skin &amp; Body Care, and Brazil Acquisition are considered operating segments and each a reporting unit. The Company allocates goodwill to one or more reporting units that are expected to benefit from synergies of the business combination. Goodwill and other intangible assets with indefinite lives are not amortized, but are evaluated for impairment annually as of May 1 or whenever events or changes in circumstances indicate that their carrying amount may not be recoverable. When testing goodwill for impairment, the Company has the option of first performing a qualitative assessment to determine whether it is more likely than not that the fair value of a reporting unit is less than its carrying amount as the basis to determine if it is necessary to perform a quantitative goodwill impairment test. In performing its qualitative assessment, the Company considers the extent to which unfavorable events or circumstances identified, such as changes in economic conditions, industry and market conditions or company specific events, could affect the comparison of the reporting unit’s fair value with its carrying amount. If the Company concludes that it is more likely than not that the fair value of a reporting unit is less than its carrying amount, the Company is required to perform a quantitative impairment test. Quantitative impairment testing for goodwill is performed in two steps: (i) the determination of possible impairment, based upon the fair value of a reporting unit as compared to its carrying value; and (ii) if there is a possible impairment indicated, this step measures the amount of impairment loss, if any, by comparing the implied fair value of goodwill with the carrying amount of that goodwill. The Company makes certain judgments and assumptions in allocating assets and liabilities to determine carrying values for its reporting units. Indefinite-lived other intangible assets principally consist of trademarks. The fair values of indefinite-lived other intangible assets are estimated and compared to their respective carrying values. The trademarks’ fair values are based upon the income approach, utilizing the relief from royalty or excess earnings methodology. An impairment loss is recognized when the estimated fair value of the intangible asset is less than its carrying value.</t>
  </si>
  <si>
    <t>Deferred Financing Fees</t>
  </si>
  <si>
    <t>Deferred Financing Fees The Company capitalizes costs related to the issuance of debt instruments, as applicable. Such costs are amortized over the contractual term of the related debt instrument in interest expense, net using the straight line method, which approximates the effective interest method, in the Consolidated Statements of Operations.</t>
  </si>
  <si>
    <t>Noncontrolling Interests and Redeemable Noncontrolling Interests</t>
  </si>
  <si>
    <t>Noncontrolling Interests and Redeemable Noncontrolling Interests Interests held by third parties in consolidated majority-owned subsidiaries are presented as noncontrolling interests, which represents the noncontrolling stockholders’ interests in the underlying net assets of the Company’s consolidated majority-owned subsidiaries. Noncontrolling interests that are not redeemable are reported in the equity section of the Consolidated Balance Sheets. Noncontrolling interests, where the Company may be required to repurchase the noncontrolling interest under a put option or other contractual redemption requirement are reported in the Consolidated Balance Sheets between liabilities and equity, as redeemable noncontrolling interests. The Company adjusts the redeemable noncontrolling interests to the redemption values on each balance sheet date with changes recognized as an adjustment to retained earnings, or in the absence of retained earnings, as an adjustment to additional paid-in capital.</t>
  </si>
  <si>
    <t>Revenue Recognition</t>
  </si>
  <si>
    <t>Revenue Recognition Revenue is recognized when realized or realizable and earned. The Company’s policy is to recognize revenue when risk of loss and title to the product transfers to the customer, which usually occurs upon delivery. Net revenues comprise gross revenues less customer discounts and allowances, actual and expected returns (estimated based on returns history and position in product life cycle) and various trade spending activities. Trade spending activities primarily relate to advertising, product promotions and demonstrations, some of which involve cooperative relationships with customers.</t>
  </si>
  <si>
    <t>Cost of Sales</t>
  </si>
  <si>
    <t>Cost of Sales Cost of sales includes all of the costs to manufacture the Company’s products. For products manufactured in the Company’s own facilities, such costs include raw materials and supplies, direct labor and factory overhead. For products manufactured for the Company by third-party contractors, such costs represent the amounts invoiced by the contractors. Cost of sales also includes royalty expense associated with license agreements as discussed in Note 10. Additionally, shipping costs, freight-in and depreciation and amortization expenses related to manufacturing equipment and facilities are included in Cost of sales in the Consolidated Statements of Operations.</t>
  </si>
  <si>
    <t>Selling, General and Administrative Expenses</t>
  </si>
  <si>
    <t>Selling, General and Administrative Expenses Selling, general and administrative expenses include advertising and promotional costs and research and development costs. Also included in Selling, general and administrative expenses are share-based compensation, certain warehousing fees, non-manufacturing overhead, personnel and related expenses, rent on operating leases, and professional fees.</t>
  </si>
  <si>
    <t>Share-Based Compensation</t>
  </si>
  <si>
    <t xml:space="preserve">Share-Based Compensation Common Stock Common shares are available to be awarded for the exercise of vested stock options, the settlement of restricted stock units (“RSUs”), and the conversion of Series A Preferred Stock. Share-based compensation expense is measured and fixed at the grant date, based on the estimated fair value of the award and is recognized on a straight-line basis, net of estimated forfeitures, over the employee’s requisite service period. The fair value of stock options is determined using the Black-Scholes valuation model using the assumptions discussed in Note 23. The fair value of RSUs is determined on the date of grant based on the Company’s stock price. Preferred Stock The Company has issued Series A Preferred Stock that can be converted into Class A Common Stock or settled in cash. Series A Preferred Stock is accounted for using liability plan accounting to the extent the award is expected to be settled in cash. Accordingly, share-based compensation expense for the liability plans is measured based on the fair value of the award on each reporting date and recognized as an expense to the extent earned. Share-based compensation expense for the portion of the grants that the Company is not required to settle in cash is measured based on the estimated fair value of the award at the time it is known that they are going to be settled in shares and is recognized on a straight-line basis, net of estimated forfeitures, over the employee’s requisite service period. The fair value of Series A Preferred Stock is determined using the Black-Scholes valuation model using the weighted-average assumptions discussed in Note 23. </t>
  </si>
  <si>
    <t>Treasury Stock The Company accounts for treasury stock under the cost method. When shares are reissued or retired from treasury stock they are accounted for at an average price. When treasury stock is re-issued at a price higher than its cost, the difference is recorded as a component of Additional paid-in-capital in the Company’s Consolidated Balance Sheets. When treasury stock is re-issued at a price lower than its cost, the difference is recorded as a reduction of Additional paid-in-capital to the extent that there are treasury stock gains to offset the losses. If there are no treasury stock gains in Additional paid-in-capital, the losses upon re-issuance of treasury stock are recorded as a reduction of Retained earnings in the Company’s Consolidated Balance Sheets.</t>
  </si>
  <si>
    <t>Income Taxes</t>
  </si>
  <si>
    <t>Income Taxes The Company is subject to income taxes in the U.S. and various foreign jurisdictions. The Company accounts for income taxes under the asset and liability method. Therefore, income tax expense is based on reported income before income taxes, and deferred income taxes reflect the effect of temporary differences between the carrying amounts of assets and liabilities that are recognized for financial reporting purposes and the carrying amounts that are recognized for income tax purposes. Classification of deferred tax assets and liabilities corresponds with the classification of the underlying assets and liabilities, giving rise to the temporary differences or the period of expected reversal, as applicable. A valuation allowance is established, when necessary, to reduce deferred tax assets to the amount that is more likely than not to be realized based on currently available evidence. The Company is subject to tax audits in various jurisdictions. The Company regularly assesses the likely outcomes of such audits in order to determine the appropriateness of liabilities for unrecognized tax benefits (“UTBs”). The Company classifies interest and penalties related to UTBs as a component of the provision for income taxes. For UTBs, the Company first determines whether it is more-likely-than-not (defined as a likelihood of more than fifty percent) that a tax position will be sustained based on its technical merits as of the reporting date, assuming that taxing authorities will examine the position and have full knowledge of all relevant information. A tax position that meets this more-likely-than-not threshold is then measured and recognized at the largest amount of benefit that is greater than fifty percent likely to be realized upon effective settlement with a taxing authority. As the determination of liabilities related to UTBs and associated interest and penalties requires significant estimates to be made by the Company, there can be no assurance that the Company will accurately predict the outcomes of these audits, and thus the eventual outcomes could have a material impact on the Company’s operating results or financial condition and cash flows. It is the Company’s intention to permanently reinvest undistributed earnings and profits from the Company’s foreign operations that have been generated through June 30, 2016 , and future plans do not demonstrate a need to repatriate the foreign amounts to fund U.S. operations. Accordingly, no provision has been made for U.S. income taxes on undistributed earnings of foreign subsidiaries as of June 30, 2016 . It is not practicable for the Company to determine the amount of additional income and withholding taxes that may be payable in the event the undistributed earnings are repatriated.</t>
  </si>
  <si>
    <t>Restructuring Costs</t>
  </si>
  <si>
    <t>Restructuring Costs Charges incurred in connection with plans to restructure and integrate acquired businesses or in connection with cost-reduction initiatives that are initiated from time to time are included in Restructuring costs in the Consolidated Statements of Operations if such costs are directly associated with an exit or disposal activity, a reorganization, or with integrating an acquired business. Other business realignment costs represent the incremental cost directly related to the restructuring activities which can include professional or consulting fees and other internal costs including compensation related costs for dedicated internal resources. Other business realignment costs are recorded in Selling, general and administrative expenses in the Consolidated Statements of Operations.</t>
  </si>
  <si>
    <t>Business Combinations</t>
  </si>
  <si>
    <t>Business Combinations The Company accounts for business combinations using the acquisition method of accounting. The acquisition method of accounting requires that purchase price, including the fair value of contingent consideration, of the acquisition be allocated to the assets acquired and liabilities assumed using the fair values determined by management as of the acquisition date. The Company remeasures the fair value of contingent consideration at each reporting period using a probability-adjusted discounted cash flow method based on significant inputs not observable in the market and any change in the fair value from either the passage of time or events occurring after the acquisition date, is recorded in earnings. Contingent consideration payments that exceed the acquisition date fair value of the contingent consideration are reflected as an operating activity in the Consolidated Statements of Cash Flows. Payments made for contingent consideration recorded as part of an acquisition’s purchase price are reflected as financing activities in the Company’s Consolidated Statements of Cash Flows, if paid more than three months after the acquisition date. If paid within three months of the acquisition date, these payments are reflected as investing activities in the Company’s Consolidated Statements of Cash Flows.</t>
  </si>
  <si>
    <t>Fair Value Measurements</t>
  </si>
  <si>
    <t>Fair Value Measurements The following fair value hierarchy is used in selecting inputs for those assets and liabilities measured at fair value that distinguishes between assumptions based on market data (observable inputs) and the Company’s assumptions (unobservable inputs). The Company evaluates these inputs and recognizes transfers between levels, if any, at the end of each reporting period. The hierarchy consists of three levels: Level 1 - Valuation based on quoted market prices in active markets for identical assets or liabilities; Level 2 - Valuation based on inputs other than Level 1 inputs that are observable for the assets or liabilities either directly or indirectly; Level 3 - Valuation based on prices or valuation techniques that require inputs that are both significant to the fair value measurement and supported by little or no observable market activity. The Company has not elected the fair value measurement option for any financial instruments or other assets not required to be measured at fair value on a recurring basis.</t>
  </si>
  <si>
    <t>Derivative Instruments and Hedging Activities</t>
  </si>
  <si>
    <t>The Company also continued to use certain derivatives as economic hedges of foreign currency exposure on firm commitments and forecasted transactions, which do not qualify for hedge accounting. Although these derivatives were not designated for hedge accounting, the overall objective of mitigating foreign currency exposure is the same for all derivative instruments. The Company does not enter into derivative financial instruments for trading or speculative purposes, nor is the Company a party to leveraged derivatives. For derivatives not designated as hedging instruments, changes in fair value are recorded in the line item in the Consolidated Statements of Operations to which the derivative relates. Interest Rate Risk The Company is exposed to interest rate fluctuations related to its variable rate debt instruments. The Company may reduce its exposure to fluctuations in the cash flows associated with changes in the variable interest rates by entering into offsetting positions through the use of derivative instruments, such as interest rate swap contracts. The interest rate swap contracts result in recognizing a fixed interest rate for the portion of the Company’s variable rate debt that was hedged. This will reduce the negative impact of increases in the variable rates over the term of the contracts. During fiscal 2016, the Company entered into interest rate swap contracts that have been designated as cash-flow hedges. Hedge effectiveness of interest rate swap contracts is based on a long-haul hypothetical derivative methodology and includes all changes in value. Foreign Exchange Risk The Company is exposed to foreign currency exchange fluctuations through its global operations. The Company may reduce its exposure to fluctuations in the cash flows associated with changes in foreign exchange rates by creating offsetting positions through the use of derivative instruments and also by designating foreign currency denominated borrowings as hedges of net investments in foreign subsidiaries. The Company expects that through hedging, any gain or loss on the derivative instruments would generally offset the expected increase or decrease in the value of the underlying forecasted transactions. The Company entered into derivatives for which hedge accounting treatment has been applied which the Company anticipates realizing in the Consolidated Statements of Operations through fiscal 2018. The Company enters into foreign exchange forward contracts to hedge anticipated transactions for periods consistent with the Company’s identified exposures to minimize the effect of foreign exchange rate movements on revenues, costs and on the cash flows that the Company receives from foreign subsidiaries and third parties where there is a high probability that anticipated exposures will materialize. The foreign exchange forward contracts used to hedge anticipated transactions have been designated as foreign exchange cash-flow hedges. Hedge effectiveness of foreign exchange forward contracts is based on the forward-to-forward hypothetical derivative methodology and includes all changes in value. Hedge Accounting Derivative financial instruments are recorded as either assets or liabilities on the Consolidated Balance Sheets and are measured at fair value. For derivatives accounted for as hedging instruments, the Company formally designates and documents, at inception, the financial instrument as a hedge of specific underlying forecasted transactions, the risk management objective and the strategy for undertaking the hedge transaction. In addition, the Company formally assesses both at inception and at least quarterly thereafter, whether the financial instruments used in hedging transactions are effective at offsetting changes in either the fair values or cash flows of the related underlying exposures. Additionally, all of the master agreements governing the Company’s derivative contracts contain standard provisions that could trigger early termination of the contracts in certain circumstances which would require the Company to discontinue hedge accounting, including if the Company were to merge with another entity and the creditworthiness of the surviving entity were to be “materially weaker” than that of the Company prior to the merger. As of June 30, 2016, foreign exchange forward contracts and interest rate swap contracts in net liability positions that contained credit-risk-related features were $7.3 and $30.0 , respectively. As of June 30, 2015, foreign exchange forward contracts in net liability positions that contained credit-risk-related features were $6.3 . There were no interest rate swap contracts as of June 30, 2015. For derivatives designated as cash flow hedges, changes in the fair value are recorded in AOCI/(L). Gains and losses deferred in AOCI/(L) are then recognized in Net income (loss) in a manner that matches the timing of the actual income or expense related to the hedging instruments with the hedged transaction. The gains and losses related to designated hedging instruments are also recorded in the line item in the Consolidated Statements of Operations to which the derivative relates. Cash flows from derivative instruments designated as cash flow hedges are recorded in the same category as the cash flows from the items being hedged in the Consolidated Statements of Cash Flows. The ineffective portion of foreign exchange forward and interest rate swap contracts are recorded in current-period earnings. For hedge contracts that are no longer deemed highly effective, hedge accounting is discontinued and gains and losses accumulated in Other comprehensive income (loss) (“OCI”) are reclassified to earnings when the underlying forecasted transaction occurs. If it is no longer probable that the forecasted transaction will occur, then any gains or losses in AOCI/(L) are reclassified to current-period earnings. For fiscal 2016, all of the Company’s foreign exchange forward and interest rate swap contracts designated as hedges were highly effective. During the year ended June 30, 2015, the Company made a decision to implement a new business model for certain subsidiaries in Europe. As a result, the existing hedges were no longer deemed effective foreign currency cash-flow hedges. Those hedges were de-designated and the Company reclassified a net loss of $3.9 from AOCI/(L) to the Consolidated Statements of Operations. The Company also attempts to minimize credit exposure to counterparties by entering into derivative contracts with counterparties that are major financial institutions and utilizing master netting arrangements. Exposure to credit risk in the event of nonperformance by any of the counterparties with respect to the Company’s foreign exchange forward contracts is limited to the fair value of contracts in net asset positions under master netting arrangements, which totaled $9.2 and $12.4 as of June 30, 2016 and 2015, respectively. Exposure to credit risk in the event of nonperformance by any of the counterparties with respect to the Company’s interest rate swap contracts is limited to the fair value of contracts in net asset positions. There were no interest rate swap contracts in net asset positions as of June 30, 2016 and 2015. Accordingly, management of the Company believes risk of material loss under these hedging contracts is remote. Foreign currency gains and losses on borrowings designated as a net investment hedge, except ineffective portions, are reported in the cumulative translation adjustment (“CTA”) component of AOCI/(L), along with the foreign currency translation adjustments on those investments. Net investment hedge effectiveness is assessed based on the change in the spot rate of the Euro-denominated loan payable. The critical terms (underlying notional and currency) of the loan payable match the portion of the net investment designated as being hedged. The net investment hedge was equal to the designated portion of the international subsidiary’s investment balance as of June 30, 2016. As such, the net investment hedge was considered to be effective, and, as a result, the changes in the fair value were recorded within CTA on the Company’s Consolidated Balance Sheets.</t>
  </si>
  <si>
    <t>Foreign Currency</t>
  </si>
  <si>
    <t>Foreign Currency Exchange gains or losses incurred on transactions conducted by one of the Company’s operations in a currency other than the operation’s functional currency are reflected in Cost of sales or operating expenses. Net losses (gains) of $7.2 , $(7.9) and $18.7 in fiscal 2016 , 2015 and 2014 , respectively resulting from non-financing foreign exchange currency transactions are included in the Consolidated Statements of Operations. Assets and liabilities of foreign operations are translated into U.S. dollars at the rates of exchange in effect at the end of the reporting period. Income and expense items are translated at the average exchange rates prevailing during each reporting period presented. Translation gains or losses are reported as cumulative adjustments in Accumulated other comprehensive income (loss) (“AOCI/(L)”).</t>
  </si>
  <si>
    <t>Recently Adopted Accounting Pronouncements and Recently Issued and Not Yet Adopted Accounting Pronouncements</t>
  </si>
  <si>
    <t xml:space="preserve">Recently Adopted Accounting Pronouncements In September 2015, the Financial Accounting Standards Board (“FASB”) issued authoritative guidance related to adjustments within the measurement period for business combinations. The amendment requires that an acquirer recognize adjustments to provisional amounts that are identified during the measurement period in the reporting period in which the adjustment amounts are determined. The amendment requires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The amendment also requires an entity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The Company adopted this amendment during the third quarter of fiscal 2016. Refer to Note 4 for discussion of the measurement period adjustments recognized during the fourth quarter of fiscal 2016 for the Brazil Acquisition. In April 2014, the FASB issued authoritative guidance that modified the criteria utilized to determine discontinued operations. In accordance with the new guidance, only disposals of a component that represent a strategic shift that has (or will have) a major effect on an entity's operations and financial results are considered discontinued operations. The modified guidance also requires expanded disclosures about discontinued operations and disposals of a significant part of an entity that does not qualify for discontinued operations reporting. This amendment was adopted in the first quarter of fiscal 2016 and did not have a material impact on the Company’s Consolidated Financial Statements. Recently Issued and Not Yet Adopted Accounting Pronouncements Accounting Standard Update(s) Topic Effective Period Summary 2014-09 2015-14 2016-08 2016-10 2016-12 Revenue from Contracts with Customers Fiscal 2019 with either retrospective or modified retrospective treatment applied. Early adoption is permitted for the Company beginning in fiscal 2018. In June 2014, the FASB issued authoritative guidance that implements a common revenue model that will enhance comparability across industries and require enhanced disclosures. The new standard introduces a five step principles based process to determine the timing and amount of revenue ultimately expected to be received. In March 2016, the FASB issued authoritative guidance amending certain portions of this standard to clarify the implementation guidance on principal versus agent considerations. In April 2016, the FASB issued authoritative guidance amending certain portions of this standard to clarify the considerations for identifying performance obligations and to clarify the implementation guidance for revenue recognized from licensing arrangements. In May 2016, the FASB issued authoritative guidance amending certain portions of the standard to narrow the scope over, or to provide practical expedients, for assessing collectibility, presentation of sales taxes, noncash consideration, and completed contracts and contract modifications at transition. The Company is currently evaluating the impact this standard will have on the Company’s Consolidated Financial Statements. 2016-09 Share-based Compensation Fiscal 2018. Early adoption is permitted if the Company adopts all of the amendments within this guidance in the period of adoption. The methods of adopting the guidance vary by amendment. The FASB issued authoritative guidance amending several aspects of accounting for share-based payment transactions, including the income tax consequences, classification of awards as either equity or liabilities, an option to recognize gross stock compensation expense with actual forfeitures recognized as they occur, as well as certain classifications on the statement of cash flows. The Company is currently evaluating the impact the amendments will have on the Company’s Consolidated Financial Statements. Accounting Standard Update(s) Topic Effective Period Summary 2016-02 Leases Fiscal 2020 with early adoption permitted. Lessees and lessors are required to recognize and measure leases at the beginning of the earliest period presented using a modified retrospective approach. The FASB issued authoritative guidance requiring that a lessee recognize the assets and liabilities that arise from operating leases. A lessee should recognize in its balance sheet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The Company is currently evaluating the impact the standard will have on the Company’s Consolidated Financial Statements. 2015-17 Income Taxes Fiscal 2018 either on a prospective or retrospective accounting basis. The FASB issued authoritative guidance relating to the classification of deferred taxes. The guidance will require all deferred income tax liabilities and assets to be classified as non-current. The Company is currently evaluating the impact the standard will have on the Company’s Consolidated Financial Statements. 2015-15 2015-03 Interest Fiscal 2017 with retrospective application. The FASB issued authoritative guidance on the treatment of debt issuance costs. The guidance requires that debt issuance costs related to a recognized debt liability be presented in the balance sheet as a direct deduction from the carrying amount of that debt liability, consistent with debt discounts. The FASB issued further authoritative guidance related to the presentation and subsequent measurement of debt issuance costs related to line-of-credit arrangements. The Company does not expect the adoption of this guidance to have a material impact on the Company’s Consolidated Financial Statements. 2015-11 Inventory Fiscal 2018 with early adoption is permitted. The FASB issued authoritative guidance for simplifying the measurement of inventory. The amendment requires an entity to measure most inventory at the lower of cost and net realizable value, thereby simplifying the current guidance under which an entity must measure inventory at the lower of cost or market. This amendment will not apply to inventories that are measured using either the last-in, first-out (LIFO) method or the retail inventory method.The Company is evaluating the impact this amendment will have on the Company’s Consolidated Financial Statements. 2015-05 Intangible Assets Fiscal 2017 with prospective or retrospective application. Early adoption is permitted. The FASB issued authoritative guidance to clarify the accounting treatment for fees paid by a customer in cloud computing arrangements. Under the revised guidance, if a cloud computing arrangement includes a software license, then the customer should account for the software license element of the arrangement consistent with the acquisition of other software licenses. If the cloud computing arrangement does not include a software license, the customer should account for the arrangement as a service contract. The revised guidance will not change a customer’s accounting for service contracts. The Company is evaluating the impact this amendment will have on the Company’s Consolidated Financial Statements. 2015-02 Consolidation and Variable Interest Entities Fiscal 2017 using either a modified retrospective, or a retrospective approach. The FASB issued authoritative guidance on a revised consolidation model for all reporting entities to use in evaluating whether they should consolidate certain legal entities. All legal entities will be subject to reevaluation under this revised consolidation model. The revised consolidation model, among other things, (i) modifies the evaluation of whether limited partnerships and similar legal entities are VIEs or voting interest entities, (ii) eliminates the presumption that a general partner should consolidate a limited partnership, and (iii) modifies the consolidation analysis of reporting entities that are involved with VIEs through fee arrangements and related party relationships. The Company is evaluating the impact this amended guidance will have on the Company’s Consolidated Financial Statements. 2014-12 Share-based Compensation Fiscal 2017 using either a modified retrospective, or a retrospective approach. The FASB issued authoritative guidance on the treatment of a stock-based compensation award issued with a performance target that could be achieved subsequent to the requisite service period. The guidance will require the performance target to be treated as a performance condition that effects vesting or as a non-vesting condition that affects the grant-date fair value of the award. The Company is evaluating the impact this amended guidance will have on the Company’s Consolidated Financial Statements. </t>
  </si>
  <si>
    <t>SUMMARY OF SIGNIFICANT ACCOUNTING POLICIES (Tables)</t>
  </si>
  <si>
    <t>Property and Equipment, Useful Lives</t>
  </si>
  <si>
    <t>Depreciation and amortization are computed principally using the straight-line method over the following estimated useful lives: Description Estimated Useful Lives Buildings 20-40 years Marketing furniture and fixtures 3-5 years Machinery and equipment 2-15 years Computer equipment and software 2-5 years Property and equipment under capital leases and leasehold improvements Lesser of lease term or economic life Property and equipment, net as of June 30, 2016 and 2015 are presented below: June 30, June 30, Land, buildings and leasehold improvements $ 284.8 $ 232.4 Machinery and equipment 523.1 471.3 Marketing furniture and fixtures 295.2 267.7 Computer equipment and software 346.7 325.5 Construction in progress 79.6 48.7 1,529.4 1,345.6 Accumulated depreciation and amortization (890.8 ) (845.4 ) Property and equipment, net $ 638.6 $ 500.2</t>
  </si>
  <si>
    <t>Finite-Lived Intangible Assets, Useful Lives</t>
  </si>
  <si>
    <t>Intangible assets with finite lives are amortized principally using the straight-line method over the following estimated useful lives: Description Estimated Useful Lives License agreements Lesser of agreement term or economic life Customer relationships 5-28 years Trademarks 5-20 years Product formulations 3-7 years Intangible assets subject to amortization are presented below: Cost Accumulated Amortization Accumulated Impairment Net June 30, 2015 License agreements $ 800.7 $ (501.1 ) $ — $ 299.6 Customer relationships 559.1 (232.8 ) — 326.3 Trademarks 119.1 (108.2 ) — 10.9 Product formulations 32.7 (29.9 ) — 2.8 Total $ 1,511.6 $ (872.0 ) $ — $ 639.6 June 30, 2016 License agreements $ 798.3 $ (532.2 ) $ — $ 266.1 Customer relationships (a) 611.7 (274.2 ) (5.5 ) 332.0 Trademarks (a) 128.3 (108.6 ) — 19.7 Product formulations (a) 48.0 (32.7 ) — 15.3 Total $ 1,586.3 $ (947.7 ) $ (5.5 ) $ 633.1 (a) Additions to Customer relationships, Trademarks, and Product formulations of $44.6 , $10.3 and $12.8 , respectively, were recorded in connection with the Brazil Acquisition (see Note 4).</t>
  </si>
  <si>
    <t>Recently Issued and Not Yet Adopted Accounting Pronouncements</t>
  </si>
  <si>
    <t xml:space="preserve">Recently Issued and Not Yet Adopted Accounting Pronouncements Accounting Standard Update(s) Topic Effective Period Summary 2014-09 2015-14 2016-08 2016-10 2016-12 Revenue from Contracts with Customers Fiscal 2019 with either retrospective or modified retrospective treatment applied. Early adoption is permitted for the Company beginning in fiscal 2018. In June 2014, the FASB issued authoritative guidance that implements a common revenue model that will enhance comparability across industries and require enhanced disclosures. The new standard introduces a five step principles based process to determine the timing and amount of revenue ultimately expected to be received. In March 2016, the FASB issued authoritative guidance amending certain portions of this standard to clarify the implementation guidance on principal versus agent considerations. In April 2016, the FASB issued authoritative guidance amending certain portions of this standard to clarify the considerations for identifying performance obligations and to clarify the implementation guidance for revenue recognized from licensing arrangements. In May 2016, the FASB issued authoritative guidance amending certain portions of the standard to narrow the scope over, or to provide practical expedients, for assessing collectibility, presentation of sales taxes, noncash consideration, and completed contracts and contract modifications at transition. The Company is currently evaluating the impact this standard will have on the Company’s Consolidated Financial Statements. 2016-09 Share-based Compensation Fiscal 2018. Early adoption is permitted if the Company adopts all of the amendments within this guidance in the period of adoption. The methods of adopting the guidance vary by amendment. The FASB issued authoritative guidance amending several aspects of accounting for share-based payment transactions, including the income tax consequences, classification of awards as either equity or liabilities, an option to recognize gross stock compensation expense with actual forfeitures recognized as they occur, as well as certain classifications on the statement of cash flows. The Company is currently evaluating the impact the amendments will have on the Company’s Consolidated Financial Statements. Accounting Standard Update(s) Topic Effective Period Summary 2016-02 Leases Fiscal 2020 with early adoption permitted. Lessees and lessors are required to recognize and measure leases at the beginning of the earliest period presented using a modified retrospective approach. The FASB issued authoritative guidance requiring that a lessee recognize the assets and liabilities that arise from operating leases. A lessee should recognize in its balance sheet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The Company is currently evaluating the impact the standard will have on the Company’s Consolidated Financial Statements. 2015-17 Income Taxes Fiscal 2018 either on a prospective or retrospective accounting basis. The FASB issued authoritative guidance relating to the classification of deferred taxes. The guidance will require all deferred income tax liabilities and assets to be classified as non-current. The Company is currently evaluating the impact the standard will have on the Company’s Consolidated Financial Statements. 2015-15 2015-03 Interest Fiscal 2017 with retrospective application. The FASB issued authoritative guidance on the treatment of debt issuance costs. The guidance requires that debt issuance costs related to a recognized debt liability be presented in the balance sheet as a direct deduction from the carrying amount of that debt liability, consistent with debt discounts. The FASB issued further authoritative guidance related to the presentation and subsequent measurement of debt issuance costs related to line-of-credit arrangements. The Company does not expect the adoption of this guidance to have a material impact on the Company’s Consolidated Financial Statements. 2015-11 Inventory Fiscal 2018 with early adoption is permitted. The FASB issued authoritative guidance for simplifying the measurement of inventory. The amendment requires an entity to measure most inventory at the lower of cost and net realizable value, thereby simplifying the current guidance under which an entity must measure inventory at the lower of cost or market. This amendment will not apply to inventories that are measured using either the last-in, first-out (LIFO) method or the retail inventory method.The Company is evaluating the impact this amendment will have on the Company’s Consolidated Financial Statements. 2015-05 Intangible Assets Fiscal 2017 with prospective or retrospective application. Early adoption is permitted. The FASB issued authoritative guidance to clarify the accounting treatment for fees paid by a customer in cloud computing arrangements. Under the revised guidance, if a cloud computing arrangement includes a software license, then the customer should account for the software license element of the arrangement consistent with the acquisition of other software licenses. If the cloud computing arrangement does not include a software license, the customer should account for the arrangement as a service contract. The revised guidance will not change a customer’s accounting for service contracts. The Company is evaluating the impact this amendment will have on the Company’s Consolidated Financial Statements. 2015-02 Consolidation and Variable Interest Entities Fiscal 2017 using either a modified retrospective, or a retrospective approach. The FASB issued authoritative guidance on a revised consolidation model for all reporting entities to use in evaluating whether they should consolidate certain legal entities. All legal entities will be subject to reevaluation under this revised consolidation model. The revised consolidation model, among other things, (i) modifies the evaluation of whether limited partnerships and similar legal entities are VIEs or voting interest entities, (ii) eliminates the presumption that a general partner should consolidate a limited partnership, and (iii) modifies the consolidation analysis of reporting entities that are involved with VIEs through fee arrangements and related party relationships. The Company is evaluating the impact this amended guidance will have on the Company’s Consolidated Financial Statements. 2014-12 Share-based Compensation Fiscal 2017 using either a modified retrospective, or a retrospective approach. The FASB issued authoritative guidance on the treatment of a stock-based compensation award issued with a performance target that could be achieved subsequent to the requisite service period. The guidance will require the performance target to be treated as a performance condition that effects vesting or as a non-vesting condition that affects the grant-date fair value of the award. The Company is evaluating the impact this amended guidance will have on the Company’s Consolidated Financial Statements. </t>
  </si>
  <si>
    <t>SEGMENT REPORTING (Tables)</t>
  </si>
  <si>
    <t>Schedule of reportable segments</t>
  </si>
  <si>
    <t>With the exception of goodwill and acquired intangible assets, the Company does not identify or monitor assets by segment. The Company does not present assets by reportable segment since various assets are shared between reportable segments. The allocation of goodwill and acquired intangible assets by segment is presented in Note 10. Year Ended June 30, SEGMENT DATA 2016 2015 2014 Net revenues: Fragrances $ 2,012.7 $ 2,178.3 $ 2,324.0 Color Cosmetics 1,547.5 1,445.0 1,366.2 Skin &amp; Body Care 693.4 771.9 861.4 Brazil Acquisition 95.5 — — Total $ 4,349.1 $ 4,395.2 $ 4,551.6 Depreciation and amortization: Fragrances $ 86.1 $ 90.5 $ 102.8 Color Cosmetics 104.5 99.9 92.6 Skin &amp; Body Care 34.8 39.2 50.8 Brazil Acquisition 6.3 — — Corporate 0.3 1.3 4.5 Total $ 232.0 $ 230.9 $ 250.7 Operating income (loss): Fragrances $ 288.9 $ 352.7 $ 341.2 Color Cosmetics 213.7 158.5 154.2 Skin &amp; Body Care 39.3 33.1 (337.3 ) Brazil Acquisition 1.5 — — Corporate (289.2 ) (149.2 ) (132.4 ) Total $ 254.2 $ 395.1 $ 25.7 Reconciliation: Operating income $ 254.2 $ 395.1 $ 25.7 Interest expense, net 81.9 73.0 68.5 Loss on early extinguishment of debt 3.1 88.8 — Other expense, net 30.4 — 1.3 Income (loss) before income taxes $ 138.8 $ 233.3 $ (44.1 )</t>
  </si>
  <si>
    <t>Schedule of revenue from external customers and long-lived assets by geographical areas</t>
  </si>
  <si>
    <t xml:space="preserve"> Year Ended June 30, 2016 2015 2014 GEOGRAPHIC DATA Net revenues: Americas (a) $ 1,663.3 $ 1,696.0 $ 1,703.8 EMEA (b) 2,169.0 2,166.0 2,302.9 Asia Pacific (c) 516.8 533.2 544.9 Total $ 4,349.1 $ 4,395.2 $ 4,551.6 (a) includes North &amp; South America (b) includes Europe, Middle East and Africa (c) includes Asia and Australia Year Ended June 30, 2016 2015 2014 Net revenues: U.S. $ 1,258.9 $ 1,343.1 $ 1,338.6 Switzerland (a) : Travel Retail and Export 529.1 482.9 497.8 United Kingdom — 402.5 415.1 Netherlands 74.5 83.2 93.8 Domestic 26.1 30.2 34.8 Total Switzerland 629.7 998.8 1,041.5 All other 2,460.5 2,053.3 2,171.5 Total $ 4,349.1 $ 4,395.2 $ 4,551.6 Long-lived assets: U.S. $ 2,688.7 $ 2,713.9 $ 2,921.2 Brazil 882.7 1.4 0.2 Switzerland 508.0 297.4 143.8 All other 830.9 931.8 655.0 Total $ 4,910.3 $ 3,944.5 $ 3,720.2 (a) The Company’s subsidiaries in Switzerland generate revenues from sales to various countries, from time to time, including the United Kingdom (“U.K.”) and the Netherlands, domestic sales in Switzerland and the Travel Retail and Export business (which sells to a large number of travel outlets, including duty free shops, airlines and other tax-free zones in several countries), as specified separately in the table above. Due to a change in go-to-market strategy for the U.K. from commissionaire to buy and sell distribution, the net revenues for the U.K. are now reported under All other net revenues. </t>
  </si>
  <si>
    <t>Schedule of product categories exceeding 5% of consolidated net revenues</t>
  </si>
  <si>
    <t>Within the Company’s reportable segments, product categories exceeding 5% of consolidated net revenues are presented below: Year Ended June 30, PRODUCT CATEGORY 2016 2015 2014 Fragrances: Designer 35.5 % 36.9 % 37.4 % Lifestyle 6.6 7.4 7.6 Celebrity 4.2 5.3 6.0 Total 46.3 % 49.6 % 51.0 % Color Cosmetics: Nail Care 14.9 % 14.9 % 14.0 % Other Color Cosmetics 20.7 18.0 16.0 Total 35.6 % 32.9 % 30.0 % Skin &amp; Body Care: Body Care 9.9 % 10.9 % 12.6 % Skin Care 6.0 6.6 6.4 Total 15.9 % 17.5 % 19.0 % Brazil Acquisition: Total 2.2 % — % — % Total 100.0 % 100.0 % 100.0 %</t>
  </si>
  <si>
    <t>BUSINESS COMBINATIONS (Tables)</t>
  </si>
  <si>
    <t>Business Acquisition [Line Items]</t>
  </si>
  <si>
    <t>Schedule of consideration and purchase price allocation</t>
  </si>
  <si>
    <t>The Company completed one acquisition during fiscal 2015: Acquired entity Date acquired Purchase Price Segment Bourjois cosmetics brand ("Bourjois") April 1, 2015 $ 376.8 Color Cosmetics The Company completed one material acquisition during fiscal 2016: Acquired entity Date acquired Purchase Price Segment Beauty Business acquired from Hypermarcas S.A. (“Brazil Acquisition”) February 1, 2016 $901.9 Brazil Acquisition</t>
  </si>
  <si>
    <t>Brazilian Acquisition</t>
  </si>
  <si>
    <t xml:space="preserve">The following table summarizes the allocation of the purchase price to the net assets of the Brazil Acquisition as of February 1, 2016 (the acquisition date) including the impact of measurement period adjustments through the end of fiscal 2016: Estimated (a) Measurement period adjustments (b) Estimated Estimated Cash and cash equivalents $ 7.3 $ 3.8 $ 11.1 Inventories 50.2 (4.6 ) 45.6 Property, plant and equipment 96.7 (1.3 ) 95.4 2 - 40 Goodwill 496.8 56.9 553.7 Indefinite Trademarks - indefinite 157.1 (10.0 ) 147.1 Indefinite Trademarks - finite 10.0 0.3 10.3 5 - 15 Customer relationships 108.2 (63.6 ) 44.6 13 - 28 Product formulations 11.8 1.0 12.8 3 Other net working capital 4.7 (4.0 ) 0.7 Net other assets 2.3 (0.2 ) 2.1 Deferred tax liability, net (46.1 ) 24.6 (21.5 ) Total purchase price $ 899.0 $ 2.9 $ 901.9 (a) As previously reported in the Company’s Form 10-Q for the quarter ended March 31, 2016. (b) The measurement period adjustments principally relate to the final net working capital adjustments and changes in the estimated fair values of certain assets and liabilities, primarily related to intangible assets and deferred income taxes as a result of new information on facts and circumstances that existed at the time of acquisition. </t>
  </si>
  <si>
    <t>Business acquisition, pro forma information</t>
  </si>
  <si>
    <t>The pro forma information for the fiscal years ended 2016 and 2015 are as follows: Year Ended June 30, 2016 2015 Pro forma Net revenues $ 4,531.8 $ 4,748.1 Pro forma Net income 207.7 278.8 Pro forma Net income attributable to Coty Inc. 185.4 251.9 Pro forma Net income attributable to Coty Inc. per common share Basic $ 0.54 $ 0.71 Diluted $ 0.52 $ 0.69</t>
  </si>
  <si>
    <t>Bourjois</t>
  </si>
  <si>
    <t xml:space="preserve">The following table summarizes the consideration and the allocation of the purchase price to the net assets acquired in the Bourjois acquisition: Consideration: Fair Value of Coty Inc. Class A Stock $ 376.8 Purchase price $ 376.8 Recognized amounts of identifiable assets and liabilities assumed: Estimated Estimated Cash $ 12.3 Inventories 31.5 Property and equipment 9.0 Goodwill 194.8 Trademark 112.0 Indefinite Customer relationships 66.0 13-14 Product formulations 1.1 3 Net working capital 10.7 Net other assets/(liabilities) (3.9) Deferred tax liability, net (56.7) Total identifiable net assets: $ 376.8 </t>
  </si>
  <si>
    <t>The unaudited pro forma financial information in the table below summarizes the combined results of operations of the Company and Bourjois, as though the companies had been combined on July 1, 2013, and gives effect to pro forma events that are: (1) directly attributable to the transaction, (2) factually supportable, and (3) expected to have a continuing impact on the combined results. The unaudited pro forma results include adjustments for non-recurring transaction costs (including distributor termination fees, transaction specific costs, and the amortization of the inventory step-up) and incremental intangible asset amortization to be incurred on a recurring basis, based on values of each identifiable intangible asset. Pro forma adjustments were tax-effected at the Company’s statutory rates. The pro forma Consolidated Statements of Operations is presented for informational purposes only and may not be indicative of the results of operations that would have been achieved if the acquisition had taken place on July 1, 2013 or that may occur in the future, and does not reflect future synergies, integration costs, or other such costs or savings. The pro forma financial information for fiscal 2015 and 2014 are as follows: Year Ended June 30, 2015 2014 Pro forma Net revenues $ 4,553.2 $ 4,788.7 Pro forma Net income (loss) 275.3 (77.0) Pro forma Net income (loss) attributable to Coty Inc. 248.4 (110.2) Pro forma Net income (loss) attributable to Coty Inc. per common share Basic $ 0.68 $ (0.28 ) Diluted $ 0.66 $ (0.28 )</t>
  </si>
  <si>
    <t>RESTRUCTURING COSTS (Tables)</t>
  </si>
  <si>
    <t>Restructuring Cost and Reserve [Line Items]</t>
  </si>
  <si>
    <t>Restructuring costs for the years ended June 30, 2016 , 2015 and 2014 are presented below: Year Ended June 30, 2016 2015 2014 Acquisition Integration Program $ 42.3 $ 15.3 $ — Organizational Redesign 34.5 58.6 13.0 Productivity Program 9.8 2.1 14.2 Other Restructuring (a) 0.3 (0.6 ) 10.1 Total $ 86.9 $ 75.4 $ 37.3 (a) Other restructuring primarily relates to non-material restructuring costs associated with the Brazil Acquisition in fiscal 2016 and the China Optimization program for fiscal 2015 and 2014.</t>
  </si>
  <si>
    <t>Acquisition Integration Program</t>
  </si>
  <si>
    <t>The related liability balance and activity for restructuring costs</t>
  </si>
  <si>
    <t>The related liability balance and activity for the Acquisition Integration Program costs are presented below: Severance and Third-Party Other Total Balance—July 1, 2015 $ 0.7 $ 14.6 $ — $ 15.3 Restructuring charges 45.9 0.7 0.7 47.3 Payments (7.5 ) (5.6 ) (0.4 ) (13.5 ) Changes in estimates (a) (3.6 ) (1.2 ) (0.2 ) (5.0 ) Effect of exchange rates 0.2 (0.9 ) — (0.7 ) Balance—June 30, 2016 $ 35.7 $ 7.6 $ 0.1 $ 43.4 (a) The decrease in severance and employee benefits is primarily attributable to employees who have voluntarily left positions that were to be eliminated.</t>
  </si>
  <si>
    <t>Organizational Redesign</t>
  </si>
  <si>
    <t>The related liability balance and activity for the restructuring costs are presented below: Severance and Third-Party Contract Terminations Other Total Balance—July 1, 2015 $ 32.0 $ — $ 0.1 $ 32.1 Restructuring charges 38.8 0.8 1.4 41.0 Payments (31.3 ) — (0.5 ) (31.8 ) Changes in estimates (a) (6.4 ) (0.1 ) — (6.5 ) Effects of exchange rates 0.5 (0.3 ) (0.5 ) (0.3 ) Balance—June 30, 2016 $ 33.6 $ 0.4 $ 0.5 $ 34.5 (a) The decrease in severance and employee benefits is primarily attributable to favorable employment settlements with restructured employees, and a redeployment of employees originally intended to be restructured.</t>
  </si>
  <si>
    <t>Productivity Program</t>
  </si>
  <si>
    <t>The related liability balance and activity for the restructuring costs which, represents severance and employee benefits, are presented below: Severance and Employee Benefits Third-Party Contract Terminations Other Exit Costs Total Program Costs Balance—July 1, 2015 $ 7.0 $ — $ — $ 7.0 Restructuring charges 7.5 0.7 2.4 10.6 Payments (7.3 ) (0.7 ) (2.4 ) (10.4 ) Changes in estimates (0.8 ) — — (0.8 ) Effect of exchange rates (0.2 ) — — (0.2 ) Balance—June 30, 2016 $ 6.2 $ — $ — $ 6.2</t>
  </si>
  <si>
    <t>INVENTORIES (Tables)</t>
  </si>
  <si>
    <t>Schedule of inventory</t>
  </si>
  <si>
    <t>Inventories as of June 30, 2016 and 2015 are presented below: June 30, June 30, Raw materials $ 159.8 $ 160.9 Work-in-process 9.5 8.4 Finished goods 396.5 388.5 Total inventories $ 565.8 $ 557.8</t>
  </si>
  <si>
    <t>PROPERTY AND EQUIPMENT, NET (Tables)</t>
  </si>
  <si>
    <t>GOODWILL AND OTHER INTANGIBLE ASSETS, NET (Tables)</t>
  </si>
  <si>
    <t>Schedule of goodwill and other intangible assets</t>
  </si>
  <si>
    <t>Goodwill as of June 30, 2016 and 2015 is presented below: Fragrances Color Cosmetics Skin &amp; Body Care Brazil Acquisition Total Gross balance at June 30, 2015 $ 720.8 $ 677.3 $ 773.4 $ — $ 2,171.5 Accumulated impairments — — (640.8 ) — (640.8 ) Net balance at June 30, 2015 $ 720.8 $ 677.3 $ 132.6 $ — $ 1,530.7 Changes during the year ended June 30, 2016: Acquisitions (a) (b) 139.7 106.7 79.7 241.3 567.4 Foreign currency translation 27.6 16.5 17.8 56.9 118.8 Disposition — (4.2 ) — — (4.2 ) Gross balance at June 30, 2016 $ 888.1 $ 796.3 $ 870.9 $ 298.2 $ 2,853.5 Accumulated impairments — — (640.8 ) — (640.8 ) Net balance at June 30, 2016 $ 888.1 $ 796.3 $ 230.1 $ 298.2 $ 2,212.7 (a) During the year ended June 30, 2016 , the Company completed the Brazil Acquisition. This transaction was accounted for as a business combination (See Note 4). (b) During fiscal 2016, the Company acquired 100% of the issued share capital of Beamly Limited (the “digital marketing company”) for a purchase price of $17.9 in a transaction accounted for as a business combination, which resulted in the recognition of $13.7 of goodwill. During fiscal 2016, the Company sold assets relating to the Cutex brand for a total disposal price of $29.2 . The Company allocated $4.2 of goodwill to the brand as part of the sale. The Company recorded a gain of $24.8 which has been reflected in Gain on sale of assets in the Consolidated Statements of Operations for the fiscal year ended June 30, 2016. Other Intangible Assets, net Other intangible assets, net as of June 30, 2016 and 2015 are presented below: June 30, June 30, Indefinite-lived other intangible assets $ 1,417.0 $ 1,274.0 Finite-lived other intangible assets, net 633.1 639.6 Total Other intangible assets, net $ 2,050.1 $ 1,913.6</t>
  </si>
  <si>
    <t>Schedule of impaired intangible assets</t>
  </si>
  <si>
    <t>The changes in the carrying amount of indefinite-lived other intangible assets are presented below: Fragrances Color Skin &amp; Body Brazil Acquisition Total Gross balance at June 30, 2015 $ 20.7 $ 997.2 $ 453.9 $ — $ 1,471.8 Accumulated impairments — (9.2 ) (188.6 ) — (197.8 ) Balance—June 30, 2015 20.7 988.0 265.3 — 1,274.0 Changes during the period ended June 30, 2016 Acquisitions (a) — — — 147.1 147.1 Foreign currency translation (0.2 ) (3.5 ) (3.5 ) 3.1 (4.1 ) Gross balance at June 30, 2016 20.5 993.7 450.4 150.2 1,614.8 Accumulated impairments — (9.2 ) (188.6 ) — (197.8 ) Net balance at June 30, 2016 $ 20.5 $ 984.5 $ 261.8 $ 150.2 $ 1,417.0 (a) During the year ended June 30, 2016, the Company completed the Brazil Acquisition. This transaction was accounted for as a business combination (See Note 4).</t>
  </si>
  <si>
    <t>Intangible assets subject to amortization</t>
  </si>
  <si>
    <t>Schedule of finite-lived intangible assets weighted average remaining lives</t>
  </si>
  <si>
    <t>Intangible assets subject to amortization are amortized principally using the straight-line method and have the following weighted-average remaining lives: Description License agreements 9.5 years Customer relationships 9.6 years Trademarks 10.8 years Product formulations 2.5 years</t>
  </si>
  <si>
    <t>The estimated aggregate amortization expense for each of the following fiscal years ending June 30 is presented below: 2017 $ 87.4 2018 86.9 2019 83.0 2020 77.6 2021 76.6</t>
  </si>
  <si>
    <t>ACCRUED EXPENSES AND OTHER CURRENT LIABILITIES (Tables)</t>
  </si>
  <si>
    <t>Schedule of accrued expenses and other current liabilities</t>
  </si>
  <si>
    <t>Accrued expenses and other current liabilities as of June 30, 2016 and 2015 are presented below: June 30, June 30, Advertising, marketing and licensing $ 180.2 $ 179.1 Customer returns, discounts, allowances and bonuses 164.8 168.2 Compensation and other compensation related benefits 157.5 167.1 Restructuring costs 60.8 44.3 Acquisition-related costs 42.4 31.3 VAT, sales and other non-income taxes 36.2 46.7 Derivative liabilities 20.9 6.3 Interest 9.4 3.5 Other 76.2 72.7 Total accrued expenses and other current liabilities $ 748.4 $ 719.2</t>
  </si>
  <si>
    <t>OTHER NONCURRENT LIABILITIES (Tables)</t>
  </si>
  <si>
    <t>Other noncurrent liabilities as of June 30, 2016 and 2015 are presented below: June 30, June 30, Noncurrent income tax liabilities $ 131.9 $ 182.9 Deferred rent 47.2 46.2 Restructuring 23.5 10.5 Other 31.2 17.1 Total other noncurrent liabilities $ 233.8 $ 256.7</t>
  </si>
  <si>
    <t>DEBT (Tables)</t>
  </si>
  <si>
    <t>Schedule of debt</t>
  </si>
  <si>
    <t>June 30, June 30, Short-term debt $ 19.8 $ 22.1 Coty Credit Agreement Revolving Credit Facility due October 2020 670.0 — Term Loan A Facility due October 2020 1,883.6 — Term Loan B Facility due October 2022 1,596.0 — 2015 Credit Agreement due March 2018 — 800.0 Coty Inc. Credit Facility 2013 Term Loan due March 2018 — 1,050.0 Incremental Term Loan due April 2018 — 625.0 Revolving Loan Facility due April 2018 — 136.5 Other long-term debt and capital lease obligations 0.7 1.1 Total debt 4,170.1 2,634.7 Less: Short-term debt and current portion of long-term debt (161.8 ) (28.8 ) Total Long-term debt 4,008.3 2,605.9 Less: Discount on Long-term debt (7.3 ) — Total Long-term debt, net $ 4,001.0 $ 2,605.9</t>
  </si>
  <si>
    <t>Schedule of long term debt facilities</t>
  </si>
  <si>
    <t>The Company’s long term debt facilities consisted of the following as of June 30, 2016: Applicable Interest Rate Spread as of June 30, 2016 Facility Maturity Date Principal Amount (in millions) Interest Rate Terms Debt Discount Repayment Schedule Revolving Credit Facility (a) October 2020 $1,500.0 LIBOR (a) plus a margin ranging from 1.00% to 2.00% per annum or a base rate plus a margin ranging from 0.00% to 1.00% per annum, based on the Company’s total net leverage ratio (c) (d) (f) 1.75% N/A (b) Payable in full at maturity date Term Loan A Facility (a) - USD Portion October 2020 $1,750.0 LIBOR (a) plus a margin ranging from 1.00% to 2.00% per annum or a base rate plus a margin ranging from 0.00% to 1.00% per annum, based on the Company’s total net leverage ratio (c) (f) 1.75% N/A (b) Quarterly repayments beginning June 30, 2016 at 1.25% of original principal amount Term Loan A Facility (a) - Euro Portion October 2020 €140.0 EURIBOR (a) plus a margin of 1.00% to 2.00% per annum, based on the Company’s total net leverage ratio (c) (f) 1.75% N/A (b) Quarterly repayments beginning September 30, 2016 at 1.25% of original principal amount Term Loan B Facility (a) - USD portion October 2022 $500.0 LIBOR (a) (subject to a 0.75% floor) plus a margin of 3.00% or a base rate (subject to a 1.75% floor), plus a margin of 2.00% (f) 3.00% 0.50% Quarterly repayments beginning June 30, 2016 at 0.25% of original principal amount Term Loan B Facility (a) - Euro portion October 2022 €990.0 (e) EURIBOR (a) (subject to a 0.75% floor) plus a margin of 2.75% 2.75% 0.50% Quarterly repayments beginning June 30, 2016 at 0.25% of original principal amount (e) (a) As defined below. (b) N/A - Not Applicable. (c) As defined per the respective loan agreement. (d) Additionally the Company will pay to the Revolving Credit Facility lenders an unused commitment fee calculated at a rate ranging from 0.25% to 0.50% per annum, based on the Company’s total net leverage ratio (c) . As of June 30, 2016, the applicable rate on the unused commitment fee was 0.50% . (e) Includes €665.0 million of the Euro portion of Term Loan B originated on October 27, 2015, and the €325.0 million from the Incremental Term Loans, as defined below, originated on April 8, 2016. Repayments on the €325.0 million Incremental Term Loan B are payable quarterly beginning on September 30, 2016 at 0.25% of the original principal amount. (f) The selection of the applicable interest rate for the period is at the discretion of the Company. The Company’s long term debt facilities that were outstanding prior to the Company’s refinancing consisted of the following as of June 30, 2015: Facility Maturity Date Principal Amount Interest Rate Terms Applicable Interest Rate Spread as of Debt Discount Repayment Schedule 2013 Term Loan (a) March 2018 $1,250.0 LIBOR (c) plus a margin ranging from 0.0% to 1.75% based on the Company’s consolidated leverage ratio (d) 1.50% N/A (b) Quarterly repayments commence on October 1, 2016 and will total $175.0, and $875.0 in fiscal 2017, and 2018 respectively Incremental Term Loan (a) April 2018 $625.0 LIBOR (c) plus a margin ranging from 0.0% to 1.75% based on the Company’s consolidated leverage ratio (d) 1.50% N/A (b) Payable in full on April 2, 2018 2013 Revolving Loan Facility (a) April 2018 $1,250.0 LIBOR (c) plus a margin ranging from 0.15% to 0.25% based on the Company’s consolidated leverage ratio (d) 1.28% N/A (b) Payable in full at maturity date 2015 Credit Agreement (a) March 2018 $800.0 Applicable base rate (c) plus a margin ranging from 0.125% to 1.875% based on the Company’s consolidated leverage ratio (d) 1.63% N/A (b) Payable in full on March 31, 2018 (a) As defined below. (b) N/A - Not Applicable. (c) Applicable base rates of interest on amounts borrowed under the 2015 Credit Agreement were based on the London Interbank Offered Rate (“LIBOR”), a qualified Eurocurrency LIBOR, an alternative base rate, or a qualified local currency rate, as applicable to the borrowings, plus applicable spreads determined by the consolidated leverage ratio. (d) As defined per the respective loan agreement.</t>
  </si>
  <si>
    <t>Aggregate maturities of long-term debt</t>
  </si>
  <si>
    <t>Aggregate maturities of all long-term debt, including current portion of long-term debt and excluding capital lease obligations as of June 30, 2016 , are presented below: Fiscal Year Ending June 30 2017 $ 141.9 2018 111.3 2019 111.3 2020 111.3 2021 2,158.4 Thereafter 1,516.0 Total $ 4,150.2</t>
  </si>
  <si>
    <t>LEASE COMMITMENTS (Tables)</t>
  </si>
  <si>
    <t>Schedule of future minimum rental payments for operating leases</t>
  </si>
  <si>
    <t>The minimum rental lease commitments for non-cancellable operating leases as of June 30, 2016 are presented below: Fiscal Year Ending June 30 2017 $ 70.2 2018 67.3 2019 59.9 2020 50.4 2021 45.5 Thereafter 214.3 507.6 Less: sublease income (34.1 ) Total minimum payments required $ 473.5</t>
  </si>
  <si>
    <t>INCOME TAXES (Tables)</t>
  </si>
  <si>
    <t>Schedule of income before income tax</t>
  </si>
  <si>
    <t>Income (loss) from operations before income taxes in fiscal 2016 , 2015 and 2014 is presented below: Year Ended June 30, 2016 2015 2014 United States $ (153.6 ) $ (173.7 ) $ (119.1 ) Foreign 292.4 407.0 75.0 Total $ 138.8 $ 233.3 $ (44.1 )</t>
  </si>
  <si>
    <t>Schedule of components of income tax expense (benefit)</t>
  </si>
  <si>
    <t>The components of the Company’s total (benefit) provision for income taxes during fiscal 2016 , 2015 and 2014 are presented below: Year Ended June 30, 2016 2015 2014 (Benefit) provision for income taxes: Current: Federal $ (30.0 ) $ 3.7 $ 5.6 State and local (2.7 ) 3.3 2.1 Foreign 131.5 54.1 50.8 Total 98.8 61.1 58.5 Deferred: Federal (91.7 ) (71.0 ) (30.6 ) State and local (9.9 ) (12.0 ) (0.7 ) Foreign (37.6 ) (4.2 ) (7.1 ) Total (139.2 ) (87.2 ) (38.4 ) (Benefit) provision for income taxes $ (40.4 ) $ (26.1 ) $ 20.1</t>
  </si>
  <si>
    <t>Schedule of effective income tax rate reconciliation</t>
  </si>
  <si>
    <t>The reconciliation of the U.S. Federal statutory tax rate to the Company’s effective income tax rate during fiscal 2016 , 2015 and 2014 is presented below: Year Ended June 30, 2016 2015 2014 Income (loss) before income taxes $ 138.8 $ 233.3 $ (44.1 ) Provision (benefit) for income taxes at statutory rate $ 48.5 $ 81.7 $ (15.4 ) State and local taxes—net of federal benefit (8.3 ) (5.6 ) 0.9 Foreign tax differentials (50.8 ) (74.4 ) (53.0 ) Change in valuation allowances (7.6 ) (6.6 ) 36.1 Change in unrecognized tax benefit 45.8 (16.0 ) (24.4 ) Asset impairment charges — — 67.4 U.S. audit settlement, net (83.2 ) (19.2 ) — Share-based compensation — — 1.8 Permanent differences—net 4.7 10.6 1.8 Amortization on intercompany sale 5.7 — — Other 4.8 3.4 4.9 (Benefit) provision for income taxes $ (40.4 ) $ (26.1 ) $ 20.1 Effective income tax rate (29.1 )% (11.2 )% (45.6 )%</t>
  </si>
  <si>
    <t>Schedule of deferred tax assets and liabilities</t>
  </si>
  <si>
    <t>Significant components of Deferred income tax assets and liabilities as of June 30, 2016 and 2015 are presented below: June 30, June 30, Deferred income tax assets: Inventories $ 19.3 $ 14.0 Accruals and allowances 53.0 77.0 Sales returns 13.6 15.9 Share-based compensation 14.6 26.1 Employee benefits 64.8 38.4 Net operating loss carry forwards and tax credits 237.7 92.4 Other 23.8 27.2 Less: valuation allowances (179.2 ) (81.9 ) Net deferred income tax assets 247.6 209.1 Deferred income tax liabilities: Intangible assets 367.3 436.0 Unrealized gain 49.1 — Licensing rights 26.6 6.3 Other 22.5 29.7 Deferred income tax liabilities 465.5 472.0 Net deferred income tax liabilities $ (217.9 ) $ (262.9 )</t>
  </si>
  <si>
    <t>Expirations of tax loss carryforwards</t>
  </si>
  <si>
    <t>The expirations of tax loss carry forwards, amounting to $600.2 as of June 30, 2016 , in each of the fiscal years ending June 30, are presented below: Fiscal Year Ending June 30 United States Western Europe Rest of World Total 2017 $ — $ — $ 27.2 $ 27.2 2018 — — 29.7 29.7 2019 — — 4.1 4.1 2020 — — 67.6 67.6 2021 and thereafter 402.6 28.2 40.8 471.6 Total $ 402.6 $ 28.2 $ 169.4 $ 600.2</t>
  </si>
  <si>
    <t>Reconciliation of unrecognized tax benefits</t>
  </si>
  <si>
    <t>A reconciliation of the beginning and ending amount of UTBs is presented below: Year Ended June 30, 2016 2015 2014 UTBs—July 1 $ 342.6 $ 400.5 $ 331.4 Additions based on tax positions related to the current year 60.4 51.6 29.5 Additions for tax positions of prior years — 6.4 91.9 Reductions for tax positions of prior years (70.5 ) (60.3 ) (9.9 ) Settlements (72.7 ) (29.7 ) (33.8 ) Lapses in statutes of limitations (37.9 ) (14.2 ) (11.6 ) Foreign currency translation 7.0 (11.7 ) 3.0 UTBs—June 30 $ 228.9 $ 342.6 $ 400.5</t>
  </si>
  <si>
    <t>INTEREST EXPENSE, NET (Tables)</t>
  </si>
  <si>
    <t>Interest expense, net for the years ended June 30, 2016 , 2015 and 2014 is presented below: Year Ended June 30, 2016 2015 2014 Interest expense $ 112.9 $ 71.4 $ 69.8 Foreign exchange (gain) losses, net of derivative contracts (a) (26.9 ) 4.1 2.8 Deferred financing fees write-off — 0.9 — Interest income (4.1 ) (3.4 ) (4.1 ) Total interest expense, net $ 81.9 $ 73.0 $ 68.5 (a) During the second quarter of fiscal 2016, the Company recorded a gain of $11.1 related to short-term forward contracts to exchange Euros for U.S. Dollars related to the Euro tranche of debt issued during the quarter. These short-term forward contracts were entered into to facilitate the repayment of the Company’s then existing U.S. Dollar denominated term loans as part of the debt refinancing discussed in Note 13. Fluctuations in exchange rates between the dates the short-term forward contracts were entered into and the settlement date resulted in a gain upon settlement of $11.1 included within Total interest expense, net for the fiscal year end June 30, 2016 in the Company’s Consolidated Statements of Operations.</t>
  </si>
  <si>
    <t>EMPLOYEE BENEFIT PLANS (Tables)</t>
  </si>
  <si>
    <t>Changes in Projected Benefit Obligations, Fair Value of Plan Assets, and Funded Status of Plan</t>
  </si>
  <si>
    <t>The aggregate reconciliation of the projected benefit obligations, plan assets, funded status and amounts recognized in the Company’s Consolidated Financial Statements related to the Company’s pension plans and other post-employment benefit plans is presented below: Pension Plans Other Post-Employment Benefits Total U.S. International 2016 2015 2016 2015 2016 2015 2016 2015 Change in benefit obligation Benefit obligation-July 1 $ 77.7 $ 80.8 $ 177.2 $ 197.4 $ 48.2 $86.0 $ 303.1 $364.2 Service cost — — 6.5 5.5 1.1 1.9 7.6 7.4 Interest cost 3.4 3.3 3.6 4.3 1.9 2.7 8.9 10.3 Plan participants’ contributions — — 2.0 2.0 0.3 0.4 2.3 2.4 Plan amendments — — — 0.3 — (36.9) — (36.6) Benefits paid (3.5 ) (4.0 ) (8.6 ) (6.4 ) (3.2 ) (3.1) (15.3 ) (13.5) Premiums paid — — (0.8 ) (0.6 ) — — (0.8 ) (0.6) Pension curtailment — — — (1.5 ) (1.8 ) (0.1) (1.8 ) (1.6) Pension settlements — — (1.7 ) (6.1 ) — — (1.7 ) (6.1) Acquisition and transfer — — 5.2 6.2 — — 5.2 6.2 Actuarial loss (gain) 4.5 (2.4 ) 22.9 7.4 1.3 (2.5) 28.7 2.5 Effect of exchange rates — — (2.7 ) (31.7 ) (0.2 ) (0.3) (2.9 ) (32.0) Other — — — 0.4 0.1 0.1 0.1 0.5 Benefit obligation-June 30 $ 82.1 $ 77.7 $ 203.6 $ 177.2 $ 47.7 $ 48.2 $ 333.4 $ 303.1 Change in plan assets Fair value of plan assets-July 1 $ 52.2 $ 45.9 $ 36.6 $ 37.5 $ — $ — $ 88.8 $ 83.4 Actual return on plan assets 3.8 2.5 1.8 2.3 — — 5.6 4.8 Employer contributions 0.7 7.8 9.2 8.6 2.9 2.7 12.8 19.1 Plan participants’ contributions — — 2.0 2.0 0.3 0.4 2.3 2.4 Benefits paid (3.5 ) (4.0 ) (8.6 ) (6.4 ) (3.2 ) (3.1 ) (15.3 ) (13.5) Premiums paid — — (0.8 ) (0.6 ) — — (0.8 ) (0.6) Plan settlements — — (1.7 ) (6.1 ) — — (1.7 ) (6.1) Acquisition and transfer — — 5.2 2.8 — — 5.2 2.8 Effect of exchange rates — — (1.3 ) (3.5 ) — — (1.3 ) (3.5) Fair value of plan assets-June 30 53.2 52.2 42.4 36.6 — — 95.6 88.8 Funded status-June 30 $ (28.9 ) $ (25.5 ) $ (161.2 ) $ (140.6 ) $ (47.7 ) $ (48.2 ) $ (237.8 ) $ (214.3 )</t>
  </si>
  <si>
    <t>Schedule of Amounts Recognized in Balance Sheet</t>
  </si>
  <si>
    <t>With respect to the Company’s pension plans and other post-employment benefit plans, amounts recognized in the Company’s Consolidated Balance Sheets as of June 30, 2016 and 2015 , are presented below: Pension Plans Other Post-Employment Benefits Total U.S. International 2016 2015 2016 2015 2016 2015 2016 2015 Noncurrent assets $ — $ — $ — $ — $ — $ — $ — $ — Current liabilities (1.3 ) (0.7 ) (4.1 ) (4.6 ) (1.8 ) (2.5 ) (7.2 ) (7.8 ) Noncurrent liabilities (27.6 ) (24.8 ) (157.1 ) (136.0 ) (45.9 ) (45.7 ) (230.6 ) (206.5 ) Funded Status (28.9 ) (25.5 ) (161.2 ) (140.6 ) (47.7 ) (48.2 ) (237.8 ) (214.3 ) AOC(L)/I (15.5 ) (13.6 ) (66.7 ) (48.2 ) 28.0 35.2 (54.2 ) (26.6 ) Net amount recognized $ (44.4 ) $ (39.1 ) $ (227.9 ) $ (188.8 ) $ (19.7 ) $ (13.0 ) $ (292.0 ) $ (240.9 )</t>
  </si>
  <si>
    <t>Schedule of Accumulated Benefit Obligations in Excess of Fair Value of Plan Assets</t>
  </si>
  <si>
    <t>Pension plans with accumulated benefit obligations in excess of plan assets and projected benefit obligations in excess of plan assets are presented below: Pension plans with accumulated benefit obligations in excess of plan assets Pension plans with projected benefit obligations in excess of plan assets U.S. International U.S. International 2016 2015 2016 2015 2016 2015 2016 2015 Projected benefit obligation $ 82.1 $ 77.8 $ 203.4 $ 175.8 $ 82.1 $ 77.8 $ 203.4 $ 177.1 Accumulated benefit obligation 82.1 76.7 194.4 168.3 82.1 76.7 194.4 169.4 Fair value of plan assets 53.5 52.2 42.2 35.4 53.5 52.2 42.4 36.6</t>
  </si>
  <si>
    <t>Components of net periodic benefit cost for pension plans and other post-employment plans</t>
  </si>
  <si>
    <t>The components of net periodic benefit cost for pension plans and other post-employment benefit plans recognized in the Consolidated Statements of Operations are presented below: Year Ended June 30, Pension Plans Other Post- Employment Benefits U.S. International Total 2016 2015 2014 2016 2015 2014 2016 2015 2014 2016 2015 2014 Service cost $ — $ — $ — $ 6.5 $ 5.5 $ 5.7 $ 1.1 $ 1.9 $ 2.3 $ 7.6 $ 7.4 $ 8.0 Interest cost 3.4 3.3 3.4 3.6 4.3 5.5 1.9 2.7 3.4 8.9 10.3 12.3 Expected return on plan assets (2.6 ) (3.0 ) (2.5 ) (1.1 ) (1.2 ) (1.2 ) — — — (3.7 ) (4.2 ) (3.7 ) Amortization of prior service (credit) cost — — — 0.2 0.3 0.2 (5.9 ) (3.1 ) (0.2 ) (5.7 ) (2.8 ) — Amortization of net loss (gain) 1.2 2.0 1.0 2.6 3.1 2.1 — (0.1 ) (1.1 ) 3.8 5.0 2.0 Settlements loss (gain) recognized — — — 0.1 1.2 (0.1 ) — (0.1 ) — 0.1 1.1 (0.1 ) Curtailment (gain) loss recognized — — — — (0.6 ) (0.6 ) (1.8 ) — — (1.8 ) (0.6 ) (0.6 ) Net periodic benefit cost $ 2.0 $ 2.3 $ 1.9 $ 11.9 $ 12.6 $ 11.6 $ (4.7 ) $ 1.3 $ 4.4 $ 9.2 $ 16.2 $ 17.9</t>
  </si>
  <si>
    <t>Schedule of Amounts Recognized in Other Comprehensive Income (Loss)</t>
  </si>
  <si>
    <t>Pre-tax amounts recognized in AOC(L)/I, which have not yet been recognized as a component of net periodic benefit cost are presented below: Pension Plans Other Post-Employment Benefits U.S. International Total 2016 2015 2016 2015 2016 2015 2016 2015 Net actuarial (loss) gain $ (15.5 ) $ (13.6 ) $ (64.3 ) $ (45.4 ) $ (0.1 ) $ 1.1 $ (79.9 ) $ (57.9 ) Prior service (cost) credit — — (2.4 ) (2.8 ) 28.1 34.1 25.7 31.3 Total recognized in AOC(L)/I $ (15.5 ) $ (13.6 ) $ (66.7 ) $ (48.2 ) $ 28.0 $ 35.2 $ (54.2 ) $ (26.6 ) Changes in plan assets and benefit obligations recognized in OCI/(L) during the fiscal year are presented below: Pension Plans Other Post-Employment Benefits U.S. International Total 2016 2015 2016 2015 2016 2015 2016 2015 Net actuarial (loss) gain $ (3.1 ) $ 1.8 $ (22.2 ) $ (5.6 ) $ (1.3 ) $ 2.3 $ (26.6 ) $ (1.5 ) Amortization of prior service cost (credit) — — 0.2 0.3 (5.9 ) (3.1 ) (5.7 ) (2.8 ) Recognized net actuarial loss (gain) 1.2 2.0 2.8 4.3 — (0.1 ) 4.0 6.2 Prior service cost — — — (0.3 ) — 36.9 — 36.6 Effect of exchange rates — — 0.7 9.2 — — 0.7 9.2 Total recognized in OCI/(L) $ (1.9 ) $ 3.8 $ (18.5 ) $ 7.9 $ (7.2 ) $ 36.0 $ (27.6 ) $ 47.7</t>
  </si>
  <si>
    <t>Schedule of Amounts in Accumulated Other Comprehensive Income (Loss) to be Recognized over Next Fiscal Year</t>
  </si>
  <si>
    <t>Amounts in AOCI/(L) expected to be amortized as components of net periodic benefit cost during fiscal 2017 are presented below: Pension Plans Other Post-Employment Benefits Total U.S. International Prior service (cost) credit $ — $ (0.2 ) $ 5.9 $ 5.7 Net loss (2.0 ) (4.3 ) — (6.3 ) Total $ (2.0 ) $ (4.5 ) $ 5.9 $ (0.6 )</t>
  </si>
  <si>
    <t>Schedule of Assumptions Used</t>
  </si>
  <si>
    <t>The weighted-average assumptions used to determine the Company’s projected benefit obligation above are presented below: Pension Plans Other Post-Employment Benefits U.S. International 2016 2015 2016 2015 2016 2015 Discount rates 3.3%-3.8% 4.1%-4.5% 0.2%-1.9% 1.0%-2.7% 3.8%-4.0% 4.1%-4.6 Future compensation growth rates N/A N/A 1.5%-2.5% 1.5%-2.5% N/A N/A The weighted-average assumptions used to determine the Company’s net periodic benefit cost in fiscal 2016 , 2015 and 2014 are presented below: Pension Plans Other Post- U.S. International 2016 2015 2014 2016 2015 2014 2016 2015 2014 Discount rates 4.1%-4.5% 3.1%-4.5% 3.6%-5.0% 1.0%-2.7% 1.8%-3.2% 2.3%-3.8% 4.1%-4.6% 4.2%-4.8% 5.4% Future compensation growth rates N/A N/A N/A 1.5%-2.5% 2.0%-2.5% 2.0%-2.5% N/A N/A N/A Expected long-term rates of return on plan assets 5.1% 6.5% 6.5% 2.3%-4.3% 2.8%-4.3% 3.3%-4.3% N/A N/A N/A</t>
  </si>
  <si>
    <t>Schedule of Health Care Cost Trend Rates</t>
  </si>
  <si>
    <t>The health care cost trend rate assumptions have a significant effect on the amounts reported. Year Ended June 30, 2016 2015 2014 Health care cost trend rate assumed for next year 7.2%-7.4% 6.3%-6.7% 6.3%-6.9% Rate to which the cost trend rate is assumed to decline (the ultimate trend rate) 5% 5% 5% Year that the rate reaches the ultimate trend rate 2024-2025 2022-2023 2021-2023</t>
  </si>
  <si>
    <t>Schedule of Effect of 1% Change in Assumed Health Care Cost Trend Rates</t>
  </si>
  <si>
    <t xml:space="preserve">A one-percentage point change in assumed health care cost trend rates would have the following effects: One Percentage Point Increase One Percentage Point Decrease Effect on total service cost and interest cost $ 0.4 $ (0.4 ) Effect on post-employment benefit obligation 6.4 (5.7 ) </t>
  </si>
  <si>
    <t>Schedule of Allocation of Plan Assets</t>
  </si>
  <si>
    <t>The target asset allocations for the Company’s U.S. pension plans as of June 30, 2016 and 2015 , by asset category are presented below: % of Plan Assets at Year Ended Target 2016 2015 Equity securities 45 % — % 39 % Fixed income securities 55 % 92 % 46 % Cash and other investments — % 8 % 15 % The U.S. and international pension plan assets that the Company measures at fair value on a recurring basis, based on the fair value hierarchy as described in Note 2, as of June 30, 2016 and 2015 are presented below: Level 1 Level 2 Level 3 Total 2016 2015 2016 2015 2016 2015 2016 2015 Equity securities: Domestic equity securities $ — $ 15.8 $ — $ — $ — $ — $ — $ 15.8 International equity securities — 4.4 — — — — — 4.4 Fixed income securities: U.S. Government and government agencies 5.8 4.9 13.1 12.3 — — 18.9 17.2 Corporate securities — — 6.8 6.8 — — 6.8 6.8 Commingled bond fund — — 23.3 — — — 23.3 — Other: Cash and cash equivalents 4.5 8.0 — — — — 4.5 8.0 Insurance contracts — — — — 42.4 36.6 42.4 36.6 Total pension plan assets at fair value-June 30 $ 10.3 $ 33.1 $ 43.2 $ 19.1 $ 42.4 $ 36.6 $ 95.9 $ 88.8</t>
  </si>
  <si>
    <t>Schedule of Effect of Significant Unobservable Inputs, Changes in Plan Assets</t>
  </si>
  <si>
    <t>The reconciliations of Level 3 plan assets measured at fair value in fiscal 2016 and 2015 are presented below: June 30, June 30, Insurance contract: Fair value-July 1 $ 36.6 $ 37.5 Return on plan assets 1.8 2.3 Purchases, sales and settlements, net 5.3 0.3 Effect of exchange rates (1.3 ) (3.5 ) Fair value-June 30 $ 42.4 $ 36.6</t>
  </si>
  <si>
    <t>Schedule of Expected Benefit Payments</t>
  </si>
  <si>
    <t>Expected benefit payments, which reflect expected future service, as appropriate, are presented below: Pension Plans Other Post-Employment Benefits Total Fiscal Year Ending June 30 U.S International 2017 $ 4.3 $ 7.7 $ 1.7 $ 13.7 2018 4.4 8.0 1.9 14.3 2019 4.5 8.3 2.0 14.8 2020 4.5 8.6 2.3 15.4 2021 4.6 7.9 2.5 15.0 2022 - 2026 23.8 42.3 14.3 80.4</t>
  </si>
  <si>
    <t>FAIR VALUE MEASUREMENTS (Tables)</t>
  </si>
  <si>
    <t>Financial assets and liabilities measured at fair value on recurring basis</t>
  </si>
  <si>
    <t>The financial assets and liabilities that the Company measures at fair value on a recurring basis based on the fair value hierarchy, as of June 30, 2016 and 2015 are presented below: Level 1 Level 2 Level 3 June 30, 2016 June 30, 2015 June 30, 2016 June 30, 2015 June 30, 2016 June 30, 2015 Financial assets and liabilities Recurring fair value measurements Assets: Foreign exchange forward contracts $ — $ — $ 9.2 $ 12.4 $ — $ — Total Assets — — 9.2 12.4 — — Liabilities: Foreign exchange forward contracts $ — $ — $ 7.3 $ 6.3 $ — $ — Interest rate swap contracts — — 30.0 — — — Contingent consideration - business combinations — — — — 0.7 0.9 Total Liabilities $ — $ — $ 37.3 $ 6.3 $ 0.7 $ 0.9 Total recurring fair value measurements $ — $ — $ (28.1 ) $ 6.1 $ (0.7 ) $ (0.9 )</t>
  </si>
  <si>
    <t>Fair value of financial instruments</t>
  </si>
  <si>
    <t>The fair values of the Company’s financial instruments estimated as of June 30, 2016 and 2015 are presented below: June 30, 2016 June 30, 2015 Carrying Amount Fair Value Carrying Amount Fair Value Coty Credit Agreements $ 4,149.6 $ 4,106.9 $ — $ — Prior Coty Inc. Credit Facility — — 2,611.5 2,614.2 Dividends payable 1.8 1.5 1.4 1.1</t>
  </si>
  <si>
    <t>DERIVATIVE INSTRUMENTS (Tables)</t>
  </si>
  <si>
    <t>Fair value of derivative instruments</t>
  </si>
  <si>
    <t>The following table presents the fair value of derivative instruments outstanding at June 30, 2016 and 2015 : Asset Liability Balance Sheet Classification Fair Value Balance Sheet Classification Fair Value June 30, 2016 June 30, 2015 June 30, 2016 June 30, 2015 Derivatives designated as hedges: Foreign exchange forward contracts Prepaid expenses and other current assets $ 2.8 $ 6.8 Accrued expenses and other current liabilities $ 3.1 $ 4.8 Interest rate swap contracts Prepaid expenses and — — Accrued expenses and 13.6 — Interest rate swap contracts Other noncurrent assets — — Other noncurrent liabilities 16.4 — Total derivatives designated as hedges $ 2.8 $ 6.8 $ 33.1 $ 4.8 Derivatives not designated as hedges: Foreign exchange forward contracts Prepaid expenses and other current assets $ 6.4 $ 5.6 Accrued expenses and other current liabilities $ 4.2 $ 1.5 Total derivatives not designated as hedges $ 6.4 $ 5.6 $ 4.2 $ 1.5 Total derivatives $ 9.2 $ 12.4 $ 37.3 $ 6.3</t>
  </si>
  <si>
    <t>Gross amount of foreign exchange hedges recorded in Condensed Consolidated Balance Sheet</t>
  </si>
  <si>
    <t>The table below presents the gross amount of foreign exchange contract hedges and interest rate swap contract hedges recorded as assets and liabilities in Prepaid expenses and other current assets and Accrued expenses and other current liabilities in the Consolidated Balance Sheet, respectively, as of June 30, 2016 : Gross Amounts Not Offset in the Consolidated Balance Sheets Gross Amounts Recognized Gross Amounts Offset in the Consolidated Balance Sheets Net Amount Presented in the Consolidated Balance Sheets Financial Instruments Cash Collateral Received Net Amount Foreign exchange forward contracts: Prepaid expenses and other current assets $ 10.1 (0.9 ) 9.2 — — $ 9.2 Accrued expenses and other current liabilities $ (8.9 ) 1.6 (7.3 ) — — $ (7.3 ) Interest rate swap contracts: Accrued expenses and other current liabilities $ (13.6 ) — (13.6 ) — — $ (13.6 ) Other noncurrent liabilities $ (16.4 ) — (16.4 ) — — $ (16.4 ) The table below presents the gross amount of foreign exchange contract hedges recorded as assets and liabilities in Prepaid expenses and other current assets and Accrued expenses and other current liabilities in the Consolidated Balance Sheet, respectively, as of June 30, 2015 : Gross Amounts Not Offset in the Consolidated Balance Sheets Foreign exchange forward contracts: Gross Amounts Recognized Gross Amounts Offset in the Consolidated Balance Sheets Net Amount Presented in the Consolidated Balance Sheets Financial Instruments Cash Collateral Received Net Amount Prepaid expenses and other current assets $ 16.1 (3.7 ) 12.4 — — $ 12.4 Accrued expenses and other current liabilities $ (6.5 ) 0.2 (6.3 ) — — $ (6.3 )</t>
  </si>
  <si>
    <t>Gross amount of foreign exchange hedges recorded as liabilities in Condensed Consolidated Balance Sheet</t>
  </si>
  <si>
    <t>Schedule of gains and losses recognized in OCI related to derivative and non-derivative financial instruments</t>
  </si>
  <si>
    <t>The amount of gains and losses recognized in OCI in the Consolidated Balance Sheets related to the Company’s derivative and non-derivative financial instruments which are designated as hedging instruments for the fiscal years ended June 30, 2016, 2015 and 2014 is presented below: Gain (Loss) Recognized in OCI Fiscal Year Ended June 30, 2016 2015 2014 Foreign exchange forward contracts $ 6.0 $ 21.6 $ (10.5 ) Interest rate swap contracts (36.6 ) — — Net investment hedge (2.5 ) — —</t>
  </si>
  <si>
    <t>Reclassification out of accumulated other comprehensive income</t>
  </si>
  <si>
    <t>The amount of gains and losses reclassified from AOCI/(L) to the Consolidated Statements of Operations related to the Company’s derivative financial instruments which are designated as hedging instruments during the fiscal years ended June 30, 2016, 2015 and 2014 is presented below: Consolidated Statements of Operations Classification of Gain (Loss) Reclassified from AOCI/(L) Fiscal Year Ended June 30, 2016 2015 2014 Foreign exchange forward contract: Net revenues $ 5.5 $ 8.1 $ — Cost of sales 0.7 0.3 — Interest rate swap contracts: Interest expense (7.7 ) — —</t>
  </si>
  <si>
    <t>Amount of gains and losses related to derivative financial instruments not designated as hedging instruments</t>
  </si>
  <si>
    <t>The amount of gains and losses related to the Company’s derivative financial instruments not designated as hedging instruments during the fiscal years ended June 30, 2016 , 2015 and 2014 is presented below: Consolidated Statements of Operations Fiscal Year Ended June 30, 2016 2015 2014 Net revenues $ — $ (0.1 ) $ — Cost of sales — (0.3 ) 0.1 Selling, general and administrative 1.8 (0.2 ) (0.1 ) Interest expense, net (a) (11.3 ) (37.2 ) 0.4 Other (expense) income, net (b) (29.3 ) — — (a) The impact on interest expense, net for fiscal 2015 related to derivative contracts entered into to offset fluctuations in the underlying non-functional currency cash balances and intercompany loans at June 30, 2015 is due to increased foreign exchange exposure and higher volatility in currencies during the year, which is more than offset by the revaluation of underlying non-functional currency cash balances. (b) During fiscal 2016, the Company recognized $29.6 of realized losses on foreign currency forward contracts related to the Brazil Acquisition as described in Note 4.</t>
  </si>
  <si>
    <t>NONCONTROLLING INTERESTS AND REDEEMABLE NONCONTROLLING INTERESTS (Tables)</t>
  </si>
  <si>
    <t>Redeemable noncontrolling interest redemption adjustments</t>
  </si>
  <si>
    <t>The Company adjusts the redeemable noncontrolling interests to the redemption values at the end of each reporting period with changes recognized as adjustments to APIC. On September 20, 2013, the Company gave notice to purchase 7% of a certain Middle East (M.E.) subsidiary. The Company and the RNCI holder amended the M.E. subsidiary’s Shareholders’ Agreement resulting in the Company recording an additional 7% interest in the M.E. subsidiary as of July 1, 2014 and consummated the purchase during the three months ended September 30, 2014 for a purchase price of $15.8 . The $15.8 is recorded as a reduction to Redeemable noncontrolling interest in the Company’s Consolidated Statements of Equity and Redeemable Noncontrolling Interests as of June 30, 2015. The purchase price of $15.8 was paid in full as of June 30, 2015. The Company also has the ability to exercise the Call right for the remaining noncontrolling interest of 33% on July 1, 2028, with such transaction to close on July 1, 2029. On February 12, 2016, the Company gave notice of intent to exercise its option to purchase the noncontrolling interest in a certain Hong Kong subsidiary at an estimated purchase price of approximately $10.1 for the remaining 45% interest as of June 30, 2016. The transaction is effective as of June 30, 2016 with the payment expected to be made by August 31, 2016. The $10.1 is recorded as a reduction to Redeemable noncontrolling interest in the Company’s Consolidated Statements of Equity and Redeemable Noncontrolling Interests and as Accrued expenses and other current liabilities in the Company’s Consolidated Balance Sheets. Middle East Percentage of redeemable noncontrolling interest 33% Earliest exercise date(s) 33.0% in July 2028 Formula of redemption value 3-year average of EBIT (a) * 6 (a) EBIT is defined in the stockholder agreement as earnings before interest and income taxes.</t>
  </si>
  <si>
    <t>EQUITY (Tables)</t>
  </si>
  <si>
    <t>Schedule of Accumulated Other Comprehensive (Loss)</t>
  </si>
  <si>
    <t>Accumulated Other Comprehensive (Loss) Foreign Currency Translation Adjustments (Losses) Gains on Cash Flow Hedges Pension and Other Post-Employment Benefit Plans Loss on Net Investment Hedge Foreign Currency Translation Adjustments Total Beginning Balance at July 1, 2014 $ (8.9 ) $ (54.7 ) $ — $ (21.5 ) $ (85.1 ) Other comprehensive income before reclassifications 12.8 27.7 — (227.8 ) (187.3 ) Net amounts reclassified from AOCI/(L) (a) (4.0 ) 2.4 — — (1.6 ) Net current-period other comprehensive income 8.8 30.1 — (227.8 ) (188.9 ) Ending balance at June 30, 2015 $ (0.1 ) $ (24.6 ) $ — $ (249.3 ) $ (274.0 ) Other comprehensive income before reclassifications (31.2 ) (19.1 ) (2.5 ) 85.3 32.5 Net amounts reclassified from AOCI/(L) (a) 2.4 (0.6 ) — — 1.8 Net current-period other comprehensive income (28.8 ) (19.7 ) (2.5 ) 85.3 34.3 Ending balance at June 30, 2016 $ (28.9 ) $ (44.3 ) $ (2.5 ) $ (164.0 ) $ (239.7 ) (a) Amortization of actuarial gains (losses) of $1.7 and $(3.4) , net of taxes of $1.1 and $(1.0) , were reclassified out of AOCI/(L) and included in the computation of net period pension costs for the fiscal year ending June 30, 2016 and 2015, respectively (see Note 17).</t>
  </si>
  <si>
    <t>Schedule of Share Repurchase Activities</t>
  </si>
  <si>
    <t>The following table summarizes the share repurchase activities during the years ended June 30, 2016, 2015, and 2014: Period Number of shares repurchased Cost of shares repurchased Lowest fair value of shares repurchased per share Highest fair value of shares repurchased per share Fiscal Year Ended June 30, 2016 27.4 $ 767.0 $ 25.10 $ 30.35 Fiscal Year Ended June 30, 2015 13.4 263.1 18.64 21.99 Fiscal Year Ended June 30, 2014 6.6 100.0 14.64 15.69</t>
  </si>
  <si>
    <t>SHARE-BASED COMPENSATION PLANS (Tables)</t>
  </si>
  <si>
    <t>Fair value of outstanding stock option liability using Black-Scholes valuation model</t>
  </si>
  <si>
    <t>The fair value of the Company’s outstanding Series A Preferred Stock liability on June 30, 2016 and June 30, 2015 were estimated using the Black-Scholes valuation model with the following assumptions: 2016 2015 Expected life 4.79 years 5.79 years Risk-free interest rate 1.01 % 1.96 % Expected volatility 36.74 % 26.14 % Expected dividend yield 0.96 % 0.63 % During fiscal 2015, the share-based compensation expense recognized on nonqualified stock options is based upon the fair value on April 15, 2015 estimated using the Black-Scholes valuation model with the following assumptions: 2015 Expected life 7.50 years Risk-free interest rate 1.79% Expected volatility 31.73% Expected dividend yield 0.80%</t>
  </si>
  <si>
    <t>Outstanding nonqualified stock option activity</t>
  </si>
  <si>
    <t>The Company’s outstanding nonqualified stock options as of June 30, 2016 and activity during the fiscal year then ended are presented below: Shares (in millions) Weighted Average Exercise Price Aggregate Intrinsic Value Weighted Average Remaining Contractual Term Outstanding at July 1, 2015 14.0 $ 11.32 Granted — — Exercised (4.5 ) 8.86 Forfeited (2.2 ) 16.69 Outstanding at June 30, 2016 7.3 $ 11.25 Vested and expected to vest at June 30, 2016 6.4 $ 10.43 $ 99.2 4.34 Exercisable at June 30, 2016 2.9 $ 8.82 $ 48.8 3.06</t>
  </si>
  <si>
    <t>A summary of the total intrinsic value of stock options exercised and payments to settle nonqualified stock options</t>
  </si>
  <si>
    <t>A summary of the aggregated weighted-average grant date fair value of stock options granted, total intrinsic value of stock options exercised and payment to settle nonqualified stock options for fiscal 2016 , 2015 and 2014 is presented below: 2016 2015 2014 Weighted-average grant date fair value of stock options $ — $ 8.75 $ — Intrinsic value of options exercised 87.6 77.2 28.3 Payment to settle nonqualified stock options of former CEOs — 12.0 —</t>
  </si>
  <si>
    <t>Schedule of non-vested nonqualified share activity</t>
  </si>
  <si>
    <t>The Company’s non-vested shares of Series A Preferred Stock as of June 30, 2016 and activity during the fiscal year then ended are presented below: Shares Weighted Non-vested at July 1, 2015 1.9 $ 5.24 Granted — — Vested — — Forfeited (0.2 ) 5.24 Non-vested at June 30, 2016 1.7 $ 5.24 The Company’s non-vested nonqualified stock options as of June 30, 2016 and activity during the fiscal year then ended are presented below: Shares (in millions) Weighted Average Grant Date Fair Value Non-vested at July 1, 2015 10.3 $ 4.70 Granted — — Vested (3.7 ) 3.56 Forfeited (2.2 ) 6.18 Non-vested at June 30, 2016 4.4 $ 4.81</t>
  </si>
  <si>
    <t>Outstanding RSU activity</t>
  </si>
  <si>
    <t>The Company’s outstanding RSUs as of June 30, 2016 and activity during the fiscal year then ended are presented below: Shares (in millions) Aggregate Intrinsic Value Weighted Average Remaining Contractual Term Outstanding at July 1, 2015 4.3 Granted 1.3 Settled (0.2 ) Cancelled (1.2 ) Outstanding at June 30, 2016 4.2 Vested and expected to vest at June 30, 2016 3.4 $ 87.3 2.69</t>
  </si>
  <si>
    <t>Outstanding and non-vested RSU activity</t>
  </si>
  <si>
    <t>The Company’s outstanding and non-vested RSUs as of June 30, 2016 and activity during the fiscal year then ended are presented below: Shares (in millions) Weighted Average Grant Date Fair Value Outstanding and nonvested at July 1, 2015 3.9 $ 16.23 Granted 1.3 33.82 Vested (0.1 ) 13.52 Cancelled (1.2 ) 17.57 Outstanding and nonvested at June 30, 2016 3.9 $ 19.75</t>
  </si>
  <si>
    <t>NET INCOME (LOSS) ATTRIBUTABLE TO COTY INC. PER COMMON SHARE (Tables)</t>
  </si>
  <si>
    <t>Reconciliation of numerators and denominators of basic and diluted EPS computations</t>
  </si>
  <si>
    <t>Reconciliation between the numerators and denominators of the basic and diluted EPS computations is presented below: Year Ended June 30, 2016 2015 2014 Net income (loss) attributable to Coty Inc. $ 156.9 $ 232.5 $ (97.4 ) Weighted-average common shares outstanding—Basic 345.5 353.3 381.7 Effect of dilutive stock options and Series A Preferred Stock (a) 5.7 7.6 — Effect of restricted stock and RSUs (b) 3.0 2.0 — Weighted-average common shares outstanding—Diluted 354.2 362.9 381.7 Net income (loss) attributable to Coty Inc. per common share: Basic $ 0.45 $ 0.66 $ (0.26 ) Diluted 0.44 0.64 (0.26 ) (a) As of June 30, 2016 and 2015, outstanding stock options and Series A Preferred Stock to purchase 3.0 million and 0.7 million shares of Common Stock, respectively, are excluded from the computation of diluted EPS as their inclusion would be anti-dilutive. Due to the net loss incurred in fiscal 2014, stock options are excluded from the computation of diluted EPS as their inclusion would be anti-dilutive. (b) As of June 30, 2016 and 2015, there are 0.1 million and 0.4 million anti-dilutive RSUs excluded from the computation of diluted EPS as their inclusion would be anti-dilutive. Due to the net loss incurred in fiscal 2014, RSUs are excluded from the computation of diluted EPS as their inclusion would be anti-dilutive.</t>
  </si>
  <si>
    <t>SUMMARY OF SIGNIFICANT ACCOUNTING POLICIES - Property Plant and Equipment (Details)</t>
  </si>
  <si>
    <t>Buildings | Minimum</t>
  </si>
  <si>
    <t>Property, Plant and Equipment [Line Items]</t>
  </si>
  <si>
    <t>Useful life</t>
  </si>
  <si>
    <t>20 years</t>
  </si>
  <si>
    <t>Buildings | Maximum</t>
  </si>
  <si>
    <t>40 years</t>
  </si>
  <si>
    <t>Marketing furniture and fixtures | Minimum</t>
  </si>
  <si>
    <t>3 years</t>
  </si>
  <si>
    <t>Marketing furniture and fixtures | Maximum</t>
  </si>
  <si>
    <t>5 years</t>
  </si>
  <si>
    <t>Machinery and equipment | Minimum</t>
  </si>
  <si>
    <t>2 years</t>
  </si>
  <si>
    <t>Machinery and equipment | Maximum</t>
  </si>
  <si>
    <t>15 years</t>
  </si>
  <si>
    <t>Computer equipment and software | Minimum</t>
  </si>
  <si>
    <t>Computer equipment and software | Maximum</t>
  </si>
  <si>
    <t>SUMMARY OF SIGNIFICANT ACCOUNTING POLICIES - Finite Lived Intangible Assets (Details)</t>
  </si>
  <si>
    <t>Finite-Lived Intangible Assets [Line Items]</t>
  </si>
  <si>
    <t>Useful lives</t>
  </si>
  <si>
    <t>9 years 4 months 24 days</t>
  </si>
  <si>
    <t>Customer relationships</t>
  </si>
  <si>
    <t>9 years 7 months 6 days</t>
  </si>
  <si>
    <t>Customer relationships | Minimum</t>
  </si>
  <si>
    <t>Customer relationships | Maximum</t>
  </si>
  <si>
    <t>28 years</t>
  </si>
  <si>
    <t>Trademarks</t>
  </si>
  <si>
    <t>10 years 9 months 18 days</t>
  </si>
  <si>
    <t>Trademarks | Minimum</t>
  </si>
  <si>
    <t>Trademarks | Maximum</t>
  </si>
  <si>
    <t>Product formulations</t>
  </si>
  <si>
    <t>2 years 6 months</t>
  </si>
  <si>
    <t>Product formulations | Minimum</t>
  </si>
  <si>
    <t>Product formulations | Maximum</t>
  </si>
  <si>
    <t>7 years</t>
  </si>
  <si>
    <t>SUMMARY OF SIGNIFICANT ACCOUNTING POLICIES - Narrative (Details) $ in Millions</t>
  </si>
  <si>
    <t>Jun. 30, 2016USD ($)unit</t>
  </si>
  <si>
    <t>Jun. 30, 2015USD ($)</t>
  </si>
  <si>
    <t>Jun. 30, 2014USD ($)</t>
  </si>
  <si>
    <t>Significant Accounting Policies [Line Items]</t>
  </si>
  <si>
    <t>Number of reporting units | unit</t>
  </si>
  <si>
    <t>Sales returns, percentage</t>
  </si>
  <si>
    <t>3.00%</t>
  </si>
  <si>
    <t>4.00%</t>
  </si>
  <si>
    <t>Trade spending activities, percentage</t>
  </si>
  <si>
    <t>8.00%</t>
  </si>
  <si>
    <t>9.00%</t>
  </si>
  <si>
    <t>Selling, general and administrative</t>
  </si>
  <si>
    <t>Advertising expense</t>
  </si>
  <si>
    <t>Research and development expense</t>
  </si>
  <si>
    <t>Operating Income (Loss)</t>
  </si>
  <si>
    <t>Net losses (gains) from foreign currency exchange transactions</t>
  </si>
  <si>
    <t>Interest Expense, Net and Other Expense (Income), Net</t>
  </si>
  <si>
    <t>Other Expense, Net</t>
  </si>
  <si>
    <t>SEGMENT REPORTING - Reporting Segments (Details) - USD ($) $ in Millions</t>
  </si>
  <si>
    <t>Segment Reporting Information [Line Items]</t>
  </si>
  <si>
    <t>Operating (loss) income</t>
  </si>
  <si>
    <t>Operating Segments | Fragrances</t>
  </si>
  <si>
    <t>Operating Segments | Color Cosmetics</t>
  </si>
  <si>
    <t>Operating Segments | Skin &amp; Body Care</t>
  </si>
  <si>
    <t>Operating Segments | Brazil Acquisition</t>
  </si>
  <si>
    <t>Corporate</t>
  </si>
  <si>
    <t>Reconciling Items</t>
  </si>
  <si>
    <t>SEGMENT REPORTING - Geographic Data (Details) - USD ($) $ in Millions</t>
  </si>
  <si>
    <t>Revenues from External Customers and Long-Lived Assets [Line Items]</t>
  </si>
  <si>
    <t>Long-lived assets</t>
  </si>
  <si>
    <t>Americas</t>
  </si>
  <si>
    <t>[1]</t>
  </si>
  <si>
    <t>EMEA</t>
  </si>
  <si>
    <t>[2]</t>
  </si>
  <si>
    <t>Asia Pacific</t>
  </si>
  <si>
    <t>[3]</t>
  </si>
  <si>
    <t>U.S.</t>
  </si>
  <si>
    <t>Switzerland</t>
  </si>
  <si>
    <t>[4]</t>
  </si>
  <si>
    <t>Switzerland | Travel Retail and Export</t>
  </si>
  <si>
    <t>Switzerland | United Kingdom</t>
  </si>
  <si>
    <t>Switzerland | Netherlands</t>
  </si>
  <si>
    <t>Switzerland | Domestic</t>
  </si>
  <si>
    <t>Brazil</t>
  </si>
  <si>
    <t>All Other</t>
  </si>
  <si>
    <t>includes North &amp; South America</t>
  </si>
  <si>
    <t>includes Europe, Middle East and Africa</t>
  </si>
  <si>
    <t>includes Asia and Australia</t>
  </si>
  <si>
    <t>The Company’s subsidiaries in Switzerland generate revenues from sales to various countries, from time to time, including the United Kingdom (“U.K.”) and the Netherlands, domestic sales in Switzerland and the Travel Retail and Export business (which sells to a large number of travel outlets, including duty free shops, airlines and other tax-free zones in several countries), as specified separately in the table above. Due to a change in go-to-market strategy for the U.K. from commissionaire to buy and sell distribution, the net revenues for the U.K. are now reported under All other net revenues.</t>
  </si>
  <si>
    <t>SEGMENT REPORTING - Reportable Segments, Product Categories Exceeding 5% Of Consolidated Net Revenues (Details)</t>
  </si>
  <si>
    <t>Geographic Concentration Risk | Sales Revenue</t>
  </si>
  <si>
    <t>Percentage of consolidated revenues</t>
  </si>
  <si>
    <t>10.00%</t>
  </si>
  <si>
    <t>Geographic Concentration Risk | Long-lived Assets</t>
  </si>
  <si>
    <t>Product Concentration Risk | Operating Segments | Sales Revenue</t>
  </si>
  <si>
    <t>100.00%</t>
  </si>
  <si>
    <t>Product Concentration Risk | Operating Segments | Sales Revenue | Fragrances</t>
  </si>
  <si>
    <t>46.30%</t>
  </si>
  <si>
    <t>49.60%</t>
  </si>
  <si>
    <t>51.00%</t>
  </si>
  <si>
    <t>Product Concentration Risk | Operating Segments | Sales Revenue | Fragrances | Designer</t>
  </si>
  <si>
    <t>35.50%</t>
  </si>
  <si>
    <t>36.90%</t>
  </si>
  <si>
    <t>37.40%</t>
  </si>
  <si>
    <t>Product Concentration Risk | Operating Segments | Sales Revenue | Fragrances | Lifestyle</t>
  </si>
  <si>
    <t>6.60%</t>
  </si>
  <si>
    <t>7.40%</t>
  </si>
  <si>
    <t>7.60%</t>
  </si>
  <si>
    <t>Product Concentration Risk | Operating Segments | Sales Revenue | Fragrances | Celebrity</t>
  </si>
  <si>
    <t>4.20%</t>
  </si>
  <si>
    <t>5.30%</t>
  </si>
  <si>
    <t>6.00%</t>
  </si>
  <si>
    <t>Product Concentration Risk | Operating Segments | Sales Revenue | Color Cosmetics</t>
  </si>
  <si>
    <t>35.60%</t>
  </si>
  <si>
    <t>32.90%</t>
  </si>
  <si>
    <t>30.00%</t>
  </si>
  <si>
    <t>Product Concentration Risk | Operating Segments | Sales Revenue | Color Cosmetics | Nail Care</t>
  </si>
  <si>
    <t>14.90%</t>
  </si>
  <si>
    <t>14.00%</t>
  </si>
  <si>
    <t>Product Concentration Risk | Operating Segments | Sales Revenue | Color Cosmetics | Other Color Cosmetics</t>
  </si>
  <si>
    <t>20.70%</t>
  </si>
  <si>
    <t>18.00%</t>
  </si>
  <si>
    <t>16.00%</t>
  </si>
  <si>
    <t>Product Concentration Risk | Operating Segments | Sales Revenue | Skin &amp; Body Care</t>
  </si>
  <si>
    <t>15.90%</t>
  </si>
  <si>
    <t>17.50%</t>
  </si>
  <si>
    <t>19.00%</t>
  </si>
  <si>
    <t>Product Concentration Risk | Operating Segments | Sales Revenue | Skin &amp; Body Care | Body Care</t>
  </si>
  <si>
    <t>9.90%</t>
  </si>
  <si>
    <t>10.90%</t>
  </si>
  <si>
    <t>12.60%</t>
  </si>
  <si>
    <t>Product Concentration Risk | Operating Segments | Sales Revenue | Skin &amp; Body Care | Skin Care</t>
  </si>
  <si>
    <t>6.40%</t>
  </si>
  <si>
    <t>Product Concentration Risk | Operating Segments | Sales Revenue | Brazil Acquisition</t>
  </si>
  <si>
    <t>2.20%</t>
  </si>
  <si>
    <t>0.00%</t>
  </si>
  <si>
    <t>BUSINESS COMBINATIONS - Summary of Consideration (Details) - USD ($) $ in Millions</t>
  </si>
  <si>
    <t>Feb. 01, 2016</t>
  </si>
  <si>
    <t>Apr. 01, 2015</t>
  </si>
  <si>
    <t>Purchase price</t>
  </si>
  <si>
    <t>Bourjois | Common Stock | Common Class A</t>
  </si>
  <si>
    <t>Fair Value of Coty Inc. Class A Stock</t>
  </si>
  <si>
    <t>BUSINESS COMBINATIONS - Narrative (Details) shares in Millions, BRL in Millions, $ in Millions</t>
  </si>
  <si>
    <t>Feb. 01, 2016USD ($)</t>
  </si>
  <si>
    <t>Feb. 01, 2016BRL</t>
  </si>
  <si>
    <t>Apr. 01, 2015USD ($)shares</t>
  </si>
  <si>
    <t>Jun. 30, 2016USD ($)</t>
  </si>
  <si>
    <t>Jun. 30, 2016USD ($)acquisition</t>
  </si>
  <si>
    <t>Jun. 30, 2015USD ($)acquisition</t>
  </si>
  <si>
    <t>Mar. 31, 2016USD ($)</t>
  </si>
  <si>
    <t>Number of businesses acquired during period | acquisition</t>
  </si>
  <si>
    <t>Percentage of shares acquired</t>
  </si>
  <si>
    <t>Cash paid</t>
  </si>
  <si>
    <t>Net revenues from date of acquisition</t>
  </si>
  <si>
    <t>Net loss from date of acquisition</t>
  </si>
  <si>
    <t>Brazilian Acquisition | Acquisition-related costs</t>
  </si>
  <si>
    <t>Brazilian Acquisition | Brazil Acquisition</t>
  </si>
  <si>
    <t>Brazilian Acquisition | Fragrances</t>
  </si>
  <si>
    <t>Brazilian Acquisition | Color Cosmetics</t>
  </si>
  <si>
    <t>Brazilian Acquisition | Skin &amp; Body Care</t>
  </si>
  <si>
    <t>Bourjois | Acquisition-related costs</t>
  </si>
  <si>
    <t>Bourjois | Fragrances</t>
  </si>
  <si>
    <t>Bourjois | Color Cosmetics</t>
  </si>
  <si>
    <t>Bourjois | Skin &amp; Body Care</t>
  </si>
  <si>
    <t>Bourjois | Common Class A</t>
  </si>
  <si>
    <t>Number of shares issued | shares</t>
  </si>
  <si>
    <t>Bourjois | Common Class A | Common Stock</t>
  </si>
  <si>
    <t>Fair value of shares of Class A Common Stock</t>
  </si>
  <si>
    <t>As previously reported in the Company’s Form 10-Q for the quarter ended March 31, 2016.</t>
  </si>
  <si>
    <t>BUSINESS COMBINATIONS - Purchase Price Allocation (Details) - USD ($) $ in Millions</t>
  </si>
  <si>
    <t>Mar. 31, 2016</t>
  </si>
  <si>
    <t>Business Combination, Recognized Identifiable Assets Acquired, Goodwill, and Liabilities Assumed, Less Noncontrolling Interest [Abstract]</t>
  </si>
  <si>
    <t>Cash</t>
  </si>
  <si>
    <t>Property and equipment</t>
  </si>
  <si>
    <t>Net working capital</t>
  </si>
  <si>
    <t>Net other assets/(liabilities)</t>
  </si>
  <si>
    <t>Deferred tax liability, net</t>
  </si>
  <si>
    <t>Total identifiable net assets:</t>
  </si>
  <si>
    <t>Measurement period adjustments</t>
  </si>
  <si>
    <t>Property, plant and equipment</t>
  </si>
  <si>
    <t>Other net working capital</t>
  </si>
  <si>
    <t>Net other assets</t>
  </si>
  <si>
    <t>Total purchase price</t>
  </si>
  <si>
    <t>Brazilian Acquisition | Minimum</t>
  </si>
  <si>
    <t>Property, plant and equipment, estimated useful life</t>
  </si>
  <si>
    <t>Brazilian Acquisition | Maximum</t>
  </si>
  <si>
    <t>Brazilian Acquisition | Trademarks</t>
  </si>
  <si>
    <t>Finite-lived intangibles</t>
  </si>
  <si>
    <t>Intangibles</t>
  </si>
  <si>
    <t>Brazilian Acquisition | Trademarks | Minimum</t>
  </si>
  <si>
    <t>Acquired finite-lived intangible assets, weighted average useful life</t>
  </si>
  <si>
    <t>Brazilian Acquisition | Trademarks | Maximum</t>
  </si>
  <si>
    <t>Brazilian Acquisition | Customer relationships</t>
  </si>
  <si>
    <t>Brazilian Acquisition | Customer relationships | Minimum</t>
  </si>
  <si>
    <t>13 years</t>
  </si>
  <si>
    <t>Brazilian Acquisition | Customer relationships | Maximum</t>
  </si>
  <si>
    <t>Brazilian Acquisition | Product formulations</t>
  </si>
  <si>
    <t>Trademark</t>
  </si>
  <si>
    <t>Bourjois | Customer relationships</t>
  </si>
  <si>
    <t>Bourjois | Customer relationships | Minimum</t>
  </si>
  <si>
    <t>Bourjois | Customer relationships | Maximum</t>
  </si>
  <si>
    <t>14 years</t>
  </si>
  <si>
    <t>Bourjois | Product formulations</t>
  </si>
  <si>
    <t>The measurement period adjustments principally relate to the final net working capital adjustments and changes in the estimated fair values of certain assets and liabilities, primarily related to intangible assets and deferred income taxes as a result of new information on facts and circumstances that existed at the time of acquisition.</t>
  </si>
  <si>
    <t>BUSINESS COMBINATIONS - Unaudited Pro Forma Information (Details) - USD ($) $ / shares in Units, $ in Millions</t>
  </si>
  <si>
    <t>Pro forma Net revenues</t>
  </si>
  <si>
    <t>Pro forma Net income</t>
  </si>
  <si>
    <t>Pro forma Net income (loss) attributable to Coty Inc.</t>
  </si>
  <si>
    <t>Pro forma Net income (loss) attributable to Coty Inc. per common share, Basic</t>
  </si>
  <si>
    <t>Pro forma Net income (loss) attributable to Coty Inc. per common share, Diluted</t>
  </si>
  <si>
    <t>ACQUISITION-RELATED COSTS (Details) - USD ($) $ in Millions</t>
  </si>
  <si>
    <t>Transaction-related costs</t>
  </si>
  <si>
    <t>RESTRUCTURING COSTS - Restructuring Costs (Details) - USD ($) $ in Millions</t>
  </si>
  <si>
    <t>Other Restructuring</t>
  </si>
  <si>
    <t>Other restructuring primarily relates to non-material restructuring costs associated with the Brazil Acquisition in fiscal 2016 and the China Optimization program for fiscal 2015 and 2014.</t>
  </si>
  <si>
    <t>RESTRUCTURING COSTS - Narrative (Details) - USD ($) $ in Millions</t>
  </si>
  <si>
    <t>Jun. 30, 2020</t>
  </si>
  <si>
    <t>Jun. 30, 2019</t>
  </si>
  <si>
    <t>Jun. 30, 2018</t>
  </si>
  <si>
    <t>Jun. 30, 2017</t>
  </si>
  <si>
    <t>Restructuring expected cost</t>
  </si>
  <si>
    <t>Restructuring costs incurred</t>
  </si>
  <si>
    <t>Restructuring reserve</t>
  </si>
  <si>
    <t>Payments</t>
  </si>
  <si>
    <t>Acquisition Integration Program | Scenario, Forecast</t>
  </si>
  <si>
    <t>Organizational Redesign | Minimum</t>
  </si>
  <si>
    <t>Organizational Redesign | Maximum</t>
  </si>
  <si>
    <t>Organizational Redesign | Scenario, Forecast</t>
  </si>
  <si>
    <t>Organizational Redesign | Corporate</t>
  </si>
  <si>
    <t>Organizational Redesign | Corporate | Selling, general and administrative</t>
  </si>
  <si>
    <t>Organizational Redesign | Corporate | Cost of goods sold</t>
  </si>
  <si>
    <t>Accelerated depreciation</t>
  </si>
  <si>
    <t>Productivity Program | Scenario, Forecast</t>
  </si>
  <si>
    <t>Productivity Program | Corporate</t>
  </si>
  <si>
    <t>Productivity Program | Corporate | Selling, general and administrative</t>
  </si>
  <si>
    <t>RESTRUCTURING COSTS - Related liability balance and activity for the restructuring costs (Details) $ in Millions</t>
  </si>
  <si>
    <t>Restructuring Reserve [Roll Forward]</t>
  </si>
  <si>
    <t>Beginning balance</t>
  </si>
  <si>
    <t>Restructuring charges</t>
  </si>
  <si>
    <t>Changes in estimates</t>
  </si>
  <si>
    <t>Effect of exchange rates</t>
  </si>
  <si>
    <t>Ending balance</t>
  </si>
  <si>
    <t>Acquisition Integration Program | Severance and Employee Benefits</t>
  </si>
  <si>
    <t>Acquisition Integration Program | Third-Party Contract Terminations</t>
  </si>
  <si>
    <t>Acquisition Integration Program | Other Exit Costs</t>
  </si>
  <si>
    <t>Organizational Redesign | Severance and Employee Benefits</t>
  </si>
  <si>
    <t>Organizational Redesign | Third-Party Contract Terminations</t>
  </si>
  <si>
    <t>Organizational Redesign | Other Exit Costs</t>
  </si>
  <si>
    <t>Productivity Program | Severance and Employee Benefits</t>
  </si>
  <si>
    <t>Productivity Program | Third-Party Contract Terminations</t>
  </si>
  <si>
    <t>Productivity Program | Other Exit Costs</t>
  </si>
  <si>
    <t>The decrease in severance and employee benefits is primarily attributable to employees who have voluntarily left positions that were to be eliminated.</t>
  </si>
  <si>
    <t>The decrease in severance and employee benefits is primarily attributable to favorable employment settlements with restructured employees, and a redeployment of employees originally intended to be restructured.</t>
  </si>
  <si>
    <t>TRADE RECEIVABLES - FACTORING (Details) - Factored Receivable - USD ($) $ in Millions</t>
  </si>
  <si>
    <t>Accounts, Notes, Loans and Financing Receivable [Line Items]</t>
  </si>
  <si>
    <t>Trade receivables, factored</t>
  </si>
  <si>
    <t>Trade receivables, factoring fees</t>
  </si>
  <si>
    <t>Trade receivables, factored, amounts due from factors</t>
  </si>
  <si>
    <t>INVENTORIES (Details) - USD ($) $ in Millions</t>
  </si>
  <si>
    <t>Raw materials</t>
  </si>
  <si>
    <t>Work-in-process</t>
  </si>
  <si>
    <t>Finished goods</t>
  </si>
  <si>
    <t>Total inventories</t>
  </si>
  <si>
    <t>PROPERTY AND EQUIPMENT, NET (Details) ¥ in Millions, $ in Millions</t>
  </si>
  <si>
    <t>1 Months Ended</t>
  </si>
  <si>
    <t>Oct. 31, 2014USD ($)</t>
  </si>
  <si>
    <t>Oct. 31, 2014CNY (¥)</t>
  </si>
  <si>
    <t>Property and equipment, gross</t>
  </si>
  <si>
    <t>Accumulated depreciation and amortization</t>
  </si>
  <si>
    <t>China Optimization</t>
  </si>
  <si>
    <t>Sales price of TJOY assets</t>
  </si>
  <si>
    <t>Cost of Sales and Selling, General and Administrative Expenses</t>
  </si>
  <si>
    <t>Gain on Sale of Asset | China Optimization</t>
  </si>
  <si>
    <t>Gain recognized on sale of assets</t>
  </si>
  <si>
    <t>Land, buildings and leasehold improvements</t>
  </si>
  <si>
    <t>Machinery and equipment</t>
  </si>
  <si>
    <t>Marketing furniture and fixtures</t>
  </si>
  <si>
    <t>Computer equipment and software</t>
  </si>
  <si>
    <t>Construction in progress</t>
  </si>
  <si>
    <t>Manufacturing Facility</t>
  </si>
  <si>
    <t>GOODWILL AND OTHER INTANGIBLE ASSETS, NET - Narrative (Details) - USD ($) $ in Millions</t>
  </si>
  <si>
    <t>Weighted-average remaining lives</t>
  </si>
  <si>
    <t>Minimum</t>
  </si>
  <si>
    <t>Renewal term</t>
  </si>
  <si>
    <t>Maximum</t>
  </si>
  <si>
    <t>10 years</t>
  </si>
  <si>
    <t>Disposal Group, Disposed of by Sale, Not Discontinued Operations | Cutex Brand</t>
  </si>
  <si>
    <t>Gain on asset sale</t>
  </si>
  <si>
    <t>China | Skin &amp; Body Care</t>
  </si>
  <si>
    <t>Impairment charges related to goodwill</t>
  </si>
  <si>
    <t>Impairment charges related to other long lived assets</t>
  </si>
  <si>
    <t>GOODWILL AND OTHER INTANGIBLE ASSETS, NET - Goodwill and other intangible assets, net (Details) - USD ($) $ in Millions</t>
  </si>
  <si>
    <t>Goodwill [Roll Forward]</t>
  </si>
  <si>
    <t>Gross beginning balance</t>
  </si>
  <si>
    <t>Accumulated impairments</t>
  </si>
  <si>
    <t>Acquisitions</t>
  </si>
  <si>
    <t>[1],[2]</t>
  </si>
  <si>
    <t>Foreign currency translation</t>
  </si>
  <si>
    <t>Disposition</t>
  </si>
  <si>
    <t>Indefinite-lived other intangible assets</t>
  </si>
  <si>
    <t>Finite-lived other intangible assets, net</t>
  </si>
  <si>
    <t>Total Other intangible assets, net</t>
  </si>
  <si>
    <t>Beamly Limited</t>
  </si>
  <si>
    <t>During fiscal 2016, the Company acquired 100% of the issued share capital of Beamly Limited (the “digital marketing company”) for a purchase price of $17.9 in a transaction accounted for as a business combination, which resulted in the recognition of $13.7 of goodwill.</t>
  </si>
  <si>
    <t>During the year ended June 30, 2016, the Company completed the Brazil Acquisition. This transaction was accounted for as a business combination (See Note 4).</t>
  </si>
  <si>
    <t>GOODWILL AND OTHER INTANGIBLE ASSETS, NET - Changes in the carrying amount of indefinite-lived other intangible assets (Details) $ in Millions</t>
  </si>
  <si>
    <t>Indefinite-lived Intangible Assets [Roll Forward]</t>
  </si>
  <si>
    <t>Gross balance</t>
  </si>
  <si>
    <t>GOODWILL AND OTHER INTANGIBLE ASSETS, NET - Schedule of intangible assets subject to amortization (Details) - USD ($) $ in Millions</t>
  </si>
  <si>
    <t>Cost</t>
  </si>
  <si>
    <t>Accumulated Amortization</t>
  </si>
  <si>
    <t>Accumulated Impairment</t>
  </si>
  <si>
    <t>Net</t>
  </si>
  <si>
    <t>License agreements</t>
  </si>
  <si>
    <t>Additions to Customer relationships, Trademarks, and Product formulations of $44.6, $10.3 and $12.8, respectively, were recorded in connection with the Brazil Acquisition (see Note 4).</t>
  </si>
  <si>
    <t>GOODWILL AND OTHER INTANGIBLE ASSETS, NET - Schedule of weighted average remaining lives of intangible assets subject to amortization (Details)</t>
  </si>
  <si>
    <t>9 years 6 months</t>
  </si>
  <si>
    <t>GOODWILL AND OTHER INTANGIBLE ASSETS, NET - Amortization expense (Details) $ in Millions</t>
  </si>
  <si>
    <t>ACCRUED EXPENSES AND OTHER CURRENT LIABILITIES (Details) - USD ($) $ in Millions</t>
  </si>
  <si>
    <t>Advertising, marketing and licensing</t>
  </si>
  <si>
    <t>Customer returns, discounts, allowances and bonuses</t>
  </si>
  <si>
    <t>Compensation and other compensation related benefits</t>
  </si>
  <si>
    <t>VAT, sales and other non-income taxes</t>
  </si>
  <si>
    <t>Derivative liabilities</t>
  </si>
  <si>
    <t>Interest</t>
  </si>
  <si>
    <t>Total accrued expenses and other current liabilities</t>
  </si>
  <si>
    <t>OTHER NONCURRENT LIABILITIES (Details) - USD ($) $ in Millions</t>
  </si>
  <si>
    <t>Noncurrent income tax liabilities</t>
  </si>
  <si>
    <t>Deferred rent</t>
  </si>
  <si>
    <t>Restructuring</t>
  </si>
  <si>
    <t>Total other noncurrent liabilities</t>
  </si>
  <si>
    <t>DEBT - Schedule of Debt (Details) - USD ($) $ in Millions</t>
  </si>
  <si>
    <t>Debt Instrument [Line Items]</t>
  </si>
  <si>
    <t>Short-term debt</t>
  </si>
  <si>
    <t>Long term debt</t>
  </si>
  <si>
    <t>Other long-term debt and capital lease obligations</t>
  </si>
  <si>
    <t>Total debt</t>
  </si>
  <si>
    <t>Less: Short-term debt and current portion of long-term debt</t>
  </si>
  <si>
    <t>Total Long-term debt</t>
  </si>
  <si>
    <t>Less: Discount on Long-term debt</t>
  </si>
  <si>
    <t>Total Long-term debt, net</t>
  </si>
  <si>
    <t>Line of Credit | Revolving credit facility | Revolving Credit Facility due October 2020</t>
  </si>
  <si>
    <t>Line of Credit | Revolving credit facility | Revolving Loan Facility due April 2018</t>
  </si>
  <si>
    <t>Line of Credit | Term Loan | Term Loan A Facility due October 2020</t>
  </si>
  <si>
    <t>Line of Credit | Term Loan | Term Loan B Facility due October 2022</t>
  </si>
  <si>
    <t>Line of Credit | Term Loan | 2015 Credit Agreement due March 2018</t>
  </si>
  <si>
    <t>Line of Credit | Term Loan | 2013 Term Loan due March 2018</t>
  </si>
  <si>
    <t>Line of Credit | Term Loan | Incremental Term Loan due April 2018</t>
  </si>
  <si>
    <t>DEBT - Narrative (Details)</t>
  </si>
  <si>
    <t>Jun. 30, 2016EUR (€)</t>
  </si>
  <si>
    <t>Apr. 08, 2016EUR (€)</t>
  </si>
  <si>
    <t>Oct. 27, 2015USD ($)</t>
  </si>
  <si>
    <t>Oct. 27, 2015EUR (€)</t>
  </si>
  <si>
    <t>Mar. 24, 2015USD ($)</t>
  </si>
  <si>
    <t>Sep. 29, 2014USD ($)</t>
  </si>
  <si>
    <t>Jun. 25, 2014USD ($)</t>
  </si>
  <si>
    <t>Apr. 02, 2013USD ($)</t>
  </si>
  <si>
    <t>Jun. 16, 2010USD ($)series</t>
  </si>
  <si>
    <t>Weighted-average interest rate (as a percent)</t>
  </si>
  <si>
    <t>7.10%</t>
  </si>
  <si>
    <t>Deferred financing fees write-off</t>
  </si>
  <si>
    <t>Leverage ratio</t>
  </si>
  <si>
    <t>Senior Notes</t>
  </si>
  <si>
    <t>Repayment amount</t>
  </si>
  <si>
    <t>Accrued interest</t>
  </si>
  <si>
    <t>Make-whole amount</t>
  </si>
  <si>
    <t>Short-term Lines of Credit</t>
  </si>
  <si>
    <t>Principal Amount</t>
  </si>
  <si>
    <t>Short-term Lines of Credit | Minimum</t>
  </si>
  <si>
    <t>Interest rate spread (as a percent)</t>
  </si>
  <si>
    <t>0.50%</t>
  </si>
  <si>
    <t>0.70%</t>
  </si>
  <si>
    <t>Short-term Lines of Credit | Maximum</t>
  </si>
  <si>
    <t>16.50%</t>
  </si>
  <si>
    <t>Letter of credit</t>
  </si>
  <si>
    <t>Undrawn letters of credit</t>
  </si>
  <si>
    <t>Line of Credit</t>
  </si>
  <si>
    <t>Recognized deferred financing fees</t>
  </si>
  <si>
    <t>Line of Credit | Other Noncurrent Assets</t>
  </si>
  <si>
    <t>Deferred financing fees</t>
  </si>
  <si>
    <t>Line of Credit | Loss on early extinguishment of debt</t>
  </si>
  <si>
    <t>Line of Credit | Interest expense</t>
  </si>
  <si>
    <t>Line of Credit | Revolving credit facility</t>
  </si>
  <si>
    <t>Weighted average interest rate (as a percent)</t>
  </si>
  <si>
    <t>1.67%</t>
  </si>
  <si>
    <t>1.40%</t>
  </si>
  <si>
    <t>1.30%</t>
  </si>
  <si>
    <t>Line of Credit | Revolving credit facility | JPMorgan Chase NA, as Administrative Agent</t>
  </si>
  <si>
    <t>Line of Credit | Revolving credit facility | Coty Credit Agreement</t>
  </si>
  <si>
    <t>1.97%</t>
  </si>
  <si>
    <t>Line of Credit | Revolving credit facility | Revolving Loan Facility due April 2018 | JPMorgan Chase NA, as Administrative Agent</t>
  </si>
  <si>
    <t>Line of Credit | Swingline loans | JPMorgan Chase NA, as Administrative Agent</t>
  </si>
  <si>
    <t>Line of Credit | Swingline loans | Revolving Loan Facility due April 2018 | JPMorgan Chase NA, as Administrative Agent</t>
  </si>
  <si>
    <t>Line of Credit | Term Loan</t>
  </si>
  <si>
    <t>1.77%</t>
  </si>
  <si>
    <t>1.70%</t>
  </si>
  <si>
    <t>1.60%</t>
  </si>
  <si>
    <t>1.99%</t>
  </si>
  <si>
    <t>Line of Credit | Term Loan | Term Loan A Facility due October 2020 | U.S. Dollar</t>
  </si>
  <si>
    <t>Amount of debt</t>
  </si>
  <si>
    <t>Line of Credit | Term Loan | Term Loan A Facility due October 2020 | Euro</t>
  </si>
  <si>
    <t>Line of Credit | Term Loan | Term Loan A Facility due October 2020 | JPMorgan Chase NA, as Administrative Agent</t>
  </si>
  <si>
    <t>Line of Credit | Term Loan | Term Loan A Facility due October 2020 | JPMorgan Chase NA, as Administrative Agent | Euro</t>
  </si>
  <si>
    <t>Additional commitments under facility | €</t>
  </si>
  <si>
    <t>3.61%</t>
  </si>
  <si>
    <t>Line of Credit | Term Loan | Term Loan B Facility due October 2022 | U.S. Dollar</t>
  </si>
  <si>
    <t>Debt discount (percentage)</t>
  </si>
  <si>
    <t>Line of Credit | Term Loan | Term Loan B Facility due October 2022 | Euro</t>
  </si>
  <si>
    <t>Principal Amount | €</t>
  </si>
  <si>
    <t>Line of Credit | Term Loan | Term Loan B Facility due October 2022 | JPMorgan Chase NA, as Administrative Agent</t>
  </si>
  <si>
    <t>Line of Credit | Term Loan | Term Loan B Facility due October 2022 | JPMorgan Chase NA, as Administrative Agent | U.S. Dollar</t>
  </si>
  <si>
    <t>Line of Credit | Term Loan | Term Loan B Facility due October 2022 | JPMorgan Chase NA, as Administrative Agent | Euro</t>
  </si>
  <si>
    <t>Amount of debt | €</t>
  </si>
  <si>
    <t>Line of Credit | Term Loan | 2015 Credit Agreement due March 2018 | JPMorgan Chase NA, as Administrative Agent</t>
  </si>
  <si>
    <t>Line of Credit | Term Loan | Incremental Term Loan due April 2018 | JPMorgan Chase NA, as Administrative Agent</t>
  </si>
  <si>
    <t>Line of Credit | Term Loan | 2013 Term Loan due March 2018 | JPMorgan Chase NA, as Administrative Agent</t>
  </si>
  <si>
    <t>Number of series | series</t>
  </si>
  <si>
    <t>Senior Notes | Series A Senior Notes due June 16, 2017</t>
  </si>
  <si>
    <t>Stated interest rate (as a percent)</t>
  </si>
  <si>
    <t>5.12%</t>
  </si>
  <si>
    <t>Senior Notes | Series B Senior Notes due June 16, 2020</t>
  </si>
  <si>
    <t>5.67%</t>
  </si>
  <si>
    <t>Senior Notes | Series C Senior Notes due June 16, 2022</t>
  </si>
  <si>
    <t>5.82%</t>
  </si>
  <si>
    <t>N/A - Not Applicable.</t>
  </si>
  <si>
    <t>Includes €665.0 million of the Euro portion of Term Loan B originated on October 27, 2015, and the €325.0 million from the Incremental Term Loans, as defined below, originated on April 8, 2016. Repayments on the €325.0 million Incremental Term Loan B are payable quarterly beginning on September 30, 2016 at 0.25% of the original principal amount.</t>
  </si>
  <si>
    <t>DEBT - Schedule of Long Term Debt Facilities (Details)</t>
  </si>
  <si>
    <t>Line of Credit Facility [Line Items]</t>
  </si>
  <si>
    <t>Repayments in 2017</t>
  </si>
  <si>
    <t>Repayments in 2018</t>
  </si>
  <si>
    <t>Principal Amount (in millions)</t>
  </si>
  <si>
    <t>Applicable Interest Rate Spread at period end</t>
  </si>
  <si>
    <t>[1],[2],[3],[4]</t>
  </si>
  <si>
    <t>1.75%</t>
  </si>
  <si>
    <t>Unused commitment fee percentage</t>
  </si>
  <si>
    <t>Line of Credit | Revolving credit facility | Coty Credit Agreement | Minimum</t>
  </si>
  <si>
    <t>0.25%</t>
  </si>
  <si>
    <t>Line of Credit | Revolving credit facility | Coty Credit Agreement | Maximum</t>
  </si>
  <si>
    <t>Line of Credit | Revolving credit facility | Coty Credit Agreement | LIBOR | Minimum</t>
  </si>
  <si>
    <t>Margin percentage</t>
  </si>
  <si>
    <t>1.00%</t>
  </si>
  <si>
    <t>Line of Credit | Revolving credit facility | Coty Credit Agreement | LIBOR | Maximum</t>
  </si>
  <si>
    <t>2.00%</t>
  </si>
  <si>
    <t>Line of Credit | Revolving credit facility | Coty Credit Agreement | Base Rate | Minimum</t>
  </si>
  <si>
    <t>Line of Credit | Revolving credit facility | Coty Credit Agreement | Base Rate | Maximum</t>
  </si>
  <si>
    <t>1.28%</t>
  </si>
  <si>
    <t>Line of Credit | Revolving credit facility | Revolving Loan Facility due April 2018 | LIBOR | Minimum</t>
  </si>
  <si>
    <t>[1],[3]</t>
  </si>
  <si>
    <t>0.15%</t>
  </si>
  <si>
    <t>Line of Credit | Revolving credit facility | Revolving Loan Facility due April 2018 | LIBOR | Maximum</t>
  </si>
  <si>
    <t>Amount of term loan</t>
  </si>
  <si>
    <t>[3],[4]</t>
  </si>
  <si>
    <t>Repayment percentage</t>
  </si>
  <si>
    <t>1.25%</t>
  </si>
  <si>
    <t>Line of Credit | Term Loan | Term Loan A Facility due October 2020 | Euro | JPMorgan Chase NA, as Administrative Agent</t>
  </si>
  <si>
    <t>Line of Credit | Term Loan | Term Loan A Facility due October 2020 | LIBOR | U.S. Dollar | Minimum</t>
  </si>
  <si>
    <t>Line of Credit | Term Loan | Term Loan A Facility due October 2020 | LIBOR | U.S. Dollar | Maximum</t>
  </si>
  <si>
    <t>Line of Credit | Term Loan | Term Loan A Facility due October 2020 | Base Rate | U.S. Dollar | Minimum</t>
  </si>
  <si>
    <t>Line of Credit | Term Loan | Term Loan A Facility due October 2020 | Base Rate | U.S. Dollar | Maximum</t>
  </si>
  <si>
    <t>Line of Credit | Term Loan | Term Loan A Facility due October 2020 | EURIBOR | Euro | Minimum</t>
  </si>
  <si>
    <t>Line of Credit | Term Loan | Term Loan A Facility due October 2020 | EURIBOR | Euro | Maximum</t>
  </si>
  <si>
    <t>Debt Discount (percentage)</t>
  </si>
  <si>
    <t>[5]</t>
  </si>
  <si>
    <t>Line of Credit | Term Loan | Term Loan B Facility due October 2022 | U.S. Dollar | JPMorgan Chase NA, as Administrative Agent</t>
  </si>
  <si>
    <t>Principal Amount (in millions) | €</t>
  </si>
  <si>
    <t>[6]</t>
  </si>
  <si>
    <t>2.75%</t>
  </si>
  <si>
    <t>Line of Credit | Term Loan | Term Loan B Facility due October 2022 | Euro | JPMorgan Chase NA, as Administrative Agent</t>
  </si>
  <si>
    <t>Amount of term loan | €</t>
  </si>
  <si>
    <t>Line of Credit | Term Loan | Term Loan B Facility due October 2022 | LIBOR | U.S. Dollar | Minimum</t>
  </si>
  <si>
    <t>0.75%</t>
  </si>
  <si>
    <t>Line of Credit | Term Loan | Term Loan B Facility due October 2022 | LIBOR | U.S. Dollar | Maximum</t>
  </si>
  <si>
    <t>Line of Credit | Term Loan | Term Loan B Facility due October 2022 | Base Rate | U.S. Dollar | Minimum</t>
  </si>
  <si>
    <t>Line of Credit | Term Loan | Term Loan B Facility due October 2022 | Base Rate | U.S. Dollar | Maximum</t>
  </si>
  <si>
    <t>Line of Credit | Term Loan | Term Loan B Facility due October 2022 | EURIBOR | Euro | Minimum</t>
  </si>
  <si>
    <t>Line of Credit | Term Loan | Term Loan B Facility due October 2022 | EURIBOR | Euro | Maximum</t>
  </si>
  <si>
    <t>1.50%</t>
  </si>
  <si>
    <t>Repayments in 2016</t>
  </si>
  <si>
    <t>Line of Credit | Term Loan | 2013 Term Loan due March 2018 | LIBOR | Minimum</t>
  </si>
  <si>
    <t>Line of Credit | Term Loan | 2013 Term Loan due March 2018 | LIBOR | Maximum</t>
  </si>
  <si>
    <t>Line of Credit | Term Loan | Incremental Term Loan due April 2018 | LIBOR | Minimum</t>
  </si>
  <si>
    <t>Line of Credit | Term Loan | Incremental Term Loan due April 2018 | LIBOR | Maximum</t>
  </si>
  <si>
    <t>1.63%</t>
  </si>
  <si>
    <t>Line of Credit | Term Loan | 2015 Credit Agreement due March 2018 | Base Rate | Minimum</t>
  </si>
  <si>
    <t>0.125%</t>
  </si>
  <si>
    <t>Line of Credit | Term Loan | 2015 Credit Agreement due March 2018 | Base Rate | Maximum</t>
  </si>
  <si>
    <t>1.875%</t>
  </si>
  <si>
    <t>Additionally the Company will pay to the Revolving Credit Facility lenders an unused commitment fee calculated at a rate ranging from 0.25% to 0.50% per annum, based on the Company’s total net leverage ratio(c). As of June 30, 2016, the applicable rate on the unused commitment fee was 0.50%.</t>
  </si>
  <si>
    <t>As defined below.</t>
  </si>
  <si>
    <t>As defined per the respective loan agreement.</t>
  </si>
  <si>
    <t>The selection of the applicable interest rate for the period is at the discretion of the Company.</t>
  </si>
  <si>
    <t>DEBT - Long-term Debt Repayment Schedule (Details) $ in Millions</t>
  </si>
  <si>
    <t>Thereafter</t>
  </si>
  <si>
    <t>LEASE COMMITMENTS - Narrative (Details) - USD ($) $ in Millions</t>
  </si>
  <si>
    <t>Operating Leased Assets [Line Items]</t>
  </si>
  <si>
    <t>Rent expense</t>
  </si>
  <si>
    <t>Payments collected from sub-lessors</t>
  </si>
  <si>
    <t>Estimated net future minimum lease (recoveries) payments and related costs for facilities no longer used</t>
  </si>
  <si>
    <t>Operating leases renewal term</t>
  </si>
  <si>
    <t>LEASE COMMITMENTS - Minimum rental lease commitments (Details) $ in Millions</t>
  </si>
  <si>
    <t>Gross minimum payments required</t>
  </si>
  <si>
    <t>Less: sublease income</t>
  </si>
  <si>
    <t>Total minimum payments required</t>
  </si>
  <si>
    <t>INCOME TAXES - Income (loss) from operations before income taxes (Details) - USD ($) $ in Millions</t>
  </si>
  <si>
    <t>United States</t>
  </si>
  <si>
    <t>Foreign</t>
  </si>
  <si>
    <t>INCOME TAXES - Components of provision (benefit) (Details) - USD ($) $ in Millions</t>
  </si>
  <si>
    <t>Current:</t>
  </si>
  <si>
    <t>Federal</t>
  </si>
  <si>
    <t>State and local</t>
  </si>
  <si>
    <t>Deferred:</t>
  </si>
  <si>
    <t>INCOME TAXES - Narrative (Details) $ in Millions</t>
  </si>
  <si>
    <t>3 Months Ended</t>
  </si>
  <si>
    <t>Sep. 30, 2015USD ($)</t>
  </si>
  <si>
    <t>Jun. 30, 2016USD ($)jurisdiction</t>
  </si>
  <si>
    <t>Jun. 30, 2013USD ($)</t>
  </si>
  <si>
    <t>Income Tax Contingency [Line Items]</t>
  </si>
  <si>
    <t>Tax benefit recognized</t>
  </si>
  <si>
    <t>Reduction of gross unrecognized tax benefits</t>
  </si>
  <si>
    <t>Valuation allowance</t>
  </si>
  <si>
    <t>Net operating losses not reflected as part of net deferred tax assets</t>
  </si>
  <si>
    <t>Tax loss carry forwards subject to expiration</t>
  </si>
  <si>
    <t>Unrecognized tax benefits</t>
  </si>
  <si>
    <t>Unrecognized tax benefits that would impact effective tax rate</t>
  </si>
  <si>
    <t>Accrued interest and penalties</t>
  </si>
  <si>
    <t>Interest accrued</t>
  </si>
  <si>
    <t>Penalties accrued</t>
  </si>
  <si>
    <t>Number of tax jurisdictions (more than) | jurisdiction</t>
  </si>
  <si>
    <t>Income tax expense (benefit)</t>
  </si>
  <si>
    <t>Amount of decrease in UTBs</t>
  </si>
  <si>
    <t>Undistributed earnings of foreign subsidiaries</t>
  </si>
  <si>
    <t>Other Noncurrent Liabilities</t>
  </si>
  <si>
    <t>Intellectual Property</t>
  </si>
  <si>
    <t>Intellectual Property | Prepaid Expenses and Other Current Assets</t>
  </si>
  <si>
    <t>Prepaid income taxes</t>
  </si>
  <si>
    <t>Intellectual Property | Other Noncurrent Assets</t>
  </si>
  <si>
    <t>IRS | Domestic Tax Authority</t>
  </si>
  <si>
    <t>IRS | Domestic Tax Authority | Settlement with Taxing Authority</t>
  </si>
  <si>
    <t>IRS | Domestic Tax Authority | Settlement with Taxing Authority | Trademarks</t>
  </si>
  <si>
    <t>Recognition of additional deferred tax assets</t>
  </si>
  <si>
    <t>INCOME TAXES - Reconciliation of Federal statutory tax rate to effective tax rate (Details) - USD ($) $ in Millions</t>
  </si>
  <si>
    <t>Provision (benefit) for income taxes at statutory rate</t>
  </si>
  <si>
    <t>State and local taxes—net of federal benefit</t>
  </si>
  <si>
    <t>Foreign tax differentials</t>
  </si>
  <si>
    <t>Change in valuation allowances</t>
  </si>
  <si>
    <t>Change in unrecognized tax benefit</t>
  </si>
  <si>
    <t>U.S. audit settlement, net</t>
  </si>
  <si>
    <t>Permanent differences—net</t>
  </si>
  <si>
    <t>Amortization on intercompany sale</t>
  </si>
  <si>
    <t>Effective income tax rate</t>
  </si>
  <si>
    <t>(29.10%)</t>
  </si>
  <si>
    <t>(11.20%)</t>
  </si>
  <si>
    <t>(45.60%)</t>
  </si>
  <si>
    <t>INCOME TAXES - Components of Deferred income tax assets and liabilities (Details) - USD ($) $ in Millions</t>
  </si>
  <si>
    <t>Deferred income tax assets:</t>
  </si>
  <si>
    <t>Accruals and allowances</t>
  </si>
  <si>
    <t>Sales returns</t>
  </si>
  <si>
    <t>Employee benefits</t>
  </si>
  <si>
    <t>Net operating loss carry forwards and tax credits</t>
  </si>
  <si>
    <t>Less: valuation allowances</t>
  </si>
  <si>
    <t>Net deferred income tax assets</t>
  </si>
  <si>
    <t>Deferred income tax liabilities:</t>
  </si>
  <si>
    <t>Intangible assets</t>
  </si>
  <si>
    <t>Unrealized gain</t>
  </si>
  <si>
    <t>Licensing rights</t>
  </si>
  <si>
    <t>Deferred income tax liabilities</t>
  </si>
  <si>
    <t>Net deferred income tax liabilities</t>
  </si>
  <si>
    <t>INCOME TAXES - Expirations of tax loss carry forwards (Details) $ in Millions</t>
  </si>
  <si>
    <t>Tax Credit Carryforward [Line Items]</t>
  </si>
  <si>
    <t>Operating loss carryforwards</t>
  </si>
  <si>
    <t>Tax Year 2017</t>
  </si>
  <si>
    <t>Tax Year 2018</t>
  </si>
  <si>
    <t>Tax Year 2019</t>
  </si>
  <si>
    <t>Tax Year 2020</t>
  </si>
  <si>
    <t>Tax Year 2021 and Thereafter</t>
  </si>
  <si>
    <t>United States | Tax Year 2017</t>
  </si>
  <si>
    <t>United States | Tax Year 2018</t>
  </si>
  <si>
    <t>United States | Tax Year 2019</t>
  </si>
  <si>
    <t>United States | Tax Year 2020</t>
  </si>
  <si>
    <t>United States | Tax Year 2021 and Thereafter</t>
  </si>
  <si>
    <t>Western Europe</t>
  </si>
  <si>
    <t>Western Europe | Tax Year 2017</t>
  </si>
  <si>
    <t>Western Europe | Tax Year 2018</t>
  </si>
  <si>
    <t>Western Europe | Tax Year 2019</t>
  </si>
  <si>
    <t>Western Europe | Tax Year 2020</t>
  </si>
  <si>
    <t>Western Europe | Tax Year 2021 and Thereafter</t>
  </si>
  <si>
    <t>Rest of World</t>
  </si>
  <si>
    <t>Rest of World | Tax Year 2017</t>
  </si>
  <si>
    <t>Rest of World | Tax Year 2018</t>
  </si>
  <si>
    <t>Rest of World | Tax Year 2019</t>
  </si>
  <si>
    <t>Rest of World | Tax Year 2020</t>
  </si>
  <si>
    <t>Rest of World | Tax Year 2021 and Thereafter</t>
  </si>
  <si>
    <t>INCOME TAXES - Unrecognized tax benefit reconciliation (Details) - USD ($) $ in Millions</t>
  </si>
  <si>
    <t>Reconciliation of Unrecognized Tax Benefits [Roll Forward]</t>
  </si>
  <si>
    <t>Unrecognized Tax Benefits, Beginning Balance</t>
  </si>
  <si>
    <t>Additions based on tax positions related to the current year</t>
  </si>
  <si>
    <t>Additions for tax positions of prior years</t>
  </si>
  <si>
    <t>Reductions for tax positions of prior years</t>
  </si>
  <si>
    <t>Settlements</t>
  </si>
  <si>
    <t>Lapses in statutes of limitations</t>
  </si>
  <si>
    <t>Unrecognized Tax Benefits, Ending Balance</t>
  </si>
  <si>
    <t>INTEREST EXPENSE, NET (Details) - USD ($) $ in Millions</t>
  </si>
  <si>
    <t>Interest expense</t>
  </si>
  <si>
    <t>Foreign exchange (gain) losses, net of derivative contracts</t>
  </si>
  <si>
    <t>Interest income</t>
  </si>
  <si>
    <t>Total interest expense, net</t>
  </si>
  <si>
    <t>Gain related to short-term forward contracts</t>
  </si>
  <si>
    <t>During the second quarter of fiscal 2016, the Company recorded a gain of $11.1 related to short-term forward contracts to exchange Euros for U.S. Dollars related to the Euro tranche of debt issued during the quarter. These short-term forward contracts were entered into to facilitate the repayment of the Company’s then existing U.S. Dollar denominated term loans as part of the debt refinancing discussed in Note 13. Fluctuations in exchange rates between the dates the short-term forward contracts were entered into and the settlement date resulted in a gain upon settlement of $11.1 included within Total interest expense, net for the fiscal year end June 30, 2016 in the Company’s Consolidated Statements of Operations.</t>
  </si>
  <si>
    <t>EMPLOYEE BENEFIT PLANS - Narrative (Details) - USD ($) $ in Millions</t>
  </si>
  <si>
    <t>Defined Benefit Plan Disclosure [Line Items]</t>
  </si>
  <si>
    <t>Service period</t>
  </si>
  <si>
    <t>90 days</t>
  </si>
  <si>
    <t>Percent of Company match to plan</t>
  </si>
  <si>
    <t>Percent of employee salary eligible for contribution</t>
  </si>
  <si>
    <t>Spain</t>
  </si>
  <si>
    <t>Minimum rate of return</t>
  </si>
  <si>
    <t>U.S. Pension Plan</t>
  </si>
  <si>
    <t>Employer contributions</t>
  </si>
  <si>
    <t>International Pension Plan</t>
  </si>
  <si>
    <t>Accumulated benefit obligation</t>
  </si>
  <si>
    <t>Expected contributions</t>
  </si>
  <si>
    <t>U.S. Pension Plan | Del Laboratories, Inc | Minimum</t>
  </si>
  <si>
    <t>U.S. Pension Plan | Del Laboratories, Inc | Maximum</t>
  </si>
  <si>
    <t>Other Post-Employment Benefits</t>
  </si>
  <si>
    <t>EMPLOYEE BENEFIT PLANS - Reconciliation of the projected benefit obligations, plan assets, funded status (Details) - USD ($) $ in Millions</t>
  </si>
  <si>
    <t>Defined Benefit Plan, Change in Benefit Obligation [Roll Forward]</t>
  </si>
  <si>
    <t>Benefit obligation - beginning balance</t>
  </si>
  <si>
    <t>Service cost</t>
  </si>
  <si>
    <t>Interest cost</t>
  </si>
  <si>
    <t>Plan participants’ contributions</t>
  </si>
  <si>
    <t>Plan amendments</t>
  </si>
  <si>
    <t>Benefits paid</t>
  </si>
  <si>
    <t>Premiums paid</t>
  </si>
  <si>
    <t>Pension curtailment</t>
  </si>
  <si>
    <t>Pension settlements</t>
  </si>
  <si>
    <t>Acquisition and transfer</t>
  </si>
  <si>
    <t>Actuarial loss (gain)</t>
  </si>
  <si>
    <t>Benefit obligation - ending balance</t>
  </si>
  <si>
    <t>Defined Benefit Plan, Change in Fair Value of Plan Assets [Roll Forward]</t>
  </si>
  <si>
    <t>Fair value of plan assets - beginning balance</t>
  </si>
  <si>
    <t>Actual return on plan assets</t>
  </si>
  <si>
    <t>Plan settlements</t>
  </si>
  <si>
    <t>Fair value of plan assets - ending balance</t>
  </si>
  <si>
    <t>Funded Status</t>
  </si>
  <si>
    <t>EMPLOYEE BENEFIT PLANS - Amount recognized in Balance Sheet (Details) - USD ($) $ in Millions</t>
  </si>
  <si>
    <t>Noncurrent assets</t>
  </si>
  <si>
    <t>Current liabilities</t>
  </si>
  <si>
    <t>Noncurrent liabilities</t>
  </si>
  <si>
    <t>AOC(L)/I</t>
  </si>
  <si>
    <t>Net amount recognized</t>
  </si>
  <si>
    <t>EMPLOYEE BENEFIT PLANS - Pension plans with accumulated benefit obligations in excess of plan assets (Details) - USD ($) $ in Millions</t>
  </si>
  <si>
    <t>Pension plans with accumulated benefit obligations in excess of plan assets</t>
  </si>
  <si>
    <t>Projected benefit obligation</t>
  </si>
  <si>
    <t>Fair value of plan assets</t>
  </si>
  <si>
    <t>Pension plans with projected benefit obligations in excess of plan assets</t>
  </si>
  <si>
    <t>EMPLOYEE BENEFIT PLANS - Components of net periodic benefit cost (Details) - USD ($) $ in Millions</t>
  </si>
  <si>
    <t>Expected return on plan assets</t>
  </si>
  <si>
    <t>Amortization of prior service (credit) cost</t>
  </si>
  <si>
    <t>Amortization of net loss (gain)</t>
  </si>
  <si>
    <t>Settlements loss (gain) recognized</t>
  </si>
  <si>
    <t>Curtailment (gain) loss recognized</t>
  </si>
  <si>
    <t>Net periodic benefit cost</t>
  </si>
  <si>
    <t>EMPLOYEE BENEFIT PLANS - Pre-tax amounts recognized in AOCI (Details) - USD ($) $ in Millions</t>
  </si>
  <si>
    <t>Net actuarial (loss) gain</t>
  </si>
  <si>
    <t>Prior service (cost) credit</t>
  </si>
  <si>
    <t>Total recognized in AOC(L)/I</t>
  </si>
  <si>
    <t>EMPLOYEE BENEFIT PLANS - Changes in plan assets and benefit obligations recognized in OCI (Details) - USD ($) $ in Millions</t>
  </si>
  <si>
    <t>Amortization of prior service cost (credit)</t>
  </si>
  <si>
    <t>Recognized net actuarial loss (gain)</t>
  </si>
  <si>
    <t>Prior service cost</t>
  </si>
  <si>
    <t>Total recognized in OCI/(L)</t>
  </si>
  <si>
    <t>EMPLOYEE BENEFIT PLANS - Amounts in AOCI to be amortized (Details) $ in Millions</t>
  </si>
  <si>
    <t>Net loss</t>
  </si>
  <si>
    <t>EMPLOYEE BENEFIT PLANS - Schedule of Assumptions (Details)</t>
  </si>
  <si>
    <t>Defined Benefit Plan, Assumed Health Care Cost Trend Rates [Abstract]</t>
  </si>
  <si>
    <t>Rate to which the cost trend rate is assumed to decline (the ultimate trend rate)</t>
  </si>
  <si>
    <t>5.00%</t>
  </si>
  <si>
    <t>Defined Benefit Plan, Weighted Average Assumptions Used in Calculating Net Periodic Benefit Cost [Abstract]</t>
  </si>
  <si>
    <t>Expected long-term rate of return, Benefit Cost</t>
  </si>
  <si>
    <t>5.10%</t>
  </si>
  <si>
    <t>6.50%</t>
  </si>
  <si>
    <t>Discount rate, Benefit Cost</t>
  </si>
  <si>
    <t>5.40%</t>
  </si>
  <si>
    <t>Health care cost trend rate assumed for next year</t>
  </si>
  <si>
    <t>7.20%</t>
  </si>
  <si>
    <t>6.30%</t>
  </si>
  <si>
    <t>Minimum | U.S. Pension Plan</t>
  </si>
  <si>
    <t>Defined Benefit Plan, Weighted Average Assumptions Used in Calculating Benefit Obligation [Abstract]</t>
  </si>
  <si>
    <t>Discount rates, Benefit Obligation</t>
  </si>
  <si>
    <t>3.30%</t>
  </si>
  <si>
    <t>4.10%</t>
  </si>
  <si>
    <t>3.10%</t>
  </si>
  <si>
    <t>3.60%</t>
  </si>
  <si>
    <t>Minimum | International Pension Plan</t>
  </si>
  <si>
    <t>0.20%</t>
  </si>
  <si>
    <t>Rate of compensation growth, Benefit Obligation</t>
  </si>
  <si>
    <t>1.80%</t>
  </si>
  <si>
    <t>2.30%</t>
  </si>
  <si>
    <t>Future compensation growth rates, Benefit Cost</t>
  </si>
  <si>
    <t>2.80%</t>
  </si>
  <si>
    <t>Minimum | Other Post-Employment Benefits</t>
  </si>
  <si>
    <t>3.80%</t>
  </si>
  <si>
    <t>6.70%</t>
  </si>
  <si>
    <t>6.90%</t>
  </si>
  <si>
    <t>Maximum | U.S. Pension Plan</t>
  </si>
  <si>
    <t>4.50%</t>
  </si>
  <si>
    <t>Maximum | International Pension Plan</t>
  </si>
  <si>
    <t>1.90%</t>
  </si>
  <si>
    <t>2.70%</t>
  </si>
  <si>
    <t>2.50%</t>
  </si>
  <si>
    <t>3.20%</t>
  </si>
  <si>
    <t>4.30%</t>
  </si>
  <si>
    <t>Maximum | Other Post-Employment Benefits</t>
  </si>
  <si>
    <t>4.60%</t>
  </si>
  <si>
    <t>4.80%</t>
  </si>
  <si>
    <t>EMPLOYEE BENEFIT PLANS - Effect of one percent point change in assumed health care cost trend rates (Details) $ in Millions</t>
  </si>
  <si>
    <t>Effect of one percentage point increase on service cost and interest cost</t>
  </si>
  <si>
    <t>Effect of one percentage point decrease on service cost and interest cost</t>
  </si>
  <si>
    <t>Effect of one percentage point increase on post-employment benefit obligation</t>
  </si>
  <si>
    <t>Effect of one percentage point decrease on post-employment benefit obligation</t>
  </si>
  <si>
    <t>EMPLOYEE BENEFIT PLANS - Target and weighted-average asset allocations (Details) - U.S. Pension Plan</t>
  </si>
  <si>
    <t>Equity Securities</t>
  </si>
  <si>
    <t>Target Plan Asset Allocations</t>
  </si>
  <si>
    <t>45.00%</t>
  </si>
  <si>
    <t>Actual Plan Asset Allocations</t>
  </si>
  <si>
    <t>39.00%</t>
  </si>
  <si>
    <t>Fixed Income Securities</t>
  </si>
  <si>
    <t>55.00%</t>
  </si>
  <si>
    <t>92.00%</t>
  </si>
  <si>
    <t>46.00%</t>
  </si>
  <si>
    <t>15.00%</t>
  </si>
  <si>
    <t>EMPLOYEE BENEFIT PLANS - Fair value of Plan Assets (Details) - USD ($) $ in Millions</t>
  </si>
  <si>
    <t>Fair value of pension assets</t>
  </si>
  <si>
    <t>Insurance contracts | Level 3</t>
  </si>
  <si>
    <t>Recurring</t>
  </si>
  <si>
    <t>Recurring | Level 1</t>
  </si>
  <si>
    <t>Recurring | Level 2</t>
  </si>
  <si>
    <t>Recurring | Level 3</t>
  </si>
  <si>
    <t>Recurring | Domestic equity securities</t>
  </si>
  <si>
    <t>Recurring | Domestic equity securities | Level 1</t>
  </si>
  <si>
    <t>Recurring | Domestic equity securities | Level 2</t>
  </si>
  <si>
    <t>Recurring | Domestic equity securities | Level 3</t>
  </si>
  <si>
    <t>Recurring | International equity securities</t>
  </si>
  <si>
    <t>Recurring | International equity securities | Level 1</t>
  </si>
  <si>
    <t>Recurring | International equity securities | Level 2</t>
  </si>
  <si>
    <t>Recurring | International equity securities | Level 3</t>
  </si>
  <si>
    <t>Recurring | U.S. Government and government agencies</t>
  </si>
  <si>
    <t>Recurring | U.S. Government and government agencies | Level 1</t>
  </si>
  <si>
    <t>Recurring | U.S. Government and government agencies | Level 2</t>
  </si>
  <si>
    <t>Recurring | U.S. Government and government agencies | Level 3</t>
  </si>
  <si>
    <t>Recurring | Corporate securities</t>
  </si>
  <si>
    <t>Recurring | Corporate securities | Level 1</t>
  </si>
  <si>
    <t>Recurring | Corporate securities | Level 2</t>
  </si>
  <si>
    <t>Recurring | Corporate securities | Level 3</t>
  </si>
  <si>
    <t>Recurring | Commingled bond fund</t>
  </si>
  <si>
    <t>Recurring | Commingled bond fund | Level 1</t>
  </si>
  <si>
    <t>Recurring | Commingled bond fund | Level 2</t>
  </si>
  <si>
    <t>Recurring | Commingled bond fund | Level 3</t>
  </si>
  <si>
    <t>Recurring | Cash and cash equivalents</t>
  </si>
  <si>
    <t>Recurring | Cash and cash equivalents | Level 1</t>
  </si>
  <si>
    <t>Recurring | Cash and cash equivalents | Level 2</t>
  </si>
  <si>
    <t>Recurring | Cash and cash equivalents | Level 3</t>
  </si>
  <si>
    <t>Recurring | Insurance contracts</t>
  </si>
  <si>
    <t>Recurring | Insurance contracts | Level 1</t>
  </si>
  <si>
    <t>Recurring | Insurance contracts | Level 2</t>
  </si>
  <si>
    <t>Recurring | Insurance contracts | Level 3</t>
  </si>
  <si>
    <t>EMPLOYEE BENEFIT PLANS - Reconciliations of Level 3 plan assets (Details) - USD ($) $ in Millions</t>
  </si>
  <si>
    <t>Return on plan assets</t>
  </si>
  <si>
    <t>Purchases, sales and settlements, net</t>
  </si>
  <si>
    <t>EMPLOYEE BENEFIT PLANS - Expected benefit payments (Details) $ in Millions</t>
  </si>
  <si>
    <t>2022 - 2026</t>
  </si>
  <si>
    <t>FAIR VALUE MEASUREMENTS - Financial Assets And Liabilities Measured On A Recurring Basis (Details) - Recurring - USD ($) $ in Millions</t>
  </si>
  <si>
    <t>Assets:</t>
  </si>
  <si>
    <t>Foreign exchange forward contracts</t>
  </si>
  <si>
    <t>Total Assets</t>
  </si>
  <si>
    <t>Liabilities:</t>
  </si>
  <si>
    <t>Interest rate swap contracts</t>
  </si>
  <si>
    <t>Contingent consideration - business combinations</t>
  </si>
  <si>
    <t>Total Liabilities</t>
  </si>
  <si>
    <t>Total recurring fair value measurements</t>
  </si>
  <si>
    <t>FAIR VALUE MEASUREMENTS - Fair Values Of The Company’s Financial Instruments (Details) - USD ($) $ in Millions</t>
  </si>
  <si>
    <t>Carrying Amount</t>
  </si>
  <si>
    <t>Dividends payable</t>
  </si>
  <si>
    <t>Carrying Amount | Coty Credit Agreements</t>
  </si>
  <si>
    <t>Debt instrument, value</t>
  </si>
  <si>
    <t>Carrying Amount | Prior Coty Inc. Credit Facility</t>
  </si>
  <si>
    <t>Fair Value</t>
  </si>
  <si>
    <t>Fair Value | Coty Credit Agreements</t>
  </si>
  <si>
    <t>Fair Value | Prior Coty Inc. Credit Facility</t>
  </si>
  <si>
    <t>DERIVATIVE INSTRUMENTS - Narrative (Details)</t>
  </si>
  <si>
    <t>Oct. 31, 2015EUR (€)</t>
  </si>
  <si>
    <t>Derivative [Line Items]</t>
  </si>
  <si>
    <t>Fair value of contracts in net asset positions</t>
  </si>
  <si>
    <t>Accumulated loss on foreign currency borrowings classified as net investment hedges</t>
  </si>
  <si>
    <t>Euro | Line of Credit | Term Loan | Term Loan B Facility due October 2022</t>
  </si>
  <si>
    <t>Euro | Net investment hedge | Line of Credit | Term Loan | Term Loan B Facility due October 2022</t>
  </si>
  <si>
    <t>Fair value of foreign currency borrowings designated as net investment hedge</t>
  </si>
  <si>
    <t>Carrying value of foreign currency borrowings designated as net investment hedge</t>
  </si>
  <si>
    <t>Foreign currency forward contracts in net liability position</t>
  </si>
  <si>
    <t>Net loss reclassified as existing hedges were no longer deemed effective</t>
  </si>
  <si>
    <t>Foreign exchange contract | Foreign Currency Translation Adjustments | Net investment hedge</t>
  </si>
  <si>
    <t>Designated as Hedging Instrument</t>
  </si>
  <si>
    <t>Designated as Hedging Instrument | Foreign exchange forward contracts</t>
  </si>
  <si>
    <t>Notional amounts of derivatives</t>
  </si>
  <si>
    <t>Accumulated loss recognized in OCI, net</t>
  </si>
  <si>
    <t>Estimated loss that is expected to be reclassified into from AOCI into earnings in next 12 months</t>
  </si>
  <si>
    <t>Designated as Hedging Instrument | Foreign exchange forward contracts | British Pound</t>
  </si>
  <si>
    <t>Designated as Hedging Instrument | Foreign exchange forward contracts | Euro</t>
  </si>
  <si>
    <t>Designated as Hedging Instrument | Foreign exchange forward contracts | Australia, Dollars</t>
  </si>
  <si>
    <t>Designated as Hedging Instrument | Foreign exchange forward contracts | Canadian Dollar</t>
  </si>
  <si>
    <t>Designated as Hedging Instrument | Foreign exchange forward contracts | Russian Rubles</t>
  </si>
  <si>
    <t>Designated as Hedging Instrument | Interest rate swap contracts</t>
  </si>
  <si>
    <t>Not Designated as Hedging Instrument</t>
  </si>
  <si>
    <t>Not Designated as Hedging Instrument | Foreign exchange forward contracts</t>
  </si>
  <si>
    <t>DERIVATIVE INSTRUMENTS - Fair Value of Derivative Instruments Outstanding (Details) - USD ($) $ in Millions</t>
  </si>
  <si>
    <t>Derivatives, Fair Value [Line Items]</t>
  </si>
  <si>
    <t>Derivative Asset</t>
  </si>
  <si>
    <t>Derivative Liability</t>
  </si>
  <si>
    <t>Interest rate swap contracts | Accrued Expenses and Other Current Liabilities</t>
  </si>
  <si>
    <t>Interest rate swap contracts | Other Noncurrent Liabilities</t>
  </si>
  <si>
    <t>Designated as Hedging Instrument | Foreign exchange contract | Prepaid Expenses and Other Current Assets</t>
  </si>
  <si>
    <t>Designated as Hedging Instrument | Foreign exchange contract | Accrued Expenses and Other Current Liabilities</t>
  </si>
  <si>
    <t>Designated as Hedging Instrument | Interest rate swap contracts | Prepaid Expenses and Other Current Assets</t>
  </si>
  <si>
    <t>Designated as Hedging Instrument | Interest rate swap contracts | Other Noncurrent Assets</t>
  </si>
  <si>
    <t>Designated as Hedging Instrument | Interest rate swap contracts | Accrued Expenses and Other Current Liabilities</t>
  </si>
  <si>
    <t>Designated as Hedging Instrument | Interest rate swap contracts | Other Noncurrent Liabilities</t>
  </si>
  <si>
    <t>Not Designated as Hedging Instrument | Foreign exchange contract | Prepaid Expenses and Other Current Assets</t>
  </si>
  <si>
    <t>Not Designated as Hedging Instrument | Foreign exchange contract | Accrued Expenses and Other Current Liabilities</t>
  </si>
  <si>
    <t>DERIVATIVE INSTRUMENTS - Amount of Foreign Exchange Contract Hedges Recorded as Assets (Details) - USD ($) $ in Millions</t>
  </si>
  <si>
    <t>Offsetting Derivative Assets [Abstract]</t>
  </si>
  <si>
    <t>Derivative Asset, Fair Value, After Netting</t>
  </si>
  <si>
    <t>Foreign exchange forward contracts | Prepaid Expenses and Other Current Assets</t>
  </si>
  <si>
    <t>Derivative Asset, Gross Amount Recognized</t>
  </si>
  <si>
    <t>Derivative Asset, Gross Amount Offset in the Condensed Consolidated Statement of Operations</t>
  </si>
  <si>
    <t>Derivative, Gross Amounts Not Offset in the Consolidated Balance Sheet, Financial Instruments</t>
  </si>
  <si>
    <t>Derivative, Gross Amounts Not Offset in the Consolidated Balance Sheet, Cash Collateral Received</t>
  </si>
  <si>
    <t>Derivative Asset, Net Amount</t>
  </si>
  <si>
    <t>DERIVATIVE INSTRUMENTS - Amount of Foreign Exchange Contract Hedges Recorded as Liabilities (Details) - USD ($) $ in Millions</t>
  </si>
  <si>
    <t>Offsetting Liabilities [Line Items]</t>
  </si>
  <si>
    <t>Derivative Liability, After Netting</t>
  </si>
  <si>
    <t>Foreign exchange forward contracts | Accrued Expenses and Other Current Liabilities</t>
  </si>
  <si>
    <t>Derivative Liability, Gross Amounts Recognized</t>
  </si>
  <si>
    <t>Derivative Liability, Gross Amount Offset in the Condensed Consolidated Statement of Operations</t>
  </si>
  <si>
    <t>Derivative Liability, Net Amount</t>
  </si>
  <si>
    <t>DERIVATIVE INSTRUMENTS - Gains and Losses Recognized in OCI in the Consolidated Balance Sheets (Details) - USD ($) $ in Millions</t>
  </si>
  <si>
    <t>Gain (Loss) Recognized in OCI</t>
  </si>
  <si>
    <t>Net investment hedge</t>
  </si>
  <si>
    <t>DERIVATIVE INSTRUMENTS - Schedule of Gains and Losses Reclassified from AOCI (Details) - USD ($) $ in Millions</t>
  </si>
  <si>
    <t>Reclassification Adjustment out of Accumulated Other Comprehensive Income on Derivatives [Line Items]</t>
  </si>
  <si>
    <t>Foreign exchange forward contracts | Gains (Losses) on Cash Flow Hedges | Reclassification out of Accumulated Other Comprehensive Income</t>
  </si>
  <si>
    <t>Interest rate swap contracts | Gains (Losses) on Cash Flow Hedges | Reclassification out of Accumulated Other Comprehensive Income</t>
  </si>
  <si>
    <t>DERIVATIVE INSTRUMENTS - Amount of Gains and Losses Related Derivative Financial Instruments Not Designated as Hedging Instruments (Details) - Not Designated as Hedging Instrument - USD ($) $ in Millions</t>
  </si>
  <si>
    <t>Foreign exchange forward contracts | Other (expense) income, net | Brazilian Acquisition</t>
  </si>
  <si>
    <t>Derivative Instruments, Gain (Loss) [Line Items]</t>
  </si>
  <si>
    <t>Gain (Loss) Recognized in Operations</t>
  </si>
  <si>
    <t>Foreign exchange contract | Net revenues</t>
  </si>
  <si>
    <t>Foreign exchange contract | Cost of sales</t>
  </si>
  <si>
    <t>Foreign exchange contract | Selling, general and administrative</t>
  </si>
  <si>
    <t>Foreign exchange contract | Interest expense, net</t>
  </si>
  <si>
    <t>Foreign exchange contract | Other (expense) income, net</t>
  </si>
  <si>
    <t>The impact on interest expense, net for fiscal 2015 related to derivative contracts entered into to offset fluctuations in the underlying non-functional currency cash balances and intercompany loans at June 30, 2015 is due to increased foreign exchange exposure and higher volatility in currencies during the year, which is more than offset by the revaluation of underlying non-functional currency cash balances.</t>
  </si>
  <si>
    <t>During fiscal 2016, the Company recognized $29.6 of realized losses on foreign currency forward contracts related to the Brazil Acquisition as described in Note 4.</t>
  </si>
  <si>
    <t>MANDATORILY REDEEMABLE FINANCIAL INTEREST (Details)</t>
  </si>
  <si>
    <t>Jan. 01, 2014USD ($)third_party_partnerthird_party</t>
  </si>
  <si>
    <t>Jan. 01, 2014AEDthird_party_partnerthird_party</t>
  </si>
  <si>
    <t>Jan. 01, 2014AED</t>
  </si>
  <si>
    <t>Schedule of Equity Method Investments [Line Items]</t>
  </si>
  <si>
    <t>Number of third parties | third_party_partner</t>
  </si>
  <si>
    <t>Repurchase requirement of partnership interest | third_party</t>
  </si>
  <si>
    <t>Standby Financing</t>
  </si>
  <si>
    <t>Guaranteed bank financing</t>
  </si>
  <si>
    <t>Primary Beneficiary</t>
  </si>
  <si>
    <t>Ownership percentage</t>
  </si>
  <si>
    <t>49.00%</t>
  </si>
  <si>
    <t>Parent | Primary Beneficiary</t>
  </si>
  <si>
    <t>Payments to acquire interest in joint venture</t>
  </si>
  <si>
    <t>Affiliate | Third Party</t>
  </si>
  <si>
    <t>U.A.E. JV</t>
  </si>
  <si>
    <t>Outstanding shares of the JV owned by third party</t>
  </si>
  <si>
    <t>25.00%</t>
  </si>
  <si>
    <t>Liability for mandatorily redeemable financial instrument</t>
  </si>
  <si>
    <t>U.A.E. JV | Other Noncurrent Liabilities</t>
  </si>
  <si>
    <t>U.A.E. JV | Accrued Expenses and Other Current Liabilities</t>
  </si>
  <si>
    <t>U.A.E. JV | Primary Beneficiary</t>
  </si>
  <si>
    <t>Joint venture total assets</t>
  </si>
  <si>
    <t>Joint venture total liabilities</t>
  </si>
  <si>
    <t>NONCONTROLLING INTERESTS AND REDEEMABLE NONCONTROLLING INTERESTS - Narrative (Details) SAR in Thousands, $ in Millions</t>
  </si>
  <si>
    <t>Sep. 29, 2015USD ($)</t>
  </si>
  <si>
    <t>Dec. 28, 2014USD ($)</t>
  </si>
  <si>
    <t>Dec. 28, 2014SAR</t>
  </si>
  <si>
    <t>Jan. 10, 2014USD ($)</t>
  </si>
  <si>
    <t>Aug. 23, 2013</t>
  </si>
  <si>
    <t>Dec. 31, 2014USD ($)</t>
  </si>
  <si>
    <t>Sep. 30, 2014USD ($)</t>
  </si>
  <si>
    <t>Feb. 12, 2016USD ($)</t>
  </si>
  <si>
    <t>Jul. 01, 2014</t>
  </si>
  <si>
    <t>Sep. 20, 2013</t>
  </si>
  <si>
    <t>Redeemable Noncontrolling Interest [Line Items]</t>
  </si>
  <si>
    <t>Payments for additional interest</t>
  </si>
  <si>
    <t>Subsidiary in Saudi Arabia</t>
  </si>
  <si>
    <t>Ownership interest percentage</t>
  </si>
  <si>
    <t>75.00%</t>
  </si>
  <si>
    <t>KSA Subsidiary</t>
  </si>
  <si>
    <t>Hong Kong Subsidiary</t>
  </si>
  <si>
    <t>Call right percentage</t>
  </si>
  <si>
    <t>7.00%</t>
  </si>
  <si>
    <t>Estimate purchase price to exercise option</t>
  </si>
  <si>
    <t>Remaining interest percentage</t>
  </si>
  <si>
    <t>Hong Kong Subsidiary | Additional Paid-in Capital</t>
  </si>
  <si>
    <t>Reduction in APIC</t>
  </si>
  <si>
    <t>Hong Kong Subsidiary | Noncontrolling Interest</t>
  </si>
  <si>
    <t>Singapore subsidiary</t>
  </si>
  <si>
    <t>35.00%</t>
  </si>
  <si>
    <t>Estimated purchase price</t>
  </si>
  <si>
    <t>Estimated purchase price pursuant to termination option</t>
  </si>
  <si>
    <t>United Arab Emirates subsidiary</t>
  </si>
  <si>
    <t>33.00%</t>
  </si>
  <si>
    <t>Percentage interest in M.E. subsidiary</t>
  </si>
  <si>
    <t>Remaining call option percentage</t>
  </si>
  <si>
    <t>NONCONTROLLING INTERESTS AND REDEEMABLE NONCONTROLLING INTERESTS - Redeemable Noncontrolling Interest Adjustments (Details) - United Arab Emirates subsidiary</t>
  </si>
  <si>
    <t>Percentage of redeemable noncontrolling interest</t>
  </si>
  <si>
    <t>Earliest exercise date</t>
  </si>
  <si>
    <t>Jul. 1,
		2028</t>
  </si>
  <si>
    <t>Redemption Assumptions, EBIT Average Period</t>
  </si>
  <si>
    <t>Redemption Assumptions, Percentage Applied to EBIT Average</t>
  </si>
  <si>
    <t>EBIT is defined in the stockholder agreement as earnings before interest and income taxes.</t>
  </si>
  <si>
    <t>EQUITY - Narrative (Details) $ / shares in Units, $ in Millions</t>
  </si>
  <si>
    <t>Dec. 17, 2015USD ($)$ / shares</t>
  </si>
  <si>
    <t>Dec. 03, 2015shares</t>
  </si>
  <si>
    <t>Oct. 15, 2015USD ($)</t>
  </si>
  <si>
    <t>Sep. 11, 2015USD ($)$ / shares</t>
  </si>
  <si>
    <t>Jul. 08, 2015USD ($)</t>
  </si>
  <si>
    <t>Mar. 13, 2015shares</t>
  </si>
  <si>
    <t>Oct. 15, 2014USD ($)</t>
  </si>
  <si>
    <t>Sep. 29, 2014USD ($)$ / sharesshares</t>
  </si>
  <si>
    <t>Sep. 16, 2014USD ($)$ / shares</t>
  </si>
  <si>
    <t>Jun. 12, 2014USD ($)$ / sharesshares</t>
  </si>
  <si>
    <t>Oct. 31, 2013USD ($)</t>
  </si>
  <si>
    <t>Sep. 17, 2013USD ($)$ / shares</t>
  </si>
  <si>
    <t>Jul. 12, 2013shares</t>
  </si>
  <si>
    <t>Apr. 30, 2015individual$ / sharesshares</t>
  </si>
  <si>
    <t>Jun. 12, 2015individualshares</t>
  </si>
  <si>
    <t>Jun. 30, 2016USD ($)vote$ / sharesshares</t>
  </si>
  <si>
    <t>Jun. 30, 2015USD ($)$ / sharesshares</t>
  </si>
  <si>
    <t>Jun. 30, 2014USD ($)$ / sharesshares</t>
  </si>
  <si>
    <t>Oct. 01, 2015USD ($)</t>
  </si>
  <si>
    <t>Oct. 01, 2014USD ($)</t>
  </si>
  <si>
    <t>Jun. 06, 2014shares</t>
  </si>
  <si>
    <t>Mar. 14, 2014shares</t>
  </si>
  <si>
    <t>Dec. 13, 2013shares</t>
  </si>
  <si>
    <t>Oct. 11, 2013USD ($)</t>
  </si>
  <si>
    <t>Class of Stock [Line Items]</t>
  </si>
  <si>
    <t>Preferred stock, par value (in dollars per share) | $ / shares</t>
  </si>
  <si>
    <t>Preferred stock, shares authorized | shares</t>
  </si>
  <si>
    <t>Preferred stock, shares outstanding | shares</t>
  </si>
  <si>
    <t>Shares repurchased, cost per share (in dollars per share) | $ / shares</t>
  </si>
  <si>
    <t>Cost of shares repurchased (in millions)</t>
  </si>
  <si>
    <t>Percentage of assets acquired</t>
  </si>
  <si>
    <t>Reissuance of treasury stock for Bourjois acquisition</t>
  </si>
  <si>
    <t>Treasury stock reissued</t>
  </si>
  <si>
    <t>Charge to APIC</t>
  </si>
  <si>
    <t>Net payment</t>
  </si>
  <si>
    <t>Shares repurchased amount</t>
  </si>
  <si>
    <t>Dividends declared (in dollars per share) | $ / shares</t>
  </si>
  <si>
    <t>Dividends paid</t>
  </si>
  <si>
    <t>Transaction Agreement with P&amp;G | P&amp;G Beauty Brands | P&amp;G | Maximum</t>
  </si>
  <si>
    <t>Stock Option | Former CEO</t>
  </si>
  <si>
    <t>Restricted Stock Units</t>
  </si>
  <si>
    <t>Granted (in shares) | shares</t>
  </si>
  <si>
    <t>Forfeited (in shares) | shares</t>
  </si>
  <si>
    <t>Restricted Stock Units | Additional Paid-in Capital</t>
  </si>
  <si>
    <t>Reduction of dividend accrual recorded in prior period</t>
  </si>
  <si>
    <t>Restricted Stock Units | Other Noncurrent Liabilities</t>
  </si>
  <si>
    <t>RSU and Restricted Shares of Class A Common Stock | Other Noncurrent Liabilities</t>
  </si>
  <si>
    <t>Platinum | Employee Stock Options, Restricted Stock Units RSUs Member And Employee Stock Ownership Program</t>
  </si>
  <si>
    <t>Executive Officer</t>
  </si>
  <si>
    <t>Difference between market price of the shares and sale date</t>
  </si>
  <si>
    <t>Stock repurchased during period, shares | shares</t>
  </si>
  <si>
    <t>Reduction in stock compensation expense</t>
  </si>
  <si>
    <t>Executive Officer | Additional Paid-in Capital</t>
  </si>
  <si>
    <t>Deemed capital contribution from related party</t>
  </si>
  <si>
    <t>Common Class A and B</t>
  </si>
  <si>
    <t>Common stock, par value (in dollars per share) | $ / shares</t>
  </si>
  <si>
    <t>Voting rights per share | vote</t>
  </si>
  <si>
    <t>Common stock, shares authorized | shares</t>
  </si>
  <si>
    <t>Common stock, shares outstanding | shares</t>
  </si>
  <si>
    <t>Shares issued | shares</t>
  </si>
  <si>
    <t>Number of shares repurchased (less than 0.1 million shares of Class B) | shares</t>
  </si>
  <si>
    <t>Amount remaining under current repurchase program</t>
  </si>
  <si>
    <t>Common Class A | Minimum</t>
  </si>
  <si>
    <t>Common Class A | Maximum</t>
  </si>
  <si>
    <t>Common Class A | Bourjois</t>
  </si>
  <si>
    <t>Common Class A | Former CEO</t>
  </si>
  <si>
    <t>APIC, exercise of stock options</t>
  </si>
  <si>
    <t>Number of business days</t>
  </si>
  <si>
    <t>5 days</t>
  </si>
  <si>
    <t>Common Class A | Over-Allotment Option</t>
  </si>
  <si>
    <t>Common stock, shares sold | shares</t>
  </si>
  <si>
    <t>Common Class A | Platinum</t>
  </si>
  <si>
    <t>Common Class A | Investor | Stock Purchase Agreement with Shareholder Holding More than 5% of Class A Common Stock</t>
  </si>
  <si>
    <t>Conversion of class B to class A common stock (in shares) | shares</t>
  </si>
  <si>
    <t>Common Class B | Berkshire Partners LLC</t>
  </si>
  <si>
    <t>Common Class B | JABC</t>
  </si>
  <si>
    <t>Number of individuals | individual</t>
  </si>
  <si>
    <t>Common Class B | JABC | Executive Officer</t>
  </si>
  <si>
    <t>Shares issued in transaction | shares</t>
  </si>
  <si>
    <t>Common Class B | Over-Allotment Option</t>
  </si>
  <si>
    <t>Shares converted | shares</t>
  </si>
  <si>
    <t>Conversion price per share | $ / shares</t>
  </si>
  <si>
    <t>Amount of preferred stock</t>
  </si>
  <si>
    <t>Series A Preferred Stock | Other Noncurrent Liabilities</t>
  </si>
  <si>
    <t>EQUITY - Accumulated Other Comprehensive (Loss) (Details) - USD ($) $ in Millions</t>
  </si>
  <si>
    <t>Accumulated Other Comprehensive Income (Loss), Net of Tax [Roll Forward]</t>
  </si>
  <si>
    <t>BALANCE</t>
  </si>
  <si>
    <t>Other comprehensive income before reclassifications</t>
  </si>
  <si>
    <t>Less: Net amounts reclassified from AOCI/(L)</t>
  </si>
  <si>
    <t>(Losses) Gains on Cash Flow Hedges</t>
  </si>
  <si>
    <t>Pension and Other Post-Employment Benefit Plans</t>
  </si>
  <si>
    <t>Amortization of actuarial losses</t>
  </si>
  <si>
    <t>Amortization of actuarial gains (losses), tax</t>
  </si>
  <si>
    <t>Loss on Net Investment Hedge</t>
  </si>
  <si>
    <t>Foreign Currency Translation Adjustments</t>
  </si>
  <si>
    <t>Amortization of actuarial gains (losses) of $1.7 and $(3.4), net of taxes of $1.1 and $(1.0), were reclassified out of AOCI/(L) and included in the computation of net period pension costs for the fiscal year ending June 30, 2016 and 2015, respectively (see Note 17).</t>
  </si>
  <si>
    <t>EQUITY - Schedule of Share Repurchase Activities (Details) - USD ($) $ / shares in Units, shares in Millions, $ in Millions</t>
  </si>
  <si>
    <t>Jun. 12, 2014</t>
  </si>
  <si>
    <t>Equity, Class of Treasury Stock [Line Items]</t>
  </si>
  <si>
    <t>Fair value of shares repurchased per share</t>
  </si>
  <si>
    <t>Number of shares repurchased (in millions)</t>
  </si>
  <si>
    <t>SHARE-BASED COMPENSATION PLANS - Narrative (Details) $ / shares in Units, $ in Millions</t>
  </si>
  <si>
    <t>Jul. 24, 2015USD ($)</t>
  </si>
  <si>
    <t>Jul. 21, 2015USD ($)shares</t>
  </si>
  <si>
    <t>Apr. 15, 2015</t>
  </si>
  <si>
    <t>Mar. 13, 2015USD ($)shares</t>
  </si>
  <si>
    <t>Dec. 01, 2014USD ($)shares</t>
  </si>
  <si>
    <t>Jun. 13, 2014</t>
  </si>
  <si>
    <t>Jun. 13, 2013</t>
  </si>
  <si>
    <t>Apr. 30, 2015shares</t>
  </si>
  <si>
    <t>Sep. 30, 2010shares</t>
  </si>
  <si>
    <t>Jun. 12, 2015shares</t>
  </si>
  <si>
    <t>Jun. 30, 2016USD ($)$ / sharesshares</t>
  </si>
  <si>
    <t>Jun. 30, 2015USD ($)shares</t>
  </si>
  <si>
    <t>Jun. 30, 2013executiveshares</t>
  </si>
  <si>
    <t>Share-based Compensation Arrangement by Share-based Payment Award [Line Items]</t>
  </si>
  <si>
    <t>Number of shares available for grant | shares</t>
  </si>
  <si>
    <t>Related tax benefits for share-based compensation</t>
  </si>
  <si>
    <t>Risk-free interest rate</t>
  </si>
  <si>
    <t>1.79%</t>
  </si>
  <si>
    <t>Expected dividend yield</t>
  </si>
  <si>
    <t>0.80%</t>
  </si>
  <si>
    <t>Expected life</t>
  </si>
  <si>
    <t>7 years 6 months</t>
  </si>
  <si>
    <t>Adjustments to APIC</t>
  </si>
  <si>
    <t>Immediate Vesting</t>
  </si>
  <si>
    <t>Percent of awards vested due to re-measurement</t>
  </si>
  <si>
    <t>50.00%</t>
  </si>
  <si>
    <t>One-Year Vesting</t>
  </si>
  <si>
    <t>Stock options vesting period</t>
  </si>
  <si>
    <t>1 year</t>
  </si>
  <si>
    <t>Outstanding options grant price | $ / shares</t>
  </si>
  <si>
    <t>Exercisable options grant price | $ / shares</t>
  </si>
  <si>
    <t>Total share-based compensation expense</t>
  </si>
  <si>
    <t>Certain Senior Executives</t>
  </si>
  <si>
    <t>Executive Officer | Accrued Expenses and Other Current Liabilities</t>
  </si>
  <si>
    <t>Executive Officer | JABC</t>
  </si>
  <si>
    <t>Number of shares sold in transaction by related party | shares</t>
  </si>
  <si>
    <t>Discount on shares</t>
  </si>
  <si>
    <t>Period from vesting and issuance</t>
  </si>
  <si>
    <t>6 months</t>
  </si>
  <si>
    <t>Executive Officer | Selling, general and administrative</t>
  </si>
  <si>
    <t>EOP</t>
  </si>
  <si>
    <t>Shares purchased during period | shares</t>
  </si>
  <si>
    <t>Total unrecognized share-based compensation expense</t>
  </si>
  <si>
    <t>Weighted-average period for unrecognized share-based compensation</t>
  </si>
  <si>
    <t>3 years 9 months 15 days</t>
  </si>
  <si>
    <t>1.01%</t>
  </si>
  <si>
    <t>1.96%</t>
  </si>
  <si>
    <t>0.96%</t>
  </si>
  <si>
    <t>0.63%</t>
  </si>
  <si>
    <t>Nonqualified stock options exercise period</t>
  </si>
  <si>
    <t>Nonqualified stock options contractual life</t>
  </si>
  <si>
    <t>Compensation expense</t>
  </si>
  <si>
    <t>4 years 9 months 15 days</t>
  </si>
  <si>
    <t>5 years 9 months 15 days</t>
  </si>
  <si>
    <t>Vested (in shares) | shares</t>
  </si>
  <si>
    <t>Vested, weighted average grant date fair value (in dollars per share) | $ / shares</t>
  </si>
  <si>
    <t>Common Class B | Executive Officer | JABC</t>
  </si>
  <si>
    <t>Stock Option</t>
  </si>
  <si>
    <t>2 years 4 months 24 days</t>
  </si>
  <si>
    <t>Stock Option | Minimum</t>
  </si>
  <si>
    <t>Restricted and Other Share Awards</t>
  </si>
  <si>
    <t>2 years 8 months 5 days</t>
  </si>
  <si>
    <t>Total intrinsic value of restricted shares vested and settled</t>
  </si>
  <si>
    <t>Restricted Stock Units | Omnibus Long-Term Incentive Plan</t>
  </si>
  <si>
    <t>Restricted Stock Units | 2007 Stock Plan for Directors</t>
  </si>
  <si>
    <t>Special Incentive Award</t>
  </si>
  <si>
    <t>Number of executives that forfeited award | executive</t>
  </si>
  <si>
    <t>Phantom Units</t>
  </si>
  <si>
    <t>Weighted-average grant date fair value of stock options</t>
  </si>
  <si>
    <t>Phantom Units | CEO</t>
  </si>
  <si>
    <t>Phantom units value</t>
  </si>
  <si>
    <t>Phantom Units | Common Class A | CEO</t>
  </si>
  <si>
    <t>Share equivalent of Class A Common Stock | shares</t>
  </si>
  <si>
    <t>SHARE-BASED COMPENSATION PLANS - Black-Scholes Valuation Assumptions (Details)</t>
  </si>
  <si>
    <t>Expected volatility</t>
  </si>
  <si>
    <t>31.73%</t>
  </si>
  <si>
    <t>36.74%</t>
  </si>
  <si>
    <t>26.14%</t>
  </si>
  <si>
    <t>SHARE-BASED COMPENSATION PLANS - Outstanding Non-qualified Stock Options Activity (Details) $ / shares in Units, shares in Millions, $ in Millions</t>
  </si>
  <si>
    <t>Shares</t>
  </si>
  <si>
    <t>Outstanding, beginning balance (in shares) | shares</t>
  </si>
  <si>
    <t>Exercised (in shares) | shares</t>
  </si>
  <si>
    <t>Forfeited or expired (in shares) | shares</t>
  </si>
  <si>
    <t>Outstanding, ending balance (in shares) | shares</t>
  </si>
  <si>
    <t>Vested and expected to vest (in shares) | shares</t>
  </si>
  <si>
    <t>Exercisable (in shares) | shares</t>
  </si>
  <si>
    <t>Weighted Average Exercise Price</t>
  </si>
  <si>
    <t>Outstanding, weighted average exercise price, beginning balance (in dollars per share) | $ / shares</t>
  </si>
  <si>
    <t>Granted (in dollars per share) | $ / shares</t>
  </si>
  <si>
    <t>Exercised (in dollars per share) | $ / shares</t>
  </si>
  <si>
    <t>Forfeited or expired (in dollars per share) | $ / shares</t>
  </si>
  <si>
    <t>Outstanding, weighted average exercise price, ending balance (in dollars per share) | $ / shares</t>
  </si>
  <si>
    <t>Vested and expected to vest (in dollars per share) | $ / shares</t>
  </si>
  <si>
    <t>Exercisable (in dollars per share) | $ / shares</t>
  </si>
  <si>
    <t>Aggregate Intrinsic Value and Weighted Average Remaining Contractual Term</t>
  </si>
  <si>
    <t>Vested and expected to vest, aggregate intrinsic value | $</t>
  </si>
  <si>
    <t>Exercisable, aggregate intrinsic value | $</t>
  </si>
  <si>
    <t>Vested and expected to vest, weighted average remaining contractual term</t>
  </si>
  <si>
    <t>4 years 4 months 2 days</t>
  </si>
  <si>
    <t>Exercisable, weighted average remaining contractual term</t>
  </si>
  <si>
    <t>3 years 22 days</t>
  </si>
  <si>
    <t>SHARE-BASED COMPENSATION PLANS - Summary of the Total Intrinsic Value of Stock Options Exercised and Payment to Settle Nonqualified Stock Options (Details) - USD ($) $ / shares in Units, $ in Millions</t>
  </si>
  <si>
    <t>Intrinsic value of options exercised</t>
  </si>
  <si>
    <t>Former CEO</t>
  </si>
  <si>
    <t>Payment to settle nonqualified stock options</t>
  </si>
  <si>
    <t>SHARE-BASED COMPENSATION PLANS - Non-vested Nonqualified Stock Options (Details) - $ / shares shares in Millions</t>
  </si>
  <si>
    <t>Number of Shares</t>
  </si>
  <si>
    <t>Granted (in shares)</t>
  </si>
  <si>
    <t>Weighted Average Grant Date Fair Value</t>
  </si>
  <si>
    <t>Granted (in dollars per share)</t>
  </si>
  <si>
    <t>Non Qualified Options</t>
  </si>
  <si>
    <t>Non-vested, beginning balance (in shares)</t>
  </si>
  <si>
    <t>Vested (in shares)</t>
  </si>
  <si>
    <t>Forfeited (in shares)</t>
  </si>
  <si>
    <t>Non-vested, ending balance (in shares)</t>
  </si>
  <si>
    <t>Non-vested, beginning balance (in dollars per share)</t>
  </si>
  <si>
    <t>Vested (in dollars per share)</t>
  </si>
  <si>
    <t>Forfeited (in dollars per share)</t>
  </si>
  <si>
    <t>Non-vested, ending balance (in dollars per share)</t>
  </si>
  <si>
    <t>SHARE-BASED COMPENSATION PLANS - Non-Vested Shares of Series A Preferred Stock (Details) - Series A Preferred Stock - $ / shares shares in Millions</t>
  </si>
  <si>
    <t>Apr. 30, 2015</t>
  </si>
  <si>
    <t>Outstanding, beginning balance (in shares)</t>
  </si>
  <si>
    <t>Outstanding, ending balance (in shares)</t>
  </si>
  <si>
    <t>Outstanding and nonvested, beginning balance (in dollars per share)</t>
  </si>
  <si>
    <t>Outstanding and nonvested, ending balance (in dollars per share)</t>
  </si>
  <si>
    <t>SHARE-BASED COMPENSATION PLANS - RSU Activity (Details) - Restricted Stock Units shares in Millions, $ in Millions</t>
  </si>
  <si>
    <t>Jun. 30, 2016USD ($)shares</t>
  </si>
  <si>
    <t>Settled (in shares)</t>
  </si>
  <si>
    <t>Cancelled (in shares)</t>
  </si>
  <si>
    <t>Vested and expected to vest (in shares)</t>
  </si>
  <si>
    <t>Vested and expected to vest, Aggregate intrinsic value | $</t>
  </si>
  <si>
    <t>Vested and expected to vest, Weighted average remaining contractual term</t>
  </si>
  <si>
    <t>2 years 8 months 9 days</t>
  </si>
  <si>
    <t>SHARE-BASED COMPENSATION PLANS - Outstanding and Non-vested RSUs Activity (Details) - Restricted Stock Units shares in Millions</t>
  </si>
  <si>
    <t>Jun. 30, 2016$ / sharesshares</t>
  </si>
  <si>
    <t>Cancelled (in shares) | shares</t>
  </si>
  <si>
    <t>Outstanding and nonvested, beginning balance (in dollars per share) | $ / shares</t>
  </si>
  <si>
    <t>Vested (in dollars per share) | $ / shares</t>
  </si>
  <si>
    <t>Cancelled (in dollars per share) | $ / shares</t>
  </si>
  <si>
    <t>Outstanding and nonvested, ending balance (in dollars per share) | $ / shares</t>
  </si>
  <si>
    <t>NET INCOME (LOSS) ATTRIBUTABLE TO COTY INC. PER COMMON SHARE (Details) - USD ($) $ / shares in Units, $ in Millions</t>
  </si>
  <si>
    <t>Net loss attributable to Coty Inc.</t>
  </si>
  <si>
    <t>Weighted-average common shares outstanding—Basic</t>
  </si>
  <si>
    <t>Effect of dilutive stock options and Series A Preferred Stock</t>
  </si>
  <si>
    <t>Effect of restricted stock and RSUs</t>
  </si>
  <si>
    <t>Weighted-average common shares outstanding—Diluted</t>
  </si>
  <si>
    <t>Antidilutive Securities Excluded from Computation of Earnings Per Share [Line Items]</t>
  </si>
  <si>
    <t>Outstanding options excluded from diluted earnings per share calculation due to anti-dilutive effect</t>
  </si>
  <si>
    <t>As of June 30, 2016 and 2015, outstanding stock options and Series A Preferred Stock to purchase 3.0 million and 0.7 million shares of Common Stock, respectively, are excluded from the computation of diluted EPS as their inclusion would be anti-dilutive. Due to the net loss incurred in fiscal 2014, stock options are excluded from the computation of diluted EPS as their inclusion would be anti-dilutive.</t>
  </si>
  <si>
    <t>As of June 30, 2016 and 2015, there are 0.1 million and 0.4 million anti-dilutive RSUs excluded from the computation of diluted EPS as their inclusion would be anti-dilutive. Due to the net loss incurred in fiscal 2014, RSUs are excluded from the computation of diluted EPS as their inclusion would be anti-dilutive.</t>
  </si>
  <si>
    <t>COMMITMENTS AND CONTINGENCIES - Narrative (Details) $ / shares in Units, shares in Millions, $ in Millions</t>
  </si>
  <si>
    <t>Aug. 17, 2016USD ($)brand$ / sharesshares</t>
  </si>
  <si>
    <t>Jul. 09, 2015USD ($)brand$ / shares</t>
  </si>
  <si>
    <t>Loss Contingencies [Line Items]</t>
  </si>
  <si>
    <t>P&amp;G Beauty Brands</t>
  </si>
  <si>
    <t>Number of beauty brands | brand</t>
  </si>
  <si>
    <t>Debt assumed</t>
  </si>
  <si>
    <t>Amount of adjustment</t>
  </si>
  <si>
    <t>Merger related costs</t>
  </si>
  <si>
    <t>P&amp;G Beauty Brands | Subsequent Event</t>
  </si>
  <si>
    <t>P&amp;Gs percent ownership</t>
  </si>
  <si>
    <t>54.00%</t>
  </si>
  <si>
    <t>Number of brands | brand</t>
  </si>
  <si>
    <t>Estimated value of transaction</t>
  </si>
  <si>
    <t>Closing price per share | $ / shares</t>
  </si>
  <si>
    <t>Value of combined company</t>
  </si>
  <si>
    <t>Collar amount debt based on closing price of Coty common stock</t>
  </si>
  <si>
    <t>Decrease in connection with certain other adjustments</t>
  </si>
  <si>
    <t>P&amp;G Beauty Brands | Minimum</t>
  </si>
  <si>
    <t>Assumed debt per share of Coty's stock (in dollars per share) | $ / shares</t>
  </si>
  <si>
    <t>P&amp;G Beauty Brands | Maximum</t>
  </si>
  <si>
    <t>SUBSEQUENT EVENTS - Narrative (Details) - USD ($) $ / shares in Units, shares in Millions</t>
  </si>
  <si>
    <t>Aug. 01, 2016</t>
  </si>
  <si>
    <t>Aug. 16, 2016</t>
  </si>
  <si>
    <t>Jul. 31, 2016</t>
  </si>
  <si>
    <t>Subsequent Event [Line Items]</t>
  </si>
  <si>
    <t>Aggregate fair value of shares repurchased</t>
  </si>
  <si>
    <t>Maximum | Transaction Agreement with P&amp;G | P&amp;G | P&amp;G Beauty Brands</t>
  </si>
  <si>
    <t>Subsequent Event</t>
  </si>
  <si>
    <t>Subsequent Event | Maximum | Transaction Agreement with P&amp;G | P&amp;G | P&amp;G Beauty Brands</t>
  </si>
  <si>
    <t>Subsequent Event | Common Class A</t>
  </si>
  <si>
    <t>Subsequent Event | Common Class A | Majority Owned Shareholder | JABC</t>
  </si>
  <si>
    <t>Number of shares acquired by majority owned shareholder in open purchases</t>
  </si>
  <si>
    <t>Proceeds received from stock purchases conducted by JABC</t>
  </si>
  <si>
    <t>Subsequent Event | Common Class A | Minimum</t>
  </si>
  <si>
    <t>Subsequent Event | Common Class A | Maximum</t>
  </si>
  <si>
    <t>VALUATION AND QUALIFYING ACCOUNTS (Details) - USD ($) $ in Millions</t>
  </si>
  <si>
    <t>Allowance for doubtful accounts</t>
  </si>
  <si>
    <t>Movement in Valuation Allowances and Reserves [Roll Forward]</t>
  </si>
  <si>
    <t>Balance at Beginning of Period</t>
  </si>
  <si>
    <t>Charged to Costs and Expenses</t>
  </si>
  <si>
    <t>Deductions</t>
  </si>
  <si>
    <t>Balance at End of Period</t>
  </si>
  <si>
    <t>Allowance for customer returns</t>
  </si>
  <si>
    <t>Deferred tax valuation allowances</t>
  </si>
  <si>
    <t>Includes amounts written-off, net of recoveries and cash discounts.</t>
  </si>
  <si>
    <t>Includes foreign currency translation adjustments unless otherwise noted.</t>
  </si>
</sst>
</file>

<file path=xl/styles.xml><?xml version="1.0" encoding="utf-8"?>
<styleSheet xmlns="http://schemas.openxmlformats.org/spreadsheetml/2006/main">
  <numFmts count="11">
    <numFmt formatCode="_(&quot;$ &quot;#,##0_);_(&quot;$ &quot;(#,##0)" numFmtId="165"/>
    <numFmt formatCode="_(&quot;$ &quot;#,##0.0_);_(&quot;$ &quot;(#,##0.0)" numFmtId="166"/>
    <numFmt formatCode="#,##0.0_);(#,##0.0)" numFmtId="167"/>
    <numFmt formatCode="_(&quot;$ &quot;#,##0.00_);_(&quot;$ &quot;(#,##0.00)" numFmtId="168"/>
    <numFmt formatCode="_(&quot;BRL &quot;#,##0.0_);_(&quot;BRL &quot;(#,##0.0)" numFmtId="169"/>
    <numFmt formatCode="_(&quot;¥ &quot;#,##0_);_(&quot;¥ &quot;(#,##0)" numFmtId="170"/>
    <numFmt formatCode="_(&quot;€ &quot;#,##0_);_(&quot;€ &quot;(#,##0)" numFmtId="171"/>
    <numFmt formatCode="_(&quot;Level &quot;#,##0_);_(&quot;Level &quot;(#,##0)" numFmtId="172"/>
    <numFmt formatCode="_(&quot;AED &quot;#,##0_);_(&quot;AED &quot;(#,##0)" numFmtId="173"/>
    <numFmt formatCode="_(&quot;SAR &quot;#,##0_);_(&quot;SAR &quot;(#,##0)" numFmtId="174"/>
    <numFmt formatCode="_(&quot;$ &quot;#,##0.000_);_(&quot;$ &quot;(#,##0.000)" numFmtId="17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xf applyAlignment="1" applyNumberFormat="1" borderId="0" fillId="0" fontId="0" numFmtId="17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worksheets/sheet129.xml" Type="http://schemas.openxmlformats.org/officeDocument/2006/relationships/worksheet"/><ns0:Relationship Id="rId130" Target="worksheets/sheet130.xml" Type="http://schemas.openxmlformats.org/officeDocument/2006/relationships/worksheet"/><ns0:Relationship Id="rId131" Target="worksheets/sheet131.xml" Type="http://schemas.openxmlformats.org/officeDocument/2006/relationships/worksheet"/><ns0:Relationship Id="rId132" Target="worksheets/sheet132.xml" Type="http://schemas.openxmlformats.org/officeDocument/2006/relationships/worksheet"/><ns0:Relationship Id="rId133" Target="worksheets/sheet133.xml" Type="http://schemas.openxmlformats.org/officeDocument/2006/relationships/worksheet"/><ns0:Relationship Id="rId134" Target="worksheets/sheet134.xml" Type="http://schemas.openxmlformats.org/officeDocument/2006/relationships/worksheet"/><ns0:Relationship Id="rId135" Target="worksheets/sheet135.xml" Type="http://schemas.openxmlformats.org/officeDocument/2006/relationships/worksheet"/><ns0:Relationship Id="rId136" Target="worksheets/sheet136.xml" Type="http://schemas.openxmlformats.org/officeDocument/2006/relationships/worksheet"/><ns0:Relationship Id="rId137" Target="worksheets/sheet137.xml" Type="http://schemas.openxmlformats.org/officeDocument/2006/relationships/worksheet"/><ns0:Relationship Id="rId138" Target="sharedStrings.xml" Type="http://schemas.openxmlformats.org/officeDocument/2006/relationships/sharedStrings"/><ns0:Relationship Id="rId139" Target="styles.xml" Type="http://schemas.openxmlformats.org/officeDocument/2006/relationships/styles"/><ns0:Relationship Id="rId14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42"/>
    <col customWidth="1" max="2" min="2" width="24"/>
    <col customWidth="1" max="3" min="3" width="14"/>
    <col customWidth="1" max="4" min="4" width="15"/>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s" s="4" r="B7">
        <v>13</v>
      </c>
    </row>
    <row spans="1:4" r="8">
      <c t="s" s="4" r="A8">
        <v>14</v>
      </c>
      <c t="n" s="6" r="B8">
        <v>1024305</v>
      </c>
    </row>
    <row spans="1:4" r="9">
      <c t="s" s="4" r="A9">
        <v>15</v>
      </c>
      <c t="s" s="4" r="B9">
        <v>16</v>
      </c>
    </row>
    <row spans="1:4" r="10">
      <c t="s" s="4" r="A10">
        <v>17</v>
      </c>
      <c t="s" s="4" r="B10">
        <v>18</v>
      </c>
    </row>
    <row spans="1:4" r="11">
      <c t="s" s="4" r="A11">
        <v>19</v>
      </c>
      <c t="s" s="4" r="B11">
        <v>20</v>
      </c>
    </row>
    <row spans="1:4" r="12">
      <c t="s" s="4" r="A12">
        <v>21</v>
      </c>
      <c t="s" s="4" r="B12">
        <v>16</v>
      </c>
    </row>
    <row spans="1:4" r="13">
      <c t="s" s="4" r="A13">
        <v>22</v>
      </c>
      <c t="s" s="4" r="B13">
        <v>23</v>
      </c>
    </row>
    <row spans="1:4" r="14">
      <c t="s" s="4" r="A14">
        <v>24</v>
      </c>
      <c t="n" s="6" r="B14">
        <v>2016</v>
      </c>
    </row>
    <row spans="1:4" r="15">
      <c t="s" s="4" r="A15">
        <v>25</v>
      </c>
      <c t="s" s="4" r="B15">
        <v>26</v>
      </c>
    </row>
    <row spans="1:4" r="16">
      <c t="s" s="4" r="A16">
        <v>27</v>
      </c>
      <c t="n" s="7" r="D16">
        <v>1709238004</v>
      </c>
    </row>
    <row spans="1:4" r="17">
      <c t="s" s="4" r="A17">
        <v>28</v>
      </c>
    </row>
    <row spans="1:4" r="18">
      <c t="s" s="3" r="A18">
        <v>5</v>
      </c>
    </row>
    <row spans="1:4" r="19">
      <c t="s" s="4" r="A19">
        <v>29</v>
      </c>
      <c t="n" s="6" r="C19">
        <v>74014981</v>
      </c>
    </row>
    <row spans="1:4" r="20">
      <c t="s" s="4" r="A20">
        <v>30</v>
      </c>
    </row>
    <row spans="1:4" r="21">
      <c t="s" s="3" r="A21">
        <v>5</v>
      </c>
    </row>
    <row spans="1:4" r="22">
      <c t="s" s="4" r="A22">
        <v>29</v>
      </c>
      <c t="n" s="6" r="C22">
        <v>26206237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37</v>
      </c>
      <c t="s" s="2" r="B1">
        <v>1</v>
      </c>
    </row>
    <row spans="1:2" r="2">
      <c t="s" s="2" r="B2">
        <v>2</v>
      </c>
    </row>
    <row spans="1:2" r="3">
      <c t="s" s="3" r="A3">
        <v>238</v>
      </c>
    </row>
    <row spans="1:2" r="4">
      <c t="s" s="4" r="A4">
        <v>237</v>
      </c>
      <c t="s" s="4" r="B4">
        <v>23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153</v>
      </c>
      <c t="s" s="2" r="B1">
        <v>2</v>
      </c>
      <c t="s" s="2" r="C1">
        <v>32</v>
      </c>
    </row>
    <row spans="1:3" r="2">
      <c t="s" s="4" r="A2">
        <v>1119</v>
      </c>
    </row>
    <row spans="1:3" r="3">
      <c t="s" s="3" r="A3">
        <v>1154</v>
      </c>
    </row>
    <row spans="1:3" r="4">
      <c t="s" s="4" r="A4">
        <v>1155</v>
      </c>
      <c t="n" s="8" r="B4">
        <v>82.09999999999999</v>
      </c>
      <c t="n" s="8" r="C4">
        <v>77.8</v>
      </c>
    </row>
    <row spans="1:3" r="5">
      <c t="s" s="4" r="A5">
        <v>1122</v>
      </c>
      <c t="n" s="9" r="B5">
        <v>82.09999999999999</v>
      </c>
      <c t="n" s="9" r="C5">
        <v>76.7</v>
      </c>
    </row>
    <row spans="1:3" r="6">
      <c t="s" s="4" r="A6">
        <v>1156</v>
      </c>
      <c t="n" s="9" r="B6">
        <v>53.5</v>
      </c>
      <c t="n" s="9" r="C6">
        <v>52.2</v>
      </c>
    </row>
    <row spans="1:3" r="7">
      <c t="s" s="3" r="A7">
        <v>1157</v>
      </c>
    </row>
    <row spans="1:3" r="8">
      <c t="s" s="4" r="A8">
        <v>1155</v>
      </c>
      <c t="n" s="9" r="B8">
        <v>82.09999999999999</v>
      </c>
      <c t="n" s="9" r="C8">
        <v>77.8</v>
      </c>
    </row>
    <row spans="1:3" r="9">
      <c t="s" s="4" r="A9">
        <v>1122</v>
      </c>
      <c t="n" s="9" r="B9">
        <v>82.09999999999999</v>
      </c>
      <c t="n" s="9" r="C9">
        <v>76.7</v>
      </c>
    </row>
    <row spans="1:3" r="10">
      <c t="s" s="4" r="A10">
        <v>1156</v>
      </c>
      <c t="n" s="9" r="B10">
        <v>53.5</v>
      </c>
      <c t="n" s="9" r="C10">
        <v>52.2</v>
      </c>
    </row>
    <row spans="1:3" r="11">
      <c t="s" s="4" r="A11">
        <v>1121</v>
      </c>
    </row>
    <row spans="1:3" r="12">
      <c t="s" s="3" r="A12">
        <v>1154</v>
      </c>
    </row>
    <row spans="1:3" r="13">
      <c t="s" s="4" r="A13">
        <v>1155</v>
      </c>
      <c t="n" s="9" r="B13">
        <v>203.4</v>
      </c>
      <c t="n" s="9" r="C13">
        <v>175.8</v>
      </c>
    </row>
    <row spans="1:3" r="14">
      <c t="s" s="4" r="A14">
        <v>1122</v>
      </c>
      <c t="n" s="9" r="B14">
        <v>194.4</v>
      </c>
      <c t="n" s="9" r="C14">
        <v>168.3</v>
      </c>
    </row>
    <row spans="1:3" r="15">
      <c t="s" s="4" r="A15">
        <v>1156</v>
      </c>
      <c t="n" s="9" r="B15">
        <v>42.2</v>
      </c>
      <c t="n" s="9" r="C15">
        <v>35.4</v>
      </c>
    </row>
    <row spans="1:3" r="16">
      <c t="s" s="3" r="A16">
        <v>1157</v>
      </c>
    </row>
    <row spans="1:3" r="17">
      <c t="s" s="4" r="A17">
        <v>1155</v>
      </c>
      <c t="n" s="9" r="B17">
        <v>203.4</v>
      </c>
      <c t="n" s="9" r="C17">
        <v>177.1</v>
      </c>
    </row>
    <row spans="1:3" r="18">
      <c t="s" s="4" r="A18">
        <v>1122</v>
      </c>
      <c t="n" s="9" r="B18">
        <v>194.4</v>
      </c>
      <c t="n" s="9" r="C18">
        <v>169.4</v>
      </c>
    </row>
    <row spans="1:3" r="19">
      <c t="s" s="4" r="A19">
        <v>1156</v>
      </c>
      <c t="n" s="8" r="B19">
        <v>42.4</v>
      </c>
      <c t="n" s="8" r="C19">
        <v>36.6</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58</v>
      </c>
      <c t="s" s="2" r="B1">
        <v>1</v>
      </c>
    </row>
    <row spans="1:4" r="2">
      <c t="s" s="2" r="B2">
        <v>2</v>
      </c>
      <c t="s" s="2" r="C2">
        <v>32</v>
      </c>
      <c t="s" s="2" r="D2">
        <v>33</v>
      </c>
    </row>
    <row spans="1:4" r="3">
      <c t="s" s="3" r="A3">
        <v>1112</v>
      </c>
    </row>
    <row spans="1:4" r="4">
      <c t="s" s="4" r="A4">
        <v>1130</v>
      </c>
      <c t="n" s="8" r="B4">
        <v>7.6</v>
      </c>
      <c t="n" s="8" r="C4">
        <v>7.4</v>
      </c>
      <c t="n" s="7" r="D4">
        <v>8</v>
      </c>
    </row>
    <row spans="1:4" r="5">
      <c t="s" s="4" r="A5">
        <v>1131</v>
      </c>
      <c t="n" s="9" r="B5">
        <v>8.9</v>
      </c>
      <c t="n" s="9" r="C5">
        <v>10.3</v>
      </c>
      <c t="n" s="9" r="D5">
        <v>12.3</v>
      </c>
    </row>
    <row spans="1:4" r="6">
      <c t="s" s="4" r="A6">
        <v>1159</v>
      </c>
      <c t="n" s="9" r="B6">
        <v>-3.7</v>
      </c>
      <c t="n" s="9" r="C6">
        <v>-4.2</v>
      </c>
      <c t="n" s="9" r="D6">
        <v>-3.7</v>
      </c>
    </row>
    <row spans="1:4" r="7">
      <c t="s" s="4" r="A7">
        <v>1160</v>
      </c>
      <c t="n" s="9" r="B7">
        <v>-5.7</v>
      </c>
      <c t="n" s="9" r="C7">
        <v>-2.8</v>
      </c>
      <c t="n" s="6" r="D7">
        <v>0</v>
      </c>
    </row>
    <row spans="1:4" r="8">
      <c t="s" s="4" r="A8">
        <v>1161</v>
      </c>
      <c t="n" s="9" r="B8">
        <v>3.8</v>
      </c>
      <c t="n" s="6" r="C8">
        <v>5</v>
      </c>
      <c t="n" s="6" r="D8">
        <v>2</v>
      </c>
    </row>
    <row spans="1:4" r="9">
      <c t="s" s="4" r="A9">
        <v>1162</v>
      </c>
      <c t="n" s="9" r="B9">
        <v>0.1</v>
      </c>
      <c t="n" s="9" r="C9">
        <v>1.1</v>
      </c>
      <c t="n" s="9" r="D9">
        <v>-0.1</v>
      </c>
    </row>
    <row spans="1:4" r="10">
      <c t="s" s="4" r="A10">
        <v>1163</v>
      </c>
      <c t="n" s="9" r="B10">
        <v>-1.8</v>
      </c>
      <c t="n" s="9" r="C10">
        <v>-0.6</v>
      </c>
      <c t="n" s="9" r="D10">
        <v>-0.6</v>
      </c>
    </row>
    <row spans="1:4" r="11">
      <c t="s" s="4" r="A11">
        <v>1164</v>
      </c>
      <c t="n" s="9" r="B11">
        <v>9.199999999999999</v>
      </c>
      <c t="n" s="9" r="C11">
        <v>16.2</v>
      </c>
      <c t="n" s="9" r="D11">
        <v>17.9</v>
      </c>
    </row>
    <row spans="1:4" r="12">
      <c t="s" s="4" r="A12">
        <v>1119</v>
      </c>
    </row>
    <row spans="1:4" r="13">
      <c t="s" s="3" r="A13">
        <v>1112</v>
      </c>
    </row>
    <row spans="1:4" r="14">
      <c t="s" s="4" r="A14">
        <v>1130</v>
      </c>
      <c t="n" s="6" r="B14">
        <v>0</v>
      </c>
      <c t="n" s="6" r="C14">
        <v>0</v>
      </c>
      <c t="n" s="6" r="D14">
        <v>0</v>
      </c>
    </row>
    <row spans="1:4" r="15">
      <c t="s" s="4" r="A15">
        <v>1131</v>
      </c>
      <c t="n" s="9" r="B15">
        <v>3.4</v>
      </c>
      <c t="n" s="9" r="C15">
        <v>3.3</v>
      </c>
      <c t="n" s="9" r="D15">
        <v>3.4</v>
      </c>
    </row>
    <row spans="1:4" r="16">
      <c t="s" s="4" r="A16">
        <v>1159</v>
      </c>
      <c t="n" s="9" r="B16">
        <v>-2.6</v>
      </c>
      <c t="n" s="6" r="C16">
        <v>-3</v>
      </c>
      <c t="n" s="9" r="D16">
        <v>-2.5</v>
      </c>
    </row>
    <row spans="1:4" r="17">
      <c t="s" s="4" r="A17">
        <v>1160</v>
      </c>
      <c t="n" s="6" r="B17">
        <v>0</v>
      </c>
      <c t="n" s="6" r="C17">
        <v>0</v>
      </c>
      <c t="n" s="6" r="D17">
        <v>0</v>
      </c>
    </row>
    <row spans="1:4" r="18">
      <c t="s" s="4" r="A18">
        <v>1161</v>
      </c>
      <c t="n" s="9" r="B18">
        <v>1.2</v>
      </c>
      <c t="n" s="6" r="C18">
        <v>2</v>
      </c>
      <c t="n" s="6" r="D18">
        <v>1</v>
      </c>
    </row>
    <row spans="1:4" r="19">
      <c t="s" s="4" r="A19">
        <v>1162</v>
      </c>
      <c t="n" s="6" r="B19">
        <v>0</v>
      </c>
      <c t="n" s="6" r="C19">
        <v>0</v>
      </c>
      <c t="n" s="6" r="D19">
        <v>0</v>
      </c>
    </row>
    <row spans="1:4" r="20">
      <c t="s" s="4" r="A20">
        <v>1163</v>
      </c>
      <c t="n" s="6" r="B20">
        <v>0</v>
      </c>
      <c t="n" s="6" r="C20">
        <v>0</v>
      </c>
      <c t="n" s="6" r="D20">
        <v>0</v>
      </c>
    </row>
    <row spans="1:4" r="21">
      <c t="s" s="4" r="A21">
        <v>1164</v>
      </c>
      <c t="n" s="6" r="B21">
        <v>2</v>
      </c>
      <c t="n" s="9" r="C21">
        <v>2.3</v>
      </c>
      <c t="n" s="9" r="D21">
        <v>1.9</v>
      </c>
    </row>
    <row spans="1:4" r="22">
      <c t="s" s="4" r="A22">
        <v>1121</v>
      </c>
    </row>
    <row spans="1:4" r="23">
      <c t="s" s="3" r="A23">
        <v>1112</v>
      </c>
    </row>
    <row spans="1:4" r="24">
      <c t="s" s="4" r="A24">
        <v>1130</v>
      </c>
      <c t="n" s="9" r="B24">
        <v>6.5</v>
      </c>
      <c t="n" s="9" r="C24">
        <v>5.5</v>
      </c>
      <c t="n" s="9" r="D24">
        <v>5.7</v>
      </c>
    </row>
    <row spans="1:4" r="25">
      <c t="s" s="4" r="A25">
        <v>1131</v>
      </c>
      <c t="n" s="9" r="B25">
        <v>3.6</v>
      </c>
      <c t="n" s="9" r="C25">
        <v>4.3</v>
      </c>
      <c t="n" s="9" r="D25">
        <v>5.5</v>
      </c>
    </row>
    <row spans="1:4" r="26">
      <c t="s" s="4" r="A26">
        <v>1159</v>
      </c>
      <c t="n" s="9" r="B26">
        <v>-1.1</v>
      </c>
      <c t="n" s="9" r="C26">
        <v>-1.2</v>
      </c>
      <c t="n" s="9" r="D26">
        <v>-1.2</v>
      </c>
    </row>
    <row spans="1:4" r="27">
      <c t="s" s="4" r="A27">
        <v>1160</v>
      </c>
      <c t="n" s="9" r="B27">
        <v>0.2</v>
      </c>
      <c t="n" s="9" r="C27">
        <v>0.3</v>
      </c>
      <c t="n" s="9" r="D27">
        <v>0.2</v>
      </c>
    </row>
    <row spans="1:4" r="28">
      <c t="s" s="4" r="A28">
        <v>1161</v>
      </c>
      <c t="n" s="9" r="B28">
        <v>2.6</v>
      </c>
      <c t="n" s="9" r="C28">
        <v>3.1</v>
      </c>
      <c t="n" s="9" r="D28">
        <v>2.1</v>
      </c>
    </row>
    <row spans="1:4" r="29">
      <c t="s" s="4" r="A29">
        <v>1162</v>
      </c>
      <c t="n" s="9" r="B29">
        <v>0.1</v>
      </c>
      <c t="n" s="9" r="C29">
        <v>1.2</v>
      </c>
      <c t="n" s="9" r="D29">
        <v>-0.1</v>
      </c>
    </row>
    <row spans="1:4" r="30">
      <c t="s" s="4" r="A30">
        <v>1163</v>
      </c>
      <c t="n" s="6" r="B30">
        <v>0</v>
      </c>
      <c t="n" s="9" r="C30">
        <v>-0.6</v>
      </c>
      <c t="n" s="9" r="D30">
        <v>-0.6</v>
      </c>
    </row>
    <row spans="1:4" r="31">
      <c t="s" s="4" r="A31">
        <v>1164</v>
      </c>
      <c t="n" s="9" r="B31">
        <v>11.9</v>
      </c>
      <c t="n" s="9" r="C31">
        <v>12.6</v>
      </c>
      <c t="n" s="9" r="D31">
        <v>11.6</v>
      </c>
    </row>
    <row spans="1:4" r="32">
      <c t="s" s="4" r="A32">
        <v>1126</v>
      </c>
    </row>
    <row spans="1:4" r="33">
      <c t="s" s="3" r="A33">
        <v>1112</v>
      </c>
    </row>
    <row spans="1:4" r="34">
      <c t="s" s="4" r="A34">
        <v>1130</v>
      </c>
      <c t="n" s="9" r="B34">
        <v>1.1</v>
      </c>
      <c t="n" s="9" r="C34">
        <v>1.9</v>
      </c>
      <c t="n" s="9" r="D34">
        <v>2.3</v>
      </c>
    </row>
    <row spans="1:4" r="35">
      <c t="s" s="4" r="A35">
        <v>1131</v>
      </c>
      <c t="n" s="9" r="B35">
        <v>1.9</v>
      </c>
      <c t="n" s="9" r="C35">
        <v>2.7</v>
      </c>
      <c t="n" s="9" r="D35">
        <v>3.4</v>
      </c>
    </row>
    <row spans="1:4" r="36">
      <c t="s" s="4" r="A36">
        <v>1159</v>
      </c>
      <c t="n" s="6" r="B36">
        <v>0</v>
      </c>
      <c t="n" s="6" r="C36">
        <v>0</v>
      </c>
      <c t="n" s="6" r="D36">
        <v>0</v>
      </c>
    </row>
    <row spans="1:4" r="37">
      <c t="s" s="4" r="A37">
        <v>1160</v>
      </c>
      <c t="n" s="9" r="B37">
        <v>-5.9</v>
      </c>
      <c t="n" s="9" r="C37">
        <v>-3.1</v>
      </c>
      <c t="n" s="9" r="D37">
        <v>-0.2</v>
      </c>
    </row>
    <row spans="1:4" r="38">
      <c t="s" s="4" r="A38">
        <v>1161</v>
      </c>
      <c t="n" s="6" r="B38">
        <v>0</v>
      </c>
      <c t="n" s="9" r="C38">
        <v>-0.1</v>
      </c>
      <c t="n" s="9" r="D38">
        <v>-1.1</v>
      </c>
    </row>
    <row spans="1:4" r="39">
      <c t="s" s="4" r="A39">
        <v>1162</v>
      </c>
      <c t="n" s="6" r="B39">
        <v>0</v>
      </c>
      <c t="n" s="9" r="C39">
        <v>-0.1</v>
      </c>
      <c t="n" s="6" r="D39">
        <v>0</v>
      </c>
    </row>
    <row spans="1:4" r="40">
      <c t="s" s="4" r="A40">
        <v>1163</v>
      </c>
      <c t="n" s="9" r="B40">
        <v>-1.8</v>
      </c>
      <c t="n" s="6" r="C40">
        <v>0</v>
      </c>
      <c t="n" s="6" r="D40">
        <v>0</v>
      </c>
    </row>
    <row spans="1:4" r="41">
      <c t="s" s="4" r="A41">
        <v>1164</v>
      </c>
      <c t="n" s="8" r="B41">
        <v>-4.7</v>
      </c>
      <c t="n" s="8" r="C41">
        <v>1.3</v>
      </c>
      <c t="n" s="8" r="D41">
        <v>4.4</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165</v>
      </c>
      <c t="s" s="2" r="B1">
        <v>2</v>
      </c>
      <c t="s" s="2" r="C1">
        <v>32</v>
      </c>
    </row>
    <row spans="1:3" r="2">
      <c t="s" s="3" r="A2">
        <v>1112</v>
      </c>
    </row>
    <row spans="1:3" r="3">
      <c t="s" s="4" r="A3">
        <v>1166</v>
      </c>
      <c t="n" s="8" r="B3">
        <v>-79.90000000000001</v>
      </c>
      <c t="n" s="8" r="C3">
        <v>-57.9</v>
      </c>
    </row>
    <row spans="1:3" r="4">
      <c t="s" s="4" r="A4">
        <v>1167</v>
      </c>
      <c t="n" s="9" r="B4">
        <v>25.7</v>
      </c>
      <c t="n" s="9" r="C4">
        <v>31.3</v>
      </c>
    </row>
    <row spans="1:3" r="5">
      <c t="s" s="4" r="A5">
        <v>1168</v>
      </c>
      <c t="n" s="9" r="B5">
        <v>-54.2</v>
      </c>
      <c t="n" s="9" r="C5">
        <v>-26.6</v>
      </c>
    </row>
    <row spans="1:3" r="6">
      <c t="s" s="4" r="A6">
        <v>1119</v>
      </c>
    </row>
    <row spans="1:3" r="7">
      <c t="s" s="3" r="A7">
        <v>1112</v>
      </c>
    </row>
    <row spans="1:3" r="8">
      <c t="s" s="4" r="A8">
        <v>1166</v>
      </c>
      <c t="n" s="9" r="B8">
        <v>-15.5</v>
      </c>
      <c t="n" s="9" r="C8">
        <v>-13.6</v>
      </c>
    </row>
    <row spans="1:3" r="9">
      <c t="s" s="4" r="A9">
        <v>1167</v>
      </c>
      <c t="n" s="6" r="B9">
        <v>0</v>
      </c>
      <c t="n" s="6" r="C9">
        <v>0</v>
      </c>
    </row>
    <row spans="1:3" r="10">
      <c t="s" s="4" r="A10">
        <v>1168</v>
      </c>
      <c t="n" s="9" r="B10">
        <v>-15.5</v>
      </c>
      <c t="n" s="9" r="C10">
        <v>-13.6</v>
      </c>
    </row>
    <row spans="1:3" r="11">
      <c t="s" s="4" r="A11">
        <v>1121</v>
      </c>
    </row>
    <row spans="1:3" r="12">
      <c t="s" s="3" r="A12">
        <v>1112</v>
      </c>
    </row>
    <row spans="1:3" r="13">
      <c t="s" s="4" r="A13">
        <v>1166</v>
      </c>
      <c t="n" s="9" r="B13">
        <v>-64.3</v>
      </c>
      <c t="n" s="9" r="C13">
        <v>-45.4</v>
      </c>
    </row>
    <row spans="1:3" r="14">
      <c t="s" s="4" r="A14">
        <v>1167</v>
      </c>
      <c t="n" s="9" r="B14">
        <v>-2.4</v>
      </c>
      <c t="n" s="9" r="C14">
        <v>-2.8</v>
      </c>
    </row>
    <row spans="1:3" r="15">
      <c t="s" s="4" r="A15">
        <v>1168</v>
      </c>
      <c t="n" s="9" r="B15">
        <v>-66.7</v>
      </c>
      <c t="n" s="9" r="C15">
        <v>-48.2</v>
      </c>
    </row>
    <row spans="1:3" r="16">
      <c t="s" s="4" r="A16">
        <v>1126</v>
      </c>
    </row>
    <row spans="1:3" r="17">
      <c t="s" s="3" r="A17">
        <v>1112</v>
      </c>
    </row>
    <row spans="1:3" r="18">
      <c t="s" s="4" r="A18">
        <v>1166</v>
      </c>
      <c t="n" s="9" r="B18">
        <v>-0.1</v>
      </c>
      <c t="n" s="9" r="C18">
        <v>1.1</v>
      </c>
    </row>
    <row spans="1:3" r="19">
      <c t="s" s="4" r="A19">
        <v>1167</v>
      </c>
      <c t="n" s="9" r="B19">
        <v>28.1</v>
      </c>
      <c t="n" s="9" r="C19">
        <v>34.1</v>
      </c>
    </row>
    <row spans="1:3" r="20">
      <c t="s" s="4" r="A20">
        <v>1168</v>
      </c>
      <c t="n" s="7" r="B20">
        <v>28</v>
      </c>
      <c t="n" s="8" r="C20">
        <v>35.2</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169</v>
      </c>
      <c t="s" s="2" r="B1">
        <v>1</v>
      </c>
    </row>
    <row spans="1:3" r="2">
      <c t="s" s="2" r="B2">
        <v>2</v>
      </c>
      <c t="s" s="2" r="C2">
        <v>32</v>
      </c>
    </row>
    <row spans="1:3" r="3">
      <c t="s" s="3" r="A3">
        <v>1112</v>
      </c>
    </row>
    <row spans="1:3" r="4">
      <c t="s" s="4" r="A4">
        <v>1166</v>
      </c>
      <c t="n" s="8" r="B4">
        <v>-26.6</v>
      </c>
      <c t="n" s="8" r="C4">
        <v>-1.5</v>
      </c>
    </row>
    <row spans="1:3" r="5">
      <c t="s" s="4" r="A5">
        <v>1170</v>
      </c>
      <c t="n" s="9" r="B5">
        <v>-5.7</v>
      </c>
      <c t="n" s="9" r="C5">
        <v>-2.8</v>
      </c>
    </row>
    <row spans="1:3" r="6">
      <c t="s" s="4" r="A6">
        <v>1171</v>
      </c>
      <c t="n" s="6" r="B6">
        <v>4</v>
      </c>
      <c t="n" s="9" r="C6">
        <v>6.2</v>
      </c>
    </row>
    <row spans="1:3" r="7">
      <c t="s" s="4" r="A7">
        <v>1172</v>
      </c>
      <c t="n" s="6" r="B7">
        <v>0</v>
      </c>
      <c t="n" s="9" r="C7">
        <v>36.6</v>
      </c>
    </row>
    <row spans="1:3" r="8">
      <c t="s" s="4" r="A8">
        <v>743</v>
      </c>
      <c t="n" s="9" r="B8">
        <v>0.7</v>
      </c>
      <c t="n" s="9" r="C8">
        <v>9.199999999999999</v>
      </c>
    </row>
    <row spans="1:3" r="9">
      <c t="s" s="4" r="A9">
        <v>1173</v>
      </c>
      <c t="n" s="9" r="B9">
        <v>-27.6</v>
      </c>
      <c t="n" s="9" r="C9">
        <v>47.7</v>
      </c>
    </row>
    <row spans="1:3" r="10">
      <c t="s" s="4" r="A10">
        <v>1119</v>
      </c>
    </row>
    <row spans="1:3" r="11">
      <c t="s" s="3" r="A11">
        <v>1112</v>
      </c>
    </row>
    <row spans="1:3" r="12">
      <c t="s" s="4" r="A12">
        <v>1166</v>
      </c>
      <c t="n" s="9" r="B12">
        <v>-3.1</v>
      </c>
      <c t="n" s="9" r="C12">
        <v>1.8</v>
      </c>
    </row>
    <row spans="1:3" r="13">
      <c t="s" s="4" r="A13">
        <v>1170</v>
      </c>
      <c t="n" s="6" r="B13">
        <v>0</v>
      </c>
      <c t="n" s="6" r="C13">
        <v>0</v>
      </c>
    </row>
    <row spans="1:3" r="14">
      <c t="s" s="4" r="A14">
        <v>1171</v>
      </c>
      <c t="n" s="9" r="B14">
        <v>1.2</v>
      </c>
      <c t="n" s="6" r="C14">
        <v>2</v>
      </c>
    </row>
    <row spans="1:3" r="15">
      <c t="s" s="4" r="A15">
        <v>1172</v>
      </c>
      <c t="n" s="6" r="B15">
        <v>0</v>
      </c>
      <c t="n" s="6" r="C15">
        <v>0</v>
      </c>
    </row>
    <row spans="1:3" r="16">
      <c t="s" s="4" r="A16">
        <v>743</v>
      </c>
      <c t="n" s="6" r="B16">
        <v>0</v>
      </c>
      <c t="n" s="6" r="C16">
        <v>0</v>
      </c>
    </row>
    <row spans="1:3" r="17">
      <c t="s" s="4" r="A17">
        <v>1173</v>
      </c>
      <c t="n" s="9" r="B17">
        <v>-1.9</v>
      </c>
      <c t="n" s="9" r="C17">
        <v>3.8</v>
      </c>
    </row>
    <row spans="1:3" r="18">
      <c t="s" s="4" r="A18">
        <v>1121</v>
      </c>
    </row>
    <row spans="1:3" r="19">
      <c t="s" s="3" r="A19">
        <v>1112</v>
      </c>
    </row>
    <row spans="1:3" r="20">
      <c t="s" s="4" r="A20">
        <v>1166</v>
      </c>
      <c t="n" s="9" r="B20">
        <v>-22.2</v>
      </c>
      <c t="n" s="9" r="C20">
        <v>-5.6</v>
      </c>
    </row>
    <row spans="1:3" r="21">
      <c t="s" s="4" r="A21">
        <v>1170</v>
      </c>
      <c t="n" s="9" r="B21">
        <v>0.2</v>
      </c>
      <c t="n" s="9" r="C21">
        <v>0.3</v>
      </c>
    </row>
    <row spans="1:3" r="22">
      <c t="s" s="4" r="A22">
        <v>1171</v>
      </c>
      <c t="n" s="9" r="B22">
        <v>2.8</v>
      </c>
      <c t="n" s="9" r="C22">
        <v>4.3</v>
      </c>
    </row>
    <row spans="1:3" r="23">
      <c t="s" s="4" r="A23">
        <v>1172</v>
      </c>
      <c t="n" s="6" r="B23">
        <v>0</v>
      </c>
      <c t="n" s="9" r="C23">
        <v>-0.3</v>
      </c>
    </row>
    <row spans="1:3" r="24">
      <c t="s" s="4" r="A24">
        <v>743</v>
      </c>
      <c t="n" s="9" r="B24">
        <v>0.7</v>
      </c>
      <c t="n" s="9" r="C24">
        <v>9.199999999999999</v>
      </c>
    </row>
    <row spans="1:3" r="25">
      <c t="s" s="4" r="A25">
        <v>1173</v>
      </c>
      <c t="n" s="9" r="B25">
        <v>-18.5</v>
      </c>
      <c t="n" s="9" r="C25">
        <v>7.9</v>
      </c>
    </row>
    <row spans="1:3" r="26">
      <c t="s" s="4" r="A26">
        <v>1126</v>
      </c>
    </row>
    <row spans="1:3" r="27">
      <c t="s" s="3" r="A27">
        <v>1112</v>
      </c>
    </row>
    <row spans="1:3" r="28">
      <c t="s" s="4" r="A28">
        <v>1166</v>
      </c>
      <c t="n" s="9" r="B28">
        <v>-1.3</v>
      </c>
      <c t="n" s="9" r="C28">
        <v>2.3</v>
      </c>
    </row>
    <row spans="1:3" r="29">
      <c t="s" s="4" r="A29">
        <v>1170</v>
      </c>
      <c t="n" s="9" r="B29">
        <v>-5.9</v>
      </c>
      <c t="n" s="9" r="C29">
        <v>-3.1</v>
      </c>
    </row>
    <row spans="1:3" r="30">
      <c t="s" s="4" r="A30">
        <v>1171</v>
      </c>
      <c t="n" s="6" r="B30">
        <v>0</v>
      </c>
      <c t="n" s="9" r="C30">
        <v>-0.1</v>
      </c>
    </row>
    <row spans="1:3" r="31">
      <c t="s" s="4" r="A31">
        <v>1172</v>
      </c>
      <c t="n" s="6" r="B31">
        <v>0</v>
      </c>
      <c t="n" s="9" r="C31">
        <v>36.9</v>
      </c>
    </row>
    <row spans="1:3" r="32">
      <c t="s" s="4" r="A32">
        <v>743</v>
      </c>
      <c t="n" s="6" r="B32">
        <v>0</v>
      </c>
      <c t="n" s="6" r="C32">
        <v>0</v>
      </c>
    </row>
    <row spans="1:3" r="33">
      <c t="s" s="4" r="A33">
        <v>1173</v>
      </c>
      <c t="n" s="8" r="B33">
        <v>-7.2</v>
      </c>
      <c t="n" s="7" r="C33">
        <v>36</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21"/>
  </cols>
  <sheetData>
    <row spans="1:2" r="1">
      <c t="s" s="1" r="A1">
        <v>1174</v>
      </c>
      <c t="s" s="2" r="B1">
        <v>1</v>
      </c>
    </row>
    <row spans="1:2" r="2">
      <c t="s" s="2" r="B2">
        <v>649</v>
      </c>
    </row>
    <row spans="1:2" r="3">
      <c t="s" s="3" r="A3">
        <v>1112</v>
      </c>
    </row>
    <row spans="1:2" r="4">
      <c t="s" s="4" r="A4">
        <v>1167</v>
      </c>
      <c t="n" s="8" r="B4">
        <v>5.7</v>
      </c>
    </row>
    <row spans="1:2" r="5">
      <c t="s" s="4" r="A5">
        <v>1175</v>
      </c>
      <c t="n" s="9" r="B5">
        <v>-6.3</v>
      </c>
    </row>
    <row spans="1:2" r="6">
      <c t="s" s="4" r="A6">
        <v>127</v>
      </c>
      <c t="n" s="9" r="B6">
        <v>-0.6</v>
      </c>
    </row>
    <row spans="1:2" r="7">
      <c t="s" s="4" r="A7">
        <v>1119</v>
      </c>
    </row>
    <row spans="1:2" r="8">
      <c t="s" s="3" r="A8">
        <v>1112</v>
      </c>
    </row>
    <row spans="1:2" r="9">
      <c t="s" s="4" r="A9">
        <v>1167</v>
      </c>
      <c t="n" s="6" r="B9">
        <v>0</v>
      </c>
    </row>
    <row spans="1:2" r="10">
      <c t="s" s="4" r="A10">
        <v>1175</v>
      </c>
      <c t="n" s="6" r="B10">
        <v>-2</v>
      </c>
    </row>
    <row spans="1:2" r="11">
      <c t="s" s="4" r="A11">
        <v>127</v>
      </c>
      <c t="n" s="6" r="B11">
        <v>-2</v>
      </c>
    </row>
    <row spans="1:2" r="12">
      <c t="s" s="4" r="A12">
        <v>1121</v>
      </c>
    </row>
    <row spans="1:2" r="13">
      <c t="s" s="3" r="A13">
        <v>1112</v>
      </c>
    </row>
    <row spans="1:2" r="14">
      <c t="s" s="4" r="A14">
        <v>1167</v>
      </c>
      <c t="n" s="9" r="B14">
        <v>-0.2</v>
      </c>
    </row>
    <row spans="1:2" r="15">
      <c t="s" s="4" r="A15">
        <v>1175</v>
      </c>
      <c t="n" s="9" r="B15">
        <v>-4.3</v>
      </c>
    </row>
    <row spans="1:2" r="16">
      <c t="s" s="4" r="A16">
        <v>127</v>
      </c>
      <c t="n" s="9" r="B16">
        <v>-4.5</v>
      </c>
    </row>
    <row spans="1:2" r="17">
      <c t="s" s="4" r="A17">
        <v>1126</v>
      </c>
    </row>
    <row spans="1:2" r="18">
      <c t="s" s="3" r="A18">
        <v>1112</v>
      </c>
    </row>
    <row spans="1:2" r="19">
      <c t="s" s="4" r="A19">
        <v>1167</v>
      </c>
      <c t="n" s="9" r="B19">
        <v>5.9</v>
      </c>
    </row>
    <row spans="1:2" r="20">
      <c t="s" s="4" r="A20">
        <v>1175</v>
      </c>
      <c t="n" s="6" r="B20">
        <v>0</v>
      </c>
    </row>
    <row spans="1:2" r="21">
      <c t="s" s="4" r="A21">
        <v>127</v>
      </c>
      <c t="n" s="8" r="B21">
        <v>5.9</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76</v>
      </c>
      <c t="s" s="2" r="B1">
        <v>1</v>
      </c>
    </row>
    <row spans="1:4" r="2">
      <c t="s" s="2" r="B2">
        <v>2</v>
      </c>
      <c t="s" s="2" r="C2">
        <v>32</v>
      </c>
      <c t="s" s="2" r="D2">
        <v>33</v>
      </c>
    </row>
    <row spans="1:4" r="3">
      <c t="s" s="3" r="A3">
        <v>1177</v>
      </c>
    </row>
    <row spans="1:4" r="4">
      <c t="s" s="4" r="A4">
        <v>1178</v>
      </c>
      <c t="s" s="4" r="B4">
        <v>1179</v>
      </c>
      <c t="s" s="4" r="C4">
        <v>1179</v>
      </c>
      <c t="s" s="4" r="D4">
        <v>1179</v>
      </c>
    </row>
    <row spans="1:4" r="5">
      <c t="s" s="4" r="A5">
        <v>1119</v>
      </c>
    </row>
    <row spans="1:4" r="6">
      <c t="s" s="3" r="A6">
        <v>1180</v>
      </c>
    </row>
    <row spans="1:4" r="7">
      <c t="s" s="4" r="A7">
        <v>1181</v>
      </c>
      <c t="s" s="4" r="B7">
        <v>1182</v>
      </c>
      <c t="s" s="4" r="C7">
        <v>1183</v>
      </c>
      <c t="s" s="4" r="D7">
        <v>1183</v>
      </c>
    </row>
    <row spans="1:4" r="8">
      <c t="s" s="4" r="A8">
        <v>1126</v>
      </c>
    </row>
    <row spans="1:4" r="9">
      <c t="s" s="3" r="A9">
        <v>1180</v>
      </c>
    </row>
    <row spans="1:4" r="10">
      <c t="s" s="4" r="A10">
        <v>1184</v>
      </c>
      <c t="s" s="4" r="D10">
        <v>1185</v>
      </c>
    </row>
    <row spans="1:4" r="11">
      <c t="s" s="4" r="A11">
        <v>785</v>
      </c>
    </row>
    <row spans="1:4" r="12">
      <c t="s" s="3" r="A12">
        <v>1177</v>
      </c>
    </row>
    <row spans="1:4" r="13">
      <c t="s" s="4" r="A13">
        <v>1186</v>
      </c>
      <c t="s" s="4" r="B13">
        <v>1187</v>
      </c>
      <c t="s" s="4" r="C13">
        <v>1188</v>
      </c>
      <c t="s" s="4" r="D13">
        <v>1188</v>
      </c>
    </row>
    <row spans="1:4" r="14">
      <c t="s" s="4" r="A14">
        <v>1189</v>
      </c>
    </row>
    <row spans="1:4" r="15">
      <c t="s" s="3" r="A15">
        <v>1190</v>
      </c>
    </row>
    <row spans="1:4" r="16">
      <c t="s" s="4" r="A16">
        <v>1191</v>
      </c>
      <c t="s" s="4" r="B16">
        <v>1192</v>
      </c>
      <c t="s" s="4" r="C16">
        <v>1193</v>
      </c>
    </row>
    <row spans="1:4" r="17">
      <c t="s" s="3" r="A17">
        <v>1180</v>
      </c>
    </row>
    <row spans="1:4" r="18">
      <c t="s" s="4" r="A18">
        <v>1184</v>
      </c>
      <c t="s" s="4" r="B18">
        <v>1193</v>
      </c>
      <c t="s" s="4" r="C18">
        <v>1194</v>
      </c>
      <c t="s" s="4" r="D18">
        <v>1195</v>
      </c>
    </row>
    <row spans="1:4" r="19">
      <c t="s" s="4" r="A19">
        <v>1196</v>
      </c>
    </row>
    <row spans="1:4" r="20">
      <c t="s" s="3" r="A20">
        <v>1190</v>
      </c>
    </row>
    <row spans="1:4" r="21">
      <c t="s" s="4" r="A21">
        <v>1191</v>
      </c>
      <c t="s" s="4" r="B21">
        <v>1197</v>
      </c>
      <c t="s" s="4" r="C21">
        <v>943</v>
      </c>
    </row>
    <row spans="1:4" r="22">
      <c t="s" s="4" r="A22">
        <v>1198</v>
      </c>
      <c t="s" s="4" r="B22">
        <v>979</v>
      </c>
      <c t="s" s="4" r="C22">
        <v>979</v>
      </c>
    </row>
    <row spans="1:4" r="23">
      <c t="s" s="3" r="A23">
        <v>1180</v>
      </c>
    </row>
    <row spans="1:4" r="24">
      <c t="s" s="4" r="A24">
        <v>1184</v>
      </c>
      <c t="s" s="4" r="B24">
        <v>943</v>
      </c>
      <c t="s" s="4" r="C24">
        <v>1199</v>
      </c>
      <c t="s" s="4" r="D24">
        <v>1200</v>
      </c>
    </row>
    <row spans="1:4" r="25">
      <c t="s" s="4" r="A25">
        <v>1201</v>
      </c>
      <c t="s" s="4" r="B25">
        <v>979</v>
      </c>
      <c t="s" s="4" r="C25">
        <v>945</v>
      </c>
      <c t="s" s="4" r="D25">
        <v>945</v>
      </c>
    </row>
    <row spans="1:4" r="26">
      <c t="s" s="4" r="A26">
        <v>1181</v>
      </c>
      <c t="s" s="4" r="B26">
        <v>1200</v>
      </c>
      <c t="s" s="4" r="C26">
        <v>1202</v>
      </c>
      <c t="s" s="4" r="D26">
        <v>1192</v>
      </c>
    </row>
    <row spans="1:4" r="27">
      <c t="s" s="4" r="A27">
        <v>1203</v>
      </c>
    </row>
    <row spans="1:4" r="28">
      <c t="s" s="3" r="A28">
        <v>1190</v>
      </c>
    </row>
    <row spans="1:4" r="29">
      <c t="s" s="4" r="A29">
        <v>1191</v>
      </c>
      <c t="s" s="4" r="B29">
        <v>1204</v>
      </c>
      <c t="s" s="4" r="C29">
        <v>1193</v>
      </c>
    </row>
    <row spans="1:4" r="30">
      <c t="s" s="3" r="A30">
        <v>1180</v>
      </c>
    </row>
    <row spans="1:4" r="31">
      <c t="s" s="4" r="A31">
        <v>1184</v>
      </c>
      <c t="s" s="4" r="B31">
        <v>1193</v>
      </c>
      <c t="s" s="4" r="C31">
        <v>612</v>
      </c>
    </row>
    <row spans="1:4" r="32">
      <c t="s" s="4" r="A32">
        <v>787</v>
      </c>
    </row>
    <row spans="1:4" r="33">
      <c t="s" s="3" r="A33">
        <v>1177</v>
      </c>
    </row>
    <row spans="1:4" r="34">
      <c t="s" s="4" r="A34">
        <v>1186</v>
      </c>
      <c t="s" s="4" r="B34">
        <v>609</v>
      </c>
      <c t="s" s="4" r="C34">
        <v>1205</v>
      </c>
      <c t="s" s="4" r="D34">
        <v>1206</v>
      </c>
    </row>
    <row spans="1:4" r="35">
      <c t="s" s="4" r="A35">
        <v>1207</v>
      </c>
    </row>
    <row spans="1:4" r="36">
      <c t="s" s="3" r="A36">
        <v>1190</v>
      </c>
    </row>
    <row spans="1:4" r="37">
      <c t="s" s="4" r="A37">
        <v>1191</v>
      </c>
      <c t="s" s="4" r="B37">
        <v>1204</v>
      </c>
      <c t="s" s="4" r="C37">
        <v>1208</v>
      </c>
    </row>
    <row spans="1:4" r="38">
      <c t="s" s="3" r="A38">
        <v>1180</v>
      </c>
    </row>
    <row spans="1:4" r="39">
      <c t="s" s="4" r="A39">
        <v>1184</v>
      </c>
      <c t="s" s="4" r="B39">
        <v>1208</v>
      </c>
      <c t="s" s="4" r="C39">
        <v>1208</v>
      </c>
      <c t="s" s="4" r="D39">
        <v>1179</v>
      </c>
    </row>
    <row spans="1:4" r="40">
      <c t="s" s="4" r="A40">
        <v>1209</v>
      </c>
    </row>
    <row spans="1:4" r="41">
      <c t="s" s="3" r="A41">
        <v>1190</v>
      </c>
    </row>
    <row spans="1:4" r="42">
      <c t="s" s="4" r="A42">
        <v>1191</v>
      </c>
      <c t="s" s="4" r="B42">
        <v>1210</v>
      </c>
      <c t="s" s="4" r="C42">
        <v>1211</v>
      </c>
    </row>
    <row spans="1:4" r="43">
      <c t="s" s="4" r="A43">
        <v>1198</v>
      </c>
      <c t="s" s="4" r="B43">
        <v>1212</v>
      </c>
      <c t="s" s="4" r="C43">
        <v>1212</v>
      </c>
    </row>
    <row spans="1:4" r="44">
      <c t="s" s="3" r="A44">
        <v>1180</v>
      </c>
    </row>
    <row spans="1:4" r="45">
      <c t="s" s="4" r="A45">
        <v>1184</v>
      </c>
      <c t="s" s="4" r="B45">
        <v>1211</v>
      </c>
      <c t="s" s="4" r="C45">
        <v>1213</v>
      </c>
      <c t="s" s="4" r="D45">
        <v>1204</v>
      </c>
    </row>
    <row spans="1:4" r="46">
      <c t="s" s="4" r="A46">
        <v>1201</v>
      </c>
      <c t="s" s="4" r="B46">
        <v>1212</v>
      </c>
      <c t="s" s="4" r="C46">
        <v>1212</v>
      </c>
      <c t="s" s="4" r="D46">
        <v>1212</v>
      </c>
    </row>
    <row spans="1:4" r="47">
      <c t="s" s="4" r="A47">
        <v>1181</v>
      </c>
      <c t="s" s="4" r="B47">
        <v>1214</v>
      </c>
      <c t="s" s="4" r="C47">
        <v>1214</v>
      </c>
      <c t="s" s="4" r="D47">
        <v>1214</v>
      </c>
    </row>
    <row spans="1:4" r="48">
      <c t="s" s="4" r="A48">
        <v>1215</v>
      </c>
    </row>
    <row spans="1:4" r="49">
      <c t="s" s="3" r="A49">
        <v>1190</v>
      </c>
    </row>
    <row spans="1:4" r="50">
      <c t="s" s="4" r="A50">
        <v>1191</v>
      </c>
      <c t="s" s="4" r="B50">
        <v>550</v>
      </c>
      <c t="s" s="4" r="C50">
        <v>1216</v>
      </c>
    </row>
    <row spans="1:4" r="51">
      <c t="s" s="3" r="A51">
        <v>1180</v>
      </c>
    </row>
    <row spans="1:4" r="52">
      <c t="s" s="4" r="A52">
        <v>1184</v>
      </c>
      <c t="s" s="4" r="B52">
        <v>1216</v>
      </c>
      <c t="s" s="4" r="C52">
        <v>1217</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1218</v>
      </c>
      <c t="s" s="2" r="B1">
        <v>1</v>
      </c>
    </row>
    <row spans="1:2" r="2">
      <c t="s" s="2" r="B2">
        <v>649</v>
      </c>
    </row>
    <row spans="1:2" r="3">
      <c t="s" s="3" r="A3">
        <v>286</v>
      </c>
    </row>
    <row spans="1:2" r="4">
      <c t="s" s="4" r="A4">
        <v>1219</v>
      </c>
      <c t="n" s="8" r="B4">
        <v>0.4</v>
      </c>
    </row>
    <row spans="1:2" r="5">
      <c t="s" s="4" r="A5">
        <v>1220</v>
      </c>
      <c t="n" s="9" r="B5">
        <v>-0.4</v>
      </c>
    </row>
    <row spans="1:2" r="6">
      <c t="s" s="4" r="A6">
        <v>1221</v>
      </c>
      <c t="n" s="9" r="B6">
        <v>6.4</v>
      </c>
    </row>
    <row spans="1:2" r="7">
      <c t="s" s="4" r="A7">
        <v>1222</v>
      </c>
      <c t="n" s="8" r="B7">
        <v>-5.7</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223</v>
      </c>
      <c t="s" s="2" r="B1">
        <v>1</v>
      </c>
    </row>
    <row spans="1:3" r="2">
      <c t="s" s="2" r="B2">
        <v>2</v>
      </c>
      <c t="s" s="2" r="C2">
        <v>32</v>
      </c>
    </row>
    <row spans="1:3" r="3">
      <c t="s" s="4" r="A3">
        <v>1224</v>
      </c>
    </row>
    <row spans="1:3" r="4">
      <c t="s" s="3" r="A4">
        <v>1112</v>
      </c>
    </row>
    <row spans="1:3" r="5">
      <c t="s" s="4" r="A5">
        <v>1225</v>
      </c>
      <c t="s" s="4" r="B5">
        <v>1226</v>
      </c>
    </row>
    <row spans="1:3" r="6">
      <c t="s" s="4" r="A6">
        <v>1227</v>
      </c>
      <c t="s" s="4" r="B6">
        <v>638</v>
      </c>
      <c t="s" s="4" r="C6">
        <v>1228</v>
      </c>
    </row>
    <row spans="1:3" r="7">
      <c t="s" s="4" r="A7">
        <v>1229</v>
      </c>
    </row>
    <row spans="1:3" r="8">
      <c t="s" s="3" r="A8">
        <v>1112</v>
      </c>
    </row>
    <row spans="1:3" r="9">
      <c t="s" s="4" r="A9">
        <v>1225</v>
      </c>
      <c t="s" s="4" r="B9">
        <v>1230</v>
      </c>
    </row>
    <row spans="1:3" r="10">
      <c t="s" s="4" r="A10">
        <v>1227</v>
      </c>
      <c t="s" s="4" r="B10">
        <v>1231</v>
      </c>
      <c t="s" s="4" r="C10">
        <v>1232</v>
      </c>
    </row>
    <row spans="1:3" r="11">
      <c t="s" s="4" r="A11">
        <v>80</v>
      </c>
    </row>
    <row spans="1:3" r="12">
      <c t="s" s="3" r="A12">
        <v>1112</v>
      </c>
    </row>
    <row spans="1:3" r="13">
      <c t="s" s="4" r="A13">
        <v>1225</v>
      </c>
      <c t="s" s="4" r="B13">
        <v>638</v>
      </c>
    </row>
    <row spans="1:3" r="14">
      <c t="s" s="4" r="A14">
        <v>1227</v>
      </c>
      <c t="s" s="4" r="B14">
        <v>552</v>
      </c>
      <c t="s" s="4" r="C14">
        <v>1233</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D10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1234</v>
      </c>
      <c t="s" s="2" r="B1">
        <v>2</v>
      </c>
      <c t="s" s="2" r="C1">
        <v>32</v>
      </c>
      <c t="s" s="2" r="D1">
        <v>33</v>
      </c>
    </row>
    <row spans="1:4" r="2">
      <c t="s" s="3" r="A2">
        <v>1112</v>
      </c>
    </row>
    <row spans="1:4" r="3">
      <c t="s" s="4" r="A3">
        <v>1235</v>
      </c>
      <c t="n" s="8" r="B3">
        <v>95.59999999999999</v>
      </c>
      <c t="n" s="8" r="C3">
        <v>88.8</v>
      </c>
      <c t="n" s="8" r="D3">
        <v>83.40000000000001</v>
      </c>
    </row>
    <row spans="1:4" r="4">
      <c t="s" s="4" r="A4">
        <v>1236</v>
      </c>
    </row>
    <row spans="1:4" r="5">
      <c t="s" s="3" r="A5">
        <v>1112</v>
      </c>
    </row>
    <row spans="1:4" r="6">
      <c t="s" s="4" r="A6">
        <v>1235</v>
      </c>
      <c t="n" s="9" r="B6">
        <v>42.4</v>
      </c>
      <c t="n" s="9" r="C6">
        <v>36.6</v>
      </c>
      <c t="n" s="8" r="D6">
        <v>37.5</v>
      </c>
    </row>
    <row spans="1:4" r="7">
      <c t="s" s="4" r="A7">
        <v>1237</v>
      </c>
    </row>
    <row spans="1:4" r="8">
      <c t="s" s="3" r="A8">
        <v>1112</v>
      </c>
    </row>
    <row spans="1:4" r="9">
      <c t="s" s="4" r="A9">
        <v>1235</v>
      </c>
      <c t="n" s="9" r="B9">
        <v>95.90000000000001</v>
      </c>
      <c t="n" s="9" r="C9">
        <v>88.8</v>
      </c>
    </row>
    <row spans="1:4" r="10">
      <c t="s" s="4" r="A10">
        <v>1238</v>
      </c>
    </row>
    <row spans="1:4" r="11">
      <c t="s" s="3" r="A11">
        <v>1112</v>
      </c>
    </row>
    <row spans="1:4" r="12">
      <c t="s" s="4" r="A12">
        <v>1235</v>
      </c>
      <c t="n" s="9" r="B12">
        <v>10.3</v>
      </c>
      <c t="n" s="9" r="C12">
        <v>33.1</v>
      </c>
    </row>
    <row spans="1:4" r="13">
      <c t="s" s="4" r="A13">
        <v>1239</v>
      </c>
    </row>
    <row spans="1:4" r="14">
      <c t="s" s="3" r="A14">
        <v>1112</v>
      </c>
    </row>
    <row spans="1:4" r="15">
      <c t="s" s="4" r="A15">
        <v>1235</v>
      </c>
      <c t="n" s="9" r="B15">
        <v>43.2</v>
      </c>
      <c t="n" s="9" r="C15">
        <v>19.1</v>
      </c>
    </row>
    <row spans="1:4" r="16">
      <c t="s" s="4" r="A16">
        <v>1240</v>
      </c>
    </row>
    <row spans="1:4" r="17">
      <c t="s" s="3" r="A17">
        <v>1112</v>
      </c>
    </row>
    <row spans="1:4" r="18">
      <c t="s" s="4" r="A18">
        <v>1235</v>
      </c>
      <c t="n" s="9" r="B18">
        <v>42.4</v>
      </c>
      <c t="n" s="9" r="C18">
        <v>36.6</v>
      </c>
    </row>
    <row spans="1:4" r="19">
      <c t="s" s="4" r="A19">
        <v>1241</v>
      </c>
    </row>
    <row spans="1:4" r="20">
      <c t="s" s="3" r="A20">
        <v>1112</v>
      </c>
    </row>
    <row spans="1:4" r="21">
      <c t="s" s="4" r="A21">
        <v>1235</v>
      </c>
      <c t="n" s="6" r="B21">
        <v>0</v>
      </c>
      <c t="n" s="9" r="C21">
        <v>15.8</v>
      </c>
    </row>
    <row spans="1:4" r="22">
      <c t="s" s="4" r="A22">
        <v>1242</v>
      </c>
    </row>
    <row spans="1:4" r="23">
      <c t="s" s="3" r="A23">
        <v>1112</v>
      </c>
    </row>
    <row spans="1:4" r="24">
      <c t="s" s="4" r="A24">
        <v>1235</v>
      </c>
      <c t="n" s="6" r="B24">
        <v>0</v>
      </c>
      <c t="n" s="9" r="C24">
        <v>15.8</v>
      </c>
    </row>
    <row spans="1:4" r="25">
      <c t="s" s="4" r="A25">
        <v>1243</v>
      </c>
    </row>
    <row spans="1:4" r="26">
      <c t="s" s="3" r="A26">
        <v>1112</v>
      </c>
    </row>
    <row spans="1:4" r="27">
      <c t="s" s="4" r="A27">
        <v>1235</v>
      </c>
      <c t="n" s="6" r="B27">
        <v>0</v>
      </c>
      <c t="n" s="6" r="C27">
        <v>0</v>
      </c>
    </row>
    <row spans="1:4" r="28">
      <c t="s" s="4" r="A28">
        <v>1244</v>
      </c>
    </row>
    <row spans="1:4" r="29">
      <c t="s" s="3" r="A29">
        <v>1112</v>
      </c>
    </row>
    <row spans="1:4" r="30">
      <c t="s" s="4" r="A30">
        <v>1235</v>
      </c>
      <c t="n" s="6" r="B30">
        <v>0</v>
      </c>
      <c t="n" s="6" r="C30">
        <v>0</v>
      </c>
    </row>
    <row spans="1:4" r="31">
      <c t="s" s="4" r="A31">
        <v>1245</v>
      </c>
    </row>
    <row spans="1:4" r="32">
      <c t="s" s="3" r="A32">
        <v>1112</v>
      </c>
    </row>
    <row spans="1:4" r="33">
      <c t="s" s="4" r="A33">
        <v>1235</v>
      </c>
      <c t="n" s="6" r="B33">
        <v>0</v>
      </c>
      <c t="n" s="9" r="C33">
        <v>4.4</v>
      </c>
    </row>
    <row spans="1:4" r="34">
      <c t="s" s="4" r="A34">
        <v>1246</v>
      </c>
    </row>
    <row spans="1:4" r="35">
      <c t="s" s="3" r="A35">
        <v>1112</v>
      </c>
    </row>
    <row spans="1:4" r="36">
      <c t="s" s="4" r="A36">
        <v>1235</v>
      </c>
      <c t="n" s="6" r="B36">
        <v>0</v>
      </c>
      <c t="n" s="9" r="C36">
        <v>4.4</v>
      </c>
    </row>
    <row spans="1:4" r="37">
      <c t="s" s="4" r="A37">
        <v>1247</v>
      </c>
    </row>
    <row spans="1:4" r="38">
      <c t="s" s="3" r="A38">
        <v>1112</v>
      </c>
    </row>
    <row spans="1:4" r="39">
      <c t="s" s="4" r="A39">
        <v>1235</v>
      </c>
      <c t="n" s="6" r="B39">
        <v>0</v>
      </c>
      <c t="n" s="6" r="C39">
        <v>0</v>
      </c>
    </row>
    <row spans="1:4" r="40">
      <c t="s" s="4" r="A40">
        <v>1248</v>
      </c>
    </row>
    <row spans="1:4" r="41">
      <c t="s" s="3" r="A41">
        <v>1112</v>
      </c>
    </row>
    <row spans="1:4" r="42">
      <c t="s" s="4" r="A42">
        <v>1235</v>
      </c>
      <c t="n" s="6" r="B42">
        <v>0</v>
      </c>
      <c t="n" s="6" r="C42">
        <v>0</v>
      </c>
    </row>
    <row spans="1:4" r="43">
      <c t="s" s="4" r="A43">
        <v>1249</v>
      </c>
    </row>
    <row spans="1:4" r="44">
      <c t="s" s="3" r="A44">
        <v>1112</v>
      </c>
    </row>
    <row spans="1:4" r="45">
      <c t="s" s="4" r="A45">
        <v>1235</v>
      </c>
      <c t="n" s="9" r="B45">
        <v>18.9</v>
      </c>
      <c t="n" s="9" r="C45">
        <v>17.2</v>
      </c>
    </row>
    <row spans="1:4" r="46">
      <c t="s" s="4" r="A46">
        <v>1250</v>
      </c>
    </row>
    <row spans="1:4" r="47">
      <c t="s" s="3" r="A47">
        <v>1112</v>
      </c>
    </row>
    <row spans="1:4" r="48">
      <c t="s" s="4" r="A48">
        <v>1235</v>
      </c>
      <c t="n" s="9" r="B48">
        <v>5.8</v>
      </c>
      <c t="n" s="9" r="C48">
        <v>4.9</v>
      </c>
    </row>
    <row spans="1:4" r="49">
      <c t="s" s="4" r="A49">
        <v>1251</v>
      </c>
    </row>
    <row spans="1:4" r="50">
      <c t="s" s="3" r="A50">
        <v>1112</v>
      </c>
    </row>
    <row spans="1:4" r="51">
      <c t="s" s="4" r="A51">
        <v>1235</v>
      </c>
      <c t="n" s="9" r="B51">
        <v>13.1</v>
      </c>
      <c t="n" s="9" r="C51">
        <v>12.3</v>
      </c>
    </row>
    <row spans="1:4" r="52">
      <c t="s" s="4" r="A52">
        <v>1252</v>
      </c>
    </row>
    <row spans="1:4" r="53">
      <c t="s" s="3" r="A53">
        <v>1112</v>
      </c>
    </row>
    <row spans="1:4" r="54">
      <c t="s" s="4" r="A54">
        <v>1235</v>
      </c>
      <c t="n" s="6" r="B54">
        <v>0</v>
      </c>
      <c t="n" s="6" r="C54">
        <v>0</v>
      </c>
    </row>
    <row spans="1:4" r="55">
      <c t="s" s="4" r="A55">
        <v>1253</v>
      </c>
    </row>
    <row spans="1:4" r="56">
      <c t="s" s="3" r="A56">
        <v>1112</v>
      </c>
    </row>
    <row spans="1:4" r="57">
      <c t="s" s="4" r="A57">
        <v>1235</v>
      </c>
      <c t="n" s="9" r="B57">
        <v>6.8</v>
      </c>
      <c t="n" s="9" r="C57">
        <v>6.8</v>
      </c>
    </row>
    <row spans="1:4" r="58">
      <c t="s" s="4" r="A58">
        <v>1254</v>
      </c>
    </row>
    <row spans="1:4" r="59">
      <c t="s" s="3" r="A59">
        <v>1112</v>
      </c>
    </row>
    <row spans="1:4" r="60">
      <c t="s" s="4" r="A60">
        <v>1235</v>
      </c>
      <c t="n" s="6" r="B60">
        <v>0</v>
      </c>
      <c t="n" s="6" r="C60">
        <v>0</v>
      </c>
    </row>
    <row spans="1:4" r="61">
      <c t="s" s="4" r="A61">
        <v>1255</v>
      </c>
    </row>
    <row spans="1:4" r="62">
      <c t="s" s="3" r="A62">
        <v>1112</v>
      </c>
    </row>
    <row spans="1:4" r="63">
      <c t="s" s="4" r="A63">
        <v>1235</v>
      </c>
      <c t="n" s="9" r="B63">
        <v>6.8</v>
      </c>
      <c t="n" s="9" r="C63">
        <v>6.8</v>
      </c>
    </row>
    <row spans="1:4" r="64">
      <c t="s" s="4" r="A64">
        <v>1256</v>
      </c>
    </row>
    <row spans="1:4" r="65">
      <c t="s" s="3" r="A65">
        <v>1112</v>
      </c>
    </row>
    <row spans="1:4" r="66">
      <c t="s" s="4" r="A66">
        <v>1235</v>
      </c>
      <c t="n" s="6" r="B66">
        <v>0</v>
      </c>
      <c t="n" s="6" r="C66">
        <v>0</v>
      </c>
    </row>
    <row spans="1:4" r="67">
      <c t="s" s="4" r="A67">
        <v>1257</v>
      </c>
    </row>
    <row spans="1:4" r="68">
      <c t="s" s="3" r="A68">
        <v>1112</v>
      </c>
    </row>
    <row spans="1:4" r="69">
      <c t="s" s="4" r="A69">
        <v>1235</v>
      </c>
      <c t="n" s="9" r="B69">
        <v>23.3</v>
      </c>
      <c t="n" s="6" r="C69">
        <v>0</v>
      </c>
    </row>
    <row spans="1:4" r="70">
      <c t="s" s="4" r="A70">
        <v>1258</v>
      </c>
    </row>
    <row spans="1:4" r="71">
      <c t="s" s="3" r="A71">
        <v>1112</v>
      </c>
    </row>
    <row spans="1:4" r="72">
      <c t="s" s="4" r="A72">
        <v>1235</v>
      </c>
      <c t="n" s="6" r="B72">
        <v>0</v>
      </c>
      <c t="n" s="6" r="C72">
        <v>0</v>
      </c>
    </row>
    <row spans="1:4" r="73">
      <c t="s" s="4" r="A73">
        <v>1259</v>
      </c>
    </row>
    <row spans="1:4" r="74">
      <c t="s" s="3" r="A74">
        <v>1112</v>
      </c>
    </row>
    <row spans="1:4" r="75">
      <c t="s" s="4" r="A75">
        <v>1235</v>
      </c>
      <c t="n" s="9" r="B75">
        <v>23.3</v>
      </c>
      <c t="n" s="6" r="C75">
        <v>0</v>
      </c>
    </row>
    <row spans="1:4" r="76">
      <c t="s" s="4" r="A76">
        <v>1260</v>
      </c>
    </row>
    <row spans="1:4" r="77">
      <c t="s" s="3" r="A77">
        <v>1112</v>
      </c>
    </row>
    <row spans="1:4" r="78">
      <c t="s" s="4" r="A78">
        <v>1235</v>
      </c>
      <c t="n" s="6" r="B78">
        <v>0</v>
      </c>
      <c t="n" s="6" r="C78">
        <v>0</v>
      </c>
    </row>
    <row spans="1:4" r="79">
      <c t="s" s="4" r="A79">
        <v>1261</v>
      </c>
    </row>
    <row spans="1:4" r="80">
      <c t="s" s="3" r="A80">
        <v>1112</v>
      </c>
    </row>
    <row spans="1:4" r="81">
      <c t="s" s="4" r="A81">
        <v>1235</v>
      </c>
      <c t="n" s="9" r="B81">
        <v>4.5</v>
      </c>
      <c t="n" s="6" r="C81">
        <v>8</v>
      </c>
    </row>
    <row spans="1:4" r="82">
      <c t="s" s="4" r="A82">
        <v>1262</v>
      </c>
    </row>
    <row spans="1:4" r="83">
      <c t="s" s="3" r="A83">
        <v>1112</v>
      </c>
    </row>
    <row spans="1:4" r="84">
      <c t="s" s="4" r="A84">
        <v>1235</v>
      </c>
      <c t="n" s="9" r="B84">
        <v>4.5</v>
      </c>
      <c t="n" s="6" r="C84">
        <v>8</v>
      </c>
    </row>
    <row spans="1:4" r="85">
      <c t="s" s="4" r="A85">
        <v>1263</v>
      </c>
    </row>
    <row spans="1:4" r="86">
      <c t="s" s="3" r="A86">
        <v>1112</v>
      </c>
    </row>
    <row spans="1:4" r="87">
      <c t="s" s="4" r="A87">
        <v>1235</v>
      </c>
      <c t="n" s="6" r="B87">
        <v>0</v>
      </c>
      <c t="n" s="6" r="C87">
        <v>0</v>
      </c>
    </row>
    <row spans="1:4" r="88">
      <c t="s" s="4" r="A88">
        <v>1264</v>
      </c>
    </row>
    <row spans="1:4" r="89">
      <c t="s" s="3" r="A89">
        <v>1112</v>
      </c>
    </row>
    <row spans="1:4" r="90">
      <c t="s" s="4" r="A90">
        <v>1235</v>
      </c>
      <c t="n" s="6" r="B90">
        <v>0</v>
      </c>
      <c t="n" s="6" r="C90">
        <v>0</v>
      </c>
    </row>
    <row spans="1:4" r="91">
      <c t="s" s="4" r="A91">
        <v>1265</v>
      </c>
    </row>
    <row spans="1:4" r="92">
      <c t="s" s="3" r="A92">
        <v>1112</v>
      </c>
    </row>
    <row spans="1:4" r="93">
      <c t="s" s="4" r="A93">
        <v>1235</v>
      </c>
      <c t="n" s="9" r="B93">
        <v>42.4</v>
      </c>
      <c t="n" s="9" r="C93">
        <v>36.6</v>
      </c>
    </row>
    <row spans="1:4" r="94">
      <c t="s" s="4" r="A94">
        <v>1266</v>
      </c>
    </row>
    <row spans="1:4" r="95">
      <c t="s" s="3" r="A95">
        <v>1112</v>
      </c>
    </row>
    <row spans="1:4" r="96">
      <c t="s" s="4" r="A96">
        <v>1235</v>
      </c>
      <c t="n" s="6" r="B96">
        <v>0</v>
      </c>
      <c t="n" s="6" r="C96">
        <v>0</v>
      </c>
    </row>
    <row spans="1:4" r="97">
      <c t="s" s="4" r="A97">
        <v>1267</v>
      </c>
    </row>
    <row spans="1:4" r="98">
      <c t="s" s="3" r="A98">
        <v>1112</v>
      </c>
    </row>
    <row spans="1:4" r="99">
      <c t="s" s="4" r="A99">
        <v>1235</v>
      </c>
      <c t="n" s="6" r="B99">
        <v>0</v>
      </c>
      <c t="n" s="6" r="C99">
        <v>0</v>
      </c>
    </row>
    <row spans="1:4" r="100">
      <c t="s" s="4" r="A100">
        <v>1268</v>
      </c>
    </row>
    <row spans="1:4" r="101">
      <c t="s" s="3" r="A101">
        <v>1112</v>
      </c>
    </row>
    <row spans="1:4" r="102">
      <c t="s" s="4" r="A102">
        <v>1235</v>
      </c>
      <c t="n" s="8" r="B102">
        <v>42.4</v>
      </c>
      <c t="n" s="8" r="C102">
        <v>36.6</v>
      </c>
    </row>
  </sheetData>
  <pageMargins bottom="1" footer="0.5" header="0.5" left="0.75" right="0.75" top="1"/>
</worksheet>
</file>

<file path=xl/worksheets/sheet10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269</v>
      </c>
      <c t="s" s="2" r="B1">
        <v>1</v>
      </c>
    </row>
    <row spans="1:3" r="2">
      <c t="s" s="2" r="B2">
        <v>2</v>
      </c>
      <c t="s" s="2" r="C2">
        <v>32</v>
      </c>
    </row>
    <row spans="1:3" r="3">
      <c t="s" s="3" r="A3">
        <v>1141</v>
      </c>
    </row>
    <row spans="1:3" r="4">
      <c t="s" s="4" r="A4">
        <v>1142</v>
      </c>
      <c t="n" s="8" r="B4">
        <v>88.8</v>
      </c>
      <c t="n" s="8" r="C4">
        <v>83.40000000000001</v>
      </c>
    </row>
    <row spans="1:3" r="5">
      <c t="s" s="4" r="A5">
        <v>1270</v>
      </c>
      <c t="n" s="9" r="B5">
        <v>5.6</v>
      </c>
      <c t="n" s="9" r="C5">
        <v>4.8</v>
      </c>
    </row>
    <row spans="1:3" r="6">
      <c t="s" s="4" r="A6">
        <v>743</v>
      </c>
      <c t="n" s="9" r="B6">
        <v>-1.3</v>
      </c>
      <c t="n" s="9" r="C6">
        <v>-3.5</v>
      </c>
    </row>
    <row spans="1:3" r="7">
      <c t="s" s="4" r="A7">
        <v>1145</v>
      </c>
      <c t="n" s="9" r="B7">
        <v>95.59999999999999</v>
      </c>
      <c t="n" s="9" r="C7">
        <v>88.8</v>
      </c>
    </row>
    <row spans="1:3" r="8">
      <c t="s" s="4" r="A8">
        <v>1236</v>
      </c>
    </row>
    <row spans="1:3" r="9">
      <c t="s" s="3" r="A9">
        <v>1141</v>
      </c>
    </row>
    <row spans="1:3" r="10">
      <c t="s" s="4" r="A10">
        <v>1142</v>
      </c>
      <c t="n" s="9" r="B10">
        <v>36.6</v>
      </c>
      <c t="n" s="9" r="C10">
        <v>37.5</v>
      </c>
    </row>
    <row spans="1:3" r="11">
      <c t="s" s="4" r="A11">
        <v>1270</v>
      </c>
      <c t="n" s="9" r="B11">
        <v>1.8</v>
      </c>
      <c t="n" s="9" r="C11">
        <v>2.3</v>
      </c>
    </row>
    <row spans="1:3" r="12">
      <c t="s" s="4" r="A12">
        <v>1271</v>
      </c>
      <c t="n" s="9" r="B12">
        <v>5.3</v>
      </c>
      <c t="n" s="9" r="C12">
        <v>0.3</v>
      </c>
    </row>
    <row spans="1:3" r="13">
      <c t="s" s="4" r="A13">
        <v>743</v>
      </c>
      <c t="n" s="9" r="B13">
        <v>-1.3</v>
      </c>
      <c t="n" s="9" r="C13">
        <v>-3.5</v>
      </c>
    </row>
    <row spans="1:3" r="14">
      <c t="s" s="4" r="A14">
        <v>1145</v>
      </c>
      <c t="n" s="8" r="B14">
        <v>42.4</v>
      </c>
      <c t="n" s="8" r="C14">
        <v>36.6</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40</v>
      </c>
      <c t="s" s="2" r="B1">
        <v>1</v>
      </c>
    </row>
    <row spans="1:2" r="2">
      <c t="s" s="2" r="B2">
        <v>2</v>
      </c>
    </row>
    <row spans="1:2" r="3">
      <c t="s" s="3" r="A3">
        <v>241</v>
      </c>
    </row>
    <row spans="1:2" r="4">
      <c t="s" s="4" r="A4">
        <v>240</v>
      </c>
      <c t="s" s="4" r="B4">
        <v>24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75"/>
    <col customWidth="1" max="2" min="2" width="21"/>
  </cols>
  <sheetData>
    <row spans="1:2" r="1">
      <c t="s" s="1" r="A1">
        <v>1272</v>
      </c>
      <c t="s" s="2" r="B1">
        <v>649</v>
      </c>
    </row>
    <row spans="1:2" r="2">
      <c t="s" s="3" r="A2">
        <v>1112</v>
      </c>
    </row>
    <row spans="1:2" r="3">
      <c t="n" s="6" r="A3">
        <v>2017</v>
      </c>
      <c t="n" s="8" r="B3">
        <v>13.7</v>
      </c>
    </row>
    <row spans="1:2" r="4">
      <c t="n" s="6" r="A4">
        <v>2018</v>
      </c>
      <c t="n" s="9" r="B4">
        <v>14.3</v>
      </c>
    </row>
    <row spans="1:2" r="5">
      <c t="n" s="6" r="A5">
        <v>2019</v>
      </c>
      <c t="n" s="9" r="B5">
        <v>14.8</v>
      </c>
    </row>
    <row spans="1:2" r="6">
      <c t="n" s="6" r="A6">
        <v>2020</v>
      </c>
      <c t="n" s="9" r="B6">
        <v>15.4</v>
      </c>
    </row>
    <row spans="1:2" r="7">
      <c t="n" s="6" r="A7">
        <v>2021</v>
      </c>
      <c t="n" s="6" r="B7">
        <v>15</v>
      </c>
    </row>
    <row spans="1:2" r="8">
      <c t="s" s="4" r="A8">
        <v>1273</v>
      </c>
      <c t="n" s="9" r="B8">
        <v>80.40000000000001</v>
      </c>
    </row>
    <row spans="1:2" r="9">
      <c t="s" s="4" r="A9">
        <v>1119</v>
      </c>
    </row>
    <row spans="1:2" r="10">
      <c t="s" s="3" r="A10">
        <v>1112</v>
      </c>
    </row>
    <row spans="1:2" r="11">
      <c t="n" s="6" r="A11">
        <v>2017</v>
      </c>
      <c t="n" s="9" r="B11">
        <v>4.3</v>
      </c>
    </row>
    <row spans="1:2" r="12">
      <c t="n" s="6" r="A12">
        <v>2018</v>
      </c>
      <c t="n" s="9" r="B12">
        <v>4.4</v>
      </c>
    </row>
    <row spans="1:2" r="13">
      <c t="n" s="6" r="A13">
        <v>2019</v>
      </c>
      <c t="n" s="9" r="B13">
        <v>4.5</v>
      </c>
    </row>
    <row spans="1:2" r="14">
      <c t="n" s="6" r="A14">
        <v>2020</v>
      </c>
      <c t="n" s="9" r="B14">
        <v>4.5</v>
      </c>
    </row>
    <row spans="1:2" r="15">
      <c t="n" s="6" r="A15">
        <v>2021</v>
      </c>
      <c t="n" s="9" r="B15">
        <v>4.6</v>
      </c>
    </row>
    <row spans="1:2" r="16">
      <c t="s" s="4" r="A16">
        <v>1273</v>
      </c>
      <c t="n" s="9" r="B16">
        <v>23.8</v>
      </c>
    </row>
    <row spans="1:2" r="17">
      <c t="s" s="4" r="A17">
        <v>1121</v>
      </c>
    </row>
    <row spans="1:2" r="18">
      <c t="s" s="3" r="A18">
        <v>1112</v>
      </c>
    </row>
    <row spans="1:2" r="19">
      <c t="n" s="6" r="A19">
        <v>2017</v>
      </c>
      <c t="n" s="9" r="B19">
        <v>7.7</v>
      </c>
    </row>
    <row spans="1:2" r="20">
      <c t="n" s="6" r="A20">
        <v>2018</v>
      </c>
      <c t="n" s="6" r="B20">
        <v>8</v>
      </c>
    </row>
    <row spans="1:2" r="21">
      <c t="n" s="6" r="A21">
        <v>2019</v>
      </c>
      <c t="n" s="9" r="B21">
        <v>8.300000000000001</v>
      </c>
    </row>
    <row spans="1:2" r="22">
      <c t="n" s="6" r="A22">
        <v>2020</v>
      </c>
      <c t="n" s="9" r="B22">
        <v>8.6</v>
      </c>
    </row>
    <row spans="1:2" r="23">
      <c t="n" s="6" r="A23">
        <v>2021</v>
      </c>
      <c t="n" s="9" r="B23">
        <v>7.9</v>
      </c>
    </row>
    <row spans="1:2" r="24">
      <c t="s" s="4" r="A24">
        <v>1273</v>
      </c>
      <c t="n" s="9" r="B24">
        <v>42.3</v>
      </c>
    </row>
    <row spans="1:2" r="25">
      <c t="s" s="4" r="A25">
        <v>1126</v>
      </c>
    </row>
    <row spans="1:2" r="26">
      <c t="s" s="3" r="A26">
        <v>1112</v>
      </c>
    </row>
    <row spans="1:2" r="27">
      <c t="n" s="6" r="A27">
        <v>2017</v>
      </c>
      <c t="n" s="9" r="B27">
        <v>1.7</v>
      </c>
    </row>
    <row spans="1:2" r="28">
      <c t="n" s="6" r="A28">
        <v>2018</v>
      </c>
      <c t="n" s="9" r="B28">
        <v>1.9</v>
      </c>
    </row>
    <row spans="1:2" r="29">
      <c t="n" s="6" r="A29">
        <v>2019</v>
      </c>
      <c t="n" s="6" r="B29">
        <v>2</v>
      </c>
    </row>
    <row spans="1:2" r="30">
      <c t="n" s="6" r="A30">
        <v>2020</v>
      </c>
      <c t="n" s="9" r="B30">
        <v>2.3</v>
      </c>
    </row>
    <row spans="1:2" r="31">
      <c t="n" s="6" r="A31">
        <v>2021</v>
      </c>
      <c t="n" s="9" r="B31">
        <v>2.5</v>
      </c>
    </row>
    <row spans="1:2" r="32">
      <c t="s" s="4" r="A32">
        <v>1273</v>
      </c>
      <c t="n" s="8" r="B32">
        <v>14.3</v>
      </c>
    </row>
  </sheetData>
  <pageMargins bottom="1" footer="0.5" header="0.5" left="0.75" right="0.75" top="1"/>
</worksheet>
</file>

<file path=xl/worksheets/sheet111.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274</v>
      </c>
      <c t="s" s="2" r="B1">
        <v>2</v>
      </c>
      <c t="s" s="2" r="C1">
        <v>32</v>
      </c>
    </row>
    <row spans="1:3" r="2">
      <c t="n" s="15" r="A2">
        <v>1</v>
      </c>
    </row>
    <row spans="1:3" r="3">
      <c t="s" s="3" r="A3">
        <v>1275</v>
      </c>
    </row>
    <row spans="1:3" r="4">
      <c t="s" s="4" r="A4">
        <v>1276</v>
      </c>
      <c t="n" s="7" r="B4">
        <v>0</v>
      </c>
      <c t="n" s="7" r="C4">
        <v>0</v>
      </c>
    </row>
    <row spans="1:3" r="5">
      <c t="s" s="4" r="A5">
        <v>1277</v>
      </c>
      <c t="n" s="6" r="B5">
        <v>0</v>
      </c>
      <c t="n" s="6" r="C5">
        <v>0</v>
      </c>
    </row>
    <row spans="1:3" r="6">
      <c t="s" s="3" r="A6">
        <v>1278</v>
      </c>
    </row>
    <row spans="1:3" r="7">
      <c t="s" s="4" r="A7">
        <v>1276</v>
      </c>
      <c t="n" s="6" r="B7">
        <v>0</v>
      </c>
      <c t="n" s="6" r="C7">
        <v>0</v>
      </c>
    </row>
    <row spans="1:3" r="8">
      <c t="s" s="4" r="A8">
        <v>1279</v>
      </c>
      <c t="n" s="6" r="B8">
        <v>0</v>
      </c>
      <c t="n" s="6" r="C8">
        <v>0</v>
      </c>
    </row>
    <row spans="1:3" r="9">
      <c t="s" s="4" r="A9">
        <v>1280</v>
      </c>
      <c t="n" s="6" r="B9">
        <v>0</v>
      </c>
      <c t="n" s="6" r="C9">
        <v>0</v>
      </c>
    </row>
    <row spans="1:3" r="10">
      <c t="s" s="4" r="A10">
        <v>1281</v>
      </c>
      <c t="n" s="6" r="B10">
        <v>0</v>
      </c>
      <c t="n" s="6" r="C10">
        <v>0</v>
      </c>
    </row>
    <row spans="1:3" r="11">
      <c t="s" s="4" r="A11">
        <v>1282</v>
      </c>
      <c t="n" s="6" r="B11">
        <v>0</v>
      </c>
      <c t="n" s="6" r="C11">
        <v>0</v>
      </c>
    </row>
    <row spans="1:3" r="12">
      <c t="n" s="15" r="A12">
        <v>2</v>
      </c>
    </row>
    <row spans="1:3" r="13">
      <c t="s" s="3" r="A13">
        <v>1275</v>
      </c>
    </row>
    <row spans="1:3" r="14">
      <c t="s" s="4" r="A14">
        <v>1276</v>
      </c>
      <c t="n" s="9" r="B14">
        <v>9.199999999999999</v>
      </c>
      <c t="n" s="9" r="C14">
        <v>12.4</v>
      </c>
    </row>
    <row spans="1:3" r="15">
      <c t="s" s="4" r="A15">
        <v>1277</v>
      </c>
      <c t="n" s="9" r="B15">
        <v>9.199999999999999</v>
      </c>
      <c t="n" s="9" r="C15">
        <v>12.4</v>
      </c>
    </row>
    <row spans="1:3" r="16">
      <c t="s" s="3" r="A16">
        <v>1278</v>
      </c>
    </row>
    <row spans="1:3" r="17">
      <c t="s" s="4" r="A17">
        <v>1276</v>
      </c>
      <c t="n" s="9" r="B17">
        <v>7.3</v>
      </c>
      <c t="n" s="9" r="C17">
        <v>6.3</v>
      </c>
    </row>
    <row spans="1:3" r="18">
      <c t="s" s="4" r="A18">
        <v>1279</v>
      </c>
      <c t="n" s="6" r="B18">
        <v>30</v>
      </c>
      <c t="n" s="6" r="C18">
        <v>0</v>
      </c>
    </row>
    <row spans="1:3" r="19">
      <c t="s" s="4" r="A19">
        <v>1280</v>
      </c>
      <c t="n" s="6" r="B19">
        <v>0</v>
      </c>
      <c t="n" s="6" r="C19">
        <v>0</v>
      </c>
    </row>
    <row spans="1:3" r="20">
      <c t="s" s="4" r="A20">
        <v>1281</v>
      </c>
      <c t="n" s="9" r="B20">
        <v>37.3</v>
      </c>
      <c t="n" s="9" r="C20">
        <v>6.3</v>
      </c>
    </row>
    <row spans="1:3" r="21">
      <c t="s" s="4" r="A21">
        <v>1282</v>
      </c>
      <c t="n" s="9" r="B21">
        <v>-28.1</v>
      </c>
      <c t="n" s="9" r="C21">
        <v>6.1</v>
      </c>
    </row>
    <row spans="1:3" r="22">
      <c t="n" s="15" r="A22">
        <v>3</v>
      </c>
    </row>
    <row spans="1:3" r="23">
      <c t="s" s="3" r="A23">
        <v>1275</v>
      </c>
    </row>
    <row spans="1:3" r="24">
      <c t="s" s="4" r="A24">
        <v>1276</v>
      </c>
      <c t="n" s="6" r="B24">
        <v>0</v>
      </c>
      <c t="n" s="6" r="C24">
        <v>0</v>
      </c>
    </row>
    <row spans="1:3" r="25">
      <c t="s" s="4" r="A25">
        <v>1277</v>
      </c>
      <c t="n" s="6" r="B25">
        <v>0</v>
      </c>
      <c t="n" s="6" r="C25">
        <v>0</v>
      </c>
    </row>
    <row spans="1:3" r="26">
      <c t="s" s="3" r="A26">
        <v>1278</v>
      </c>
    </row>
    <row spans="1:3" r="27">
      <c t="s" s="4" r="A27">
        <v>1276</v>
      </c>
      <c t="n" s="6" r="B27">
        <v>0</v>
      </c>
      <c t="n" s="6" r="C27">
        <v>0</v>
      </c>
    </row>
    <row spans="1:3" r="28">
      <c t="s" s="4" r="A28">
        <v>1279</v>
      </c>
      <c t="n" s="6" r="B28">
        <v>0</v>
      </c>
      <c t="n" s="6" r="C28">
        <v>0</v>
      </c>
    </row>
    <row spans="1:3" r="29">
      <c t="s" s="4" r="A29">
        <v>1280</v>
      </c>
      <c t="n" s="9" r="B29">
        <v>0.7</v>
      </c>
      <c t="n" s="9" r="C29">
        <v>0.9</v>
      </c>
    </row>
    <row spans="1:3" r="30">
      <c t="s" s="4" r="A30">
        <v>1281</v>
      </c>
      <c t="n" s="9" r="B30">
        <v>0.7</v>
      </c>
      <c t="n" s="9" r="C30">
        <v>0.9</v>
      </c>
    </row>
    <row spans="1:3" r="31">
      <c t="s" s="4" r="A31">
        <v>1282</v>
      </c>
      <c t="n" s="8" r="B31">
        <v>-0.7</v>
      </c>
      <c t="n" s="8" r="C31">
        <v>-0.9</v>
      </c>
    </row>
  </sheetData>
  <pageMargins bottom="1" footer="0.5" header="0.5" left="0.75" right="0.75" top="1"/>
</worksheet>
</file>

<file path=xl/worksheets/sheet11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283</v>
      </c>
      <c t="s" s="2" r="B1">
        <v>2</v>
      </c>
      <c t="s" s="2" r="C1">
        <v>32</v>
      </c>
    </row>
    <row spans="1:3" r="2">
      <c t="s" s="4" r="A2">
        <v>1284</v>
      </c>
    </row>
    <row spans="1:3" r="3">
      <c t="s" s="3" r="A3">
        <v>835</v>
      </c>
    </row>
    <row spans="1:3" r="4">
      <c t="s" s="4" r="A4">
        <v>1285</v>
      </c>
      <c t="n" s="8" r="B4">
        <v>1.8</v>
      </c>
      <c t="n" s="8" r="C4">
        <v>1.4</v>
      </c>
    </row>
    <row spans="1:3" r="5">
      <c t="s" s="4" r="A5">
        <v>1286</v>
      </c>
    </row>
    <row spans="1:3" r="6">
      <c t="s" s="3" r="A6">
        <v>835</v>
      </c>
    </row>
    <row spans="1:3" r="7">
      <c t="s" s="4" r="A7">
        <v>1287</v>
      </c>
      <c t="n" s="9" r="B7">
        <v>4149.6</v>
      </c>
      <c t="n" s="6" r="C7">
        <v>0</v>
      </c>
    </row>
    <row spans="1:3" r="8">
      <c t="s" s="4" r="A8">
        <v>1288</v>
      </c>
    </row>
    <row spans="1:3" r="9">
      <c t="s" s="3" r="A9">
        <v>835</v>
      </c>
    </row>
    <row spans="1:3" r="10">
      <c t="s" s="4" r="A10">
        <v>1287</v>
      </c>
      <c t="n" s="6" r="B10">
        <v>0</v>
      </c>
      <c t="n" s="9" r="C10">
        <v>2611.5</v>
      </c>
    </row>
    <row spans="1:3" r="11">
      <c t="s" s="4" r="A11">
        <v>1289</v>
      </c>
    </row>
    <row spans="1:3" r="12">
      <c t="s" s="3" r="A12">
        <v>835</v>
      </c>
    </row>
    <row spans="1:3" r="13">
      <c t="s" s="4" r="A13">
        <v>1285</v>
      </c>
      <c t="n" s="9" r="B13">
        <v>1.5</v>
      </c>
      <c t="n" s="9" r="C13">
        <v>1.1</v>
      </c>
    </row>
    <row spans="1:3" r="14">
      <c t="s" s="4" r="A14">
        <v>1290</v>
      </c>
    </row>
    <row spans="1:3" r="15">
      <c t="s" s="3" r="A15">
        <v>835</v>
      </c>
    </row>
    <row spans="1:3" r="16">
      <c t="s" s="4" r="A16">
        <v>1287</v>
      </c>
      <c t="n" s="9" r="B16">
        <v>4106.9</v>
      </c>
      <c t="n" s="6" r="C16">
        <v>0</v>
      </c>
    </row>
    <row spans="1:3" r="17">
      <c t="s" s="4" r="A17">
        <v>1291</v>
      </c>
    </row>
    <row spans="1:3" r="18">
      <c t="s" s="3" r="A18">
        <v>835</v>
      </c>
    </row>
    <row spans="1:3" r="19">
      <c t="s" s="4" r="A19">
        <v>1287</v>
      </c>
      <c t="n" s="7" r="B19">
        <v>0</v>
      </c>
      <c t="n" s="8" r="C19">
        <v>2614.2</v>
      </c>
    </row>
  </sheetData>
  <pageMargins bottom="1" footer="0.5" header="0.5" left="0.75" right="0.75" top="1"/>
</worksheet>
</file>

<file path=xl/worksheets/sheet113.xml><?xml version="1.0" encoding="utf-8"?>
<worksheet xmlns="http://schemas.openxmlformats.org/spreadsheetml/2006/main">
  <sheetPr>
    <outlinePr summaryBelow="1" summaryRight="1"/>
  </sheetPr>
  <dimension ref="A1:F57"/>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 customWidth="1" max="6" min="6" width="21"/>
  </cols>
  <sheetData>
    <row spans="1:6" r="1">
      <c t="s" s="1" r="A1">
        <v>1292</v>
      </c>
      <c t="s" s="2" r="C1">
        <v>1</v>
      </c>
      <c t="n" r="D1"/>
    </row>
    <row spans="1:6" r="2">
      <c t="s" s="2" r="C2">
        <v>544</v>
      </c>
      <c t="s" s="2" r="D2">
        <v>649</v>
      </c>
      <c t="s" s="2" r="E2">
        <v>852</v>
      </c>
      <c t="s" s="2" r="F2">
        <v>1293</v>
      </c>
    </row>
    <row spans="1:6" r="3">
      <c t="s" s="3" r="A3">
        <v>1294</v>
      </c>
    </row>
    <row spans="1:6" r="4">
      <c t="s" s="4" r="A4">
        <v>1295</v>
      </c>
      <c t="n" s="7" r="C4">
        <v>12400000</v>
      </c>
      <c t="n" s="7" r="D4">
        <v>9200000</v>
      </c>
    </row>
    <row spans="1:6" r="5">
      <c t="s" s="4" r="A5">
        <v>1296</v>
      </c>
      <c t="n" s="6" r="C5">
        <v>274000000</v>
      </c>
      <c t="n" s="6" r="D5">
        <v>239700000</v>
      </c>
    </row>
    <row spans="1:6" r="6">
      <c t="s" s="4" r="A6">
        <v>1297</v>
      </c>
    </row>
    <row spans="1:6" r="7">
      <c t="s" s="3" r="A7">
        <v>1294</v>
      </c>
    </row>
    <row spans="1:6" r="8">
      <c t="s" s="4" r="A8">
        <v>911</v>
      </c>
      <c t="s" s="4" r="B8">
        <v>574</v>
      </c>
      <c t="n" s="14" r="E8">
        <v>990000000</v>
      </c>
    </row>
    <row spans="1:6" r="9">
      <c t="s" s="4" r="A9">
        <v>1298</v>
      </c>
    </row>
    <row spans="1:6" r="10">
      <c t="s" s="3" r="A10">
        <v>1294</v>
      </c>
    </row>
    <row spans="1:6" r="11">
      <c t="s" s="4" r="A11">
        <v>911</v>
      </c>
      <c t="n" s="14" r="F11">
        <v>665000000</v>
      </c>
    </row>
    <row spans="1:6" r="12">
      <c t="s" s="4" r="A12">
        <v>1299</v>
      </c>
      <c t="n" s="6" r="D12">
        <v>734600000</v>
      </c>
    </row>
    <row spans="1:6" r="13">
      <c t="s" s="4" r="A13">
        <v>1300</v>
      </c>
      <c t="n" s="6" r="D13">
        <v>736400000</v>
      </c>
    </row>
    <row spans="1:6" r="14">
      <c t="s" s="4" r="A14">
        <v>1276</v>
      </c>
    </row>
    <row spans="1:6" r="15">
      <c t="s" s="3" r="A15">
        <v>1294</v>
      </c>
    </row>
    <row spans="1:6" r="16">
      <c t="s" s="4" r="A16">
        <v>1301</v>
      </c>
      <c t="n" s="6" r="C16">
        <v>6300000</v>
      </c>
      <c t="n" s="6" r="D16">
        <v>7300000</v>
      </c>
    </row>
    <row spans="1:6" r="17">
      <c t="s" s="4" r="A17">
        <v>1302</v>
      </c>
      <c t="n" s="6" r="C17">
        <v>3900000</v>
      </c>
    </row>
    <row spans="1:6" r="18">
      <c t="s" s="4" r="A18">
        <v>1279</v>
      </c>
    </row>
    <row spans="1:6" r="19">
      <c t="s" s="3" r="A19">
        <v>1294</v>
      </c>
    </row>
    <row spans="1:6" r="20">
      <c t="s" s="4" r="A20">
        <v>1301</v>
      </c>
      <c t="n" s="6" r="C20">
        <v>0</v>
      </c>
      <c t="n" s="6" r="D20">
        <v>30000000</v>
      </c>
    </row>
    <row spans="1:6" r="21">
      <c t="s" s="4" r="A21">
        <v>1303</v>
      </c>
    </row>
    <row spans="1:6" r="22">
      <c t="s" s="3" r="A22">
        <v>1294</v>
      </c>
    </row>
    <row spans="1:6" r="23">
      <c t="s" s="4" r="A23">
        <v>1296</v>
      </c>
      <c t="n" s="6" r="C23">
        <v>0</v>
      </c>
      <c t="n" s="6" r="D23">
        <v>2500000</v>
      </c>
    </row>
    <row spans="1:6" r="24">
      <c t="s" s="4" r="A24">
        <v>1304</v>
      </c>
    </row>
    <row spans="1:6" r="25">
      <c t="s" s="3" r="A25">
        <v>1294</v>
      </c>
    </row>
    <row spans="1:6" r="26">
      <c t="s" s="4" r="A26">
        <v>1295</v>
      </c>
      <c t="n" s="6" r="C26">
        <v>6800000</v>
      </c>
      <c t="n" s="6" r="D26">
        <v>2800000</v>
      </c>
    </row>
    <row spans="1:6" r="27">
      <c t="s" s="4" r="A27">
        <v>1305</v>
      </c>
    </row>
    <row spans="1:6" r="28">
      <c t="s" s="3" r="A28">
        <v>1294</v>
      </c>
    </row>
    <row spans="1:6" r="29">
      <c t="s" s="4" r="A29">
        <v>1306</v>
      </c>
      <c t="n" s="6" r="C29">
        <v>277000000</v>
      </c>
      <c t="n" s="6" r="D29">
        <v>121700000</v>
      </c>
    </row>
    <row spans="1:6" r="30">
      <c t="s" s="4" r="A30">
        <v>1307</v>
      </c>
      <c t="n" s="6" r="C30">
        <v>100000</v>
      </c>
      <c t="n" s="6" r="D30">
        <v>28900000</v>
      </c>
    </row>
    <row spans="1:6" r="31">
      <c t="s" s="4" r="A31">
        <v>1308</v>
      </c>
      <c t="n" s="6" r="D31">
        <v>13400000</v>
      </c>
    </row>
    <row spans="1:6" r="32">
      <c t="s" s="4" r="A32">
        <v>1309</v>
      </c>
    </row>
    <row spans="1:6" r="33">
      <c t="s" s="3" r="A33">
        <v>1294</v>
      </c>
    </row>
    <row spans="1:6" r="34">
      <c t="s" s="4" r="A34">
        <v>1306</v>
      </c>
      <c t="n" s="6" r="C34">
        <v>97700000</v>
      </c>
      <c t="n" s="6" r="D34">
        <v>61700000</v>
      </c>
    </row>
    <row spans="1:6" r="35">
      <c t="s" s="4" r="A35">
        <v>1310</v>
      </c>
    </row>
    <row spans="1:6" r="36">
      <c t="s" s="3" r="A36">
        <v>1294</v>
      </c>
    </row>
    <row spans="1:6" r="37">
      <c t="s" s="4" r="A37">
        <v>1306</v>
      </c>
      <c t="n" s="6" r="C37">
        <v>112100000</v>
      </c>
    </row>
    <row spans="1:6" r="38">
      <c t="s" s="4" r="A38">
        <v>1311</v>
      </c>
    </row>
    <row spans="1:6" r="39">
      <c t="s" s="3" r="A39">
        <v>1294</v>
      </c>
    </row>
    <row spans="1:6" r="40">
      <c t="s" s="4" r="A40">
        <v>1306</v>
      </c>
      <c t="n" s="6" r="C40">
        <v>18700000</v>
      </c>
      <c t="n" s="6" r="D40">
        <v>19300000</v>
      </c>
    </row>
    <row spans="1:6" r="41">
      <c t="s" s="4" r="A41">
        <v>1312</v>
      </c>
    </row>
    <row spans="1:6" r="42">
      <c t="s" s="3" r="A42">
        <v>1294</v>
      </c>
    </row>
    <row spans="1:6" r="43">
      <c t="s" s="4" r="A43">
        <v>1306</v>
      </c>
      <c t="n" s="6" r="C43">
        <v>37000000</v>
      </c>
      <c t="n" s="6" r="D43">
        <v>19100000</v>
      </c>
    </row>
    <row spans="1:6" r="44">
      <c t="s" s="4" r="A44">
        <v>1313</v>
      </c>
    </row>
    <row spans="1:6" r="45">
      <c t="s" s="3" r="A45">
        <v>1294</v>
      </c>
    </row>
    <row spans="1:6" r="46">
      <c t="s" s="4" r="A46">
        <v>1306</v>
      </c>
      <c t="n" s="6" r="C46">
        <v>10300000</v>
      </c>
      <c t="n" s="6" r="D46">
        <v>19200000</v>
      </c>
    </row>
    <row spans="1:6" r="47">
      <c t="s" s="4" r="A47">
        <v>1314</v>
      </c>
    </row>
    <row spans="1:6" r="48">
      <c t="s" s="3" r="A48">
        <v>1294</v>
      </c>
    </row>
    <row spans="1:6" r="49">
      <c t="s" s="4" r="A49">
        <v>1306</v>
      </c>
      <c t="n" s="6" r="C49">
        <v>0</v>
      </c>
      <c t="n" s="6" r="D49">
        <v>2000000000</v>
      </c>
    </row>
    <row spans="1:6" r="50">
      <c t="s" s="4" r="A50">
        <v>1315</v>
      </c>
    </row>
    <row spans="1:6" r="51">
      <c t="s" s="3" r="A51">
        <v>1294</v>
      </c>
    </row>
    <row spans="1:6" r="52">
      <c t="s" s="4" r="A52">
        <v>1295</v>
      </c>
      <c t="n" s="6" r="C52">
        <v>5600000</v>
      </c>
      <c t="n" s="6" r="D52">
        <v>6400000</v>
      </c>
    </row>
    <row spans="1:6" r="53">
      <c t="s" s="4" r="A53">
        <v>1316</v>
      </c>
    </row>
    <row spans="1:6" r="54">
      <c t="s" s="3" r="A54">
        <v>1294</v>
      </c>
    </row>
    <row spans="1:6" r="55">
      <c t="s" s="4" r="A55">
        <v>1306</v>
      </c>
      <c t="n" s="7" r="C55">
        <v>1297600000</v>
      </c>
      <c t="n" s="7" r="D55">
        <v>1002800000</v>
      </c>
    </row>
    <row spans="1:6" r="56">
      <c t="n" r="A56"/>
    </row>
    <row spans="1:6" r="57">
      <c t="s" s="4" r="A57">
        <v>574</v>
      </c>
      <c t="s" s="4" r="B57">
        <v>928</v>
      </c>
    </row>
  </sheetData>
  <mergeCells count="4">
    <mergeCell ref="A1:B2"/>
    <mergeCell ref="D1:E1"/>
    <mergeCell ref="A56:E56"/>
    <mergeCell ref="B57:E57"/>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317</v>
      </c>
      <c t="s" s="2" r="B1">
        <v>2</v>
      </c>
      <c t="s" s="2" r="C1">
        <v>32</v>
      </c>
    </row>
    <row spans="1:3" r="2">
      <c t="s" s="3" r="A2">
        <v>1318</v>
      </c>
    </row>
    <row spans="1:3" r="3">
      <c t="s" s="4" r="A3">
        <v>1319</v>
      </c>
      <c t="n" s="8" r="B3">
        <v>9.199999999999999</v>
      </c>
      <c t="n" s="8" r="C3">
        <v>12.4</v>
      </c>
    </row>
    <row spans="1:3" r="4">
      <c t="s" s="4" r="A4">
        <v>1320</v>
      </c>
      <c t="n" s="9" r="B4">
        <v>37.3</v>
      </c>
      <c t="n" s="9" r="C4">
        <v>6.3</v>
      </c>
    </row>
    <row spans="1:3" r="5">
      <c t="s" s="4" r="A5">
        <v>1321</v>
      </c>
    </row>
    <row spans="1:3" r="6">
      <c t="s" s="3" r="A6">
        <v>1318</v>
      </c>
    </row>
    <row spans="1:3" r="7">
      <c t="s" s="4" r="A7">
        <v>1320</v>
      </c>
      <c t="n" s="9" r="B7">
        <v>13.6</v>
      </c>
    </row>
    <row spans="1:3" r="8">
      <c t="s" s="4" r="A8">
        <v>1322</v>
      </c>
    </row>
    <row spans="1:3" r="9">
      <c t="s" s="3" r="A9">
        <v>1318</v>
      </c>
    </row>
    <row spans="1:3" r="10">
      <c t="s" s="4" r="A10">
        <v>1320</v>
      </c>
      <c t="n" s="9" r="B10">
        <v>16.4</v>
      </c>
    </row>
    <row spans="1:3" r="11">
      <c t="s" s="4" r="A11">
        <v>1304</v>
      </c>
    </row>
    <row spans="1:3" r="12">
      <c t="s" s="3" r="A12">
        <v>1318</v>
      </c>
    </row>
    <row spans="1:3" r="13">
      <c t="s" s="4" r="A13">
        <v>1319</v>
      </c>
      <c t="n" s="9" r="B13">
        <v>2.8</v>
      </c>
      <c t="n" s="9" r="C13">
        <v>6.8</v>
      </c>
    </row>
    <row spans="1:3" r="14">
      <c t="s" s="4" r="A14">
        <v>1320</v>
      </c>
      <c t="n" s="9" r="B14">
        <v>33.1</v>
      </c>
      <c t="n" s="9" r="C14">
        <v>4.8</v>
      </c>
    </row>
    <row spans="1:3" r="15">
      <c t="s" s="4" r="A15">
        <v>1323</v>
      </c>
    </row>
    <row spans="1:3" r="16">
      <c t="s" s="3" r="A16">
        <v>1318</v>
      </c>
    </row>
    <row spans="1:3" r="17">
      <c t="s" s="4" r="A17">
        <v>1319</v>
      </c>
      <c t="n" s="9" r="B17">
        <v>2.8</v>
      </c>
      <c t="n" s="9" r="C17">
        <v>6.8</v>
      </c>
    </row>
    <row spans="1:3" r="18">
      <c t="s" s="4" r="A18">
        <v>1324</v>
      </c>
    </row>
    <row spans="1:3" r="19">
      <c t="s" s="3" r="A19">
        <v>1318</v>
      </c>
    </row>
    <row spans="1:3" r="20">
      <c t="s" s="4" r="A20">
        <v>1320</v>
      </c>
      <c t="n" s="9" r="B20">
        <v>3.1</v>
      </c>
      <c t="n" s="9" r="C20">
        <v>4.8</v>
      </c>
    </row>
    <row spans="1:3" r="21">
      <c t="s" s="4" r="A21">
        <v>1325</v>
      </c>
    </row>
    <row spans="1:3" r="22">
      <c t="s" s="3" r="A22">
        <v>1318</v>
      </c>
    </row>
    <row spans="1:3" r="23">
      <c t="s" s="4" r="A23">
        <v>1319</v>
      </c>
      <c t="n" s="6" r="B23">
        <v>0</v>
      </c>
      <c t="n" s="6" r="C23">
        <v>0</v>
      </c>
    </row>
    <row spans="1:3" r="24">
      <c t="s" s="4" r="A24">
        <v>1326</v>
      </c>
    </row>
    <row spans="1:3" r="25">
      <c t="s" s="3" r="A25">
        <v>1318</v>
      </c>
    </row>
    <row spans="1:3" r="26">
      <c t="s" s="4" r="A26">
        <v>1319</v>
      </c>
      <c t="n" s="6" r="B26">
        <v>0</v>
      </c>
      <c t="n" s="6" r="C26">
        <v>0</v>
      </c>
    </row>
    <row spans="1:3" r="27">
      <c t="s" s="4" r="A27">
        <v>1327</v>
      </c>
    </row>
    <row spans="1:3" r="28">
      <c t="s" s="3" r="A28">
        <v>1318</v>
      </c>
    </row>
    <row spans="1:3" r="29">
      <c t="s" s="4" r="A29">
        <v>1320</v>
      </c>
      <c t="n" s="9" r="B29">
        <v>13.6</v>
      </c>
      <c t="n" s="6" r="C29">
        <v>0</v>
      </c>
    </row>
    <row spans="1:3" r="30">
      <c t="s" s="4" r="A30">
        <v>1328</v>
      </c>
    </row>
    <row spans="1:3" r="31">
      <c t="s" s="3" r="A31">
        <v>1318</v>
      </c>
    </row>
    <row spans="1:3" r="32">
      <c t="s" s="4" r="A32">
        <v>1320</v>
      </c>
      <c t="n" s="9" r="B32">
        <v>16.4</v>
      </c>
      <c t="n" s="6" r="C32">
        <v>0</v>
      </c>
    </row>
    <row spans="1:3" r="33">
      <c t="s" s="4" r="A33">
        <v>1315</v>
      </c>
    </row>
    <row spans="1:3" r="34">
      <c t="s" s="3" r="A34">
        <v>1318</v>
      </c>
    </row>
    <row spans="1:3" r="35">
      <c t="s" s="4" r="A35">
        <v>1319</v>
      </c>
      <c t="n" s="9" r="B35">
        <v>6.4</v>
      </c>
      <c t="n" s="9" r="C35">
        <v>5.6</v>
      </c>
    </row>
    <row spans="1:3" r="36">
      <c t="s" s="4" r="A36">
        <v>1320</v>
      </c>
      <c t="n" s="9" r="B36">
        <v>4.2</v>
      </c>
      <c t="n" s="9" r="C36">
        <v>1.5</v>
      </c>
    </row>
    <row spans="1:3" r="37">
      <c t="s" s="4" r="A37">
        <v>1329</v>
      </c>
    </row>
    <row spans="1:3" r="38">
      <c t="s" s="3" r="A38">
        <v>1318</v>
      </c>
    </row>
    <row spans="1:3" r="39">
      <c t="s" s="4" r="A39">
        <v>1319</v>
      </c>
      <c t="n" s="9" r="B39">
        <v>6.4</v>
      </c>
      <c t="n" s="9" r="C39">
        <v>5.6</v>
      </c>
    </row>
    <row spans="1:3" r="40">
      <c t="s" s="4" r="A40">
        <v>1330</v>
      </c>
    </row>
    <row spans="1:3" r="41">
      <c t="s" s="3" r="A41">
        <v>1318</v>
      </c>
    </row>
    <row spans="1:3" r="42">
      <c t="s" s="4" r="A42">
        <v>1320</v>
      </c>
      <c t="n" s="8" r="B42">
        <v>4.2</v>
      </c>
      <c t="n" s="8" r="C42">
        <v>1.5</v>
      </c>
    </row>
  </sheetData>
  <pageMargins bottom="1" footer="0.5" header="0.5" left="0.75" right="0.75" top="1"/>
</worksheet>
</file>

<file path=xl/worksheets/sheet11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331</v>
      </c>
      <c t="s" s="2" r="B1">
        <v>2</v>
      </c>
      <c t="s" s="2" r="C1">
        <v>32</v>
      </c>
    </row>
    <row spans="1:3" r="2">
      <c t="s" s="3" r="A2">
        <v>1332</v>
      </c>
    </row>
    <row spans="1:3" r="3">
      <c t="s" s="4" r="A3">
        <v>1333</v>
      </c>
      <c t="n" s="8" r="B3">
        <v>9.199999999999999</v>
      </c>
      <c t="n" s="8" r="C3">
        <v>12.4</v>
      </c>
    </row>
    <row spans="1:3" r="4">
      <c t="s" s="4" r="A4">
        <v>1334</v>
      </c>
    </row>
    <row spans="1:3" r="5">
      <c t="s" s="3" r="A5">
        <v>1332</v>
      </c>
    </row>
    <row spans="1:3" r="6">
      <c t="s" s="4" r="A6">
        <v>1335</v>
      </c>
      <c t="n" s="9" r="B6">
        <v>10.1</v>
      </c>
      <c t="n" s="9" r="C6">
        <v>16.1</v>
      </c>
    </row>
    <row spans="1:3" r="7">
      <c t="s" s="4" r="A7">
        <v>1336</v>
      </c>
      <c t="n" s="9" r="B7">
        <v>-0.9</v>
      </c>
      <c t="n" s="9" r="C7">
        <v>-3.7</v>
      </c>
    </row>
    <row spans="1:3" r="8">
      <c t="s" s="4" r="A8">
        <v>1333</v>
      </c>
      <c t="n" s="9" r="B8">
        <v>9.199999999999999</v>
      </c>
      <c t="n" s="9" r="C8">
        <v>12.4</v>
      </c>
    </row>
    <row spans="1:3" r="9">
      <c t="s" s="4" r="A9">
        <v>1337</v>
      </c>
      <c t="n" s="6" r="B9">
        <v>0</v>
      </c>
      <c t="n" s="6" r="C9">
        <v>0</v>
      </c>
    </row>
    <row spans="1:3" r="10">
      <c t="s" s="4" r="A10">
        <v>1338</v>
      </c>
      <c t="n" s="6" r="B10">
        <v>0</v>
      </c>
      <c t="n" s="6" r="C10">
        <v>0</v>
      </c>
    </row>
    <row spans="1:3" r="11">
      <c t="s" s="4" r="A11">
        <v>1339</v>
      </c>
      <c t="n" s="8" r="B11">
        <v>9.199999999999999</v>
      </c>
      <c t="n" s="8" r="C11">
        <v>12.4</v>
      </c>
    </row>
  </sheetData>
  <pageMargins bottom="1" footer="0.5" header="0.5" left="0.75" right="0.75" top="1"/>
</worksheet>
</file>

<file path=xl/worksheets/sheet116.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340</v>
      </c>
      <c t="s" s="2" r="B1">
        <v>2</v>
      </c>
      <c t="s" s="2" r="C1">
        <v>32</v>
      </c>
    </row>
    <row spans="1:3" r="2">
      <c t="s" s="3" r="A2">
        <v>1341</v>
      </c>
    </row>
    <row spans="1:3" r="3">
      <c t="s" s="4" r="A3">
        <v>1342</v>
      </c>
      <c t="n" s="8" r="B3">
        <v>-37.3</v>
      </c>
      <c t="n" s="8" r="C3">
        <v>-6.3</v>
      </c>
    </row>
    <row spans="1:3" r="4">
      <c t="s" s="4" r="A4">
        <v>1343</v>
      </c>
    </row>
    <row spans="1:3" r="5">
      <c t="s" s="3" r="A5">
        <v>1341</v>
      </c>
    </row>
    <row spans="1:3" r="6">
      <c t="s" s="4" r="A6">
        <v>1344</v>
      </c>
      <c t="n" s="9" r="B6">
        <v>-8.9</v>
      </c>
      <c t="n" s="9" r="C6">
        <v>-6.5</v>
      </c>
    </row>
    <row spans="1:3" r="7">
      <c t="s" s="4" r="A7">
        <v>1345</v>
      </c>
      <c t="n" s="9" r="B7">
        <v>1.6</v>
      </c>
      <c t="n" s="9" r="C7">
        <v>0.2</v>
      </c>
    </row>
    <row spans="1:3" r="8">
      <c t="s" s="4" r="A8">
        <v>1342</v>
      </c>
      <c t="n" s="9" r="B8">
        <v>-7.3</v>
      </c>
      <c t="n" s="9" r="C8">
        <v>-6.3</v>
      </c>
    </row>
    <row spans="1:3" r="9">
      <c t="s" s="4" r="A9">
        <v>1337</v>
      </c>
      <c t="n" s="6" r="B9">
        <v>0</v>
      </c>
      <c t="n" s="6" r="C9">
        <v>0</v>
      </c>
    </row>
    <row spans="1:3" r="10">
      <c t="s" s="4" r="A10">
        <v>1338</v>
      </c>
      <c t="n" s="6" r="B10">
        <v>0</v>
      </c>
      <c t="n" s="6" r="C10">
        <v>0</v>
      </c>
    </row>
    <row spans="1:3" r="11">
      <c t="s" s="4" r="A11">
        <v>1346</v>
      </c>
      <c t="n" s="9" r="B11">
        <v>-7.3</v>
      </c>
      <c t="n" s="8" r="C11">
        <v>-6.3</v>
      </c>
    </row>
    <row spans="1:3" r="12">
      <c t="s" s="4" r="A12">
        <v>1321</v>
      </c>
    </row>
    <row spans="1:3" r="13">
      <c t="s" s="3" r="A13">
        <v>1341</v>
      </c>
    </row>
    <row spans="1:3" r="14">
      <c t="s" s="4" r="A14">
        <v>1344</v>
      </c>
      <c t="n" s="9" r="B14">
        <v>-13.6</v>
      </c>
    </row>
    <row spans="1:3" r="15">
      <c t="s" s="4" r="A15">
        <v>1345</v>
      </c>
      <c t="n" s="6" r="B15">
        <v>0</v>
      </c>
    </row>
    <row spans="1:3" r="16">
      <c t="s" s="4" r="A16">
        <v>1342</v>
      </c>
      <c t="n" s="9" r="B16">
        <v>-13.6</v>
      </c>
    </row>
    <row spans="1:3" r="17">
      <c t="s" s="4" r="A17">
        <v>1337</v>
      </c>
      <c t="n" s="6" r="B17">
        <v>0</v>
      </c>
    </row>
    <row spans="1:3" r="18">
      <c t="s" s="4" r="A18">
        <v>1338</v>
      </c>
      <c t="n" s="6" r="B18">
        <v>0</v>
      </c>
    </row>
    <row spans="1:3" r="19">
      <c t="s" s="4" r="A19">
        <v>1346</v>
      </c>
      <c t="n" s="9" r="B19">
        <v>-13.6</v>
      </c>
    </row>
    <row spans="1:3" r="20">
      <c t="s" s="4" r="A20">
        <v>1322</v>
      </c>
    </row>
    <row spans="1:3" r="21">
      <c t="s" s="3" r="A21">
        <v>1341</v>
      </c>
    </row>
    <row spans="1:3" r="22">
      <c t="s" s="4" r="A22">
        <v>1344</v>
      </c>
      <c t="n" s="9" r="B22">
        <v>-16.4</v>
      </c>
    </row>
    <row spans="1:3" r="23">
      <c t="s" s="4" r="A23">
        <v>1345</v>
      </c>
      <c t="n" s="6" r="B23">
        <v>0</v>
      </c>
    </row>
    <row spans="1:3" r="24">
      <c t="s" s="4" r="A24">
        <v>1342</v>
      </c>
      <c t="n" s="9" r="B24">
        <v>-16.4</v>
      </c>
    </row>
    <row spans="1:3" r="25">
      <c t="s" s="4" r="A25">
        <v>1337</v>
      </c>
      <c t="n" s="6" r="B25">
        <v>0</v>
      </c>
    </row>
    <row spans="1:3" r="26">
      <c t="s" s="4" r="A26">
        <v>1338</v>
      </c>
      <c t="n" s="6" r="B26">
        <v>0</v>
      </c>
    </row>
    <row spans="1:3" r="27">
      <c t="s" s="4" r="A27">
        <v>1346</v>
      </c>
      <c t="n" s="8" r="B27">
        <v>-16.4</v>
      </c>
    </row>
  </sheetData>
  <pageMargins bottom="1" footer="0.5" header="0.5" left="0.75" right="0.75" top="1"/>
</worksheet>
</file>

<file path=xl/worksheets/sheet11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347</v>
      </c>
      <c t="s" s="2" r="B1">
        <v>1</v>
      </c>
    </row>
    <row spans="1:4" r="2">
      <c t="s" s="2" r="B2">
        <v>2</v>
      </c>
      <c t="s" s="2" r="C2">
        <v>32</v>
      </c>
      <c t="s" s="2" r="D2">
        <v>33</v>
      </c>
    </row>
    <row spans="1:4" r="3">
      <c t="s" s="4" r="A3">
        <v>1276</v>
      </c>
    </row>
    <row spans="1:4" r="4">
      <c t="s" s="3" r="A4">
        <v>1294</v>
      </c>
    </row>
    <row spans="1:4" r="5">
      <c t="s" s="4" r="A5">
        <v>1348</v>
      </c>
      <c t="n" s="7" r="B5">
        <v>6</v>
      </c>
      <c t="n" s="8" r="C5">
        <v>21.6</v>
      </c>
      <c t="n" s="8" r="D5">
        <v>-10.5</v>
      </c>
    </row>
    <row spans="1:4" r="6">
      <c t="s" s="4" r="A6">
        <v>1279</v>
      </c>
    </row>
    <row spans="1:4" r="7">
      <c t="s" s="3" r="A7">
        <v>1294</v>
      </c>
    </row>
    <row spans="1:4" r="8">
      <c t="s" s="4" r="A8">
        <v>1348</v>
      </c>
      <c t="n" s="9" r="B8">
        <v>-36.6</v>
      </c>
      <c t="n" s="6" r="C8">
        <v>0</v>
      </c>
      <c t="n" s="6" r="D8">
        <v>0</v>
      </c>
    </row>
    <row spans="1:4" r="9">
      <c t="s" s="4" r="A9">
        <v>1349</v>
      </c>
    </row>
    <row spans="1:4" r="10">
      <c t="s" s="3" r="A10">
        <v>1294</v>
      </c>
    </row>
    <row spans="1:4" r="11">
      <c t="s" s="4" r="A11">
        <v>1348</v>
      </c>
      <c t="n" s="8" r="B11">
        <v>-2.5</v>
      </c>
      <c t="n" s="7" r="C11">
        <v>0</v>
      </c>
      <c t="n" s="7" r="D11">
        <v>0</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350</v>
      </c>
      <c t="s" s="2" r="B1">
        <v>1</v>
      </c>
    </row>
    <row spans="1:4" r="2">
      <c t="s" s="2" r="B2">
        <v>2</v>
      </c>
      <c t="s" s="2" r="C2">
        <v>32</v>
      </c>
      <c t="s" s="2" r="D2">
        <v>33</v>
      </c>
    </row>
    <row spans="1:4" r="3">
      <c t="s" s="3" r="A3">
        <v>1351</v>
      </c>
    </row>
    <row spans="1:4" r="4">
      <c t="s" s="4" r="A4">
        <v>35</v>
      </c>
      <c t="n" s="8" r="B4">
        <v>4349.1</v>
      </c>
      <c t="n" s="8" r="C4">
        <v>4395.2</v>
      </c>
      <c t="n" s="8" r="D4">
        <v>4551.6</v>
      </c>
    </row>
    <row spans="1:4" r="5">
      <c t="s" s="4" r="A5">
        <v>36</v>
      </c>
      <c t="n" s="6" r="B5">
        <v>-1746</v>
      </c>
      <c t="n" s="6" r="C5">
        <v>-1757</v>
      </c>
      <c t="n" s="9" r="D5">
        <v>-1865.7</v>
      </c>
    </row>
    <row spans="1:4" r="6">
      <c t="s" s="4" r="A6">
        <v>1105</v>
      </c>
      <c t="n" s="9" r="B6">
        <v>-81.90000000000001</v>
      </c>
      <c t="n" s="6" r="C6">
        <v>-73</v>
      </c>
      <c t="n" s="9" r="D6">
        <v>-68.5</v>
      </c>
    </row>
    <row spans="1:4" r="7">
      <c t="s" s="4" r="A7">
        <v>1352</v>
      </c>
    </row>
    <row spans="1:4" r="8">
      <c t="s" s="3" r="A8">
        <v>1351</v>
      </c>
    </row>
    <row spans="1:4" r="9">
      <c t="s" s="4" r="A9">
        <v>35</v>
      </c>
      <c t="n" s="9" r="B9">
        <v>5.5</v>
      </c>
      <c t="n" s="9" r="C9">
        <v>8.1</v>
      </c>
      <c t="n" s="6" r="D9">
        <v>0</v>
      </c>
    </row>
    <row spans="1:4" r="10">
      <c t="s" s="4" r="A10">
        <v>36</v>
      </c>
      <c t="n" s="9" r="B10">
        <v>0.7</v>
      </c>
      <c t="n" s="9" r="C10">
        <v>0.3</v>
      </c>
      <c t="n" s="6" r="D10">
        <v>0</v>
      </c>
    </row>
    <row spans="1:4" r="11">
      <c t="s" s="4" r="A11">
        <v>1353</v>
      </c>
    </row>
    <row spans="1:4" r="12">
      <c t="s" s="3" r="A12">
        <v>1351</v>
      </c>
    </row>
    <row spans="1:4" r="13">
      <c t="s" s="4" r="A13">
        <v>1105</v>
      </c>
      <c t="n" s="8" r="B13">
        <v>-7.7</v>
      </c>
      <c t="n" s="7" r="C13">
        <v>0</v>
      </c>
      <c t="n" s="7" r="D13">
        <v>0</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1354</v>
      </c>
      <c t="s" s="2" r="C1">
        <v>1</v>
      </c>
    </row>
    <row spans="1:5" r="2">
      <c t="s" s="2" r="C2">
        <v>2</v>
      </c>
      <c t="s" s="2" r="D2">
        <v>32</v>
      </c>
      <c t="s" s="2" r="E2">
        <v>33</v>
      </c>
    </row>
    <row spans="1:5" r="3">
      <c t="s" s="4" r="A3">
        <v>1355</v>
      </c>
    </row>
    <row spans="1:5" r="4">
      <c t="s" s="3" r="A4">
        <v>1356</v>
      </c>
    </row>
    <row spans="1:5" r="5">
      <c t="s" s="4" r="A5">
        <v>1357</v>
      </c>
      <c t="n" s="8" r="C5">
        <v>-29.6</v>
      </c>
    </row>
    <row spans="1:5" r="6">
      <c t="s" s="4" r="A6">
        <v>1358</v>
      </c>
    </row>
    <row spans="1:5" r="7">
      <c t="s" s="3" r="A7">
        <v>1356</v>
      </c>
    </row>
    <row spans="1:5" r="8">
      <c t="s" s="4" r="A8">
        <v>1357</v>
      </c>
      <c t="n" s="6" r="C8">
        <v>0</v>
      </c>
      <c t="n" s="8" r="D8">
        <v>-0.1</v>
      </c>
      <c t="n" s="7" r="E8">
        <v>0</v>
      </c>
    </row>
    <row spans="1:5" r="9">
      <c t="s" s="4" r="A9">
        <v>1359</v>
      </c>
    </row>
    <row spans="1:5" r="10">
      <c t="s" s="3" r="A10">
        <v>1356</v>
      </c>
    </row>
    <row spans="1:5" r="11">
      <c t="s" s="4" r="A11">
        <v>1357</v>
      </c>
      <c t="n" s="6" r="C11">
        <v>0</v>
      </c>
      <c t="n" s="9" r="D11">
        <v>-0.3</v>
      </c>
      <c t="n" s="9" r="E11">
        <v>0.1</v>
      </c>
    </row>
    <row spans="1:5" r="12">
      <c t="s" s="4" r="A12">
        <v>1360</v>
      </c>
    </row>
    <row spans="1:5" r="13">
      <c t="s" s="3" r="A13">
        <v>1356</v>
      </c>
    </row>
    <row spans="1:5" r="14">
      <c t="s" s="4" r="A14">
        <v>1357</v>
      </c>
      <c t="n" s="9" r="C14">
        <v>1.8</v>
      </c>
      <c t="n" s="9" r="D14">
        <v>-0.2</v>
      </c>
      <c t="n" s="9" r="E14">
        <v>-0.1</v>
      </c>
    </row>
    <row spans="1:5" r="15">
      <c t="s" s="4" r="A15">
        <v>1361</v>
      </c>
    </row>
    <row spans="1:5" r="16">
      <c t="s" s="3" r="A16">
        <v>1356</v>
      </c>
    </row>
    <row spans="1:5" r="17">
      <c t="s" s="4" r="A17">
        <v>1357</v>
      </c>
      <c t="s" s="4" r="B17">
        <v>574</v>
      </c>
      <c t="n" s="9" r="C17">
        <v>-11.3</v>
      </c>
      <c t="n" s="9" r="D17">
        <v>-37.2</v>
      </c>
      <c t="n" s="9" r="E17">
        <v>0.4</v>
      </c>
    </row>
    <row spans="1:5" r="18">
      <c t="s" s="4" r="A18">
        <v>1362</v>
      </c>
    </row>
    <row spans="1:5" r="19">
      <c t="s" s="3" r="A19">
        <v>1356</v>
      </c>
    </row>
    <row spans="1:5" r="20">
      <c t="s" s="4" r="A20">
        <v>1357</v>
      </c>
      <c t="s" s="4" r="B20">
        <v>576</v>
      </c>
      <c t="n" s="8" r="C20">
        <v>-29.3</v>
      </c>
      <c t="n" s="7" r="D20">
        <v>0</v>
      </c>
      <c t="n" s="7" r="E20">
        <v>0</v>
      </c>
    </row>
    <row spans="1:5" r="21">
      <c t="n" r="A21"/>
    </row>
    <row spans="1:5" r="22">
      <c t="s" s="4" r="A22">
        <v>574</v>
      </c>
      <c t="s" s="4" r="B22">
        <v>1363</v>
      </c>
    </row>
    <row spans="1:5" r="23">
      <c t="s" s="4" r="A23">
        <v>576</v>
      </c>
      <c t="s" s="4" r="B23">
        <v>1364</v>
      </c>
    </row>
  </sheetData>
  <mergeCells count="5">
    <mergeCell ref="A1:B2"/>
    <mergeCell ref="C1:E1"/>
    <mergeCell ref="A21:D21"/>
    <mergeCell ref="B22:D22"/>
    <mergeCell ref="B23:D23"/>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43</v>
      </c>
      <c t="s" s="2" r="B1">
        <v>1</v>
      </c>
    </row>
    <row spans="1:2" r="2">
      <c t="s" s="2" r="B2">
        <v>2</v>
      </c>
    </row>
    <row spans="1:2" r="3">
      <c t="s" s="3" r="A3">
        <v>244</v>
      </c>
    </row>
    <row spans="1:2" r="4">
      <c t="s" s="4" r="A4">
        <v>243</v>
      </c>
      <c t="s" s="4" r="B4">
        <v>245</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61"/>
    <col customWidth="1" max="2" min="2" width="51"/>
    <col customWidth="1" max="3" min="3" width="47"/>
    <col customWidth="1" max="4" min="4" width="21"/>
    <col customWidth="1" max="5" min="5" width="21"/>
    <col customWidth="1" max="6" min="6" width="17"/>
  </cols>
  <sheetData>
    <row spans="1:6" r="1">
      <c t="s" s="1" r="A1">
        <v>1365</v>
      </c>
      <c t="s" s="2" r="B1">
        <v>1366</v>
      </c>
      <c t="s" s="2" r="C1">
        <v>1367</v>
      </c>
      <c t="s" s="2" r="D1">
        <v>649</v>
      </c>
      <c t="s" s="2" r="E1">
        <v>544</v>
      </c>
      <c t="s" s="2" r="F1">
        <v>1368</v>
      </c>
    </row>
    <row spans="1:6" r="2">
      <c t="s" s="3" r="A2">
        <v>1369</v>
      </c>
    </row>
    <row spans="1:6" r="3">
      <c t="s" s="4" r="A3">
        <v>1370</v>
      </c>
      <c t="n" s="6" r="B3">
        <v>2</v>
      </c>
      <c t="n" s="6" r="C3">
        <v>2</v>
      </c>
    </row>
    <row spans="1:6" r="4">
      <c t="s" s="4" r="A4">
        <v>1371</v>
      </c>
      <c t="n" s="6" r="B4">
        <v>1</v>
      </c>
      <c t="n" s="6" r="C4">
        <v>1</v>
      </c>
    </row>
    <row spans="1:6" r="5">
      <c t="s" s="4" r="A5">
        <v>1372</v>
      </c>
    </row>
    <row spans="1:6" r="6">
      <c t="s" s="3" r="A6">
        <v>1369</v>
      </c>
    </row>
    <row spans="1:6" r="7">
      <c t="s" s="4" r="A7">
        <v>1373</v>
      </c>
      <c t="n" s="7" r="B7">
        <v>4900000</v>
      </c>
      <c t="n" s="16" r="F7">
        <v>18000000</v>
      </c>
    </row>
    <row spans="1:6" r="8">
      <c t="s" s="4" r="A8">
        <v>1374</v>
      </c>
    </row>
    <row spans="1:6" r="9">
      <c t="s" s="3" r="A9">
        <v>1369</v>
      </c>
    </row>
    <row spans="1:6" r="10">
      <c t="s" s="4" r="A10">
        <v>1375</v>
      </c>
      <c t="s" s="4" r="B10">
        <v>1376</v>
      </c>
      <c t="s" s="4" r="C10">
        <v>1376</v>
      </c>
    </row>
    <row spans="1:6" r="11">
      <c t="s" s="4" r="A11">
        <v>1377</v>
      </c>
    </row>
    <row spans="1:6" r="12">
      <c t="s" s="3" r="A12">
        <v>1369</v>
      </c>
    </row>
    <row spans="1:6" r="13">
      <c t="s" s="4" r="A13">
        <v>1378</v>
      </c>
      <c t="n" s="7" r="B13">
        <v>4900000</v>
      </c>
      <c t="n" s="16" r="C13">
        <v>18000000</v>
      </c>
    </row>
    <row spans="1:6" r="14">
      <c t="s" s="4" r="A14">
        <v>1379</v>
      </c>
    </row>
    <row spans="1:6" r="15">
      <c t="s" s="3" r="A15">
        <v>1369</v>
      </c>
    </row>
    <row spans="1:6" r="16">
      <c t="s" s="4" r="A16">
        <v>1378</v>
      </c>
      <c t="n" s="7" r="B16">
        <v>1600000</v>
      </c>
      <c t="n" s="16" r="C16">
        <v>6000000</v>
      </c>
    </row>
    <row spans="1:6" r="17">
      <c t="s" s="4" r="A17">
        <v>1380</v>
      </c>
    </row>
    <row spans="1:6" r="18">
      <c t="s" s="3" r="A18">
        <v>1369</v>
      </c>
    </row>
    <row spans="1:6" r="19">
      <c t="s" s="4" r="A19">
        <v>1381</v>
      </c>
      <c t="s" s="4" r="B19">
        <v>1382</v>
      </c>
      <c t="s" s="4" r="F19">
        <v>1382</v>
      </c>
    </row>
    <row spans="1:6" r="20">
      <c t="s" s="4" r="A20">
        <v>1383</v>
      </c>
      <c t="n" s="7" r="D20">
        <v>5600000</v>
      </c>
      <c t="n" s="7" r="E20">
        <v>6100000</v>
      </c>
    </row>
    <row spans="1:6" r="21">
      <c t="s" s="4" r="A21">
        <v>1384</v>
      </c>
    </row>
    <row spans="1:6" r="22">
      <c t="s" s="3" r="A22">
        <v>1369</v>
      </c>
    </row>
    <row spans="1:6" r="23">
      <c t="s" s="4" r="A23">
        <v>1383</v>
      </c>
      <c t="n" s="6" r="D23">
        <v>5200000</v>
      </c>
      <c t="n" s="6" r="E23">
        <v>5100000</v>
      </c>
    </row>
    <row spans="1:6" r="24">
      <c t="s" s="4" r="A24">
        <v>1385</v>
      </c>
    </row>
    <row spans="1:6" r="25">
      <c t="s" s="3" r="A25">
        <v>1369</v>
      </c>
    </row>
    <row spans="1:6" r="26">
      <c t="s" s="4" r="A26">
        <v>1383</v>
      </c>
      <c t="n" s="6" r="D26">
        <v>400000</v>
      </c>
      <c t="n" s="6" r="E26">
        <v>1000000</v>
      </c>
    </row>
    <row spans="1:6" r="27">
      <c t="s" s="4" r="A27">
        <v>1386</v>
      </c>
    </row>
    <row spans="1:6" r="28">
      <c t="s" s="3" r="A28">
        <v>1369</v>
      </c>
    </row>
    <row spans="1:6" r="29">
      <c t="s" s="4" r="A29">
        <v>1387</v>
      </c>
      <c t="n" s="6" r="D29">
        <v>18200000</v>
      </c>
      <c t="n" s="6" r="E29">
        <v>20100000</v>
      </c>
    </row>
    <row spans="1:6" r="30">
      <c t="s" s="4" r="A30">
        <v>1388</v>
      </c>
      <c t="n" s="7" r="D30">
        <v>10300000</v>
      </c>
      <c t="n" s="7" r="E30">
        <v>10400000</v>
      </c>
    </row>
  </sheetData>
  <pageMargins bottom="1" footer="0.5" header="0.5" left="0.75" right="0.75" top="1"/>
</worksheet>
</file>

<file path=xl/worksheets/sheet121.xml><?xml version="1.0" encoding="utf-8"?>
<worksheet xmlns="http://schemas.openxmlformats.org/spreadsheetml/2006/main">
  <sheetPr>
    <outlinePr summaryBelow="1" summaryRight="1"/>
  </sheetPr>
  <dimension ref="A1:N3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7"/>
    <col customWidth="1" max="5" min="5" width="21"/>
    <col customWidth="1" max="6" min="6" width="14"/>
    <col customWidth="1" max="7" min="7" width="21"/>
    <col customWidth="1" max="8" min="8" width="21"/>
    <col customWidth="1" max="9" min="9" width="21"/>
    <col customWidth="1" max="10" min="10" width="21"/>
    <col customWidth="1" max="11" min="11" width="21"/>
    <col customWidth="1" max="12" min="12" width="21"/>
    <col customWidth="1" max="13" min="13" width="14"/>
    <col customWidth="1" max="14" min="14" width="14"/>
  </cols>
  <sheetData>
    <row spans="1:14" r="1">
      <c t="s" s="1" r="A1">
        <v>1389</v>
      </c>
      <c t="s" s="2" r="B1">
        <v>1390</v>
      </c>
      <c t="s" s="2" r="C1">
        <v>1391</v>
      </c>
      <c t="s" s="2" r="D1">
        <v>1392</v>
      </c>
      <c t="s" s="2" r="E1">
        <v>1393</v>
      </c>
      <c t="s" s="2" r="F1">
        <v>1394</v>
      </c>
      <c t="s" s="2" r="G1">
        <v>1395</v>
      </c>
      <c t="s" s="2" r="H1">
        <v>1396</v>
      </c>
      <c t="s" s="2" r="I1">
        <v>649</v>
      </c>
      <c t="s" s="2" r="J1">
        <v>544</v>
      </c>
      <c t="s" s="2" r="K1">
        <v>545</v>
      </c>
      <c t="s" s="2" r="L1">
        <v>1397</v>
      </c>
      <c t="s" s="2" r="M1">
        <v>1398</v>
      </c>
      <c t="s" s="2" r="N1">
        <v>1399</v>
      </c>
    </row>
    <row spans="1:14" r="2">
      <c t="s" s="3" r="A2">
        <v>1400</v>
      </c>
    </row>
    <row spans="1:14" r="3">
      <c t="s" s="4" r="A3">
        <v>1401</v>
      </c>
      <c t="n" s="8" r="I3">
        <v>0.7</v>
      </c>
      <c t="n" s="8" r="J3">
        <v>15.8</v>
      </c>
      <c t="n" s="8" r="K3">
        <v>4.4</v>
      </c>
    </row>
    <row spans="1:14" r="4">
      <c t="s" s="4" r="A4">
        <v>642</v>
      </c>
      <c t="n" s="9" r="I4">
        <v>10.1</v>
      </c>
      <c t="n" s="9" r="J4">
        <v>15.8</v>
      </c>
    </row>
    <row spans="1:14" r="5">
      <c t="s" s="4" r="A5">
        <v>1402</v>
      </c>
    </row>
    <row spans="1:14" r="6">
      <c t="s" s="3" r="A6">
        <v>1400</v>
      </c>
    </row>
    <row spans="1:14" r="7">
      <c t="s" s="4" r="A7">
        <v>1403</v>
      </c>
      <c t="s" s="4" r="C7">
        <v>1404</v>
      </c>
      <c t="s" s="4" r="D7">
        <v>1404</v>
      </c>
    </row>
    <row spans="1:14" r="8">
      <c t="s" s="4" r="A8">
        <v>1405</v>
      </c>
    </row>
    <row spans="1:14" r="9">
      <c t="s" s="3" r="A9">
        <v>1400</v>
      </c>
    </row>
    <row spans="1:14" r="10">
      <c t="s" s="4" r="A10">
        <v>1378</v>
      </c>
      <c t="n" s="8" r="C10">
        <v>5.4</v>
      </c>
      <c t="n" s="17" r="D10">
        <v>20250</v>
      </c>
    </row>
    <row spans="1:14" r="11">
      <c t="s" s="4" r="A11">
        <v>1406</v>
      </c>
    </row>
    <row spans="1:14" r="12">
      <c t="s" s="3" r="A12">
        <v>1400</v>
      </c>
    </row>
    <row spans="1:14" r="13">
      <c t="s" s="4" r="A13">
        <v>1407</v>
      </c>
      <c t="s" s="4" r="F13">
        <v>1408</v>
      </c>
    </row>
    <row spans="1:14" r="14">
      <c t="s" s="4" r="A14">
        <v>1401</v>
      </c>
      <c t="n" s="8" r="E14">
        <v>4.4</v>
      </c>
    </row>
    <row spans="1:14" r="15">
      <c t="s" s="4" r="A15">
        <v>642</v>
      </c>
      <c t="n" s="8" r="I15">
        <v>10.1</v>
      </c>
    </row>
    <row spans="1:14" r="16">
      <c t="s" s="4" r="A16">
        <v>1409</v>
      </c>
      <c t="n" s="8" r="L16">
        <v>10.1</v>
      </c>
    </row>
    <row spans="1:14" r="17">
      <c t="s" s="4" r="A17">
        <v>1410</v>
      </c>
      <c t="s" s="4" r="L17">
        <v>1226</v>
      </c>
    </row>
    <row spans="1:14" r="18">
      <c t="s" s="4" r="A18">
        <v>1411</v>
      </c>
    </row>
    <row spans="1:14" r="19">
      <c t="s" s="3" r="A19">
        <v>1400</v>
      </c>
    </row>
    <row spans="1:14" r="20">
      <c t="s" s="4" r="A20">
        <v>1412</v>
      </c>
      <c t="n" s="9" r="E20">
        <v>4.2</v>
      </c>
    </row>
    <row spans="1:14" r="21">
      <c t="s" s="4" r="A21">
        <v>1413</v>
      </c>
    </row>
    <row spans="1:14" r="22">
      <c t="s" s="3" r="A22">
        <v>1400</v>
      </c>
    </row>
    <row spans="1:14" r="23">
      <c t="s" s="4" r="A23">
        <v>1412</v>
      </c>
      <c t="n" s="8" r="E23">
        <v>0.2</v>
      </c>
    </row>
    <row spans="1:14" r="24">
      <c t="s" s="4" r="A24">
        <v>1414</v>
      </c>
    </row>
    <row spans="1:14" r="25">
      <c t="s" s="3" r="A25">
        <v>1400</v>
      </c>
    </row>
    <row spans="1:14" r="26">
      <c t="s" s="4" r="A26">
        <v>1407</v>
      </c>
      <c t="s" s="4" r="B26">
        <v>1415</v>
      </c>
      <c t="s" s="4" r="G26">
        <v>621</v>
      </c>
    </row>
    <row spans="1:14" r="27">
      <c t="s" s="4" r="A27">
        <v>1416</v>
      </c>
      <c t="n" s="8" r="G27">
        <v>10.7</v>
      </c>
    </row>
    <row spans="1:14" r="28">
      <c t="s" s="4" r="A28">
        <v>1417</v>
      </c>
      <c t="n" s="7" r="B28">
        <v>50</v>
      </c>
    </row>
    <row spans="1:14" r="29">
      <c t="s" s="4" r="A29">
        <v>1418</v>
      </c>
    </row>
    <row spans="1:14" r="30">
      <c t="s" s="3" r="A30">
        <v>1400</v>
      </c>
    </row>
    <row spans="1:14" r="31">
      <c t="s" s="4" r="A31">
        <v>1401</v>
      </c>
      <c t="n" s="9" r="J31">
        <v>15.8</v>
      </c>
    </row>
    <row spans="1:14" r="32">
      <c t="s" s="4" r="A32">
        <v>1381</v>
      </c>
      <c t="s" s="4" r="I32">
        <v>1419</v>
      </c>
    </row>
    <row spans="1:14" r="33">
      <c t="s" s="4" r="A33">
        <v>1420</v>
      </c>
      <c t="s" s="4" r="M33">
        <v>1408</v>
      </c>
      <c t="s" s="4" r="N33">
        <v>1408</v>
      </c>
    </row>
    <row spans="1:14" r="34">
      <c t="s" s="4" r="A34">
        <v>642</v>
      </c>
      <c t="n" s="8" r="H34">
        <v>15.8</v>
      </c>
      <c t="n" s="8" r="J34">
        <v>15.8</v>
      </c>
    </row>
    <row spans="1:14" r="35">
      <c t="s" s="4" r="A35">
        <v>1421</v>
      </c>
      <c t="s" s="4" r="I35">
        <v>1419</v>
      </c>
    </row>
  </sheetData>
  <pageMargins bottom="1" footer="0.5" header="0.5" left="0.75" right="0.75" top="1"/>
</worksheet>
</file>

<file path=xl/worksheets/sheet12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80"/>
    <col customWidth="1" max="3" min="3" width="4"/>
  </cols>
  <sheetData>
    <row spans="1:3" r="1">
      <c t="s" s="1" r="A1">
        <v>1422</v>
      </c>
      <c t="s" s="2" r="B1">
        <v>1</v>
      </c>
    </row>
    <row spans="1:3" r="2">
      <c t="s" s="2" r="B2">
        <v>2</v>
      </c>
    </row>
    <row spans="1:3" r="3">
      <c t="s" s="3" r="A3">
        <v>1400</v>
      </c>
    </row>
    <row spans="1:3" r="4">
      <c t="s" s="4" r="A4">
        <v>1423</v>
      </c>
      <c t="s" s="4" r="B4">
        <v>1419</v>
      </c>
    </row>
    <row spans="1:3" r="5">
      <c t="s" s="4" r="A5">
        <v>1424</v>
      </c>
      <c t="s" s="4" r="B5">
        <v>1425</v>
      </c>
    </row>
    <row spans="1:3" r="6">
      <c t="s" s="4" r="A6">
        <v>1421</v>
      </c>
      <c t="s" s="4" r="B6">
        <v>1419</v>
      </c>
    </row>
    <row spans="1:3" r="7">
      <c t="s" s="4" r="A7">
        <v>1426</v>
      </c>
      <c t="s" s="4" r="B7">
        <v>515</v>
      </c>
      <c t="s" s="4" r="C7">
        <v>574</v>
      </c>
    </row>
    <row spans="1:3" r="8">
      <c t="s" s="4" r="A8">
        <v>1427</v>
      </c>
      <c t="s" s="4" r="B8">
        <v>614</v>
      </c>
    </row>
    <row spans="1:3" r="9">
      <c t="n" r="A9"/>
    </row>
    <row spans="1:3" r="10">
      <c t="s" s="4" r="A10">
        <v>574</v>
      </c>
      <c t="s" s="4" r="B10">
        <v>1428</v>
      </c>
    </row>
  </sheetData>
  <mergeCells count="5">
    <mergeCell ref="A1:A2"/>
    <mergeCell ref="B1:C1"/>
    <mergeCell ref="B2:C2"/>
    <mergeCell ref="A9:C9"/>
    <mergeCell ref="B10:C10"/>
  </mergeCells>
  <pageMargins bottom="1" footer="0.5" header="0.5" left="0.75" right="0.75" top="1"/>
</worksheet>
</file>

<file path=xl/worksheets/sheet123.xml><?xml version="1.0" encoding="utf-8"?>
<worksheet xmlns="http://schemas.openxmlformats.org/spreadsheetml/2006/main">
  <sheetPr>
    <outlinePr summaryBelow="1" summaryRight="1"/>
  </sheetPr>
  <dimension ref="A1:AA128"/>
  <sheetViews>
    <sheetView workbookViewId="0">
      <selection activeCell="A1" sqref="A1"/>
    </sheetView>
  </sheetViews>
  <sheetFormatPr baseColWidth="10" defaultRowHeight="15"/>
  <cols>
    <col customWidth="1" max="1" min="1" width="80"/>
    <col customWidth="1" max="2" min="2" width="31"/>
    <col customWidth="1" max="3" min="3" width="20"/>
    <col customWidth="1" max="4" min="4" width="21"/>
    <col customWidth="1" max="5" min="5" width="31"/>
    <col customWidth="1" max="6" min="6" width="21"/>
    <col customWidth="1" max="7" min="7" width="21"/>
    <col customWidth="1" max="8" min="8" width="27"/>
    <col customWidth="1" max="9" min="9" width="20"/>
    <col customWidth="1" max="10" min="10" width="21"/>
    <col customWidth="1" max="11" min="11" width="37"/>
    <col customWidth="1" max="12" min="12" width="31"/>
    <col customWidth="1" max="13" min="13" width="37"/>
    <col customWidth="1" max="14" min="14" width="21"/>
    <col customWidth="1" max="15" min="15" width="31"/>
    <col customWidth="1" max="16" min="16" width="20"/>
    <col customWidth="1" max="17" min="17" width="40"/>
    <col customWidth="1" max="18" min="18" width="30"/>
    <col customWidth="1" max="19" min="19" width="41"/>
    <col customWidth="1" max="20" min="20" width="37"/>
    <col customWidth="1" max="21" min="21" width="37"/>
    <col customWidth="1" max="22" min="22" width="21"/>
    <col customWidth="1" max="23" min="23" width="21"/>
    <col customWidth="1" max="24" min="24" width="20"/>
    <col customWidth="1" max="25" min="25" width="20"/>
    <col customWidth="1" max="26" min="26" width="20"/>
    <col customWidth="1" max="27" min="27" width="21"/>
  </cols>
  <sheetData>
    <row spans="1:27" r="1">
      <c t="s" s="1" r="A1">
        <v>1429</v>
      </c>
      <c t="s" s="2" r="B1">
        <v>1430</v>
      </c>
      <c t="s" s="2" r="C1">
        <v>1431</v>
      </c>
      <c t="s" s="2" r="D1">
        <v>1432</v>
      </c>
      <c t="s" s="2" r="E1">
        <v>1433</v>
      </c>
      <c t="s" s="2" r="F1">
        <v>1434</v>
      </c>
      <c t="s" s="2" r="G1">
        <v>1434</v>
      </c>
      <c t="s" s="2" r="H1">
        <v>648</v>
      </c>
      <c t="s" s="2" r="I1">
        <v>1435</v>
      </c>
      <c t="s" s="2" r="J1">
        <v>1436</v>
      </c>
      <c t="s" s="2" r="K1">
        <v>1437</v>
      </c>
      <c t="s" s="2" r="L1">
        <v>1438</v>
      </c>
      <c t="s" s="2" r="M1">
        <v>1439</v>
      </c>
      <c t="s" s="2" r="N1">
        <v>1440</v>
      </c>
      <c t="s" s="2" r="O1">
        <v>1441</v>
      </c>
      <c t="s" s="2" r="P1">
        <v>1442</v>
      </c>
      <c t="s" s="2" r="Q1">
        <v>1443</v>
      </c>
      <c t="s" s="2" r="R1">
        <v>1444</v>
      </c>
      <c t="s" s="2" r="S1">
        <v>1445</v>
      </c>
      <c t="s" s="2" r="T1">
        <v>1446</v>
      </c>
      <c t="s" s="2" r="U1">
        <v>1447</v>
      </c>
      <c t="s" s="2" r="V1">
        <v>1448</v>
      </c>
      <c t="s" s="2" r="W1">
        <v>1449</v>
      </c>
      <c t="s" s="2" r="X1">
        <v>1450</v>
      </c>
      <c t="s" s="2" r="Y1">
        <v>1451</v>
      </c>
      <c t="s" s="2" r="Z1">
        <v>1452</v>
      </c>
      <c t="s" s="2" r="AA1">
        <v>1453</v>
      </c>
    </row>
    <row spans="1:27" r="2">
      <c t="s" s="3" r="A2">
        <v>1454</v>
      </c>
    </row>
    <row spans="1:27" r="3">
      <c t="s" s="4" r="A3">
        <v>172</v>
      </c>
      <c t="n" s="8" r="T3">
        <v>48.5</v>
      </c>
    </row>
    <row spans="1:27" r="4">
      <c t="s" s="4" r="A4">
        <v>1455</v>
      </c>
      <c t="n" s="10" r="S4">
        <v>0.01</v>
      </c>
      <c t="n" s="10" r="T4">
        <v>0.01</v>
      </c>
    </row>
    <row spans="1:27" r="5">
      <c t="s" s="4" r="A5">
        <v>1456</v>
      </c>
      <c t="n" s="6" r="S5">
        <v>20000000</v>
      </c>
      <c t="n" s="6" r="T5">
        <v>20000000</v>
      </c>
    </row>
    <row spans="1:27" r="6">
      <c t="s" s="4" r="A6">
        <v>1457</v>
      </c>
      <c t="n" s="6" r="S6">
        <v>1700000</v>
      </c>
      <c t="n" s="6" r="T6">
        <v>1900000</v>
      </c>
    </row>
    <row spans="1:27" r="7">
      <c t="s" s="4" r="A7">
        <v>1458</v>
      </c>
      <c t="n" s="10" r="M7">
        <v>16.78</v>
      </c>
    </row>
    <row spans="1:27" r="8">
      <c t="s" s="4" r="A8">
        <v>1459</v>
      </c>
      <c t="n" s="8" r="S8">
        <v>794.9</v>
      </c>
      <c t="n" s="8" r="T8">
        <v>263.1</v>
      </c>
      <c t="n" s="7" r="U8">
        <v>569</v>
      </c>
    </row>
    <row spans="1:27" r="9">
      <c t="s" s="4" r="A9">
        <v>1460</v>
      </c>
      <c t="s" s="4" r="H9">
        <v>598</v>
      </c>
    </row>
    <row spans="1:27" r="10">
      <c t="s" s="4" r="A10">
        <v>1461</v>
      </c>
      <c t="n" s="9" r="T10">
        <v>376.8</v>
      </c>
    </row>
    <row spans="1:27" r="11">
      <c t="s" s="4" r="A11">
        <v>1462</v>
      </c>
      <c t="n" s="9" r="T11">
        <v>269.9</v>
      </c>
    </row>
    <row spans="1:27" r="12">
      <c t="s" s="4" r="A12">
        <v>1463</v>
      </c>
      <c t="n" s="9" r="T12">
        <v>106.9</v>
      </c>
    </row>
    <row spans="1:27" r="13">
      <c t="s" s="4" r="A13">
        <v>1464</v>
      </c>
      <c t="n" s="8" r="K13">
        <v>29.5</v>
      </c>
    </row>
    <row spans="1:27" r="14">
      <c t="s" s="4" r="A14">
        <v>1465</v>
      </c>
      <c t="n" s="7" r="S14">
        <v>0</v>
      </c>
      <c t="n" s="7" r="T14">
        <v>0</v>
      </c>
      <c t="n" s="7" r="U14">
        <v>469</v>
      </c>
    </row>
    <row spans="1:27" r="15">
      <c t="s" s="4" r="A15">
        <v>1466</v>
      </c>
      <c t="n" s="10" r="E15">
        <v>0.25</v>
      </c>
      <c t="n" s="10" r="L15">
        <v>0.2</v>
      </c>
      <c t="n" s="10" r="O15">
        <v>0.2</v>
      </c>
      <c t="n" s="10" r="S15">
        <v>0.25</v>
      </c>
      <c t="n" s="8" r="T15">
        <v>0.2</v>
      </c>
      <c t="n" s="10" r="U15">
        <v>0.2</v>
      </c>
    </row>
    <row spans="1:27" r="16">
      <c t="s" s="4" r="A16">
        <v>1467</v>
      </c>
      <c t="n" s="8" r="E16">
        <v>90.09999999999999</v>
      </c>
    </row>
    <row spans="1:27" r="17">
      <c t="s" s="4" r="A17">
        <v>1034</v>
      </c>
    </row>
    <row spans="1:27" r="18">
      <c t="s" s="3" r="A18">
        <v>1454</v>
      </c>
    </row>
    <row spans="1:27" r="19">
      <c t="s" s="4" r="A19">
        <v>1285</v>
      </c>
      <c t="n" s="8" r="V19">
        <v>1.1</v>
      </c>
    </row>
    <row spans="1:27" r="20">
      <c t="s" s="4" r="A20">
        <v>385</v>
      </c>
    </row>
    <row spans="1:27" r="21">
      <c t="s" s="3" r="A21">
        <v>1454</v>
      </c>
    </row>
    <row spans="1:27" r="22">
      <c t="s" s="4" r="A22">
        <v>1461</v>
      </c>
      <c t="n" s="8" r="H22">
        <v>376.8</v>
      </c>
    </row>
    <row spans="1:27" r="23">
      <c t="s" s="4" r="A23">
        <v>1468</v>
      </c>
    </row>
    <row spans="1:27" r="24">
      <c t="s" s="3" r="A24">
        <v>1454</v>
      </c>
    </row>
    <row spans="1:27" r="25">
      <c t="s" s="4" r="A25">
        <v>1466</v>
      </c>
      <c t="n" s="10" r="S25">
        <v>0.25</v>
      </c>
    </row>
    <row spans="1:27" r="26">
      <c t="s" s="4" r="A26">
        <v>1469</v>
      </c>
    </row>
    <row spans="1:27" r="27">
      <c t="s" s="3" r="A27">
        <v>1454</v>
      </c>
    </row>
    <row spans="1:27" r="28">
      <c t="s" s="4" r="A28">
        <v>172</v>
      </c>
      <c t="n" s="8" r="K28">
        <v>12.5</v>
      </c>
    </row>
    <row spans="1:27" r="29">
      <c t="s" s="4" r="A29">
        <v>1470</v>
      </c>
    </row>
    <row spans="1:27" r="30">
      <c t="s" s="3" r="A30">
        <v>1454</v>
      </c>
    </row>
    <row spans="1:27" r="31">
      <c t="s" s="4" r="A31">
        <v>1471</v>
      </c>
      <c t="n" s="6" r="S31">
        <v>1300000</v>
      </c>
    </row>
    <row spans="1:27" r="32">
      <c t="s" s="4" r="A32">
        <v>1472</v>
      </c>
      <c t="n" s="6" r="S32">
        <v>1200000</v>
      </c>
    </row>
    <row spans="1:27" r="33">
      <c t="s" s="4" r="A33">
        <v>1473</v>
      </c>
    </row>
    <row spans="1:27" r="34">
      <c t="s" s="3" r="A34">
        <v>1454</v>
      </c>
    </row>
    <row spans="1:27" r="35">
      <c t="s" s="4" r="A35">
        <v>1474</v>
      </c>
      <c t="n" s="8" r="S35">
        <v>0.3</v>
      </c>
      <c t="n" s="8" r="T35">
        <v>0.3</v>
      </c>
      <c t="n" s="8" r="U35">
        <v>0.2</v>
      </c>
    </row>
    <row spans="1:27" r="36">
      <c t="s" s="4" r="A36">
        <v>1475</v>
      </c>
    </row>
    <row spans="1:27" r="37">
      <c t="s" s="3" r="A37">
        <v>1454</v>
      </c>
    </row>
    <row spans="1:27" r="38">
      <c t="s" s="4" r="A38">
        <v>1285</v>
      </c>
      <c t="n" s="9" r="S38">
        <v>1.8</v>
      </c>
      <c t="n" s="9" r="T38">
        <v>1.4</v>
      </c>
      <c t="n" s="9" r="U38">
        <v>0.9</v>
      </c>
      <c t="n" s="8" r="W38">
        <v>0.9</v>
      </c>
    </row>
    <row spans="1:27" r="39">
      <c t="s" s="4" r="A39">
        <v>1476</v>
      </c>
    </row>
    <row spans="1:27" r="40">
      <c t="s" s="3" r="A40">
        <v>1454</v>
      </c>
    </row>
    <row spans="1:27" r="41">
      <c t="s" s="4" r="A41">
        <v>1285</v>
      </c>
      <c t="n" s="8" r="AA41">
        <v>0.7</v>
      </c>
    </row>
    <row spans="1:27" r="42">
      <c t="s" s="4" r="A42">
        <v>1477</v>
      </c>
    </row>
    <row spans="1:27" r="43">
      <c t="s" s="3" r="A43">
        <v>1454</v>
      </c>
    </row>
    <row spans="1:27" r="44">
      <c t="s" s="4" r="A44">
        <v>172</v>
      </c>
      <c t="n" s="8" r="S44">
        <v>40.9</v>
      </c>
      <c t="n" s="9" r="T44">
        <v>48.5</v>
      </c>
      <c t="n" s="8" r="U44">
        <v>21.9</v>
      </c>
    </row>
    <row spans="1:27" r="45">
      <c t="s" s="4" r="A45">
        <v>1478</v>
      </c>
    </row>
    <row spans="1:27" r="46">
      <c t="s" s="3" r="A46">
        <v>1454</v>
      </c>
    </row>
    <row spans="1:27" r="47">
      <c t="s" s="4" r="A47">
        <v>1479</v>
      </c>
      <c t="n" s="8" r="T47">
        <v>13.9</v>
      </c>
    </row>
    <row spans="1:27" r="48">
      <c t="s" s="4" r="A48">
        <v>1480</v>
      </c>
      <c t="n" s="6" r="T48">
        <v>1400000</v>
      </c>
    </row>
    <row spans="1:27" r="49">
      <c t="s" s="4" r="A49">
        <v>1481</v>
      </c>
      <c t="n" s="8" r="F49">
        <v>0.1</v>
      </c>
    </row>
    <row spans="1:27" r="50">
      <c t="s" s="4" r="A50">
        <v>1482</v>
      </c>
    </row>
    <row spans="1:27" r="51">
      <c t="s" s="3" r="A51">
        <v>1454</v>
      </c>
    </row>
    <row spans="1:27" r="52">
      <c t="s" s="4" r="A52">
        <v>1483</v>
      </c>
      <c t="n" s="8" r="G52">
        <v>13.8</v>
      </c>
    </row>
    <row spans="1:27" r="53">
      <c t="s" s="4" r="A53">
        <v>1484</v>
      </c>
    </row>
    <row spans="1:27" r="54">
      <c t="s" s="3" r="A54">
        <v>1454</v>
      </c>
    </row>
    <row spans="1:27" r="55">
      <c t="s" s="4" r="A55">
        <v>1467</v>
      </c>
      <c t="n" s="7" r="D55">
        <v>89</v>
      </c>
      <c t="n" s="7" r="J55">
        <v>71</v>
      </c>
      <c t="n" s="8" r="L55">
        <v>71.90000000000001</v>
      </c>
      <c t="n" s="8" r="N55">
        <v>76.90000000000001</v>
      </c>
      <c t="n" s="8" r="O55">
        <v>77.59999999999999</v>
      </c>
    </row>
    <row spans="1:27" r="56">
      <c t="s" s="4" r="A56">
        <v>28</v>
      </c>
    </row>
    <row spans="1:27" r="57">
      <c t="s" s="3" r="A57">
        <v>1454</v>
      </c>
    </row>
    <row spans="1:27" r="58">
      <c t="s" s="4" r="A58">
        <v>1485</v>
      </c>
      <c t="n" s="10" r="S58">
        <v>0.01</v>
      </c>
      <c t="n" s="10" r="T58">
        <v>0.01</v>
      </c>
    </row>
    <row spans="1:27" r="59">
      <c t="s" s="4" r="A59">
        <v>1486</v>
      </c>
      <c t="n" s="6" r="S59">
        <v>1</v>
      </c>
    </row>
    <row spans="1:27" r="60">
      <c t="s" s="4" r="A60">
        <v>1487</v>
      </c>
      <c t="n" s="6" r="S60">
        <v>800000000</v>
      </c>
      <c t="n" s="6" r="T60">
        <v>800000000</v>
      </c>
    </row>
    <row spans="1:27" r="61">
      <c t="s" s="4" r="A61">
        <v>1488</v>
      </c>
      <c t="n" s="6" r="S61">
        <v>75100000</v>
      </c>
      <c t="n" s="6" r="T61">
        <v>98800000</v>
      </c>
    </row>
    <row spans="1:27" r="62">
      <c t="s" s="4" r="A62">
        <v>1489</v>
      </c>
      <c t="n" s="6" r="T62">
        <v>1400000</v>
      </c>
    </row>
    <row spans="1:27" r="63">
      <c t="s" s="4" r="A63">
        <v>1490</v>
      </c>
      <c t="n" s="6" r="M63">
        <v>100000</v>
      </c>
      <c t="n" s="6" r="S63">
        <v>27400000</v>
      </c>
      <c t="n" s="6" r="T63">
        <v>13400000</v>
      </c>
      <c t="n" s="6" r="U63">
        <v>6600000</v>
      </c>
    </row>
    <row spans="1:27" r="64">
      <c t="s" s="4" r="A64">
        <v>1491</v>
      </c>
      <c t="n" s="8" r="S64">
        <v>433.1</v>
      </c>
    </row>
    <row spans="1:27" r="65">
      <c t="s" s="4" r="A65">
        <v>1459</v>
      </c>
      <c t="n" s="7" r="S65">
        <v>767</v>
      </c>
      <c t="n" s="8" r="T65">
        <v>263.1</v>
      </c>
      <c t="n" s="7" r="U65">
        <v>100</v>
      </c>
    </row>
    <row spans="1:27" r="66">
      <c t="s" s="4" r="A66">
        <v>1465</v>
      </c>
      <c t="n" s="7" r="M66">
        <v>1</v>
      </c>
    </row>
    <row spans="1:27" r="67">
      <c t="s" s="4" r="A67">
        <v>1492</v>
      </c>
    </row>
    <row spans="1:27" r="68">
      <c t="s" s="3" r="A68">
        <v>1454</v>
      </c>
    </row>
    <row spans="1:27" r="69">
      <c t="s" s="4" r="A69">
        <v>1458</v>
      </c>
      <c t="n" s="10" r="S69">
        <v>25.1</v>
      </c>
      <c t="n" s="10" r="T69">
        <v>18.64</v>
      </c>
      <c t="n" s="10" r="U69">
        <v>14.64</v>
      </c>
    </row>
    <row spans="1:27" r="70">
      <c t="s" s="4" r="A70">
        <v>1493</v>
      </c>
    </row>
    <row spans="1:27" r="71">
      <c t="s" s="3" r="A71">
        <v>1454</v>
      </c>
    </row>
    <row spans="1:27" r="72">
      <c t="s" s="4" r="A72">
        <v>1458</v>
      </c>
      <c t="n" s="10" r="S72">
        <v>30.35</v>
      </c>
      <c t="n" s="10" r="T72">
        <v>21.99</v>
      </c>
      <c t="n" s="10" r="U72">
        <v>15.69</v>
      </c>
    </row>
    <row spans="1:27" r="73">
      <c t="s" s="4" r="A73">
        <v>1494</v>
      </c>
    </row>
    <row spans="1:27" r="74">
      <c t="s" s="3" r="A74">
        <v>1454</v>
      </c>
    </row>
    <row spans="1:27" r="75">
      <c t="s" s="4" r="A75">
        <v>668</v>
      </c>
      <c t="n" s="6" r="H75">
        <v>15500000</v>
      </c>
    </row>
    <row spans="1:27" r="76">
      <c t="s" s="4" r="A76">
        <v>1495</v>
      </c>
    </row>
    <row spans="1:27" r="77">
      <c t="s" s="3" r="A77">
        <v>1454</v>
      </c>
    </row>
    <row spans="1:27" r="78">
      <c t="s" s="4" r="A78">
        <v>1496</v>
      </c>
      <c t="n" s="8" r="T78">
        <v>12.5</v>
      </c>
    </row>
    <row spans="1:27" r="79">
      <c t="s" s="4" r="A79">
        <v>1490</v>
      </c>
      <c t="n" s="6" r="K79">
        <v>2400000</v>
      </c>
    </row>
    <row spans="1:27" r="80">
      <c t="s" s="4" r="A80">
        <v>1458</v>
      </c>
      <c t="n" s="10" r="K80">
        <v>17.21</v>
      </c>
    </row>
    <row spans="1:27" r="81">
      <c t="s" s="4" r="A81">
        <v>1459</v>
      </c>
      <c t="n" s="7" r="K81">
        <v>42</v>
      </c>
    </row>
    <row spans="1:27" r="82">
      <c t="s" s="4" r="A82">
        <v>1497</v>
      </c>
      <c t="s" s="4" r="K82">
        <v>1498</v>
      </c>
    </row>
    <row spans="1:27" r="83">
      <c t="s" s="4" r="A83">
        <v>1499</v>
      </c>
    </row>
    <row spans="1:27" r="84">
      <c t="s" s="3" r="A84">
        <v>1454</v>
      </c>
    </row>
    <row spans="1:27" r="85">
      <c t="s" s="4" r="A85">
        <v>1500</v>
      </c>
      <c t="n" s="6" r="P85">
        <v>8000000</v>
      </c>
    </row>
    <row spans="1:27" r="86">
      <c t="s" s="4" r="A86">
        <v>1501</v>
      </c>
    </row>
    <row spans="1:27" r="87">
      <c t="s" s="3" r="A87">
        <v>1454</v>
      </c>
    </row>
    <row spans="1:27" r="88">
      <c t="s" s="4" r="A88">
        <v>1489</v>
      </c>
      <c t="n" s="6" r="S88">
        <v>4700000</v>
      </c>
      <c t="n" s="6" r="T88">
        <v>5800000</v>
      </c>
      <c t="n" s="6" r="U88">
        <v>4600000</v>
      </c>
    </row>
    <row spans="1:27" r="89">
      <c t="s" s="4" r="A89">
        <v>1502</v>
      </c>
    </row>
    <row spans="1:27" r="90">
      <c t="s" s="3" r="A90">
        <v>1454</v>
      </c>
    </row>
    <row spans="1:27" r="91">
      <c t="s" s="4" r="A91">
        <v>1490</v>
      </c>
      <c t="n" s="6" r="C91">
        <v>1000000</v>
      </c>
    </row>
    <row spans="1:27" r="92">
      <c t="s" s="4" r="A92">
        <v>1423</v>
      </c>
      <c t="s" s="4" r="C92">
        <v>1179</v>
      </c>
    </row>
    <row spans="1:27" r="93">
      <c t="s" s="4" r="A93">
        <v>1458</v>
      </c>
      <c t="n" s="10" r="B93">
        <v>27.91</v>
      </c>
    </row>
    <row spans="1:27" r="94">
      <c t="s" s="4" r="A94">
        <v>1459</v>
      </c>
      <c t="n" s="8" r="B94">
        <v>27.9</v>
      </c>
    </row>
    <row spans="1:27" r="95">
      <c t="s" s="4" r="A95">
        <v>30</v>
      </c>
    </row>
    <row spans="1:27" r="96">
      <c t="s" s="3" r="A96">
        <v>1454</v>
      </c>
    </row>
    <row spans="1:27" r="97">
      <c t="s" s="4" r="A97">
        <v>1485</v>
      </c>
      <c t="n" s="10" r="S97">
        <v>0.01</v>
      </c>
      <c t="n" s="10" r="T97">
        <v>0.01</v>
      </c>
    </row>
    <row spans="1:27" r="98">
      <c t="s" s="4" r="A98">
        <v>1486</v>
      </c>
      <c t="n" s="6" r="S98">
        <v>10</v>
      </c>
    </row>
    <row spans="1:27" r="99">
      <c t="s" s="4" r="A99">
        <v>1487</v>
      </c>
      <c t="n" s="6" r="S99">
        <v>262000000</v>
      </c>
      <c t="n" s="6" r="T99">
        <v>262000000</v>
      </c>
    </row>
    <row spans="1:27" r="100">
      <c t="s" s="4" r="A100">
        <v>1488</v>
      </c>
      <c t="n" s="6" r="S100">
        <v>262000000</v>
      </c>
      <c t="n" s="6" r="T100">
        <v>262000000</v>
      </c>
    </row>
    <row spans="1:27" r="101">
      <c t="s" s="4" r="A101">
        <v>1503</v>
      </c>
      <c t="n" s="6" r="T101">
        <v>1700000</v>
      </c>
    </row>
    <row spans="1:27" r="102">
      <c t="s" s="4" r="A102">
        <v>1490</v>
      </c>
      <c t="n" s="6" r="M102">
        <v>27900000</v>
      </c>
    </row>
    <row spans="1:27" r="103">
      <c t="s" s="4" r="A103">
        <v>1465</v>
      </c>
      <c t="n" s="7" r="M103">
        <v>468</v>
      </c>
    </row>
    <row spans="1:27" r="104">
      <c t="s" s="4" r="A104">
        <v>1504</v>
      </c>
    </row>
    <row spans="1:27" r="105">
      <c t="s" s="3" r="A105">
        <v>1454</v>
      </c>
    </row>
    <row spans="1:27" r="106">
      <c t="s" s="4" r="A106">
        <v>1500</v>
      </c>
      <c t="n" s="6" r="X106">
        <v>1000000</v>
      </c>
      <c t="n" s="6" r="Y106">
        <v>6000000</v>
      </c>
      <c t="n" s="6" r="Z106">
        <v>4000000</v>
      </c>
    </row>
    <row spans="1:27" r="107">
      <c t="s" s="4" r="A107">
        <v>1505</v>
      </c>
    </row>
    <row spans="1:27" r="108">
      <c t="s" s="3" r="A108">
        <v>1454</v>
      </c>
    </row>
    <row spans="1:27" r="109">
      <c t="s" s="4" r="A109">
        <v>1506</v>
      </c>
      <c t="n" s="6" r="R109">
        <v>2</v>
      </c>
    </row>
    <row spans="1:27" r="110">
      <c t="s" s="4" r="A110">
        <v>1507</v>
      </c>
    </row>
    <row spans="1:27" r="111">
      <c t="s" s="3" r="A111">
        <v>1454</v>
      </c>
    </row>
    <row spans="1:27" r="112">
      <c t="s" s="4" r="A112">
        <v>1508</v>
      </c>
      <c t="n" s="6" r="I112">
        <v>1700000</v>
      </c>
      <c t="n" s="6" r="R112">
        <v>1700000</v>
      </c>
    </row>
    <row spans="1:27" r="113">
      <c t="s" s="4" r="A113">
        <v>1509</v>
      </c>
    </row>
    <row spans="1:27" r="114">
      <c t="s" s="3" r="A114">
        <v>1454</v>
      </c>
    </row>
    <row spans="1:27" r="115">
      <c t="s" s="4" r="A115">
        <v>1510</v>
      </c>
      <c t="n" s="6" r="P115">
        <v>46900000</v>
      </c>
    </row>
    <row spans="1:27" r="116">
      <c t="s" s="4" r="A116">
        <v>129</v>
      </c>
    </row>
    <row spans="1:27" r="117">
      <c t="s" s="3" r="A117">
        <v>1454</v>
      </c>
    </row>
    <row spans="1:27" r="118">
      <c t="s" s="4" r="A118">
        <v>1506</v>
      </c>
      <c t="n" s="6" r="Q118">
        <v>4</v>
      </c>
    </row>
    <row spans="1:27" r="119">
      <c t="s" s="4" r="A119">
        <v>1455</v>
      </c>
      <c t="n" s="10" r="Q119">
        <v>0.01</v>
      </c>
      <c t="n" s="10" r="S119">
        <v>0.01</v>
      </c>
    </row>
    <row spans="1:27" r="120">
      <c t="s" s="4" r="A120">
        <v>1456</v>
      </c>
      <c t="n" s="6" r="S120">
        <v>20000000</v>
      </c>
    </row>
    <row spans="1:27" r="121">
      <c t="s" s="4" r="A121">
        <v>1457</v>
      </c>
      <c t="n" s="6" r="Q121">
        <v>1900000</v>
      </c>
      <c t="n" s="6" r="S121">
        <v>1700000</v>
      </c>
    </row>
    <row spans="1:27" r="122">
      <c t="s" s="4" r="A122">
        <v>1471</v>
      </c>
      <c t="n" s="6" r="Q122">
        <v>7400000</v>
      </c>
      <c t="n" s="6" r="S122">
        <v>0</v>
      </c>
    </row>
    <row spans="1:27" r="123">
      <c t="s" s="4" r="A123">
        <v>1472</v>
      </c>
      <c t="n" s="6" r="Q123">
        <v>5500000</v>
      </c>
      <c t="n" s="6" r="S123">
        <v>200000</v>
      </c>
    </row>
    <row spans="1:27" r="124">
      <c t="s" s="4" r="A124">
        <v>1511</v>
      </c>
      <c t="n" s="10" r="Q124">
        <v>27.97</v>
      </c>
    </row>
    <row spans="1:27" r="125">
      <c t="s" s="4" r="A125">
        <v>1512</v>
      </c>
      <c t="n" s="8" r="S125">
        <v>1.6</v>
      </c>
    </row>
    <row spans="1:27" r="126">
      <c t="s" s="4" r="A126">
        <v>1513</v>
      </c>
    </row>
    <row spans="1:27" r="127">
      <c t="s" s="3" r="A127">
        <v>1454</v>
      </c>
    </row>
    <row spans="1:27" r="128">
      <c t="s" s="4" r="A128">
        <v>1512</v>
      </c>
      <c t="n" s="8" r="S128">
        <v>0.4</v>
      </c>
    </row>
  </sheetData>
  <pageMargins bottom="1" footer="0.5" header="0.5" left="0.75" right="0.75" top="1"/>
</worksheet>
</file>

<file path=xl/worksheets/sheet124.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1514</v>
      </c>
      <c t="s" s="2" r="C1">
        <v>1</v>
      </c>
    </row>
    <row spans="1:5" r="2">
      <c t="s" s="2" r="C2">
        <v>2</v>
      </c>
      <c t="s" s="2" r="D2">
        <v>32</v>
      </c>
      <c t="s" s="2" r="E2">
        <v>33</v>
      </c>
    </row>
    <row spans="1:5" r="3">
      <c t="s" s="3" r="A3">
        <v>1515</v>
      </c>
    </row>
    <row spans="1:5" r="4">
      <c t="s" s="4" r="A4">
        <v>1516</v>
      </c>
      <c t="n" s="8" r="C4">
        <v>984.7</v>
      </c>
      <c t="n" s="8" r="D4">
        <v>854.4</v>
      </c>
      <c t="n" s="8" r="E4">
        <v>1509.7</v>
      </c>
    </row>
    <row spans="1:5" r="5">
      <c t="s" s="4" r="A5">
        <v>67</v>
      </c>
      <c t="n" s="9" r="C5">
        <v>34.8</v>
      </c>
      <c t="n" s="9" r="D5">
        <v>-189.5</v>
      </c>
      <c t="n" s="9" r="E5">
        <v>33.6</v>
      </c>
    </row>
    <row spans="1:5" r="6">
      <c t="s" s="4" r="A6">
        <v>1516</v>
      </c>
      <c t="n" s="9" r="C6">
        <v>367.1</v>
      </c>
      <c t="n" s="9" r="D6">
        <v>984.7</v>
      </c>
      <c t="n" s="9" r="E6">
        <v>854.4</v>
      </c>
    </row>
    <row spans="1:5" r="7">
      <c t="s" s="4" r="A7">
        <v>127</v>
      </c>
    </row>
    <row spans="1:5" r="8">
      <c t="s" s="3" r="A8">
        <v>1515</v>
      </c>
    </row>
    <row spans="1:5" r="9">
      <c t="s" s="4" r="A9">
        <v>1516</v>
      </c>
      <c t="n" s="6" r="C9">
        <v>-274</v>
      </c>
      <c t="n" s="9" r="D9">
        <v>-85.09999999999999</v>
      </c>
      <c t="n" s="9" r="E9">
        <v>-118.6</v>
      </c>
    </row>
    <row spans="1:5" r="10">
      <c t="s" s="4" r="A10">
        <v>1517</v>
      </c>
      <c t="n" s="9" r="C10">
        <v>32.5</v>
      </c>
      <c t="n" s="9" r="D10">
        <v>-187.3</v>
      </c>
    </row>
    <row spans="1:5" r="11">
      <c t="s" s="4" r="A11">
        <v>1518</v>
      </c>
      <c t="s" s="4" r="B11">
        <v>574</v>
      </c>
      <c t="n" s="9" r="C11">
        <v>1.8</v>
      </c>
      <c t="n" s="9" r="D11">
        <v>-1.6</v>
      </c>
    </row>
    <row spans="1:5" r="12">
      <c t="s" s="4" r="A12">
        <v>67</v>
      </c>
      <c t="n" s="9" r="C12">
        <v>34.3</v>
      </c>
      <c t="n" s="9" r="D12">
        <v>-188.9</v>
      </c>
    </row>
    <row spans="1:5" r="13">
      <c t="s" s="4" r="A13">
        <v>1516</v>
      </c>
      <c t="n" s="9" r="C13">
        <v>-239.7</v>
      </c>
      <c t="n" s="6" r="D13">
        <v>-274</v>
      </c>
      <c t="n" s="9" r="E13">
        <v>-85.09999999999999</v>
      </c>
    </row>
    <row spans="1:5" r="14">
      <c t="s" s="4" r="A14">
        <v>1519</v>
      </c>
    </row>
    <row spans="1:5" r="15">
      <c t="s" s="3" r="A15">
        <v>1515</v>
      </c>
    </row>
    <row spans="1:5" r="16">
      <c t="s" s="4" r="A16">
        <v>1516</v>
      </c>
      <c t="n" s="9" r="C16">
        <v>-0.1</v>
      </c>
      <c t="n" s="9" r="D16">
        <v>-8.9</v>
      </c>
    </row>
    <row spans="1:5" r="17">
      <c t="s" s="4" r="A17">
        <v>1517</v>
      </c>
      <c t="n" s="9" r="C17">
        <v>-31.2</v>
      </c>
      <c t="n" s="9" r="D17">
        <v>12.8</v>
      </c>
    </row>
    <row spans="1:5" r="18">
      <c t="s" s="4" r="A18">
        <v>1518</v>
      </c>
      <c t="s" s="4" r="B18">
        <v>574</v>
      </c>
      <c t="n" s="9" r="C18">
        <v>2.4</v>
      </c>
      <c t="n" s="6" r="D18">
        <v>-4</v>
      </c>
    </row>
    <row spans="1:5" r="19">
      <c t="s" s="4" r="A19">
        <v>67</v>
      </c>
      <c t="n" s="9" r="C19">
        <v>-28.8</v>
      </c>
      <c t="n" s="9" r="D19">
        <v>8.800000000000001</v>
      </c>
    </row>
    <row spans="1:5" r="20">
      <c t="s" s="4" r="A20">
        <v>1516</v>
      </c>
      <c t="n" s="9" r="C20">
        <v>-28.9</v>
      </c>
      <c t="n" s="9" r="D20">
        <v>-0.1</v>
      </c>
      <c t="n" s="9" r="E20">
        <v>-8.9</v>
      </c>
    </row>
    <row spans="1:5" r="21">
      <c t="s" s="4" r="A21">
        <v>1520</v>
      </c>
    </row>
    <row spans="1:5" r="22">
      <c t="s" s="3" r="A22">
        <v>1515</v>
      </c>
    </row>
    <row spans="1:5" r="23">
      <c t="s" s="4" r="A23">
        <v>1516</v>
      </c>
      <c t="n" s="9" r="C23">
        <v>-24.6</v>
      </c>
      <c t="n" s="9" r="D23">
        <v>-54.7</v>
      </c>
    </row>
    <row spans="1:5" r="24">
      <c t="s" s="4" r="A24">
        <v>1517</v>
      </c>
      <c t="n" s="9" r="C24">
        <v>-19.1</v>
      </c>
      <c t="n" s="9" r="D24">
        <v>27.7</v>
      </c>
    </row>
    <row spans="1:5" r="25">
      <c t="s" s="4" r="A25">
        <v>1518</v>
      </c>
      <c t="s" s="4" r="B25">
        <v>574</v>
      </c>
      <c t="n" s="9" r="C25">
        <v>-0.6</v>
      </c>
      <c t="n" s="9" r="D25">
        <v>2.4</v>
      </c>
    </row>
    <row spans="1:5" r="26">
      <c t="s" s="4" r="A26">
        <v>67</v>
      </c>
      <c t="n" s="9" r="C26">
        <v>-19.7</v>
      </c>
      <c t="n" s="9" r="D26">
        <v>30.1</v>
      </c>
    </row>
    <row spans="1:5" r="27">
      <c t="s" s="4" r="A27">
        <v>1516</v>
      </c>
      <c t="n" s="9" r="C27">
        <v>-44.3</v>
      </c>
      <c t="n" s="9" r="D27">
        <v>-24.6</v>
      </c>
      <c t="n" s="9" r="E27">
        <v>-54.7</v>
      </c>
    </row>
    <row spans="1:5" r="28">
      <c t="s" s="4" r="A28">
        <v>1521</v>
      </c>
    </row>
    <row spans="1:5" r="29">
      <c t="s" s="3" r="A29">
        <v>1515</v>
      </c>
    </row>
    <row spans="1:5" r="30">
      <c t="s" s="4" r="A30">
        <v>1518</v>
      </c>
      <c t="n" s="9" r="C30">
        <v>1.7</v>
      </c>
      <c t="n" s="9" r="D30">
        <v>-3.4</v>
      </c>
    </row>
    <row spans="1:5" r="31">
      <c t="s" s="4" r="A31">
        <v>1522</v>
      </c>
      <c t="n" s="9" r="C31">
        <v>1.1</v>
      </c>
      <c t="n" s="6" r="D31">
        <v>-1</v>
      </c>
    </row>
    <row spans="1:5" r="32">
      <c t="s" s="4" r="A32">
        <v>1523</v>
      </c>
    </row>
    <row spans="1:5" r="33">
      <c t="s" s="3" r="A33">
        <v>1515</v>
      </c>
    </row>
    <row spans="1:5" r="34">
      <c t="s" s="4" r="A34">
        <v>1516</v>
      </c>
      <c t="n" s="6" r="C34">
        <v>0</v>
      </c>
      <c t="n" s="6" r="D34">
        <v>0</v>
      </c>
    </row>
    <row spans="1:5" r="35">
      <c t="s" s="4" r="A35">
        <v>1517</v>
      </c>
      <c t="n" s="9" r="C35">
        <v>-2.5</v>
      </c>
      <c t="n" s="6" r="D35">
        <v>0</v>
      </c>
    </row>
    <row spans="1:5" r="36">
      <c t="s" s="4" r="A36">
        <v>1518</v>
      </c>
      <c t="s" s="4" r="B36">
        <v>574</v>
      </c>
      <c t="n" s="6" r="C36">
        <v>0</v>
      </c>
      <c t="n" s="6" r="D36">
        <v>0</v>
      </c>
    </row>
    <row spans="1:5" r="37">
      <c t="s" s="4" r="A37">
        <v>67</v>
      </c>
      <c t="n" s="9" r="C37">
        <v>-2.5</v>
      </c>
      <c t="n" s="6" r="D37">
        <v>0</v>
      </c>
    </row>
    <row spans="1:5" r="38">
      <c t="s" s="4" r="A38">
        <v>1516</v>
      </c>
      <c t="n" s="9" r="C38">
        <v>-2.5</v>
      </c>
      <c t="n" s="6" r="D38">
        <v>0</v>
      </c>
      <c t="n" s="6" r="E38">
        <v>0</v>
      </c>
    </row>
    <row spans="1:5" r="39">
      <c t="s" s="4" r="A39">
        <v>1524</v>
      </c>
    </row>
    <row spans="1:5" r="40">
      <c t="s" s="3" r="A40">
        <v>1515</v>
      </c>
    </row>
    <row spans="1:5" r="41">
      <c t="s" s="4" r="A41">
        <v>1516</v>
      </c>
      <c t="n" s="9" r="C41">
        <v>-249.3</v>
      </c>
      <c t="n" s="9" r="D41">
        <v>-21.5</v>
      </c>
    </row>
    <row spans="1:5" r="42">
      <c t="s" s="4" r="A42">
        <v>1517</v>
      </c>
      <c t="n" s="9" r="C42">
        <v>85.3</v>
      </c>
      <c t="n" s="9" r="D42">
        <v>-227.8</v>
      </c>
    </row>
    <row spans="1:5" r="43">
      <c t="s" s="4" r="A43">
        <v>1518</v>
      </c>
      <c t="s" s="4" r="B43">
        <v>574</v>
      </c>
      <c t="n" s="6" r="C43">
        <v>0</v>
      </c>
      <c t="n" s="6" r="D43">
        <v>0</v>
      </c>
    </row>
    <row spans="1:5" r="44">
      <c t="s" s="4" r="A44">
        <v>67</v>
      </c>
      <c t="n" s="9" r="C44">
        <v>85.3</v>
      </c>
      <c t="n" s="9" r="D44">
        <v>-227.8</v>
      </c>
    </row>
    <row spans="1:5" r="45">
      <c t="s" s="4" r="A45">
        <v>1516</v>
      </c>
      <c t="n" s="7" r="C45">
        <v>-164</v>
      </c>
      <c t="n" s="8" r="D45">
        <v>-249.3</v>
      </c>
      <c t="n" s="8" r="E45">
        <v>-21.5</v>
      </c>
    </row>
    <row spans="1:5" r="46">
      <c t="n" r="A46"/>
    </row>
    <row spans="1:5" r="47">
      <c t="s" s="4" r="A47">
        <v>574</v>
      </c>
      <c t="s" s="4" r="B47">
        <v>1525</v>
      </c>
    </row>
  </sheetData>
  <mergeCells count="4">
    <mergeCell ref="A1:B2"/>
    <mergeCell ref="C1:E1"/>
    <mergeCell ref="A46:D46"/>
    <mergeCell ref="B47:D47"/>
  </mergeCells>
  <pageMargins bottom="1" footer="0.5" header="0.5" left="0.75" right="0.75" top="1"/>
</worksheet>
</file>

<file path=xl/worksheets/sheet125.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1526</v>
      </c>
      <c t="s" s="2" r="B1">
        <v>1527</v>
      </c>
      <c t="s" s="2" r="C1">
        <v>2</v>
      </c>
      <c t="s" s="2" r="D1">
        <v>32</v>
      </c>
      <c t="s" s="2" r="E1">
        <v>33</v>
      </c>
    </row>
    <row spans="1:5" r="2">
      <c t="s" s="3" r="A2">
        <v>1528</v>
      </c>
    </row>
    <row spans="1:5" r="3">
      <c t="s" s="4" r="A3">
        <v>1459</v>
      </c>
      <c t="n" s="8" r="C3">
        <v>794.9</v>
      </c>
      <c t="n" s="8" r="D3">
        <v>263.1</v>
      </c>
      <c t="n" s="7" r="E3">
        <v>569</v>
      </c>
    </row>
    <row spans="1:5" r="4">
      <c t="s" s="4" r="A4">
        <v>1529</v>
      </c>
      <c t="n" s="10" r="B4">
        <v>16.78</v>
      </c>
    </row>
    <row spans="1:5" r="5">
      <c t="s" s="4" r="A5">
        <v>28</v>
      </c>
    </row>
    <row spans="1:5" r="6">
      <c t="s" s="3" r="A6">
        <v>1528</v>
      </c>
    </row>
    <row spans="1:5" r="7">
      <c t="s" s="4" r="A7">
        <v>1530</v>
      </c>
      <c t="n" s="9" r="B7">
        <v>0.1</v>
      </c>
      <c t="n" s="9" r="C7">
        <v>27.4</v>
      </c>
      <c t="n" s="9" r="D7">
        <v>13.4</v>
      </c>
      <c t="n" s="9" r="E7">
        <v>6.6</v>
      </c>
    </row>
    <row spans="1:5" r="8">
      <c t="s" s="4" r="A8">
        <v>1459</v>
      </c>
      <c t="n" s="7" r="C8">
        <v>767</v>
      </c>
      <c t="n" s="8" r="D8">
        <v>263.1</v>
      </c>
      <c t="n" s="7" r="E8">
        <v>100</v>
      </c>
    </row>
    <row spans="1:5" r="9">
      <c t="s" s="4" r="A9">
        <v>1492</v>
      </c>
    </row>
    <row spans="1:5" r="10">
      <c t="s" s="3" r="A10">
        <v>1528</v>
      </c>
    </row>
    <row spans="1:5" r="11">
      <c t="s" s="4" r="A11">
        <v>1529</v>
      </c>
      <c t="n" s="10" r="C11">
        <v>25.1</v>
      </c>
      <c t="n" s="10" r="D11">
        <v>18.64</v>
      </c>
      <c t="n" s="10" r="E11">
        <v>14.64</v>
      </c>
    </row>
    <row spans="1:5" r="12">
      <c t="s" s="4" r="A12">
        <v>1493</v>
      </c>
    </row>
    <row spans="1:5" r="13">
      <c t="s" s="3" r="A13">
        <v>1528</v>
      </c>
    </row>
    <row spans="1:5" r="14">
      <c t="s" s="4" r="A14">
        <v>1529</v>
      </c>
      <c t="n" s="10" r="C14">
        <v>30.35</v>
      </c>
      <c t="n" s="10" r="D14">
        <v>21.99</v>
      </c>
      <c t="n" s="10" r="E14">
        <v>15.69</v>
      </c>
    </row>
  </sheetData>
  <pageMargins bottom="1" footer="0.5" header="0.5" left="0.75" right="0.75" top="1"/>
</worksheet>
</file>

<file path=xl/worksheets/sheet126.xml><?xml version="1.0" encoding="utf-8"?>
<worksheet xmlns="http://schemas.openxmlformats.org/spreadsheetml/2006/main">
  <sheetPr>
    <outlinePr summaryBelow="1" summaryRight="1"/>
  </sheetPr>
  <dimension ref="A1:S126"/>
  <sheetViews>
    <sheetView workbookViewId="0">
      <selection activeCell="A1" sqref="A1"/>
    </sheetView>
  </sheetViews>
  <sheetFormatPr baseColWidth="10" defaultRowHeight="15"/>
  <cols>
    <col customWidth="1" max="1" min="1" width="80"/>
    <col customWidth="1" max="2" min="2" width="21"/>
    <col customWidth="1" max="3" min="3" width="27"/>
    <col customWidth="1" max="4" min="4" width="21"/>
    <col customWidth="1" max="5" min="5" width="21"/>
    <col customWidth="1" max="6" min="6" width="14"/>
    <col customWidth="1" max="7" min="7" width="14"/>
    <col customWidth="1" max="8" min="8" width="27"/>
    <col customWidth="1" max="9" min="9" width="27"/>
    <col customWidth="1" max="10" min="10" width="14"/>
    <col customWidth="1" max="11" min="11" width="14"/>
    <col customWidth="1" max="12" min="12" width="14"/>
    <col customWidth="1" max="13" min="13" width="20"/>
    <col customWidth="1" max="14" min="14" width="20"/>
    <col customWidth="1" max="15" min="15" width="20"/>
    <col customWidth="1" max="16" min="16" width="37"/>
    <col customWidth="1" max="17" min="17" width="27"/>
    <col customWidth="1" max="18" min="18" width="37"/>
    <col customWidth="1" max="19" min="19" width="29"/>
  </cols>
  <sheetData>
    <row spans="1:19" r="1">
      <c t="s" s="1" r="A1">
        <v>1531</v>
      </c>
      <c t="s" s="2" r="B1">
        <v>1532</v>
      </c>
      <c t="s" s="2" r="C1">
        <v>1533</v>
      </c>
      <c t="s" s="2" r="D1">
        <v>1434</v>
      </c>
      <c t="s" s="2" r="E1">
        <v>1434</v>
      </c>
      <c t="s" s="2" r="F1">
        <v>32</v>
      </c>
      <c t="s" s="2" r="G1">
        <v>1534</v>
      </c>
      <c t="s" s="2" r="H1">
        <v>1535</v>
      </c>
      <c t="s" s="2" r="I1">
        <v>1536</v>
      </c>
      <c t="s" s="2" r="J1">
        <v>1537</v>
      </c>
      <c t="s" s="2" r="K1">
        <v>1538</v>
      </c>
      <c t="s" s="2" r="L1">
        <v>1538</v>
      </c>
      <c t="s" s="2" r="M1">
        <v>1539</v>
      </c>
      <c t="s" s="2" r="N1">
        <v>1540</v>
      </c>
      <c t="s" s="2" r="O1">
        <v>1541</v>
      </c>
      <c t="s" s="2" r="P1">
        <v>1542</v>
      </c>
      <c t="s" s="2" r="Q1">
        <v>1543</v>
      </c>
      <c t="s" s="2" r="R1">
        <v>1447</v>
      </c>
      <c t="s" s="2" r="S1">
        <v>1544</v>
      </c>
    </row>
    <row spans="1:19" r="2">
      <c t="s" s="3" r="A2">
        <v>1545</v>
      </c>
    </row>
    <row spans="1:19" r="3">
      <c t="s" s="4" r="A3">
        <v>1546</v>
      </c>
      <c t="n" s="6" r="P3">
        <v>13100000</v>
      </c>
    </row>
    <row spans="1:19" r="4">
      <c t="s" s="4" r="A4">
        <v>1547</v>
      </c>
      <c t="n" s="8" r="P4">
        <v>6.7</v>
      </c>
      <c t="n" s="8" r="Q4">
        <v>10.9</v>
      </c>
      <c t="n" s="8" r="R4">
        <v>27.1</v>
      </c>
    </row>
    <row spans="1:19" r="5">
      <c t="s" s="4" r="A5">
        <v>1471</v>
      </c>
      <c t="n" s="6" r="P5">
        <v>0</v>
      </c>
    </row>
    <row spans="1:19" r="6">
      <c t="s" s="4" r="A6">
        <v>1548</v>
      </c>
      <c t="s" s="4" r="Q6">
        <v>1549</v>
      </c>
    </row>
    <row spans="1:19" r="7">
      <c t="s" s="4" r="A7">
        <v>1550</v>
      </c>
      <c t="s" s="4" r="Q7">
        <v>1551</v>
      </c>
    </row>
    <row spans="1:19" r="8">
      <c t="s" s="4" r="A8">
        <v>1552</v>
      </c>
      <c t="s" s="4" r="Q8">
        <v>1553</v>
      </c>
    </row>
    <row spans="1:19" r="9">
      <c t="s" s="4" r="A9">
        <v>1554</v>
      </c>
      <c t="n" s="8" r="Q9">
        <v>1.9</v>
      </c>
    </row>
    <row spans="1:19" r="10">
      <c t="s" s="4" r="A10">
        <v>1478</v>
      </c>
    </row>
    <row spans="1:19" r="11">
      <c t="s" s="3" r="A11">
        <v>1545</v>
      </c>
    </row>
    <row spans="1:19" r="12">
      <c t="s" s="4" r="A12">
        <v>1479</v>
      </c>
      <c t="n" s="9" r="Q12">
        <v>13.9</v>
      </c>
    </row>
    <row spans="1:19" r="13">
      <c t="s" s="4" r="A13">
        <v>1481</v>
      </c>
      <c t="n" s="8" r="D13">
        <v>0.1</v>
      </c>
    </row>
    <row spans="1:19" r="14">
      <c t="s" s="4" r="A14">
        <v>1482</v>
      </c>
    </row>
    <row spans="1:19" r="15">
      <c t="s" s="3" r="A15">
        <v>1545</v>
      </c>
    </row>
    <row spans="1:19" r="16">
      <c t="s" s="4" r="A16">
        <v>1483</v>
      </c>
      <c t="n" s="8" r="E16">
        <v>13.8</v>
      </c>
    </row>
    <row spans="1:19" r="17">
      <c t="s" s="4" r="A17">
        <v>1555</v>
      </c>
    </row>
    <row spans="1:19" r="18">
      <c t="s" s="3" r="A18">
        <v>1545</v>
      </c>
    </row>
    <row spans="1:19" r="19">
      <c t="s" s="4" r="A19">
        <v>1556</v>
      </c>
      <c t="s" s="4" r="L19">
        <v>1557</v>
      </c>
    </row>
    <row spans="1:19" r="20">
      <c t="s" s="4" r="A20">
        <v>1558</v>
      </c>
    </row>
    <row spans="1:19" r="21">
      <c t="s" s="3" r="A21">
        <v>1545</v>
      </c>
    </row>
    <row spans="1:19" r="22">
      <c t="s" s="4" r="A22">
        <v>1559</v>
      </c>
      <c t="s" s="4" r="J22">
        <v>1560</v>
      </c>
    </row>
    <row spans="1:19" r="23">
      <c t="s" s="4" r="A23">
        <v>1556</v>
      </c>
      <c t="s" s="4" r="K23">
        <v>1557</v>
      </c>
    </row>
    <row spans="1:19" r="24">
      <c t="s" s="4" r="A24">
        <v>785</v>
      </c>
    </row>
    <row spans="1:19" r="25">
      <c t="s" s="3" r="A25">
        <v>1545</v>
      </c>
    </row>
    <row spans="1:19" r="26">
      <c t="s" s="4" r="A26">
        <v>1561</v>
      </c>
      <c t="n" s="10" r="P26">
        <v>6.4</v>
      </c>
    </row>
    <row spans="1:19" r="27">
      <c t="s" s="4" r="A27">
        <v>1562</v>
      </c>
      <c t="n" s="13" r="P27">
        <v>6.4</v>
      </c>
    </row>
    <row spans="1:19" r="28">
      <c t="s" s="4" r="A28">
        <v>787</v>
      </c>
    </row>
    <row spans="1:19" r="29">
      <c t="s" s="3" r="A29">
        <v>1545</v>
      </c>
    </row>
    <row spans="1:19" r="30">
      <c t="s" s="4" r="A30">
        <v>1561</v>
      </c>
      <c t="n" s="13" r="P30">
        <v>24.13</v>
      </c>
    </row>
    <row spans="1:19" r="31">
      <c t="s" s="4" r="A31">
        <v>1562</v>
      </c>
      <c t="n" s="10" r="P31">
        <v>11.6</v>
      </c>
    </row>
    <row spans="1:19" r="32">
      <c t="s" s="4" r="A32">
        <v>554</v>
      </c>
    </row>
    <row spans="1:19" r="33">
      <c t="s" s="3" r="A33">
        <v>1545</v>
      </c>
    </row>
    <row spans="1:19" r="34">
      <c t="s" s="4" r="A34">
        <v>1563</v>
      </c>
      <c t="n" s="8" r="P34">
        <v>35.4</v>
      </c>
      <c t="n" s="9" r="Q34">
        <v>35.9</v>
      </c>
      <c t="n" s="9" r="R34">
        <v>46.8</v>
      </c>
    </row>
    <row spans="1:19" r="35">
      <c t="s" s="4" r="A35">
        <v>1564</v>
      </c>
    </row>
    <row spans="1:19" r="36">
      <c t="s" s="3" r="A36">
        <v>1545</v>
      </c>
    </row>
    <row spans="1:19" r="37">
      <c t="s" s="4" r="A37">
        <v>1471</v>
      </c>
      <c t="n" s="6" r="M37">
        <v>1700000</v>
      </c>
    </row>
    <row spans="1:19" r="38">
      <c t="s" s="4" r="A38">
        <v>1478</v>
      </c>
    </row>
    <row spans="1:19" r="39">
      <c t="s" s="3" r="A39">
        <v>1545</v>
      </c>
    </row>
    <row spans="1:19" r="40">
      <c t="s" s="4" r="A40">
        <v>1554</v>
      </c>
      <c t="n" s="9" r="P40">
        <v>1.9</v>
      </c>
    </row>
    <row spans="1:19" r="41">
      <c t="s" s="4" r="A41">
        <v>1565</v>
      </c>
    </row>
    <row spans="1:19" r="42">
      <c t="s" s="3" r="A42">
        <v>1545</v>
      </c>
    </row>
    <row spans="1:19" r="43">
      <c t="s" s="4" r="A43">
        <v>1479</v>
      </c>
      <c t="n" s="9" r="P43">
        <v>13.9</v>
      </c>
    </row>
    <row spans="1:19" r="44">
      <c t="s" s="4" r="A44">
        <v>1566</v>
      </c>
    </row>
    <row spans="1:19" r="45">
      <c t="s" s="3" r="A45">
        <v>1545</v>
      </c>
    </row>
    <row spans="1:19" r="46">
      <c t="s" s="4" r="A46">
        <v>1567</v>
      </c>
      <c t="n" s="6" r="H46">
        <v>1400000</v>
      </c>
    </row>
    <row spans="1:19" r="47">
      <c t="s" s="4" r="A47">
        <v>1568</v>
      </c>
      <c t="n" s="8" r="H47">
        <v>1.9</v>
      </c>
    </row>
    <row spans="1:19" r="48">
      <c t="s" s="4" r="A48">
        <v>1569</v>
      </c>
      <c t="s" s="4" r="F48">
        <v>1570</v>
      </c>
    </row>
    <row spans="1:19" r="49">
      <c t="s" s="4" r="A49">
        <v>1571</v>
      </c>
    </row>
    <row spans="1:19" r="50">
      <c t="s" s="3" r="A50">
        <v>1545</v>
      </c>
    </row>
    <row spans="1:19" r="51">
      <c t="s" s="4" r="A51">
        <v>1563</v>
      </c>
      <c t="n" s="9" r="P51">
        <v>15.8</v>
      </c>
    </row>
    <row spans="1:19" r="52">
      <c t="s" s="4" r="A52">
        <v>1572</v>
      </c>
    </row>
    <row spans="1:19" r="53">
      <c t="s" s="3" r="A53">
        <v>1545</v>
      </c>
    </row>
    <row spans="1:19" r="54">
      <c t="s" s="4" r="A54">
        <v>1563</v>
      </c>
      <c t="n" s="7" r="P54">
        <v>0</v>
      </c>
      <c t="n" s="8" r="Q54">
        <v>-0.5</v>
      </c>
      <c t="n" s="6" r="R54">
        <v>0</v>
      </c>
    </row>
    <row spans="1:19" r="55">
      <c t="s" s="4" r="A55">
        <v>1573</v>
      </c>
      <c t="n" s="6" r="P55">
        <v>100000</v>
      </c>
      <c t="n" s="6" r="Q55">
        <v>100000</v>
      </c>
    </row>
    <row spans="1:19" r="56">
      <c t="s" s="4" r="A56">
        <v>129</v>
      </c>
    </row>
    <row spans="1:19" r="57">
      <c t="s" s="3" r="A57">
        <v>1545</v>
      </c>
    </row>
    <row spans="1:19" r="58">
      <c t="s" s="4" r="A58">
        <v>1574</v>
      </c>
      <c t="n" s="8" r="P58">
        <v>7.7</v>
      </c>
    </row>
    <row spans="1:19" r="59">
      <c t="s" s="4" r="A59">
        <v>1575</v>
      </c>
      <c t="s" s="4" r="P59">
        <v>1576</v>
      </c>
    </row>
    <row spans="1:19" r="60">
      <c t="s" s="4" r="A60">
        <v>1548</v>
      </c>
      <c t="s" s="4" r="P60">
        <v>1577</v>
      </c>
      <c t="s" s="4" r="Q60">
        <v>1578</v>
      </c>
    </row>
    <row spans="1:19" r="61">
      <c t="s" s="4" r="A61">
        <v>1550</v>
      </c>
      <c t="s" s="4" r="P61">
        <v>1579</v>
      </c>
      <c t="s" s="4" r="Q61">
        <v>1580</v>
      </c>
    </row>
    <row spans="1:19" r="62">
      <c t="s" s="4" r="A62">
        <v>1559</v>
      </c>
      <c t="s" s="4" r="P62">
        <v>517</v>
      </c>
    </row>
    <row spans="1:19" r="63">
      <c t="s" s="4" r="A63">
        <v>1581</v>
      </c>
      <c t="s" s="4" r="P63">
        <v>519</v>
      </c>
    </row>
    <row spans="1:19" r="64">
      <c t="s" s="4" r="A64">
        <v>1582</v>
      </c>
      <c t="s" s="4" r="P64">
        <v>541</v>
      </c>
    </row>
    <row spans="1:19" r="65">
      <c t="s" s="4" r="A65">
        <v>1471</v>
      </c>
      <c t="n" s="6" r="M65">
        <v>7400000</v>
      </c>
      <c t="n" s="6" r="P65">
        <v>0</v>
      </c>
    </row>
    <row spans="1:19" r="66">
      <c t="s" s="4" r="A66">
        <v>1472</v>
      </c>
      <c t="n" s="6" r="M66">
        <v>5500000</v>
      </c>
      <c t="n" s="6" r="P66">
        <v>200000</v>
      </c>
    </row>
    <row spans="1:19" r="67">
      <c t="s" s="4" r="A67">
        <v>1583</v>
      </c>
      <c t="n" s="7" r="P67">
        <v>2</v>
      </c>
      <c t="n" s="8" r="Q67">
        <v>0.4</v>
      </c>
    </row>
    <row spans="1:19" r="68">
      <c t="s" s="4" r="A68">
        <v>1552</v>
      </c>
      <c t="s" s="4" r="P68">
        <v>1584</v>
      </c>
      <c t="s" s="4" r="Q68">
        <v>1585</v>
      </c>
    </row>
    <row spans="1:19" r="69">
      <c t="s" s="4" r="A69">
        <v>1586</v>
      </c>
      <c t="n" s="6" r="P69">
        <v>0</v>
      </c>
    </row>
    <row spans="1:19" r="70">
      <c t="s" s="4" r="A70">
        <v>1587</v>
      </c>
      <c t="n" s="7" r="P70">
        <v>0</v>
      </c>
    </row>
    <row spans="1:19" r="71">
      <c t="s" s="4" r="A71">
        <v>1588</v>
      </c>
    </row>
    <row spans="1:19" r="72">
      <c t="s" s="3" r="A72">
        <v>1545</v>
      </c>
    </row>
    <row spans="1:19" r="73">
      <c t="s" s="4" r="A73">
        <v>1508</v>
      </c>
      <c t="n" s="6" r="H73">
        <v>1700000</v>
      </c>
      <c t="n" s="6" r="O73">
        <v>1700000</v>
      </c>
    </row>
    <row spans="1:19" r="74">
      <c t="s" s="4" r="A74">
        <v>1589</v>
      </c>
    </row>
    <row spans="1:19" r="75">
      <c t="s" s="3" r="A75">
        <v>1545</v>
      </c>
    </row>
    <row spans="1:19" r="76">
      <c t="s" s="4" r="A76">
        <v>1563</v>
      </c>
      <c t="n" s="8" r="P76">
        <v>14.7</v>
      </c>
      <c t="n" s="8" r="Q76">
        <v>9.5</v>
      </c>
      <c t="n" s="9" r="R76">
        <v>28.6</v>
      </c>
    </row>
    <row spans="1:19" r="77">
      <c t="s" s="4" r="A77">
        <v>1574</v>
      </c>
      <c t="n" s="8" r="P77">
        <v>3.4</v>
      </c>
    </row>
    <row spans="1:19" r="78">
      <c t="s" s="4" r="A78">
        <v>1575</v>
      </c>
      <c t="s" s="4" r="P78">
        <v>1590</v>
      </c>
    </row>
    <row spans="1:19" r="79">
      <c t="s" s="4" r="A79">
        <v>1550</v>
      </c>
      <c t="s" s="4" r="G79">
        <v>1551</v>
      </c>
    </row>
    <row spans="1:19" r="80">
      <c t="s" s="4" r="A80">
        <v>1559</v>
      </c>
      <c t="s" s="4" r="P80">
        <v>517</v>
      </c>
    </row>
    <row spans="1:19" r="81">
      <c t="s" s="4" r="A81">
        <v>1581</v>
      </c>
      <c t="s" s="4" r="P81">
        <v>517</v>
      </c>
    </row>
    <row spans="1:19" r="82">
      <c t="s" s="4" r="A82">
        <v>1582</v>
      </c>
      <c t="s" s="4" r="P82">
        <v>788</v>
      </c>
    </row>
    <row spans="1:19" r="83">
      <c t="s" s="4" r="A83">
        <v>1591</v>
      </c>
    </row>
    <row spans="1:19" r="84">
      <c t="s" s="3" r="A84">
        <v>1545</v>
      </c>
    </row>
    <row spans="1:19" r="85">
      <c t="s" s="4" r="A85">
        <v>1548</v>
      </c>
      <c t="s" s="4" r="G85">
        <v>1549</v>
      </c>
    </row>
    <row spans="1:19" r="86">
      <c t="s" s="4" r="A86">
        <v>1592</v>
      </c>
    </row>
    <row spans="1:19" r="87">
      <c t="s" s="3" r="A87">
        <v>1545</v>
      </c>
    </row>
    <row spans="1:19" r="88">
      <c t="s" s="4" r="A88">
        <v>1574</v>
      </c>
      <c t="n" s="8" r="P88">
        <v>35.2</v>
      </c>
    </row>
    <row spans="1:19" r="89">
      <c t="s" s="4" r="A89">
        <v>1575</v>
      </c>
      <c t="s" s="4" r="P89">
        <v>1593</v>
      </c>
    </row>
    <row spans="1:19" r="90">
      <c t="s" s="4" r="A90">
        <v>1470</v>
      </c>
    </row>
    <row spans="1:19" r="91">
      <c t="s" s="3" r="A91">
        <v>1545</v>
      </c>
    </row>
    <row spans="1:19" r="92">
      <c t="s" s="4" r="A92">
        <v>1563</v>
      </c>
      <c t="n" s="8" r="P92">
        <v>18.2</v>
      </c>
      <c t="n" s="9" r="Q92">
        <v>9.699999999999999</v>
      </c>
      <c t="n" s="9" r="R92">
        <v>10.8</v>
      </c>
    </row>
    <row spans="1:19" r="93">
      <c t="s" s="4" r="A93">
        <v>1471</v>
      </c>
      <c t="n" s="6" r="P93">
        <v>1300000</v>
      </c>
    </row>
    <row spans="1:19" r="94">
      <c t="s" s="4" r="A94">
        <v>1472</v>
      </c>
      <c t="n" s="6" r="P94">
        <v>1200000</v>
      </c>
    </row>
    <row spans="1:19" r="95">
      <c t="s" s="4" r="A95">
        <v>1594</v>
      </c>
      <c t="n" s="7" r="P95">
        <v>4</v>
      </c>
      <c t="n" s="8" r="Q95">
        <v>6.2</v>
      </c>
      <c t="n" s="9" r="R95">
        <v>2.8</v>
      </c>
    </row>
    <row spans="1:19" r="96">
      <c t="s" s="4" r="A96">
        <v>1586</v>
      </c>
      <c t="n" s="6" r="P96">
        <v>100000</v>
      </c>
    </row>
    <row spans="1:19" r="97">
      <c t="s" s="4" r="A97">
        <v>1587</v>
      </c>
      <c t="n" s="10" r="P97">
        <v>13.52</v>
      </c>
    </row>
    <row spans="1:19" r="98">
      <c t="s" s="4" r="A98">
        <v>1595</v>
      </c>
    </row>
    <row spans="1:19" r="99">
      <c t="s" s="3" r="A99">
        <v>1545</v>
      </c>
    </row>
    <row spans="1:19" r="100">
      <c t="s" s="4" r="A100">
        <v>1471</v>
      </c>
      <c t="n" s="6" r="P100">
        <v>1200000</v>
      </c>
      <c t="n" s="6" r="Q100">
        <v>1700000</v>
      </c>
    </row>
    <row spans="1:19" r="101">
      <c t="s" s="4" r="A101">
        <v>1596</v>
      </c>
    </row>
    <row spans="1:19" r="102">
      <c t="s" s="3" r="A102">
        <v>1545</v>
      </c>
    </row>
    <row spans="1:19" r="103">
      <c t="s" s="4" r="A103">
        <v>1471</v>
      </c>
      <c t="n" s="6" r="P103">
        <v>100000</v>
      </c>
      <c t="n" s="6" r="Q103">
        <v>100000</v>
      </c>
    </row>
    <row spans="1:19" r="104">
      <c t="s" s="4" r="A104">
        <v>1597</v>
      </c>
    </row>
    <row spans="1:19" r="105">
      <c t="s" s="3" r="A105">
        <v>1545</v>
      </c>
    </row>
    <row spans="1:19" r="106">
      <c t="s" s="4" r="A106">
        <v>1563</v>
      </c>
      <c t="n" s="7" r="P106">
        <v>0</v>
      </c>
      <c t="n" s="7" r="Q106">
        <v>0</v>
      </c>
      <c t="n" s="9" r="R106">
        <v>7.4</v>
      </c>
    </row>
    <row spans="1:19" r="107">
      <c t="s" s="4" r="A107">
        <v>1471</v>
      </c>
      <c t="n" s="6" r="N107">
        <v>3900000</v>
      </c>
    </row>
    <row spans="1:19" r="108">
      <c t="s" s="4" r="A108">
        <v>1472</v>
      </c>
      <c t="n" s="6" r="S108">
        <v>1500000</v>
      </c>
    </row>
    <row spans="1:19" r="109">
      <c t="s" s="4" r="A109">
        <v>1594</v>
      </c>
      <c t="n" s="6" r="P109">
        <v>0</v>
      </c>
      <c t="n" s="6" r="Q109">
        <v>0</v>
      </c>
      <c t="n" s="8" r="R109">
        <v>20.4</v>
      </c>
    </row>
    <row spans="1:19" r="110">
      <c t="s" s="4" r="A110">
        <v>1598</v>
      </c>
      <c t="n" s="6" r="S110">
        <v>1</v>
      </c>
    </row>
    <row spans="1:19" r="111">
      <c t="s" s="4" r="A111">
        <v>1586</v>
      </c>
      <c t="n" s="6" r="R111">
        <v>1200000</v>
      </c>
    </row>
    <row spans="1:19" r="112">
      <c t="s" s="4" r="A112">
        <v>1587</v>
      </c>
      <c t="n" s="10" r="R112">
        <v>6.82</v>
      </c>
    </row>
    <row spans="1:19" r="113">
      <c t="s" s="4" r="A113">
        <v>1599</v>
      </c>
    </row>
    <row spans="1:19" r="114">
      <c t="s" s="3" r="A114">
        <v>1545</v>
      </c>
    </row>
    <row spans="1:19" r="115">
      <c t="s" s="4" r="A115">
        <v>1563</v>
      </c>
      <c t="n" s="7" r="Q115">
        <v>1</v>
      </c>
    </row>
    <row spans="1:19" r="116">
      <c t="s" s="4" r="A116">
        <v>1471</v>
      </c>
      <c t="n" s="6" r="I116">
        <v>49432</v>
      </c>
    </row>
    <row spans="1:19" r="117">
      <c t="s" s="4" r="A117">
        <v>1600</v>
      </c>
      <c t="n" s="7" r="I117">
        <v>1</v>
      </c>
    </row>
    <row spans="1:19" r="118">
      <c t="s" s="4" r="A118">
        <v>1601</v>
      </c>
    </row>
    <row spans="1:19" r="119">
      <c t="s" s="3" r="A119">
        <v>1545</v>
      </c>
    </row>
    <row spans="1:19" r="120">
      <c t="s" s="4" r="A120">
        <v>1563</v>
      </c>
      <c t="n" s="7" r="P120">
        <v>8</v>
      </c>
    </row>
    <row spans="1:19" r="121">
      <c t="s" s="4" r="A121">
        <v>1471</v>
      </c>
      <c t="n" s="6" r="C121">
        <v>300000</v>
      </c>
    </row>
    <row spans="1:19" r="122">
      <c t="s" s="4" r="A122">
        <v>1602</v>
      </c>
      <c t="n" s="8" r="C122">
        <v>8.1</v>
      </c>
    </row>
    <row spans="1:19" r="123">
      <c t="s" s="4" r="A123">
        <v>1603</v>
      </c>
    </row>
    <row spans="1:19" r="124">
      <c t="s" s="3" r="A124">
        <v>1545</v>
      </c>
    </row>
    <row spans="1:19" r="125">
      <c t="s" s="4" r="A125">
        <v>1602</v>
      </c>
      <c t="n" s="7" r="B125">
        <v>8</v>
      </c>
    </row>
    <row spans="1:19" r="126">
      <c t="s" s="4" r="A126">
        <v>1604</v>
      </c>
      <c t="n" s="6" r="C126">
        <v>1</v>
      </c>
      <c t="n" s="6" r="I126">
        <v>1</v>
      </c>
    </row>
  </sheetData>
  <pageMargins bottom="1" footer="0.5" header="0.5" left="0.75" right="0.75" top="1"/>
</worksheet>
</file>

<file path=xl/worksheets/sheet12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9"/>
    <col customWidth="1" max="2" min="2" width="25"/>
    <col customWidth="1" max="3" min="3" width="25"/>
  </cols>
  <sheetData>
    <row spans="1:3" r="1">
      <c t="s" s="1" r="A1">
        <v>1605</v>
      </c>
      <c t="s" s="2" r="B1">
        <v>1</v>
      </c>
    </row>
    <row spans="1:3" r="2">
      <c t="s" s="2" r="B2">
        <v>2</v>
      </c>
      <c t="s" s="2" r="C2">
        <v>32</v>
      </c>
    </row>
    <row spans="1:3" r="3">
      <c t="s" s="3" r="A3">
        <v>1545</v>
      </c>
    </row>
    <row spans="1:3" r="4">
      <c t="s" s="4" r="A4">
        <v>1552</v>
      </c>
      <c t="s" s="4" r="C4">
        <v>1553</v>
      </c>
    </row>
    <row spans="1:3" r="5">
      <c t="s" s="4" r="A5">
        <v>1548</v>
      </c>
      <c t="s" s="4" r="C5">
        <v>1549</v>
      </c>
    </row>
    <row spans="1:3" r="6">
      <c t="s" s="4" r="A6">
        <v>1606</v>
      </c>
      <c t="s" s="4" r="C6">
        <v>1607</v>
      </c>
    </row>
    <row spans="1:3" r="7">
      <c t="s" s="4" r="A7">
        <v>1550</v>
      </c>
      <c t="s" s="4" r="C7">
        <v>1551</v>
      </c>
    </row>
    <row spans="1:3" r="8">
      <c t="s" s="4" r="A8">
        <v>129</v>
      </c>
    </row>
    <row spans="1:3" r="9">
      <c t="s" s="3" r="A9">
        <v>1545</v>
      </c>
    </row>
    <row spans="1:3" r="10">
      <c t="s" s="4" r="A10">
        <v>1552</v>
      </c>
      <c t="s" s="4" r="B10">
        <v>1584</v>
      </c>
      <c t="s" s="4" r="C10">
        <v>1585</v>
      </c>
    </row>
    <row spans="1:3" r="11">
      <c t="s" s="4" r="A11">
        <v>1548</v>
      </c>
      <c t="s" s="4" r="B11">
        <v>1577</v>
      </c>
      <c t="s" s="4" r="C11">
        <v>1578</v>
      </c>
    </row>
    <row spans="1:3" r="12">
      <c t="s" s="4" r="A12">
        <v>1606</v>
      </c>
      <c t="s" s="4" r="B12">
        <v>1608</v>
      </c>
      <c t="s" s="4" r="C12">
        <v>1609</v>
      </c>
    </row>
    <row spans="1:3" r="13">
      <c t="s" s="4" r="A13">
        <v>1550</v>
      </c>
      <c t="s" s="4" r="B13">
        <v>1579</v>
      </c>
      <c t="s" s="4" r="C13">
        <v>1580</v>
      </c>
    </row>
  </sheetData>
  <mergeCells count="2">
    <mergeCell ref="A1:A2"/>
    <mergeCell ref="B1:C1"/>
  </mergeCells>
  <pageMargins bottom="1" footer="0.5" header="0.5" left="0.75" right="0.75" top="1"/>
</worksheet>
</file>

<file path=xl/worksheets/sheet128.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37"/>
  </cols>
  <sheetData>
    <row spans="1:2" r="1">
      <c t="s" s="1" r="A1">
        <v>1610</v>
      </c>
      <c t="s" s="2" r="B1">
        <v>1</v>
      </c>
    </row>
    <row spans="1:2" r="2">
      <c t="s" s="2" r="B2">
        <v>1542</v>
      </c>
    </row>
    <row spans="1:2" r="3">
      <c t="s" s="3" r="A3">
        <v>1611</v>
      </c>
    </row>
    <row spans="1:2" r="4">
      <c t="s" s="4" r="A4">
        <v>1612</v>
      </c>
      <c t="n" s="6" r="B4">
        <v>14</v>
      </c>
    </row>
    <row spans="1:2" r="5">
      <c t="s" s="4" r="A5">
        <v>1471</v>
      </c>
      <c t="n" s="6" r="B5">
        <v>0</v>
      </c>
    </row>
    <row spans="1:2" r="6">
      <c t="s" s="4" r="A6">
        <v>1613</v>
      </c>
      <c t="n" s="9" r="B6">
        <v>-4.5</v>
      </c>
    </row>
    <row spans="1:2" r="7">
      <c t="s" s="4" r="A7">
        <v>1614</v>
      </c>
      <c t="n" s="9" r="B7">
        <v>-2.2</v>
      </c>
    </row>
    <row spans="1:2" r="8">
      <c t="s" s="4" r="A8">
        <v>1615</v>
      </c>
      <c t="n" s="9" r="B8">
        <v>7.3</v>
      </c>
    </row>
    <row spans="1:2" r="9">
      <c t="s" s="4" r="A9">
        <v>1616</v>
      </c>
      <c t="n" s="9" r="B9">
        <v>6.4</v>
      </c>
    </row>
    <row spans="1:2" r="10">
      <c t="s" s="4" r="A10">
        <v>1617</v>
      </c>
      <c t="n" s="9" r="B10">
        <v>2.9</v>
      </c>
    </row>
    <row spans="1:2" r="11">
      <c t="s" s="3" r="A11">
        <v>1618</v>
      </c>
    </row>
    <row spans="1:2" r="12">
      <c t="s" s="4" r="A12">
        <v>1619</v>
      </c>
      <c t="n" s="10" r="B12">
        <v>11.32</v>
      </c>
    </row>
    <row spans="1:2" r="13">
      <c t="s" s="4" r="A13">
        <v>1620</v>
      </c>
      <c t="n" s="6" r="B13">
        <v>0</v>
      </c>
    </row>
    <row spans="1:2" r="14">
      <c t="s" s="4" r="A14">
        <v>1621</v>
      </c>
      <c t="n" s="13" r="B14">
        <v>8.859999999999999</v>
      </c>
    </row>
    <row spans="1:2" r="15">
      <c t="s" s="4" r="A15">
        <v>1622</v>
      </c>
      <c t="n" s="13" r="B15">
        <v>16.69</v>
      </c>
    </row>
    <row spans="1:2" r="16">
      <c t="s" s="4" r="A16">
        <v>1623</v>
      </c>
      <c t="n" s="13" r="B16">
        <v>11.25</v>
      </c>
    </row>
    <row spans="1:2" r="17">
      <c t="s" s="4" r="A17">
        <v>1624</v>
      </c>
      <c t="n" s="13" r="B17">
        <v>10.43</v>
      </c>
    </row>
    <row spans="1:2" r="18">
      <c t="s" s="4" r="A18">
        <v>1625</v>
      </c>
      <c t="n" s="10" r="B18">
        <v>8.82</v>
      </c>
    </row>
    <row spans="1:2" r="19">
      <c t="s" s="3" r="A19">
        <v>1626</v>
      </c>
    </row>
    <row spans="1:2" r="20">
      <c t="s" s="4" r="A20">
        <v>1627</v>
      </c>
      <c t="n" s="8" r="B20">
        <v>99.2</v>
      </c>
    </row>
    <row spans="1:2" r="21">
      <c t="s" s="4" r="A21">
        <v>1628</v>
      </c>
      <c t="n" s="8" r="B21">
        <v>48.8</v>
      </c>
    </row>
    <row spans="1:2" r="22">
      <c t="s" s="4" r="A22">
        <v>1629</v>
      </c>
      <c t="s" s="4" r="B22">
        <v>1630</v>
      </c>
    </row>
    <row spans="1:2" r="23">
      <c t="s" s="4" r="A23">
        <v>1631</v>
      </c>
      <c t="s" s="4" r="B23">
        <v>1632</v>
      </c>
    </row>
  </sheetData>
  <mergeCells count="1">
    <mergeCell ref="A1:A2"/>
  </mergeCells>
  <pageMargins bottom="1" footer="0.5" header="0.5" left="0.75" right="0.75" top="1"/>
</worksheet>
</file>

<file path=xl/worksheets/sheet12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633</v>
      </c>
      <c t="s" s="2" r="B1">
        <v>1</v>
      </c>
    </row>
    <row spans="1:4" r="2">
      <c t="s" s="2" r="B2">
        <v>2</v>
      </c>
      <c t="s" s="2" r="C2">
        <v>32</v>
      </c>
      <c t="s" s="2" r="D2">
        <v>33</v>
      </c>
    </row>
    <row spans="1:4" r="3">
      <c t="s" s="3" r="A3">
        <v>1545</v>
      </c>
    </row>
    <row spans="1:4" r="4">
      <c t="s" s="4" r="A4">
        <v>1600</v>
      </c>
      <c t="n" s="7" r="B4">
        <v>0</v>
      </c>
      <c t="n" s="10" r="C4">
        <v>8.75</v>
      </c>
      <c t="n" s="7" r="D4">
        <v>0</v>
      </c>
    </row>
    <row spans="1:4" r="5">
      <c t="s" s="4" r="A5">
        <v>1634</v>
      </c>
      <c t="n" s="8" r="B5">
        <v>87.59999999999999</v>
      </c>
      <c t="n" s="8" r="C5">
        <v>77.2</v>
      </c>
      <c t="n" s="8" r="D5">
        <v>28.3</v>
      </c>
    </row>
    <row spans="1:4" r="6">
      <c t="s" s="4" r="A6">
        <v>1635</v>
      </c>
    </row>
    <row spans="1:4" r="7">
      <c t="s" s="3" r="A7">
        <v>1545</v>
      </c>
    </row>
    <row spans="1:4" r="8">
      <c t="s" s="4" r="A8">
        <v>1636</v>
      </c>
      <c t="n" s="7" r="B8">
        <v>0</v>
      </c>
      <c t="n" s="7" r="C8">
        <v>12</v>
      </c>
      <c t="n" s="7" r="D8">
        <v>0</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46</v>
      </c>
      <c t="s" s="2" r="B1">
        <v>1</v>
      </c>
    </row>
    <row spans="1:2" r="2">
      <c t="s" s="2" r="B2">
        <v>2</v>
      </c>
    </row>
    <row spans="1:2" r="3">
      <c t="s" s="3" r="A3">
        <v>247</v>
      </c>
    </row>
    <row spans="1:2" r="4">
      <c t="s" s="4" r="A4">
        <v>246</v>
      </c>
      <c t="s" s="4" r="B4">
        <v>248</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637</v>
      </c>
      <c t="s" s="2" r="B1">
        <v>1</v>
      </c>
    </row>
    <row spans="1:4" r="2">
      <c t="s" s="2" r="B2">
        <v>2</v>
      </c>
      <c t="s" s="2" r="C2">
        <v>32</v>
      </c>
      <c t="s" s="2" r="D2">
        <v>33</v>
      </c>
    </row>
    <row spans="1:4" r="3">
      <c t="s" s="3" r="A3">
        <v>1638</v>
      </c>
    </row>
    <row spans="1:4" r="4">
      <c t="s" s="4" r="A4">
        <v>1639</v>
      </c>
      <c t="n" s="6" r="B4">
        <v>0</v>
      </c>
    </row>
    <row spans="1:4" r="5">
      <c t="s" s="3" r="A5">
        <v>1640</v>
      </c>
    </row>
    <row spans="1:4" r="6">
      <c t="s" s="4" r="A6">
        <v>1641</v>
      </c>
      <c t="n" s="7" r="B6">
        <v>0</v>
      </c>
      <c t="n" s="10" r="C6">
        <v>8.75</v>
      </c>
      <c t="n" s="7" r="D6">
        <v>0</v>
      </c>
    </row>
    <row spans="1:4" r="7">
      <c t="s" s="4" r="A7">
        <v>1642</v>
      </c>
    </row>
    <row spans="1:4" r="8">
      <c t="s" s="3" r="A8">
        <v>1638</v>
      </c>
    </row>
    <row spans="1:4" r="9">
      <c t="s" s="4" r="A9">
        <v>1643</v>
      </c>
      <c t="n" s="9" r="B9">
        <v>10.3</v>
      </c>
    </row>
    <row spans="1:4" r="10">
      <c t="s" s="4" r="A10">
        <v>1639</v>
      </c>
      <c t="n" s="6" r="B10">
        <v>0</v>
      </c>
    </row>
    <row spans="1:4" r="11">
      <c t="s" s="4" r="A11">
        <v>1644</v>
      </c>
      <c t="n" s="9" r="B11">
        <v>-3.7</v>
      </c>
    </row>
    <row spans="1:4" r="12">
      <c t="s" s="4" r="A12">
        <v>1645</v>
      </c>
      <c t="n" s="9" r="B12">
        <v>-2.2</v>
      </c>
    </row>
    <row spans="1:4" r="13">
      <c t="s" s="4" r="A13">
        <v>1646</v>
      </c>
      <c t="n" s="9" r="B13">
        <v>4.4</v>
      </c>
      <c t="n" s="9" r="C13">
        <v>10.3</v>
      </c>
    </row>
    <row spans="1:4" r="14">
      <c t="s" s="3" r="A14">
        <v>1640</v>
      </c>
    </row>
    <row spans="1:4" r="15">
      <c t="s" s="4" r="A15">
        <v>1647</v>
      </c>
      <c t="n" s="10" r="B15">
        <v>4.7</v>
      </c>
    </row>
    <row spans="1:4" r="16">
      <c t="s" s="4" r="A16">
        <v>1641</v>
      </c>
      <c t="n" s="6" r="B16">
        <v>0</v>
      </c>
    </row>
    <row spans="1:4" r="17">
      <c t="s" s="4" r="A17">
        <v>1648</v>
      </c>
      <c t="n" s="13" r="B17">
        <v>3.56</v>
      </c>
    </row>
    <row spans="1:4" r="18">
      <c t="s" s="4" r="A18">
        <v>1649</v>
      </c>
      <c t="n" s="13" r="B18">
        <v>6.18</v>
      </c>
    </row>
    <row spans="1:4" r="19">
      <c t="s" s="4" r="A19">
        <v>1650</v>
      </c>
      <c t="n" s="10" r="B19">
        <v>4.81</v>
      </c>
      <c t="n" s="10" r="C19">
        <v>4.7</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1651</v>
      </c>
      <c t="s" s="2" r="B1">
        <v>767</v>
      </c>
      <c t="s" s="2" r="C1">
        <v>1</v>
      </c>
    </row>
    <row spans="1:3" r="2">
      <c t="s" s="2" r="B2">
        <v>1652</v>
      </c>
      <c t="s" s="2" r="C2">
        <v>2</v>
      </c>
    </row>
    <row spans="1:3" r="3">
      <c t="s" s="3" r="A3">
        <v>1611</v>
      </c>
    </row>
    <row spans="1:3" r="4">
      <c t="s" s="4" r="A4">
        <v>1653</v>
      </c>
      <c t="n" s="9" r="C4">
        <v>1.9</v>
      </c>
    </row>
    <row spans="1:3" r="5">
      <c t="s" s="4" r="A5">
        <v>1639</v>
      </c>
      <c t="n" s="9" r="B5">
        <v>7.4</v>
      </c>
      <c t="n" s="6" r="C5">
        <v>0</v>
      </c>
    </row>
    <row spans="1:3" r="6">
      <c t="s" s="4" r="A6">
        <v>1644</v>
      </c>
      <c t="n" s="6" r="C6">
        <v>0</v>
      </c>
    </row>
    <row spans="1:3" r="7">
      <c t="s" s="4" r="A7">
        <v>1645</v>
      </c>
      <c t="n" s="9" r="B7">
        <v>-5.5</v>
      </c>
      <c t="n" s="9" r="C7">
        <v>-0.2</v>
      </c>
    </row>
    <row spans="1:3" r="8">
      <c t="s" s="4" r="A8">
        <v>1654</v>
      </c>
      <c t="n" s="9" r="C8">
        <v>1.7</v>
      </c>
    </row>
    <row spans="1:3" r="9">
      <c t="s" s="3" r="A9">
        <v>1640</v>
      </c>
    </row>
    <row spans="1:3" r="10">
      <c t="s" s="4" r="A10">
        <v>1655</v>
      </c>
      <c t="n" s="10" r="C10">
        <v>5.24</v>
      </c>
    </row>
    <row spans="1:3" r="11">
      <c t="s" s="4" r="A11">
        <v>1641</v>
      </c>
      <c t="n" s="6" r="C11">
        <v>0</v>
      </c>
    </row>
    <row spans="1:3" r="12">
      <c t="s" s="4" r="A12">
        <v>1648</v>
      </c>
      <c t="n" s="6" r="C12">
        <v>0</v>
      </c>
    </row>
    <row spans="1:3" r="13">
      <c t="s" s="4" r="A13">
        <v>1649</v>
      </c>
      <c t="n" s="13" r="C13">
        <v>5.24</v>
      </c>
    </row>
    <row spans="1:3" r="14">
      <c t="s" s="4" r="A14">
        <v>1656</v>
      </c>
      <c t="n" s="10" r="C14">
        <v>5.24</v>
      </c>
    </row>
  </sheetData>
  <mergeCells count="1">
    <mergeCell ref="A1:A2"/>
  </mergeCells>
  <pageMargins bottom="1" footer="0.5" header="0.5" left="0.75" right="0.75" top="1"/>
</worksheet>
</file>

<file path=xl/worksheets/sheet132.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7"/>
  </cols>
  <sheetData>
    <row spans="1:2" r="1">
      <c t="s" s="1" r="A1">
        <v>1657</v>
      </c>
      <c t="s" s="2" r="B1">
        <v>1</v>
      </c>
    </row>
    <row spans="1:2" r="2">
      <c t="s" s="2" r="B2">
        <v>1658</v>
      </c>
    </row>
    <row spans="1:2" r="3">
      <c t="s" s="3" r="A3">
        <v>1611</v>
      </c>
    </row>
    <row spans="1:2" r="4">
      <c t="s" s="4" r="A4">
        <v>1653</v>
      </c>
      <c t="n" s="9" r="B4">
        <v>4.3</v>
      </c>
    </row>
    <row spans="1:2" r="5">
      <c t="s" s="4" r="A5">
        <v>1639</v>
      </c>
      <c t="n" s="9" r="B5">
        <v>1.3</v>
      </c>
    </row>
    <row spans="1:2" r="6">
      <c t="s" s="4" r="A6">
        <v>1659</v>
      </c>
      <c t="n" s="9" r="B6">
        <v>-0.2</v>
      </c>
    </row>
    <row spans="1:2" r="7">
      <c t="s" s="4" r="A7">
        <v>1644</v>
      </c>
      <c t="n" s="9" r="B7">
        <v>-0.1</v>
      </c>
    </row>
    <row spans="1:2" r="8">
      <c t="s" s="4" r="A8">
        <v>1660</v>
      </c>
      <c t="n" s="9" r="B8">
        <v>-1.2</v>
      </c>
    </row>
    <row spans="1:2" r="9">
      <c t="s" s="4" r="A9">
        <v>1654</v>
      </c>
      <c t="n" s="9" r="B9">
        <v>4.2</v>
      </c>
    </row>
    <row spans="1:2" r="10">
      <c t="s" s="4" r="A10">
        <v>1661</v>
      </c>
      <c t="n" s="9" r="B10">
        <v>3.4</v>
      </c>
    </row>
    <row spans="1:2" r="11">
      <c t="s" s="4" r="A11">
        <v>1662</v>
      </c>
      <c t="n" s="8" r="B11">
        <v>87.3</v>
      </c>
    </row>
    <row spans="1:2" r="12">
      <c t="s" s="4" r="A12">
        <v>1663</v>
      </c>
      <c t="s" s="4" r="B12">
        <v>1664</v>
      </c>
    </row>
  </sheetData>
  <mergeCells count="1">
    <mergeCell ref="A1:A2"/>
  </mergeCells>
  <pageMargins bottom="1" footer="0.5" header="0.5" left="0.75" right="0.75" top="1"/>
</worksheet>
</file>

<file path=xl/worksheets/sheet133.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spans="1:2" r="1">
      <c t="s" s="1" r="A1">
        <v>1665</v>
      </c>
      <c t="s" s="2" r="B1">
        <v>1</v>
      </c>
    </row>
    <row spans="1:2" r="2">
      <c t="s" s="2" r="B2">
        <v>1666</v>
      </c>
    </row>
    <row spans="1:2" r="3">
      <c t="s" s="3" r="A3">
        <v>1611</v>
      </c>
    </row>
    <row spans="1:2" r="4">
      <c t="s" s="4" r="A4">
        <v>1612</v>
      </c>
      <c t="n" s="9" r="B4">
        <v>3.9</v>
      </c>
    </row>
    <row spans="1:2" r="5">
      <c t="s" s="4" r="A5">
        <v>1471</v>
      </c>
      <c t="n" s="9" r="B5">
        <v>1.3</v>
      </c>
    </row>
    <row spans="1:2" r="6">
      <c t="s" s="4" r="A6">
        <v>1586</v>
      </c>
      <c t="n" s="9" r="B6">
        <v>-0.1</v>
      </c>
    </row>
    <row spans="1:2" r="7">
      <c t="s" s="4" r="A7">
        <v>1667</v>
      </c>
      <c t="n" s="9" r="B7">
        <v>-1.2</v>
      </c>
    </row>
    <row spans="1:2" r="8">
      <c t="s" s="4" r="A8">
        <v>1615</v>
      </c>
      <c t="n" s="9" r="B8">
        <v>3.9</v>
      </c>
    </row>
    <row spans="1:2" r="9">
      <c t="s" s="3" r="A9">
        <v>1640</v>
      </c>
    </row>
    <row spans="1:2" r="10">
      <c t="s" s="4" r="A10">
        <v>1668</v>
      </c>
      <c t="n" s="10" r="B10">
        <v>16.23</v>
      </c>
    </row>
    <row spans="1:2" r="11">
      <c t="s" s="4" r="A11">
        <v>1620</v>
      </c>
      <c t="n" s="13" r="B11">
        <v>33.82</v>
      </c>
    </row>
    <row spans="1:2" r="12">
      <c t="s" s="4" r="A12">
        <v>1669</v>
      </c>
      <c t="n" s="13" r="B12">
        <v>13.52</v>
      </c>
    </row>
    <row spans="1:2" r="13">
      <c t="s" s="4" r="A13">
        <v>1670</v>
      </c>
      <c t="n" s="13" r="B13">
        <v>17.57</v>
      </c>
    </row>
    <row spans="1:2" r="14">
      <c t="s" s="4" r="A14">
        <v>1671</v>
      </c>
      <c t="n" s="10" r="B14">
        <v>19.75</v>
      </c>
    </row>
  </sheetData>
  <mergeCells count="1">
    <mergeCell ref="A1:A2"/>
  </mergeCells>
  <pageMargins bottom="1" footer="0.5" header="0.5" left="0.75" right="0.75" top="1"/>
</worksheet>
</file>

<file path=xl/worksheets/sheet13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1672</v>
      </c>
      <c t="s" s="2" r="C1">
        <v>1</v>
      </c>
    </row>
    <row spans="1:5" r="2">
      <c t="s" s="2" r="C2">
        <v>2</v>
      </c>
      <c t="s" s="2" r="D2">
        <v>32</v>
      </c>
      <c t="s" s="2" r="E2">
        <v>33</v>
      </c>
    </row>
    <row spans="1:5" r="3">
      <c t="s" s="3" r="A3">
        <v>307</v>
      </c>
    </row>
    <row spans="1:5" r="4">
      <c t="s" s="4" r="A4">
        <v>1673</v>
      </c>
      <c t="n" s="8" r="C4">
        <v>156.9</v>
      </c>
      <c t="n" s="8" r="D4">
        <v>232.5</v>
      </c>
      <c t="n" s="8" r="E4">
        <v>-97.40000000000001</v>
      </c>
    </row>
    <row spans="1:5" r="5">
      <c t="s" s="3" r="A5">
        <v>57</v>
      </c>
    </row>
    <row spans="1:5" r="6">
      <c t="s" s="4" r="A6">
        <v>1674</v>
      </c>
      <c t="n" s="6" r="C6">
        <v>345500000</v>
      </c>
      <c t="n" s="6" r="D6">
        <v>353300000</v>
      </c>
      <c t="n" s="6" r="E6">
        <v>381700000</v>
      </c>
    </row>
    <row spans="1:5" r="7">
      <c t="s" s="4" r="A7">
        <v>1675</v>
      </c>
      <c t="s" s="4" r="B7">
        <v>574</v>
      </c>
      <c t="n" s="6" r="C7">
        <v>5700000</v>
      </c>
      <c t="n" s="6" r="D7">
        <v>7600000</v>
      </c>
      <c t="n" s="6" r="E7">
        <v>0</v>
      </c>
    </row>
    <row spans="1:5" r="8">
      <c t="s" s="4" r="A8">
        <v>1676</v>
      </c>
      <c t="s" s="4" r="B8">
        <v>576</v>
      </c>
      <c t="n" s="6" r="C8">
        <v>3000000</v>
      </c>
      <c t="n" s="6" r="D8">
        <v>2000000</v>
      </c>
      <c t="n" s="6" r="E8">
        <v>0</v>
      </c>
    </row>
    <row spans="1:5" r="9">
      <c t="s" s="4" r="A9">
        <v>1677</v>
      </c>
      <c t="n" s="6" r="C9">
        <v>354200000</v>
      </c>
      <c t="n" s="6" r="D9">
        <v>362900000</v>
      </c>
      <c t="n" s="6" r="E9">
        <v>381700000</v>
      </c>
    </row>
    <row spans="1:5" r="10">
      <c t="s" s="3" r="A10">
        <v>54</v>
      </c>
    </row>
    <row spans="1:5" r="11">
      <c t="s" s="4" r="A11">
        <v>55</v>
      </c>
      <c t="n" s="10" r="C11">
        <v>0.45</v>
      </c>
      <c t="n" s="10" r="D11">
        <v>0.66</v>
      </c>
      <c t="n" s="10" r="E11">
        <v>-0.26</v>
      </c>
    </row>
    <row spans="1:5" r="12">
      <c t="s" s="4" r="A12">
        <v>56</v>
      </c>
      <c t="n" s="10" r="C12">
        <v>0.44</v>
      </c>
      <c t="n" s="10" r="D12">
        <v>0.64</v>
      </c>
      <c t="n" s="10" r="E12">
        <v>-0.26</v>
      </c>
    </row>
    <row spans="1:5" r="13">
      <c t="s" s="4" r="A13">
        <v>1589</v>
      </c>
    </row>
    <row spans="1:5" r="14">
      <c t="s" s="3" r="A14">
        <v>1678</v>
      </c>
    </row>
    <row spans="1:5" r="15">
      <c t="s" s="4" r="A15">
        <v>1679</v>
      </c>
      <c t="n" s="6" r="C15">
        <v>3000000</v>
      </c>
      <c t="n" s="6" r="D15">
        <v>700000</v>
      </c>
      <c t="n" s="6" r="E15">
        <v>0</v>
      </c>
    </row>
    <row spans="1:5" r="16">
      <c t="s" s="4" r="A16">
        <v>1470</v>
      </c>
    </row>
    <row spans="1:5" r="17">
      <c t="s" s="3" r="A17">
        <v>1678</v>
      </c>
    </row>
    <row spans="1:5" r="18">
      <c t="s" s="4" r="A18">
        <v>1679</v>
      </c>
      <c t="n" s="6" r="C18">
        <v>100000</v>
      </c>
      <c t="n" s="6" r="D18">
        <v>400000</v>
      </c>
      <c t="n" s="6" r="E18">
        <v>0</v>
      </c>
    </row>
    <row spans="1:5" r="19">
      <c t="n" r="A19"/>
    </row>
    <row spans="1:5" r="20">
      <c t="s" s="4" r="A20">
        <v>574</v>
      </c>
      <c t="s" s="4" r="B20">
        <v>1680</v>
      </c>
    </row>
    <row spans="1:5" r="21">
      <c t="s" s="4" r="A21">
        <v>576</v>
      </c>
      <c t="s" s="4" r="B21">
        <v>1681</v>
      </c>
    </row>
  </sheetData>
  <mergeCells count="5">
    <mergeCell ref="A1:B2"/>
    <mergeCell ref="C1:E1"/>
    <mergeCell ref="A19:D19"/>
    <mergeCell ref="B20:D20"/>
    <mergeCell ref="B21:D21"/>
  </mergeCells>
  <pageMargins bottom="1" footer="0.5" header="0.5" left="0.75" right="0.75" top="1"/>
</worksheet>
</file>

<file path=xl/worksheets/sheet135.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42"/>
    <col customWidth="1" max="3" min="3" width="21"/>
    <col customWidth="1" max="4" min="4" width="21"/>
    <col customWidth="1" max="5" min="5" width="21"/>
    <col customWidth="1" max="6" min="6" width="36"/>
  </cols>
  <sheetData>
    <row spans="1:6" r="1">
      <c t="s" s="1" r="A1">
        <v>1682</v>
      </c>
      <c t="s" s="2" r="B1">
        <v>1683</v>
      </c>
      <c t="s" s="2" r="C1">
        <v>649</v>
      </c>
      <c t="s" s="2" r="D1">
        <v>544</v>
      </c>
      <c t="s" s="2" r="E1">
        <v>545</v>
      </c>
      <c t="s" s="2" r="F1">
        <v>1684</v>
      </c>
    </row>
    <row spans="1:6" r="2">
      <c t="s" s="3" r="A2">
        <v>1685</v>
      </c>
    </row>
    <row spans="1:6" r="3">
      <c t="s" s="4" r="A3">
        <v>41</v>
      </c>
      <c t="n" s="7" r="C3">
        <v>174</v>
      </c>
      <c t="n" s="8" r="D3">
        <v>34.1</v>
      </c>
      <c t="n" s="8" r="E3">
        <v>0.7</v>
      </c>
    </row>
    <row spans="1:6" r="4">
      <c t="s" s="4" r="A4">
        <v>1686</v>
      </c>
    </row>
    <row spans="1:6" r="5">
      <c t="s" s="3" r="A5">
        <v>1685</v>
      </c>
    </row>
    <row spans="1:6" r="6">
      <c t="s" s="4" r="A6">
        <v>1687</v>
      </c>
      <c t="n" s="6" r="F6">
        <v>43</v>
      </c>
    </row>
    <row spans="1:6" r="7">
      <c t="s" s="4" r="A7">
        <v>1688</v>
      </c>
      <c t="n" s="7" r="F7">
        <v>2900</v>
      </c>
    </row>
    <row spans="1:6" r="8">
      <c t="s" s="4" r="A8">
        <v>1689</v>
      </c>
      <c t="n" s="6" r="F8">
        <v>1000</v>
      </c>
    </row>
    <row spans="1:6" r="9">
      <c t="s" s="4" r="A9">
        <v>41</v>
      </c>
      <c t="n" s="9" r="C9">
        <v>163.8</v>
      </c>
      <c t="n" s="8" r="D9">
        <v>30.2</v>
      </c>
    </row>
    <row spans="1:6" r="10">
      <c t="s" s="4" r="A10">
        <v>1690</v>
      </c>
      <c t="n" s="7" r="C10">
        <v>400</v>
      </c>
    </row>
    <row spans="1:6" r="11">
      <c t="s" s="4" r="A11">
        <v>1691</v>
      </c>
    </row>
    <row spans="1:6" r="12">
      <c t="s" s="3" r="A12">
        <v>1685</v>
      </c>
    </row>
    <row spans="1:6" r="13">
      <c t="s" s="4" r="A13">
        <v>1688</v>
      </c>
      <c t="n" s="7" r="B13">
        <v>1800</v>
      </c>
    </row>
    <row spans="1:6" r="14">
      <c t="s" s="4" r="A14">
        <v>668</v>
      </c>
      <c t="n" s="9" r="B14">
        <v>409.7</v>
      </c>
    </row>
    <row spans="1:6" r="15">
      <c t="s" s="4" r="A15">
        <v>1692</v>
      </c>
      <c t="s" s="4" r="B15">
        <v>1693</v>
      </c>
    </row>
    <row spans="1:6" r="16">
      <c t="s" s="4" r="A16">
        <v>1694</v>
      </c>
      <c t="n" s="6" r="B16">
        <v>2</v>
      </c>
    </row>
    <row spans="1:6" r="17">
      <c t="s" s="4" r="A17">
        <v>1695</v>
      </c>
      <c t="n" s="7" r="B17">
        <v>13200</v>
      </c>
    </row>
    <row spans="1:6" r="18">
      <c t="s" s="4" r="A18">
        <v>1696</v>
      </c>
      <c t="n" s="10" r="B18">
        <v>27.71</v>
      </c>
    </row>
    <row spans="1:6" r="19">
      <c t="s" s="4" r="A19">
        <v>1697</v>
      </c>
      <c t="n" s="7" r="B19">
        <v>11400</v>
      </c>
    </row>
    <row spans="1:6" r="20">
      <c t="s" s="4" r="A20">
        <v>1698</v>
      </c>
      <c t="n" s="6" r="B20">
        <v>1900</v>
      </c>
    </row>
    <row spans="1:6" r="21">
      <c t="s" s="4" r="A21">
        <v>1699</v>
      </c>
      <c t="n" s="7" r="B21">
        <v>100</v>
      </c>
    </row>
    <row spans="1:6" r="22">
      <c t="s" s="4" r="A22">
        <v>1700</v>
      </c>
    </row>
    <row spans="1:6" r="23">
      <c t="s" s="3" r="A23">
        <v>1685</v>
      </c>
    </row>
    <row spans="1:6" r="24">
      <c t="s" s="4" r="A24">
        <v>1688</v>
      </c>
      <c t="n" s="7" r="F24">
        <v>1900</v>
      </c>
    </row>
    <row spans="1:6" r="25">
      <c t="s" s="4" r="A25">
        <v>1701</v>
      </c>
      <c t="n" s="10" r="F25">
        <v>22.06</v>
      </c>
    </row>
    <row spans="1:6" r="26">
      <c t="s" s="4" r="A26">
        <v>1702</v>
      </c>
    </row>
    <row spans="1:6" r="27">
      <c t="s" s="3" r="A27">
        <v>1685</v>
      </c>
    </row>
    <row spans="1:6" r="28">
      <c t="s" s="4" r="A28">
        <v>1688</v>
      </c>
      <c t="n" s="7" r="F28">
        <v>3900</v>
      </c>
    </row>
    <row spans="1:6" r="29">
      <c t="s" s="4" r="A29">
        <v>1701</v>
      </c>
      <c t="n" s="10" r="F29">
        <v>27.06</v>
      </c>
    </row>
  </sheetData>
  <pageMargins bottom="1" footer="0.5" header="0.5" left="0.75" right="0.75" top="1"/>
</worksheet>
</file>

<file path=xl/worksheets/sheet136.xml><?xml version="1.0" encoding="utf-8"?>
<worksheet xmlns="http://schemas.openxmlformats.org/spreadsheetml/2006/main">
  <sheetPr>
    <outlinePr summaryBelow="1" summaryRight="1"/>
  </sheetPr>
  <dimension ref="A1:K3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spans="1:11" r="1">
      <c t="s" s="1" r="A1">
        <v>1703</v>
      </c>
      <c t="s" s="2" r="B1">
        <v>1704</v>
      </c>
      <c t="s" s="2" r="C1">
        <v>183</v>
      </c>
      <c t="s" s="2" r="D1">
        <v>184</v>
      </c>
      <c t="s" s="2" r="E1">
        <v>1527</v>
      </c>
      <c t="s" s="2" r="F1">
        <v>185</v>
      </c>
      <c t="s" s="2" r="G1">
        <v>1705</v>
      </c>
      <c t="s" s="2" r="H1">
        <v>1706</v>
      </c>
      <c t="s" s="2" r="I1">
        <v>2</v>
      </c>
      <c t="s" s="2" r="J1">
        <v>32</v>
      </c>
      <c t="s" s="2" r="K1">
        <v>33</v>
      </c>
    </row>
    <row spans="1:11" r="2">
      <c t="s" s="3" r="A2">
        <v>1707</v>
      </c>
    </row>
    <row spans="1:11" r="3">
      <c t="s" s="4" r="A3">
        <v>1529</v>
      </c>
      <c t="n" s="10" r="E3">
        <v>16.78</v>
      </c>
    </row>
    <row spans="1:11" r="4">
      <c t="s" s="4" r="A4">
        <v>1708</v>
      </c>
      <c t="n" s="7" r="I4">
        <v>794900000</v>
      </c>
      <c t="n" s="7" r="J4">
        <v>263100000</v>
      </c>
      <c t="n" s="7" r="K4">
        <v>569000000</v>
      </c>
    </row>
    <row spans="1:11" r="5">
      <c t="s" s="4" r="A5">
        <v>187</v>
      </c>
      <c t="n" s="10" r="C5">
        <v>0.25</v>
      </c>
      <c t="n" s="10" r="D5">
        <v>0.2</v>
      </c>
      <c t="n" s="10" r="F5">
        <v>0.2</v>
      </c>
      <c t="n" s="10" r="I5">
        <v>0.25</v>
      </c>
      <c t="n" s="8" r="J5">
        <v>0.2</v>
      </c>
      <c t="n" s="10" r="K5">
        <v>0.2</v>
      </c>
    </row>
    <row spans="1:11" r="6">
      <c t="s" s="4" r="A6">
        <v>1709</v>
      </c>
    </row>
    <row spans="1:11" r="7">
      <c t="s" s="3" r="A7">
        <v>1707</v>
      </c>
    </row>
    <row spans="1:11" r="8">
      <c t="s" s="4" r="A8">
        <v>187</v>
      </c>
      <c t="n" s="10" r="I8">
        <v>0.25</v>
      </c>
    </row>
    <row spans="1:11" r="9">
      <c t="s" s="4" r="A9">
        <v>28</v>
      </c>
    </row>
    <row spans="1:11" r="10">
      <c t="s" s="3" r="A10">
        <v>1707</v>
      </c>
    </row>
    <row spans="1:11" r="11">
      <c t="s" s="4" r="A11">
        <v>1530</v>
      </c>
      <c t="n" s="9" r="E11">
        <v>0.1</v>
      </c>
      <c t="n" s="9" r="I11">
        <v>27.4</v>
      </c>
      <c t="n" s="9" r="J11">
        <v>13.4</v>
      </c>
      <c t="n" s="9" r="K11">
        <v>6.6</v>
      </c>
    </row>
    <row spans="1:11" r="12">
      <c t="s" s="4" r="A12">
        <v>1708</v>
      </c>
      <c t="n" s="7" r="I12">
        <v>767000000</v>
      </c>
      <c t="n" s="7" r="J12">
        <v>263100000</v>
      </c>
      <c t="n" s="7" r="K12">
        <v>100000000</v>
      </c>
    </row>
    <row spans="1:11" r="13">
      <c t="s" s="4" r="A13">
        <v>1492</v>
      </c>
    </row>
    <row spans="1:11" r="14">
      <c t="s" s="3" r="A14">
        <v>1707</v>
      </c>
    </row>
    <row spans="1:11" r="15">
      <c t="s" s="4" r="A15">
        <v>1529</v>
      </c>
      <c t="n" s="10" r="I15">
        <v>25.1</v>
      </c>
      <c t="n" s="10" r="J15">
        <v>18.64</v>
      </c>
      <c t="n" s="10" r="K15">
        <v>14.64</v>
      </c>
    </row>
    <row spans="1:11" r="16">
      <c t="s" s="4" r="A16">
        <v>1493</v>
      </c>
    </row>
    <row spans="1:11" r="17">
      <c t="s" s="3" r="A17">
        <v>1707</v>
      </c>
    </row>
    <row spans="1:11" r="18">
      <c t="s" s="4" r="A18">
        <v>1529</v>
      </c>
      <c t="n" s="10" r="I18">
        <v>30.35</v>
      </c>
      <c t="n" s="10" r="J18">
        <v>21.99</v>
      </c>
      <c t="n" s="10" r="K18">
        <v>15.69</v>
      </c>
    </row>
    <row spans="1:11" r="19">
      <c t="s" s="4" r="A19">
        <v>1710</v>
      </c>
    </row>
    <row spans="1:11" r="20">
      <c t="s" s="3" r="A20">
        <v>1707</v>
      </c>
    </row>
    <row spans="1:11" r="21">
      <c t="s" s="4" r="A21">
        <v>187</v>
      </c>
      <c t="n" s="18" r="B21">
        <v>0.275</v>
      </c>
    </row>
    <row spans="1:11" r="22">
      <c t="s" s="4" r="A22">
        <v>1711</v>
      </c>
    </row>
    <row spans="1:11" r="23">
      <c t="s" s="3" r="A23">
        <v>1707</v>
      </c>
    </row>
    <row spans="1:11" r="24">
      <c t="s" s="4" r="A24">
        <v>187</v>
      </c>
      <c t="n" s="10" r="B24">
        <v>0.25</v>
      </c>
    </row>
    <row spans="1:11" r="25">
      <c t="s" s="4" r="A25">
        <v>1712</v>
      </c>
    </row>
    <row spans="1:11" r="26">
      <c t="s" s="3" r="A26">
        <v>1707</v>
      </c>
    </row>
    <row spans="1:11" r="27">
      <c t="s" s="4" r="A27">
        <v>1530</v>
      </c>
      <c t="n" s="9" r="H27">
        <v>1.4</v>
      </c>
    </row>
    <row spans="1:11" r="28">
      <c t="s" s="4" r="A28">
        <v>1708</v>
      </c>
      <c t="n" s="7" r="H28">
        <v>36300000</v>
      </c>
    </row>
    <row spans="1:11" r="29">
      <c t="s" s="4" r="A29">
        <v>1713</v>
      </c>
    </row>
    <row spans="1:11" r="30">
      <c t="s" s="3" r="A30">
        <v>1707</v>
      </c>
    </row>
    <row spans="1:11" r="31">
      <c t="s" s="4" r="A31">
        <v>1714</v>
      </c>
      <c t="n" s="9" r="G31">
        <v>0.9</v>
      </c>
    </row>
    <row spans="1:11" r="32">
      <c t="s" s="4" r="A32">
        <v>1715</v>
      </c>
      <c t="n" s="7" r="G32">
        <v>0</v>
      </c>
    </row>
    <row spans="1:11" r="33">
      <c t="s" s="4" r="A33">
        <v>1716</v>
      </c>
    </row>
    <row spans="1:11" r="34">
      <c t="s" s="3" r="A34">
        <v>1707</v>
      </c>
    </row>
    <row spans="1:11" r="35">
      <c t="s" s="4" r="A35">
        <v>1529</v>
      </c>
      <c t="n" s="10" r="H35">
        <v>25.35</v>
      </c>
    </row>
    <row spans="1:11" r="36">
      <c t="s" s="4" r="A36">
        <v>1717</v>
      </c>
    </row>
    <row spans="1:11" r="37">
      <c t="s" s="3" r="A37">
        <v>1707</v>
      </c>
    </row>
    <row spans="1:11" r="38">
      <c t="s" s="4" r="A38">
        <v>1529</v>
      </c>
      <c t="n" s="10" r="H38">
        <v>27.4</v>
      </c>
    </row>
  </sheetData>
  <pageMargins bottom="1" footer="0.5" header="0.5" left="0.75" right="0.75" top="1"/>
</worksheet>
</file>

<file path=xl/worksheets/sheet137.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68"/>
    <col customWidth="1" max="2" min="2" width="74"/>
    <col customWidth="1" max="3" min="3" width="16"/>
    <col customWidth="1" max="4" min="4" width="14"/>
    <col customWidth="1" max="5" min="5" width="14"/>
  </cols>
  <sheetData>
    <row spans="1:5" r="1">
      <c t="s" s="1" r="A1">
        <v>1718</v>
      </c>
      <c t="s" s="2" r="C1">
        <v>1</v>
      </c>
    </row>
    <row spans="1:5" r="2">
      <c t="s" s="2" r="C2">
        <v>2</v>
      </c>
      <c t="s" s="2" r="D2">
        <v>32</v>
      </c>
      <c t="s" s="2" r="E2">
        <v>33</v>
      </c>
    </row>
    <row spans="1:5" r="3">
      <c t="s" s="4" r="A3">
        <v>1719</v>
      </c>
    </row>
    <row spans="1:5" r="4">
      <c t="s" s="3" r="A4">
        <v>1720</v>
      </c>
    </row>
    <row spans="1:5" r="5">
      <c t="s" s="4" r="A5">
        <v>1721</v>
      </c>
      <c t="n" s="8" r="C5">
        <v>19.6</v>
      </c>
      <c t="n" s="8" r="D5">
        <v>16.7</v>
      </c>
      <c t="n" s="8" r="E5">
        <v>14.5</v>
      </c>
    </row>
    <row spans="1:5" r="6">
      <c t="s" s="4" r="A6">
        <v>1722</v>
      </c>
      <c t="n" s="9" r="C6">
        <v>21.9</v>
      </c>
      <c t="n" s="9" r="D6">
        <v>4.5</v>
      </c>
      <c t="n" s="9" r="E6">
        <v>3.2</v>
      </c>
    </row>
    <row spans="1:5" r="7">
      <c t="s" s="4" r="A7">
        <v>1723</v>
      </c>
      <c t="s" s="4" r="B7">
        <v>574</v>
      </c>
      <c t="n" s="9" r="C7">
        <v>-6.3</v>
      </c>
      <c t="n" s="9" r="D7">
        <v>-1.6</v>
      </c>
      <c t="n" s="6" r="E7">
        <v>-1</v>
      </c>
    </row>
    <row spans="1:5" r="8">
      <c t="s" s="4" r="A8">
        <v>1724</v>
      </c>
      <c t="n" s="9" r="C8">
        <v>35.2</v>
      </c>
      <c t="n" s="9" r="D8">
        <v>19.6</v>
      </c>
      <c t="n" s="9" r="E8">
        <v>16.7</v>
      </c>
    </row>
    <row spans="1:5" r="9">
      <c t="s" s="4" r="A9">
        <v>1725</v>
      </c>
    </row>
    <row spans="1:5" r="10">
      <c t="s" s="3" r="A10">
        <v>1720</v>
      </c>
    </row>
    <row spans="1:5" r="11">
      <c t="s" s="4" r="A11">
        <v>1721</v>
      </c>
      <c t="n" s="9" r="C11">
        <v>59.9</v>
      </c>
      <c t="n" s="9" r="D11">
        <v>87.3</v>
      </c>
      <c t="n" s="6" r="E11">
        <v>76</v>
      </c>
    </row>
    <row spans="1:5" r="12">
      <c t="s" s="4" r="A12">
        <v>1722</v>
      </c>
      <c t="n" s="9" r="C12">
        <v>132.8</v>
      </c>
      <c t="n" s="9" r="D12">
        <v>153.9</v>
      </c>
      <c t="n" s="9" r="E12">
        <v>173.8</v>
      </c>
    </row>
    <row spans="1:5" r="13">
      <c t="s" s="4" r="A13">
        <v>1723</v>
      </c>
      <c t="n" s="9" r="C13">
        <v>-135.4</v>
      </c>
      <c t="n" s="9" r="D13">
        <v>-181.3</v>
      </c>
      <c t="n" s="9" r="E13">
        <v>-162.5</v>
      </c>
    </row>
    <row spans="1:5" r="14">
      <c t="s" s="4" r="A14">
        <v>1724</v>
      </c>
      <c t="n" s="9" r="C14">
        <v>57.3</v>
      </c>
      <c t="n" s="9" r="D14">
        <v>59.9</v>
      </c>
      <c t="n" s="9" r="E14">
        <v>87.3</v>
      </c>
    </row>
    <row spans="1:5" r="15">
      <c t="s" s="4" r="A15">
        <v>1726</v>
      </c>
    </row>
    <row spans="1:5" r="16">
      <c t="s" s="3" r="A16">
        <v>1720</v>
      </c>
    </row>
    <row spans="1:5" r="17">
      <c t="s" s="4" r="A17">
        <v>1721</v>
      </c>
      <c t="n" s="9" r="C17">
        <v>81.90000000000001</v>
      </c>
      <c t="n" s="9" r="D17">
        <v>98.59999999999999</v>
      </c>
      <c t="n" s="9" r="E17">
        <v>61.5</v>
      </c>
    </row>
    <row spans="1:5" r="18">
      <c t="s" s="4" r="A18">
        <v>1722</v>
      </c>
      <c t="s" s="4" r="B18">
        <v>576</v>
      </c>
      <c t="n" s="9" r="C18">
        <v>117.9</v>
      </c>
      <c t="n" s="9" r="D18">
        <v>7.9</v>
      </c>
      <c t="n" s="9" r="E18">
        <v>42.2</v>
      </c>
    </row>
    <row spans="1:5" r="19">
      <c t="s" s="4" r="A19">
        <v>1723</v>
      </c>
      <c t="n" s="9" r="C19">
        <v>-20.6</v>
      </c>
      <c t="n" s="9" r="D19">
        <v>-24.6</v>
      </c>
      <c t="n" s="9" r="E19">
        <v>-5.1</v>
      </c>
    </row>
    <row spans="1:5" r="20">
      <c t="s" s="4" r="A20">
        <v>1724</v>
      </c>
      <c t="n" s="8" r="C20">
        <v>179.2</v>
      </c>
      <c t="n" s="8" r="D20">
        <v>81.90000000000001</v>
      </c>
      <c t="n" s="8" r="E20">
        <v>98.59999999999999</v>
      </c>
    </row>
    <row spans="1:5" r="21">
      <c t="n" r="A21"/>
    </row>
    <row spans="1:5" r="22">
      <c t="s" s="4" r="A22">
        <v>574</v>
      </c>
      <c t="s" s="4" r="B22">
        <v>1727</v>
      </c>
    </row>
    <row spans="1:5" r="23">
      <c t="s" s="4" r="A23">
        <v>576</v>
      </c>
      <c t="s" s="4" r="B23">
        <v>1728</v>
      </c>
    </row>
  </sheetData>
  <mergeCells count="5">
    <mergeCell ref="A1:B2"/>
    <mergeCell ref="C1:E1"/>
    <mergeCell ref="A21:D21"/>
    <mergeCell ref="B22:D22"/>
    <mergeCell ref="B23:D23"/>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49</v>
      </c>
      <c t="s" s="2" r="B1">
        <v>1</v>
      </c>
    </row>
    <row spans="1:2" r="2">
      <c t="s" s="2" r="B2">
        <v>2</v>
      </c>
    </row>
    <row spans="1:2" r="3">
      <c t="s" s="3" r="A3">
        <v>247</v>
      </c>
    </row>
    <row spans="1:2" r="4">
      <c t="s" s="4" r="A4">
        <v>249</v>
      </c>
      <c t="s" s="4" r="B4">
        <v>2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51</v>
      </c>
      <c t="s" s="2" r="B1">
        <v>1</v>
      </c>
    </row>
    <row spans="1:2" r="2">
      <c t="s" s="2" r="B2">
        <v>2</v>
      </c>
    </row>
    <row spans="1:2" r="3">
      <c t="s" s="3" r="A3">
        <v>252</v>
      </c>
    </row>
    <row spans="1:2" r="4">
      <c t="s" s="4" r="A4">
        <v>251</v>
      </c>
      <c t="s" s="4" r="B4">
        <v>2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54</v>
      </c>
      <c t="s" s="2" r="B1">
        <v>1</v>
      </c>
    </row>
    <row spans="1:2" r="2">
      <c t="s" s="2" r="B2">
        <v>2</v>
      </c>
    </row>
    <row spans="1:2" r="3">
      <c t="s" s="3" r="A3">
        <v>255</v>
      </c>
    </row>
    <row spans="1:2" r="4">
      <c t="s" s="4" r="A4">
        <v>256</v>
      </c>
      <c t="s" s="4" r="B4">
        <v>2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58</v>
      </c>
      <c t="s" s="2" r="B1">
        <v>1</v>
      </c>
    </row>
    <row spans="1:2" r="2">
      <c t="s" s="2" r="B2">
        <v>2</v>
      </c>
    </row>
    <row spans="1:2" r="3">
      <c t="s" s="3" r="A3">
        <v>259</v>
      </c>
    </row>
    <row spans="1:2" r="4">
      <c t="s" s="4" r="A4">
        <v>258</v>
      </c>
      <c t="s" s="4" r="B4">
        <v>2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61</v>
      </c>
      <c t="s" s="2" r="B1">
        <v>1</v>
      </c>
    </row>
    <row spans="1:2" r="2">
      <c t="s" s="2" r="B2">
        <v>2</v>
      </c>
    </row>
    <row spans="1:2" r="3">
      <c t="s" s="3" r="A3">
        <v>262</v>
      </c>
    </row>
    <row spans="1:2" r="4">
      <c t="s" s="4" r="A4">
        <v>261</v>
      </c>
      <c t="s" s="4" r="B4">
        <v>2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64</v>
      </c>
      <c t="s" s="2" r="B1">
        <v>1</v>
      </c>
    </row>
    <row spans="1:2" r="2">
      <c t="s" s="2" r="B2">
        <v>2</v>
      </c>
    </row>
    <row spans="1:2" r="3">
      <c t="s" s="3" r="A3">
        <v>265</v>
      </c>
    </row>
    <row spans="1:2" r="4">
      <c t="s" s="4" r="A4">
        <v>264</v>
      </c>
      <c t="s" s="4" r="B4">
        <v>2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1</v>
      </c>
      <c t="s" s="2" r="B1">
        <v>1</v>
      </c>
    </row>
    <row spans="1:4" r="2">
      <c t="s" s="2" r="B2">
        <v>2</v>
      </c>
      <c t="s" s="2" r="C2">
        <v>32</v>
      </c>
      <c t="s" s="2" r="D2">
        <v>33</v>
      </c>
    </row>
    <row spans="1:4" r="3">
      <c t="s" s="3" r="A3">
        <v>34</v>
      </c>
    </row>
    <row spans="1:4" r="4">
      <c t="s" s="4" r="A4">
        <v>35</v>
      </c>
      <c t="n" s="8" r="B4">
        <v>4349.1</v>
      </c>
      <c t="n" s="8" r="C4">
        <v>4395.2</v>
      </c>
      <c t="n" s="8" r="D4">
        <v>4551.6</v>
      </c>
    </row>
    <row spans="1:4" r="5">
      <c t="s" s="4" r="A5">
        <v>36</v>
      </c>
      <c t="n" s="6" r="B5">
        <v>1746</v>
      </c>
      <c t="n" s="6" r="C5">
        <v>1757</v>
      </c>
      <c t="n" s="9" r="D5">
        <v>1865.7</v>
      </c>
    </row>
    <row spans="1:4" r="6">
      <c t="s" s="4" r="A6">
        <v>37</v>
      </c>
      <c t="n" s="9" r="B6">
        <v>2603.1</v>
      </c>
      <c t="n" s="9" r="C6">
        <v>2638.2</v>
      </c>
      <c t="n" s="9" r="D6">
        <v>2685.9</v>
      </c>
    </row>
    <row spans="1:4" r="7">
      <c t="s" s="4" r="A7">
        <v>38</v>
      </c>
      <c t="n" s="9" r="B7">
        <v>2027.8</v>
      </c>
      <c t="n" s="9" r="C7">
        <v>2066.1</v>
      </c>
      <c t="n" s="9" r="D7">
        <v>2219.6</v>
      </c>
    </row>
    <row spans="1:4" r="8">
      <c t="s" s="4" r="A8">
        <v>39</v>
      </c>
      <c t="n" s="9" r="B8">
        <v>79.5</v>
      </c>
      <c t="n" s="9" r="C8">
        <v>74.7</v>
      </c>
      <c t="n" s="9" r="D8">
        <v>85.7</v>
      </c>
    </row>
    <row spans="1:4" r="9">
      <c t="s" s="4" r="A9">
        <v>40</v>
      </c>
      <c t="n" s="9" r="B9">
        <v>86.90000000000001</v>
      </c>
      <c t="n" s="9" r="C9">
        <v>75.40000000000001</v>
      </c>
      <c t="n" s="9" r="D9">
        <v>37.3</v>
      </c>
    </row>
    <row spans="1:4" r="10">
      <c t="s" s="4" r="A10">
        <v>41</v>
      </c>
      <c t="n" s="6" r="B10">
        <v>174</v>
      </c>
      <c t="n" s="9" r="C10">
        <v>34.1</v>
      </c>
      <c t="n" s="9" r="D10">
        <v>0.7</v>
      </c>
    </row>
    <row spans="1:4" r="11">
      <c t="s" s="4" r="A11">
        <v>42</v>
      </c>
      <c t="n" s="9" r="B11">
        <v>5.5</v>
      </c>
      <c t="n" s="6" r="C11">
        <v>0</v>
      </c>
      <c t="n" s="9" r="D11">
        <v>316.9</v>
      </c>
    </row>
    <row spans="1:4" r="12">
      <c t="s" s="4" r="A12">
        <v>43</v>
      </c>
      <c t="n" s="9" r="B12">
        <v>-24.8</v>
      </c>
      <c t="n" s="9" r="C12">
        <v>-7.2</v>
      </c>
      <c t="n" s="6" r="D12">
        <v>0</v>
      </c>
    </row>
    <row spans="1:4" r="13">
      <c t="s" s="4" r="A13">
        <v>44</v>
      </c>
      <c t="n" s="9" r="B13">
        <v>254.2</v>
      </c>
      <c t="n" s="9" r="C13">
        <v>395.1</v>
      </c>
      <c t="n" s="9" r="D13">
        <v>25.7</v>
      </c>
    </row>
    <row spans="1:4" r="14">
      <c t="s" s="4" r="A14">
        <v>45</v>
      </c>
      <c t="n" s="9" r="B14">
        <v>81.90000000000001</v>
      </c>
      <c t="n" s="6" r="C14">
        <v>73</v>
      </c>
      <c t="n" s="9" r="D14">
        <v>68.5</v>
      </c>
    </row>
    <row spans="1:4" r="15">
      <c t="s" s="4" r="A15">
        <v>46</v>
      </c>
      <c t="n" s="9" r="B15">
        <v>3.1</v>
      </c>
      <c t="n" s="9" r="C15">
        <v>88.8</v>
      </c>
      <c t="n" s="6" r="D15">
        <v>0</v>
      </c>
    </row>
    <row spans="1:4" r="16">
      <c t="s" s="4" r="A16">
        <v>47</v>
      </c>
      <c t="n" s="9" r="B16">
        <v>30.4</v>
      </c>
      <c t="n" s="6" r="C16">
        <v>0</v>
      </c>
      <c t="n" s="9" r="D16">
        <v>1.3</v>
      </c>
    </row>
    <row spans="1:4" r="17">
      <c t="s" s="4" r="A17">
        <v>48</v>
      </c>
      <c t="n" s="9" r="B17">
        <v>138.8</v>
      </c>
      <c t="n" s="9" r="C17">
        <v>233.3</v>
      </c>
      <c t="n" s="9" r="D17">
        <v>-44.1</v>
      </c>
    </row>
    <row spans="1:4" r="18">
      <c t="s" s="4" r="A18">
        <v>49</v>
      </c>
      <c t="n" s="9" r="B18">
        <v>-40.4</v>
      </c>
      <c t="n" s="9" r="C18">
        <v>-26.1</v>
      </c>
      <c t="n" s="9" r="D18">
        <v>20.1</v>
      </c>
    </row>
    <row spans="1:4" r="19">
      <c t="s" s="4" r="A19">
        <v>50</v>
      </c>
      <c t="n" s="9" r="B19">
        <v>179.2</v>
      </c>
      <c t="n" s="9" r="C19">
        <v>259.4</v>
      </c>
      <c t="n" s="9" r="D19">
        <v>-64.2</v>
      </c>
    </row>
    <row spans="1:4" r="20">
      <c t="s" s="4" r="A20">
        <v>51</v>
      </c>
      <c t="n" s="9" r="B20">
        <v>7.6</v>
      </c>
      <c t="n" s="9" r="C20">
        <v>15.1</v>
      </c>
      <c t="n" s="9" r="D20">
        <v>17.8</v>
      </c>
    </row>
    <row spans="1:4" r="21">
      <c t="s" s="4" r="A21">
        <v>52</v>
      </c>
      <c t="n" s="9" r="B21">
        <v>14.7</v>
      </c>
      <c t="n" s="9" r="C21">
        <v>11.8</v>
      </c>
      <c t="n" s="9" r="D21">
        <v>15.4</v>
      </c>
    </row>
    <row spans="1:4" r="22">
      <c t="s" s="4" r="A22">
        <v>53</v>
      </c>
      <c t="n" s="8" r="B22">
        <v>156.9</v>
      </c>
      <c t="n" s="8" r="C22">
        <v>232.5</v>
      </c>
      <c t="n" s="8" r="D22">
        <v>-97.40000000000001</v>
      </c>
    </row>
    <row spans="1:4" r="23">
      <c t="s" s="3" r="A23">
        <v>54</v>
      </c>
    </row>
    <row spans="1:4" r="24">
      <c t="s" s="4" r="A24">
        <v>55</v>
      </c>
      <c t="n" s="10" r="B24">
        <v>0.45</v>
      </c>
      <c t="n" s="10" r="C24">
        <v>0.66</v>
      </c>
      <c t="n" s="10" r="D24">
        <v>-0.26</v>
      </c>
    </row>
    <row spans="1:4" r="25">
      <c t="s" s="4" r="A25">
        <v>56</v>
      </c>
      <c t="n" s="10" r="B25">
        <v>0.44</v>
      </c>
      <c t="n" s="10" r="C25">
        <v>0.64</v>
      </c>
      <c t="n" s="10" r="D25">
        <v>-0.26</v>
      </c>
    </row>
    <row spans="1:4" r="26">
      <c t="s" s="3" r="A26">
        <v>57</v>
      </c>
    </row>
    <row spans="1:4" r="27">
      <c t="s" s="4" r="A27">
        <v>58</v>
      </c>
      <c t="n" s="9" r="B27">
        <v>345.5</v>
      </c>
      <c t="n" s="9" r="C27">
        <v>353.3</v>
      </c>
      <c t="n" s="9" r="D27">
        <v>381.7</v>
      </c>
    </row>
    <row spans="1:4" r="28">
      <c t="s" s="4" r="A28">
        <v>59</v>
      </c>
      <c t="n" s="9" r="B28">
        <v>354.2</v>
      </c>
      <c t="n" s="9" r="C28">
        <v>362.9</v>
      </c>
      <c t="n" s="9" r="D28">
        <v>381.7</v>
      </c>
    </row>
    <row spans="1:4" r="29">
      <c t="s" s="4" r="A29">
        <v>60</v>
      </c>
      <c t="n" s="10" r="B29">
        <v>0.25</v>
      </c>
      <c t="n" s="8" r="C29">
        <v>0.2</v>
      </c>
      <c t="n" s="10" r="D29">
        <v>0.2</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267</v>
      </c>
      <c t="s" s="2" r="B1">
        <v>1</v>
      </c>
    </row>
    <row spans="1:2" r="2">
      <c t="s" s="2" r="B2">
        <v>2</v>
      </c>
    </row>
    <row spans="1:2" r="3">
      <c t="s" s="3" r="A3">
        <v>268</v>
      </c>
    </row>
    <row spans="1:2" r="4">
      <c t="s" s="4" r="A4">
        <v>267</v>
      </c>
      <c t="s" s="4" r="B4">
        <v>2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270</v>
      </c>
      <c t="s" s="2" r="B1">
        <v>1</v>
      </c>
    </row>
    <row spans="1:2" r="2">
      <c t="s" s="2" r="B2">
        <v>2</v>
      </c>
    </row>
    <row spans="1:2" r="3">
      <c t="s" s="3" r="A3">
        <v>271</v>
      </c>
    </row>
    <row spans="1:2" r="4">
      <c t="s" s="4" r="A4">
        <v>270</v>
      </c>
      <c t="s" s="4" r="B4">
        <v>2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73</v>
      </c>
      <c t="s" s="2" r="B1">
        <v>1</v>
      </c>
    </row>
    <row spans="1:2" r="2">
      <c t="s" s="2" r="B2">
        <v>2</v>
      </c>
    </row>
    <row spans="1:2" r="3">
      <c t="s" s="3" r="A3">
        <v>274</v>
      </c>
    </row>
    <row spans="1:2" r="4">
      <c t="s" s="4" r="A4">
        <v>273</v>
      </c>
      <c t="s" s="4" r="B4">
        <v>2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276</v>
      </c>
      <c t="s" s="2" r="B1">
        <v>1</v>
      </c>
    </row>
    <row spans="1:2" r="2">
      <c t="s" s="2" r="B2">
        <v>2</v>
      </c>
    </row>
    <row spans="1:2" r="3">
      <c t="s" s="3" r="A3">
        <v>277</v>
      </c>
    </row>
    <row spans="1:2" r="4">
      <c t="s" s="4" r="A4">
        <v>276</v>
      </c>
      <c t="s" s="4" r="B4">
        <v>2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79</v>
      </c>
      <c t="s" s="2" r="B1">
        <v>1</v>
      </c>
    </row>
    <row spans="1:2" r="2">
      <c t="s" s="2" r="B2">
        <v>2</v>
      </c>
    </row>
    <row spans="1:2" r="3">
      <c t="s" s="3" r="A3">
        <v>280</v>
      </c>
    </row>
    <row spans="1:2" r="4">
      <c t="s" s="4" r="A4">
        <v>279</v>
      </c>
      <c t="s" s="4" r="B4">
        <v>2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282</v>
      </c>
      <c t="s" s="2" r="B1">
        <v>1</v>
      </c>
    </row>
    <row spans="1:2" r="2">
      <c t="s" s="2" r="B2">
        <v>2</v>
      </c>
    </row>
    <row spans="1:2" r="3">
      <c t="s" s="3" r="A3">
        <v>283</v>
      </c>
    </row>
    <row spans="1:2" r="4">
      <c t="s" s="4" r="A4">
        <v>282</v>
      </c>
      <c t="s" s="4" r="B4">
        <v>28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85</v>
      </c>
      <c t="s" s="2" r="B1">
        <v>1</v>
      </c>
    </row>
    <row spans="1:2" r="2">
      <c t="s" s="2" r="B2">
        <v>2</v>
      </c>
    </row>
    <row spans="1:2" r="3">
      <c t="s" s="3" r="A3">
        <v>286</v>
      </c>
    </row>
    <row spans="1:2" r="4">
      <c t="s" s="4" r="A4">
        <v>285</v>
      </c>
      <c t="s" s="4" r="B4">
        <v>28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88</v>
      </c>
      <c t="s" s="2" r="B1">
        <v>1</v>
      </c>
    </row>
    <row spans="1:2" r="2">
      <c t="s" s="2" r="B2">
        <v>2</v>
      </c>
    </row>
    <row spans="1:2" r="3">
      <c t="s" s="3" r="A3">
        <v>289</v>
      </c>
    </row>
    <row spans="1:2" r="4">
      <c t="s" s="4" r="A4">
        <v>288</v>
      </c>
      <c t="s" s="4" r="B4">
        <v>29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91</v>
      </c>
      <c t="s" s="2" r="B1">
        <v>1</v>
      </c>
    </row>
    <row spans="1:2" r="2">
      <c t="s" s="2" r="B2">
        <v>2</v>
      </c>
    </row>
    <row spans="1:2" r="3">
      <c t="s" s="3" r="A3">
        <v>292</v>
      </c>
    </row>
    <row spans="1:2" r="4">
      <c t="s" s="4" r="A4">
        <v>291</v>
      </c>
      <c t="s" s="4" r="B4">
        <v>29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294</v>
      </c>
      <c t="s" s="2" r="B1">
        <v>1</v>
      </c>
    </row>
    <row spans="1:2" r="2">
      <c t="s" s="2" r="B2">
        <v>2</v>
      </c>
    </row>
    <row spans="1:2" r="3">
      <c t="s" s="3" r="A3">
        <v>295</v>
      </c>
    </row>
    <row spans="1:2" r="4">
      <c t="s" s="4" r="A4">
        <v>294</v>
      </c>
      <c t="s" s="4" r="B4">
        <v>29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1</v>
      </c>
      <c t="s" s="2" r="B1">
        <v>1</v>
      </c>
    </row>
    <row spans="1:4" r="2">
      <c t="s" s="2" r="B2">
        <v>2</v>
      </c>
      <c t="s" s="2" r="C2">
        <v>32</v>
      </c>
      <c t="s" s="2" r="D2">
        <v>33</v>
      </c>
    </row>
    <row spans="1:4" r="3">
      <c t="s" s="3" r="A3">
        <v>62</v>
      </c>
    </row>
    <row spans="1:4" r="4">
      <c t="s" s="4" r="A4">
        <v>50</v>
      </c>
      <c t="n" s="8" r="B4">
        <v>179.2</v>
      </c>
      <c t="n" s="8" r="C4">
        <v>259.4</v>
      </c>
      <c t="n" s="8" r="D4">
        <v>-64.2</v>
      </c>
    </row>
    <row spans="1:4" r="5">
      <c t="s" s="3" r="A5">
        <v>63</v>
      </c>
    </row>
    <row spans="1:4" r="6">
      <c t="s" s="4" r="A6">
        <v>64</v>
      </c>
      <c t="n" s="9" r="B6">
        <v>83.3</v>
      </c>
      <c t="n" s="9" r="C6">
        <v>-228.4</v>
      </c>
      <c t="n" s="9" r="D6">
        <v>63.8</v>
      </c>
    </row>
    <row spans="1:4" r="7">
      <c t="s" s="4" r="A7">
        <v>65</v>
      </c>
      <c t="n" s="9" r="B7">
        <v>-28.8</v>
      </c>
      <c t="n" s="9" r="C7">
        <v>8.800000000000001</v>
      </c>
      <c t="n" s="9" r="D7">
        <v>-8.9</v>
      </c>
    </row>
    <row spans="1:4" r="8">
      <c t="s" s="4" r="A8">
        <v>66</v>
      </c>
      <c t="n" s="9" r="B8">
        <v>-19.7</v>
      </c>
      <c t="n" s="9" r="C8">
        <v>30.1</v>
      </c>
      <c t="n" s="9" r="D8">
        <v>-21.3</v>
      </c>
    </row>
    <row spans="1:4" r="9">
      <c t="s" s="4" r="A9">
        <v>67</v>
      </c>
      <c t="n" s="9" r="B9">
        <v>34.8</v>
      </c>
      <c t="n" s="9" r="C9">
        <v>-189.5</v>
      </c>
      <c t="n" s="9" r="D9">
        <v>33.6</v>
      </c>
    </row>
    <row spans="1:4" r="10">
      <c t="s" s="4" r="A10">
        <v>68</v>
      </c>
      <c t="n" s="6" r="B10">
        <v>214</v>
      </c>
      <c t="n" s="9" r="C10">
        <v>69.90000000000001</v>
      </c>
      <c t="n" s="9" r="D10">
        <v>-30.6</v>
      </c>
    </row>
    <row spans="1:4" r="11">
      <c t="s" s="3" r="A11">
        <v>69</v>
      </c>
    </row>
    <row spans="1:4" r="12">
      <c t="s" s="4" r="A12">
        <v>70</v>
      </c>
      <c t="n" s="9" r="B12">
        <v>7.6</v>
      </c>
      <c t="n" s="9" r="C12">
        <v>15.1</v>
      </c>
      <c t="n" s="9" r="D12">
        <v>17.8</v>
      </c>
    </row>
    <row spans="1:4" r="13">
      <c t="s" s="4" r="A13">
        <v>64</v>
      </c>
      <c t="n" s="9" r="B13">
        <v>0.1</v>
      </c>
      <c t="n" s="9" r="C13">
        <v>-0.4</v>
      </c>
      <c t="n" s="9" r="D13">
        <v>0.3</v>
      </c>
    </row>
    <row spans="1:4" r="14">
      <c t="s" s="4" r="A14">
        <v>71</v>
      </c>
      <c t="n" s="9" r="B14">
        <v>7.7</v>
      </c>
      <c t="n" s="9" r="C14">
        <v>14.7</v>
      </c>
      <c t="n" s="9" r="D14">
        <v>18.1</v>
      </c>
    </row>
    <row spans="1:4" r="15">
      <c t="s" s="3" r="A15">
        <v>72</v>
      </c>
    </row>
    <row spans="1:4" r="16">
      <c t="s" s="4" r="A16">
        <v>70</v>
      </c>
      <c t="n" s="9" r="B16">
        <v>14.7</v>
      </c>
      <c t="n" s="9" r="C16">
        <v>11.8</v>
      </c>
      <c t="n" s="9" r="D16">
        <v>15.4</v>
      </c>
    </row>
    <row spans="1:4" r="17">
      <c t="s" s="4" r="A17">
        <v>64</v>
      </c>
      <c t="n" s="9" r="B17">
        <v>0.4</v>
      </c>
      <c t="n" s="9" r="C17">
        <v>-0.2</v>
      </c>
      <c t="n" s="9" r="D17">
        <v>-0.2</v>
      </c>
    </row>
    <row spans="1:4" r="18">
      <c t="s" s="4" r="A18">
        <v>73</v>
      </c>
      <c t="n" s="9" r="B18">
        <v>15.1</v>
      </c>
      <c t="n" s="9" r="C18">
        <v>11.6</v>
      </c>
      <c t="n" s="9" r="D18">
        <v>15.2</v>
      </c>
    </row>
    <row spans="1:4" r="19">
      <c t="s" s="4" r="A19">
        <v>74</v>
      </c>
      <c t="n" s="8" r="B19">
        <v>191.2</v>
      </c>
      <c t="n" s="8" r="C19">
        <v>43.6</v>
      </c>
      <c t="n" s="8" r="D19">
        <v>-63.9</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s="1" r="A1">
        <v>297</v>
      </c>
      <c t="s" s="2" r="B1">
        <v>1</v>
      </c>
    </row>
    <row spans="1:2" r="2">
      <c t="s" s="2" r="B2">
        <v>2</v>
      </c>
    </row>
    <row spans="1:2" r="3">
      <c t="s" s="3" r="A3">
        <v>298</v>
      </c>
    </row>
    <row spans="1:2" r="4">
      <c t="s" s="4" r="A4">
        <v>297</v>
      </c>
      <c t="s" s="4" r="B4">
        <v>29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300</v>
      </c>
      <c t="s" s="2" r="B1">
        <v>1</v>
      </c>
    </row>
    <row spans="1:2" r="2">
      <c t="s" s="2" r="B2">
        <v>2</v>
      </c>
    </row>
    <row spans="1:2" r="3">
      <c t="s" s="3" r="A3">
        <v>301</v>
      </c>
    </row>
    <row spans="1:2" r="4">
      <c t="s" s="4" r="A4">
        <v>300</v>
      </c>
      <c t="s" s="4" r="B4">
        <v>30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303</v>
      </c>
      <c t="s" s="2" r="B1">
        <v>1</v>
      </c>
    </row>
    <row spans="1:2" r="2">
      <c t="s" s="2" r="B2">
        <v>2</v>
      </c>
    </row>
    <row spans="1:2" r="3">
      <c t="s" s="3" r="A3">
        <v>304</v>
      </c>
    </row>
    <row spans="1:2" r="4">
      <c t="s" s="4" r="A4">
        <v>303</v>
      </c>
      <c t="s" s="4" r="B4">
        <v>30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306</v>
      </c>
      <c t="s" s="2" r="B1">
        <v>1</v>
      </c>
    </row>
    <row spans="1:2" r="2">
      <c t="s" s="2" r="B2">
        <v>2</v>
      </c>
    </row>
    <row spans="1:2" r="3">
      <c t="s" s="3" r="A3">
        <v>307</v>
      </c>
    </row>
    <row spans="1:2" r="4">
      <c t="s" s="4" r="A4">
        <v>306</v>
      </c>
      <c t="s" s="4" r="B4">
        <v>30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309</v>
      </c>
      <c t="s" s="2" r="B1">
        <v>1</v>
      </c>
    </row>
    <row spans="1:2" r="2">
      <c t="s" s="2" r="B2">
        <v>2</v>
      </c>
    </row>
    <row spans="1:2" r="3">
      <c t="s" s="3" r="A3">
        <v>310</v>
      </c>
    </row>
    <row spans="1:2" r="4">
      <c t="s" s="4" r="A4">
        <v>309</v>
      </c>
      <c t="s" s="4" r="B4">
        <v>31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312</v>
      </c>
      <c t="s" s="2" r="B1">
        <v>1</v>
      </c>
    </row>
    <row spans="1:2" r="2">
      <c t="s" s="2" r="B2">
        <v>2</v>
      </c>
    </row>
    <row spans="1:2" r="3">
      <c t="s" s="3" r="A3">
        <v>313</v>
      </c>
    </row>
    <row spans="1:2" r="4">
      <c t="s" s="4" r="A4">
        <v>312</v>
      </c>
      <c t="s" s="4" r="B4">
        <v>31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315</v>
      </c>
      <c t="s" s="2" r="B1">
        <v>1</v>
      </c>
    </row>
    <row spans="1:2" r="2">
      <c t="s" s="2" r="B2">
        <v>2</v>
      </c>
    </row>
    <row spans="1:2" r="3">
      <c t="s" s="3" r="A3">
        <v>316</v>
      </c>
    </row>
    <row spans="1:2" r="4">
      <c t="s" s="4" r="A4">
        <v>315</v>
      </c>
      <c t="s" s="4" r="B4">
        <v>31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80"/>
  </cols>
  <sheetData>
    <row spans="1:2" r="1">
      <c t="s" s="1" r="A1">
        <v>318</v>
      </c>
      <c t="s" s="2" r="B1">
        <v>1</v>
      </c>
    </row>
    <row spans="1:2" r="2">
      <c t="s" s="2" r="B2">
        <v>2</v>
      </c>
    </row>
    <row spans="1:2" r="3">
      <c t="s" s="3" r="A3">
        <v>241</v>
      </c>
    </row>
    <row spans="1:2" r="4">
      <c t="s" s="4" r="A4">
        <v>319</v>
      </c>
      <c t="s" s="4" r="B4">
        <v>320</v>
      </c>
    </row>
    <row spans="1:2" r="5">
      <c t="s" s="4" r="A5">
        <v>321</v>
      </c>
      <c t="s" s="4" r="B5">
        <v>322</v>
      </c>
    </row>
    <row spans="1:2" r="6">
      <c t="s" s="4" r="A6">
        <v>323</v>
      </c>
      <c t="s" s="4" r="B6">
        <v>324</v>
      </c>
    </row>
    <row spans="1:2" r="7">
      <c t="s" s="4" r="A7">
        <v>325</v>
      </c>
      <c t="s" s="4" r="B7">
        <v>326</v>
      </c>
    </row>
    <row spans="1:2" r="8">
      <c t="s" s="4" r="A8">
        <v>327</v>
      </c>
      <c t="s" s="4" r="B8">
        <v>328</v>
      </c>
    </row>
    <row spans="1:2" r="9">
      <c t="s" s="4" r="A9">
        <v>82</v>
      </c>
      <c t="s" s="4" r="B9">
        <v>329</v>
      </c>
    </row>
    <row spans="1:2" r="10">
      <c t="s" s="4" r="A10">
        <v>330</v>
      </c>
      <c t="s" s="4" r="B10">
        <v>331</v>
      </c>
    </row>
    <row spans="1:2" r="11">
      <c t="s" s="4" r="A11">
        <v>332</v>
      </c>
      <c t="s" s="4" r="B11">
        <v>333</v>
      </c>
    </row>
    <row spans="1:2" r="12">
      <c t="s" s="4" r="A12">
        <v>334</v>
      </c>
      <c t="s" s="4" r="B12">
        <v>335</v>
      </c>
    </row>
    <row spans="1:2" r="13">
      <c t="s" s="4" r="A13">
        <v>336</v>
      </c>
      <c t="s" s="4" r="B13">
        <v>337</v>
      </c>
    </row>
    <row spans="1:2" r="14">
      <c t="s" s="4" r="A14">
        <v>338</v>
      </c>
      <c t="s" s="4" r="B14">
        <v>339</v>
      </c>
    </row>
    <row spans="1:2" r="15">
      <c t="s" s="4" r="A15">
        <v>340</v>
      </c>
      <c t="s" s="4" r="B15">
        <v>341</v>
      </c>
    </row>
    <row spans="1:2" r="16">
      <c t="s" s="4" r="A16">
        <v>342</v>
      </c>
      <c t="s" s="4" r="B16">
        <v>343</v>
      </c>
    </row>
    <row spans="1:2" r="17">
      <c t="s" s="4" r="A17">
        <v>344</v>
      </c>
      <c t="s" s="4" r="B17">
        <v>345</v>
      </c>
    </row>
    <row spans="1:2" r="18">
      <c t="s" s="4" r="A18">
        <v>346</v>
      </c>
      <c t="s" s="4" r="B18">
        <v>347</v>
      </c>
    </row>
    <row spans="1:2" r="19">
      <c t="s" s="4" r="A19">
        <v>141</v>
      </c>
      <c t="s" s="4" r="B19">
        <v>348</v>
      </c>
    </row>
    <row spans="1:2" r="20">
      <c t="s" s="4" r="A20">
        <v>349</v>
      </c>
      <c t="s" s="4" r="B20">
        <v>350</v>
      </c>
    </row>
    <row spans="1:2" r="21">
      <c t="s" s="4" r="A21">
        <v>351</v>
      </c>
      <c t="s" s="4" r="B21">
        <v>352</v>
      </c>
    </row>
    <row spans="1:2" r="22">
      <c t="s" s="4" r="A22">
        <v>353</v>
      </c>
      <c t="s" s="4" r="B22">
        <v>354</v>
      </c>
    </row>
    <row spans="1:2" r="23">
      <c t="s" s="4" r="A23">
        <v>355</v>
      </c>
      <c t="s" s="4" r="B23">
        <v>356</v>
      </c>
    </row>
    <row spans="1:2" r="24">
      <c t="s" s="4" r="A24">
        <v>357</v>
      </c>
      <c t="s" s="4" r="B24">
        <v>358</v>
      </c>
    </row>
    <row spans="1:2" r="25">
      <c t="s" s="4" r="A25">
        <v>359</v>
      </c>
      <c t="s" s="4" r="B25">
        <v>360</v>
      </c>
    </row>
    <row spans="1:2" r="26">
      <c t="s" s="4" r="A26">
        <v>361</v>
      </c>
      <c t="s" s="4" r="B26">
        <v>36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2"/>
    <col customWidth="1" max="2" min="2" width="80"/>
  </cols>
  <sheetData>
    <row spans="1:2" r="1">
      <c t="s" s="1" r="A1">
        <v>363</v>
      </c>
      <c t="s" s="2" r="B1">
        <v>1</v>
      </c>
    </row>
    <row spans="1:2" r="2">
      <c t="s" s="2" r="B2">
        <v>2</v>
      </c>
    </row>
    <row spans="1:2" r="3">
      <c t="s" s="3" r="A3">
        <v>241</v>
      </c>
    </row>
    <row spans="1:2" r="4">
      <c t="s" s="4" r="A4">
        <v>364</v>
      </c>
      <c t="s" s="4" r="B4">
        <v>365</v>
      </c>
    </row>
    <row spans="1:2" r="5">
      <c t="s" s="4" r="A5">
        <v>366</v>
      </c>
      <c t="s" s="4" r="B5">
        <v>367</v>
      </c>
    </row>
    <row spans="1:2" r="6">
      <c t="s" s="4" r="A6">
        <v>368</v>
      </c>
      <c t="s" s="4" r="B6">
        <v>36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70</v>
      </c>
      <c t="s" s="2" r="B1">
        <v>1</v>
      </c>
    </row>
    <row spans="1:2" r="2">
      <c t="s" s="2" r="B2">
        <v>2</v>
      </c>
    </row>
    <row spans="1:2" r="3">
      <c t="s" s="3" r="A3">
        <v>244</v>
      </c>
    </row>
    <row spans="1:2" r="4">
      <c t="s" s="4" r="A4">
        <v>371</v>
      </c>
      <c t="s" s="4" r="B4">
        <v>372</v>
      </c>
    </row>
    <row spans="1:2" r="5">
      <c t="s" s="4" r="A5">
        <v>373</v>
      </c>
      <c t="s" s="4" r="B5">
        <v>374</v>
      </c>
    </row>
    <row spans="1:2" r="6">
      <c t="s" s="4" r="A6">
        <v>375</v>
      </c>
      <c t="s" s="4" r="B6">
        <v>37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5</v>
      </c>
      <c t="s" s="2" r="B1">
        <v>1</v>
      </c>
    </row>
    <row spans="1:4" r="2">
      <c t="s" s="2" r="B2">
        <v>2</v>
      </c>
      <c t="s" s="2" r="C2">
        <v>32</v>
      </c>
      <c t="s" s="2" r="D2">
        <v>33</v>
      </c>
    </row>
    <row spans="1:4" r="3">
      <c t="s" s="3" r="A3">
        <v>62</v>
      </c>
    </row>
    <row spans="1:4" r="4">
      <c t="s" s="4" r="A4">
        <v>76</v>
      </c>
      <c t="n" s="8" r="B4">
        <v>0.3</v>
      </c>
      <c t="n" s="8" r="C4">
        <v>-1.6</v>
      </c>
      <c t="n" s="8" r="D4">
        <v>1.6</v>
      </c>
    </row>
    <row spans="1:4" r="5">
      <c t="s" s="4" r="A5">
        <v>77</v>
      </c>
      <c t="n" s="8" r="B5">
        <v>7.9</v>
      </c>
      <c t="n" s="8" r="C5">
        <v>-17.6</v>
      </c>
      <c t="n" s="8" r="D5">
        <v>9.80000000000000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6"/>
    <col customWidth="1" max="2" min="2" width="80"/>
  </cols>
  <sheetData>
    <row spans="1:2" r="1">
      <c t="s" s="1" r="A1">
        <v>377</v>
      </c>
      <c t="s" s="2" r="B1">
        <v>1</v>
      </c>
    </row>
    <row spans="1:2" r="2">
      <c t="s" s="2" r="B2">
        <v>2</v>
      </c>
    </row>
    <row spans="1:2" r="3">
      <c t="s" s="3" r="A3">
        <v>378</v>
      </c>
    </row>
    <row spans="1:2" r="4">
      <c t="s" s="4" r="A4">
        <v>379</v>
      </c>
      <c t="s" s="4" r="B4">
        <v>380</v>
      </c>
    </row>
    <row spans="1:2" r="5">
      <c t="s" s="4" r="A5">
        <v>381</v>
      </c>
    </row>
    <row spans="1:2" r="6">
      <c t="s" s="3" r="A6">
        <v>378</v>
      </c>
    </row>
    <row spans="1:2" r="7">
      <c t="s" s="4" r="A7">
        <v>379</v>
      </c>
      <c t="s" s="4" r="B7">
        <v>382</v>
      </c>
    </row>
    <row spans="1:2" r="8">
      <c t="s" s="4" r="A8">
        <v>383</v>
      </c>
      <c t="s" s="4" r="B8">
        <v>384</v>
      </c>
    </row>
    <row spans="1:2" r="9">
      <c t="s" s="4" r="A9">
        <v>385</v>
      </c>
    </row>
    <row spans="1:2" r="10">
      <c t="s" s="3" r="A10">
        <v>378</v>
      </c>
    </row>
    <row spans="1:2" r="11">
      <c t="s" s="4" r="A11">
        <v>379</v>
      </c>
      <c t="s" s="4" r="B11">
        <v>386</v>
      </c>
    </row>
    <row spans="1:2" r="12">
      <c t="s" s="4" r="A12">
        <v>383</v>
      </c>
      <c t="s" s="4" r="B12">
        <v>38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67"/>
    <col customWidth="1" max="2" min="2" width="80"/>
  </cols>
  <sheetData>
    <row spans="1:2" r="1">
      <c t="s" s="1" r="A1">
        <v>388</v>
      </c>
      <c t="s" s="2" r="B1">
        <v>1</v>
      </c>
    </row>
    <row spans="1:2" r="2">
      <c t="s" s="2" r="B2">
        <v>2</v>
      </c>
    </row>
    <row spans="1:2" r="3">
      <c t="s" s="3" r="A3">
        <v>389</v>
      </c>
    </row>
    <row spans="1:2" r="4">
      <c t="s" s="4" r="A4">
        <v>40</v>
      </c>
      <c t="s" s="4" r="B4">
        <v>390</v>
      </c>
    </row>
    <row spans="1:2" r="5">
      <c t="s" s="4" r="A5">
        <v>391</v>
      </c>
    </row>
    <row spans="1:2" r="6">
      <c t="s" s="3" r="A6">
        <v>389</v>
      </c>
    </row>
    <row spans="1:2" r="7">
      <c t="s" s="4" r="A7">
        <v>392</v>
      </c>
      <c t="s" s="4" r="B7">
        <v>393</v>
      </c>
    </row>
    <row spans="1:2" r="8">
      <c t="s" s="4" r="A8">
        <v>394</v>
      </c>
    </row>
    <row spans="1:2" r="9">
      <c t="s" s="3" r="A9">
        <v>389</v>
      </c>
    </row>
    <row spans="1:2" r="10">
      <c t="s" s="4" r="A10">
        <v>392</v>
      </c>
      <c t="s" s="4" r="B10">
        <v>395</v>
      </c>
    </row>
    <row spans="1:2" r="11">
      <c t="s" s="4" r="A11">
        <v>396</v>
      </c>
    </row>
    <row spans="1:2" r="12">
      <c t="s" s="3" r="A12">
        <v>389</v>
      </c>
    </row>
    <row spans="1:2" r="13">
      <c t="s" s="4" r="A13">
        <v>392</v>
      </c>
      <c t="s" s="4" r="B13">
        <v>39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398</v>
      </c>
      <c t="s" s="2" r="B1">
        <v>1</v>
      </c>
    </row>
    <row spans="1:2" r="2">
      <c t="s" s="2" r="B2">
        <v>2</v>
      </c>
    </row>
    <row spans="1:2" r="3">
      <c t="s" s="3" r="A3">
        <v>259</v>
      </c>
    </row>
    <row spans="1:2" r="4">
      <c t="s" s="4" r="A4">
        <v>399</v>
      </c>
      <c t="s" s="4" r="B4">
        <v>4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401</v>
      </c>
      <c t="s" s="2" r="B1">
        <v>1</v>
      </c>
    </row>
    <row spans="1:2" r="2">
      <c t="s" s="2" r="B2">
        <v>2</v>
      </c>
    </row>
    <row spans="1:2" r="3">
      <c t="s" s="3" r="A3">
        <v>262</v>
      </c>
    </row>
    <row spans="1:2" r="4">
      <c t="s" s="4" r="A4">
        <v>86</v>
      </c>
      <c t="s" s="4" r="B4">
        <v>36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6"/>
    <col customWidth="1" max="2" min="2" width="80"/>
  </cols>
  <sheetData>
    <row spans="1:2" r="1">
      <c t="s" s="1" r="A1">
        <v>402</v>
      </c>
      <c t="s" s="2" r="B1">
        <v>1</v>
      </c>
    </row>
    <row spans="1:2" r="2">
      <c t="s" s="2" r="B2">
        <v>2</v>
      </c>
    </row>
    <row spans="1:2" r="3">
      <c t="s" s="3" r="A3">
        <v>265</v>
      </c>
    </row>
    <row spans="1:2" r="4">
      <c t="s" s="4" r="A4">
        <v>403</v>
      </c>
      <c t="s" s="4" r="B4">
        <v>404</v>
      </c>
    </row>
    <row spans="1:2" r="5">
      <c t="s" s="4" r="A5">
        <v>405</v>
      </c>
      <c t="s" s="4" r="B5">
        <v>406</v>
      </c>
    </row>
    <row spans="1:2" r="6">
      <c t="s" s="4" r="A6">
        <v>407</v>
      </c>
      <c t="s" s="4" r="B6">
        <v>367</v>
      </c>
    </row>
    <row spans="1:2" r="7">
      <c t="s" s="4" r="A7">
        <v>408</v>
      </c>
      <c t="s" s="4" r="B7">
        <v>409</v>
      </c>
    </row>
    <row spans="1:2" r="8">
      <c t="s" s="4" r="A8">
        <v>39</v>
      </c>
      <c t="s" s="4" r="B8">
        <v>41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411</v>
      </c>
      <c t="s" s="2" r="B1">
        <v>1</v>
      </c>
    </row>
    <row spans="1:2" r="2">
      <c t="s" s="2" r="B2">
        <v>2</v>
      </c>
    </row>
    <row spans="1:2" r="3">
      <c t="s" s="3" r="A3">
        <v>268</v>
      </c>
    </row>
    <row spans="1:2" r="4">
      <c t="s" s="4" r="A4">
        <v>412</v>
      </c>
      <c t="s" s="4" r="B4">
        <v>41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414</v>
      </c>
      <c t="s" s="2" r="B1">
        <v>1</v>
      </c>
    </row>
    <row spans="1:2" r="2">
      <c t="s" s="2" r="B2">
        <v>2</v>
      </c>
    </row>
    <row spans="1:2" r="3">
      <c t="s" s="3" r="A3">
        <v>271</v>
      </c>
    </row>
    <row spans="1:2" r="4">
      <c t="s" s="4" r="A4">
        <v>99</v>
      </c>
      <c t="s" s="4" r="B4">
        <v>41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9"/>
    <col customWidth="1" max="2" min="2" width="80"/>
  </cols>
  <sheetData>
    <row spans="1:2" r="1">
      <c t="s" s="1" r="A1">
        <v>416</v>
      </c>
      <c t="s" s="2" r="B1">
        <v>1</v>
      </c>
    </row>
    <row spans="1:2" r="2">
      <c t="s" s="2" r="B2">
        <v>2</v>
      </c>
    </row>
    <row spans="1:2" r="3">
      <c t="s" s="3" r="A3">
        <v>274</v>
      </c>
    </row>
    <row spans="1:2" r="4">
      <c t="s" s="4" r="A4">
        <v>417</v>
      </c>
      <c t="s" s="4" r="B4">
        <v>418</v>
      </c>
    </row>
    <row spans="1:2" r="5">
      <c t="s" s="4" r="A5">
        <v>419</v>
      </c>
      <c t="s" s="4" r="B5">
        <v>420</v>
      </c>
    </row>
    <row spans="1:2" r="6">
      <c t="s" s="4" r="A6">
        <v>421</v>
      </c>
      <c t="s" s="4" r="B6">
        <v>42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423</v>
      </c>
      <c t="s" s="2" r="B1">
        <v>1</v>
      </c>
    </row>
    <row spans="1:2" r="2">
      <c t="s" s="2" r="B2">
        <v>2</v>
      </c>
    </row>
    <row spans="1:2" r="3">
      <c t="s" s="3" r="A3">
        <v>277</v>
      </c>
    </row>
    <row spans="1:2" r="4">
      <c t="s" s="4" r="A4">
        <v>424</v>
      </c>
      <c t="s" s="4" r="B4">
        <v>42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5"/>
    <col customWidth="1" max="2" min="2" width="80"/>
  </cols>
  <sheetData>
    <row spans="1:2" r="1">
      <c t="s" s="1" r="A1">
        <v>426</v>
      </c>
      <c t="s" s="2" r="B1">
        <v>1</v>
      </c>
    </row>
    <row spans="1:2" r="2">
      <c t="s" s="2" r="B2">
        <v>2</v>
      </c>
    </row>
    <row spans="1:2" r="3">
      <c t="s" s="3" r="A3">
        <v>280</v>
      </c>
    </row>
    <row spans="1:2" r="4">
      <c t="s" s="4" r="A4">
        <v>427</v>
      </c>
      <c t="s" s="4" r="B4">
        <v>428</v>
      </c>
    </row>
    <row spans="1:2" r="5">
      <c t="s" s="4" r="A5">
        <v>429</v>
      </c>
      <c t="s" s="4" r="B5">
        <v>430</v>
      </c>
    </row>
    <row spans="1:2" r="6">
      <c t="s" s="4" r="A6">
        <v>431</v>
      </c>
      <c t="s" s="4" r="B6">
        <v>432</v>
      </c>
    </row>
    <row spans="1:2" r="7">
      <c t="s" s="4" r="A7">
        <v>433</v>
      </c>
      <c t="s" s="4" r="B7">
        <v>434</v>
      </c>
    </row>
    <row spans="1:2" r="8">
      <c t="s" s="4" r="A8">
        <v>435</v>
      </c>
      <c t="s" s="4" r="B8">
        <v>436</v>
      </c>
    </row>
    <row spans="1:2" r="9">
      <c t="s" s="4" r="A9">
        <v>437</v>
      </c>
      <c t="s" s="4" r="B9">
        <v>43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8</v>
      </c>
      <c t="s" s="2" r="B1">
        <v>2</v>
      </c>
      <c t="s" s="2" r="C1">
        <v>32</v>
      </c>
    </row>
    <row spans="1:3" r="2">
      <c t="s" s="3" r="A2">
        <v>79</v>
      </c>
    </row>
    <row spans="1:3" r="3">
      <c t="s" s="4" r="A3">
        <v>80</v>
      </c>
      <c t="n" s="8" r="B3">
        <v>372.4</v>
      </c>
      <c t="n" s="8" r="C3">
        <v>341.3</v>
      </c>
    </row>
    <row spans="1:3" r="4">
      <c t="s" s="4" r="A4">
        <v>81</v>
      </c>
      <c t="n" s="9" r="B4">
        <v>682.9</v>
      </c>
      <c t="n" s="9" r="C4">
        <v>679.6</v>
      </c>
    </row>
    <row spans="1:3" r="5">
      <c t="s" s="4" r="A5">
        <v>82</v>
      </c>
      <c t="n" s="9" r="B5">
        <v>565.8</v>
      </c>
      <c t="n" s="9" r="C5">
        <v>557.8</v>
      </c>
    </row>
    <row spans="1:3" r="6">
      <c t="s" s="4" r="A6">
        <v>83</v>
      </c>
      <c t="n" s="9" r="B6">
        <v>206.8</v>
      </c>
      <c t="n" s="6" r="C6">
        <v>191</v>
      </c>
    </row>
    <row spans="1:3" r="7">
      <c t="s" s="4" r="A7">
        <v>84</v>
      </c>
      <c t="n" s="9" r="B7">
        <v>110.5</v>
      </c>
      <c t="n" s="9" r="C7">
        <v>86.7</v>
      </c>
    </row>
    <row spans="1:3" r="8">
      <c t="s" s="4" r="A8">
        <v>85</v>
      </c>
      <c t="n" s="9" r="B8">
        <v>1938.4</v>
      </c>
      <c t="n" s="9" r="C8">
        <v>1856.4</v>
      </c>
    </row>
    <row spans="1:3" r="9">
      <c t="s" s="4" r="A9">
        <v>86</v>
      </c>
      <c t="n" s="9" r="B9">
        <v>638.6</v>
      </c>
      <c t="n" s="9" r="C9">
        <v>500.2</v>
      </c>
    </row>
    <row spans="1:3" r="10">
      <c t="s" s="4" r="A10">
        <v>87</v>
      </c>
      <c t="n" s="9" r="B10">
        <v>2212.7</v>
      </c>
      <c t="n" s="9" r="C10">
        <v>1530.7</v>
      </c>
    </row>
    <row spans="1:3" r="11">
      <c t="s" s="4" r="A11">
        <v>88</v>
      </c>
      <c t="n" s="9" r="B11">
        <v>2050.1</v>
      </c>
      <c t="n" s="9" r="C11">
        <v>1913.6</v>
      </c>
    </row>
    <row spans="1:3" r="12">
      <c t="s" s="4" r="A12">
        <v>84</v>
      </c>
      <c t="n" s="9" r="B12">
        <v>15.7</v>
      </c>
      <c t="n" s="9" r="C12">
        <v>10.4</v>
      </c>
    </row>
    <row spans="1:3" r="13">
      <c t="s" s="4" r="A13">
        <v>89</v>
      </c>
      <c t="n" s="9" r="B13">
        <v>244.7</v>
      </c>
      <c t="n" s="9" r="C13">
        <v>207.6</v>
      </c>
    </row>
    <row spans="1:3" r="14">
      <c t="s" s="4" r="A14">
        <v>90</v>
      </c>
      <c t="n" s="9" r="B14">
        <v>7100.2</v>
      </c>
      <c t="n" s="9" r="C14">
        <v>6018.9</v>
      </c>
    </row>
    <row spans="1:3" r="15">
      <c t="s" s="3" r="A15">
        <v>91</v>
      </c>
    </row>
    <row spans="1:3" r="16">
      <c t="s" s="4" r="A16">
        <v>92</v>
      </c>
      <c t="n" s="9" r="B16">
        <v>921.4</v>
      </c>
      <c t="n" s="9" r="C16">
        <v>748.4</v>
      </c>
    </row>
    <row spans="1:3" r="17">
      <c t="s" s="4" r="A17">
        <v>93</v>
      </c>
      <c t="n" s="9" r="B17">
        <v>748.4</v>
      </c>
      <c t="n" s="9" r="C17">
        <v>719.2</v>
      </c>
    </row>
    <row spans="1:3" r="18">
      <c t="s" s="4" r="A18">
        <v>94</v>
      </c>
      <c t="n" s="9" r="B18">
        <v>161.8</v>
      </c>
      <c t="n" s="9" r="C18">
        <v>28.8</v>
      </c>
    </row>
    <row spans="1:3" r="19">
      <c t="s" s="4" r="A19">
        <v>95</v>
      </c>
      <c t="n" s="9" r="B19">
        <v>18.7</v>
      </c>
      <c t="n" s="9" r="C19">
        <v>22.4</v>
      </c>
    </row>
    <row spans="1:3" r="20">
      <c t="s" s="4" r="A20">
        <v>84</v>
      </c>
      <c t="n" s="9" r="B20">
        <v>4.9</v>
      </c>
      <c t="n" s="9" r="C20">
        <v>7.4</v>
      </c>
    </row>
    <row spans="1:3" r="21">
      <c t="s" s="4" r="A21">
        <v>96</v>
      </c>
      <c t="n" s="9" r="B21">
        <v>1855.2</v>
      </c>
      <c t="n" s="9" r="C21">
        <v>1526.2</v>
      </c>
    </row>
    <row spans="1:3" r="22">
      <c t="s" s="4" r="A22">
        <v>97</v>
      </c>
      <c t="n" s="6" r="B22">
        <v>4001</v>
      </c>
      <c t="n" s="9" r="C22">
        <v>2605.9</v>
      </c>
    </row>
    <row spans="1:3" r="23">
      <c t="s" s="4" r="A23">
        <v>98</v>
      </c>
      <c t="n" s="9" r="B23">
        <v>230.6</v>
      </c>
      <c t="n" s="9" r="C23">
        <v>206.5</v>
      </c>
    </row>
    <row spans="1:3" r="24">
      <c t="s" s="4" r="A24">
        <v>84</v>
      </c>
      <c t="n" s="9" r="B24">
        <v>339.2</v>
      </c>
      <c t="n" s="9" r="C24">
        <v>352.6</v>
      </c>
    </row>
    <row spans="1:3" r="25">
      <c t="s" s="4" r="A25">
        <v>99</v>
      </c>
      <c t="n" s="9" r="B25">
        <v>233.8</v>
      </c>
      <c t="n" s="9" r="C25">
        <v>256.7</v>
      </c>
    </row>
    <row spans="1:3" r="26">
      <c t="s" s="4" r="A26">
        <v>100</v>
      </c>
      <c t="n" s="9" r="B26">
        <v>6659.8</v>
      </c>
      <c t="n" s="9" r="C26">
        <v>4947.9</v>
      </c>
    </row>
    <row spans="1:3" r="27">
      <c t="s" s="4" r="A27">
        <v>101</v>
      </c>
      <c t="s" s="4" r="B27">
        <v>102</v>
      </c>
      <c t="s" s="4" r="C27">
        <v>102</v>
      </c>
    </row>
    <row spans="1:3" r="28">
      <c t="s" s="4" r="A28">
        <v>103</v>
      </c>
      <c t="n" s="9" r="B28">
        <v>73.3</v>
      </c>
      <c t="n" s="9" r="C28">
        <v>86.3</v>
      </c>
    </row>
    <row spans="1:3" r="29">
      <c t="s" s="3" r="A29">
        <v>104</v>
      </c>
    </row>
    <row spans="1:3" r="30">
      <c t="s" s="4" r="A30">
        <v>105</v>
      </c>
      <c t="n" s="6" r="B30">
        <v>0</v>
      </c>
      <c t="n" s="6" r="C30">
        <v>0</v>
      </c>
    </row>
    <row spans="1:3" r="31">
      <c t="s" s="4" r="A31">
        <v>106</v>
      </c>
      <c t="n" s="9" r="B31">
        <v>2038.4</v>
      </c>
      <c t="n" s="9" r="C31">
        <v>2044.4</v>
      </c>
    </row>
    <row spans="1:3" r="32">
      <c t="s" s="4" r="A32">
        <v>107</v>
      </c>
      <c t="n" s="6" r="B32">
        <v>-37</v>
      </c>
      <c t="n" s="9" r="C32">
        <v>-193.9</v>
      </c>
    </row>
    <row spans="1:3" r="33">
      <c t="s" s="4" r="A33">
        <v>108</v>
      </c>
      <c t="n" s="9" r="B33">
        <v>-239.7</v>
      </c>
      <c t="n" s="6" r="C33">
        <v>-274</v>
      </c>
    </row>
    <row spans="1:3" r="34">
      <c t="s" s="4" r="A34">
        <v>109</v>
      </c>
      <c t="n" s="9" r="B34">
        <v>-1405.5</v>
      </c>
      <c t="n" s="9" r="C34">
        <v>-610.6</v>
      </c>
    </row>
    <row spans="1:3" r="35">
      <c t="s" s="4" r="A35">
        <v>110</v>
      </c>
      <c t="n" s="9" r="B35">
        <v>360.2</v>
      </c>
      <c t="n" s="9" r="C35">
        <v>969.8</v>
      </c>
    </row>
    <row spans="1:3" r="36">
      <c t="s" s="4" r="A36">
        <v>111</v>
      </c>
      <c t="n" s="9" r="B36">
        <v>6.9</v>
      </c>
      <c t="n" s="9" r="C36">
        <v>14.9</v>
      </c>
    </row>
    <row spans="1:3" r="37">
      <c t="s" s="4" r="A37">
        <v>112</v>
      </c>
      <c t="n" s="9" r="B37">
        <v>367.1</v>
      </c>
      <c t="n" s="9" r="C37">
        <v>984.7</v>
      </c>
    </row>
    <row spans="1:3" r="38">
      <c t="s" s="4" r="A38">
        <v>113</v>
      </c>
      <c t="n" s="9" r="B38">
        <v>7100.2</v>
      </c>
      <c t="n" s="9" r="C38">
        <v>6018.9</v>
      </c>
    </row>
    <row spans="1:3" r="39">
      <c t="s" s="4" r="A39">
        <v>28</v>
      </c>
    </row>
    <row spans="1:3" r="40">
      <c t="s" s="3" r="A40">
        <v>104</v>
      </c>
    </row>
    <row spans="1:3" r="41">
      <c t="s" s="4" r="A41">
        <v>114</v>
      </c>
      <c t="n" s="9" r="B41">
        <v>1.4</v>
      </c>
      <c t="n" s="9" r="C41">
        <v>1.3</v>
      </c>
    </row>
    <row spans="1:3" r="42">
      <c t="s" s="4" r="A42">
        <v>30</v>
      </c>
    </row>
    <row spans="1:3" r="43">
      <c t="s" s="3" r="A43">
        <v>104</v>
      </c>
    </row>
    <row spans="1:3" r="44">
      <c t="s" s="4" r="A44">
        <v>114</v>
      </c>
      <c t="n" s="8" r="B44">
        <v>2.6</v>
      </c>
      <c t="n" s="8" r="C44">
        <v>2.6</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439</v>
      </c>
      <c t="s" s="2" r="B1">
        <v>1</v>
      </c>
    </row>
    <row spans="1:2" r="2">
      <c t="s" s="2" r="B2">
        <v>2</v>
      </c>
    </row>
    <row spans="1:2" r="3">
      <c t="s" s="3" r="A3">
        <v>283</v>
      </c>
    </row>
    <row spans="1:2" r="4">
      <c t="s" s="4" r="A4">
        <v>45</v>
      </c>
      <c t="s" s="4" r="B4">
        <v>44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80"/>
  </cols>
  <sheetData>
    <row spans="1:2" r="1">
      <c t="s" s="1" r="A1">
        <v>441</v>
      </c>
      <c t="s" s="2" r="B1">
        <v>1</v>
      </c>
    </row>
    <row spans="1:2" r="2">
      <c t="s" s="2" r="B2">
        <v>2</v>
      </c>
    </row>
    <row spans="1:2" r="3">
      <c t="s" s="3" r="A3">
        <v>286</v>
      </c>
    </row>
    <row spans="1:2" r="4">
      <c t="s" s="4" r="A4">
        <v>442</v>
      </c>
      <c t="s" s="4" r="B4">
        <v>443</v>
      </c>
    </row>
    <row spans="1:2" r="5">
      <c t="s" s="4" r="A5">
        <v>444</v>
      </c>
      <c t="s" s="4" r="B5">
        <v>445</v>
      </c>
    </row>
    <row spans="1:2" r="6">
      <c t="s" s="4" r="A6">
        <v>446</v>
      </c>
      <c t="s" s="4" r="B6">
        <v>447</v>
      </c>
    </row>
    <row spans="1:2" r="7">
      <c t="s" s="4" r="A7">
        <v>448</v>
      </c>
      <c t="s" s="4" r="B7">
        <v>449</v>
      </c>
    </row>
    <row spans="1:2" r="8">
      <c t="s" s="4" r="A8">
        <v>450</v>
      </c>
      <c t="s" s="4" r="B8">
        <v>451</v>
      </c>
    </row>
    <row spans="1:2" r="9">
      <c t="s" s="4" r="A9">
        <v>452</v>
      </c>
      <c t="s" s="4" r="B9">
        <v>453</v>
      </c>
    </row>
    <row spans="1:2" r="10">
      <c t="s" s="4" r="A10">
        <v>454</v>
      </c>
      <c t="s" s="4" r="B10">
        <v>455</v>
      </c>
    </row>
    <row spans="1:2" r="11">
      <c t="s" s="4" r="A11">
        <v>456</v>
      </c>
      <c t="s" s="4" r="B11">
        <v>457</v>
      </c>
    </row>
    <row spans="1:2" r="12">
      <c t="s" s="4" r="A12">
        <v>458</v>
      </c>
      <c t="s" s="4" r="B12">
        <v>459</v>
      </c>
    </row>
    <row spans="1:2" r="13">
      <c t="s" s="4" r="A13">
        <v>460</v>
      </c>
      <c t="s" s="4" r="B13">
        <v>461</v>
      </c>
    </row>
    <row spans="1:2" r="14">
      <c t="s" s="4" r="A14">
        <v>462</v>
      </c>
      <c t="s" s="4" r="B14">
        <v>463</v>
      </c>
    </row>
    <row spans="1:2" r="15">
      <c t="s" s="4" r="A15">
        <v>464</v>
      </c>
      <c t="s" s="4" r="B15">
        <v>46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spans="1:2" r="1">
      <c t="s" s="1" r="A1">
        <v>466</v>
      </c>
      <c t="s" s="2" r="B1">
        <v>1</v>
      </c>
    </row>
    <row spans="1:2" r="2">
      <c t="s" s="2" r="B2">
        <v>2</v>
      </c>
    </row>
    <row spans="1:2" r="3">
      <c t="s" s="3" r="A3">
        <v>289</v>
      </c>
    </row>
    <row spans="1:2" r="4">
      <c t="s" s="4" r="A4">
        <v>467</v>
      </c>
      <c t="s" s="4" r="B4">
        <v>468</v>
      </c>
    </row>
    <row spans="1:2" r="5">
      <c t="s" s="4" r="A5">
        <v>469</v>
      </c>
      <c t="s" s="4" r="B5">
        <v>47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471</v>
      </c>
      <c t="s" s="2" r="B1">
        <v>1</v>
      </c>
    </row>
    <row spans="1:2" r="2">
      <c t="s" s="2" r="B2">
        <v>2</v>
      </c>
    </row>
    <row spans="1:2" r="3">
      <c t="s" s="3" r="A3">
        <v>292</v>
      </c>
    </row>
    <row spans="1:2" r="4">
      <c t="s" s="4" r="A4">
        <v>472</v>
      </c>
      <c t="s" s="4" r="B4">
        <v>473</v>
      </c>
    </row>
    <row spans="1:2" r="5">
      <c t="s" s="4" r="A5">
        <v>474</v>
      </c>
      <c t="s" s="4" r="B5">
        <v>475</v>
      </c>
    </row>
    <row spans="1:2" r="6">
      <c t="s" s="4" r="A6">
        <v>476</v>
      </c>
      <c t="s" s="4" r="B6">
        <v>475</v>
      </c>
    </row>
    <row spans="1:2" r="7">
      <c t="s" s="4" r="A7">
        <v>477</v>
      </c>
      <c t="s" s="4" r="B7">
        <v>478</v>
      </c>
    </row>
    <row spans="1:2" r="8">
      <c t="s" s="4" r="A8">
        <v>479</v>
      </c>
      <c t="s" s="4" r="B8">
        <v>480</v>
      </c>
    </row>
    <row spans="1:2" r="9">
      <c t="s" s="4" r="A9">
        <v>481</v>
      </c>
      <c t="s" s="4" r="B9">
        <v>48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483</v>
      </c>
      <c t="s" s="2" r="B1">
        <v>1</v>
      </c>
    </row>
    <row spans="1:2" r="2">
      <c t="s" s="2" r="B2">
        <v>2</v>
      </c>
    </row>
    <row spans="1:2" r="3">
      <c t="s" s="3" r="A3">
        <v>298</v>
      </c>
    </row>
    <row spans="1:2" r="4">
      <c t="s" s="4" r="A4">
        <v>484</v>
      </c>
      <c t="s" s="4" r="B4">
        <v>48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spans="1:2" r="1">
      <c t="s" s="1" r="A1">
        <v>486</v>
      </c>
      <c t="s" s="2" r="B1">
        <v>1</v>
      </c>
    </row>
    <row spans="1:2" r="2">
      <c t="s" s="2" r="B2">
        <v>2</v>
      </c>
    </row>
    <row spans="1:2" r="3">
      <c t="s" s="3" r="A3">
        <v>301</v>
      </c>
    </row>
    <row spans="1:2" r="4">
      <c t="s" s="4" r="A4">
        <v>487</v>
      </c>
      <c t="s" s="4" r="B4">
        <v>488</v>
      </c>
    </row>
    <row spans="1:2" r="5">
      <c t="s" s="4" r="A5">
        <v>489</v>
      </c>
      <c t="s" s="4" r="B5">
        <v>49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491</v>
      </c>
      <c t="s" s="2" r="B1">
        <v>1</v>
      </c>
    </row>
    <row spans="1:2" r="2">
      <c t="s" s="2" r="B2">
        <v>2</v>
      </c>
    </row>
    <row spans="1:2" r="3">
      <c t="s" s="3" r="A3">
        <v>304</v>
      </c>
    </row>
    <row spans="1:2" r="4">
      <c t="s" s="4" r="A4">
        <v>492</v>
      </c>
      <c t="s" s="4" r="B4">
        <v>493</v>
      </c>
    </row>
    <row spans="1:2" r="5">
      <c t="s" s="4" r="A5">
        <v>494</v>
      </c>
      <c t="s" s="4" r="B5">
        <v>495</v>
      </c>
    </row>
    <row spans="1:2" r="6">
      <c t="s" s="4" r="A6">
        <v>496</v>
      </c>
      <c t="s" s="4" r="B6">
        <v>497</v>
      </c>
    </row>
    <row spans="1:2" r="7">
      <c t="s" s="4" r="A7">
        <v>498</v>
      </c>
      <c t="s" s="4" r="B7">
        <v>499</v>
      </c>
    </row>
    <row spans="1:2" r="8">
      <c t="s" s="4" r="A8">
        <v>500</v>
      </c>
      <c t="s" s="4" r="B8">
        <v>501</v>
      </c>
    </row>
    <row spans="1:2" r="9">
      <c t="s" s="4" r="A9">
        <v>502</v>
      </c>
      <c t="s" s="4" r="B9">
        <v>50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504</v>
      </c>
      <c t="s" s="2" r="B1">
        <v>1</v>
      </c>
    </row>
    <row spans="1:2" r="2">
      <c t="s" s="2" r="B2">
        <v>2</v>
      </c>
    </row>
    <row spans="1:2" r="3">
      <c t="s" s="3" r="A3">
        <v>307</v>
      </c>
    </row>
    <row spans="1:2" r="4">
      <c t="s" s="4" r="A4">
        <v>505</v>
      </c>
      <c t="s" s="4" r="B4">
        <v>50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16"/>
  </cols>
  <sheetData>
    <row spans="1:2" r="1">
      <c t="s" s="1" r="A1">
        <v>507</v>
      </c>
      <c t="s" s="2" r="B1">
        <v>1</v>
      </c>
    </row>
    <row spans="1:2" r="2">
      <c t="s" s="2" r="B2">
        <v>2</v>
      </c>
    </row>
    <row spans="1:2" r="3">
      <c t="s" s="4" r="A3">
        <v>508</v>
      </c>
    </row>
    <row spans="1:2" r="4">
      <c t="s" s="3" r="A4">
        <v>509</v>
      </c>
    </row>
    <row spans="1:2" r="5">
      <c t="s" s="4" r="A5">
        <v>510</v>
      </c>
      <c t="s" s="4" r="B5">
        <v>511</v>
      </c>
    </row>
    <row spans="1:2" r="6">
      <c t="s" s="4" r="A6">
        <v>512</v>
      </c>
    </row>
    <row spans="1:2" r="7">
      <c t="s" s="3" r="A7">
        <v>509</v>
      </c>
    </row>
    <row spans="1:2" r="8">
      <c t="s" s="4" r="A8">
        <v>510</v>
      </c>
      <c t="s" s="4" r="B8">
        <v>513</v>
      </c>
    </row>
    <row spans="1:2" r="9">
      <c t="s" s="4" r="A9">
        <v>514</v>
      </c>
    </row>
    <row spans="1:2" r="10">
      <c t="s" s="3" r="A10">
        <v>509</v>
      </c>
    </row>
    <row spans="1:2" r="11">
      <c t="s" s="4" r="A11">
        <v>510</v>
      </c>
      <c t="s" s="4" r="B11">
        <v>515</v>
      </c>
    </row>
    <row spans="1:2" r="12">
      <c t="s" s="4" r="A12">
        <v>516</v>
      </c>
    </row>
    <row spans="1:2" r="13">
      <c t="s" s="3" r="A13">
        <v>509</v>
      </c>
    </row>
    <row spans="1:2" r="14">
      <c t="s" s="4" r="A14">
        <v>510</v>
      </c>
      <c t="s" s="4" r="B14">
        <v>517</v>
      </c>
    </row>
    <row spans="1:2" r="15">
      <c t="s" s="4" r="A15">
        <v>518</v>
      </c>
    </row>
    <row spans="1:2" r="16">
      <c t="s" s="3" r="A16">
        <v>509</v>
      </c>
    </row>
    <row spans="1:2" r="17">
      <c t="s" s="4" r="A17">
        <v>510</v>
      </c>
      <c t="s" s="4" r="B17">
        <v>519</v>
      </c>
    </row>
    <row spans="1:2" r="18">
      <c t="s" s="4" r="A18">
        <v>520</v>
      </c>
    </row>
    <row spans="1:2" r="19">
      <c t="s" s="3" r="A19">
        <v>509</v>
      </c>
    </row>
    <row spans="1:2" r="20">
      <c t="s" s="4" r="A20">
        <v>510</v>
      </c>
      <c t="s" s="4" r="B20">
        <v>521</v>
      </c>
    </row>
    <row spans="1:2" r="21">
      <c t="s" s="4" r="A21">
        <v>522</v>
      </c>
    </row>
    <row spans="1:2" r="22">
      <c t="s" s="3" r="A22">
        <v>509</v>
      </c>
    </row>
    <row spans="1:2" r="23">
      <c t="s" s="4" r="A23">
        <v>510</v>
      </c>
      <c t="s" s="4" r="B23">
        <v>519</v>
      </c>
    </row>
    <row spans="1:2" r="24">
      <c t="s" s="4" r="A24">
        <v>523</v>
      </c>
    </row>
    <row spans="1:2" r="25">
      <c t="s" s="3" r="A25">
        <v>509</v>
      </c>
    </row>
    <row spans="1:2" r="26">
      <c t="s" s="4" r="A26">
        <v>510</v>
      </c>
      <c t="s" s="4" r="B26">
        <v>51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80"/>
    <col customWidth="1" max="2" min="2" width="26"/>
  </cols>
  <sheetData>
    <row spans="1:2" r="1">
      <c t="s" s="1" r="A1">
        <v>524</v>
      </c>
      <c t="s" s="2" r="B1">
        <v>1</v>
      </c>
    </row>
    <row spans="1:2" r="2">
      <c t="s" s="2" r="B2">
        <v>2</v>
      </c>
    </row>
    <row spans="1:2" r="3">
      <c t="s" s="3" r="A3">
        <v>525</v>
      </c>
    </row>
    <row spans="1:2" r="4">
      <c t="s" s="4" r="A4">
        <v>526</v>
      </c>
      <c t="s" s="4" r="B4">
        <v>527</v>
      </c>
    </row>
    <row spans="1:2" r="5">
      <c t="s" s="4" r="A5">
        <v>528</v>
      </c>
    </row>
    <row spans="1:2" r="6">
      <c t="s" s="3" r="A6">
        <v>525</v>
      </c>
    </row>
    <row spans="1:2" r="7">
      <c t="s" s="4" r="A7">
        <v>526</v>
      </c>
      <c t="s" s="4" r="B7">
        <v>529</v>
      </c>
    </row>
    <row spans="1:2" r="8">
      <c t="s" s="4" r="A8">
        <v>530</v>
      </c>
    </row>
    <row spans="1:2" r="9">
      <c t="s" s="3" r="A9">
        <v>525</v>
      </c>
    </row>
    <row spans="1:2" r="10">
      <c t="s" s="4" r="A10">
        <v>526</v>
      </c>
      <c t="s" s="4" r="B10">
        <v>517</v>
      </c>
    </row>
    <row spans="1:2" r="11">
      <c t="s" s="4" r="A11">
        <v>531</v>
      </c>
    </row>
    <row spans="1:2" r="12">
      <c t="s" s="3" r="A12">
        <v>525</v>
      </c>
    </row>
    <row spans="1:2" r="13">
      <c t="s" s="4" r="A13">
        <v>526</v>
      </c>
      <c t="s" s="4" r="B13">
        <v>532</v>
      </c>
    </row>
    <row spans="1:2" r="14">
      <c t="s" s="4" r="A14">
        <v>533</v>
      </c>
    </row>
    <row spans="1:2" r="15">
      <c t="s" s="3" r="A15">
        <v>525</v>
      </c>
    </row>
    <row spans="1:2" r="16">
      <c t="s" s="4" r="A16">
        <v>526</v>
      </c>
      <c t="s" s="4" r="B16">
        <v>534</v>
      </c>
    </row>
    <row spans="1:2" r="17">
      <c t="s" s="4" r="A17">
        <v>535</v>
      </c>
    </row>
    <row spans="1:2" r="18">
      <c t="s" s="3" r="A18">
        <v>525</v>
      </c>
    </row>
    <row spans="1:2" r="19">
      <c t="s" s="4" r="A19">
        <v>526</v>
      </c>
      <c t="s" s="4" r="B19">
        <v>517</v>
      </c>
    </row>
    <row spans="1:2" r="20">
      <c t="s" s="4" r="A20">
        <v>536</v>
      </c>
    </row>
    <row spans="1:2" r="21">
      <c t="s" s="3" r="A21">
        <v>525</v>
      </c>
    </row>
    <row spans="1:2" r="22">
      <c t="s" s="4" r="A22">
        <v>526</v>
      </c>
      <c t="s" s="4" r="B22">
        <v>511</v>
      </c>
    </row>
    <row spans="1:2" r="23">
      <c t="s" s="4" r="A23">
        <v>537</v>
      </c>
    </row>
    <row spans="1:2" r="24">
      <c t="s" s="3" r="A24">
        <v>525</v>
      </c>
    </row>
    <row spans="1:2" r="25">
      <c t="s" s="4" r="A25">
        <v>526</v>
      </c>
      <c t="s" s="4" r="B25">
        <v>538</v>
      </c>
    </row>
    <row spans="1:2" r="26">
      <c t="s" s="4" r="A26">
        <v>539</v>
      </c>
    </row>
    <row spans="1:2" r="27">
      <c t="s" s="3" r="A27">
        <v>525</v>
      </c>
    </row>
    <row spans="1:2" r="28">
      <c t="s" s="4" r="A28">
        <v>526</v>
      </c>
      <c t="s" s="4" r="B28">
        <v>515</v>
      </c>
    </row>
    <row spans="1:2" r="29">
      <c t="s" s="4" r="A29">
        <v>540</v>
      </c>
    </row>
    <row spans="1:2" r="30">
      <c t="s" s="3" r="A30">
        <v>525</v>
      </c>
    </row>
    <row spans="1:2" r="31">
      <c t="s" s="4" r="A31">
        <v>526</v>
      </c>
      <c t="s" s="4" r="B31">
        <v>54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115</v>
      </c>
      <c t="s" s="2" r="B1">
        <v>2</v>
      </c>
      <c t="s" s="2" r="C1">
        <v>32</v>
      </c>
    </row>
    <row spans="1:3" r="2">
      <c t="s" s="4" r="A2">
        <v>116</v>
      </c>
      <c t="n" s="8" r="B2">
        <v>35.2</v>
      </c>
      <c t="n" s="8" r="C2">
        <v>19.6</v>
      </c>
    </row>
    <row spans="1:3" r="3">
      <c t="s" s="4" r="A3">
        <v>117</v>
      </c>
      <c t="n" s="10" r="B3">
        <v>0.01</v>
      </c>
      <c t="n" s="10" r="C3">
        <v>0.01</v>
      </c>
    </row>
    <row spans="1:3" r="4">
      <c t="s" s="4" r="A4">
        <v>118</v>
      </c>
      <c t="n" s="6" r="B4">
        <v>20000000</v>
      </c>
      <c t="n" s="6" r="C4">
        <v>20000000</v>
      </c>
    </row>
    <row spans="1:3" r="5">
      <c t="s" s="4" r="A5">
        <v>119</v>
      </c>
      <c t="n" s="6" r="B5">
        <v>1700000</v>
      </c>
      <c t="n" s="6" r="C5">
        <v>1900000</v>
      </c>
    </row>
    <row spans="1:3" r="6">
      <c t="s" s="4" r="A6">
        <v>120</v>
      </c>
      <c t="n" s="6" r="B6">
        <v>1700000</v>
      </c>
      <c t="n" s="6" r="C6">
        <v>1900000</v>
      </c>
    </row>
    <row spans="1:3" r="7">
      <c t="s" s="4" r="A7">
        <v>121</v>
      </c>
      <c t="n" s="6" r="B7">
        <v>63600000</v>
      </c>
      <c t="n" s="6" r="C7">
        <v>35200000</v>
      </c>
    </row>
    <row spans="1:3" r="8">
      <c t="s" s="4" r="A8">
        <v>28</v>
      </c>
    </row>
    <row spans="1:3" r="9">
      <c t="s" s="4" r="A9">
        <v>122</v>
      </c>
      <c t="n" s="10" r="B9">
        <v>0.01</v>
      </c>
      <c t="n" s="10" r="C9">
        <v>0.01</v>
      </c>
    </row>
    <row spans="1:3" r="10">
      <c t="s" s="4" r="A10">
        <v>123</v>
      </c>
      <c t="n" s="6" r="B10">
        <v>800000000</v>
      </c>
      <c t="n" s="6" r="C10">
        <v>800000000</v>
      </c>
    </row>
    <row spans="1:3" r="11">
      <c t="s" s="4" r="A11">
        <v>124</v>
      </c>
      <c t="n" s="6" r="B11">
        <v>138700000</v>
      </c>
      <c t="n" s="6" r="C11">
        <v>134000000</v>
      </c>
    </row>
    <row spans="1:3" r="12">
      <c t="s" s="4" r="A12">
        <v>125</v>
      </c>
      <c t="n" s="6" r="B12">
        <v>75100000</v>
      </c>
      <c t="n" s="6" r="C12">
        <v>98800000</v>
      </c>
    </row>
    <row spans="1:3" r="13">
      <c t="s" s="4" r="A13">
        <v>30</v>
      </c>
    </row>
    <row spans="1:3" r="14">
      <c t="s" s="4" r="A14">
        <v>122</v>
      </c>
      <c t="n" s="10" r="B14">
        <v>0.01</v>
      </c>
      <c t="n" s="10" r="C14">
        <v>0.01</v>
      </c>
    </row>
    <row spans="1:3" r="15">
      <c t="s" s="4" r="A15">
        <v>123</v>
      </c>
      <c t="n" s="6" r="B15">
        <v>262000000</v>
      </c>
      <c t="n" s="6" r="C15">
        <v>262000000</v>
      </c>
    </row>
    <row spans="1:3" r="16">
      <c t="s" s="4" r="A16">
        <v>124</v>
      </c>
      <c t="n" s="6" r="B16">
        <v>262000000</v>
      </c>
      <c t="n" s="6" r="C16">
        <v>262000000</v>
      </c>
    </row>
    <row spans="1:3" r="17">
      <c t="s" s="4" r="A17">
        <v>125</v>
      </c>
      <c t="n" s="6" r="B17">
        <v>262000000</v>
      </c>
      <c t="n" s="6" r="C17">
        <v>26200000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79"/>
    <col customWidth="1" max="2" min="2" width="25"/>
    <col customWidth="1" max="3" min="3" width="21"/>
    <col customWidth="1" max="4" min="4" width="21"/>
  </cols>
  <sheetData>
    <row spans="1:4" r="1">
      <c t="s" s="1" r="A1">
        <v>542</v>
      </c>
      <c t="s" s="2" r="B1">
        <v>1</v>
      </c>
    </row>
    <row spans="1:4" r="2">
      <c t="s" s="2" r="B2">
        <v>543</v>
      </c>
      <c t="s" s="2" r="C2">
        <v>544</v>
      </c>
      <c t="s" s="2" r="D2">
        <v>545</v>
      </c>
    </row>
    <row spans="1:4" r="3">
      <c t="s" s="3" r="A3">
        <v>546</v>
      </c>
    </row>
    <row spans="1:4" r="4">
      <c t="s" s="4" r="A4">
        <v>547</v>
      </c>
      <c t="n" s="6" r="B4">
        <v>4</v>
      </c>
    </row>
    <row spans="1:4" r="5">
      <c t="s" s="4" r="A5">
        <v>548</v>
      </c>
      <c t="s" s="4" r="B5">
        <v>549</v>
      </c>
      <c t="s" s="4" r="C5">
        <v>549</v>
      </c>
      <c t="s" s="4" r="D5">
        <v>550</v>
      </c>
    </row>
    <row spans="1:4" r="6">
      <c t="s" s="4" r="A6">
        <v>551</v>
      </c>
      <c t="s" s="4" r="B6">
        <v>552</v>
      </c>
      <c t="s" s="4" r="C6">
        <v>553</v>
      </c>
      <c t="s" s="4" r="D6">
        <v>553</v>
      </c>
    </row>
    <row spans="1:4" r="7">
      <c t="s" s="4" r="A7">
        <v>554</v>
      </c>
    </row>
    <row spans="1:4" r="8">
      <c t="s" s="3" r="A8">
        <v>546</v>
      </c>
    </row>
    <row spans="1:4" r="9">
      <c t="s" s="4" r="A9">
        <v>555</v>
      </c>
      <c t="n" s="8" r="B9">
        <v>967.6</v>
      </c>
      <c t="n" s="8" r="C9">
        <v>1007.7</v>
      </c>
      <c t="n" s="7" r="D9">
        <v>1070</v>
      </c>
    </row>
    <row spans="1:4" r="10">
      <c t="s" s="4" r="A10">
        <v>191</v>
      </c>
      <c t="n" s="6" r="B10">
        <v>65</v>
      </c>
      <c t="n" s="9" r="C10">
        <v>69.8</v>
      </c>
      <c t="n" s="9" r="D10">
        <v>67.5</v>
      </c>
    </row>
    <row spans="1:4" r="11">
      <c t="s" s="4" r="A11">
        <v>556</v>
      </c>
      <c t="n" s="9" r="B11">
        <v>47.7</v>
      </c>
      <c t="n" s="9" r="C11">
        <v>47.4</v>
      </c>
      <c t="n" s="9" r="D11">
        <v>46.5</v>
      </c>
    </row>
    <row spans="1:4" r="12">
      <c t="s" s="4" r="A12">
        <v>557</v>
      </c>
    </row>
    <row spans="1:4" r="13">
      <c t="s" s="3" r="A13">
        <v>546</v>
      </c>
    </row>
    <row spans="1:4" r="14">
      <c t="s" s="4" r="A14">
        <v>558</v>
      </c>
      <c t="n" s="9" r="B14">
        <v>7.2</v>
      </c>
      <c t="n" s="9" r="C14">
        <v>-7.9</v>
      </c>
      <c t="n" s="9" r="D14">
        <v>18.7</v>
      </c>
    </row>
    <row spans="1:4" r="15">
      <c t="s" s="4" r="A15">
        <v>559</v>
      </c>
    </row>
    <row spans="1:4" r="16">
      <c t="s" s="3" r="A16">
        <v>546</v>
      </c>
    </row>
    <row spans="1:4" r="17">
      <c t="s" s="4" r="A17">
        <v>558</v>
      </c>
      <c t="n" s="9" r="B17">
        <v>19.2</v>
      </c>
      <c t="n" s="9" r="C17">
        <v>-4.1</v>
      </c>
      <c t="n" s="9" r="D17">
        <v>-2.8</v>
      </c>
    </row>
    <row spans="1:4" r="18">
      <c t="s" s="4" r="A18">
        <v>560</v>
      </c>
    </row>
    <row spans="1:4" r="19">
      <c t="s" s="3" r="A19">
        <v>546</v>
      </c>
    </row>
    <row spans="1:4" r="20">
      <c t="s" s="4" r="A20">
        <v>558</v>
      </c>
      <c t="n" s="8" r="B20">
        <v>-29.4</v>
      </c>
      <c t="n" s="7" r="C20">
        <v>0</v>
      </c>
      <c t="n" s="7" r="D20">
        <v>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t="s" s="1" r="A1">
        <v>561</v>
      </c>
      <c t="s" s="2" r="B1">
        <v>1</v>
      </c>
    </row>
    <row spans="1:4" r="2">
      <c t="s" s="2" r="B2">
        <v>2</v>
      </c>
      <c t="s" s="2" r="C2">
        <v>32</v>
      </c>
      <c t="s" s="2" r="D2">
        <v>33</v>
      </c>
    </row>
    <row spans="1:4" r="3">
      <c t="s" s="3" r="A3">
        <v>562</v>
      </c>
    </row>
    <row spans="1:4" r="4">
      <c t="s" s="4" r="A4">
        <v>35</v>
      </c>
      <c t="n" s="8" r="B4">
        <v>4349.1</v>
      </c>
      <c t="n" s="8" r="C4">
        <v>4395.2</v>
      </c>
      <c t="n" s="8" r="D4">
        <v>4551.6</v>
      </c>
    </row>
    <row spans="1:4" r="5">
      <c t="s" s="4" r="A5">
        <v>191</v>
      </c>
      <c t="n" s="6" r="B5">
        <v>232</v>
      </c>
      <c t="n" s="9" r="C5">
        <v>230.9</v>
      </c>
      <c t="n" s="9" r="D5">
        <v>250.7</v>
      </c>
    </row>
    <row spans="1:4" r="6">
      <c t="s" s="4" r="A6">
        <v>563</v>
      </c>
      <c t="n" s="9" r="B6">
        <v>254.2</v>
      </c>
      <c t="n" s="9" r="C6">
        <v>395.1</v>
      </c>
      <c t="n" s="9" r="D6">
        <v>25.7</v>
      </c>
    </row>
    <row spans="1:4" r="7">
      <c t="s" s="4" r="A7">
        <v>45</v>
      </c>
      <c t="n" s="9" r="B7">
        <v>81.90000000000001</v>
      </c>
      <c t="n" s="6" r="C7">
        <v>73</v>
      </c>
      <c t="n" s="9" r="D7">
        <v>68.5</v>
      </c>
    </row>
    <row spans="1:4" r="8">
      <c t="s" s="4" r="A8">
        <v>46</v>
      </c>
      <c t="n" s="9" r="B8">
        <v>3.1</v>
      </c>
      <c t="n" s="9" r="C8">
        <v>88.8</v>
      </c>
      <c t="n" s="6" r="D8">
        <v>0</v>
      </c>
    </row>
    <row spans="1:4" r="9">
      <c t="s" s="4" r="A9">
        <v>47</v>
      </c>
      <c t="n" s="9" r="B9">
        <v>30.4</v>
      </c>
      <c t="n" s="6" r="C9">
        <v>0</v>
      </c>
      <c t="n" s="9" r="D9">
        <v>1.3</v>
      </c>
    </row>
    <row spans="1:4" r="10">
      <c t="s" s="4" r="A10">
        <v>48</v>
      </c>
      <c t="n" s="9" r="B10">
        <v>138.8</v>
      </c>
      <c t="n" s="9" r="C10">
        <v>233.3</v>
      </c>
      <c t="n" s="9" r="D10">
        <v>-44.1</v>
      </c>
    </row>
    <row spans="1:4" r="11">
      <c t="s" s="4" r="A11">
        <v>564</v>
      </c>
    </row>
    <row spans="1:4" r="12">
      <c t="s" s="3" r="A12">
        <v>562</v>
      </c>
    </row>
    <row spans="1:4" r="13">
      <c t="s" s="4" r="A13">
        <v>35</v>
      </c>
      <c t="n" s="9" r="B13">
        <v>2012.7</v>
      </c>
      <c t="n" s="9" r="C13">
        <v>2178.3</v>
      </c>
      <c t="n" s="6" r="D13">
        <v>2324</v>
      </c>
    </row>
    <row spans="1:4" r="14">
      <c t="s" s="4" r="A14">
        <v>191</v>
      </c>
      <c t="n" s="9" r="B14">
        <v>86.09999999999999</v>
      </c>
      <c t="n" s="9" r="C14">
        <v>90.5</v>
      </c>
      <c t="n" s="9" r="D14">
        <v>102.8</v>
      </c>
    </row>
    <row spans="1:4" r="15">
      <c t="s" s="4" r="A15">
        <v>563</v>
      </c>
      <c t="n" s="9" r="B15">
        <v>288.9</v>
      </c>
      <c t="n" s="9" r="C15">
        <v>352.7</v>
      </c>
      <c t="n" s="9" r="D15">
        <v>341.2</v>
      </c>
    </row>
    <row spans="1:4" r="16">
      <c t="s" s="4" r="A16">
        <v>565</v>
      </c>
    </row>
    <row spans="1:4" r="17">
      <c t="s" s="3" r="A17">
        <v>562</v>
      </c>
    </row>
    <row spans="1:4" r="18">
      <c t="s" s="4" r="A18">
        <v>35</v>
      </c>
      <c t="n" s="9" r="B18">
        <v>1547.5</v>
      </c>
      <c t="n" s="6" r="C18">
        <v>1445</v>
      </c>
      <c t="n" s="9" r="D18">
        <v>1366.2</v>
      </c>
    </row>
    <row spans="1:4" r="19">
      <c t="s" s="4" r="A19">
        <v>191</v>
      </c>
      <c t="n" s="9" r="B19">
        <v>104.5</v>
      </c>
      <c t="n" s="9" r="C19">
        <v>99.90000000000001</v>
      </c>
      <c t="n" s="9" r="D19">
        <v>92.59999999999999</v>
      </c>
    </row>
    <row spans="1:4" r="20">
      <c t="s" s="4" r="A20">
        <v>563</v>
      </c>
      <c t="n" s="9" r="B20">
        <v>213.7</v>
      </c>
      <c t="n" s="9" r="C20">
        <v>158.5</v>
      </c>
      <c t="n" s="9" r="D20">
        <v>154.2</v>
      </c>
    </row>
    <row spans="1:4" r="21">
      <c t="s" s="4" r="A21">
        <v>566</v>
      </c>
    </row>
    <row spans="1:4" r="22">
      <c t="s" s="3" r="A22">
        <v>562</v>
      </c>
    </row>
    <row spans="1:4" r="23">
      <c t="s" s="4" r="A23">
        <v>35</v>
      </c>
      <c t="n" s="9" r="B23">
        <v>693.4</v>
      </c>
      <c t="n" s="9" r="C23">
        <v>771.9</v>
      </c>
      <c t="n" s="9" r="D23">
        <v>861.4</v>
      </c>
    </row>
    <row spans="1:4" r="24">
      <c t="s" s="4" r="A24">
        <v>191</v>
      </c>
      <c t="n" s="9" r="B24">
        <v>34.8</v>
      </c>
      <c t="n" s="9" r="C24">
        <v>39.2</v>
      </c>
      <c t="n" s="9" r="D24">
        <v>50.8</v>
      </c>
    </row>
    <row spans="1:4" r="25">
      <c t="s" s="4" r="A25">
        <v>563</v>
      </c>
      <c t="n" s="9" r="B25">
        <v>39.3</v>
      </c>
      <c t="n" s="9" r="C25">
        <v>33.1</v>
      </c>
      <c t="n" s="9" r="D25">
        <v>-337.3</v>
      </c>
    </row>
    <row spans="1:4" r="26">
      <c t="s" s="4" r="A26">
        <v>567</v>
      </c>
    </row>
    <row spans="1:4" r="27">
      <c t="s" s="3" r="A27">
        <v>562</v>
      </c>
    </row>
    <row spans="1:4" r="28">
      <c t="s" s="4" r="A28">
        <v>35</v>
      </c>
      <c t="n" s="9" r="B28">
        <v>95.5</v>
      </c>
      <c t="n" s="6" r="C28">
        <v>0</v>
      </c>
      <c t="n" s="6" r="D28">
        <v>0</v>
      </c>
    </row>
    <row spans="1:4" r="29">
      <c t="s" s="4" r="A29">
        <v>191</v>
      </c>
      <c t="n" s="9" r="B29">
        <v>6.3</v>
      </c>
      <c t="n" s="6" r="C29">
        <v>0</v>
      </c>
      <c t="n" s="6" r="D29">
        <v>0</v>
      </c>
    </row>
    <row spans="1:4" r="30">
      <c t="s" s="4" r="A30">
        <v>563</v>
      </c>
      <c t="n" s="9" r="B30">
        <v>1.5</v>
      </c>
      <c t="n" s="6" r="C30">
        <v>0</v>
      </c>
      <c t="n" s="6" r="D30">
        <v>0</v>
      </c>
    </row>
    <row spans="1:4" r="31">
      <c t="s" s="4" r="A31">
        <v>568</v>
      </c>
    </row>
    <row spans="1:4" r="32">
      <c t="s" s="3" r="A32">
        <v>562</v>
      </c>
    </row>
    <row spans="1:4" r="33">
      <c t="s" s="4" r="A33">
        <v>191</v>
      </c>
      <c t="n" s="9" r="B33">
        <v>0.3</v>
      </c>
      <c t="n" s="9" r="C33">
        <v>1.3</v>
      </c>
      <c t="n" s="9" r="D33">
        <v>4.5</v>
      </c>
    </row>
    <row spans="1:4" r="34">
      <c t="s" s="4" r="A34">
        <v>563</v>
      </c>
      <c t="n" s="9" r="B34">
        <v>-289.2</v>
      </c>
      <c t="n" s="9" r="C34">
        <v>-149.2</v>
      </c>
      <c t="n" s="9" r="D34">
        <v>-132.4</v>
      </c>
    </row>
    <row spans="1:4" r="35">
      <c t="s" s="4" r="A35">
        <v>569</v>
      </c>
    </row>
    <row spans="1:4" r="36">
      <c t="s" s="3" r="A36">
        <v>562</v>
      </c>
    </row>
    <row spans="1:4" r="37">
      <c t="s" s="4" r="A37">
        <v>45</v>
      </c>
      <c t="n" s="9" r="B37">
        <v>81.90000000000001</v>
      </c>
      <c t="n" s="6" r="C37">
        <v>73</v>
      </c>
      <c t="n" s="9" r="D37">
        <v>68.5</v>
      </c>
    </row>
    <row spans="1:4" r="38">
      <c t="s" s="4" r="A38">
        <v>46</v>
      </c>
      <c t="n" s="9" r="B38">
        <v>3.1</v>
      </c>
      <c t="n" s="9" r="C38">
        <v>88.8</v>
      </c>
      <c t="n" s="6" r="D38">
        <v>0</v>
      </c>
    </row>
    <row spans="1:4" r="39">
      <c t="s" s="4" r="A39">
        <v>47</v>
      </c>
      <c t="n" s="8" r="B39">
        <v>30.4</v>
      </c>
      <c t="n" s="7" r="C39">
        <v>0</v>
      </c>
      <c t="n" s="8" r="D39">
        <v>1.3</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70"/>
    <col customWidth="1" max="2" min="2" width="80"/>
    <col customWidth="1" max="3" min="3" width="16"/>
    <col customWidth="1" max="4" min="4" width="14"/>
    <col customWidth="1" max="5" min="5" width="14"/>
  </cols>
  <sheetData>
    <row spans="1:5" r="1">
      <c t="s" s="1" r="A1">
        <v>570</v>
      </c>
      <c t="s" s="2" r="C1">
        <v>1</v>
      </c>
    </row>
    <row spans="1:5" r="2">
      <c t="s" s="2" r="C2">
        <v>2</v>
      </c>
      <c t="s" s="2" r="D2">
        <v>32</v>
      </c>
      <c t="s" s="2" r="E2">
        <v>33</v>
      </c>
    </row>
    <row spans="1:5" r="3">
      <c t="s" s="3" r="A3">
        <v>571</v>
      </c>
    </row>
    <row spans="1:5" r="4">
      <c t="s" s="4" r="A4">
        <v>35</v>
      </c>
      <c t="n" s="8" r="C4">
        <v>4349.1</v>
      </c>
      <c t="n" s="8" r="D4">
        <v>4395.2</v>
      </c>
      <c t="n" s="8" r="E4">
        <v>4551.6</v>
      </c>
    </row>
    <row spans="1:5" r="5">
      <c t="s" s="4" r="A5">
        <v>572</v>
      </c>
      <c t="n" s="9" r="C5">
        <v>4910.3</v>
      </c>
      <c t="n" s="9" r="D5">
        <v>3944.5</v>
      </c>
      <c t="n" s="9" r="E5">
        <v>3720.2</v>
      </c>
    </row>
    <row spans="1:5" r="6">
      <c t="s" s="4" r="A6">
        <v>573</v>
      </c>
    </row>
    <row spans="1:5" r="7">
      <c t="s" s="3" r="A7">
        <v>571</v>
      </c>
    </row>
    <row spans="1:5" r="8">
      <c t="s" s="4" r="A8">
        <v>35</v>
      </c>
      <c t="s" s="4" r="B8">
        <v>574</v>
      </c>
      <c t="n" s="9" r="C8">
        <v>1663.3</v>
      </c>
      <c t="n" s="6" r="D8">
        <v>1696</v>
      </c>
      <c t="n" s="9" r="E8">
        <v>1703.8</v>
      </c>
    </row>
    <row spans="1:5" r="9">
      <c t="s" s="4" r="A9">
        <v>575</v>
      </c>
    </row>
    <row spans="1:5" r="10">
      <c t="s" s="3" r="A10">
        <v>571</v>
      </c>
    </row>
    <row spans="1:5" r="11">
      <c t="s" s="4" r="A11">
        <v>35</v>
      </c>
      <c t="s" s="4" r="B11">
        <v>576</v>
      </c>
      <c t="n" s="6" r="C11">
        <v>2169</v>
      </c>
      <c t="n" s="6" r="D11">
        <v>2166</v>
      </c>
      <c t="n" s="9" r="E11">
        <v>2302.9</v>
      </c>
    </row>
    <row spans="1:5" r="12">
      <c t="s" s="4" r="A12">
        <v>577</v>
      </c>
    </row>
    <row spans="1:5" r="13">
      <c t="s" s="3" r="A13">
        <v>571</v>
      </c>
    </row>
    <row spans="1:5" r="14">
      <c t="s" s="4" r="A14">
        <v>35</v>
      </c>
      <c t="s" s="4" r="B14">
        <v>578</v>
      </c>
      <c t="n" s="9" r="C14">
        <v>516.8</v>
      </c>
      <c t="n" s="9" r="D14">
        <v>533.2</v>
      </c>
      <c t="n" s="9" r="E14">
        <v>544.9</v>
      </c>
    </row>
    <row spans="1:5" r="15">
      <c t="s" s="4" r="A15">
        <v>579</v>
      </c>
    </row>
    <row spans="1:5" r="16">
      <c t="s" s="3" r="A16">
        <v>571</v>
      </c>
    </row>
    <row spans="1:5" r="17">
      <c t="s" s="4" r="A17">
        <v>35</v>
      </c>
      <c t="n" s="9" r="C17">
        <v>1258.9</v>
      </c>
      <c t="n" s="9" r="D17">
        <v>1343.1</v>
      </c>
      <c t="n" s="9" r="E17">
        <v>1338.6</v>
      </c>
    </row>
    <row spans="1:5" r="18">
      <c t="s" s="4" r="A18">
        <v>572</v>
      </c>
      <c t="n" s="9" r="C18">
        <v>2688.7</v>
      </c>
      <c t="n" s="9" r="D18">
        <v>2713.9</v>
      </c>
      <c t="n" s="9" r="E18">
        <v>2921.2</v>
      </c>
    </row>
    <row spans="1:5" r="19">
      <c t="s" s="4" r="A19">
        <v>580</v>
      </c>
    </row>
    <row spans="1:5" r="20">
      <c t="s" s="3" r="A20">
        <v>571</v>
      </c>
    </row>
    <row spans="1:5" r="21">
      <c t="s" s="4" r="A21">
        <v>35</v>
      </c>
      <c t="s" s="4" r="B21">
        <v>581</v>
      </c>
      <c t="n" s="9" r="C21">
        <v>629.7</v>
      </c>
      <c t="n" s="9" r="D21">
        <v>998.8</v>
      </c>
      <c t="n" s="9" r="E21">
        <v>1041.5</v>
      </c>
    </row>
    <row spans="1:5" r="22">
      <c t="s" s="4" r="A22">
        <v>572</v>
      </c>
      <c t="n" s="6" r="C22">
        <v>508</v>
      </c>
      <c t="n" s="9" r="D22">
        <v>297.4</v>
      </c>
      <c t="n" s="9" r="E22">
        <v>143.8</v>
      </c>
    </row>
    <row spans="1:5" r="23">
      <c t="s" s="4" r="A23">
        <v>582</v>
      </c>
    </row>
    <row spans="1:5" r="24">
      <c t="s" s="3" r="A24">
        <v>571</v>
      </c>
    </row>
    <row spans="1:5" r="25">
      <c t="s" s="4" r="A25">
        <v>35</v>
      </c>
      <c t="s" s="4" r="B25">
        <v>581</v>
      </c>
      <c t="n" s="9" r="C25">
        <v>529.1</v>
      </c>
      <c t="n" s="9" r="D25">
        <v>482.9</v>
      </c>
      <c t="n" s="9" r="E25">
        <v>497.8</v>
      </c>
    </row>
    <row spans="1:5" r="26">
      <c t="s" s="4" r="A26">
        <v>583</v>
      </c>
    </row>
    <row spans="1:5" r="27">
      <c t="s" s="3" r="A27">
        <v>571</v>
      </c>
    </row>
    <row spans="1:5" r="28">
      <c t="s" s="4" r="A28">
        <v>35</v>
      </c>
      <c t="s" s="4" r="B28">
        <v>581</v>
      </c>
      <c t="n" s="6" r="C28">
        <v>0</v>
      </c>
      <c t="n" s="9" r="D28">
        <v>402.5</v>
      </c>
      <c t="n" s="9" r="E28">
        <v>415.1</v>
      </c>
    </row>
    <row spans="1:5" r="29">
      <c t="s" s="4" r="A29">
        <v>584</v>
      </c>
    </row>
    <row spans="1:5" r="30">
      <c t="s" s="3" r="A30">
        <v>571</v>
      </c>
    </row>
    <row spans="1:5" r="31">
      <c t="s" s="4" r="A31">
        <v>35</v>
      </c>
      <c t="s" s="4" r="B31">
        <v>581</v>
      </c>
      <c t="n" s="9" r="C31">
        <v>74.5</v>
      </c>
      <c t="n" s="9" r="D31">
        <v>83.2</v>
      </c>
      <c t="n" s="9" r="E31">
        <v>93.8</v>
      </c>
    </row>
    <row spans="1:5" r="32">
      <c t="s" s="4" r="A32">
        <v>585</v>
      </c>
    </row>
    <row spans="1:5" r="33">
      <c t="s" s="3" r="A33">
        <v>571</v>
      </c>
    </row>
    <row spans="1:5" r="34">
      <c t="s" s="4" r="A34">
        <v>35</v>
      </c>
      <c t="s" s="4" r="B34">
        <v>581</v>
      </c>
      <c t="n" s="9" r="C34">
        <v>26.1</v>
      </c>
      <c t="n" s="9" r="D34">
        <v>30.2</v>
      </c>
      <c t="n" s="9" r="E34">
        <v>34.8</v>
      </c>
    </row>
    <row spans="1:5" r="35">
      <c t="s" s="4" r="A35">
        <v>586</v>
      </c>
    </row>
    <row spans="1:5" r="36">
      <c t="s" s="3" r="A36">
        <v>571</v>
      </c>
    </row>
    <row spans="1:5" r="37">
      <c t="s" s="4" r="A37">
        <v>572</v>
      </c>
      <c t="n" s="9" r="C37">
        <v>882.7</v>
      </c>
      <c t="n" s="9" r="D37">
        <v>1.4</v>
      </c>
      <c t="n" s="9" r="E37">
        <v>0.2</v>
      </c>
    </row>
    <row spans="1:5" r="38">
      <c t="s" s="4" r="A38">
        <v>587</v>
      </c>
    </row>
    <row spans="1:5" r="39">
      <c t="s" s="3" r="A39">
        <v>571</v>
      </c>
    </row>
    <row spans="1:5" r="40">
      <c t="s" s="4" r="A40">
        <v>35</v>
      </c>
      <c t="n" s="9" r="C40">
        <v>2460.5</v>
      </c>
      <c t="n" s="9" r="D40">
        <v>2053.3</v>
      </c>
      <c t="n" s="9" r="E40">
        <v>2171.5</v>
      </c>
    </row>
    <row spans="1:5" r="41">
      <c t="s" s="4" r="A41">
        <v>572</v>
      </c>
      <c t="n" s="8" r="C41">
        <v>830.9</v>
      </c>
      <c t="n" s="8" r="D41">
        <v>931.8</v>
      </c>
      <c t="n" s="7" r="E41">
        <v>655</v>
      </c>
    </row>
    <row spans="1:5" r="42">
      <c t="n" r="A42"/>
    </row>
    <row spans="1:5" r="43">
      <c t="s" s="4" r="A43">
        <v>574</v>
      </c>
      <c t="s" s="4" r="B43">
        <v>588</v>
      </c>
    </row>
    <row spans="1:5" r="44">
      <c t="s" s="4" r="A44">
        <v>576</v>
      </c>
      <c t="s" s="4" r="B44">
        <v>589</v>
      </c>
    </row>
    <row spans="1:5" r="45">
      <c t="s" s="4" r="A45">
        <v>578</v>
      </c>
      <c t="s" s="4" r="B45">
        <v>590</v>
      </c>
    </row>
    <row spans="1:5" r="46">
      <c t="s" s="4" r="A46">
        <v>581</v>
      </c>
      <c t="s" s="4" r="B46">
        <v>591</v>
      </c>
    </row>
  </sheetData>
  <mergeCells count="7">
    <mergeCell ref="A1:B2"/>
    <mergeCell ref="C1:E1"/>
    <mergeCell ref="A42:D42"/>
    <mergeCell ref="B43:D43"/>
    <mergeCell ref="B44:D44"/>
    <mergeCell ref="B45:D45"/>
    <mergeCell ref="B46:D46"/>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92</v>
      </c>
      <c t="s" s="2" r="B1">
        <v>1</v>
      </c>
    </row>
    <row spans="1:4" r="2">
      <c t="s" s="2" r="B2">
        <v>2</v>
      </c>
      <c t="s" s="2" r="C2">
        <v>32</v>
      </c>
      <c t="s" s="2" r="D2">
        <v>33</v>
      </c>
    </row>
    <row spans="1:4" r="3">
      <c t="s" s="4" r="A3">
        <v>593</v>
      </c>
    </row>
    <row spans="1:4" r="4">
      <c t="s" s="3" r="A4">
        <v>562</v>
      </c>
    </row>
    <row spans="1:4" r="5">
      <c t="s" s="4" r="A5">
        <v>594</v>
      </c>
      <c t="s" s="4" r="B5">
        <v>595</v>
      </c>
    </row>
    <row spans="1:4" r="6">
      <c t="s" s="4" r="A6">
        <v>596</v>
      </c>
    </row>
    <row spans="1:4" r="7">
      <c t="s" s="3" r="A7">
        <v>562</v>
      </c>
    </row>
    <row spans="1:4" r="8">
      <c t="s" s="4" r="A8">
        <v>594</v>
      </c>
      <c t="s" s="4" r="B8">
        <v>595</v>
      </c>
    </row>
    <row spans="1:4" r="9">
      <c t="s" s="4" r="A9">
        <v>597</v>
      </c>
    </row>
    <row spans="1:4" r="10">
      <c t="s" s="3" r="A10">
        <v>562</v>
      </c>
    </row>
    <row spans="1:4" r="11">
      <c t="s" s="4" r="A11">
        <v>594</v>
      </c>
      <c t="s" s="4" r="B11">
        <v>598</v>
      </c>
      <c t="s" s="4" r="C11">
        <v>598</v>
      </c>
      <c t="s" s="4" r="D11">
        <v>598</v>
      </c>
    </row>
    <row spans="1:4" r="12">
      <c t="s" s="4" r="A12">
        <v>599</v>
      </c>
    </row>
    <row spans="1:4" r="13">
      <c t="s" s="3" r="A13">
        <v>562</v>
      </c>
    </row>
    <row spans="1:4" r="14">
      <c t="s" s="4" r="A14">
        <v>594</v>
      </c>
      <c t="s" s="4" r="B14">
        <v>600</v>
      </c>
      <c t="s" s="4" r="C14">
        <v>601</v>
      </c>
      <c t="s" s="4" r="D14">
        <v>602</v>
      </c>
    </row>
    <row spans="1:4" r="15">
      <c t="s" s="4" r="A15">
        <v>603</v>
      </c>
    </row>
    <row spans="1:4" r="16">
      <c t="s" s="3" r="A16">
        <v>562</v>
      </c>
    </row>
    <row spans="1:4" r="17">
      <c t="s" s="4" r="A17">
        <v>594</v>
      </c>
      <c t="s" s="4" r="B17">
        <v>604</v>
      </c>
      <c t="s" s="4" r="C17">
        <v>605</v>
      </c>
      <c t="s" s="4" r="D17">
        <v>606</v>
      </c>
    </row>
    <row spans="1:4" r="18">
      <c t="s" s="4" r="A18">
        <v>607</v>
      </c>
    </row>
    <row spans="1:4" r="19">
      <c t="s" s="3" r="A19">
        <v>562</v>
      </c>
    </row>
    <row spans="1:4" r="20">
      <c t="s" s="4" r="A20">
        <v>594</v>
      </c>
      <c t="s" s="4" r="B20">
        <v>608</v>
      </c>
      <c t="s" s="4" r="C20">
        <v>609</v>
      </c>
      <c t="s" s="4" r="D20">
        <v>610</v>
      </c>
    </row>
    <row spans="1:4" r="21">
      <c t="s" s="4" r="A21">
        <v>611</v>
      </c>
    </row>
    <row spans="1:4" r="22">
      <c t="s" s="3" r="A22">
        <v>562</v>
      </c>
    </row>
    <row spans="1:4" r="23">
      <c t="s" s="4" r="A23">
        <v>594</v>
      </c>
      <c t="s" s="4" r="B23">
        <v>612</v>
      </c>
      <c t="s" s="4" r="C23">
        <v>613</v>
      </c>
      <c t="s" s="4" r="D23">
        <v>614</v>
      </c>
    </row>
    <row spans="1:4" r="24">
      <c t="s" s="4" r="A24">
        <v>615</v>
      </c>
    </row>
    <row spans="1:4" r="25">
      <c t="s" s="3" r="A25">
        <v>562</v>
      </c>
    </row>
    <row spans="1:4" r="26">
      <c t="s" s="4" r="A26">
        <v>594</v>
      </c>
      <c t="s" s="4" r="B26">
        <v>616</v>
      </c>
      <c t="s" s="4" r="C26">
        <v>617</v>
      </c>
      <c t="s" s="4" r="D26">
        <v>618</v>
      </c>
    </row>
    <row spans="1:4" r="27">
      <c t="s" s="4" r="A27">
        <v>619</v>
      </c>
    </row>
    <row spans="1:4" r="28">
      <c t="s" s="3" r="A28">
        <v>562</v>
      </c>
    </row>
    <row spans="1:4" r="29">
      <c t="s" s="4" r="A29">
        <v>594</v>
      </c>
      <c t="s" s="4" r="B29">
        <v>620</v>
      </c>
      <c t="s" s="4" r="C29">
        <v>620</v>
      </c>
      <c t="s" s="4" r="D29">
        <v>621</v>
      </c>
    </row>
    <row spans="1:4" r="30">
      <c t="s" s="4" r="A30">
        <v>622</v>
      </c>
    </row>
    <row spans="1:4" r="31">
      <c t="s" s="3" r="A31">
        <v>562</v>
      </c>
    </row>
    <row spans="1:4" r="32">
      <c t="s" s="4" r="A32">
        <v>594</v>
      </c>
      <c t="s" s="4" r="B32">
        <v>623</v>
      </c>
      <c t="s" s="4" r="C32">
        <v>624</v>
      </c>
      <c t="s" s="4" r="D32">
        <v>625</v>
      </c>
    </row>
    <row spans="1:4" r="33">
      <c t="s" s="4" r="A33">
        <v>626</v>
      </c>
    </row>
    <row spans="1:4" r="34">
      <c t="s" s="3" r="A34">
        <v>562</v>
      </c>
    </row>
    <row spans="1:4" r="35">
      <c t="s" s="4" r="A35">
        <v>594</v>
      </c>
      <c t="s" s="4" r="B35">
        <v>627</v>
      </c>
      <c t="s" s="4" r="C35">
        <v>628</v>
      </c>
      <c t="s" s="4" r="D35">
        <v>629</v>
      </c>
    </row>
    <row spans="1:4" r="36">
      <c t="s" s="4" r="A36">
        <v>630</v>
      </c>
    </row>
    <row spans="1:4" r="37">
      <c t="s" s="3" r="A37">
        <v>562</v>
      </c>
    </row>
    <row spans="1:4" r="38">
      <c t="s" s="4" r="A38">
        <v>594</v>
      </c>
      <c t="s" s="4" r="B38">
        <v>631</v>
      </c>
      <c t="s" s="4" r="C38">
        <v>632</v>
      </c>
      <c t="s" s="4" r="D38">
        <v>633</v>
      </c>
    </row>
    <row spans="1:4" r="39">
      <c t="s" s="4" r="A39">
        <v>634</v>
      </c>
    </row>
    <row spans="1:4" r="40">
      <c t="s" s="3" r="A40">
        <v>562</v>
      </c>
    </row>
    <row spans="1:4" r="41">
      <c t="s" s="4" r="A41">
        <v>594</v>
      </c>
      <c t="s" s="4" r="B41">
        <v>614</v>
      </c>
      <c t="s" s="4" r="C41">
        <v>608</v>
      </c>
      <c t="s" s="4" r="D41">
        <v>635</v>
      </c>
    </row>
    <row spans="1:4" r="42">
      <c t="s" s="4" r="A42">
        <v>636</v>
      </c>
    </row>
    <row spans="1:4" r="43">
      <c t="s" s="3" r="A43">
        <v>562</v>
      </c>
    </row>
    <row spans="1:4" r="44">
      <c t="s" s="4" r="A44">
        <v>594</v>
      </c>
      <c t="s" s="4" r="B44">
        <v>637</v>
      </c>
      <c t="s" s="4" r="C44">
        <v>638</v>
      </c>
      <c t="s" s="4" r="D44">
        <v>638</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39</v>
      </c>
      <c t="s" s="2" r="B1">
        <v>640</v>
      </c>
      <c t="s" s="2" r="C1">
        <v>641</v>
      </c>
    </row>
    <row spans="1:3" r="2">
      <c t="s" s="4" r="A2">
        <v>381</v>
      </c>
    </row>
    <row spans="1:3" r="3">
      <c t="s" s="3" r="A3">
        <v>378</v>
      </c>
    </row>
    <row spans="1:3" r="4">
      <c t="s" s="4" r="A4">
        <v>642</v>
      </c>
      <c t="n" s="8" r="B4">
        <v>901.9</v>
      </c>
    </row>
    <row spans="1:3" r="5">
      <c t="s" s="4" r="A5">
        <v>385</v>
      </c>
    </row>
    <row spans="1:3" r="6">
      <c t="s" s="3" r="A6">
        <v>378</v>
      </c>
    </row>
    <row spans="1:3" r="7">
      <c t="s" s="4" r="A7">
        <v>642</v>
      </c>
      <c t="n" s="8" r="C7">
        <v>376.8</v>
      </c>
    </row>
    <row spans="1:3" r="8">
      <c t="s" s="4" r="A8">
        <v>643</v>
      </c>
    </row>
    <row spans="1:3" r="9">
      <c t="s" s="3" r="A9">
        <v>378</v>
      </c>
    </row>
    <row spans="1:3" r="10">
      <c t="s" s="4" r="A10">
        <v>644</v>
      </c>
      <c t="n" s="8" r="C10">
        <v>376.8</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J57"/>
  <sheetViews>
    <sheetView workbookViewId="0">
      <selection activeCell="A1" sqref="A1"/>
    </sheetView>
  </sheetViews>
  <sheetFormatPr baseColWidth="10" defaultRowHeight="15"/>
  <cols>
    <col customWidth="1" max="1" min="1" width="80"/>
    <col customWidth="1" max="2" min="2" width="80"/>
    <col customWidth="1" max="3" min="3" width="17"/>
    <col customWidth="1" max="4" min="4" width="27"/>
    <col customWidth="1" max="5" min="5" width="21"/>
    <col customWidth="1" max="6" min="6" width="32"/>
    <col customWidth="1" max="7" min="7" width="32"/>
    <col customWidth="1" max="8" min="8" width="21"/>
    <col customWidth="1" max="9" min="9" width="21"/>
    <col customWidth="1" max="10" min="10" width="4"/>
  </cols>
  <sheetData>
    <row spans="1:10" r="1">
      <c t="s" s="1" r="A1">
        <v>645</v>
      </c>
      <c t="s" s="2" r="B1">
        <v>646</v>
      </c>
      <c t="s" s="2" r="C1">
        <v>647</v>
      </c>
      <c t="s" s="2" r="D1">
        <v>648</v>
      </c>
      <c t="s" s="2" r="E1">
        <v>649</v>
      </c>
      <c t="s" s="2" r="F1">
        <v>650</v>
      </c>
      <c t="s" s="2" r="G1">
        <v>651</v>
      </c>
      <c t="s" s="2" r="H1">
        <v>545</v>
      </c>
      <c t="s" s="2" r="I1">
        <v>652</v>
      </c>
      <c t="s" s="2" r="J1">
        <v>574</v>
      </c>
    </row>
    <row spans="1:10" r="2">
      <c t="s" s="3" r="A2">
        <v>378</v>
      </c>
      <c t="n" r="I2"/>
    </row>
    <row spans="1:10" r="3">
      <c t="s" s="4" r="A3">
        <v>653</v>
      </c>
      <c t="n" s="6" r="F3">
        <v>1</v>
      </c>
      <c t="n" s="6" r="G3">
        <v>1</v>
      </c>
      <c t="n" r="I3"/>
    </row>
    <row spans="1:10" r="4">
      <c t="s" s="4" r="A4">
        <v>87</v>
      </c>
      <c t="n" s="8" r="E4">
        <v>2212.7</v>
      </c>
      <c t="n" s="8" r="F4">
        <v>2212.7</v>
      </c>
      <c t="n" s="8" r="G4">
        <v>1530.7</v>
      </c>
      <c t="n" r="I4"/>
    </row>
    <row spans="1:10" r="5">
      <c t="s" s="4" r="A5">
        <v>41</v>
      </c>
      <c t="n" s="6" r="F5">
        <v>174</v>
      </c>
      <c t="n" s="9" r="G5">
        <v>34.1</v>
      </c>
      <c t="n" s="8" r="H5">
        <v>0.7</v>
      </c>
      <c t="n" r="I5"/>
    </row>
    <row spans="1:10" r="6">
      <c t="s" s="4" r="A6">
        <v>381</v>
      </c>
      <c t="n" r="I6"/>
    </row>
    <row spans="1:10" r="7">
      <c t="s" s="3" r="A7">
        <v>378</v>
      </c>
      <c t="n" r="I7"/>
    </row>
    <row spans="1:10" r="8">
      <c t="s" s="4" r="A8">
        <v>654</v>
      </c>
      <c t="s" s="4" r="B8">
        <v>598</v>
      </c>
      <c t="n" r="I8"/>
    </row>
    <row spans="1:10" r="9">
      <c t="s" s="4" r="A9">
        <v>642</v>
      </c>
      <c t="n" s="8" r="B9">
        <v>901.9</v>
      </c>
      <c t="n" r="I9"/>
    </row>
    <row spans="1:10" r="10">
      <c t="s" s="4" r="A10">
        <v>655</v>
      </c>
      <c t="n" s="9" r="B10">
        <v>901.9</v>
      </c>
      <c t="n" s="11" r="C10">
        <v>3599.5</v>
      </c>
      <c t="n" r="I10"/>
    </row>
    <row spans="1:10" r="11">
      <c t="s" s="4" r="A11">
        <v>87</v>
      </c>
      <c t="n" s="9" r="E11">
        <v>553.7</v>
      </c>
      <c t="n" s="9" r="F11">
        <v>553.7</v>
      </c>
      <c t="n" s="8" r="I11">
        <v>496.8</v>
      </c>
    </row>
    <row spans="1:10" r="12">
      <c t="s" s="4" r="A12">
        <v>656</v>
      </c>
      <c t="n" s="9" r="E12">
        <v>95.5</v>
      </c>
      <c t="n" r="I12"/>
    </row>
    <row spans="1:10" r="13">
      <c t="s" s="4" r="A13">
        <v>657</v>
      </c>
      <c t="n" s="7" r="E13">
        <v>-1</v>
      </c>
      <c t="n" r="I13"/>
    </row>
    <row spans="1:10" r="14">
      <c t="s" s="4" r="A14">
        <v>658</v>
      </c>
      <c t="n" r="I14"/>
    </row>
    <row spans="1:10" r="15">
      <c t="s" s="3" r="A15">
        <v>378</v>
      </c>
      <c t="n" r="I15"/>
    </row>
    <row spans="1:10" r="16">
      <c t="s" s="4" r="A16">
        <v>41</v>
      </c>
      <c t="n" s="9" r="F16">
        <v>4.8</v>
      </c>
      <c t="n" r="I16"/>
    </row>
    <row spans="1:10" r="17">
      <c t="s" s="4" r="A17">
        <v>659</v>
      </c>
      <c t="n" r="I17"/>
    </row>
    <row spans="1:10" r="18">
      <c t="s" s="3" r="A18">
        <v>378</v>
      </c>
      <c t="n" r="I18"/>
    </row>
    <row spans="1:10" r="19">
      <c t="s" s="4" r="A19">
        <v>87</v>
      </c>
      <c t="n" s="9" r="B19">
        <v>241.3</v>
      </c>
      <c t="n" r="I19"/>
    </row>
    <row spans="1:10" r="20">
      <c t="s" s="4" r="A20">
        <v>660</v>
      </c>
      <c t="n" r="I20"/>
    </row>
    <row spans="1:10" r="21">
      <c t="s" s="3" r="A21">
        <v>378</v>
      </c>
      <c t="n" r="I21"/>
    </row>
    <row spans="1:10" r="22">
      <c t="s" s="4" r="A22">
        <v>87</v>
      </c>
      <c t="n" s="9" r="B22">
        <v>132.8</v>
      </c>
      <c t="n" r="I22"/>
    </row>
    <row spans="1:10" r="23">
      <c t="s" s="4" r="A23">
        <v>661</v>
      </c>
      <c t="n" r="I23"/>
    </row>
    <row spans="1:10" r="24">
      <c t="s" s="3" r="A24">
        <v>378</v>
      </c>
      <c t="n" r="I24"/>
    </row>
    <row spans="1:10" r="25">
      <c t="s" s="4" r="A25">
        <v>87</v>
      </c>
      <c t="n" s="9" r="B25">
        <v>102.2</v>
      </c>
      <c t="n" r="I25"/>
    </row>
    <row spans="1:10" r="26">
      <c t="s" s="4" r="A26">
        <v>662</v>
      </c>
      <c t="n" r="I26"/>
    </row>
    <row spans="1:10" r="27">
      <c t="s" s="3" r="A27">
        <v>378</v>
      </c>
      <c t="n" r="I27"/>
    </row>
    <row spans="1:10" r="28">
      <c t="s" s="4" r="A28">
        <v>87</v>
      </c>
      <c t="n" s="8" r="B28">
        <v>77.40000000000001</v>
      </c>
      <c t="n" r="I28"/>
    </row>
    <row spans="1:10" r="29">
      <c t="s" s="4" r="A29">
        <v>385</v>
      </c>
      <c t="n" r="I29"/>
    </row>
    <row spans="1:10" r="30">
      <c t="s" s="3" r="A30">
        <v>378</v>
      </c>
      <c t="n" r="I30"/>
    </row>
    <row spans="1:10" r="31">
      <c t="s" s="4" r="A31">
        <v>654</v>
      </c>
      <c t="s" s="4" r="D31">
        <v>598</v>
      </c>
      <c t="n" r="I31"/>
    </row>
    <row spans="1:10" r="32">
      <c t="s" s="4" r="A32">
        <v>642</v>
      </c>
      <c t="n" s="8" r="D32">
        <v>376.8</v>
      </c>
      <c t="n" r="I32"/>
    </row>
    <row spans="1:10" r="33">
      <c t="s" s="4" r="A33">
        <v>87</v>
      </c>
      <c t="n" s="9" r="D33">
        <v>194.8</v>
      </c>
      <c t="n" r="I33"/>
    </row>
    <row spans="1:10" r="34">
      <c t="s" s="4" r="A34">
        <v>656</v>
      </c>
      <c t="n" s="9" r="G34">
        <v>46.1</v>
      </c>
      <c t="n" r="I34"/>
    </row>
    <row spans="1:10" r="35">
      <c t="s" s="4" r="A35">
        <v>657</v>
      </c>
      <c t="n" s="9" r="G35">
        <v>-16.1</v>
      </c>
      <c t="n" r="I35"/>
    </row>
    <row spans="1:10" r="36">
      <c t="s" s="4" r="A36">
        <v>663</v>
      </c>
      <c t="n" r="I36"/>
    </row>
    <row spans="1:10" r="37">
      <c t="s" s="3" r="A37">
        <v>378</v>
      </c>
      <c t="n" r="I37"/>
    </row>
    <row spans="1:10" r="38">
      <c t="s" s="4" r="A38">
        <v>41</v>
      </c>
      <c t="n" s="8" r="F38">
        <v>1.9</v>
      </c>
      <c t="n" s="8" r="G38">
        <v>3.9</v>
      </c>
      <c t="n" r="I38"/>
    </row>
    <row spans="1:10" r="39">
      <c t="s" s="4" r="A39">
        <v>664</v>
      </c>
      <c t="n" r="I39"/>
    </row>
    <row spans="1:10" r="40">
      <c t="s" s="3" r="A40">
        <v>378</v>
      </c>
      <c t="n" r="I40"/>
    </row>
    <row spans="1:10" r="41">
      <c t="s" s="4" r="A41">
        <v>87</v>
      </c>
      <c t="n" s="6" r="D41">
        <v>35</v>
      </c>
      <c t="n" r="I41"/>
    </row>
    <row spans="1:10" r="42">
      <c t="s" s="4" r="A42">
        <v>665</v>
      </c>
      <c t="n" r="I42"/>
    </row>
    <row spans="1:10" r="43">
      <c t="s" s="3" r="A43">
        <v>378</v>
      </c>
      <c t="n" r="I43"/>
    </row>
    <row spans="1:10" r="44">
      <c t="s" s="4" r="A44">
        <v>87</v>
      </c>
      <c t="n" s="9" r="D44">
        <v>148.7</v>
      </c>
      <c t="n" r="I44"/>
    </row>
    <row spans="1:10" r="45">
      <c t="s" s="4" r="A45">
        <v>666</v>
      </c>
      <c t="n" r="I45"/>
    </row>
    <row spans="1:10" r="46">
      <c t="s" s="3" r="A46">
        <v>378</v>
      </c>
      <c t="n" r="I46"/>
    </row>
    <row spans="1:10" r="47">
      <c t="s" s="4" r="A47">
        <v>87</v>
      </c>
      <c t="n" s="8" r="D47">
        <v>11.1</v>
      </c>
      <c t="n" r="I47"/>
    </row>
    <row spans="1:10" r="48">
      <c t="s" s="4" r="A48">
        <v>667</v>
      </c>
      <c t="n" r="I48"/>
    </row>
    <row spans="1:10" r="49">
      <c t="s" s="3" r="A49">
        <v>378</v>
      </c>
      <c t="n" r="I49"/>
    </row>
    <row spans="1:10" r="50">
      <c t="s" s="4" r="A50">
        <v>668</v>
      </c>
      <c t="n" s="9" r="D50">
        <v>15.5</v>
      </c>
      <c t="n" r="I50"/>
    </row>
    <row spans="1:10" r="51">
      <c t="s" s="4" r="A51">
        <v>669</v>
      </c>
      <c t="n" r="I51"/>
    </row>
    <row spans="1:10" r="52">
      <c t="s" s="3" r="A52">
        <v>378</v>
      </c>
      <c t="n" r="I52"/>
    </row>
    <row spans="1:10" r="53">
      <c t="s" s="4" r="A53">
        <v>668</v>
      </c>
      <c t="n" s="9" r="D53">
        <v>15.5</v>
      </c>
      <c t="n" r="I53"/>
    </row>
    <row spans="1:10" r="54">
      <c t="s" s="4" r="A54">
        <v>644</v>
      </c>
      <c t="n" s="8" r="D54">
        <v>376.8</v>
      </c>
      <c t="n" r="I54"/>
    </row>
    <row spans="1:10" r="55">
      <c t="s" s="4" r="A55">
        <v>670</v>
      </c>
      <c t="n" s="8" r="D55">
        <v>376.8</v>
      </c>
      <c t="n" r="I55"/>
    </row>
    <row spans="1:10" r="56">
      <c t="n" r="A56"/>
    </row>
    <row spans="1:10" r="57">
      <c t="s" s="4" r="A57">
        <v>574</v>
      </c>
      <c t="s" s="4" r="B57">
        <v>671</v>
      </c>
    </row>
  </sheetData>
  <mergeCells count="56">
    <mergeCell ref="I2:J2"/>
    <mergeCell ref="I3:J3"/>
    <mergeCell ref="I4:J4"/>
    <mergeCell ref="I5:J5"/>
    <mergeCell ref="I6:J6"/>
    <mergeCell ref="I7:J7"/>
    <mergeCell ref="I8:J8"/>
    <mergeCell ref="I9:J9"/>
    <mergeCell ref="I10:J10"/>
    <mergeCell ref="I11:J11"/>
    <mergeCell ref="I12:J12"/>
    <mergeCell ref="I13:J13"/>
    <mergeCell ref="I14:J14"/>
    <mergeCell ref="I15:J15"/>
    <mergeCell ref="I16:J16"/>
    <mergeCell ref="I17:J17"/>
    <mergeCell ref="I18:J18"/>
    <mergeCell ref="I19:J19"/>
    <mergeCell ref="I20:J20"/>
    <mergeCell ref="I21:J21"/>
    <mergeCell ref="I22:J22"/>
    <mergeCell ref="I23:J23"/>
    <mergeCell ref="I24:J24"/>
    <mergeCell ref="I25:J25"/>
    <mergeCell ref="I26:J26"/>
    <mergeCell ref="I27:J27"/>
    <mergeCell ref="I28:J28"/>
    <mergeCell ref="I29:J29"/>
    <mergeCell ref="I30:J30"/>
    <mergeCell ref="I31:J31"/>
    <mergeCell ref="I32:J32"/>
    <mergeCell ref="I33:J33"/>
    <mergeCell ref="I34:J34"/>
    <mergeCell ref="I35:J35"/>
    <mergeCell ref="I36:J36"/>
    <mergeCell ref="I37:J37"/>
    <mergeCell ref="I38:J38"/>
    <mergeCell ref="I39:J39"/>
    <mergeCell ref="I40:J40"/>
    <mergeCell ref="I41:J41"/>
    <mergeCell ref="I42:J42"/>
    <mergeCell ref="I43:J43"/>
    <mergeCell ref="I44:J44"/>
    <mergeCell ref="I45:J45"/>
    <mergeCell ref="I46:J46"/>
    <mergeCell ref="I47:J47"/>
    <mergeCell ref="I48:J48"/>
    <mergeCell ref="I49:J49"/>
    <mergeCell ref="I50:J50"/>
    <mergeCell ref="I51:J51"/>
    <mergeCell ref="I52:J52"/>
    <mergeCell ref="I53:J53"/>
    <mergeCell ref="I54:J54"/>
    <mergeCell ref="I55:J55"/>
    <mergeCell ref="A56:J56"/>
    <mergeCell ref="B57:J57"/>
  </mergeCells>
  <pageMargins bottom="1" footer="0.5" header="0.5" left="0.75" right="0.75" top="1"/>
</worksheet>
</file>

<file path=xl/worksheets/sheet66.xml><?xml version="1.0" encoding="utf-8"?>
<worksheet xmlns="http://schemas.openxmlformats.org/spreadsheetml/2006/main">
  <sheetPr>
    <outlinePr summaryBelow="1" summaryRight="1"/>
  </sheetPr>
  <dimension ref="A1:H8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4"/>
    <col customWidth="1" max="8" min="8" width="14"/>
  </cols>
  <sheetData>
    <row spans="1:8" r="1">
      <c t="s" s="1" r="A1">
        <v>672</v>
      </c>
      <c t="s" s="2" r="C1">
        <v>640</v>
      </c>
      <c t="s" s="2" r="D1">
        <v>641</v>
      </c>
      <c t="s" s="2" r="E1">
        <v>2</v>
      </c>
      <c t="s" s="2" r="F1">
        <v>673</v>
      </c>
      <c t="s" s="2" r="G1">
        <v>574</v>
      </c>
      <c t="s" s="2" r="H1">
        <v>32</v>
      </c>
    </row>
    <row spans="1:8" r="2">
      <c t="s" s="3" r="A2">
        <v>674</v>
      </c>
      <c t="n" r="F2"/>
    </row>
    <row spans="1:8" r="3">
      <c t="s" s="4" r="A3">
        <v>87</v>
      </c>
      <c t="n" s="8" r="E3">
        <v>2212.7</v>
      </c>
      <c t="n" r="F3"/>
      <c t="n" s="8" r="H3">
        <v>1530.7</v>
      </c>
    </row>
    <row spans="1:8" r="4">
      <c t="s" s="4" r="A4">
        <v>381</v>
      </c>
      <c t="n" r="F4"/>
    </row>
    <row spans="1:8" r="5">
      <c t="s" s="3" r="A5">
        <v>674</v>
      </c>
      <c t="n" r="F5"/>
    </row>
    <row spans="1:8" r="6">
      <c t="s" s="4" r="A6">
        <v>675</v>
      </c>
      <c t="n" s="9" r="E6">
        <v>11.1</v>
      </c>
      <c t="n" s="8" r="F6">
        <v>7.3</v>
      </c>
    </row>
    <row spans="1:8" r="7">
      <c t="s" s="4" r="A7">
        <v>82</v>
      </c>
      <c t="n" s="9" r="E7">
        <v>45.6</v>
      </c>
      <c t="n" s="9" r="F7">
        <v>50.2</v>
      </c>
    </row>
    <row spans="1:8" r="8">
      <c t="s" s="4" r="A8">
        <v>676</v>
      </c>
      <c t="n" s="9" r="E8">
        <v>95.40000000000001</v>
      </c>
      <c t="n" s="9" r="F8">
        <v>96.7</v>
      </c>
    </row>
    <row spans="1:8" r="9">
      <c t="s" s="4" r="A9">
        <v>87</v>
      </c>
      <c t="n" s="9" r="E9">
        <v>553.7</v>
      </c>
      <c t="n" s="9" r="F9">
        <v>496.8</v>
      </c>
    </row>
    <row spans="1:8" r="10">
      <c t="s" s="4" r="A10">
        <v>677</v>
      </c>
      <c t="n" s="9" r="E10">
        <v>0.7</v>
      </c>
      <c t="n" s="9" r="F10">
        <v>4.7</v>
      </c>
    </row>
    <row spans="1:8" r="11">
      <c t="s" s="4" r="A11">
        <v>678</v>
      </c>
      <c t="n" s="9" r="E11">
        <v>2.1</v>
      </c>
      <c t="n" s="9" r="F11">
        <v>2.3</v>
      </c>
    </row>
    <row spans="1:8" r="12">
      <c t="s" s="4" r="A12">
        <v>679</v>
      </c>
      <c t="n" s="9" r="E12">
        <v>-21.5</v>
      </c>
      <c t="n" s="9" r="F12">
        <v>-46.1</v>
      </c>
    </row>
    <row spans="1:8" r="13">
      <c t="s" s="4" r="A13">
        <v>680</v>
      </c>
      <c t="n" s="9" r="E13">
        <v>901.9</v>
      </c>
      <c t="n" s="6" r="F13">
        <v>899</v>
      </c>
    </row>
    <row spans="1:8" r="14">
      <c t="s" s="3" r="A14">
        <v>681</v>
      </c>
      <c t="n" r="F14"/>
    </row>
    <row spans="1:8" r="15">
      <c t="s" s="4" r="A15">
        <v>80</v>
      </c>
      <c t="s" s="4" r="B15">
        <v>576</v>
      </c>
      <c t="n" s="9" r="E15">
        <v>3.8</v>
      </c>
      <c t="n" r="F15"/>
    </row>
    <row spans="1:8" r="16">
      <c t="s" s="4" r="A16">
        <v>82</v>
      </c>
      <c t="s" s="4" r="B16">
        <v>576</v>
      </c>
      <c t="n" s="9" r="E16">
        <v>-4.6</v>
      </c>
      <c t="n" r="F16"/>
    </row>
    <row spans="1:8" r="17">
      <c t="s" s="4" r="A17">
        <v>682</v>
      </c>
      <c t="s" s="4" r="B17">
        <v>576</v>
      </c>
      <c t="n" s="9" r="E17">
        <v>-1.3</v>
      </c>
      <c t="n" r="F17"/>
    </row>
    <row spans="1:8" r="18">
      <c t="s" s="4" r="A18">
        <v>87</v>
      </c>
      <c t="s" s="4" r="B18">
        <v>576</v>
      </c>
      <c t="n" s="9" r="E18">
        <v>56.9</v>
      </c>
      <c t="n" r="F18"/>
    </row>
    <row spans="1:8" r="19">
      <c t="s" s="4" r="A19">
        <v>683</v>
      </c>
      <c t="s" s="4" r="B19">
        <v>576</v>
      </c>
      <c t="n" s="6" r="E19">
        <v>-4</v>
      </c>
      <c t="n" r="F19"/>
    </row>
    <row spans="1:8" r="20">
      <c t="s" s="4" r="A20">
        <v>684</v>
      </c>
      <c t="s" s="4" r="B20">
        <v>576</v>
      </c>
      <c t="n" s="9" r="E20">
        <v>-0.2</v>
      </c>
      <c t="n" r="F20"/>
    </row>
    <row spans="1:8" r="21">
      <c t="s" s="4" r="A21">
        <v>679</v>
      </c>
      <c t="s" s="4" r="B21">
        <v>576</v>
      </c>
      <c t="n" s="9" r="E21">
        <v>24.6</v>
      </c>
      <c t="n" r="F21"/>
    </row>
    <row spans="1:8" r="22">
      <c t="s" s="4" r="A22">
        <v>685</v>
      </c>
      <c t="s" s="4" r="B22">
        <v>576</v>
      </c>
      <c t="n" s="9" r="E22">
        <v>2.9</v>
      </c>
      <c t="n" r="F22"/>
    </row>
    <row spans="1:8" r="23">
      <c t="s" s="4" r="A23">
        <v>686</v>
      </c>
      <c t="n" r="F23"/>
    </row>
    <row spans="1:8" r="24">
      <c t="s" s="3" r="A24">
        <v>681</v>
      </c>
      <c t="n" r="F24"/>
    </row>
    <row spans="1:8" r="25">
      <c t="s" s="4" r="A25">
        <v>687</v>
      </c>
      <c t="s" s="4" r="C25">
        <v>519</v>
      </c>
      <c t="n" r="F25"/>
    </row>
    <row spans="1:8" r="26">
      <c t="s" s="4" r="A26">
        <v>688</v>
      </c>
      <c t="n" r="F26"/>
    </row>
    <row spans="1:8" r="27">
      <c t="s" s="3" r="A27">
        <v>681</v>
      </c>
      <c t="n" r="F27"/>
    </row>
    <row spans="1:8" r="28">
      <c t="s" s="4" r="A28">
        <v>687</v>
      </c>
      <c t="s" s="4" r="C28">
        <v>513</v>
      </c>
      <c t="n" r="F28"/>
    </row>
    <row spans="1:8" r="29">
      <c t="s" s="4" r="A29">
        <v>689</v>
      </c>
      <c t="n" r="F29"/>
    </row>
    <row spans="1:8" r="30">
      <c t="s" s="3" r="A30">
        <v>674</v>
      </c>
      <c t="n" r="F30"/>
    </row>
    <row spans="1:8" r="31">
      <c t="s" s="4" r="A31">
        <v>690</v>
      </c>
      <c t="n" s="9" r="E31">
        <v>10.3</v>
      </c>
      <c t="n" s="6" r="F31">
        <v>10</v>
      </c>
    </row>
    <row spans="1:8" r="32">
      <c t="s" s="3" r="A32">
        <v>681</v>
      </c>
      <c t="n" r="F32"/>
    </row>
    <row spans="1:8" r="33">
      <c t="s" s="4" r="A33">
        <v>691</v>
      </c>
      <c t="s" s="4" r="B33">
        <v>576</v>
      </c>
      <c t="n" s="9" r="E33">
        <v>0.3</v>
      </c>
      <c t="n" r="F33"/>
    </row>
    <row spans="1:8" r="34">
      <c t="s" s="4" r="A34">
        <v>692</v>
      </c>
      <c t="n" r="F34"/>
    </row>
    <row spans="1:8" r="35">
      <c t="s" s="3" r="A35">
        <v>681</v>
      </c>
      <c t="n" r="F35"/>
    </row>
    <row spans="1:8" r="36">
      <c t="s" s="4" r="A36">
        <v>693</v>
      </c>
      <c t="s" s="4" r="C36">
        <v>517</v>
      </c>
      <c t="n" r="F36"/>
    </row>
    <row spans="1:8" r="37">
      <c t="s" s="4" r="A37">
        <v>694</v>
      </c>
      <c t="n" r="F37"/>
    </row>
    <row spans="1:8" r="38">
      <c t="s" s="3" r="A38">
        <v>681</v>
      </c>
      <c t="n" r="F38"/>
    </row>
    <row spans="1:8" r="39">
      <c t="s" s="4" r="A39">
        <v>693</v>
      </c>
      <c t="s" s="4" r="C39">
        <v>521</v>
      </c>
      <c t="n" r="F39"/>
    </row>
    <row spans="1:8" r="40">
      <c t="s" s="4" r="A40">
        <v>695</v>
      </c>
      <c t="n" r="F40"/>
    </row>
    <row spans="1:8" r="41">
      <c t="s" s="3" r="A41">
        <v>674</v>
      </c>
      <c t="n" r="F41"/>
    </row>
    <row spans="1:8" r="42">
      <c t="s" s="4" r="A42">
        <v>690</v>
      </c>
      <c t="n" s="9" r="E42">
        <v>44.6</v>
      </c>
      <c t="n" s="9" r="F42">
        <v>108.2</v>
      </c>
    </row>
    <row spans="1:8" r="43">
      <c t="s" s="3" r="A43">
        <v>681</v>
      </c>
      <c t="n" r="F43"/>
    </row>
    <row spans="1:8" r="44">
      <c t="s" s="4" r="A44">
        <v>691</v>
      </c>
      <c t="s" s="4" r="B44">
        <v>576</v>
      </c>
      <c t="n" s="9" r="E44">
        <v>-63.6</v>
      </c>
      <c t="n" r="F44"/>
    </row>
    <row spans="1:8" r="45">
      <c t="s" s="4" r="A45">
        <v>696</v>
      </c>
      <c t="n" r="F45"/>
    </row>
    <row spans="1:8" r="46">
      <c t="s" s="3" r="A46">
        <v>681</v>
      </c>
      <c t="n" r="F46"/>
    </row>
    <row spans="1:8" r="47">
      <c t="s" s="4" r="A47">
        <v>693</v>
      </c>
      <c t="s" s="4" r="C47">
        <v>697</v>
      </c>
      <c t="n" r="F47"/>
    </row>
    <row spans="1:8" r="48">
      <c t="s" s="4" r="A48">
        <v>698</v>
      </c>
      <c t="n" r="F48"/>
    </row>
    <row spans="1:8" r="49">
      <c t="s" s="3" r="A49">
        <v>681</v>
      </c>
      <c t="n" r="F49"/>
    </row>
    <row spans="1:8" r="50">
      <c t="s" s="4" r="A50">
        <v>693</v>
      </c>
      <c t="s" s="4" r="C50">
        <v>532</v>
      </c>
      <c t="n" r="F50"/>
    </row>
    <row spans="1:8" r="51">
      <c t="s" s="4" r="A51">
        <v>699</v>
      </c>
      <c t="n" r="F51"/>
    </row>
    <row spans="1:8" r="52">
      <c t="s" s="3" r="A52">
        <v>674</v>
      </c>
      <c t="n" r="F52"/>
    </row>
    <row spans="1:8" r="53">
      <c t="s" s="4" r="A53">
        <v>690</v>
      </c>
      <c t="n" s="9" r="E53">
        <v>12.8</v>
      </c>
      <c t="n" s="9" r="F53">
        <v>11.8</v>
      </c>
    </row>
    <row spans="1:8" r="54">
      <c t="s" s="3" r="A54">
        <v>681</v>
      </c>
      <c t="n" r="F54"/>
    </row>
    <row spans="1:8" r="55">
      <c t="s" s="4" r="A55">
        <v>691</v>
      </c>
      <c t="s" s="4" r="B55">
        <v>576</v>
      </c>
      <c t="n" s="6" r="E55">
        <v>1</v>
      </c>
      <c t="n" r="F55"/>
    </row>
    <row spans="1:8" r="56">
      <c t="s" s="4" r="A56">
        <v>689</v>
      </c>
      <c t="n" r="F56"/>
    </row>
    <row spans="1:8" r="57">
      <c t="s" s="3" r="A57">
        <v>674</v>
      </c>
      <c t="n" r="F57"/>
    </row>
    <row spans="1:8" r="58">
      <c t="s" s="4" r="A58">
        <v>700</v>
      </c>
      <c t="n" s="9" r="E58">
        <v>147.1</v>
      </c>
      <c t="n" s="8" r="F58">
        <v>157.1</v>
      </c>
    </row>
    <row spans="1:8" r="59">
      <c t="s" s="3" r="A59">
        <v>681</v>
      </c>
      <c t="n" r="F59"/>
    </row>
    <row spans="1:8" r="60">
      <c t="s" s="4" r="A60">
        <v>691</v>
      </c>
      <c t="s" s="4" r="B60">
        <v>576</v>
      </c>
      <c t="n" s="7" r="E60">
        <v>-10</v>
      </c>
      <c t="n" r="F60"/>
    </row>
    <row spans="1:8" r="61">
      <c t="s" s="4" r="A61">
        <v>385</v>
      </c>
      <c t="n" r="F61"/>
    </row>
    <row spans="1:8" r="62">
      <c t="s" s="3" r="A62">
        <v>674</v>
      </c>
      <c t="n" r="F62"/>
    </row>
    <row spans="1:8" r="63">
      <c t="s" s="4" r="A63">
        <v>675</v>
      </c>
      <c t="n" s="8" r="D63">
        <v>12.3</v>
      </c>
      <c t="n" r="F63"/>
    </row>
    <row spans="1:8" r="64">
      <c t="s" s="4" r="A64">
        <v>82</v>
      </c>
      <c t="n" s="9" r="D64">
        <v>31.5</v>
      </c>
      <c t="n" r="F64"/>
    </row>
    <row spans="1:8" r="65">
      <c t="s" s="4" r="A65">
        <v>676</v>
      </c>
      <c t="n" s="6" r="D65">
        <v>9</v>
      </c>
      <c t="n" r="F65"/>
    </row>
    <row spans="1:8" r="66">
      <c t="s" s="4" r="A66">
        <v>87</v>
      </c>
      <c t="n" s="9" r="D66">
        <v>194.8</v>
      </c>
      <c t="n" r="F66"/>
    </row>
    <row spans="1:8" r="67">
      <c t="s" s="4" r="A67">
        <v>700</v>
      </c>
      <c t="n" s="6" r="D67">
        <v>112</v>
      </c>
      <c t="n" r="F67"/>
    </row>
    <row spans="1:8" r="68">
      <c t="s" s="4" r="A68">
        <v>677</v>
      </c>
      <c t="n" s="9" r="D68">
        <v>10.7</v>
      </c>
      <c t="n" r="F68"/>
    </row>
    <row spans="1:8" r="69">
      <c t="s" s="4" r="A69">
        <v>678</v>
      </c>
      <c t="n" s="9" r="D69">
        <v>-3.9</v>
      </c>
      <c t="n" r="F69"/>
    </row>
    <row spans="1:8" r="70">
      <c t="s" s="4" r="A70">
        <v>679</v>
      </c>
      <c t="n" s="9" r="D70">
        <v>-56.7</v>
      </c>
      <c t="n" r="F70"/>
    </row>
    <row spans="1:8" r="71">
      <c t="s" s="4" r="A71">
        <v>680</v>
      </c>
      <c t="n" s="9" r="D71">
        <v>376.8</v>
      </c>
      <c t="n" r="F71"/>
    </row>
    <row spans="1:8" r="72">
      <c t="s" s="4" r="A72">
        <v>701</v>
      </c>
      <c t="n" r="F72"/>
    </row>
    <row spans="1:8" r="73">
      <c t="s" s="3" r="A73">
        <v>674</v>
      </c>
      <c t="n" r="F73"/>
    </row>
    <row spans="1:8" r="74">
      <c t="s" s="4" r="A74">
        <v>690</v>
      </c>
      <c t="n" s="7" r="D74">
        <v>66</v>
      </c>
      <c t="n" r="F74"/>
    </row>
    <row spans="1:8" r="75">
      <c t="s" s="4" r="A75">
        <v>702</v>
      </c>
      <c t="n" r="F75"/>
    </row>
    <row spans="1:8" r="76">
      <c t="s" s="3" r="A76">
        <v>681</v>
      </c>
      <c t="n" r="F76"/>
    </row>
    <row spans="1:8" r="77">
      <c t="s" s="4" r="A77">
        <v>693</v>
      </c>
      <c t="s" s="4" r="D77">
        <v>697</v>
      </c>
      <c t="n" r="F77"/>
    </row>
    <row spans="1:8" r="78">
      <c t="s" s="4" r="A78">
        <v>703</v>
      </c>
      <c t="n" r="F78"/>
    </row>
    <row spans="1:8" r="79">
      <c t="s" s="3" r="A79">
        <v>681</v>
      </c>
      <c t="n" r="F79"/>
    </row>
    <row spans="1:8" r="80">
      <c t="s" s="4" r="A80">
        <v>693</v>
      </c>
      <c t="s" s="4" r="D80">
        <v>704</v>
      </c>
      <c t="n" r="F80"/>
    </row>
    <row spans="1:8" r="81">
      <c t="s" s="4" r="A81">
        <v>705</v>
      </c>
      <c t="n" r="F81"/>
    </row>
    <row spans="1:8" r="82">
      <c t="s" s="3" r="A82">
        <v>674</v>
      </c>
      <c t="n" r="F82"/>
    </row>
    <row spans="1:8" r="83">
      <c t="s" s="4" r="A83">
        <v>690</v>
      </c>
      <c t="n" s="8" r="D83">
        <v>1.1</v>
      </c>
      <c t="n" r="F83"/>
    </row>
    <row spans="1:8" r="84">
      <c t="s" s="3" r="A84">
        <v>681</v>
      </c>
      <c t="n" r="F84"/>
    </row>
    <row spans="1:8" r="85">
      <c t="s" s="4" r="A85">
        <v>693</v>
      </c>
      <c t="s" s="4" r="D85">
        <v>515</v>
      </c>
      <c t="n" r="F85"/>
    </row>
    <row spans="1:8" r="86">
      <c t="n" r="A86"/>
    </row>
    <row spans="1:8" r="87">
      <c t="s" s="4" r="A87">
        <v>574</v>
      </c>
      <c t="s" s="4" r="B87">
        <v>671</v>
      </c>
    </row>
    <row spans="1:8" r="88">
      <c t="s" s="4" r="A88">
        <v>576</v>
      </c>
      <c t="s" s="4" r="B88">
        <v>706</v>
      </c>
    </row>
  </sheetData>
  <mergeCells count="88">
    <mergeCell ref="A1:B1"/>
    <mergeCell ref="F2:G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F24:G24"/>
    <mergeCell ref="F25:G25"/>
    <mergeCell ref="F26:G26"/>
    <mergeCell ref="F27:G27"/>
    <mergeCell ref="F28:G28"/>
    <mergeCell ref="F29:G29"/>
    <mergeCell ref="F30:G30"/>
    <mergeCell ref="F31:G31"/>
    <mergeCell ref="F32:G32"/>
    <mergeCell ref="F33:G33"/>
    <mergeCell ref="F34:G34"/>
    <mergeCell ref="F35:G35"/>
    <mergeCell ref="F36:G36"/>
    <mergeCell ref="F37:G37"/>
    <mergeCell ref="F38:G38"/>
    <mergeCell ref="F39:G39"/>
    <mergeCell ref="F40:G40"/>
    <mergeCell ref="F41:G41"/>
    <mergeCell ref="F42:G42"/>
    <mergeCell ref="F43:G43"/>
    <mergeCell ref="F44:G44"/>
    <mergeCell ref="F45:G45"/>
    <mergeCell ref="F46:G46"/>
    <mergeCell ref="F47:G47"/>
    <mergeCell ref="F48:G48"/>
    <mergeCell ref="F49:G49"/>
    <mergeCell ref="F50:G50"/>
    <mergeCell ref="F51:G51"/>
    <mergeCell ref="F52:G52"/>
    <mergeCell ref="F53:G53"/>
    <mergeCell ref="F54:G54"/>
    <mergeCell ref="F55:G55"/>
    <mergeCell ref="F56:G56"/>
    <mergeCell ref="F57:G57"/>
    <mergeCell ref="F58:G58"/>
    <mergeCell ref="F59:G59"/>
    <mergeCell ref="F60:G60"/>
    <mergeCell ref="F61:G61"/>
    <mergeCell ref="F62:G62"/>
    <mergeCell ref="F63:G63"/>
    <mergeCell ref="F64:G64"/>
    <mergeCell ref="F65:G65"/>
    <mergeCell ref="F66:G66"/>
    <mergeCell ref="F67:G67"/>
    <mergeCell ref="F68:G68"/>
    <mergeCell ref="F69:G69"/>
    <mergeCell ref="F70:G70"/>
    <mergeCell ref="F71:G71"/>
    <mergeCell ref="F72:G72"/>
    <mergeCell ref="F73:G73"/>
    <mergeCell ref="F74:G74"/>
    <mergeCell ref="F75:G75"/>
    <mergeCell ref="F76:G76"/>
    <mergeCell ref="F77:G77"/>
    <mergeCell ref="F78:G78"/>
    <mergeCell ref="F79:G79"/>
    <mergeCell ref="F80:G80"/>
    <mergeCell ref="F81:G81"/>
    <mergeCell ref="F82:G82"/>
    <mergeCell ref="F83:G83"/>
    <mergeCell ref="F84:G84"/>
    <mergeCell ref="F85:G85"/>
    <mergeCell ref="A86:G86"/>
    <mergeCell ref="B87:G87"/>
    <mergeCell ref="B88:G88"/>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707</v>
      </c>
      <c t="s" s="2" r="B1">
        <v>1</v>
      </c>
    </row>
    <row spans="1:3" r="2">
      <c t="s" s="2" r="B2">
        <v>2</v>
      </c>
      <c t="s" s="2" r="C2">
        <v>32</v>
      </c>
    </row>
    <row spans="1:3" r="3">
      <c t="s" s="4" r="A3">
        <v>381</v>
      </c>
    </row>
    <row spans="1:3" r="4">
      <c t="s" s="3" r="A4">
        <v>378</v>
      </c>
    </row>
    <row spans="1:3" r="5">
      <c t="s" s="4" r="A5">
        <v>708</v>
      </c>
      <c t="n" s="8" r="B5">
        <v>4531.8</v>
      </c>
      <c t="n" s="8" r="C5">
        <v>4748.1</v>
      </c>
    </row>
    <row spans="1:3" r="6">
      <c t="s" s="4" r="A6">
        <v>709</v>
      </c>
      <c t="n" s="9" r="B6">
        <v>207.7</v>
      </c>
      <c t="n" s="9" r="C6">
        <v>278.8</v>
      </c>
    </row>
    <row spans="1:3" r="7">
      <c t="s" s="4" r="A7">
        <v>710</v>
      </c>
      <c t="n" s="8" r="B7">
        <v>185.4</v>
      </c>
      <c t="n" s="8" r="C7">
        <v>251.9</v>
      </c>
    </row>
    <row spans="1:3" r="8">
      <c t="s" s="4" r="A8">
        <v>711</v>
      </c>
      <c t="n" s="10" r="B8">
        <v>0.54</v>
      </c>
      <c t="n" s="10" r="C8">
        <v>0.71</v>
      </c>
    </row>
    <row spans="1:3" r="9">
      <c t="s" s="4" r="A9">
        <v>712</v>
      </c>
      <c t="n" s="10" r="B9">
        <v>0.52</v>
      </c>
      <c t="n" s="10" r="C9">
        <v>0.6899999999999999</v>
      </c>
    </row>
    <row spans="1:3" r="10">
      <c t="s" s="4" r="A10">
        <v>385</v>
      </c>
    </row>
    <row spans="1:3" r="11">
      <c t="s" s="3" r="A11">
        <v>378</v>
      </c>
    </row>
    <row spans="1:3" r="12">
      <c t="s" s="4" r="A12">
        <v>708</v>
      </c>
      <c t="n" s="8" r="B12">
        <v>4553.2</v>
      </c>
      <c t="n" s="8" r="C12">
        <v>4788.7</v>
      </c>
    </row>
    <row spans="1:3" r="13">
      <c t="s" s="4" r="A13">
        <v>710</v>
      </c>
      <c t="n" s="9" r="B13">
        <v>275.3</v>
      </c>
      <c t="n" s="6" r="C13">
        <v>-77</v>
      </c>
    </row>
    <row spans="1:3" r="14">
      <c t="s" s="4" r="A14">
        <v>710</v>
      </c>
      <c t="n" s="8" r="B14">
        <v>248.4</v>
      </c>
      <c t="n" s="8" r="C14">
        <v>-110.2</v>
      </c>
    </row>
    <row spans="1:3" r="15">
      <c t="s" s="4" r="A15">
        <v>711</v>
      </c>
      <c t="n" s="10" r="B15">
        <v>0.68</v>
      </c>
      <c t="n" s="10" r="C15">
        <v>-0.28</v>
      </c>
    </row>
    <row spans="1:3" r="16">
      <c t="s" s="4" r="A16">
        <v>712</v>
      </c>
      <c t="n" s="10" r="B16">
        <v>0.66</v>
      </c>
      <c t="n" s="10" r="C16">
        <v>-0.28</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0"/>
    <col customWidth="1" max="2" min="2" width="16"/>
    <col customWidth="1" max="3" min="3" width="14"/>
    <col customWidth="1" max="4" min="4" width="14"/>
  </cols>
  <sheetData>
    <row spans="1:4" r="1">
      <c t="s" s="1" r="A1">
        <v>713</v>
      </c>
      <c t="s" s="2" r="B1">
        <v>1</v>
      </c>
    </row>
    <row spans="1:4" r="2">
      <c t="s" s="2" r="B2">
        <v>2</v>
      </c>
      <c t="s" s="2" r="C2">
        <v>32</v>
      </c>
      <c t="s" s="2" r="D2">
        <v>33</v>
      </c>
    </row>
    <row spans="1:4" r="3">
      <c t="s" s="3" r="A3">
        <v>247</v>
      </c>
    </row>
    <row spans="1:4" r="4">
      <c t="s" s="4" r="A4">
        <v>714</v>
      </c>
      <c t="n" s="7" r="B4">
        <v>174</v>
      </c>
      <c t="n" s="8" r="C4">
        <v>34.1</v>
      </c>
      <c t="n" s="8" r="D4">
        <v>0.7</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76"/>
    <col customWidth="1" max="2" min="2" width="80"/>
    <col customWidth="1" max="3" min="3" width="16"/>
    <col customWidth="1" max="4" min="4" width="14"/>
    <col customWidth="1" max="5" min="5" width="14"/>
  </cols>
  <sheetData>
    <row spans="1:5" r="1">
      <c t="s" s="1" r="A1">
        <v>715</v>
      </c>
      <c t="s" s="2" r="C1">
        <v>1</v>
      </c>
    </row>
    <row spans="1:5" r="2">
      <c t="s" s="2" r="C2">
        <v>2</v>
      </c>
      <c t="s" s="2" r="D2">
        <v>32</v>
      </c>
      <c t="s" s="2" r="E2">
        <v>33</v>
      </c>
    </row>
    <row spans="1:5" r="3">
      <c t="s" s="3" r="A3">
        <v>389</v>
      </c>
    </row>
    <row spans="1:5" r="4">
      <c t="s" s="4" r="A4">
        <v>40</v>
      </c>
      <c t="n" s="8" r="C4">
        <v>86.90000000000001</v>
      </c>
      <c t="n" s="8" r="D4">
        <v>75.40000000000001</v>
      </c>
      <c t="n" s="8" r="E4">
        <v>37.3</v>
      </c>
    </row>
    <row spans="1:5" r="5">
      <c t="s" s="4" r="A5">
        <v>391</v>
      </c>
    </row>
    <row spans="1:5" r="6">
      <c t="s" s="3" r="A6">
        <v>389</v>
      </c>
    </row>
    <row spans="1:5" r="7">
      <c t="s" s="4" r="A7">
        <v>40</v>
      </c>
      <c t="n" s="9" r="C7">
        <v>42.3</v>
      </c>
      <c t="n" s="9" r="D7">
        <v>15.3</v>
      </c>
      <c t="n" s="6" r="E7">
        <v>0</v>
      </c>
    </row>
    <row spans="1:5" r="8">
      <c t="s" s="4" r="A8">
        <v>394</v>
      </c>
    </row>
    <row spans="1:5" r="9">
      <c t="s" s="3" r="A9">
        <v>389</v>
      </c>
    </row>
    <row spans="1:5" r="10">
      <c t="s" s="4" r="A10">
        <v>40</v>
      </c>
      <c t="n" s="9" r="C10">
        <v>34.5</v>
      </c>
      <c t="n" s="9" r="D10">
        <v>58.6</v>
      </c>
      <c t="n" s="6" r="E10">
        <v>13</v>
      </c>
    </row>
    <row spans="1:5" r="11">
      <c t="s" s="4" r="A11">
        <v>396</v>
      </c>
    </row>
    <row spans="1:5" r="12">
      <c t="s" s="3" r="A12">
        <v>389</v>
      </c>
    </row>
    <row spans="1:5" r="13">
      <c t="s" s="4" r="A13">
        <v>40</v>
      </c>
      <c t="n" s="9" r="C13">
        <v>9.800000000000001</v>
      </c>
      <c t="n" s="9" r="D13">
        <v>2.1</v>
      </c>
      <c t="n" s="9" r="E13">
        <v>14.2</v>
      </c>
    </row>
    <row spans="1:5" r="14">
      <c t="s" s="4" r="A14">
        <v>716</v>
      </c>
    </row>
    <row spans="1:5" r="15">
      <c t="s" s="3" r="A15">
        <v>389</v>
      </c>
    </row>
    <row spans="1:5" r="16">
      <c t="s" s="4" r="A16">
        <v>40</v>
      </c>
      <c t="s" s="4" r="B16">
        <v>574</v>
      </c>
      <c t="n" s="8" r="C16">
        <v>0.3</v>
      </c>
      <c t="n" s="8" r="D16">
        <v>-0.6</v>
      </c>
      <c t="n" s="8" r="E16">
        <v>10.1</v>
      </c>
    </row>
    <row spans="1:5" r="17">
      <c t="n" r="A17"/>
    </row>
    <row spans="1:5" r="18">
      <c t="s" s="4" r="A18">
        <v>574</v>
      </c>
      <c t="s" s="4" r="B18">
        <v>717</v>
      </c>
    </row>
  </sheetData>
  <mergeCells count="4">
    <mergeCell ref="A1:B2"/>
    <mergeCell ref="C1:E1"/>
    <mergeCell ref="A17:D17"/>
    <mergeCell ref="B18:D18"/>
  </mergeCells>
  <pageMargins bottom="1" footer="0.5" header="0.5" left="0.75" right="0.75" top="1"/>
</worksheet>
</file>

<file path=xl/worksheets/sheet7.xml><?xml version="1.0" encoding="utf-8"?>
<worksheet xmlns="http://schemas.openxmlformats.org/spreadsheetml/2006/main">
  <sheetPr>
    <outlinePr summaryBelow="1" summaryRight="1"/>
  </sheetPr>
  <dimension ref="A1:T81"/>
  <sheetViews>
    <sheetView workbookViewId="0">
      <selection activeCell="A1" sqref="A1"/>
    </sheetView>
  </sheetViews>
  <sheetFormatPr baseColWidth="10" defaultRowHeight="15"/>
  <cols>
    <col customWidth="1" max="1" min="1" width="80"/>
    <col customWidth="1" max="2" min="2" width="11"/>
    <col customWidth="1" max="3" min="3" width="9"/>
    <col customWidth="1" max="4" min="4" width="15"/>
    <col customWidth="1" max="5" min="5" width="25"/>
    <col customWidth="1" max="6" min="6" width="37"/>
    <col customWidth="1" max="7" min="7" width="40"/>
    <col customWidth="1" max="8" min="8" width="61"/>
    <col customWidth="1" max="9" min="9" width="16"/>
    <col customWidth="1" max="10" min="10" width="27"/>
    <col customWidth="1" max="11" min="11" width="30"/>
    <col customWidth="1" max="12" min="12" width="27"/>
    <col customWidth="1" max="13" min="13" width="27"/>
    <col customWidth="1" max="14" min="14" width="30"/>
    <col customWidth="1" max="15" min="15" width="51"/>
    <col customWidth="1" max="16" min="16" width="20"/>
    <col customWidth="1" max="17" min="17" width="10"/>
    <col customWidth="1" max="18" min="18" width="15"/>
    <col customWidth="1" max="19" min="19" width="18"/>
    <col customWidth="1" max="20" min="20" width="24"/>
  </cols>
  <sheetData>
    <row spans="1:20" r="1">
      <c t="s" s="1" r="A1">
        <v>126</v>
      </c>
      <c t="s" s="2" r="B1">
        <v>127</v>
      </c>
      <c t="s" s="2" r="C1">
        <v>128</v>
      </c>
      <c t="s" s="2" r="D1">
        <v>28</v>
      </c>
      <c t="s" s="2" r="E1">
        <v>129</v>
      </c>
      <c t="s" s="2" r="F1">
        <v>130</v>
      </c>
      <c t="s" s="2" r="G1">
        <v>131</v>
      </c>
      <c t="s" s="2" r="H1">
        <v>132</v>
      </c>
      <c t="s" s="2" r="I1">
        <v>133</v>
      </c>
      <c t="s" s="2" r="J1">
        <v>134</v>
      </c>
      <c t="s" s="2" r="K1">
        <v>135</v>
      </c>
      <c t="s" s="2" r="L1">
        <v>136</v>
      </c>
      <c t="s" s="2" r="M1">
        <v>137</v>
      </c>
      <c t="s" s="2" r="N1">
        <v>138</v>
      </c>
      <c t="s" s="2" r="O1">
        <v>139</v>
      </c>
      <c t="s" s="2" r="P1">
        <v>140</v>
      </c>
      <c t="s" s="2" r="Q1">
        <v>127</v>
      </c>
      <c t="s" s="2" r="R1">
        <v>141</v>
      </c>
      <c t="s" s="2" r="S1">
        <v>142</v>
      </c>
      <c t="s" s="2" r="T1">
        <v>143</v>
      </c>
    </row>
    <row spans="1:20" r="2">
      <c t="s" s="4" r="A2">
        <v>144</v>
      </c>
      <c t="n" s="8" r="B2">
        <v>1509.7</v>
      </c>
      <c t="n" s="7" r="F2">
        <v>1494</v>
      </c>
      <c t="n" s="8" r="J2">
        <v>0.7</v>
      </c>
      <c t="n" s="8" r="L2">
        <v>3.1</v>
      </c>
      <c t="n" s="8" r="M2">
        <v>1943.9</v>
      </c>
      <c t="n" s="7" r="P2">
        <v>-329</v>
      </c>
      <c t="n" s="8" r="Q2">
        <v>-118.6</v>
      </c>
      <c t="n" s="8" r="R2">
        <v>-6.1</v>
      </c>
      <c t="n" s="8" r="T2">
        <v>15.7</v>
      </c>
    </row>
    <row spans="1:20" r="3">
      <c t="s" s="4" r="A3">
        <v>145</v>
      </c>
      <c t="n" s="9" r="J3">
        <v>73.59999999999999</v>
      </c>
      <c t="n" s="9" r="L3">
        <v>310.6</v>
      </c>
      <c t="n" s="9" r="R3">
        <v>-0.4</v>
      </c>
    </row>
    <row spans="1:20" r="4">
      <c t="s" s="3" r="A4">
        <v>146</v>
      </c>
    </row>
    <row spans="1:20" r="5">
      <c t="s" s="4" r="A5">
        <v>147</v>
      </c>
      <c t="n" s="6" r="B5">
        <v>0</v>
      </c>
      <c t="n" s="6" r="F5">
        <v>0</v>
      </c>
      <c t="n" s="8" r="J5">
        <v>0.5</v>
      </c>
      <c t="n" s="8" r="L5">
        <v>-0.5</v>
      </c>
    </row>
    <row spans="1:20" r="6">
      <c t="s" s="4" r="A6">
        <v>148</v>
      </c>
      <c t="n" s="9" r="J6">
        <v>46.9</v>
      </c>
      <c t="n" s="9" r="L6">
        <v>-46.9</v>
      </c>
    </row>
    <row spans="1:20" r="7">
      <c t="s" s="4" r="A7">
        <v>149</v>
      </c>
      <c t="n" s="6" r="B7">
        <v>-569</v>
      </c>
      <c t="n" s="7" r="D7">
        <v>-100</v>
      </c>
      <c t="n" s="6" r="F7">
        <v>-569</v>
      </c>
      <c t="n" s="9" r="M7">
        <v>0.3</v>
      </c>
      <c t="n" s="8" r="R7">
        <v>-569.3</v>
      </c>
    </row>
    <row spans="1:20" r="8">
      <c t="s" s="4" r="A8">
        <v>150</v>
      </c>
      <c t="n" s="9" r="D8">
        <v>6.6</v>
      </c>
      <c t="n" s="9" r="R8">
        <v>34.5</v>
      </c>
    </row>
    <row spans="1:20" r="9">
      <c t="s" s="4" r="A9">
        <v>151</v>
      </c>
      <c t="n" s="9" r="B9">
        <v>21.9</v>
      </c>
      <c t="n" s="9" r="F9">
        <v>21.9</v>
      </c>
      <c t="n" s="9" r="M9">
        <v>21.9</v>
      </c>
    </row>
    <row spans="1:20" r="10">
      <c t="s" s="4" r="A10">
        <v>152</v>
      </c>
      <c t="n" s="9" r="J10">
        <v>4.6</v>
      </c>
    </row>
    <row spans="1:20" r="11">
      <c t="s" s="4" r="A11">
        <v>153</v>
      </c>
      <c t="n" s="9" r="B11">
        <v>41.9</v>
      </c>
      <c t="n" s="9" r="F11">
        <v>41.9</v>
      </c>
      <c t="n" s="9" r="M11">
        <v>41.9</v>
      </c>
    </row>
    <row spans="1:20" r="12">
      <c t="s" s="4" r="A12">
        <v>154</v>
      </c>
      <c t="n" s="9" r="B12">
        <v>-77.40000000000001</v>
      </c>
      <c t="n" s="9" r="F12">
        <v>-77.40000000000001</v>
      </c>
      <c t="n" s="9" r="M12">
        <v>-77.40000000000001</v>
      </c>
    </row>
    <row spans="1:20" r="13">
      <c t="s" s="4" r="A13">
        <v>50</v>
      </c>
      <c t="n" s="9" r="B13">
        <v>-79.59999999999999</v>
      </c>
      <c t="n" s="9" r="F13">
        <v>-97.40000000000001</v>
      </c>
      <c t="n" s="9" r="P13">
        <v>-97.40000000000001</v>
      </c>
      <c t="n" s="9" r="T13">
        <v>17.8</v>
      </c>
    </row>
    <row spans="1:20" r="14">
      <c t="s" s="4" r="A14">
        <v>155</v>
      </c>
      <c t="n" s="9" r="B14">
        <v>33.8</v>
      </c>
      <c t="n" s="9" r="F14">
        <v>33.5</v>
      </c>
      <c t="n" s="9" r="Q14">
        <v>33.5</v>
      </c>
      <c t="n" s="9" r="T14">
        <v>0.3</v>
      </c>
    </row>
    <row spans="1:20" r="15">
      <c t="s" s="4" r="A15">
        <v>156</v>
      </c>
      <c t="n" s="6" r="B15">
        <v>-23</v>
      </c>
      <c t="n" s="6" r="T15">
        <v>-23</v>
      </c>
    </row>
    <row spans="1:20" r="16">
      <c t="s" s="4" r="A16">
        <v>157</v>
      </c>
      <c t="n" s="9" r="B16">
        <v>-4.4</v>
      </c>
      <c t="n" s="9" r="F16">
        <v>-4.2</v>
      </c>
      <c t="n" s="9" r="M16">
        <v>-4.2</v>
      </c>
      <c t="n" s="9" r="T16">
        <v>-0.2</v>
      </c>
    </row>
    <row spans="1:20" r="17">
      <c t="s" s="4" r="A17">
        <v>158</v>
      </c>
      <c t="n" s="9" r="B17">
        <v>0.5</v>
      </c>
      <c t="n" s="9" r="F17">
        <v>0.5</v>
      </c>
      <c t="n" s="9" r="M17">
        <v>0.5</v>
      </c>
    </row>
    <row spans="1:20" r="18">
      <c t="s" s="4" r="A18">
        <v>159</v>
      </c>
      <c t="n" s="9" r="B18">
        <v>854.4</v>
      </c>
      <c t="n" s="9" r="F18">
        <v>843.8</v>
      </c>
      <c t="n" s="7" r="I18">
        <v>0</v>
      </c>
      <c t="n" s="8" r="J18">
        <v>1.2</v>
      </c>
      <c t="n" s="8" r="L18">
        <v>2.6</v>
      </c>
      <c t="n" s="9" r="M18">
        <v>1926.9</v>
      </c>
      <c t="n" s="9" r="P18">
        <v>-426.4</v>
      </c>
      <c t="n" s="9" r="Q18">
        <v>-85.09999999999999</v>
      </c>
      <c t="n" s="8" r="R18">
        <v>-575.4</v>
      </c>
      <c t="n" s="9" r="T18">
        <v>10.6</v>
      </c>
    </row>
    <row spans="1:20" r="19">
      <c t="s" s="4" r="A19">
        <v>160</v>
      </c>
      <c t="n" s="6" r="I19">
        <v>0</v>
      </c>
      <c t="n" s="9" r="J19">
        <v>125.1</v>
      </c>
      <c t="n" s="9" r="L19">
        <v>263.7</v>
      </c>
      <c t="n" s="9" r="R19">
        <v>-34.9</v>
      </c>
    </row>
    <row spans="1:20" r="20">
      <c t="s" s="4" r="A20">
        <v>144</v>
      </c>
      <c t="n" s="9" r="B20">
        <v>105.8</v>
      </c>
    </row>
    <row spans="1:20" r="21">
      <c t="s" s="3" r="A21">
        <v>161</v>
      </c>
    </row>
    <row spans="1:20" r="22">
      <c t="s" s="4" r="A22">
        <v>162</v>
      </c>
      <c t="n" s="9" r="B22">
        <v>15.4</v>
      </c>
    </row>
    <row spans="1:20" r="23">
      <c t="s" s="4" r="A23">
        <v>163</v>
      </c>
      <c t="n" s="9" r="B23">
        <v>-0.2</v>
      </c>
    </row>
    <row spans="1:20" r="24">
      <c t="s" s="4" r="A24">
        <v>156</v>
      </c>
      <c t="n" s="9" r="B24">
        <v>-14.3</v>
      </c>
    </row>
    <row spans="1:20" r="25">
      <c t="s" s="4" r="A25">
        <v>158</v>
      </c>
      <c t="n" s="9" r="B25">
        <v>-0.5</v>
      </c>
    </row>
    <row spans="1:20" r="26">
      <c t="s" s="4" r="A26">
        <v>159</v>
      </c>
      <c t="n" s="9" r="B26">
        <v>106.2</v>
      </c>
    </row>
    <row spans="1:20" r="27">
      <c t="s" s="3" r="A27">
        <v>146</v>
      </c>
    </row>
    <row spans="1:20" r="28">
      <c t="s" s="4" r="A28">
        <v>164</v>
      </c>
      <c t="n" s="6" r="B28">
        <v>0</v>
      </c>
      <c t="n" s="6" r="F28">
        <v>0</v>
      </c>
      <c t="n" s="7" r="I28">
        <v>0</v>
      </c>
    </row>
    <row spans="1:20" r="29">
      <c t="s" s="4" r="A29">
        <v>165</v>
      </c>
      <c t="n" s="9" r="I29">
        <v>1.9</v>
      </c>
    </row>
    <row spans="1:20" r="30">
      <c t="s" s="4" r="A30">
        <v>147</v>
      </c>
      <c t="n" s="6" r="B30">
        <v>0</v>
      </c>
      <c t="n" s="6" r="F30">
        <v>0</v>
      </c>
      <c t="n" s="7" r="J30">
        <v>0</v>
      </c>
      <c t="n" s="7" r="L30">
        <v>0</v>
      </c>
    </row>
    <row spans="1:20" r="31">
      <c t="s" s="4" r="A31">
        <v>148</v>
      </c>
      <c t="n" s="9" r="J31">
        <v>1.7</v>
      </c>
      <c t="n" s="9" r="L31">
        <v>-1.7</v>
      </c>
    </row>
    <row spans="1:20" r="32">
      <c t="s" s="4" r="A32">
        <v>149</v>
      </c>
      <c t="n" s="9" r="B32">
        <v>-263.1</v>
      </c>
      <c t="n" s="7" r="C32">
        <v>-42</v>
      </c>
      <c t="n" s="8" r="D32">
        <v>-263.1</v>
      </c>
      <c t="n" s="9" r="F32">
        <v>-263.1</v>
      </c>
      <c t="n" s="7" r="G32">
        <v>-42</v>
      </c>
      <c t="n" s="6" r="M32">
        <v>0</v>
      </c>
      <c t="n" s="8" r="R32">
        <v>-263.1</v>
      </c>
      <c t="n" s="7" r="S32">
        <v>-42</v>
      </c>
    </row>
    <row spans="1:20" r="33">
      <c t="s" s="4" r="A33">
        <v>150</v>
      </c>
      <c t="n" s="9" r="D33">
        <v>13.4</v>
      </c>
      <c t="n" s="9" r="R33">
        <v>13.4</v>
      </c>
      <c t="n" s="9" r="S33">
        <v>2.4</v>
      </c>
    </row>
    <row spans="1:20" r="34">
      <c t="s" s="4" r="A34">
        <v>166</v>
      </c>
      <c t="n" s="9" r="B34">
        <v>376.8</v>
      </c>
      <c t="n" s="9" r="F34">
        <v>376.8</v>
      </c>
      <c t="n" s="9" r="M34">
        <v>106.9</v>
      </c>
      <c t="n" s="8" r="R34">
        <v>269.9</v>
      </c>
    </row>
    <row spans="1:20" r="35">
      <c t="s" s="4" r="A35">
        <v>167</v>
      </c>
      <c t="n" s="9" r="R35">
        <v>-15.5</v>
      </c>
    </row>
    <row spans="1:20" r="36">
      <c t="s" s="4" r="A36">
        <v>168</v>
      </c>
      <c t="n" s="9" r="B36">
        <v>-29.5</v>
      </c>
      <c t="n" s="9" r="F36">
        <v>-29.5</v>
      </c>
      <c t="n" s="9" r="M36">
        <v>-29.5</v>
      </c>
    </row>
    <row spans="1:20" r="37">
      <c t="s" s="4" r="A37">
        <v>169</v>
      </c>
      <c t="n" s="9" r="B37">
        <v>29.5</v>
      </c>
      <c t="n" s="9" r="F37">
        <v>29.5</v>
      </c>
      <c t="n" s="9" r="M37">
        <v>29.5</v>
      </c>
    </row>
    <row spans="1:20" r="38">
      <c t="s" s="4" r="A38">
        <v>151</v>
      </c>
      <c t="n" s="8" r="C38">
        <v>12.5</v>
      </c>
      <c t="n" s="8" r="G38">
        <v>12.5</v>
      </c>
      <c t="n" s="7" r="K38">
        <v>0</v>
      </c>
      <c t="n" s="8" r="N38">
        <v>12.5</v>
      </c>
    </row>
    <row spans="1:20" r="39">
      <c t="s" s="4" r="A39">
        <v>152</v>
      </c>
      <c t="n" s="9" r="K39">
        <v>1.4</v>
      </c>
    </row>
    <row spans="1:20" r="40">
      <c t="s" s="4" r="A40">
        <v>170</v>
      </c>
      <c t="n" s="9" r="B40">
        <v>1.9</v>
      </c>
      <c t="n" s="9" r="F40">
        <v>1.9</v>
      </c>
      <c t="n" s="9" r="M40">
        <v>1.9</v>
      </c>
    </row>
    <row spans="1:20" r="41">
      <c t="s" s="4" r="A41">
        <v>171</v>
      </c>
      <c t="n" s="9" r="D41">
        <v>1.4</v>
      </c>
      <c t="n" s="9" r="J41">
        <v>5.8</v>
      </c>
    </row>
    <row spans="1:20" r="42">
      <c t="s" s="4" r="A42">
        <v>172</v>
      </c>
      <c t="n" s="9" r="B42">
        <v>48.5</v>
      </c>
      <c t="n" s="9" r="F42">
        <v>48.5</v>
      </c>
      <c t="n" s="8" r="J42">
        <v>0.1</v>
      </c>
      <c t="n" s="9" r="M42">
        <v>48.4</v>
      </c>
    </row>
    <row spans="1:20" r="43">
      <c t="s" s="4" r="A43">
        <v>153</v>
      </c>
      <c t="n" s="9" r="B43">
        <v>14.3</v>
      </c>
      <c t="n" s="9" r="F43">
        <v>14.3</v>
      </c>
      <c t="n" s="9" r="M43">
        <v>14.3</v>
      </c>
    </row>
    <row spans="1:20" r="44">
      <c t="s" s="4" r="A44">
        <v>154</v>
      </c>
      <c t="n" s="9" r="B44">
        <v>-71.59999999999999</v>
      </c>
      <c t="n" s="9" r="F44">
        <v>-71.59999999999999</v>
      </c>
      <c t="n" s="9" r="M44">
        <v>-71.59999999999999</v>
      </c>
    </row>
    <row spans="1:20" r="45">
      <c t="s" s="4" r="A45">
        <v>50</v>
      </c>
      <c t="n" s="9" r="B45">
        <v>247.6</v>
      </c>
      <c t="n" s="9" r="F45">
        <v>232.5</v>
      </c>
      <c t="n" s="9" r="P45">
        <v>232.5</v>
      </c>
      <c t="n" s="9" r="T45">
        <v>15.1</v>
      </c>
    </row>
    <row spans="1:20" r="46">
      <c t="s" s="4" r="A46">
        <v>155</v>
      </c>
      <c t="n" s="9" r="B46">
        <v>-189.3</v>
      </c>
      <c t="n" s="9" r="F46">
        <v>-188.9</v>
      </c>
      <c t="n" s="9" r="Q46">
        <v>-188.9</v>
      </c>
      <c t="n" s="9" r="T46">
        <v>-0.4</v>
      </c>
    </row>
    <row spans="1:20" r="47">
      <c t="s" s="4" r="A47">
        <v>173</v>
      </c>
      <c t="n" s="9" r="B47">
        <v>1.8</v>
      </c>
      <c t="n" s="9" r="T47">
        <v>1.8</v>
      </c>
    </row>
    <row spans="1:20" r="48">
      <c t="s" s="4" r="A48">
        <v>156</v>
      </c>
      <c t="n" s="9" r="B48">
        <v>-12.2</v>
      </c>
      <c t="n" s="9" r="T48">
        <v>-12.2</v>
      </c>
    </row>
    <row spans="1:20" r="49">
      <c t="s" s="4" r="A49">
        <v>158</v>
      </c>
      <c t="n" s="9" r="B49">
        <v>5.1</v>
      </c>
      <c t="n" s="9" r="F49">
        <v>5.1</v>
      </c>
      <c t="n" s="9" r="M49">
        <v>5.1</v>
      </c>
    </row>
    <row spans="1:20" r="50">
      <c t="s" s="4" r="A50">
        <v>174</v>
      </c>
      <c t="n" s="9" r="B50">
        <v>984.7</v>
      </c>
      <c t="n" s="9" r="F50">
        <v>969.8</v>
      </c>
      <c t="n" s="7" r="I50">
        <v>0</v>
      </c>
      <c t="n" s="8" r="J50">
        <v>1.3</v>
      </c>
      <c t="n" s="8" r="L50">
        <v>2.6</v>
      </c>
      <c t="n" s="9" r="M50">
        <v>2044.4</v>
      </c>
      <c t="n" s="9" r="P50">
        <v>-193.9</v>
      </c>
      <c t="n" s="6" r="Q50">
        <v>-274</v>
      </c>
      <c t="n" s="8" r="R50">
        <v>-610.6</v>
      </c>
      <c t="n" s="9" r="T50">
        <v>14.9</v>
      </c>
    </row>
    <row spans="1:20" r="51">
      <c t="s" s="4" r="A51">
        <v>175</v>
      </c>
      <c t="n" s="9" r="I51">
        <v>1.9</v>
      </c>
      <c t="n" s="6" r="J51">
        <v>134</v>
      </c>
      <c t="n" s="6" r="L51">
        <v>262</v>
      </c>
      <c t="n" s="9" r="R51">
        <v>-35.2</v>
      </c>
    </row>
    <row spans="1:20" r="52">
      <c t="s" s="3" r="A52">
        <v>161</v>
      </c>
    </row>
    <row spans="1:20" r="53">
      <c t="s" s="4" r="A53">
        <v>162</v>
      </c>
      <c t="n" s="9" r="B53">
        <v>11.8</v>
      </c>
    </row>
    <row spans="1:20" r="54">
      <c t="s" s="4" r="A54">
        <v>163</v>
      </c>
      <c t="n" s="9" r="B54">
        <v>-0.2</v>
      </c>
    </row>
    <row spans="1:20" r="55">
      <c t="s" s="4" r="A55">
        <v>156</v>
      </c>
      <c t="n" s="9" r="B55">
        <v>-10.6</v>
      </c>
    </row>
    <row spans="1:20" r="56">
      <c t="s" s="4" r="A56">
        <v>158</v>
      </c>
      <c t="n" s="9" r="B56">
        <v>-5.1</v>
      </c>
    </row>
    <row spans="1:20" r="57">
      <c t="s" s="4" r="A57">
        <v>176</v>
      </c>
      <c t="n" s="9" r="B57">
        <v>-15.8</v>
      </c>
    </row>
    <row spans="1:20" r="58">
      <c t="s" s="4" r="A58">
        <v>174</v>
      </c>
      <c t="n" s="9" r="B58">
        <v>86.3</v>
      </c>
    </row>
    <row spans="1:20" r="59">
      <c t="s" s="3" r="A59">
        <v>146</v>
      </c>
    </row>
    <row spans="1:20" r="60">
      <c t="s" s="4" r="A60">
        <v>177</v>
      </c>
      <c t="n" s="9" r="B60">
        <v>-0.1</v>
      </c>
      <c t="n" s="9" r="F60">
        <v>-0.1</v>
      </c>
      <c t="n" s="7" r="I60">
        <v>0</v>
      </c>
      <c t="n" s="9" r="M60">
        <v>-0.1</v>
      </c>
    </row>
    <row spans="1:20" r="61">
      <c t="s" s="4" r="A61">
        <v>178</v>
      </c>
      <c t="n" s="9" r="I61">
        <v>-0.2</v>
      </c>
    </row>
    <row spans="1:20" r="62">
      <c t="s" s="4" r="A62">
        <v>149</v>
      </c>
      <c t="n" s="9" r="B62">
        <v>-794.9</v>
      </c>
      <c t="n" s="7" r="D62">
        <v>-767</v>
      </c>
      <c t="n" s="9" r="F62">
        <v>-794.9</v>
      </c>
      <c t="n" s="8" r="R62">
        <v>-794.9</v>
      </c>
    </row>
    <row spans="1:20" r="63">
      <c t="s" s="4" r="A63">
        <v>150</v>
      </c>
      <c t="n" s="9" r="D63">
        <v>27.4</v>
      </c>
      <c t="n" s="9" r="R63">
        <v>28.4</v>
      </c>
    </row>
    <row spans="1:20" r="64">
      <c t="s" s="4" r="A64">
        <v>179</v>
      </c>
      <c t="n" s="9" r="B64">
        <v>13.8</v>
      </c>
      <c t="n" s="9" r="F64">
        <v>13.8</v>
      </c>
      <c t="n" s="9" r="M64">
        <v>13.8</v>
      </c>
    </row>
    <row spans="1:20" r="65">
      <c t="s" s="4" r="A65">
        <v>151</v>
      </c>
      <c t="n" s="8" r="B65">
        <v>44.8</v>
      </c>
      <c t="n" s="9" r="F65">
        <v>44.8</v>
      </c>
      <c t="n" s="8" r="J65">
        <v>0.1</v>
      </c>
      <c t="n" s="9" r="M65">
        <v>44.7</v>
      </c>
    </row>
    <row spans="1:20" r="66">
      <c t="s" s="4" r="A66">
        <v>152</v>
      </c>
      <c t="n" s="9" r="B66">
        <v>4.5</v>
      </c>
      <c t="n" s="9" r="J66">
        <v>4.7</v>
      </c>
    </row>
    <row spans="1:20" r="67">
      <c t="s" s="4" r="A67">
        <v>153</v>
      </c>
      <c t="n" s="8" r="B67">
        <v>20.6</v>
      </c>
      <c t="n" s="8" r="E67">
        <v>1.6</v>
      </c>
      <c t="n" s="9" r="F67">
        <v>20.6</v>
      </c>
      <c t="n" s="8" r="H67">
        <v>1.6</v>
      </c>
      <c t="n" s="9" r="M67">
        <v>20.6</v>
      </c>
      <c t="n" s="8" r="O67">
        <v>1.6</v>
      </c>
    </row>
    <row spans="1:20" r="68">
      <c t="s" s="4" r="A68">
        <v>154</v>
      </c>
      <c t="n" s="9" r="B68">
        <v>-89.8</v>
      </c>
      <c t="n" s="9" r="F68">
        <v>-89.8</v>
      </c>
      <c t="n" s="9" r="M68">
        <v>-89.8</v>
      </c>
    </row>
    <row spans="1:20" r="69">
      <c t="s" s="4" r="A69">
        <v>50</v>
      </c>
      <c t="n" s="9" r="B69">
        <v>164.5</v>
      </c>
      <c t="n" s="9" r="F69">
        <v>156.9</v>
      </c>
      <c t="n" s="9" r="P69">
        <v>156.9</v>
      </c>
      <c t="n" s="9" r="T69">
        <v>7.6</v>
      </c>
    </row>
    <row spans="1:20" r="70">
      <c t="s" s="4" r="A70">
        <v>155</v>
      </c>
      <c t="n" s="9" r="B70">
        <v>34.4</v>
      </c>
      <c t="n" s="9" r="F70">
        <v>34.3</v>
      </c>
      <c t="n" s="9" r="Q70">
        <v>34.3</v>
      </c>
      <c t="n" s="9" r="T70">
        <v>0.1</v>
      </c>
    </row>
    <row spans="1:20" r="71">
      <c t="s" s="4" r="A71">
        <v>156</v>
      </c>
      <c t="n" s="9" r="B71">
        <v>-15.7</v>
      </c>
      <c t="n" s="9" r="T71">
        <v>-15.7</v>
      </c>
    </row>
    <row spans="1:20" r="72">
      <c t="s" s="4" r="A72">
        <v>158</v>
      </c>
      <c t="n" s="9" r="B72">
        <v>3.2</v>
      </c>
      <c t="n" s="9" r="F72">
        <v>3.2</v>
      </c>
      <c t="n" s="9" r="M72">
        <v>3.2</v>
      </c>
    </row>
    <row spans="1:20" r="73">
      <c t="s" s="4" r="A73">
        <v>180</v>
      </c>
      <c t="n" s="9" r="B73">
        <v>367.1</v>
      </c>
      <c t="n" s="8" r="F73">
        <v>360.2</v>
      </c>
      <c t="n" s="7" r="I73">
        <v>0</v>
      </c>
      <c t="n" s="8" r="J73">
        <v>1.4</v>
      </c>
      <c t="n" s="8" r="L73">
        <v>2.6</v>
      </c>
      <c t="n" s="8" r="M73">
        <v>2038.4</v>
      </c>
      <c t="n" s="7" r="P73">
        <v>-37</v>
      </c>
      <c t="n" s="8" r="Q73">
        <v>-239.7</v>
      </c>
      <c t="n" s="8" r="R73">
        <v>-1405.5</v>
      </c>
      <c t="n" s="8" r="T73">
        <v>6.9</v>
      </c>
    </row>
    <row spans="1:20" r="74">
      <c t="s" s="4" r="A74">
        <v>181</v>
      </c>
      <c t="n" s="9" r="I74">
        <v>1.7</v>
      </c>
      <c t="n" s="9" r="J74">
        <v>138.7</v>
      </c>
      <c t="n" s="6" r="L74">
        <v>262</v>
      </c>
      <c t="n" s="9" r="R74">
        <v>-63.6</v>
      </c>
    </row>
    <row spans="1:20" r="75">
      <c t="s" s="3" r="A75">
        <v>161</v>
      </c>
    </row>
    <row spans="1:20" r="76">
      <c t="s" s="4" r="A76">
        <v>162</v>
      </c>
      <c t="n" s="9" r="B76">
        <v>14.7</v>
      </c>
    </row>
    <row spans="1:20" r="77">
      <c t="s" s="4" r="A77">
        <v>163</v>
      </c>
      <c t="n" s="9" r="B77">
        <v>0.4</v>
      </c>
    </row>
    <row spans="1:20" r="78">
      <c t="s" s="4" r="A78">
        <v>156</v>
      </c>
      <c t="n" s="9" r="B78">
        <v>-14.8</v>
      </c>
    </row>
    <row spans="1:20" r="79">
      <c t="s" s="4" r="A79">
        <v>158</v>
      </c>
      <c t="n" s="9" r="B79">
        <v>-3.2</v>
      </c>
    </row>
    <row spans="1:20" r="80">
      <c t="s" s="4" r="A80">
        <v>176</v>
      </c>
      <c t="n" s="9" r="B80">
        <v>-10.1</v>
      </c>
    </row>
    <row spans="1:20" r="81">
      <c t="s" s="4" r="A81">
        <v>180</v>
      </c>
      <c t="n" s="8" r="B81">
        <v>73.3</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H46"/>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 customWidth="1" max="5" min="5" width="14"/>
    <col customWidth="1" max="6" min="6" width="14"/>
    <col customWidth="1" max="7" min="7" width="14"/>
    <col customWidth="1" max="8" min="8" width="14"/>
  </cols>
  <sheetData>
    <row spans="1:8" r="1">
      <c t="s" s="1" r="A1">
        <v>718</v>
      </c>
      <c t="s" s="2" r="B1">
        <v>1</v>
      </c>
    </row>
    <row spans="1:8" r="2">
      <c t="s" s="2" r="B2">
        <v>719</v>
      </c>
      <c t="s" s="2" r="C2">
        <v>720</v>
      </c>
      <c t="s" s="2" r="D2">
        <v>721</v>
      </c>
      <c t="s" s="2" r="E2">
        <v>722</v>
      </c>
      <c t="s" s="2" r="F2">
        <v>2</v>
      </c>
      <c t="s" s="2" r="G2">
        <v>32</v>
      </c>
      <c t="s" s="2" r="H2">
        <v>33</v>
      </c>
    </row>
    <row spans="1:8" r="3">
      <c t="s" s="4" r="A3">
        <v>391</v>
      </c>
    </row>
    <row spans="1:8" r="4">
      <c t="s" s="3" r="A4">
        <v>389</v>
      </c>
    </row>
    <row spans="1:8" r="5">
      <c t="s" s="4" r="A5">
        <v>723</v>
      </c>
      <c t="n" s="7" r="F5">
        <v>67</v>
      </c>
    </row>
    <row spans="1:8" r="6">
      <c t="s" s="4" r="A6">
        <v>724</v>
      </c>
      <c t="n" s="9" r="F6">
        <v>57.6</v>
      </c>
    </row>
    <row spans="1:8" r="7">
      <c t="s" s="4" r="A7">
        <v>725</v>
      </c>
      <c t="n" s="9" r="F7">
        <v>43.4</v>
      </c>
      <c t="n" s="8" r="G7">
        <v>15.3</v>
      </c>
    </row>
    <row spans="1:8" r="8">
      <c t="s" s="4" r="A8">
        <v>726</v>
      </c>
      <c t="n" s="9" r="F8">
        <v>13.5</v>
      </c>
    </row>
    <row spans="1:8" r="9">
      <c t="s" s="4" r="A9">
        <v>727</v>
      </c>
    </row>
    <row spans="1:8" r="10">
      <c t="s" s="3" r="A10">
        <v>389</v>
      </c>
    </row>
    <row spans="1:8" r="11">
      <c t="s" s="4" r="A11">
        <v>726</v>
      </c>
      <c t="n" s="8" r="B11">
        <v>3.5</v>
      </c>
      <c t="n" s="8" r="C11">
        <v>0.8</v>
      </c>
      <c t="n" s="8" r="D11">
        <v>17.4</v>
      </c>
      <c t="n" s="8" r="E11">
        <v>21.7</v>
      </c>
    </row>
    <row spans="1:8" r="12">
      <c t="s" s="4" r="A12">
        <v>394</v>
      </c>
    </row>
    <row spans="1:8" r="13">
      <c t="s" s="3" r="A13">
        <v>389</v>
      </c>
    </row>
    <row spans="1:8" r="14">
      <c t="s" s="4" r="A14">
        <v>725</v>
      </c>
      <c t="n" s="9" r="F14">
        <v>34.5</v>
      </c>
      <c t="n" s="9" r="G14">
        <v>32.1</v>
      </c>
    </row>
    <row spans="1:8" r="15">
      <c t="s" s="4" r="A15">
        <v>726</v>
      </c>
      <c t="n" s="9" r="F15">
        <v>31.8</v>
      </c>
    </row>
    <row spans="1:8" r="16">
      <c t="s" s="4" r="A16">
        <v>728</v>
      </c>
    </row>
    <row spans="1:8" r="17">
      <c t="s" s="3" r="A17">
        <v>389</v>
      </c>
    </row>
    <row spans="1:8" r="18">
      <c t="s" s="4" r="A18">
        <v>723</v>
      </c>
      <c t="n" s="7" r="H18">
        <v>145</v>
      </c>
    </row>
    <row spans="1:8" r="19">
      <c t="s" s="4" r="A19">
        <v>729</v>
      </c>
    </row>
    <row spans="1:8" r="20">
      <c t="s" s="3" r="A20">
        <v>389</v>
      </c>
    </row>
    <row spans="1:8" r="21">
      <c t="s" s="4" r="A21">
        <v>723</v>
      </c>
      <c t="n" s="7" r="H21">
        <v>180</v>
      </c>
    </row>
    <row spans="1:8" r="22">
      <c t="s" s="4" r="A22">
        <v>730</v>
      </c>
    </row>
    <row spans="1:8" r="23">
      <c t="s" s="3" r="A23">
        <v>389</v>
      </c>
    </row>
    <row spans="1:8" r="24">
      <c t="s" s="4" r="A24">
        <v>726</v>
      </c>
      <c t="n" s="9" r="D24">
        <v>1.6</v>
      </c>
      <c t="n" s="9" r="E24">
        <v>32.9</v>
      </c>
    </row>
    <row spans="1:8" r="25">
      <c t="s" s="4" r="A25">
        <v>731</v>
      </c>
    </row>
    <row spans="1:8" r="26">
      <c t="s" s="3" r="A26">
        <v>389</v>
      </c>
    </row>
    <row spans="1:8" r="27">
      <c t="s" s="4" r="A27">
        <v>724</v>
      </c>
      <c t="n" s="9" r="F27">
        <v>106.1</v>
      </c>
    </row>
    <row spans="1:8" r="28">
      <c t="s" s="4" r="A28">
        <v>732</v>
      </c>
    </row>
    <row spans="1:8" r="29">
      <c t="s" s="3" r="A29">
        <v>389</v>
      </c>
    </row>
    <row spans="1:8" r="30">
      <c t="s" s="4" r="A30">
        <v>724</v>
      </c>
      <c t="n" s="9" r="F30">
        <v>20.8</v>
      </c>
    </row>
    <row spans="1:8" r="31">
      <c t="s" s="4" r="A31">
        <v>733</v>
      </c>
    </row>
    <row spans="1:8" r="32">
      <c t="s" s="3" r="A32">
        <v>389</v>
      </c>
    </row>
    <row spans="1:8" r="33">
      <c t="s" s="4" r="A33">
        <v>734</v>
      </c>
      <c t="n" s="9" r="F33">
        <v>1.2</v>
      </c>
    </row>
    <row spans="1:8" r="34">
      <c t="s" s="4" r="A34">
        <v>396</v>
      </c>
    </row>
    <row spans="1:8" r="35">
      <c t="s" s="3" r="A35">
        <v>389</v>
      </c>
    </row>
    <row spans="1:8" r="36">
      <c t="s" s="4" r="A36">
        <v>725</v>
      </c>
      <c t="n" s="9" r="F36">
        <v>6.2</v>
      </c>
      <c t="n" s="7" r="G36">
        <v>7</v>
      </c>
    </row>
    <row spans="1:8" r="37">
      <c t="s" s="4" r="A37">
        <v>726</v>
      </c>
      <c t="n" s="9" r="F37">
        <v>10.4</v>
      </c>
    </row>
    <row spans="1:8" r="38">
      <c t="s" s="4" r="A38">
        <v>735</v>
      </c>
    </row>
    <row spans="1:8" r="39">
      <c t="s" s="3" r="A39">
        <v>389</v>
      </c>
    </row>
    <row spans="1:8" r="40">
      <c t="s" s="4" r="A40">
        <v>726</v>
      </c>
      <c t="n" s="8" r="D40">
        <v>0.3</v>
      </c>
      <c t="n" s="8" r="E40">
        <v>5.9</v>
      </c>
    </row>
    <row spans="1:8" r="41">
      <c t="s" s="4" r="A41">
        <v>736</v>
      </c>
    </row>
    <row spans="1:8" r="42">
      <c t="s" s="3" r="A42">
        <v>389</v>
      </c>
    </row>
    <row spans="1:8" r="43">
      <c t="s" s="4" r="A43">
        <v>724</v>
      </c>
      <c t="n" s="9" r="F43">
        <v>51.4</v>
      </c>
    </row>
    <row spans="1:8" r="44">
      <c t="s" s="4" r="A44">
        <v>737</v>
      </c>
    </row>
    <row spans="1:8" r="45">
      <c t="s" s="3" r="A45">
        <v>389</v>
      </c>
    </row>
    <row spans="1:8" r="46">
      <c t="s" s="4" r="A46">
        <v>724</v>
      </c>
      <c t="n" s="8" r="F46">
        <v>12.8</v>
      </c>
    </row>
  </sheetData>
  <mergeCells count="2">
    <mergeCell ref="A1:A2"/>
    <mergeCell ref="B1:F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101"/>
  <sheetViews>
    <sheetView workbookViewId="0">
      <selection activeCell="A1" sqref="A1"/>
    </sheetView>
  </sheetViews>
  <sheetFormatPr baseColWidth="10" defaultRowHeight="15"/>
  <cols>
    <col customWidth="1" max="1" min="1" width="80"/>
    <col customWidth="1" max="2" min="2" width="80"/>
    <col customWidth="1" max="3" min="3" width="4"/>
  </cols>
  <sheetData>
    <row spans="1:3" r="1">
      <c t="s" s="1" r="A1">
        <v>738</v>
      </c>
      <c t="s" s="2" r="B1">
        <v>1</v>
      </c>
    </row>
    <row spans="1:3" r="2">
      <c t="s" s="2" r="B2">
        <v>649</v>
      </c>
    </row>
    <row spans="1:3" r="3">
      <c t="s" s="4" r="A3">
        <v>391</v>
      </c>
    </row>
    <row spans="1:3" r="4">
      <c t="s" s="3" r="A4">
        <v>739</v>
      </c>
    </row>
    <row spans="1:3" r="5">
      <c t="s" s="4" r="A5">
        <v>740</v>
      </c>
      <c t="n" s="8" r="B5">
        <v>15.3</v>
      </c>
    </row>
    <row spans="1:3" r="6">
      <c t="s" s="4" r="A6">
        <v>741</v>
      </c>
      <c t="n" s="9" r="B6">
        <v>47.3</v>
      </c>
    </row>
    <row spans="1:3" r="7">
      <c t="s" s="4" r="A7">
        <v>726</v>
      </c>
      <c t="n" s="9" r="B7">
        <v>-13.5</v>
      </c>
    </row>
    <row spans="1:3" r="8">
      <c t="s" s="4" r="A8">
        <v>742</v>
      </c>
      <c t="n" s="6" r="B8">
        <v>-5</v>
      </c>
      <c t="s" s="4" r="C8">
        <v>574</v>
      </c>
    </row>
    <row spans="1:3" r="9">
      <c t="s" s="4" r="A9">
        <v>743</v>
      </c>
      <c t="n" s="9" r="B9">
        <v>-0.7</v>
      </c>
    </row>
    <row spans="1:3" r="10">
      <c t="s" s="4" r="A10">
        <v>744</v>
      </c>
      <c t="n" s="9" r="B10">
        <v>43.4</v>
      </c>
    </row>
    <row spans="1:3" r="11">
      <c t="s" s="4" r="A11">
        <v>745</v>
      </c>
    </row>
    <row spans="1:3" r="12">
      <c t="s" s="3" r="A12">
        <v>739</v>
      </c>
    </row>
    <row spans="1:3" r="13">
      <c t="s" s="4" r="A13">
        <v>740</v>
      </c>
      <c t="n" s="9" r="B13">
        <v>0.7</v>
      </c>
    </row>
    <row spans="1:3" r="14">
      <c t="s" s="4" r="A14">
        <v>741</v>
      </c>
      <c t="n" s="9" r="B14">
        <v>45.9</v>
      </c>
    </row>
    <row spans="1:3" r="15">
      <c t="s" s="4" r="A15">
        <v>726</v>
      </c>
      <c t="n" s="9" r="B15">
        <v>-7.5</v>
      </c>
    </row>
    <row spans="1:3" r="16">
      <c t="s" s="4" r="A16">
        <v>742</v>
      </c>
      <c t="n" s="9" r="B16">
        <v>-3.6</v>
      </c>
      <c t="s" s="4" r="C16">
        <v>574</v>
      </c>
    </row>
    <row spans="1:3" r="17">
      <c t="s" s="4" r="A17">
        <v>743</v>
      </c>
      <c t="n" s="9" r="B17">
        <v>0.2</v>
      </c>
    </row>
    <row spans="1:3" r="18">
      <c t="s" s="4" r="A18">
        <v>744</v>
      </c>
      <c t="n" s="9" r="B18">
        <v>35.7</v>
      </c>
    </row>
    <row spans="1:3" r="19">
      <c t="s" s="4" r="A19">
        <v>746</v>
      </c>
    </row>
    <row spans="1:3" r="20">
      <c t="s" s="3" r="A20">
        <v>739</v>
      </c>
    </row>
    <row spans="1:3" r="21">
      <c t="s" s="4" r="A21">
        <v>740</v>
      </c>
      <c t="n" s="9" r="B21">
        <v>14.6</v>
      </c>
    </row>
    <row spans="1:3" r="22">
      <c t="s" s="4" r="A22">
        <v>741</v>
      </c>
      <c t="n" s="9" r="B22">
        <v>0.7</v>
      </c>
    </row>
    <row spans="1:3" r="23">
      <c t="s" s="4" r="A23">
        <v>726</v>
      </c>
      <c t="n" s="9" r="B23">
        <v>-5.6</v>
      </c>
    </row>
    <row spans="1:3" r="24">
      <c t="s" s="4" r="A24">
        <v>742</v>
      </c>
      <c t="n" s="9" r="B24">
        <v>-1.2</v>
      </c>
      <c t="s" s="4" r="C24">
        <v>574</v>
      </c>
    </row>
    <row spans="1:3" r="25">
      <c t="s" s="4" r="A25">
        <v>743</v>
      </c>
      <c t="n" s="9" r="B25">
        <v>-0.9</v>
      </c>
    </row>
    <row spans="1:3" r="26">
      <c t="s" s="4" r="A26">
        <v>744</v>
      </c>
      <c t="n" s="9" r="B26">
        <v>7.6</v>
      </c>
    </row>
    <row spans="1:3" r="27">
      <c t="s" s="4" r="A27">
        <v>747</v>
      </c>
    </row>
    <row spans="1:3" r="28">
      <c t="s" s="3" r="A28">
        <v>739</v>
      </c>
    </row>
    <row spans="1:3" r="29">
      <c t="s" s="4" r="A29">
        <v>740</v>
      </c>
      <c t="n" s="6" r="B29">
        <v>0</v>
      </c>
    </row>
    <row spans="1:3" r="30">
      <c t="s" s="4" r="A30">
        <v>741</v>
      </c>
      <c t="n" s="9" r="B30">
        <v>0.7</v>
      </c>
    </row>
    <row spans="1:3" r="31">
      <c t="s" s="4" r="A31">
        <v>726</v>
      </c>
      <c t="n" s="9" r="B31">
        <v>-0.4</v>
      </c>
    </row>
    <row spans="1:3" r="32">
      <c t="s" s="4" r="A32">
        <v>742</v>
      </c>
      <c t="n" s="9" r="B32">
        <v>-0.2</v>
      </c>
      <c t="s" s="4" r="C32">
        <v>574</v>
      </c>
    </row>
    <row spans="1:3" r="33">
      <c t="s" s="4" r="A33">
        <v>743</v>
      </c>
      <c t="n" s="6" r="B33">
        <v>0</v>
      </c>
    </row>
    <row spans="1:3" r="34">
      <c t="s" s="4" r="A34">
        <v>744</v>
      </c>
      <c t="n" s="9" r="B34">
        <v>0.1</v>
      </c>
    </row>
    <row spans="1:3" r="35">
      <c t="s" s="4" r="A35">
        <v>394</v>
      </c>
    </row>
    <row spans="1:3" r="36">
      <c t="s" s="3" r="A36">
        <v>739</v>
      </c>
    </row>
    <row spans="1:3" r="37">
      <c t="s" s="4" r="A37">
        <v>740</v>
      </c>
      <c t="n" s="9" r="B37">
        <v>32.1</v>
      </c>
    </row>
    <row spans="1:3" r="38">
      <c t="s" s="4" r="A38">
        <v>741</v>
      </c>
      <c t="n" s="6" r="B38">
        <v>41</v>
      </c>
    </row>
    <row spans="1:3" r="39">
      <c t="s" s="4" r="A39">
        <v>726</v>
      </c>
      <c t="n" s="9" r="B39">
        <v>-31.8</v>
      </c>
    </row>
    <row spans="1:3" r="40">
      <c t="s" s="4" r="A40">
        <v>742</v>
      </c>
      <c t="n" s="9" r="B40">
        <v>-6.5</v>
      </c>
      <c t="s" s="4" r="C40">
        <v>576</v>
      </c>
    </row>
    <row spans="1:3" r="41">
      <c t="s" s="4" r="A41">
        <v>743</v>
      </c>
      <c t="n" s="9" r="B41">
        <v>-0.3</v>
      </c>
    </row>
    <row spans="1:3" r="42">
      <c t="s" s="4" r="A42">
        <v>744</v>
      </c>
      <c t="n" s="9" r="B42">
        <v>34.5</v>
      </c>
    </row>
    <row spans="1:3" r="43">
      <c t="s" s="4" r="A43">
        <v>748</v>
      </c>
    </row>
    <row spans="1:3" r="44">
      <c t="s" s="3" r="A44">
        <v>739</v>
      </c>
    </row>
    <row spans="1:3" r="45">
      <c t="s" s="4" r="A45">
        <v>740</v>
      </c>
      <c t="n" s="6" r="B45">
        <v>32</v>
      </c>
    </row>
    <row spans="1:3" r="46">
      <c t="s" s="4" r="A46">
        <v>741</v>
      </c>
      <c t="n" s="9" r="B46">
        <v>38.8</v>
      </c>
    </row>
    <row spans="1:3" r="47">
      <c t="s" s="4" r="A47">
        <v>726</v>
      </c>
      <c t="n" s="9" r="B47">
        <v>-31.3</v>
      </c>
    </row>
    <row spans="1:3" r="48">
      <c t="s" s="4" r="A48">
        <v>742</v>
      </c>
      <c t="n" s="9" r="B48">
        <v>-6.4</v>
      </c>
      <c t="s" s="4" r="C48">
        <v>576</v>
      </c>
    </row>
    <row spans="1:3" r="49">
      <c t="s" s="4" r="A49">
        <v>743</v>
      </c>
      <c t="n" s="9" r="B49">
        <v>0.5</v>
      </c>
    </row>
    <row spans="1:3" r="50">
      <c t="s" s="4" r="A50">
        <v>744</v>
      </c>
      <c t="n" s="9" r="B50">
        <v>33.6</v>
      </c>
    </row>
    <row spans="1:3" r="51">
      <c t="s" s="4" r="A51">
        <v>749</v>
      </c>
    </row>
    <row spans="1:3" r="52">
      <c t="s" s="3" r="A52">
        <v>739</v>
      </c>
    </row>
    <row spans="1:3" r="53">
      <c t="s" s="4" r="A53">
        <v>740</v>
      </c>
      <c t="n" s="6" r="B53">
        <v>0</v>
      </c>
    </row>
    <row spans="1:3" r="54">
      <c t="s" s="4" r="A54">
        <v>741</v>
      </c>
      <c t="n" s="9" r="B54">
        <v>0.8</v>
      </c>
    </row>
    <row spans="1:3" r="55">
      <c t="s" s="4" r="A55">
        <v>726</v>
      </c>
      <c t="n" s="6" r="B55">
        <v>0</v>
      </c>
    </row>
    <row spans="1:3" r="56">
      <c t="s" s="4" r="A56">
        <v>742</v>
      </c>
      <c t="n" s="9" r="B56">
        <v>-0.1</v>
      </c>
      <c t="s" s="4" r="C56">
        <v>576</v>
      </c>
    </row>
    <row spans="1:3" r="57">
      <c t="s" s="4" r="A57">
        <v>743</v>
      </c>
      <c t="n" s="9" r="B57">
        <v>-0.3</v>
      </c>
    </row>
    <row spans="1:3" r="58">
      <c t="s" s="4" r="A58">
        <v>744</v>
      </c>
      <c t="n" s="9" r="B58">
        <v>0.4</v>
      </c>
    </row>
    <row spans="1:3" r="59">
      <c t="s" s="4" r="A59">
        <v>750</v>
      </c>
    </row>
    <row spans="1:3" r="60">
      <c t="s" s="3" r="A60">
        <v>739</v>
      </c>
    </row>
    <row spans="1:3" r="61">
      <c t="s" s="4" r="A61">
        <v>740</v>
      </c>
      <c t="n" s="9" r="B61">
        <v>0.1</v>
      </c>
    </row>
    <row spans="1:3" r="62">
      <c t="s" s="4" r="A62">
        <v>741</v>
      </c>
      <c t="n" s="9" r="B62">
        <v>1.4</v>
      </c>
    </row>
    <row spans="1:3" r="63">
      <c t="s" s="4" r="A63">
        <v>726</v>
      </c>
      <c t="n" s="9" r="B63">
        <v>-0.5</v>
      </c>
    </row>
    <row spans="1:3" r="64">
      <c t="s" s="4" r="A64">
        <v>742</v>
      </c>
      <c t="n" s="6" r="B64">
        <v>0</v>
      </c>
      <c t="s" s="4" r="C64">
        <v>576</v>
      </c>
    </row>
    <row spans="1:3" r="65">
      <c t="s" s="4" r="A65">
        <v>743</v>
      </c>
      <c t="n" s="9" r="B65">
        <v>-0.5</v>
      </c>
    </row>
    <row spans="1:3" r="66">
      <c t="s" s="4" r="A66">
        <v>744</v>
      </c>
      <c t="n" s="9" r="B66">
        <v>0.5</v>
      </c>
    </row>
    <row spans="1:3" r="67">
      <c t="s" s="4" r="A67">
        <v>396</v>
      </c>
    </row>
    <row spans="1:3" r="68">
      <c t="s" s="3" r="A68">
        <v>739</v>
      </c>
    </row>
    <row spans="1:3" r="69">
      <c t="s" s="4" r="A69">
        <v>740</v>
      </c>
      <c t="n" s="6" r="B69">
        <v>7</v>
      </c>
    </row>
    <row spans="1:3" r="70">
      <c t="s" s="4" r="A70">
        <v>741</v>
      </c>
      <c t="n" s="9" r="B70">
        <v>10.6</v>
      </c>
    </row>
    <row spans="1:3" r="71">
      <c t="s" s="4" r="A71">
        <v>726</v>
      </c>
      <c t="n" s="9" r="B71">
        <v>-10.4</v>
      </c>
    </row>
    <row spans="1:3" r="72">
      <c t="s" s="4" r="A72">
        <v>742</v>
      </c>
      <c t="n" s="9" r="B72">
        <v>-0.8</v>
      </c>
    </row>
    <row spans="1:3" r="73">
      <c t="s" s="4" r="A73">
        <v>743</v>
      </c>
      <c t="n" s="9" r="B73">
        <v>-0.2</v>
      </c>
    </row>
    <row spans="1:3" r="74">
      <c t="s" s="4" r="A74">
        <v>744</v>
      </c>
      <c t="n" s="9" r="B74">
        <v>6.2</v>
      </c>
    </row>
    <row spans="1:3" r="75">
      <c t="s" s="4" r="A75">
        <v>751</v>
      </c>
    </row>
    <row spans="1:3" r="76">
      <c t="s" s="3" r="A76">
        <v>739</v>
      </c>
    </row>
    <row spans="1:3" r="77">
      <c t="s" s="4" r="A77">
        <v>740</v>
      </c>
      <c t="n" s="6" r="B77">
        <v>7</v>
      </c>
    </row>
    <row spans="1:3" r="78">
      <c t="s" s="4" r="A78">
        <v>741</v>
      </c>
      <c t="n" s="9" r="B78">
        <v>7.5</v>
      </c>
    </row>
    <row spans="1:3" r="79">
      <c t="s" s="4" r="A79">
        <v>726</v>
      </c>
      <c t="n" s="9" r="B79">
        <v>-7.3</v>
      </c>
    </row>
    <row spans="1:3" r="80">
      <c t="s" s="4" r="A80">
        <v>742</v>
      </c>
      <c t="n" s="9" r="B80">
        <v>-0.8</v>
      </c>
    </row>
    <row spans="1:3" r="81">
      <c t="s" s="4" r="A81">
        <v>743</v>
      </c>
      <c t="n" s="9" r="B81">
        <v>-0.2</v>
      </c>
    </row>
    <row spans="1:3" r="82">
      <c t="s" s="4" r="A82">
        <v>744</v>
      </c>
      <c t="n" s="9" r="B82">
        <v>6.2</v>
      </c>
    </row>
    <row spans="1:3" r="83">
      <c t="s" s="4" r="A83">
        <v>752</v>
      </c>
    </row>
    <row spans="1:3" r="84">
      <c t="s" s="3" r="A84">
        <v>739</v>
      </c>
    </row>
    <row spans="1:3" r="85">
      <c t="s" s="4" r="A85">
        <v>740</v>
      </c>
      <c t="n" s="6" r="B85">
        <v>0</v>
      </c>
    </row>
    <row spans="1:3" r="86">
      <c t="s" s="4" r="A86">
        <v>741</v>
      </c>
      <c t="n" s="9" r="B86">
        <v>0.7</v>
      </c>
    </row>
    <row spans="1:3" r="87">
      <c t="s" s="4" r="A87">
        <v>726</v>
      </c>
      <c t="n" s="9" r="B87">
        <v>-0.7</v>
      </c>
    </row>
    <row spans="1:3" r="88">
      <c t="s" s="4" r="A88">
        <v>742</v>
      </c>
      <c t="n" s="6" r="B88">
        <v>0</v>
      </c>
    </row>
    <row spans="1:3" r="89">
      <c t="s" s="4" r="A89">
        <v>743</v>
      </c>
      <c t="n" s="6" r="B89">
        <v>0</v>
      </c>
    </row>
    <row spans="1:3" r="90">
      <c t="s" s="4" r="A90">
        <v>744</v>
      </c>
      <c t="n" s="6" r="B90">
        <v>0</v>
      </c>
    </row>
    <row spans="1:3" r="91">
      <c t="s" s="4" r="A91">
        <v>753</v>
      </c>
    </row>
    <row spans="1:3" r="92">
      <c t="s" s="3" r="A92">
        <v>739</v>
      </c>
    </row>
    <row spans="1:3" r="93">
      <c t="s" s="4" r="A93">
        <v>740</v>
      </c>
      <c t="n" s="6" r="B93">
        <v>0</v>
      </c>
    </row>
    <row spans="1:3" r="94">
      <c t="s" s="4" r="A94">
        <v>741</v>
      </c>
      <c t="n" s="9" r="B94">
        <v>2.4</v>
      </c>
    </row>
    <row spans="1:3" r="95">
      <c t="s" s="4" r="A95">
        <v>726</v>
      </c>
      <c t="n" s="9" r="B95">
        <v>-2.4</v>
      </c>
    </row>
    <row spans="1:3" r="96">
      <c t="s" s="4" r="A96">
        <v>742</v>
      </c>
      <c t="n" s="6" r="B96">
        <v>0</v>
      </c>
    </row>
    <row spans="1:3" r="97">
      <c t="s" s="4" r="A97">
        <v>743</v>
      </c>
      <c t="n" s="6" r="B97">
        <v>0</v>
      </c>
    </row>
    <row spans="1:3" r="98">
      <c t="s" s="4" r="A98">
        <v>744</v>
      </c>
      <c t="n" s="7" r="B98">
        <v>0</v>
      </c>
    </row>
    <row spans="1:3" r="99">
      <c t="n" r="A99"/>
    </row>
    <row spans="1:3" r="100">
      <c t="s" s="4" r="A100">
        <v>574</v>
      </c>
      <c t="s" s="4" r="B100">
        <v>754</v>
      </c>
    </row>
    <row spans="1:3" r="101">
      <c t="s" s="4" r="A101">
        <v>576</v>
      </c>
      <c t="s" s="4" r="B101">
        <v>755</v>
      </c>
    </row>
  </sheetData>
  <mergeCells count="6">
    <mergeCell ref="A1:A2"/>
    <mergeCell ref="B1:C1"/>
    <mergeCell ref="B2:C2"/>
    <mergeCell ref="A99:C99"/>
    <mergeCell ref="B100:C100"/>
    <mergeCell ref="B101:C10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56</v>
      </c>
      <c t="s" s="2" r="B1">
        <v>1</v>
      </c>
    </row>
    <row spans="1:4" r="2">
      <c t="s" s="2" r="B2">
        <v>2</v>
      </c>
      <c t="s" s="2" r="C2">
        <v>32</v>
      </c>
      <c t="s" s="2" r="D2">
        <v>33</v>
      </c>
    </row>
    <row spans="1:4" r="3">
      <c t="s" s="3" r="A3">
        <v>757</v>
      </c>
    </row>
    <row spans="1:4" r="4">
      <c t="s" s="4" r="A4">
        <v>758</v>
      </c>
      <c t="n" s="8" r="B4">
        <v>379.2</v>
      </c>
      <c t="n" s="8" r="C4">
        <v>379.8</v>
      </c>
    </row>
    <row spans="1:4" r="5">
      <c t="s" s="4" r="A5">
        <v>554</v>
      </c>
    </row>
    <row spans="1:4" r="6">
      <c t="s" s="3" r="A6">
        <v>757</v>
      </c>
    </row>
    <row spans="1:4" r="7">
      <c t="s" s="4" r="A7">
        <v>759</v>
      </c>
      <c t="n" s="9" r="B7">
        <v>0.8</v>
      </c>
      <c t="n" s="9" r="C7">
        <v>0.6</v>
      </c>
      <c t="n" s="8" r="D7">
        <v>0.8</v>
      </c>
    </row>
    <row spans="1:4" r="8">
      <c t="s" s="4" r="A8">
        <v>327</v>
      </c>
    </row>
    <row spans="1:4" r="9">
      <c t="s" s="3" r="A9">
        <v>757</v>
      </c>
    </row>
    <row spans="1:4" r="10">
      <c t="s" s="4" r="A10">
        <v>760</v>
      </c>
      <c t="n" s="8" r="B10">
        <v>16.1</v>
      </c>
      <c t="n" s="8" r="C10">
        <v>16.6</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6"/>
    <col customWidth="1" max="2" min="2" width="14"/>
    <col customWidth="1" max="3" min="3" width="14"/>
  </cols>
  <sheetData>
    <row spans="1:3" r="1">
      <c t="s" s="1" r="A1">
        <v>761</v>
      </c>
      <c t="s" s="2" r="B1">
        <v>2</v>
      </c>
      <c t="s" s="2" r="C1">
        <v>32</v>
      </c>
    </row>
    <row spans="1:3" r="2">
      <c t="s" s="3" r="A2">
        <v>259</v>
      </c>
    </row>
    <row spans="1:3" r="3">
      <c t="s" s="4" r="A3">
        <v>762</v>
      </c>
      <c t="n" s="8" r="B3">
        <v>159.8</v>
      </c>
      <c t="n" s="8" r="C3">
        <v>160.9</v>
      </c>
    </row>
    <row spans="1:3" r="4">
      <c t="s" s="4" r="A4">
        <v>763</v>
      </c>
      <c t="n" s="9" r="B4">
        <v>9.5</v>
      </c>
      <c t="n" s="9" r="C4">
        <v>8.4</v>
      </c>
    </row>
    <row spans="1:3" r="5">
      <c t="s" s="4" r="A5">
        <v>764</v>
      </c>
      <c t="n" s="9" r="B5">
        <v>396.5</v>
      </c>
      <c t="n" s="9" r="C5">
        <v>388.5</v>
      </c>
    </row>
    <row spans="1:3" r="6">
      <c t="s" s="4" r="A6">
        <v>765</v>
      </c>
      <c t="n" s="8" r="B6">
        <v>565.8</v>
      </c>
      <c t="n" s="8" r="C6">
        <v>557.8</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67"/>
    <col customWidth="1" max="2" min="2" width="21"/>
    <col customWidth="1" max="3" min="3" width="21"/>
    <col customWidth="1" max="4" min="4" width="21"/>
    <col customWidth="1" max="5" min="5" width="21"/>
    <col customWidth="1" max="6" min="6" width="21"/>
  </cols>
  <sheetData>
    <row spans="1:6" r="1">
      <c t="s" s="1" r="A1">
        <v>766</v>
      </c>
      <c t="s" s="2" r="B1">
        <v>767</v>
      </c>
      <c t="s" s="2" r="D1">
        <v>1</v>
      </c>
    </row>
    <row spans="1:6" r="2">
      <c t="s" s="2" r="B2">
        <v>768</v>
      </c>
      <c t="s" s="2" r="C2">
        <v>769</v>
      </c>
      <c t="s" s="2" r="D2">
        <v>649</v>
      </c>
      <c t="s" s="2" r="E2">
        <v>544</v>
      </c>
      <c t="s" s="2" r="F2">
        <v>545</v>
      </c>
    </row>
    <row spans="1:6" r="3">
      <c t="s" s="3" r="A3">
        <v>509</v>
      </c>
    </row>
    <row spans="1:6" r="4">
      <c t="s" s="4" r="A4">
        <v>770</v>
      </c>
      <c t="n" s="8" r="D4">
        <v>1529.4</v>
      </c>
      <c t="n" s="8" r="E4">
        <v>1345.6</v>
      </c>
    </row>
    <row spans="1:6" r="5">
      <c t="s" s="4" r="A5">
        <v>771</v>
      </c>
      <c t="n" s="9" r="D5">
        <v>-890.8</v>
      </c>
      <c t="n" s="9" r="E5">
        <v>-845.4</v>
      </c>
    </row>
    <row spans="1:6" r="6">
      <c t="s" s="4" r="A6">
        <v>86</v>
      </c>
      <c t="n" s="9" r="D6">
        <v>638.6</v>
      </c>
      <c t="n" s="9" r="E6">
        <v>500.2</v>
      </c>
    </row>
    <row spans="1:6" r="7">
      <c t="s" s="4" r="A7">
        <v>42</v>
      </c>
      <c t="n" s="9" r="D7">
        <v>5.5</v>
      </c>
      <c t="n" s="6" r="E7">
        <v>0</v>
      </c>
      <c t="n" s="8" r="F7">
        <v>316.9</v>
      </c>
    </row>
    <row spans="1:6" r="8">
      <c t="s" s="4" r="A8">
        <v>772</v>
      </c>
    </row>
    <row spans="1:6" r="9">
      <c t="s" s="3" r="A9">
        <v>509</v>
      </c>
    </row>
    <row spans="1:6" r="10">
      <c t="s" s="4" r="A10">
        <v>773</v>
      </c>
      <c t="n" s="8" r="B10">
        <v>14.1</v>
      </c>
      <c t="n" s="12" r="C10">
        <v>86</v>
      </c>
    </row>
    <row spans="1:6" r="11">
      <c t="s" s="4" r="A11">
        <v>774</v>
      </c>
    </row>
    <row spans="1:6" r="12">
      <c t="s" s="3" r="A12">
        <v>509</v>
      </c>
    </row>
    <row spans="1:6" r="13">
      <c t="s" s="4" r="A13">
        <v>191</v>
      </c>
      <c t="n" s="9" r="D13">
        <v>152.4</v>
      </c>
      <c t="n" s="9" r="E13">
        <v>156.2</v>
      </c>
      <c t="n" s="6" r="F13">
        <v>165</v>
      </c>
    </row>
    <row spans="1:6" r="14">
      <c t="s" s="4" r="A14">
        <v>775</v>
      </c>
    </row>
    <row spans="1:6" r="15">
      <c t="s" s="3" r="A15">
        <v>509</v>
      </c>
    </row>
    <row spans="1:6" r="16">
      <c t="s" s="4" r="A16">
        <v>776</v>
      </c>
      <c t="n" s="9" r="E16">
        <v>7.2</v>
      </c>
    </row>
    <row spans="1:6" r="17">
      <c t="s" s="4" r="A17">
        <v>777</v>
      </c>
    </row>
    <row spans="1:6" r="18">
      <c t="s" s="3" r="A18">
        <v>509</v>
      </c>
    </row>
    <row spans="1:6" r="19">
      <c t="s" s="4" r="A19">
        <v>770</v>
      </c>
      <c t="n" s="9" r="D19">
        <v>284.8</v>
      </c>
      <c t="n" s="9" r="E19">
        <v>232.4</v>
      </c>
    </row>
    <row spans="1:6" r="20">
      <c t="s" s="4" r="A20">
        <v>778</v>
      </c>
    </row>
    <row spans="1:6" r="21">
      <c t="s" s="3" r="A21">
        <v>509</v>
      </c>
    </row>
    <row spans="1:6" r="22">
      <c t="s" s="4" r="A22">
        <v>770</v>
      </c>
      <c t="n" s="9" r="D22">
        <v>523.1</v>
      </c>
      <c t="n" s="9" r="E22">
        <v>471.3</v>
      </c>
    </row>
    <row spans="1:6" r="23">
      <c t="s" s="4" r="A23">
        <v>779</v>
      </c>
    </row>
    <row spans="1:6" r="24">
      <c t="s" s="3" r="A24">
        <v>509</v>
      </c>
    </row>
    <row spans="1:6" r="25">
      <c t="s" s="4" r="A25">
        <v>770</v>
      </c>
      <c t="n" s="9" r="D25">
        <v>295.2</v>
      </c>
      <c t="n" s="9" r="E25">
        <v>267.7</v>
      </c>
    </row>
    <row spans="1:6" r="26">
      <c t="s" s="4" r="A26">
        <v>780</v>
      </c>
    </row>
    <row spans="1:6" r="27">
      <c t="s" s="3" r="A27">
        <v>509</v>
      </c>
    </row>
    <row spans="1:6" r="28">
      <c t="s" s="4" r="A28">
        <v>770</v>
      </c>
      <c t="n" s="9" r="D28">
        <v>346.7</v>
      </c>
      <c t="n" s="9" r="E28">
        <v>325.5</v>
      </c>
    </row>
    <row spans="1:6" r="29">
      <c t="s" s="4" r="A29">
        <v>781</v>
      </c>
    </row>
    <row spans="1:6" r="30">
      <c t="s" s="3" r="A30">
        <v>509</v>
      </c>
    </row>
    <row spans="1:6" r="31">
      <c t="s" s="4" r="A31">
        <v>770</v>
      </c>
      <c t="n" s="9" r="D31">
        <v>79.59999999999999</v>
      </c>
      <c t="n" s="9" r="E31">
        <v>48.7</v>
      </c>
    </row>
    <row spans="1:6" r="32">
      <c t="s" s="4" r="A32">
        <v>782</v>
      </c>
    </row>
    <row spans="1:6" r="33">
      <c t="s" s="3" r="A33">
        <v>509</v>
      </c>
    </row>
    <row spans="1:6" r="34">
      <c t="s" s="4" r="A34">
        <v>42</v>
      </c>
      <c t="n" s="7" r="D34">
        <v>0</v>
      </c>
      <c t="n" s="7" r="E34">
        <v>0</v>
      </c>
      <c t="n" s="7" r="F34">
        <v>6</v>
      </c>
    </row>
  </sheetData>
  <mergeCells count="3">
    <mergeCell ref="A1:A2"/>
    <mergeCell ref="B1:C1"/>
    <mergeCell ref="D1:F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spans="1:4" r="1">
      <c t="s" s="1" r="A1">
        <v>783</v>
      </c>
      <c t="s" s="2" r="B1">
        <v>1</v>
      </c>
    </row>
    <row spans="1:4" r="2">
      <c t="s" s="2" r="B2">
        <v>2</v>
      </c>
      <c t="s" s="2" r="C2">
        <v>32</v>
      </c>
      <c t="s" s="2" r="D2">
        <v>33</v>
      </c>
    </row>
    <row spans="1:4" r="3">
      <c t="s" s="3" r="A3">
        <v>378</v>
      </c>
    </row>
    <row spans="1:4" r="4">
      <c t="s" s="4" r="A4">
        <v>42</v>
      </c>
      <c t="n" s="8" r="B4">
        <v>5.5</v>
      </c>
      <c t="n" s="7" r="C4">
        <v>0</v>
      </c>
      <c t="n" s="8" r="D4">
        <v>316.9</v>
      </c>
    </row>
    <row spans="1:4" r="5">
      <c t="s" s="4" r="A5">
        <v>784</v>
      </c>
      <c t="s" s="4" r="B5">
        <v>527</v>
      </c>
    </row>
    <row spans="1:4" r="6">
      <c t="s" s="4" r="A6">
        <v>785</v>
      </c>
    </row>
    <row spans="1:4" r="7">
      <c t="s" s="3" r="A7">
        <v>378</v>
      </c>
    </row>
    <row spans="1:4" r="8">
      <c t="s" s="4" r="A8">
        <v>786</v>
      </c>
      <c t="s" s="4" r="B8">
        <v>515</v>
      </c>
    </row>
    <row spans="1:4" r="9">
      <c t="s" s="4" r="A9">
        <v>787</v>
      </c>
    </row>
    <row spans="1:4" r="10">
      <c t="s" s="3" r="A10">
        <v>378</v>
      </c>
    </row>
    <row spans="1:4" r="11">
      <c t="s" s="4" r="A11">
        <v>786</v>
      </c>
      <c t="s" s="4" r="B11">
        <v>788</v>
      </c>
    </row>
    <row spans="1:4" r="12">
      <c t="s" s="4" r="A12">
        <v>528</v>
      </c>
    </row>
    <row spans="1:4" r="13">
      <c t="s" s="3" r="A13">
        <v>378</v>
      </c>
    </row>
    <row spans="1:4" r="14">
      <c t="s" s="4" r="A14">
        <v>42</v>
      </c>
      <c t="n" s="8" r="B14">
        <v>5.5</v>
      </c>
    </row>
    <row spans="1:4" r="15">
      <c t="s" s="4" r="A15">
        <v>784</v>
      </c>
      <c t="s" s="4" r="B15">
        <v>529</v>
      </c>
    </row>
    <row spans="1:4" r="16">
      <c t="s" s="4" r="A16">
        <v>530</v>
      </c>
    </row>
    <row spans="1:4" r="17">
      <c t="s" s="3" r="A17">
        <v>378</v>
      </c>
    </row>
    <row spans="1:4" r="18">
      <c t="s" s="4" r="A18">
        <v>784</v>
      </c>
      <c t="s" s="4" r="B18">
        <v>517</v>
      </c>
    </row>
    <row spans="1:4" r="19">
      <c t="s" s="4" r="A19">
        <v>531</v>
      </c>
    </row>
    <row spans="1:4" r="20">
      <c t="s" s="3" r="A20">
        <v>378</v>
      </c>
    </row>
    <row spans="1:4" r="21">
      <c t="s" s="4" r="A21">
        <v>784</v>
      </c>
      <c t="s" s="4" r="B21">
        <v>532</v>
      </c>
    </row>
    <row spans="1:4" r="22">
      <c t="s" s="4" r="A22">
        <v>789</v>
      </c>
    </row>
    <row spans="1:4" r="23">
      <c t="s" s="3" r="A23">
        <v>378</v>
      </c>
    </row>
    <row spans="1:4" r="24">
      <c t="s" s="4" r="A24">
        <v>685</v>
      </c>
      <c t="n" s="8" r="B24">
        <v>29.2</v>
      </c>
    </row>
    <row spans="1:4" r="25">
      <c t="s" s="4" r="A25">
        <v>87</v>
      </c>
      <c t="n" s="9" r="B25">
        <v>4.2</v>
      </c>
    </row>
    <row spans="1:4" r="26">
      <c t="s" s="4" r="A26">
        <v>790</v>
      </c>
      <c t="n" s="8" r="B26">
        <v>24.8</v>
      </c>
    </row>
    <row spans="1:4" r="27">
      <c t="s" s="4" r="A27">
        <v>791</v>
      </c>
    </row>
    <row spans="1:4" r="28">
      <c t="s" s="3" r="A28">
        <v>378</v>
      </c>
    </row>
    <row spans="1:4" r="29">
      <c t="s" s="4" r="A29">
        <v>42</v>
      </c>
      <c t="n" s="9" r="D29">
        <v>316.9</v>
      </c>
    </row>
    <row spans="1:4" r="30">
      <c t="s" s="4" r="A30">
        <v>792</v>
      </c>
      <c t="n" s="9" r="D30">
        <v>256.4</v>
      </c>
    </row>
    <row spans="1:4" r="31">
      <c t="s" s="4" r="A31">
        <v>793</v>
      </c>
      <c t="n" s="8" r="D31">
        <v>60.5</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E71"/>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794</v>
      </c>
      <c t="s" s="2" r="C1">
        <v>1</v>
      </c>
    </row>
    <row spans="1:5" r="2">
      <c t="s" s="2" r="C2">
        <v>2</v>
      </c>
      <c t="s" s="2" r="D2">
        <v>2</v>
      </c>
      <c t="s" s="2" r="E2">
        <v>32</v>
      </c>
    </row>
    <row spans="1:5" r="3">
      <c t="s" s="3" r="A3">
        <v>795</v>
      </c>
    </row>
    <row spans="1:5" r="4">
      <c t="s" s="4" r="A4">
        <v>796</v>
      </c>
      <c t="n" s="8" r="C4">
        <v>2171.5</v>
      </c>
    </row>
    <row spans="1:5" r="5">
      <c t="s" s="4" r="A5">
        <v>797</v>
      </c>
      <c t="n" s="9" r="C5">
        <v>-640.8</v>
      </c>
      <c t="n" s="8" r="D5">
        <v>-640.8</v>
      </c>
      <c t="n" s="8" r="E5">
        <v>-640.8</v>
      </c>
    </row>
    <row spans="1:5" r="6">
      <c t="s" s="4" r="A6">
        <v>87</v>
      </c>
      <c t="n" s="9" r="C6">
        <v>1530.7</v>
      </c>
    </row>
    <row spans="1:5" r="7">
      <c t="s" s="4" r="A7">
        <v>798</v>
      </c>
      <c t="s" s="4" r="B7">
        <v>799</v>
      </c>
      <c t="n" s="9" r="C7">
        <v>567.4</v>
      </c>
    </row>
    <row spans="1:5" r="8">
      <c t="s" s="4" r="A8">
        <v>800</v>
      </c>
      <c t="n" s="9" r="C8">
        <v>118.8</v>
      </c>
    </row>
    <row spans="1:5" r="9">
      <c t="s" s="4" r="A9">
        <v>801</v>
      </c>
      <c t="n" s="9" r="C9">
        <v>-4.2</v>
      </c>
    </row>
    <row spans="1:5" r="10">
      <c t="s" s="4" r="A10">
        <v>796</v>
      </c>
      <c t="n" s="9" r="C10">
        <v>2853.5</v>
      </c>
    </row>
    <row spans="1:5" r="11">
      <c t="s" s="4" r="A11">
        <v>797</v>
      </c>
      <c t="n" s="9" r="C11">
        <v>-640.8</v>
      </c>
    </row>
    <row spans="1:5" r="12">
      <c t="s" s="4" r="A12">
        <v>87</v>
      </c>
      <c t="n" s="9" r="C12">
        <v>2212.7</v>
      </c>
    </row>
    <row spans="1:5" r="13">
      <c t="s" s="4" r="A13">
        <v>802</v>
      </c>
      <c t="n" s="6" r="D13">
        <v>1417</v>
      </c>
      <c t="n" s="6" r="E13">
        <v>1274</v>
      </c>
    </row>
    <row spans="1:5" r="14">
      <c t="s" s="4" r="A14">
        <v>803</v>
      </c>
      <c t="n" s="9" r="D14">
        <v>633.1</v>
      </c>
      <c t="n" s="9" r="E14">
        <v>639.6</v>
      </c>
    </row>
    <row spans="1:5" r="15">
      <c t="s" s="4" r="A15">
        <v>804</v>
      </c>
      <c t="n" s="8" r="D15">
        <v>2050.1</v>
      </c>
      <c t="n" s="9" r="E15">
        <v>1913.6</v>
      </c>
    </row>
    <row spans="1:5" r="16">
      <c t="s" s="4" r="A16">
        <v>805</v>
      </c>
    </row>
    <row spans="1:5" r="17">
      <c t="s" s="3" r="A17">
        <v>795</v>
      </c>
    </row>
    <row spans="1:5" r="18">
      <c t="s" s="4" r="A18">
        <v>87</v>
      </c>
      <c t="n" s="9" r="C18">
        <v>13.7</v>
      </c>
    </row>
    <row spans="1:5" r="19">
      <c t="s" s="4" r="A19">
        <v>654</v>
      </c>
      <c t="s" s="4" r="D19">
        <v>598</v>
      </c>
    </row>
    <row spans="1:5" r="20">
      <c t="s" s="4" r="A20">
        <v>642</v>
      </c>
      <c t="n" s="9" r="C20">
        <v>17.9</v>
      </c>
    </row>
    <row spans="1:5" r="21">
      <c t="s" s="4" r="A21">
        <v>564</v>
      </c>
    </row>
    <row spans="1:5" r="22">
      <c t="s" s="3" r="A22">
        <v>795</v>
      </c>
    </row>
    <row spans="1:5" r="23">
      <c t="s" s="4" r="A23">
        <v>796</v>
      </c>
      <c t="n" s="9" r="C23">
        <v>720.8</v>
      </c>
    </row>
    <row spans="1:5" r="24">
      <c t="s" s="4" r="A24">
        <v>797</v>
      </c>
      <c t="n" s="6" r="C24">
        <v>0</v>
      </c>
      <c t="n" s="7" r="D24">
        <v>0</v>
      </c>
      <c t="n" s="6" r="E24">
        <v>0</v>
      </c>
    </row>
    <row spans="1:5" r="25">
      <c t="s" s="4" r="A25">
        <v>87</v>
      </c>
      <c t="n" s="9" r="C25">
        <v>720.8</v>
      </c>
    </row>
    <row spans="1:5" r="26">
      <c t="s" s="4" r="A26">
        <v>798</v>
      </c>
      <c t="s" s="4" r="B26">
        <v>799</v>
      </c>
      <c t="n" s="9" r="C26">
        <v>139.7</v>
      </c>
    </row>
    <row spans="1:5" r="27">
      <c t="s" s="4" r="A27">
        <v>800</v>
      </c>
      <c t="n" s="9" r="C27">
        <v>27.6</v>
      </c>
    </row>
    <row spans="1:5" r="28">
      <c t="s" s="4" r="A28">
        <v>801</v>
      </c>
      <c t="n" s="6" r="C28">
        <v>0</v>
      </c>
    </row>
    <row spans="1:5" r="29">
      <c t="s" s="4" r="A29">
        <v>796</v>
      </c>
      <c t="n" s="9" r="C29">
        <v>888.1</v>
      </c>
    </row>
    <row spans="1:5" r="30">
      <c t="s" s="4" r="A30">
        <v>797</v>
      </c>
      <c t="n" s="6" r="C30">
        <v>0</v>
      </c>
    </row>
    <row spans="1:5" r="31">
      <c t="s" s="4" r="A31">
        <v>87</v>
      </c>
      <c t="n" s="9" r="C31">
        <v>888.1</v>
      </c>
    </row>
    <row spans="1:5" r="32">
      <c t="s" s="4" r="A32">
        <v>802</v>
      </c>
      <c t="n" s="9" r="D32">
        <v>20.5</v>
      </c>
      <c t="n" s="9" r="E32">
        <v>20.7</v>
      </c>
    </row>
    <row spans="1:5" r="33">
      <c t="s" s="4" r="A33">
        <v>565</v>
      </c>
    </row>
    <row spans="1:5" r="34">
      <c t="s" s="3" r="A34">
        <v>795</v>
      </c>
    </row>
    <row spans="1:5" r="35">
      <c t="s" s="4" r="A35">
        <v>796</v>
      </c>
      <c t="n" s="9" r="C35">
        <v>677.3</v>
      </c>
    </row>
    <row spans="1:5" r="36">
      <c t="s" s="4" r="A36">
        <v>797</v>
      </c>
      <c t="n" s="6" r="C36">
        <v>0</v>
      </c>
      <c t="n" s="6" r="D36">
        <v>0</v>
      </c>
      <c t="n" s="6" r="E36">
        <v>0</v>
      </c>
    </row>
    <row spans="1:5" r="37">
      <c t="s" s="4" r="A37">
        <v>87</v>
      </c>
      <c t="n" s="9" r="C37">
        <v>677.3</v>
      </c>
    </row>
    <row spans="1:5" r="38">
      <c t="s" s="4" r="A38">
        <v>798</v>
      </c>
      <c t="s" s="4" r="B38">
        <v>799</v>
      </c>
      <c t="n" s="9" r="C38">
        <v>106.7</v>
      </c>
    </row>
    <row spans="1:5" r="39">
      <c t="s" s="4" r="A39">
        <v>800</v>
      </c>
      <c t="n" s="9" r="C39">
        <v>16.5</v>
      </c>
    </row>
    <row spans="1:5" r="40">
      <c t="s" s="4" r="A40">
        <v>801</v>
      </c>
      <c t="n" s="9" r="C40">
        <v>-4.2</v>
      </c>
    </row>
    <row spans="1:5" r="41">
      <c t="s" s="4" r="A41">
        <v>796</v>
      </c>
      <c t="n" s="9" r="C41">
        <v>796.3</v>
      </c>
    </row>
    <row spans="1:5" r="42">
      <c t="s" s="4" r="A42">
        <v>797</v>
      </c>
      <c t="n" s="6" r="C42">
        <v>0</v>
      </c>
    </row>
    <row spans="1:5" r="43">
      <c t="s" s="4" r="A43">
        <v>87</v>
      </c>
      <c t="n" s="9" r="C43">
        <v>796.3</v>
      </c>
    </row>
    <row spans="1:5" r="44">
      <c t="s" s="4" r="A44">
        <v>802</v>
      </c>
      <c t="n" s="9" r="D44">
        <v>984.5</v>
      </c>
      <c t="n" s="6" r="E44">
        <v>988</v>
      </c>
    </row>
    <row spans="1:5" r="45">
      <c t="s" s="4" r="A45">
        <v>566</v>
      </c>
    </row>
    <row spans="1:5" r="46">
      <c t="s" s="3" r="A46">
        <v>795</v>
      </c>
    </row>
    <row spans="1:5" r="47">
      <c t="s" s="4" r="A47">
        <v>796</v>
      </c>
      <c t="n" s="9" r="C47">
        <v>773.4</v>
      </c>
    </row>
    <row spans="1:5" r="48">
      <c t="s" s="4" r="A48">
        <v>797</v>
      </c>
      <c t="n" s="9" r="C48">
        <v>-640.8</v>
      </c>
      <c t="n" s="9" r="D48">
        <v>-640.8</v>
      </c>
      <c t="n" s="9" r="E48">
        <v>-640.8</v>
      </c>
    </row>
    <row spans="1:5" r="49">
      <c t="s" s="4" r="A49">
        <v>87</v>
      </c>
      <c t="n" s="9" r="C49">
        <v>132.6</v>
      </c>
    </row>
    <row spans="1:5" r="50">
      <c t="s" s="4" r="A50">
        <v>798</v>
      </c>
      <c t="s" s="4" r="B50">
        <v>799</v>
      </c>
      <c t="n" s="9" r="C50">
        <v>79.7</v>
      </c>
    </row>
    <row spans="1:5" r="51">
      <c t="s" s="4" r="A51">
        <v>800</v>
      </c>
      <c t="n" s="9" r="C51">
        <v>17.8</v>
      </c>
    </row>
    <row spans="1:5" r="52">
      <c t="s" s="4" r="A52">
        <v>801</v>
      </c>
      <c t="n" s="6" r="C52">
        <v>0</v>
      </c>
    </row>
    <row spans="1:5" r="53">
      <c t="s" s="4" r="A53">
        <v>796</v>
      </c>
      <c t="n" s="9" r="C53">
        <v>870.9</v>
      </c>
    </row>
    <row spans="1:5" r="54">
      <c t="s" s="4" r="A54">
        <v>797</v>
      </c>
      <c t="n" s="9" r="C54">
        <v>-640.8</v>
      </c>
    </row>
    <row spans="1:5" r="55">
      <c t="s" s="4" r="A55">
        <v>87</v>
      </c>
      <c t="n" s="9" r="C55">
        <v>230.1</v>
      </c>
    </row>
    <row spans="1:5" r="56">
      <c t="s" s="4" r="A56">
        <v>802</v>
      </c>
      <c t="n" s="9" r="D56">
        <v>261.8</v>
      </c>
      <c t="n" s="9" r="E56">
        <v>265.3</v>
      </c>
    </row>
    <row spans="1:5" r="57">
      <c t="s" s="4" r="A57">
        <v>567</v>
      </c>
    </row>
    <row spans="1:5" r="58">
      <c t="s" s="3" r="A58">
        <v>795</v>
      </c>
    </row>
    <row spans="1:5" r="59">
      <c t="s" s="4" r="A59">
        <v>796</v>
      </c>
      <c t="n" s="6" r="C59">
        <v>0</v>
      </c>
    </row>
    <row spans="1:5" r="60">
      <c t="s" s="4" r="A60">
        <v>797</v>
      </c>
      <c t="n" s="6" r="C60">
        <v>0</v>
      </c>
      <c t="n" s="6" r="D60">
        <v>0</v>
      </c>
      <c t="n" s="6" r="E60">
        <v>0</v>
      </c>
    </row>
    <row spans="1:5" r="61">
      <c t="s" s="4" r="A61">
        <v>87</v>
      </c>
      <c t="n" s="6" r="C61">
        <v>0</v>
      </c>
    </row>
    <row spans="1:5" r="62">
      <c t="s" s="4" r="A62">
        <v>798</v>
      </c>
      <c t="s" s="4" r="B62">
        <v>799</v>
      </c>
      <c t="n" s="9" r="C62">
        <v>241.3</v>
      </c>
    </row>
    <row spans="1:5" r="63">
      <c t="s" s="4" r="A63">
        <v>800</v>
      </c>
      <c t="n" s="9" r="C63">
        <v>56.9</v>
      </c>
    </row>
    <row spans="1:5" r="64">
      <c t="s" s="4" r="A64">
        <v>801</v>
      </c>
      <c t="n" s="6" r="C64">
        <v>0</v>
      </c>
    </row>
    <row spans="1:5" r="65">
      <c t="s" s="4" r="A65">
        <v>796</v>
      </c>
      <c t="n" s="9" r="C65">
        <v>298.2</v>
      </c>
    </row>
    <row spans="1:5" r="66">
      <c t="s" s="4" r="A66">
        <v>797</v>
      </c>
      <c t="n" s="6" r="C66">
        <v>0</v>
      </c>
    </row>
    <row spans="1:5" r="67">
      <c t="s" s="4" r="A67">
        <v>87</v>
      </c>
      <c t="n" s="8" r="C67">
        <v>298.2</v>
      </c>
    </row>
    <row spans="1:5" r="68">
      <c t="s" s="4" r="A68">
        <v>802</v>
      </c>
      <c t="n" s="8" r="D68">
        <v>150.2</v>
      </c>
      <c t="n" s="7" r="E68">
        <v>0</v>
      </c>
    </row>
    <row spans="1:5" r="69">
      <c t="n" r="A69"/>
    </row>
    <row spans="1:5" r="70">
      <c t="s" s="4" r="A70">
        <v>574</v>
      </c>
      <c t="s" s="4" r="B70">
        <v>806</v>
      </c>
    </row>
    <row spans="1:5" r="71">
      <c t="s" s="4" r="A71">
        <v>576</v>
      </c>
      <c t="s" s="4" r="B71">
        <v>807</v>
      </c>
    </row>
  </sheetData>
  <mergeCells count="4">
    <mergeCell ref="A1:B2"/>
    <mergeCell ref="A69:D69"/>
    <mergeCell ref="B70:D70"/>
    <mergeCell ref="B71:D7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80"/>
    <col customWidth="1" max="3" min="3" width="4"/>
  </cols>
  <sheetData>
    <row spans="1:3" r="1">
      <c t="s" s="1" r="A1">
        <v>808</v>
      </c>
      <c t="s" s="2" r="B1">
        <v>1</v>
      </c>
    </row>
    <row spans="1:3" r="2">
      <c t="s" s="2" r="B2">
        <v>649</v>
      </c>
    </row>
    <row spans="1:3" r="3">
      <c t="s" s="3" r="A3">
        <v>809</v>
      </c>
    </row>
    <row spans="1:3" r="4">
      <c t="s" s="4" r="A4">
        <v>810</v>
      </c>
      <c t="n" s="8" r="B4">
        <v>1471.8</v>
      </c>
    </row>
    <row spans="1:3" r="5">
      <c t="s" s="4" r="A5">
        <v>797</v>
      </c>
      <c t="n" s="9" r="B5">
        <v>-197.8</v>
      </c>
    </row>
    <row spans="1:3" r="6">
      <c t="s" s="4" r="A6">
        <v>740</v>
      </c>
      <c t="n" s="6" r="B6">
        <v>1274</v>
      </c>
    </row>
    <row spans="1:3" r="7">
      <c t="s" s="4" r="A7">
        <v>798</v>
      </c>
      <c t="n" s="9" r="B7">
        <v>147.1</v>
      </c>
      <c t="s" s="4" r="C7">
        <v>574</v>
      </c>
    </row>
    <row spans="1:3" r="8">
      <c t="s" s="4" r="A8">
        <v>800</v>
      </c>
      <c t="n" s="9" r="B8">
        <v>-4.1</v>
      </c>
    </row>
    <row spans="1:3" r="9">
      <c t="s" s="4" r="A9">
        <v>810</v>
      </c>
      <c t="n" s="9" r="B9">
        <v>1614.8</v>
      </c>
    </row>
    <row spans="1:3" r="10">
      <c t="s" s="4" r="A10">
        <v>797</v>
      </c>
      <c t="n" s="9" r="B10">
        <v>-197.8</v>
      </c>
    </row>
    <row spans="1:3" r="11">
      <c t="s" s="4" r="A11">
        <v>744</v>
      </c>
      <c t="n" s="6" r="B11">
        <v>1417</v>
      </c>
    </row>
    <row spans="1:3" r="12">
      <c t="s" s="4" r="A12">
        <v>564</v>
      </c>
    </row>
    <row spans="1:3" r="13">
      <c t="s" s="3" r="A13">
        <v>809</v>
      </c>
    </row>
    <row spans="1:3" r="14">
      <c t="s" s="4" r="A14">
        <v>810</v>
      </c>
      <c t="n" s="9" r="B14">
        <v>20.7</v>
      </c>
    </row>
    <row spans="1:3" r="15">
      <c t="s" s="4" r="A15">
        <v>797</v>
      </c>
      <c t="n" s="6" r="B15">
        <v>0</v>
      </c>
    </row>
    <row spans="1:3" r="16">
      <c t="s" s="4" r="A16">
        <v>740</v>
      </c>
      <c t="n" s="9" r="B16">
        <v>20.7</v>
      </c>
    </row>
    <row spans="1:3" r="17">
      <c t="s" s="4" r="A17">
        <v>798</v>
      </c>
      <c t="n" s="6" r="B17">
        <v>0</v>
      </c>
      <c t="s" s="4" r="C17">
        <v>574</v>
      </c>
    </row>
    <row spans="1:3" r="18">
      <c t="s" s="4" r="A18">
        <v>800</v>
      </c>
      <c t="n" s="9" r="B18">
        <v>-0.2</v>
      </c>
    </row>
    <row spans="1:3" r="19">
      <c t="s" s="4" r="A19">
        <v>810</v>
      </c>
      <c t="n" s="9" r="B19">
        <v>20.5</v>
      </c>
    </row>
    <row spans="1:3" r="20">
      <c t="s" s="4" r="A20">
        <v>797</v>
      </c>
      <c t="n" s="6" r="B20">
        <v>0</v>
      </c>
    </row>
    <row spans="1:3" r="21">
      <c t="s" s="4" r="A21">
        <v>744</v>
      </c>
      <c t="n" s="9" r="B21">
        <v>20.5</v>
      </c>
    </row>
    <row spans="1:3" r="22">
      <c t="s" s="4" r="A22">
        <v>565</v>
      </c>
    </row>
    <row spans="1:3" r="23">
      <c t="s" s="3" r="A23">
        <v>809</v>
      </c>
    </row>
    <row spans="1:3" r="24">
      <c t="s" s="4" r="A24">
        <v>810</v>
      </c>
      <c t="n" s="9" r="B24">
        <v>997.2</v>
      </c>
    </row>
    <row spans="1:3" r="25">
      <c t="s" s="4" r="A25">
        <v>797</v>
      </c>
      <c t="n" s="9" r="B25">
        <v>-9.199999999999999</v>
      </c>
    </row>
    <row spans="1:3" r="26">
      <c t="s" s="4" r="A26">
        <v>740</v>
      </c>
      <c t="n" s="6" r="B26">
        <v>988</v>
      </c>
    </row>
    <row spans="1:3" r="27">
      <c t="s" s="4" r="A27">
        <v>798</v>
      </c>
      <c t="n" s="6" r="B27">
        <v>0</v>
      </c>
      <c t="s" s="4" r="C27">
        <v>574</v>
      </c>
    </row>
    <row spans="1:3" r="28">
      <c t="s" s="4" r="A28">
        <v>800</v>
      </c>
      <c t="n" s="9" r="B28">
        <v>-3.5</v>
      </c>
    </row>
    <row spans="1:3" r="29">
      <c t="s" s="4" r="A29">
        <v>810</v>
      </c>
      <c t="n" s="9" r="B29">
        <v>993.7</v>
      </c>
    </row>
    <row spans="1:3" r="30">
      <c t="s" s="4" r="A30">
        <v>797</v>
      </c>
      <c t="n" s="9" r="B30">
        <v>-9.199999999999999</v>
      </c>
    </row>
    <row spans="1:3" r="31">
      <c t="s" s="4" r="A31">
        <v>744</v>
      </c>
      <c t="n" s="9" r="B31">
        <v>984.5</v>
      </c>
    </row>
    <row spans="1:3" r="32">
      <c t="s" s="4" r="A32">
        <v>566</v>
      </c>
    </row>
    <row spans="1:3" r="33">
      <c t="s" s="3" r="A33">
        <v>809</v>
      </c>
    </row>
    <row spans="1:3" r="34">
      <c t="s" s="4" r="A34">
        <v>810</v>
      </c>
      <c t="n" s="9" r="B34">
        <v>453.9</v>
      </c>
    </row>
    <row spans="1:3" r="35">
      <c t="s" s="4" r="A35">
        <v>797</v>
      </c>
      <c t="n" s="9" r="B35">
        <v>-188.6</v>
      </c>
    </row>
    <row spans="1:3" r="36">
      <c t="s" s="4" r="A36">
        <v>740</v>
      </c>
      <c t="n" s="9" r="B36">
        <v>265.3</v>
      </c>
    </row>
    <row spans="1:3" r="37">
      <c t="s" s="4" r="A37">
        <v>798</v>
      </c>
      <c t="n" s="6" r="B37">
        <v>0</v>
      </c>
      <c t="s" s="4" r="C37">
        <v>574</v>
      </c>
    </row>
    <row spans="1:3" r="38">
      <c t="s" s="4" r="A38">
        <v>800</v>
      </c>
      <c t="n" s="9" r="B38">
        <v>-3.5</v>
      </c>
    </row>
    <row spans="1:3" r="39">
      <c t="s" s="4" r="A39">
        <v>810</v>
      </c>
      <c t="n" s="9" r="B39">
        <v>450.4</v>
      </c>
    </row>
    <row spans="1:3" r="40">
      <c t="s" s="4" r="A40">
        <v>797</v>
      </c>
      <c t="n" s="9" r="B40">
        <v>-188.6</v>
      </c>
    </row>
    <row spans="1:3" r="41">
      <c t="s" s="4" r="A41">
        <v>744</v>
      </c>
      <c t="n" s="9" r="B41">
        <v>261.8</v>
      </c>
    </row>
    <row spans="1:3" r="42">
      <c t="s" s="4" r="A42">
        <v>567</v>
      </c>
    </row>
    <row spans="1:3" r="43">
      <c t="s" s="3" r="A43">
        <v>809</v>
      </c>
    </row>
    <row spans="1:3" r="44">
      <c t="s" s="4" r="A44">
        <v>810</v>
      </c>
      <c t="n" s="6" r="B44">
        <v>0</v>
      </c>
    </row>
    <row spans="1:3" r="45">
      <c t="s" s="4" r="A45">
        <v>797</v>
      </c>
      <c t="n" s="6" r="B45">
        <v>0</v>
      </c>
    </row>
    <row spans="1:3" r="46">
      <c t="s" s="4" r="A46">
        <v>740</v>
      </c>
      <c t="n" s="6" r="B46">
        <v>0</v>
      </c>
    </row>
    <row spans="1:3" r="47">
      <c t="s" s="4" r="A47">
        <v>798</v>
      </c>
      <c t="n" s="9" r="B47">
        <v>147.1</v>
      </c>
      <c t="s" s="4" r="C47">
        <v>574</v>
      </c>
    </row>
    <row spans="1:3" r="48">
      <c t="s" s="4" r="A48">
        <v>800</v>
      </c>
      <c t="n" s="9" r="B48">
        <v>3.1</v>
      </c>
    </row>
    <row spans="1:3" r="49">
      <c t="s" s="4" r="A49">
        <v>810</v>
      </c>
      <c t="n" s="9" r="B49">
        <v>150.2</v>
      </c>
    </row>
    <row spans="1:3" r="50">
      <c t="s" s="4" r="A50">
        <v>797</v>
      </c>
      <c t="n" s="6" r="B50">
        <v>0</v>
      </c>
    </row>
    <row spans="1:3" r="51">
      <c t="s" s="4" r="A51">
        <v>744</v>
      </c>
      <c t="n" s="8" r="B51">
        <v>150.2</v>
      </c>
    </row>
    <row spans="1:3" r="52">
      <c t="n" r="A52"/>
    </row>
    <row spans="1:3" r="53">
      <c t="s" s="4" r="A53">
        <v>574</v>
      </c>
      <c t="s" s="4" r="B53">
        <v>807</v>
      </c>
    </row>
  </sheetData>
  <mergeCells count="5">
    <mergeCell ref="A1:A2"/>
    <mergeCell ref="B1:C1"/>
    <mergeCell ref="B2:C2"/>
    <mergeCell ref="A52:C52"/>
    <mergeCell ref="B53:C53"/>
  </mergeCells>
  <pageMargins bottom="1" footer="0.5" header="0.5" left="0.75" right="0.75" top="1"/>
</worksheet>
</file>

<file path=xl/worksheets/sheet78.xml><?xml version="1.0" encoding="utf-8"?>
<worksheet xmlns="http://schemas.openxmlformats.org/spreadsheetml/2006/main">
  <sheetPr>
    <outlinePr summaryBelow="1" summaryRight="1"/>
  </sheetPr>
  <dimension ref="A1:F42"/>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s>
  <sheetData>
    <row spans="1:6" r="1">
      <c t="s" s="1" r="A1">
        <v>811</v>
      </c>
      <c t="s" s="2" r="B1">
        <v>2</v>
      </c>
      <c t="s" s="2" r="D1">
        <v>673</v>
      </c>
      <c t="s" s="2" r="E1">
        <v>576</v>
      </c>
      <c t="s" s="2" r="F1">
        <v>32</v>
      </c>
    </row>
    <row spans="1:6" r="2">
      <c t="s" s="3" r="A2">
        <v>525</v>
      </c>
      <c t="n" r="D2"/>
    </row>
    <row spans="1:6" r="3">
      <c t="s" s="4" r="A3">
        <v>812</v>
      </c>
      <c t="n" s="8" r="B3">
        <v>1586.3</v>
      </c>
      <c t="n" r="D3"/>
      <c t="n" s="8" r="F3">
        <v>1511.6</v>
      </c>
    </row>
    <row spans="1:6" r="4">
      <c t="s" s="4" r="A4">
        <v>813</v>
      </c>
      <c t="n" s="9" r="B4">
        <v>-947.7</v>
      </c>
      <c t="n" r="D4"/>
      <c t="n" s="6" r="F4">
        <v>-872</v>
      </c>
    </row>
    <row spans="1:6" r="5">
      <c t="s" s="4" r="A5">
        <v>814</v>
      </c>
      <c t="n" s="9" r="B5">
        <v>-5.5</v>
      </c>
      <c t="n" r="D5"/>
      <c t="n" s="6" r="F5">
        <v>0</v>
      </c>
    </row>
    <row spans="1:6" r="6">
      <c t="s" s="4" r="A6">
        <v>815</v>
      </c>
      <c t="n" s="9" r="B6">
        <v>633.1</v>
      </c>
      <c t="n" r="D6"/>
      <c t="n" s="9" r="F6">
        <v>639.6</v>
      </c>
    </row>
    <row spans="1:6" r="7">
      <c t="s" s="4" r="A7">
        <v>816</v>
      </c>
      <c t="n" r="D7"/>
    </row>
    <row spans="1:6" r="8">
      <c t="s" s="3" r="A8">
        <v>525</v>
      </c>
      <c t="n" r="D8"/>
    </row>
    <row spans="1:6" r="9">
      <c t="s" s="4" r="A9">
        <v>812</v>
      </c>
      <c t="n" s="9" r="B9">
        <v>798.3</v>
      </c>
      <c t="n" r="D9"/>
      <c t="n" s="9" r="F9">
        <v>800.7</v>
      </c>
    </row>
    <row spans="1:6" r="10">
      <c t="s" s="4" r="A10">
        <v>813</v>
      </c>
      <c t="n" s="9" r="B10">
        <v>-532.2</v>
      </c>
      <c t="n" r="D10"/>
      <c t="n" s="9" r="F10">
        <v>-501.1</v>
      </c>
    </row>
    <row spans="1:6" r="11">
      <c t="s" s="4" r="A11">
        <v>814</v>
      </c>
      <c t="n" s="6" r="B11">
        <v>0</v>
      </c>
      <c t="n" r="D11"/>
      <c t="n" s="6" r="F11">
        <v>0</v>
      </c>
    </row>
    <row spans="1:6" r="12">
      <c t="s" s="4" r="A12">
        <v>815</v>
      </c>
      <c t="n" s="9" r="B12">
        <v>266.1</v>
      </c>
      <c t="n" r="D12"/>
      <c t="n" s="9" r="F12">
        <v>299.6</v>
      </c>
    </row>
    <row spans="1:6" r="13">
      <c t="s" s="4" r="A13">
        <v>528</v>
      </c>
      <c t="n" r="D13"/>
    </row>
    <row spans="1:6" r="14">
      <c t="s" s="3" r="A14">
        <v>525</v>
      </c>
      <c t="n" r="D14"/>
    </row>
    <row spans="1:6" r="15">
      <c t="s" s="4" r="A15">
        <v>812</v>
      </c>
      <c t="n" s="9" r="B15">
        <v>611.7</v>
      </c>
      <c t="s" s="4" r="C15">
        <v>574</v>
      </c>
      <c t="n" r="D15"/>
      <c t="n" s="9" r="F15">
        <v>559.1</v>
      </c>
    </row>
    <row spans="1:6" r="16">
      <c t="s" s="4" r="A16">
        <v>813</v>
      </c>
      <c t="n" s="9" r="B16">
        <v>-274.2</v>
      </c>
      <c t="s" s="4" r="C16">
        <v>574</v>
      </c>
      <c t="n" r="D16"/>
      <c t="n" s="9" r="F16">
        <v>-232.8</v>
      </c>
    </row>
    <row spans="1:6" r="17">
      <c t="s" s="4" r="A17">
        <v>814</v>
      </c>
      <c t="n" s="9" r="B17">
        <v>-5.5</v>
      </c>
      <c t="s" s="4" r="C17">
        <v>574</v>
      </c>
      <c t="n" r="D17"/>
      <c t="n" s="6" r="F17">
        <v>0</v>
      </c>
    </row>
    <row spans="1:6" r="18">
      <c t="s" s="4" r="A18">
        <v>815</v>
      </c>
      <c t="n" s="6" r="B18">
        <v>332</v>
      </c>
      <c t="s" s="4" r="C18">
        <v>574</v>
      </c>
      <c t="n" r="D18"/>
      <c t="n" s="9" r="F18">
        <v>326.3</v>
      </c>
    </row>
    <row spans="1:6" r="19">
      <c t="s" s="4" r="A19">
        <v>533</v>
      </c>
      <c t="n" r="D19"/>
    </row>
    <row spans="1:6" r="20">
      <c t="s" s="3" r="A20">
        <v>525</v>
      </c>
      <c t="n" r="D20"/>
    </row>
    <row spans="1:6" r="21">
      <c t="s" s="4" r="A21">
        <v>812</v>
      </c>
      <c t="n" s="9" r="B21">
        <v>128.3</v>
      </c>
      <c t="s" s="4" r="C21">
        <v>574</v>
      </c>
      <c t="n" r="D21"/>
      <c t="n" s="9" r="F21">
        <v>119.1</v>
      </c>
    </row>
    <row spans="1:6" r="22">
      <c t="s" s="4" r="A22">
        <v>813</v>
      </c>
      <c t="n" s="9" r="B22">
        <v>-108.6</v>
      </c>
      <c t="s" s="4" r="C22">
        <v>574</v>
      </c>
      <c t="n" r="D22"/>
      <c t="n" s="9" r="F22">
        <v>-108.2</v>
      </c>
    </row>
    <row spans="1:6" r="23">
      <c t="s" s="4" r="A23">
        <v>814</v>
      </c>
      <c t="n" s="6" r="B23">
        <v>0</v>
      </c>
      <c t="s" s="4" r="C23">
        <v>574</v>
      </c>
      <c t="n" r="D23"/>
      <c t="n" s="6" r="F23">
        <v>0</v>
      </c>
    </row>
    <row spans="1:6" r="24">
      <c t="s" s="4" r="A24">
        <v>815</v>
      </c>
      <c t="n" s="9" r="B24">
        <v>19.7</v>
      </c>
      <c t="s" s="4" r="C24">
        <v>574</v>
      </c>
      <c t="n" r="D24"/>
      <c t="n" s="9" r="F24">
        <v>10.9</v>
      </c>
    </row>
    <row spans="1:6" r="25">
      <c t="s" s="4" r="A25">
        <v>537</v>
      </c>
      <c t="n" r="D25"/>
    </row>
    <row spans="1:6" r="26">
      <c t="s" s="3" r="A26">
        <v>525</v>
      </c>
      <c t="n" r="D26"/>
    </row>
    <row spans="1:6" r="27">
      <c t="s" s="4" r="A27">
        <v>812</v>
      </c>
      <c t="n" s="6" r="B27">
        <v>48</v>
      </c>
      <c t="s" s="4" r="C27">
        <v>574</v>
      </c>
      <c t="n" r="D27"/>
      <c t="n" s="9" r="F27">
        <v>32.7</v>
      </c>
    </row>
    <row spans="1:6" r="28">
      <c t="s" s="4" r="A28">
        <v>813</v>
      </c>
      <c t="n" s="9" r="B28">
        <v>-32.7</v>
      </c>
      <c t="s" s="4" r="C28">
        <v>574</v>
      </c>
      <c t="n" r="D28"/>
      <c t="n" s="9" r="F28">
        <v>-29.9</v>
      </c>
    </row>
    <row spans="1:6" r="29">
      <c t="s" s="4" r="A29">
        <v>814</v>
      </c>
      <c t="n" s="6" r="B29">
        <v>0</v>
      </c>
      <c t="s" s="4" r="C29">
        <v>574</v>
      </c>
      <c t="n" r="D29"/>
      <c t="n" s="6" r="F29">
        <v>0</v>
      </c>
    </row>
    <row spans="1:6" r="30">
      <c t="s" s="4" r="A30">
        <v>815</v>
      </c>
      <c t="n" s="9" r="B30">
        <v>15.3</v>
      </c>
      <c t="s" s="4" r="C30">
        <v>574</v>
      </c>
      <c t="n" r="D30"/>
      <c t="n" s="8" r="F30">
        <v>2.8</v>
      </c>
    </row>
    <row spans="1:6" r="31">
      <c t="s" s="4" r="A31">
        <v>695</v>
      </c>
      <c t="n" r="D31"/>
    </row>
    <row spans="1:6" r="32">
      <c t="s" s="3" r="A32">
        <v>525</v>
      </c>
      <c t="n" r="D32"/>
    </row>
    <row spans="1:6" r="33">
      <c t="s" s="4" r="A33">
        <v>690</v>
      </c>
      <c t="n" s="9" r="B33">
        <v>44.6</v>
      </c>
      <c t="n" s="8" r="D33">
        <v>108.2</v>
      </c>
    </row>
    <row spans="1:6" r="34">
      <c t="s" s="4" r="A34">
        <v>689</v>
      </c>
      <c t="n" r="D34"/>
    </row>
    <row spans="1:6" r="35">
      <c t="s" s="3" r="A35">
        <v>525</v>
      </c>
      <c t="n" r="D35"/>
    </row>
    <row spans="1:6" r="36">
      <c t="s" s="4" r="A36">
        <v>690</v>
      </c>
      <c t="n" s="9" r="B36">
        <v>10.3</v>
      </c>
      <c t="n" s="6" r="D36">
        <v>10</v>
      </c>
    </row>
    <row spans="1:6" r="37">
      <c t="s" s="4" r="A37">
        <v>699</v>
      </c>
      <c t="n" r="D37"/>
    </row>
    <row spans="1:6" r="38">
      <c t="s" s="3" r="A38">
        <v>525</v>
      </c>
      <c t="n" r="D38"/>
    </row>
    <row spans="1:6" r="39">
      <c t="s" s="4" r="A39">
        <v>690</v>
      </c>
      <c t="n" s="8" r="B39">
        <v>12.8</v>
      </c>
      <c t="n" s="8" r="D39">
        <v>11.8</v>
      </c>
    </row>
    <row spans="1:6" r="40">
      <c t="n" r="A40"/>
    </row>
    <row spans="1:6" r="41">
      <c t="s" s="4" r="A41">
        <v>574</v>
      </c>
      <c t="s" s="4" r="B41">
        <v>817</v>
      </c>
    </row>
    <row spans="1:6" r="42">
      <c t="s" s="4" r="A42">
        <v>576</v>
      </c>
      <c t="s" s="4" r="B42">
        <v>671</v>
      </c>
    </row>
  </sheetData>
  <mergeCells count="42">
    <mergeCell ref="B1:C1"/>
    <mergeCell ref="D2:E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D30:E30"/>
    <mergeCell ref="D31:E31"/>
    <mergeCell ref="D32:E32"/>
    <mergeCell ref="D33:E33"/>
    <mergeCell ref="D34:E34"/>
    <mergeCell ref="D35:E35"/>
    <mergeCell ref="D36:E36"/>
    <mergeCell ref="D37:E37"/>
    <mergeCell ref="D38:E38"/>
    <mergeCell ref="D39:E39"/>
    <mergeCell ref="A40:F40"/>
    <mergeCell ref="B41:F41"/>
    <mergeCell ref="B42:F4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6"/>
  </cols>
  <sheetData>
    <row spans="1:2" r="1">
      <c t="s" s="1" r="A1">
        <v>818</v>
      </c>
      <c t="s" s="2" r="B1">
        <v>1</v>
      </c>
    </row>
    <row spans="1:2" r="2">
      <c t="s" s="2" r="B2">
        <v>2</v>
      </c>
    </row>
    <row spans="1:2" r="3">
      <c t="s" s="3" r="A3">
        <v>525</v>
      </c>
    </row>
    <row spans="1:2" r="4">
      <c t="s" s="4" r="A4">
        <v>784</v>
      </c>
      <c t="s" s="4" r="B4">
        <v>527</v>
      </c>
    </row>
    <row spans="1:2" r="5">
      <c t="s" s="4" r="A5">
        <v>816</v>
      </c>
    </row>
    <row spans="1:2" r="6">
      <c t="s" s="3" r="A6">
        <v>525</v>
      </c>
    </row>
    <row spans="1:2" r="7">
      <c t="s" s="4" r="A7">
        <v>784</v>
      </c>
      <c t="s" s="4" r="B7">
        <v>819</v>
      </c>
    </row>
    <row spans="1:2" r="8">
      <c t="s" s="4" r="A8">
        <v>528</v>
      </c>
    </row>
    <row spans="1:2" r="9">
      <c t="s" s="3" r="A9">
        <v>525</v>
      </c>
    </row>
    <row spans="1:2" r="10">
      <c t="s" s="4" r="A10">
        <v>784</v>
      </c>
      <c t="s" s="4" r="B10">
        <v>529</v>
      </c>
    </row>
    <row spans="1:2" r="11">
      <c t="s" s="4" r="A11">
        <v>533</v>
      </c>
    </row>
    <row spans="1:2" r="12">
      <c t="s" s="3" r="A12">
        <v>525</v>
      </c>
    </row>
    <row spans="1:2" r="13">
      <c t="s" s="4" r="A13">
        <v>784</v>
      </c>
      <c t="s" s="4" r="B13">
        <v>534</v>
      </c>
    </row>
    <row spans="1:2" r="14">
      <c t="s" s="4" r="A14">
        <v>537</v>
      </c>
    </row>
    <row spans="1:2" r="15">
      <c t="s" s="3" r="A15">
        <v>525</v>
      </c>
    </row>
    <row spans="1:2" r="16">
      <c t="s" s="4" r="A16">
        <v>784</v>
      </c>
      <c t="s" s="4" r="B16">
        <v>5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G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182</v>
      </c>
      <c t="s" s="2" r="B1">
        <v>183</v>
      </c>
      <c t="s" s="2" r="C1">
        <v>184</v>
      </c>
      <c t="s" s="2" r="D1">
        <v>185</v>
      </c>
      <c t="s" s="2" r="E1">
        <v>2</v>
      </c>
      <c t="s" s="2" r="F1">
        <v>32</v>
      </c>
      <c t="s" s="2" r="G1">
        <v>33</v>
      </c>
    </row>
    <row spans="1:7" r="2">
      <c t="s" s="3" r="A2">
        <v>186</v>
      </c>
    </row>
    <row spans="1:7" r="3">
      <c t="s" s="4" r="A3">
        <v>187</v>
      </c>
      <c t="n" s="10" r="B3">
        <v>0.25</v>
      </c>
      <c t="n" s="10" r="C3">
        <v>0.2</v>
      </c>
      <c t="n" s="10" r="D3">
        <v>0.2</v>
      </c>
      <c t="n" s="10" r="E3">
        <v>0.25</v>
      </c>
      <c t="n" s="8" r="F3">
        <v>0.2</v>
      </c>
      <c t="n" s="10" r="G3">
        <v>0.2</v>
      </c>
    </row>
  </sheetData>
  <pageMargins bottom="1" footer="0.5" header="0.5" left="0.75" right="0.75" top="1"/>
</worksheet>
</file>

<file path=xl/worksheets/sheet8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820</v>
      </c>
      <c t="s" s="2" r="B1">
        <v>649</v>
      </c>
    </row>
    <row spans="1:2" r="2">
      <c t="s" s="3" r="A2">
        <v>265</v>
      </c>
    </row>
    <row spans="1:2" r="3">
      <c t="n" s="6" r="A3">
        <v>2017</v>
      </c>
      <c t="n" s="8" r="B3">
        <v>87.40000000000001</v>
      </c>
    </row>
    <row spans="1:2" r="4">
      <c t="n" s="6" r="A4">
        <v>2018</v>
      </c>
      <c t="n" s="9" r="B4">
        <v>86.90000000000001</v>
      </c>
    </row>
    <row spans="1:2" r="5">
      <c t="n" s="6" r="A5">
        <v>2019</v>
      </c>
      <c t="n" s="6" r="B5">
        <v>83</v>
      </c>
    </row>
    <row spans="1:2" r="6">
      <c t="n" s="6" r="A6">
        <v>2020</v>
      </c>
      <c t="n" s="9" r="B6">
        <v>77.59999999999999</v>
      </c>
    </row>
    <row spans="1:2" r="7">
      <c t="n" s="6" r="A7">
        <v>2021</v>
      </c>
      <c t="n" s="8" r="B7">
        <v>76.59999999999999</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21</v>
      </c>
      <c t="s" s="2" r="B1">
        <v>2</v>
      </c>
      <c t="s" s="2" r="C1">
        <v>32</v>
      </c>
    </row>
    <row spans="1:3" r="2">
      <c t="s" s="3" r="A2">
        <v>268</v>
      </c>
    </row>
    <row spans="1:3" r="3">
      <c t="s" s="4" r="A3">
        <v>822</v>
      </c>
      <c t="n" s="8" r="B3">
        <v>180.2</v>
      </c>
      <c t="n" s="8" r="C3">
        <v>179.1</v>
      </c>
    </row>
    <row spans="1:3" r="4">
      <c t="s" s="4" r="A4">
        <v>823</v>
      </c>
      <c t="n" s="9" r="B4">
        <v>164.8</v>
      </c>
      <c t="n" s="9" r="C4">
        <v>168.2</v>
      </c>
    </row>
    <row spans="1:3" r="5">
      <c t="s" s="4" r="A5">
        <v>824</v>
      </c>
      <c t="n" s="9" r="B5">
        <v>157.5</v>
      </c>
      <c t="n" s="9" r="C5">
        <v>167.1</v>
      </c>
    </row>
    <row spans="1:3" r="6">
      <c t="s" s="4" r="A6">
        <v>40</v>
      </c>
      <c t="n" s="9" r="B6">
        <v>60.8</v>
      </c>
      <c t="n" s="9" r="C6">
        <v>44.3</v>
      </c>
    </row>
    <row spans="1:3" r="7">
      <c t="s" s="4" r="A7">
        <v>41</v>
      </c>
      <c t="n" s="9" r="B7">
        <v>42.4</v>
      </c>
      <c t="n" s="9" r="C7">
        <v>31.3</v>
      </c>
    </row>
    <row spans="1:3" r="8">
      <c t="s" s="4" r="A8">
        <v>825</v>
      </c>
      <c t="n" s="9" r="B8">
        <v>36.2</v>
      </c>
      <c t="n" s="9" r="C8">
        <v>46.7</v>
      </c>
    </row>
    <row spans="1:3" r="9">
      <c t="s" s="4" r="A9">
        <v>826</v>
      </c>
      <c t="n" s="9" r="B9">
        <v>20.9</v>
      </c>
      <c t="n" s="9" r="C9">
        <v>6.3</v>
      </c>
    </row>
    <row spans="1:3" r="10">
      <c t="s" s="4" r="A10">
        <v>827</v>
      </c>
      <c t="n" s="9" r="B10">
        <v>9.4</v>
      </c>
      <c t="n" s="9" r="C10">
        <v>3.5</v>
      </c>
    </row>
    <row spans="1:3" r="11">
      <c t="s" s="4" r="A11">
        <v>195</v>
      </c>
      <c t="n" s="9" r="B11">
        <v>76.2</v>
      </c>
      <c t="n" s="9" r="C11">
        <v>72.7</v>
      </c>
    </row>
    <row spans="1:3" r="12">
      <c t="s" s="4" r="A12">
        <v>828</v>
      </c>
      <c t="n" s="8" r="B12">
        <v>748.4</v>
      </c>
      <c t="n" s="8" r="C12">
        <v>719.2</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t="s" s="1" r="A1">
        <v>829</v>
      </c>
      <c t="s" s="2" r="B1">
        <v>2</v>
      </c>
      <c t="s" s="2" r="C1">
        <v>32</v>
      </c>
    </row>
    <row spans="1:3" r="2">
      <c t="s" s="3" r="A2">
        <v>271</v>
      </c>
    </row>
    <row spans="1:3" r="3">
      <c t="s" s="4" r="A3">
        <v>830</v>
      </c>
      <c t="n" s="8" r="B3">
        <v>131.9</v>
      </c>
      <c t="n" s="8" r="C3">
        <v>182.9</v>
      </c>
    </row>
    <row spans="1:3" r="4">
      <c t="s" s="4" r="A4">
        <v>831</v>
      </c>
      <c t="n" s="9" r="B4">
        <v>47.2</v>
      </c>
      <c t="n" s="9" r="C4">
        <v>46.2</v>
      </c>
    </row>
    <row spans="1:3" r="5">
      <c t="s" s="4" r="A5">
        <v>832</v>
      </c>
      <c t="n" s="9" r="B5">
        <v>23.5</v>
      </c>
      <c t="n" s="9" r="C5">
        <v>10.5</v>
      </c>
    </row>
    <row spans="1:3" r="6">
      <c t="s" s="4" r="A6">
        <v>195</v>
      </c>
      <c t="n" s="9" r="B6">
        <v>31.2</v>
      </c>
      <c t="n" s="9" r="C6">
        <v>17.1</v>
      </c>
    </row>
    <row spans="1:3" r="7">
      <c t="s" s="4" r="A7">
        <v>833</v>
      </c>
      <c t="n" s="8" r="B7">
        <v>233.8</v>
      </c>
      <c t="n" s="8" r="C7">
        <v>256.7</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34</v>
      </c>
      <c t="s" s="2" r="B1">
        <v>2</v>
      </c>
      <c t="s" s="2" r="C1">
        <v>32</v>
      </c>
    </row>
    <row spans="1:3" r="2">
      <c t="s" s="3" r="A2">
        <v>835</v>
      </c>
    </row>
    <row spans="1:3" r="3">
      <c t="s" s="4" r="A3">
        <v>836</v>
      </c>
      <c t="n" s="8" r="B3">
        <v>19.8</v>
      </c>
      <c t="n" s="8" r="C3">
        <v>22.1</v>
      </c>
    </row>
    <row spans="1:3" r="4">
      <c t="s" s="4" r="A4">
        <v>837</v>
      </c>
      <c t="n" s="9" r="B4">
        <v>4150.2</v>
      </c>
    </row>
    <row spans="1:3" r="5">
      <c t="s" s="4" r="A5">
        <v>838</v>
      </c>
      <c t="n" s="9" r="B5">
        <v>0.7</v>
      </c>
      <c t="n" s="9" r="C5">
        <v>1.1</v>
      </c>
    </row>
    <row spans="1:3" r="6">
      <c t="s" s="4" r="A6">
        <v>839</v>
      </c>
      <c t="n" s="9" r="B6">
        <v>4170.1</v>
      </c>
      <c t="n" s="9" r="C6">
        <v>2634.7</v>
      </c>
    </row>
    <row spans="1:3" r="7">
      <c t="s" s="4" r="A7">
        <v>840</v>
      </c>
      <c t="n" s="9" r="B7">
        <v>-161.8</v>
      </c>
      <c t="n" s="9" r="C7">
        <v>-28.8</v>
      </c>
    </row>
    <row spans="1:3" r="8">
      <c t="s" s="4" r="A8">
        <v>841</v>
      </c>
      <c t="n" s="9" r="B8">
        <v>4008.3</v>
      </c>
      <c t="n" s="9" r="C8">
        <v>2605.9</v>
      </c>
    </row>
    <row spans="1:3" r="9">
      <c t="s" s="4" r="A9">
        <v>842</v>
      </c>
      <c t="n" s="9" r="B9">
        <v>-7.3</v>
      </c>
      <c t="n" s="6" r="C9">
        <v>0</v>
      </c>
    </row>
    <row spans="1:3" r="10">
      <c t="s" s="4" r="A10">
        <v>843</v>
      </c>
      <c t="n" s="6" r="B10">
        <v>4001</v>
      </c>
      <c t="n" s="9" r="C10">
        <v>2605.9</v>
      </c>
    </row>
    <row spans="1:3" r="11">
      <c t="s" s="4" r="A11">
        <v>844</v>
      </c>
    </row>
    <row spans="1:3" r="12">
      <c t="s" s="3" r="A12">
        <v>835</v>
      </c>
    </row>
    <row spans="1:3" r="13">
      <c t="s" s="4" r="A13">
        <v>837</v>
      </c>
      <c t="n" s="6" r="B13">
        <v>670</v>
      </c>
      <c t="n" s="6" r="C13">
        <v>0</v>
      </c>
    </row>
    <row spans="1:3" r="14">
      <c t="s" s="4" r="A14">
        <v>845</v>
      </c>
    </row>
    <row spans="1:3" r="15">
      <c t="s" s="3" r="A15">
        <v>835</v>
      </c>
    </row>
    <row spans="1:3" r="16">
      <c t="s" s="4" r="A16">
        <v>837</v>
      </c>
      <c t="n" s="6" r="B16">
        <v>0</v>
      </c>
      <c t="n" s="9" r="C16">
        <v>136.5</v>
      </c>
    </row>
    <row spans="1:3" r="17">
      <c t="s" s="4" r="A17">
        <v>846</v>
      </c>
    </row>
    <row spans="1:3" r="18">
      <c t="s" s="3" r="A18">
        <v>835</v>
      </c>
    </row>
    <row spans="1:3" r="19">
      <c t="s" s="4" r="A19">
        <v>837</v>
      </c>
      <c t="n" s="9" r="B19">
        <v>1883.6</v>
      </c>
      <c t="n" s="6" r="C19">
        <v>0</v>
      </c>
    </row>
    <row spans="1:3" r="20">
      <c t="s" s="4" r="A20">
        <v>847</v>
      </c>
    </row>
    <row spans="1:3" r="21">
      <c t="s" s="3" r="A21">
        <v>835</v>
      </c>
    </row>
    <row spans="1:3" r="22">
      <c t="s" s="4" r="A22">
        <v>837</v>
      </c>
      <c t="n" s="6" r="B22">
        <v>1596</v>
      </c>
      <c t="n" s="6" r="C22">
        <v>0</v>
      </c>
    </row>
    <row spans="1:3" r="23">
      <c t="s" s="4" r="A23">
        <v>848</v>
      </c>
    </row>
    <row spans="1:3" r="24">
      <c t="s" s="3" r="A24">
        <v>835</v>
      </c>
    </row>
    <row spans="1:3" r="25">
      <c t="s" s="4" r="A25">
        <v>837</v>
      </c>
      <c t="n" s="6" r="B25">
        <v>0</v>
      </c>
      <c t="n" s="6" r="C25">
        <v>800</v>
      </c>
    </row>
    <row spans="1:3" r="26">
      <c t="s" s="4" r="A26">
        <v>849</v>
      </c>
    </row>
    <row spans="1:3" r="27">
      <c t="s" s="3" r="A27">
        <v>835</v>
      </c>
    </row>
    <row spans="1:3" r="28">
      <c t="s" s="4" r="A28">
        <v>837</v>
      </c>
      <c t="n" s="6" r="B28">
        <v>0</v>
      </c>
      <c t="n" s="6" r="C28">
        <v>1050</v>
      </c>
    </row>
    <row spans="1:3" r="29">
      <c t="s" s="4" r="A29">
        <v>850</v>
      </c>
    </row>
    <row spans="1:3" r="30">
      <c t="s" s="3" r="A30">
        <v>835</v>
      </c>
    </row>
    <row spans="1:3" r="31">
      <c t="s" s="4" r="A31">
        <v>837</v>
      </c>
      <c t="n" s="7" r="B31">
        <v>0</v>
      </c>
      <c t="n" s="7" r="C31">
        <v>625</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N145"/>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7"/>
  </cols>
  <sheetData>
    <row spans="1:14" r="1">
      <c t="s" s="1" r="A1">
        <v>851</v>
      </c>
      <c t="s" s="2" r="C1">
        <v>1</v>
      </c>
      <c t="n" r="H1"/>
    </row>
    <row spans="1:14" r="2">
      <c t="s" s="2" r="C2">
        <v>649</v>
      </c>
      <c t="s" s="2" r="D2">
        <v>544</v>
      </c>
      <c t="s" s="2" r="E2">
        <v>545</v>
      </c>
      <c t="s" s="2" r="F2">
        <v>852</v>
      </c>
      <c t="s" s="2" r="G2">
        <v>853</v>
      </c>
      <c t="s" s="2" r="H2">
        <v>854</v>
      </c>
      <c t="s" s="2" r="I2">
        <v>855</v>
      </c>
      <c t="s" s="2" r="J2">
        <v>856</v>
      </c>
      <c t="s" s="2" r="K2">
        <v>857</v>
      </c>
      <c t="s" s="2" r="L2">
        <v>858</v>
      </c>
      <c t="s" s="2" r="M2">
        <v>859</v>
      </c>
      <c t="s" s="2" r="N2">
        <v>860</v>
      </c>
    </row>
    <row spans="1:14" r="3">
      <c t="s" s="3" r="A3">
        <v>835</v>
      </c>
    </row>
    <row spans="1:14" r="4">
      <c t="s" s="4" r="A4">
        <v>836</v>
      </c>
      <c t="n" s="7" r="C4">
        <v>19800000</v>
      </c>
      <c t="n" s="7" r="D4">
        <v>22100000</v>
      </c>
    </row>
    <row spans="1:14" r="5">
      <c t="s" s="4" r="A5">
        <v>861</v>
      </c>
      <c t="s" s="4" r="C5">
        <v>621</v>
      </c>
      <c t="s" s="4" r="D5">
        <v>862</v>
      </c>
      <c t="s" s="4" r="F5">
        <v>621</v>
      </c>
    </row>
    <row spans="1:14" r="6">
      <c t="s" s="4" r="A6">
        <v>863</v>
      </c>
      <c t="n" s="7" r="C6">
        <v>0</v>
      </c>
      <c t="n" s="7" r="D6">
        <v>900000</v>
      </c>
      <c t="n" s="7" r="E6">
        <v>0</v>
      </c>
    </row>
    <row spans="1:14" r="7">
      <c t="s" s="4" r="A7">
        <v>46</v>
      </c>
      <c t="n" s="7" r="C7">
        <v>3100000</v>
      </c>
      <c t="n" s="6" r="D7">
        <v>88800000</v>
      </c>
      <c t="n" s="6" r="E7">
        <v>0</v>
      </c>
    </row>
    <row spans="1:14" r="8">
      <c t="s" s="4" r="A8">
        <v>864</v>
      </c>
      <c t="n" s="13" r="C8">
        <v>5.5</v>
      </c>
    </row>
    <row spans="1:14" r="9">
      <c t="s" s="4" r="A9">
        <v>865</v>
      </c>
    </row>
    <row spans="1:14" r="10">
      <c t="s" s="3" r="A10">
        <v>835</v>
      </c>
    </row>
    <row spans="1:14" r="11">
      <c t="s" s="4" r="A11">
        <v>863</v>
      </c>
      <c t="n" s="6" r="D11">
        <v>4200000</v>
      </c>
    </row>
    <row spans="1:14" r="12">
      <c t="s" s="4" r="A12">
        <v>866</v>
      </c>
      <c t="n" s="7" r="K12">
        <v>500000000</v>
      </c>
    </row>
    <row spans="1:14" r="13">
      <c t="s" s="4" r="A13">
        <v>867</v>
      </c>
      <c t="n" s="6" r="K13">
        <v>8000000</v>
      </c>
    </row>
    <row spans="1:14" r="14">
      <c t="s" s="4" r="A14">
        <v>868</v>
      </c>
      <c t="n" s="7" r="K14">
        <v>84600000</v>
      </c>
    </row>
    <row spans="1:14" r="15">
      <c t="s" s="4" r="A15">
        <v>46</v>
      </c>
      <c t="n" s="6" r="D15">
        <v>88800000</v>
      </c>
    </row>
    <row spans="1:14" r="16">
      <c t="s" s="4" r="A16">
        <v>785</v>
      </c>
    </row>
    <row spans="1:14" r="17">
      <c t="s" s="3" r="A17">
        <v>835</v>
      </c>
    </row>
    <row spans="1:14" r="18">
      <c t="s" s="4" r="A18">
        <v>864</v>
      </c>
      <c t="n" s="6" r="C18">
        <v>1</v>
      </c>
    </row>
    <row spans="1:14" r="19">
      <c t="s" s="4" r="A19">
        <v>787</v>
      </c>
    </row>
    <row spans="1:14" r="20">
      <c t="s" s="3" r="A20">
        <v>835</v>
      </c>
    </row>
    <row spans="1:14" r="21">
      <c t="s" s="4" r="A21">
        <v>864</v>
      </c>
      <c t="n" s="13" r="C21">
        <v>5.95</v>
      </c>
    </row>
    <row spans="1:14" r="22">
      <c t="s" s="4" r="A22">
        <v>869</v>
      </c>
    </row>
    <row spans="1:14" r="23">
      <c t="s" s="3" r="A23">
        <v>835</v>
      </c>
    </row>
    <row spans="1:14" r="24">
      <c t="s" s="4" r="A24">
        <v>870</v>
      </c>
      <c t="n" s="7" r="C24">
        <v>108500000</v>
      </c>
      <c t="n" s="6" r="D24">
        <v>127700000</v>
      </c>
    </row>
    <row spans="1:14" r="25">
      <c t="s" s="4" r="A25">
        <v>836</v>
      </c>
      <c t="n" s="7" r="C25">
        <v>19800000</v>
      </c>
      <c t="n" s="7" r="D25">
        <v>22100000</v>
      </c>
    </row>
    <row spans="1:14" r="26">
      <c t="s" s="4" r="A26">
        <v>871</v>
      </c>
    </row>
    <row spans="1:14" r="27">
      <c t="s" s="3" r="A27">
        <v>835</v>
      </c>
    </row>
    <row spans="1:14" r="28">
      <c t="s" s="4" r="A28">
        <v>872</v>
      </c>
      <c t="s" s="4" r="C28">
        <v>873</v>
      </c>
      <c t="s" s="4" r="D28">
        <v>874</v>
      </c>
    </row>
    <row spans="1:14" r="29">
      <c t="s" s="4" r="A29">
        <v>875</v>
      </c>
    </row>
    <row spans="1:14" r="30">
      <c t="s" s="3" r="A30">
        <v>835</v>
      </c>
    </row>
    <row spans="1:14" r="31">
      <c t="s" s="4" r="A31">
        <v>872</v>
      </c>
      <c t="s" s="4" r="C31">
        <v>876</v>
      </c>
      <c t="s" s="4" r="D31">
        <v>624</v>
      </c>
    </row>
    <row spans="1:14" r="32">
      <c t="s" s="4" r="A32">
        <v>877</v>
      </c>
    </row>
    <row spans="1:14" r="33">
      <c t="s" s="3" r="A33">
        <v>835</v>
      </c>
    </row>
    <row spans="1:14" r="34">
      <c t="s" s="4" r="A34">
        <v>878</v>
      </c>
      <c t="n" s="7" r="C34">
        <v>4600000</v>
      </c>
      <c t="n" s="7" r="D34">
        <v>4100000</v>
      </c>
    </row>
    <row spans="1:14" r="35">
      <c t="s" s="4" r="A35">
        <v>879</v>
      </c>
    </row>
    <row spans="1:14" r="36">
      <c t="s" s="3" r="A36">
        <v>835</v>
      </c>
    </row>
    <row spans="1:14" r="37">
      <c t="s" s="4" r="A37">
        <v>880</v>
      </c>
      <c t="n" s="6" r="C37">
        <v>59000000</v>
      </c>
      <c t="n" s="6" r="D37">
        <v>11200000</v>
      </c>
      <c t="n" s="6" r="E37">
        <v>2200000</v>
      </c>
    </row>
    <row spans="1:14" r="38">
      <c t="s" s="4" r="A38">
        <v>863</v>
      </c>
      <c t="n" s="6" r="C38">
        <v>3100000</v>
      </c>
      <c t="n" s="6" r="D38">
        <v>5100000</v>
      </c>
      <c t="n" s="7" r="E38">
        <v>0</v>
      </c>
    </row>
    <row spans="1:14" r="39">
      <c t="s" s="4" r="A39">
        <v>881</v>
      </c>
    </row>
    <row spans="1:14" r="40">
      <c t="s" s="3" r="A40">
        <v>835</v>
      </c>
    </row>
    <row spans="1:14" r="41">
      <c t="s" s="4" r="A41">
        <v>882</v>
      </c>
      <c t="n" s="6" r="C41">
        <v>64600000</v>
      </c>
      <c t="n" s="6" r="D41">
        <v>20900000</v>
      </c>
    </row>
    <row spans="1:14" r="42">
      <c t="s" s="4" r="A42">
        <v>883</v>
      </c>
    </row>
    <row spans="1:14" r="43">
      <c t="s" s="3" r="A43">
        <v>835</v>
      </c>
    </row>
    <row spans="1:14" r="44">
      <c t="s" s="4" r="A44">
        <v>863</v>
      </c>
      <c t="n" s="7" r="C44">
        <v>3100000</v>
      </c>
      <c t="n" s="6" r="D44">
        <v>4200000</v>
      </c>
    </row>
    <row spans="1:14" r="45">
      <c t="s" s="4" r="A45">
        <v>884</v>
      </c>
    </row>
    <row spans="1:14" r="46">
      <c t="s" s="3" r="A46">
        <v>835</v>
      </c>
    </row>
    <row spans="1:14" r="47">
      <c t="s" s="4" r="A47">
        <v>863</v>
      </c>
      <c t="n" s="7" r="D47">
        <v>900000</v>
      </c>
    </row>
    <row spans="1:14" r="48">
      <c t="s" s="4" r="A48">
        <v>885</v>
      </c>
    </row>
    <row spans="1:14" r="49">
      <c t="s" s="3" r="A49">
        <v>835</v>
      </c>
    </row>
    <row spans="1:14" r="50">
      <c t="s" s="4" r="A50">
        <v>886</v>
      </c>
      <c t="s" s="4" r="C50">
        <v>887</v>
      </c>
      <c t="s" s="4" r="D50">
        <v>888</v>
      </c>
      <c t="s" s="4" r="E50">
        <v>889</v>
      </c>
      <c t="s" s="4" r="F50">
        <v>887</v>
      </c>
    </row>
    <row spans="1:14" r="51">
      <c t="s" s="4" r="A51">
        <v>890</v>
      </c>
    </row>
    <row spans="1:14" r="52">
      <c t="s" s="3" r="A52">
        <v>835</v>
      </c>
    </row>
    <row spans="1:14" r="53">
      <c t="s" s="4" r="A53">
        <v>870</v>
      </c>
      <c t="n" s="7" r="H53">
        <v>1500000000</v>
      </c>
    </row>
    <row spans="1:14" r="54">
      <c t="s" s="4" r="A54">
        <v>891</v>
      </c>
    </row>
    <row spans="1:14" r="55">
      <c t="s" s="3" r="A55">
        <v>835</v>
      </c>
    </row>
    <row spans="1:14" r="56">
      <c t="s" s="4" r="A56">
        <v>870</v>
      </c>
      <c t="n" s="7" r="C56">
        <v>1500000000</v>
      </c>
    </row>
    <row spans="1:14" r="57">
      <c t="s" s="4" r="A57">
        <v>886</v>
      </c>
      <c t="s" s="4" r="C57">
        <v>892</v>
      </c>
      <c t="s" s="4" r="F57">
        <v>892</v>
      </c>
    </row>
    <row spans="1:14" r="58">
      <c t="s" s="4" r="A58">
        <v>845</v>
      </c>
    </row>
    <row spans="1:14" r="59">
      <c t="s" s="3" r="A59">
        <v>835</v>
      </c>
    </row>
    <row spans="1:14" r="60">
      <c t="s" s="4" r="A60">
        <v>870</v>
      </c>
      <c t="n" s="7" r="D60">
        <v>1250000000</v>
      </c>
    </row>
    <row spans="1:14" r="61">
      <c t="s" s="4" r="A61">
        <v>893</v>
      </c>
    </row>
    <row spans="1:14" r="62">
      <c t="s" s="3" r="A62">
        <v>835</v>
      </c>
    </row>
    <row spans="1:14" r="63">
      <c t="s" s="4" r="A63">
        <v>870</v>
      </c>
      <c t="n" s="7" r="M63">
        <v>1250000000</v>
      </c>
    </row>
    <row spans="1:14" r="64">
      <c t="s" s="4" r="A64">
        <v>894</v>
      </c>
    </row>
    <row spans="1:14" r="65">
      <c t="s" s="3" r="A65">
        <v>835</v>
      </c>
    </row>
    <row spans="1:14" r="66">
      <c t="s" s="4" r="A66">
        <v>870</v>
      </c>
      <c t="n" s="6" r="H66">
        <v>80000000</v>
      </c>
    </row>
    <row spans="1:14" r="67">
      <c t="s" s="4" r="A67">
        <v>895</v>
      </c>
    </row>
    <row spans="1:14" r="68">
      <c t="s" s="3" r="A68">
        <v>835</v>
      </c>
    </row>
    <row spans="1:14" r="69">
      <c t="s" s="4" r="A69">
        <v>870</v>
      </c>
      <c t="n" s="6" r="M69">
        <v>80000000</v>
      </c>
    </row>
    <row spans="1:14" r="70">
      <c t="s" s="4" r="A70">
        <v>896</v>
      </c>
    </row>
    <row spans="1:14" r="71">
      <c t="s" s="3" r="A71">
        <v>835</v>
      </c>
    </row>
    <row spans="1:14" r="72">
      <c t="s" s="4" r="A72">
        <v>886</v>
      </c>
      <c t="s" s="4" r="C72">
        <v>897</v>
      </c>
      <c t="s" s="4" r="D72">
        <v>898</v>
      </c>
      <c t="s" s="4" r="E72">
        <v>899</v>
      </c>
      <c t="s" s="4" r="F72">
        <v>897</v>
      </c>
    </row>
    <row spans="1:14" r="73">
      <c t="s" s="4" r="A73">
        <v>846</v>
      </c>
    </row>
    <row spans="1:14" r="74">
      <c t="s" s="3" r="A74">
        <v>835</v>
      </c>
    </row>
    <row spans="1:14" r="75">
      <c t="s" s="4" r="A75">
        <v>886</v>
      </c>
      <c t="s" s="4" r="C75">
        <v>900</v>
      </c>
      <c t="s" s="4" r="F75">
        <v>900</v>
      </c>
    </row>
    <row spans="1:14" r="76">
      <c t="s" s="4" r="A76">
        <v>901</v>
      </c>
    </row>
    <row spans="1:14" r="77">
      <c t="s" s="3" r="A77">
        <v>835</v>
      </c>
    </row>
    <row spans="1:14" r="78">
      <c t="s" s="4" r="A78">
        <v>902</v>
      </c>
      <c t="n" s="7" r="C78">
        <v>1750000000</v>
      </c>
    </row>
    <row spans="1:14" r="79">
      <c t="s" s="4" r="A79">
        <v>903</v>
      </c>
    </row>
    <row spans="1:14" r="80">
      <c t="s" s="3" r="A80">
        <v>835</v>
      </c>
    </row>
    <row spans="1:14" r="81">
      <c t="s" s="4" r="A81">
        <v>902</v>
      </c>
      <c t="n" s="7" r="C81">
        <v>140000000</v>
      </c>
    </row>
    <row spans="1:14" r="82">
      <c t="s" s="4" r="A82">
        <v>904</v>
      </c>
    </row>
    <row spans="1:14" r="83">
      <c t="s" s="3" r="A83">
        <v>835</v>
      </c>
    </row>
    <row spans="1:14" r="84">
      <c t="s" s="4" r="A84">
        <v>902</v>
      </c>
      <c t="n" s="7" r="H84">
        <v>1750000000</v>
      </c>
    </row>
    <row spans="1:14" r="85">
      <c t="s" s="4" r="A85">
        <v>905</v>
      </c>
    </row>
    <row spans="1:14" r="86">
      <c t="s" s="3" r="A86">
        <v>835</v>
      </c>
    </row>
    <row spans="1:14" r="87">
      <c t="s" s="4" r="A87">
        <v>906</v>
      </c>
      <c t="n" s="14" r="G87">
        <v>140000000</v>
      </c>
    </row>
    <row spans="1:14" r="88">
      <c t="s" s="4" r="A88">
        <v>847</v>
      </c>
    </row>
    <row spans="1:14" r="89">
      <c t="s" s="3" r="A89">
        <v>835</v>
      </c>
    </row>
    <row spans="1:14" r="90">
      <c t="s" s="4" r="A90">
        <v>886</v>
      </c>
      <c t="s" s="4" r="C90">
        <v>907</v>
      </c>
      <c t="s" s="4" r="F90">
        <v>907</v>
      </c>
    </row>
    <row spans="1:14" r="91">
      <c t="s" s="4" r="A91">
        <v>908</v>
      </c>
    </row>
    <row spans="1:14" r="92">
      <c t="s" s="3" r="A92">
        <v>835</v>
      </c>
    </row>
    <row spans="1:14" r="93">
      <c t="s" s="4" r="A93">
        <v>902</v>
      </c>
      <c t="n" s="7" r="C93">
        <v>500000000</v>
      </c>
    </row>
    <row spans="1:14" r="94">
      <c t="s" s="4" r="A94">
        <v>909</v>
      </c>
      <c t="s" s="4" r="B94">
        <v>574</v>
      </c>
      <c t="s" s="4" r="C94">
        <v>873</v>
      </c>
      <c t="s" s="4" r="F94">
        <v>873</v>
      </c>
    </row>
    <row spans="1:14" r="95">
      <c t="s" s="4" r="A95">
        <v>910</v>
      </c>
    </row>
    <row spans="1:14" r="96">
      <c t="s" s="3" r="A96">
        <v>835</v>
      </c>
    </row>
    <row spans="1:14" r="97">
      <c t="s" s="4" r="A97">
        <v>911</v>
      </c>
      <c t="s" s="4" r="B97">
        <v>576</v>
      </c>
      <c t="n" s="14" r="F97">
        <v>990000000</v>
      </c>
    </row>
    <row spans="1:14" r="98">
      <c t="s" s="4" r="A98">
        <v>909</v>
      </c>
      <c t="s" s="4" r="B98">
        <v>574</v>
      </c>
      <c t="s" s="4" r="C98">
        <v>873</v>
      </c>
      <c t="s" s="4" r="F98">
        <v>873</v>
      </c>
    </row>
    <row spans="1:14" r="99">
      <c t="s" s="4" r="A99">
        <v>912</v>
      </c>
    </row>
    <row spans="1:14" r="100">
      <c t="s" s="3" r="A100">
        <v>835</v>
      </c>
    </row>
    <row spans="1:14" r="101">
      <c t="s" s="4" r="A101">
        <v>909</v>
      </c>
      <c t="s" s="4" r="H101">
        <v>873</v>
      </c>
      <c t="s" s="4" r="I101">
        <v>873</v>
      </c>
    </row>
    <row spans="1:14" r="102">
      <c t="s" s="4" r="A102">
        <v>913</v>
      </c>
    </row>
    <row spans="1:14" r="103">
      <c t="s" s="3" r="A103">
        <v>835</v>
      </c>
    </row>
    <row spans="1:14" r="104">
      <c t="s" s="4" r="A104">
        <v>902</v>
      </c>
      <c t="n" s="7" r="H104">
        <v>500000000</v>
      </c>
    </row>
    <row spans="1:14" r="105">
      <c t="s" s="4" r="A105">
        <v>914</v>
      </c>
    </row>
    <row spans="1:14" r="106">
      <c t="s" s="3" r="A106">
        <v>835</v>
      </c>
    </row>
    <row spans="1:14" r="107">
      <c t="s" s="4" r="A107">
        <v>915</v>
      </c>
      <c t="n" s="14" r="I107">
        <v>665000000</v>
      </c>
    </row>
    <row spans="1:14" r="108">
      <c t="s" s="4" r="A108">
        <v>906</v>
      </c>
      <c t="n" s="14" r="G108">
        <v>325000000</v>
      </c>
    </row>
    <row spans="1:14" r="109">
      <c t="s" s="4" r="A109">
        <v>848</v>
      </c>
    </row>
    <row spans="1:14" r="110">
      <c t="s" s="3" r="A110">
        <v>835</v>
      </c>
    </row>
    <row spans="1:14" r="111">
      <c t="s" s="4" r="A111">
        <v>870</v>
      </c>
      <c t="n" s="7" r="D111">
        <v>800000000</v>
      </c>
    </row>
    <row spans="1:14" r="112">
      <c t="s" s="4" r="A112">
        <v>916</v>
      </c>
    </row>
    <row spans="1:14" r="113">
      <c t="s" s="3" r="A113">
        <v>835</v>
      </c>
    </row>
    <row spans="1:14" r="114">
      <c t="s" s="4" r="A114">
        <v>902</v>
      </c>
      <c t="n" s="7" r="J114">
        <v>800000000</v>
      </c>
    </row>
    <row spans="1:14" r="115">
      <c t="s" s="4" r="A115">
        <v>850</v>
      </c>
    </row>
    <row spans="1:14" r="116">
      <c t="s" s="3" r="A116">
        <v>835</v>
      </c>
    </row>
    <row spans="1:14" r="117">
      <c t="s" s="4" r="A117">
        <v>902</v>
      </c>
      <c t="n" s="6" r="D117">
        <v>625000000</v>
      </c>
    </row>
    <row spans="1:14" r="118">
      <c t="s" s="4" r="A118">
        <v>917</v>
      </c>
    </row>
    <row spans="1:14" r="119">
      <c t="s" s="3" r="A119">
        <v>835</v>
      </c>
    </row>
    <row spans="1:14" r="120">
      <c t="s" s="4" r="A120">
        <v>902</v>
      </c>
      <c t="n" s="7" r="L120">
        <v>625000000</v>
      </c>
    </row>
    <row spans="1:14" r="121">
      <c t="s" s="4" r="A121">
        <v>849</v>
      </c>
    </row>
    <row spans="1:14" r="122">
      <c t="s" s="3" r="A122">
        <v>835</v>
      </c>
    </row>
    <row spans="1:14" r="123">
      <c t="s" s="4" r="A123">
        <v>902</v>
      </c>
      <c t="n" s="7" r="D123">
        <v>1250000000</v>
      </c>
    </row>
    <row spans="1:14" r="124">
      <c t="s" s="4" r="A124">
        <v>918</v>
      </c>
    </row>
    <row spans="1:14" r="125">
      <c t="s" s="3" r="A125">
        <v>835</v>
      </c>
    </row>
    <row spans="1:14" r="126">
      <c t="s" s="4" r="A126">
        <v>902</v>
      </c>
      <c t="n" s="7" r="M126">
        <v>1250000000</v>
      </c>
    </row>
    <row spans="1:14" r="127">
      <c t="s" s="4" r="A127">
        <v>865</v>
      </c>
    </row>
    <row spans="1:14" r="128">
      <c t="s" s="3" r="A128">
        <v>835</v>
      </c>
    </row>
    <row spans="1:14" r="129">
      <c t="s" s="4" r="A129">
        <v>902</v>
      </c>
      <c t="n" s="7" r="N129">
        <v>500000000</v>
      </c>
    </row>
    <row spans="1:14" r="130">
      <c t="s" s="4" r="A130">
        <v>919</v>
      </c>
      <c t="n" s="6" r="N130">
        <v>3</v>
      </c>
    </row>
    <row spans="1:14" r="131">
      <c t="s" s="4" r="A131">
        <v>920</v>
      </c>
    </row>
    <row spans="1:14" r="132">
      <c t="s" s="3" r="A132">
        <v>835</v>
      </c>
    </row>
    <row spans="1:14" r="133">
      <c t="s" s="4" r="A133">
        <v>902</v>
      </c>
      <c t="n" s="7" r="N133">
        <v>100000000</v>
      </c>
    </row>
    <row spans="1:14" r="134">
      <c t="s" s="4" r="A134">
        <v>921</v>
      </c>
      <c t="s" s="4" r="N134">
        <v>922</v>
      </c>
    </row>
    <row spans="1:14" r="135">
      <c t="s" s="4" r="A135">
        <v>923</v>
      </c>
    </row>
    <row spans="1:14" r="136">
      <c t="s" s="3" r="A136">
        <v>835</v>
      </c>
    </row>
    <row spans="1:14" r="137">
      <c t="s" s="4" r="A137">
        <v>902</v>
      </c>
      <c t="n" s="7" r="N137">
        <v>225000000</v>
      </c>
    </row>
    <row spans="1:14" r="138">
      <c t="s" s="4" r="A138">
        <v>921</v>
      </c>
      <c t="s" s="4" r="N138">
        <v>924</v>
      </c>
    </row>
    <row spans="1:14" r="139">
      <c t="s" s="4" r="A139">
        <v>925</v>
      </c>
    </row>
    <row spans="1:14" r="140">
      <c t="s" s="3" r="A140">
        <v>835</v>
      </c>
    </row>
    <row spans="1:14" r="141">
      <c t="s" s="4" r="A141">
        <v>902</v>
      </c>
      <c t="n" s="7" r="N141">
        <v>175000000</v>
      </c>
    </row>
    <row spans="1:14" r="142">
      <c t="s" s="4" r="A142">
        <v>921</v>
      </c>
      <c t="s" s="4" r="N142">
        <v>926</v>
      </c>
    </row>
    <row spans="1:14" r="143">
      <c t="n" r="A143"/>
    </row>
    <row spans="1:14" r="144">
      <c t="s" s="4" r="A144">
        <v>574</v>
      </c>
      <c t="s" s="4" r="B144">
        <v>927</v>
      </c>
    </row>
    <row spans="1:14" r="145">
      <c t="s" s="4" r="A145">
        <v>576</v>
      </c>
      <c t="s" s="4" r="B145">
        <v>928</v>
      </c>
    </row>
  </sheetData>
  <mergeCells count="6">
    <mergeCell ref="A1:B2"/>
    <mergeCell ref="C1:E1"/>
    <mergeCell ref="H1:I1"/>
    <mergeCell ref="A143:M143"/>
    <mergeCell ref="B144:M144"/>
    <mergeCell ref="B145:M145"/>
  </mergeCells>
  <pageMargins bottom="1" footer="0.5" header="0.5" left="0.75" right="0.75" top="1"/>
</worksheet>
</file>

<file path=xl/worksheets/sheet85.xml><?xml version="1.0" encoding="utf-8"?>
<worksheet xmlns="http://schemas.openxmlformats.org/spreadsheetml/2006/main">
  <sheetPr>
    <outlinePr summaryBelow="1" summaryRight="1"/>
  </sheetPr>
  <dimension ref="A1:K168"/>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spans="1:11" r="1">
      <c t="s" s="1" r="A1">
        <v>929</v>
      </c>
      <c t="s" s="2" r="C1">
        <v>1</v>
      </c>
      <c t="n" r="G1"/>
    </row>
    <row spans="1:11" r="2">
      <c t="s" s="2" r="C2">
        <v>649</v>
      </c>
      <c t="s" s="2" r="D2">
        <v>544</v>
      </c>
      <c t="s" s="2" r="E2">
        <v>852</v>
      </c>
      <c t="s" s="2" r="F2">
        <v>853</v>
      </c>
      <c t="s" s="2" r="G2">
        <v>854</v>
      </c>
      <c t="s" s="2" r="H2">
        <v>855</v>
      </c>
      <c t="s" s="2" r="I2">
        <v>856</v>
      </c>
      <c t="s" s="2" r="J2">
        <v>858</v>
      </c>
      <c t="s" s="2" r="K2">
        <v>859</v>
      </c>
    </row>
    <row spans="1:11" r="3">
      <c t="s" s="3" r="A3">
        <v>930</v>
      </c>
    </row>
    <row spans="1:11" r="4">
      <c t="s" s="4" r="A4">
        <v>931</v>
      </c>
      <c t="n" s="7" r="C4">
        <v>141900000</v>
      </c>
    </row>
    <row spans="1:11" r="5">
      <c t="s" s="4" r="A5">
        <v>932</v>
      </c>
      <c t="n" s="6" r="C5">
        <v>111300000</v>
      </c>
    </row>
    <row spans="1:11" r="6">
      <c t="s" s="4" r="A6">
        <v>890</v>
      </c>
    </row>
    <row spans="1:11" r="7">
      <c t="s" s="3" r="A7">
        <v>930</v>
      </c>
    </row>
    <row spans="1:11" r="8">
      <c t="s" s="4" r="A8">
        <v>933</v>
      </c>
      <c t="n" s="7" r="G8">
        <v>1500000000</v>
      </c>
    </row>
    <row spans="1:11" r="9">
      <c t="s" s="4" r="A9">
        <v>891</v>
      </c>
    </row>
    <row spans="1:11" r="10">
      <c t="s" s="3" r="A10">
        <v>930</v>
      </c>
    </row>
    <row spans="1:11" r="11">
      <c t="s" s="4" r="A11">
        <v>933</v>
      </c>
      <c t="n" s="7" r="C11">
        <v>1500000000</v>
      </c>
    </row>
    <row spans="1:11" r="12">
      <c t="s" s="4" r="A12">
        <v>934</v>
      </c>
      <c t="s" s="4" r="B12">
        <v>935</v>
      </c>
      <c t="s" s="4" r="C12">
        <v>936</v>
      </c>
      <c t="s" s="4" r="E12">
        <v>936</v>
      </c>
    </row>
    <row spans="1:11" r="13">
      <c t="s" s="4" r="A13">
        <v>937</v>
      </c>
      <c t="s" s="4" r="C13">
        <v>873</v>
      </c>
    </row>
    <row spans="1:11" r="14">
      <c t="s" s="4" r="A14">
        <v>938</v>
      </c>
    </row>
    <row spans="1:11" r="15">
      <c t="s" s="3" r="A15">
        <v>930</v>
      </c>
    </row>
    <row spans="1:11" r="16">
      <c t="s" s="4" r="A16">
        <v>937</v>
      </c>
      <c t="s" s="4" r="C16">
        <v>939</v>
      </c>
    </row>
    <row spans="1:11" r="17">
      <c t="s" s="4" r="A17">
        <v>940</v>
      </c>
    </row>
    <row spans="1:11" r="18">
      <c t="s" s="3" r="A18">
        <v>930</v>
      </c>
    </row>
    <row spans="1:11" r="19">
      <c t="s" s="4" r="A19">
        <v>937</v>
      </c>
      <c t="s" s="4" r="C19">
        <v>873</v>
      </c>
    </row>
    <row spans="1:11" r="20">
      <c t="s" s="4" r="A20">
        <v>941</v>
      </c>
    </row>
    <row spans="1:11" r="21">
      <c t="s" s="3" r="A21">
        <v>930</v>
      </c>
    </row>
    <row spans="1:11" r="22">
      <c t="s" s="4" r="A22">
        <v>942</v>
      </c>
      <c t="s" s="4" r="B22">
        <v>935</v>
      </c>
      <c t="s" s="4" r="C22">
        <v>943</v>
      </c>
    </row>
    <row spans="1:11" r="23">
      <c t="s" s="4" r="A23">
        <v>944</v>
      </c>
    </row>
    <row spans="1:11" r="24">
      <c t="s" s="3" r="A24">
        <v>930</v>
      </c>
    </row>
    <row spans="1:11" r="25">
      <c t="s" s="4" r="A25">
        <v>942</v>
      </c>
      <c t="s" s="4" r="B25">
        <v>935</v>
      </c>
      <c t="s" s="4" r="C25">
        <v>945</v>
      </c>
    </row>
    <row spans="1:11" r="26">
      <c t="s" s="4" r="A26">
        <v>946</v>
      </c>
    </row>
    <row spans="1:11" r="27">
      <c t="s" s="3" r="A27">
        <v>930</v>
      </c>
    </row>
    <row spans="1:11" r="28">
      <c t="s" s="4" r="A28">
        <v>942</v>
      </c>
      <c t="s" s="4" r="B28">
        <v>935</v>
      </c>
      <c t="s" s="4" r="C28">
        <v>638</v>
      </c>
    </row>
    <row spans="1:11" r="29">
      <c t="s" s="4" r="A29">
        <v>947</v>
      </c>
    </row>
    <row spans="1:11" r="30">
      <c t="s" s="3" r="A30">
        <v>930</v>
      </c>
    </row>
    <row spans="1:11" r="31">
      <c t="s" s="4" r="A31">
        <v>942</v>
      </c>
      <c t="s" s="4" r="B31">
        <v>935</v>
      </c>
      <c t="s" s="4" r="C31">
        <v>943</v>
      </c>
    </row>
    <row spans="1:11" r="32">
      <c t="s" s="4" r="A32">
        <v>845</v>
      </c>
    </row>
    <row spans="1:11" r="33">
      <c t="s" s="3" r="A33">
        <v>930</v>
      </c>
    </row>
    <row spans="1:11" r="34">
      <c t="s" s="4" r="A34">
        <v>933</v>
      </c>
      <c t="n" s="7" r="D34">
        <v>1250000000</v>
      </c>
    </row>
    <row spans="1:11" r="35">
      <c t="s" s="4" r="A35">
        <v>934</v>
      </c>
      <c t="s" s="4" r="D35">
        <v>948</v>
      </c>
    </row>
    <row spans="1:11" r="36">
      <c t="s" s="4" r="A36">
        <v>893</v>
      </c>
    </row>
    <row spans="1:11" r="37">
      <c t="s" s="3" r="A37">
        <v>930</v>
      </c>
    </row>
    <row spans="1:11" r="38">
      <c t="s" s="4" r="A38">
        <v>933</v>
      </c>
      <c t="n" s="7" r="K38">
        <v>1250000000</v>
      </c>
    </row>
    <row spans="1:11" r="39">
      <c t="s" s="4" r="A39">
        <v>949</v>
      </c>
    </row>
    <row spans="1:11" r="40">
      <c t="s" s="3" r="A40">
        <v>930</v>
      </c>
    </row>
    <row spans="1:11" r="41">
      <c t="s" s="4" r="A41">
        <v>942</v>
      </c>
      <c t="s" s="4" r="B41">
        <v>950</v>
      </c>
      <c t="s" s="4" r="D41">
        <v>951</v>
      </c>
    </row>
    <row spans="1:11" r="42">
      <c t="s" s="4" r="A42">
        <v>952</v>
      </c>
    </row>
    <row spans="1:11" r="43">
      <c t="s" s="3" r="A43">
        <v>930</v>
      </c>
    </row>
    <row spans="1:11" r="44">
      <c t="s" s="4" r="A44">
        <v>942</v>
      </c>
      <c t="s" s="4" r="B44">
        <v>950</v>
      </c>
      <c t="s" s="4" r="D44">
        <v>939</v>
      </c>
    </row>
    <row spans="1:11" r="45">
      <c t="s" s="4" r="A45">
        <v>904</v>
      </c>
    </row>
    <row spans="1:11" r="46">
      <c t="s" s="3" r="A46">
        <v>930</v>
      </c>
    </row>
    <row spans="1:11" r="47">
      <c t="s" s="4" r="A47">
        <v>953</v>
      </c>
      <c t="n" s="7" r="G47">
        <v>1750000000</v>
      </c>
    </row>
    <row spans="1:11" r="48">
      <c t="s" s="4" r="A48">
        <v>901</v>
      </c>
    </row>
    <row spans="1:11" r="49">
      <c t="s" s="3" r="A49">
        <v>930</v>
      </c>
    </row>
    <row spans="1:11" r="50">
      <c t="s" s="4" r="A50">
        <v>934</v>
      </c>
      <c t="s" s="4" r="B50">
        <v>954</v>
      </c>
      <c t="s" s="4" r="C50">
        <v>936</v>
      </c>
      <c t="s" s="4" r="E50">
        <v>936</v>
      </c>
    </row>
    <row spans="1:11" r="51">
      <c t="s" s="4" r="A51">
        <v>953</v>
      </c>
      <c t="n" s="7" r="C51">
        <v>1750000000</v>
      </c>
    </row>
    <row spans="1:11" r="52">
      <c t="s" s="4" r="A52">
        <v>955</v>
      </c>
      <c t="s" s="4" r="C52">
        <v>956</v>
      </c>
    </row>
    <row spans="1:11" r="53">
      <c t="s" s="4" r="A53">
        <v>903</v>
      </c>
    </row>
    <row spans="1:11" r="54">
      <c t="s" s="3" r="A54">
        <v>930</v>
      </c>
    </row>
    <row spans="1:11" r="55">
      <c t="s" s="4" r="A55">
        <v>934</v>
      </c>
      <c t="s" s="4" r="B55">
        <v>954</v>
      </c>
      <c t="s" s="4" r="C55">
        <v>936</v>
      </c>
      <c t="s" s="4" r="E55">
        <v>936</v>
      </c>
    </row>
    <row spans="1:11" r="56">
      <c t="s" s="4" r="A56">
        <v>953</v>
      </c>
      <c t="n" s="7" r="C56">
        <v>140000000</v>
      </c>
    </row>
    <row spans="1:11" r="57">
      <c t="s" s="4" r="A57">
        <v>955</v>
      </c>
      <c t="s" s="4" r="C57">
        <v>956</v>
      </c>
    </row>
    <row spans="1:11" r="58">
      <c t="s" s="4" r="A58">
        <v>957</v>
      </c>
    </row>
    <row spans="1:11" r="59">
      <c t="s" s="3" r="A59">
        <v>930</v>
      </c>
    </row>
    <row spans="1:11" r="60">
      <c t="s" s="4" r="A60">
        <v>906</v>
      </c>
      <c t="n" s="14" r="F60">
        <v>140000000</v>
      </c>
    </row>
    <row spans="1:11" r="61">
      <c t="s" s="4" r="A61">
        <v>958</v>
      </c>
    </row>
    <row spans="1:11" r="62">
      <c t="s" s="3" r="A62">
        <v>930</v>
      </c>
    </row>
    <row spans="1:11" r="63">
      <c t="s" s="4" r="A63">
        <v>942</v>
      </c>
      <c t="s" s="4" r="B63">
        <v>954</v>
      </c>
      <c t="s" s="4" r="C63">
        <v>943</v>
      </c>
    </row>
    <row spans="1:11" r="64">
      <c t="s" s="4" r="A64">
        <v>959</v>
      </c>
    </row>
    <row spans="1:11" r="65">
      <c t="s" s="3" r="A65">
        <v>930</v>
      </c>
    </row>
    <row spans="1:11" r="66">
      <c t="s" s="4" r="A66">
        <v>942</v>
      </c>
      <c t="s" s="4" r="B66">
        <v>954</v>
      </c>
      <c t="s" s="4" r="C66">
        <v>945</v>
      </c>
    </row>
    <row spans="1:11" r="67">
      <c t="s" s="4" r="A67">
        <v>960</v>
      </c>
    </row>
    <row spans="1:11" r="68">
      <c t="s" s="3" r="A68">
        <v>930</v>
      </c>
    </row>
    <row spans="1:11" r="69">
      <c t="s" s="4" r="A69">
        <v>942</v>
      </c>
      <c t="s" s="4" r="B69">
        <v>954</v>
      </c>
      <c t="s" s="4" r="C69">
        <v>638</v>
      </c>
    </row>
    <row spans="1:11" r="70">
      <c t="s" s="4" r="A70">
        <v>961</v>
      </c>
    </row>
    <row spans="1:11" r="71">
      <c t="s" s="3" r="A71">
        <v>930</v>
      </c>
    </row>
    <row spans="1:11" r="72">
      <c t="s" s="4" r="A72">
        <v>942</v>
      </c>
      <c t="s" s="4" r="B72">
        <v>954</v>
      </c>
      <c t="s" s="4" r="C72">
        <v>943</v>
      </c>
    </row>
    <row spans="1:11" r="73">
      <c t="s" s="4" r="A73">
        <v>962</v>
      </c>
    </row>
    <row spans="1:11" r="74">
      <c t="s" s="3" r="A74">
        <v>930</v>
      </c>
    </row>
    <row spans="1:11" r="75">
      <c t="s" s="4" r="A75">
        <v>942</v>
      </c>
      <c t="s" s="4" r="B75">
        <v>954</v>
      </c>
      <c t="s" s="4" r="C75">
        <v>943</v>
      </c>
    </row>
    <row spans="1:11" r="76">
      <c t="s" s="4" r="A76">
        <v>963</v>
      </c>
    </row>
    <row spans="1:11" r="77">
      <c t="s" s="3" r="A77">
        <v>930</v>
      </c>
    </row>
    <row spans="1:11" r="78">
      <c t="s" s="4" r="A78">
        <v>942</v>
      </c>
      <c t="s" s="4" r="B78">
        <v>954</v>
      </c>
      <c t="s" s="4" r="C78">
        <v>945</v>
      </c>
    </row>
    <row spans="1:11" r="79">
      <c t="s" s="4" r="A79">
        <v>912</v>
      </c>
    </row>
    <row spans="1:11" r="80">
      <c t="s" s="3" r="A80">
        <v>930</v>
      </c>
    </row>
    <row spans="1:11" r="81">
      <c t="s" s="4" r="A81">
        <v>964</v>
      </c>
      <c t="s" s="4" r="G81">
        <v>873</v>
      </c>
      <c t="s" s="4" r="H81">
        <v>873</v>
      </c>
    </row>
    <row spans="1:11" r="82">
      <c t="s" s="4" r="A82">
        <v>908</v>
      </c>
    </row>
    <row spans="1:11" r="83">
      <c t="s" s="3" r="A83">
        <v>930</v>
      </c>
    </row>
    <row spans="1:11" r="84">
      <c t="s" s="4" r="A84">
        <v>934</v>
      </c>
      <c t="s" s="4" r="C84">
        <v>549</v>
      </c>
      <c t="s" s="4" r="E84">
        <v>549</v>
      </c>
    </row>
    <row spans="1:11" r="85">
      <c t="s" s="4" r="A85">
        <v>953</v>
      </c>
      <c t="n" s="7" r="C85">
        <v>500000000</v>
      </c>
    </row>
    <row spans="1:11" r="86">
      <c t="s" s="4" r="A86">
        <v>964</v>
      </c>
      <c t="s" s="4" r="B86">
        <v>965</v>
      </c>
      <c t="s" s="4" r="C86">
        <v>873</v>
      </c>
      <c t="s" s="4" r="E86">
        <v>873</v>
      </c>
    </row>
    <row spans="1:11" r="87">
      <c t="s" s="4" r="A87">
        <v>955</v>
      </c>
      <c t="s" s="4" r="C87">
        <v>939</v>
      </c>
    </row>
    <row spans="1:11" r="88">
      <c t="s" s="4" r="A88">
        <v>966</v>
      </c>
    </row>
    <row spans="1:11" r="89">
      <c t="s" s="3" r="A89">
        <v>930</v>
      </c>
    </row>
    <row spans="1:11" r="90">
      <c t="s" s="4" r="A90">
        <v>953</v>
      </c>
      <c t="n" s="7" r="G90">
        <v>500000000</v>
      </c>
    </row>
    <row spans="1:11" r="91">
      <c t="s" s="4" r="A91">
        <v>910</v>
      </c>
    </row>
    <row spans="1:11" r="92">
      <c t="s" s="3" r="A92">
        <v>930</v>
      </c>
    </row>
    <row spans="1:11" r="93">
      <c t="s" s="4" r="A93">
        <v>967</v>
      </c>
      <c t="s" s="4" r="B93">
        <v>968</v>
      </c>
      <c t="n" s="14" r="E93">
        <v>990000000</v>
      </c>
    </row>
    <row spans="1:11" r="94">
      <c t="s" s="4" r="A94">
        <v>934</v>
      </c>
      <c t="s" s="4" r="C94">
        <v>969</v>
      </c>
      <c t="s" s="4" r="E94">
        <v>969</v>
      </c>
    </row>
    <row spans="1:11" r="95">
      <c t="s" s="4" r="A95">
        <v>964</v>
      </c>
      <c t="s" s="4" r="B95">
        <v>965</v>
      </c>
      <c t="s" s="4" r="C95">
        <v>873</v>
      </c>
      <c t="s" s="4" r="E95">
        <v>873</v>
      </c>
    </row>
    <row spans="1:11" r="96">
      <c t="s" s="4" r="A96">
        <v>955</v>
      </c>
      <c t="s" s="4" r="C96">
        <v>939</v>
      </c>
    </row>
    <row spans="1:11" r="97">
      <c t="s" s="4" r="A97">
        <v>970</v>
      </c>
    </row>
    <row spans="1:11" r="98">
      <c t="s" s="3" r="A98">
        <v>930</v>
      </c>
    </row>
    <row spans="1:11" r="99">
      <c t="s" s="4" r="A99">
        <v>971</v>
      </c>
      <c t="n" s="14" r="H99">
        <v>665000000</v>
      </c>
    </row>
    <row spans="1:11" r="100">
      <c t="s" s="4" r="A100">
        <v>955</v>
      </c>
      <c t="s" s="4" r="C100">
        <v>939</v>
      </c>
    </row>
    <row spans="1:11" r="101">
      <c t="s" s="4" r="A101">
        <v>906</v>
      </c>
      <c t="n" s="14" r="F101">
        <v>325000000</v>
      </c>
    </row>
    <row spans="1:11" r="102">
      <c t="s" s="4" r="A102">
        <v>972</v>
      </c>
    </row>
    <row spans="1:11" r="103">
      <c t="s" s="3" r="A103">
        <v>930</v>
      </c>
    </row>
    <row spans="1:11" r="104">
      <c t="s" s="4" r="A104">
        <v>942</v>
      </c>
      <c t="s" s="4" r="C104">
        <v>973</v>
      </c>
    </row>
    <row spans="1:11" r="105">
      <c t="s" s="4" r="A105">
        <v>974</v>
      </c>
    </row>
    <row spans="1:11" r="106">
      <c t="s" s="3" r="A106">
        <v>930</v>
      </c>
    </row>
    <row spans="1:11" r="107">
      <c t="s" s="4" r="A107">
        <v>942</v>
      </c>
      <c t="s" s="4" r="C107">
        <v>549</v>
      </c>
    </row>
    <row spans="1:11" r="108">
      <c t="s" s="4" r="A108">
        <v>975</v>
      </c>
    </row>
    <row spans="1:11" r="109">
      <c t="s" s="3" r="A109">
        <v>930</v>
      </c>
    </row>
    <row spans="1:11" r="110">
      <c t="s" s="4" r="A110">
        <v>942</v>
      </c>
      <c t="s" s="4" r="C110">
        <v>936</v>
      </c>
    </row>
    <row spans="1:11" r="111">
      <c t="s" s="4" r="A111">
        <v>976</v>
      </c>
    </row>
    <row spans="1:11" r="112">
      <c t="s" s="3" r="A112">
        <v>930</v>
      </c>
    </row>
    <row spans="1:11" r="113">
      <c t="s" s="4" r="A113">
        <v>942</v>
      </c>
      <c t="s" s="4" r="C113">
        <v>945</v>
      </c>
    </row>
    <row spans="1:11" r="114">
      <c t="s" s="4" r="A114">
        <v>977</v>
      </c>
    </row>
    <row spans="1:11" r="115">
      <c t="s" s="3" r="A115">
        <v>930</v>
      </c>
    </row>
    <row spans="1:11" r="116">
      <c t="s" s="4" r="A116">
        <v>942</v>
      </c>
      <c t="s" s="4" r="C116">
        <v>973</v>
      </c>
    </row>
    <row spans="1:11" r="117">
      <c t="s" s="4" r="A117">
        <v>978</v>
      </c>
    </row>
    <row spans="1:11" r="118">
      <c t="s" s="3" r="A118">
        <v>930</v>
      </c>
    </row>
    <row spans="1:11" r="119">
      <c t="s" s="4" r="A119">
        <v>942</v>
      </c>
      <c t="s" s="4" r="C119">
        <v>969</v>
      </c>
    </row>
    <row spans="1:11" r="120">
      <c t="s" s="4" r="A120">
        <v>849</v>
      </c>
    </row>
    <row spans="1:11" r="121">
      <c t="s" s="3" r="A121">
        <v>930</v>
      </c>
    </row>
    <row spans="1:11" r="122">
      <c t="s" s="4" r="A122">
        <v>934</v>
      </c>
      <c t="s" s="4" r="D122">
        <v>979</v>
      </c>
    </row>
    <row spans="1:11" r="123">
      <c t="s" s="4" r="A123">
        <v>953</v>
      </c>
      <c t="n" s="7" r="D123">
        <v>1250000000</v>
      </c>
    </row>
    <row spans="1:11" r="124">
      <c t="s" s="4" r="A124">
        <v>980</v>
      </c>
      <c t="n" s="6" r="D124">
        <v>175000000</v>
      </c>
    </row>
    <row spans="1:11" r="125">
      <c t="s" s="4" r="A125">
        <v>931</v>
      </c>
      <c t="n" s="6" r="D125">
        <v>875000000</v>
      </c>
    </row>
    <row spans="1:11" r="126">
      <c t="s" s="4" r="A126">
        <v>932</v>
      </c>
      <c t="n" s="7" r="D126">
        <v>875000000</v>
      </c>
    </row>
    <row spans="1:11" r="127">
      <c t="s" s="4" r="A127">
        <v>918</v>
      </c>
    </row>
    <row spans="1:11" r="128">
      <c t="s" s="3" r="A128">
        <v>930</v>
      </c>
    </row>
    <row spans="1:11" r="129">
      <c t="s" s="4" r="A129">
        <v>953</v>
      </c>
      <c t="n" s="7" r="K129">
        <v>1250000000</v>
      </c>
    </row>
    <row spans="1:11" r="130">
      <c t="s" s="4" r="A130">
        <v>981</v>
      </c>
    </row>
    <row spans="1:11" r="131">
      <c t="s" s="3" r="A131">
        <v>930</v>
      </c>
    </row>
    <row spans="1:11" r="132">
      <c t="s" s="4" r="A132">
        <v>942</v>
      </c>
      <c t="s" s="4" r="B132">
        <v>950</v>
      </c>
      <c t="s" s="4" r="D132">
        <v>638</v>
      </c>
    </row>
    <row spans="1:11" r="133">
      <c t="s" s="4" r="A133">
        <v>982</v>
      </c>
    </row>
    <row spans="1:11" r="134">
      <c t="s" s="3" r="A134">
        <v>930</v>
      </c>
    </row>
    <row spans="1:11" r="135">
      <c t="s" s="4" r="A135">
        <v>942</v>
      </c>
      <c t="s" s="4" r="B135">
        <v>950</v>
      </c>
      <c t="s" s="4" r="D135">
        <v>936</v>
      </c>
    </row>
    <row spans="1:11" r="136">
      <c t="s" s="4" r="A136">
        <v>850</v>
      </c>
    </row>
    <row spans="1:11" r="137">
      <c t="s" s="3" r="A137">
        <v>930</v>
      </c>
    </row>
    <row spans="1:11" r="138">
      <c t="s" s="4" r="A138">
        <v>934</v>
      </c>
      <c t="s" s="4" r="D138">
        <v>979</v>
      </c>
    </row>
    <row spans="1:11" r="139">
      <c t="s" s="4" r="A139">
        <v>953</v>
      </c>
      <c t="n" s="7" r="D139">
        <v>625000000</v>
      </c>
    </row>
    <row spans="1:11" r="140">
      <c t="s" s="4" r="A140">
        <v>917</v>
      </c>
    </row>
    <row spans="1:11" r="141">
      <c t="s" s="3" r="A141">
        <v>930</v>
      </c>
    </row>
    <row spans="1:11" r="142">
      <c t="s" s="4" r="A142">
        <v>953</v>
      </c>
      <c t="n" s="7" r="J142">
        <v>625000000</v>
      </c>
    </row>
    <row spans="1:11" r="143">
      <c t="s" s="4" r="A143">
        <v>983</v>
      </c>
    </row>
    <row spans="1:11" r="144">
      <c t="s" s="3" r="A144">
        <v>930</v>
      </c>
    </row>
    <row spans="1:11" r="145">
      <c t="s" s="4" r="A145">
        <v>942</v>
      </c>
      <c t="s" s="4" r="B145">
        <v>950</v>
      </c>
      <c t="s" s="4" r="D145">
        <v>638</v>
      </c>
    </row>
    <row spans="1:11" r="146">
      <c t="s" s="4" r="A146">
        <v>984</v>
      </c>
    </row>
    <row spans="1:11" r="147">
      <c t="s" s="3" r="A147">
        <v>930</v>
      </c>
    </row>
    <row spans="1:11" r="148">
      <c t="s" s="4" r="A148">
        <v>942</v>
      </c>
      <c t="s" s="4" r="B148">
        <v>950</v>
      </c>
      <c t="s" s="4" r="D148">
        <v>936</v>
      </c>
    </row>
    <row spans="1:11" r="149">
      <c t="s" s="4" r="A149">
        <v>848</v>
      </c>
    </row>
    <row spans="1:11" r="150">
      <c t="s" s="3" r="A150">
        <v>930</v>
      </c>
    </row>
    <row spans="1:11" r="151">
      <c t="s" s="4" r="A151">
        <v>933</v>
      </c>
      <c t="n" s="7" r="D151">
        <v>800000000</v>
      </c>
    </row>
    <row spans="1:11" r="152">
      <c t="s" s="4" r="A152">
        <v>934</v>
      </c>
      <c t="s" s="4" r="D152">
        <v>985</v>
      </c>
    </row>
    <row spans="1:11" r="153">
      <c t="s" s="4" r="A153">
        <v>916</v>
      </c>
    </row>
    <row spans="1:11" r="154">
      <c t="s" s="3" r="A154">
        <v>930</v>
      </c>
    </row>
    <row spans="1:11" r="155">
      <c t="s" s="4" r="A155">
        <v>953</v>
      </c>
      <c t="n" s="7" r="I155">
        <v>800000000</v>
      </c>
    </row>
    <row spans="1:11" r="156">
      <c t="s" s="4" r="A156">
        <v>986</v>
      </c>
    </row>
    <row spans="1:11" r="157">
      <c t="s" s="3" r="A157">
        <v>930</v>
      </c>
    </row>
    <row spans="1:11" r="158">
      <c t="s" s="4" r="A158">
        <v>942</v>
      </c>
      <c t="s" s="4" r="B158">
        <v>950</v>
      </c>
      <c t="s" s="4" r="D158">
        <v>987</v>
      </c>
    </row>
    <row spans="1:11" r="159">
      <c t="s" s="4" r="A159">
        <v>988</v>
      </c>
    </row>
    <row spans="1:11" r="160">
      <c t="s" s="3" r="A160">
        <v>930</v>
      </c>
    </row>
    <row spans="1:11" r="161">
      <c t="s" s="4" r="A161">
        <v>942</v>
      </c>
      <c t="s" s="4" r="B161">
        <v>950</v>
      </c>
      <c t="s" s="4" r="D161">
        <v>989</v>
      </c>
    </row>
    <row spans="1:11" r="162">
      <c t="n" r="A162"/>
    </row>
    <row spans="1:11" r="163">
      <c t="s" s="4" r="A163">
        <v>574</v>
      </c>
      <c t="s" s="4" r="B163">
        <v>990</v>
      </c>
    </row>
    <row spans="1:11" r="164">
      <c t="s" s="4" r="A164">
        <v>576</v>
      </c>
      <c t="s" s="4" r="B164">
        <v>991</v>
      </c>
    </row>
    <row spans="1:11" r="165">
      <c t="s" s="4" r="A165">
        <v>578</v>
      </c>
      <c t="s" s="4" r="B165">
        <v>992</v>
      </c>
    </row>
    <row spans="1:11" r="166">
      <c t="s" s="4" r="A166">
        <v>581</v>
      </c>
      <c t="s" s="4" r="B166">
        <v>993</v>
      </c>
    </row>
    <row spans="1:11" r="167">
      <c t="s" s="4" r="A167">
        <v>965</v>
      </c>
      <c t="s" s="4" r="B167">
        <v>927</v>
      </c>
    </row>
    <row spans="1:11" r="168">
      <c t="s" s="4" r="A168">
        <v>968</v>
      </c>
      <c t="s" s="4" r="B168">
        <v>928</v>
      </c>
    </row>
  </sheetData>
  <mergeCells count="10">
    <mergeCell ref="A1:B2"/>
    <mergeCell ref="C1:D1"/>
    <mergeCell ref="G1:H1"/>
    <mergeCell ref="A162:J162"/>
    <mergeCell ref="B163:J163"/>
    <mergeCell ref="B164:J164"/>
    <mergeCell ref="B165:J165"/>
    <mergeCell ref="B166:J166"/>
    <mergeCell ref="B167:J167"/>
    <mergeCell ref="B168:J168"/>
  </mergeCells>
  <pageMargins bottom="1" footer="0.5" header="0.5" left="0.75" right="0.75" top="1"/>
</worksheet>
</file>

<file path=xl/worksheets/sheet8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5"/>
    <col customWidth="1" max="2" min="2" width="21"/>
  </cols>
  <sheetData>
    <row spans="1:2" r="1">
      <c t="s" s="1" r="A1">
        <v>994</v>
      </c>
      <c t="s" s="2" r="B1">
        <v>649</v>
      </c>
    </row>
    <row spans="1:2" r="2">
      <c t="s" s="3" r="A2">
        <v>274</v>
      </c>
    </row>
    <row spans="1:2" r="3">
      <c t="n" s="6" r="A3">
        <v>2017</v>
      </c>
      <c t="n" s="8" r="B3">
        <v>141.9</v>
      </c>
    </row>
    <row spans="1:2" r="4">
      <c t="n" s="6" r="A4">
        <v>2018</v>
      </c>
      <c t="n" s="9" r="B4">
        <v>111.3</v>
      </c>
    </row>
    <row spans="1:2" r="5">
      <c t="n" s="6" r="A5">
        <v>2019</v>
      </c>
      <c t="n" s="9" r="B5">
        <v>111.3</v>
      </c>
    </row>
    <row spans="1:2" r="6">
      <c t="n" s="6" r="A6">
        <v>2020</v>
      </c>
      <c t="n" s="9" r="B6">
        <v>111.3</v>
      </c>
    </row>
    <row spans="1:2" r="7">
      <c t="n" s="6" r="A7">
        <v>2021</v>
      </c>
      <c t="n" s="9" r="B7">
        <v>2158.4</v>
      </c>
    </row>
    <row spans="1:2" r="8">
      <c t="s" s="4" r="A8">
        <v>995</v>
      </c>
      <c t="n" s="6" r="B8">
        <v>1516</v>
      </c>
    </row>
    <row spans="1:2" r="9">
      <c t="s" s="4" r="A9">
        <v>843</v>
      </c>
      <c t="n" s="8" r="B9">
        <v>4150.2</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96</v>
      </c>
      <c t="s" s="2" r="B1">
        <v>1</v>
      </c>
    </row>
    <row spans="1:4" r="2">
      <c t="s" s="2" r="B2">
        <v>2</v>
      </c>
      <c t="s" s="2" r="C2">
        <v>32</v>
      </c>
      <c t="s" s="2" r="D2">
        <v>33</v>
      </c>
    </row>
    <row spans="1:4" r="3">
      <c t="s" s="3" r="A3">
        <v>997</v>
      </c>
    </row>
    <row spans="1:4" r="4">
      <c t="s" s="4" r="A4">
        <v>998</v>
      </c>
      <c t="n" s="8" r="B4">
        <v>82.5</v>
      </c>
      <c t="n" s="8" r="C4">
        <v>87.09999999999999</v>
      </c>
      <c t="n" s="8" r="D4">
        <v>112.5</v>
      </c>
    </row>
    <row spans="1:4" r="5">
      <c t="s" s="4" r="A5">
        <v>999</v>
      </c>
      <c t="n" s="9" r="B5">
        <v>5.4</v>
      </c>
      <c t="n" s="9" r="C5">
        <v>4.3</v>
      </c>
      <c t="n" s="9" r="D5">
        <v>1.4</v>
      </c>
    </row>
    <row spans="1:4" r="6">
      <c t="s" s="4" r="A6">
        <v>554</v>
      </c>
    </row>
    <row spans="1:4" r="7">
      <c t="s" s="3" r="A7">
        <v>997</v>
      </c>
    </row>
    <row spans="1:4" r="8">
      <c t="s" s="4" r="A8">
        <v>1000</v>
      </c>
      <c t="n" s="7" r="B8">
        <v>0</v>
      </c>
      <c t="n" s="8" r="C8">
        <v>-0.7</v>
      </c>
      <c t="n" s="8" r="D8">
        <v>21.4</v>
      </c>
    </row>
    <row spans="1:4" r="9">
      <c t="s" s="4" r="A9">
        <v>785</v>
      </c>
    </row>
    <row spans="1:4" r="10">
      <c t="s" s="3" r="A10">
        <v>997</v>
      </c>
    </row>
    <row spans="1:4" r="11">
      <c t="s" s="4" r="A11">
        <v>1001</v>
      </c>
      <c t="s" s="4" r="B11">
        <v>519</v>
      </c>
    </row>
    <row spans="1:4" r="12">
      <c t="s" s="4" r="A12">
        <v>787</v>
      </c>
    </row>
    <row spans="1:4" r="13">
      <c t="s" s="3" r="A13">
        <v>997</v>
      </c>
    </row>
    <row spans="1:4" r="14">
      <c t="s" s="4" r="A14">
        <v>1001</v>
      </c>
      <c t="s" s="4" r="B14">
        <v>517</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7"/>
    <col customWidth="1" max="2" min="2" width="21"/>
  </cols>
  <sheetData>
    <row spans="1:2" r="1">
      <c t="s" s="1" r="A1">
        <v>1002</v>
      </c>
      <c t="s" s="2" r="B1">
        <v>649</v>
      </c>
    </row>
    <row spans="1:2" r="2">
      <c t="s" s="3" r="A2">
        <v>277</v>
      </c>
    </row>
    <row spans="1:2" r="3">
      <c t="n" s="6" r="A3">
        <v>2017</v>
      </c>
      <c t="n" s="8" r="B3">
        <v>70.2</v>
      </c>
    </row>
    <row spans="1:2" r="4">
      <c t="n" s="6" r="A4">
        <v>2018</v>
      </c>
      <c t="n" s="9" r="B4">
        <v>67.3</v>
      </c>
    </row>
    <row spans="1:2" r="5">
      <c t="n" s="6" r="A5">
        <v>2019</v>
      </c>
      <c t="n" s="9" r="B5">
        <v>59.9</v>
      </c>
    </row>
    <row spans="1:2" r="6">
      <c t="n" s="6" r="A6">
        <v>2020</v>
      </c>
      <c t="n" s="9" r="B6">
        <v>50.4</v>
      </c>
    </row>
    <row spans="1:2" r="7">
      <c t="n" s="6" r="A7">
        <v>2021</v>
      </c>
      <c t="n" s="9" r="B7">
        <v>45.5</v>
      </c>
    </row>
    <row spans="1:2" r="8">
      <c t="s" s="4" r="A8">
        <v>995</v>
      </c>
      <c t="n" s="9" r="B8">
        <v>214.3</v>
      </c>
    </row>
    <row spans="1:2" r="9">
      <c t="s" s="4" r="A9">
        <v>1003</v>
      </c>
      <c t="n" s="9" r="B9">
        <v>507.6</v>
      </c>
    </row>
    <row spans="1:2" r="10">
      <c t="s" s="4" r="A10">
        <v>1004</v>
      </c>
      <c t="n" s="9" r="B10">
        <v>-34.1</v>
      </c>
    </row>
    <row spans="1:2" r="11">
      <c t="s" s="4" r="A11">
        <v>1005</v>
      </c>
      <c t="n" s="8" r="B11">
        <v>473.5</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06</v>
      </c>
      <c t="s" s="2" r="B1">
        <v>1</v>
      </c>
    </row>
    <row spans="1:4" r="2">
      <c t="s" s="2" r="B2">
        <v>2</v>
      </c>
      <c t="s" s="2" r="C2">
        <v>32</v>
      </c>
      <c t="s" s="2" r="D2">
        <v>33</v>
      </c>
    </row>
    <row spans="1:4" r="3">
      <c t="s" s="3" r="A3">
        <v>280</v>
      </c>
    </row>
    <row spans="1:4" r="4">
      <c t="s" s="4" r="A4">
        <v>1007</v>
      </c>
      <c t="n" s="8" r="B4">
        <v>-153.6</v>
      </c>
      <c t="n" s="8" r="C4">
        <v>-173.7</v>
      </c>
      <c t="n" s="8" r="D4">
        <v>-119.1</v>
      </c>
    </row>
    <row spans="1:4" r="5">
      <c t="s" s="4" r="A5">
        <v>1008</v>
      </c>
      <c t="n" s="9" r="B5">
        <v>292.4</v>
      </c>
      <c t="n" s="6" r="C5">
        <v>407</v>
      </c>
      <c t="n" s="6" r="D5">
        <v>75</v>
      </c>
    </row>
    <row spans="1:4" r="6">
      <c t="s" s="4" r="A6">
        <v>48</v>
      </c>
      <c t="n" s="8" r="B6">
        <v>138.8</v>
      </c>
      <c t="n" s="8" r="C6">
        <v>233.3</v>
      </c>
      <c t="n" s="8" r="D6">
        <v>-44.1</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D7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88</v>
      </c>
      <c t="s" s="2" r="B1">
        <v>1</v>
      </c>
    </row>
    <row spans="1:4" r="2">
      <c t="s" s="2" r="B2">
        <v>2</v>
      </c>
      <c t="s" s="2" r="C2">
        <v>32</v>
      </c>
      <c t="s" s="2" r="D2">
        <v>33</v>
      </c>
    </row>
    <row spans="1:4" r="3">
      <c t="s" s="3" r="A3">
        <v>189</v>
      </c>
    </row>
    <row spans="1:4" r="4">
      <c t="s" s="4" r="A4">
        <v>50</v>
      </c>
      <c t="n" s="8" r="B4">
        <v>179.2</v>
      </c>
      <c t="n" s="8" r="C4">
        <v>259.4</v>
      </c>
      <c t="n" s="8" r="D4">
        <v>-64.2</v>
      </c>
    </row>
    <row spans="1:4" r="5">
      <c t="s" s="3" r="A5">
        <v>190</v>
      </c>
    </row>
    <row spans="1:4" r="6">
      <c t="s" s="4" r="A6">
        <v>191</v>
      </c>
      <c t="n" s="6" r="B6">
        <v>232</v>
      </c>
      <c t="n" s="9" r="C6">
        <v>230.9</v>
      </c>
      <c t="n" s="9" r="D6">
        <v>250.7</v>
      </c>
    </row>
    <row spans="1:4" r="7">
      <c t="s" s="4" r="A7">
        <v>42</v>
      </c>
      <c t="n" s="9" r="B7">
        <v>5.5</v>
      </c>
      <c t="n" s="6" r="C7">
        <v>0</v>
      </c>
      <c t="n" s="9" r="D7">
        <v>316.9</v>
      </c>
    </row>
    <row spans="1:4" r="8">
      <c t="s" s="4" r="A8">
        <v>84</v>
      </c>
      <c t="n" s="9" r="B8">
        <v>-139.2</v>
      </c>
      <c t="n" s="9" r="C8">
        <v>-87.2</v>
      </c>
      <c t="n" s="9" r="D8">
        <v>-38.4</v>
      </c>
    </row>
    <row spans="1:4" r="9">
      <c t="s" s="4" r="A9">
        <v>192</v>
      </c>
      <c t="n" s="9" r="B9">
        <v>21.9</v>
      </c>
      <c t="n" s="9" r="C9">
        <v>4.5</v>
      </c>
      <c t="n" s="9" r="D9">
        <v>3.2</v>
      </c>
    </row>
    <row spans="1:4" r="10">
      <c t="s" s="4" r="A10">
        <v>193</v>
      </c>
      <c t="n" s="9" r="B10">
        <v>9.199999999999999</v>
      </c>
      <c t="n" s="9" r="C10">
        <v>16.2</v>
      </c>
      <c t="n" s="9" r="D10">
        <v>17.9</v>
      </c>
    </row>
    <row spans="1:4" r="11">
      <c t="s" s="4" r="A11">
        <v>194</v>
      </c>
      <c t="n" s="9" r="B11">
        <v>22.2</v>
      </c>
      <c t="n" s="9" r="C11">
        <v>30.6</v>
      </c>
      <c t="n" s="9" r="D11">
        <v>46.8</v>
      </c>
    </row>
    <row spans="1:4" r="12">
      <c t="s" s="4" r="A12">
        <v>43</v>
      </c>
      <c t="n" s="9" r="B12">
        <v>-24.8</v>
      </c>
      <c t="n" s="9" r="C12">
        <v>-7.2</v>
      </c>
      <c t="n" s="6" r="D12">
        <v>0</v>
      </c>
    </row>
    <row spans="1:4" r="13">
      <c t="s" s="4" r="A13">
        <v>46</v>
      </c>
      <c t="n" s="9" r="B13">
        <v>3.1</v>
      </c>
      <c t="n" s="9" r="C13">
        <v>88.8</v>
      </c>
      <c t="n" s="6" r="D13">
        <v>0</v>
      </c>
    </row>
    <row spans="1:4" r="14">
      <c t="s" s="4" r="A14">
        <v>195</v>
      </c>
      <c t="n" s="9" r="B14">
        <v>12.8</v>
      </c>
      <c t="n" s="9" r="C14">
        <v>20.5</v>
      </c>
      <c t="n" s="6" r="D14">
        <v>15</v>
      </c>
    </row>
    <row spans="1:4" r="15">
      <c t="s" s="3" r="A15">
        <v>196</v>
      </c>
    </row>
    <row spans="1:4" r="16">
      <c t="s" s="4" r="A16">
        <v>197</v>
      </c>
      <c t="n" s="9" r="B16">
        <v>-44.5</v>
      </c>
      <c t="n" s="9" r="C16">
        <v>-43.5</v>
      </c>
      <c t="n" s="9" r="D16">
        <v>-31.1</v>
      </c>
    </row>
    <row spans="1:4" r="17">
      <c t="s" s="4" r="A17">
        <v>82</v>
      </c>
      <c t="n" s="9" r="B17">
        <v>27.2</v>
      </c>
      <c t="n" s="9" r="C17">
        <v>29.4</v>
      </c>
      <c t="n" s="9" r="D17">
        <v>2.2</v>
      </c>
    </row>
    <row spans="1:4" r="18">
      <c t="s" s="4" r="A18">
        <v>83</v>
      </c>
      <c t="n" s="9" r="B18">
        <v>6.7</v>
      </c>
      <c t="n" s="6" r="C18">
        <v>6</v>
      </c>
      <c t="n" s="9" r="D18">
        <v>-2.3</v>
      </c>
    </row>
    <row spans="1:4" r="19">
      <c t="s" s="4" r="A19">
        <v>92</v>
      </c>
      <c t="n" s="9" r="B19">
        <v>148.2</v>
      </c>
      <c t="n" s="6" r="C19">
        <v>7</v>
      </c>
      <c t="n" s="9" r="D19">
        <v>72.40000000000001</v>
      </c>
    </row>
    <row spans="1:4" r="20">
      <c t="s" s="4" r="A20">
        <v>93</v>
      </c>
      <c t="n" s="9" r="B20">
        <v>23.3</v>
      </c>
      <c t="n" s="9" r="C20">
        <v>16.1</v>
      </c>
      <c t="n" s="9" r="D20">
        <v>20.3</v>
      </c>
    </row>
    <row spans="1:4" r="21">
      <c t="s" s="4" r="A21">
        <v>95</v>
      </c>
      <c t="n" s="9" r="B21">
        <v>15.7</v>
      </c>
      <c t="n" s="9" r="C21">
        <v>127.7</v>
      </c>
      <c t="n" s="9" r="D21">
        <v>-31.9</v>
      </c>
    </row>
    <row spans="1:4" r="22">
      <c t="s" s="4" r="A22">
        <v>89</v>
      </c>
      <c t="n" s="6" r="B22">
        <v>9</v>
      </c>
      <c t="n" s="9" r="C22">
        <v>-136.7</v>
      </c>
      <c t="n" s="9" r="D22">
        <v>-34.4</v>
      </c>
    </row>
    <row spans="1:4" r="23">
      <c t="s" s="4" r="A23">
        <v>99</v>
      </c>
      <c t="n" s="9" r="B23">
        <v>-6.1</v>
      </c>
      <c t="n" s="9" r="C23">
        <v>-36.2</v>
      </c>
      <c t="n" s="9" r="D23">
        <v>-6.6</v>
      </c>
    </row>
    <row spans="1:4" r="24">
      <c t="s" s="4" r="A24">
        <v>198</v>
      </c>
      <c t="n" s="9" r="B24">
        <v>501.4</v>
      </c>
      <c t="n" s="9" r="C24">
        <v>526.3</v>
      </c>
      <c t="n" s="9" r="D24">
        <v>536.5</v>
      </c>
    </row>
    <row spans="1:4" r="25">
      <c t="s" s="3" r="A25">
        <v>199</v>
      </c>
    </row>
    <row spans="1:4" r="26">
      <c t="s" s="4" r="A26">
        <v>200</v>
      </c>
      <c t="n" s="9" r="B26">
        <v>-150.1</v>
      </c>
      <c t="n" s="9" r="C26">
        <v>-170.9</v>
      </c>
      <c t="n" s="9" r="D26">
        <v>-201.5</v>
      </c>
    </row>
    <row spans="1:4" r="27">
      <c t="s" s="4" r="A27">
        <v>201</v>
      </c>
      <c t="n" s="9" r="B27">
        <v>-908.7</v>
      </c>
      <c t="n" s="9" r="C27">
        <v>11.7</v>
      </c>
      <c t="n" s="9" r="D27">
        <v>-29.5</v>
      </c>
    </row>
    <row spans="1:4" r="28">
      <c t="s" s="4" r="A28">
        <v>202</v>
      </c>
      <c t="n" s="6" r="B28">
        <v>0</v>
      </c>
      <c t="n" s="6" r="C28">
        <v>-30</v>
      </c>
      <c t="n" s="6" r="D28">
        <v>-30</v>
      </c>
    </row>
    <row spans="1:4" r="29">
      <c t="s" s="4" r="A29">
        <v>203</v>
      </c>
      <c t="n" s="9" r="B29">
        <v>29.2</v>
      </c>
      <c t="n" s="9" r="C29">
        <v>14.8</v>
      </c>
      <c t="n" s="9" r="D29">
        <v>3.4</v>
      </c>
    </row>
    <row spans="1:4" r="30">
      <c t="s" s="4" r="A30">
        <v>204</v>
      </c>
      <c t="n" s="9" r="B30">
        <v>-29.6</v>
      </c>
      <c t="n" s="6" r="C30">
        <v>0</v>
      </c>
      <c t="n" s="6" r="D30">
        <v>0</v>
      </c>
    </row>
    <row spans="1:4" r="31">
      <c t="s" s="4" r="A31">
        <v>195</v>
      </c>
      <c t="n" s="6" r="B31">
        <v>0</v>
      </c>
      <c t="n" s="9" r="C31">
        <v>3.2</v>
      </c>
      <c t="n" s="6" r="D31">
        <v>0</v>
      </c>
    </row>
    <row spans="1:4" r="32">
      <c t="s" s="4" r="A32">
        <v>205</v>
      </c>
      <c t="n" s="9" r="B32">
        <v>-1059.2</v>
      </c>
      <c t="n" s="9" r="C32">
        <v>-171.2</v>
      </c>
      <c t="n" s="9" r="D32">
        <v>-257.6</v>
      </c>
    </row>
    <row spans="1:4" r="33">
      <c t="s" s="3" r="A33">
        <v>206</v>
      </c>
    </row>
    <row spans="1:4" r="34">
      <c t="s" s="4" r="A34">
        <v>207</v>
      </c>
      <c t="n" s="9" r="B34">
        <v>19.1</v>
      </c>
      <c t="n" s="9" r="C34">
        <v>652.2</v>
      </c>
      <c t="n" s="9" r="D34">
        <v>39.4</v>
      </c>
    </row>
    <row spans="1:4" r="35">
      <c t="s" s="4" r="A35">
        <v>208</v>
      </c>
      <c t="n" s="9" r="B35">
        <v>-28.3</v>
      </c>
      <c t="n" s="6" r="C35">
        <v>-655</v>
      </c>
      <c t="n" s="9" r="D35">
        <v>-48.1</v>
      </c>
    </row>
    <row spans="1:4" r="36">
      <c t="s" s="4" r="A36">
        <v>209</v>
      </c>
      <c t="n" s="9" r="B36">
        <v>25.4</v>
      </c>
      <c t="n" s="9" r="C36">
        <v>11.6</v>
      </c>
      <c t="n" s="9" r="D36">
        <v>-8.4</v>
      </c>
    </row>
    <row spans="1:4" r="37">
      <c t="s" s="4" r="A37">
        <v>210</v>
      </c>
      <c t="n" s="6" r="B37">
        <v>1940</v>
      </c>
      <c t="n" s="6" r="C37">
        <v>853</v>
      </c>
      <c t="n" s="6" r="D37">
        <v>750</v>
      </c>
    </row>
    <row spans="1:4" r="38">
      <c t="s" s="4" r="A38">
        <v>211</v>
      </c>
      <c t="n" s="6" r="B38">
        <v>-1430</v>
      </c>
      <c t="n" s="6" r="C38">
        <v>-1616</v>
      </c>
      <c t="n" s="9" r="D38">
        <v>-695.5</v>
      </c>
    </row>
    <row spans="1:4" r="39">
      <c t="s" s="4" r="A39">
        <v>212</v>
      </c>
      <c t="n" s="9" r="B39">
        <v>3506.2</v>
      </c>
      <c t="n" s="9" r="C39">
        <v>800.9</v>
      </c>
      <c t="n" s="6" r="D39">
        <v>625</v>
      </c>
    </row>
    <row spans="1:4" r="40">
      <c t="s" s="4" r="A40">
        <v>213</v>
      </c>
      <c t="n" s="9" r="B40">
        <v>-2499.4</v>
      </c>
      <c t="n" s="9" r="C40">
        <v>-784.6</v>
      </c>
      <c t="n" s="6" r="D40">
        <v>0</v>
      </c>
    </row>
    <row spans="1:4" r="41">
      <c t="s" s="4" r="A41">
        <v>214</v>
      </c>
      <c t="n" s="6" r="B41">
        <v>-89</v>
      </c>
      <c t="n" s="6" r="C41">
        <v>-71</v>
      </c>
      <c t="n" s="9" r="D41">
        <v>-76.90000000000001</v>
      </c>
    </row>
    <row spans="1:4" r="42">
      <c t="s" s="4" r="A42">
        <v>215</v>
      </c>
      <c t="n" s="9" r="B42">
        <v>44.7</v>
      </c>
      <c t="n" s="9" r="C42">
        <v>48.5</v>
      </c>
      <c t="n" s="9" r="D42">
        <v>21.9</v>
      </c>
    </row>
    <row spans="1:4" r="43">
      <c t="s" s="4" r="A43">
        <v>216</v>
      </c>
      <c t="n" s="9" r="B43">
        <v>-794.9</v>
      </c>
      <c t="n" s="9" r="C43">
        <v>-263.1</v>
      </c>
      <c t="n" s="9" r="D43">
        <v>-100.3</v>
      </c>
    </row>
    <row spans="1:4" r="44">
      <c t="s" s="4" r="A44">
        <v>217</v>
      </c>
      <c t="n" s="6" r="B44">
        <v>0</v>
      </c>
      <c t="n" s="6" r="C44">
        <v>0</v>
      </c>
      <c t="n" s="6" r="D44">
        <v>-469</v>
      </c>
    </row>
    <row spans="1:4" r="45">
      <c t="s" s="4" r="A45">
        <v>218</v>
      </c>
      <c t="n" s="9" r="B45">
        <v>-9.699999999999999</v>
      </c>
      <c t="n" s="9" r="C45">
        <v>-37.9</v>
      </c>
      <c t="n" s="9" r="D45">
        <v>-2.1</v>
      </c>
    </row>
    <row spans="1:4" r="46">
      <c t="s" s="4" r="A46">
        <v>219</v>
      </c>
      <c t="n" s="6" r="B46">
        <v>0</v>
      </c>
      <c t="n" s="9" r="C46">
        <v>-0.8</v>
      </c>
      <c t="n" s="9" r="D46">
        <v>-1.1</v>
      </c>
    </row>
    <row spans="1:4" r="47">
      <c t="s" s="4" r="A47">
        <v>220</v>
      </c>
      <c t="n" s="6" r="B47">
        <v>0</v>
      </c>
      <c t="n" s="9" r="C47">
        <v>1.8</v>
      </c>
      <c t="n" s="9" r="D47">
        <v>3.8</v>
      </c>
    </row>
    <row spans="1:4" r="48">
      <c t="s" s="4" r="A48">
        <v>221</v>
      </c>
      <c t="n" s="9" r="B48">
        <v>-33.2</v>
      </c>
      <c t="n" s="9" r="C48">
        <v>-21.3</v>
      </c>
      <c t="n" s="9" r="D48">
        <v>-37.3</v>
      </c>
    </row>
    <row spans="1:4" r="49">
      <c t="s" s="4" r="A49">
        <v>222</v>
      </c>
      <c t="n" s="9" r="B49">
        <v>-0.7</v>
      </c>
      <c t="n" s="9" r="C49">
        <v>-15.8</v>
      </c>
      <c t="n" s="9" r="D49">
        <v>-4.4</v>
      </c>
    </row>
    <row spans="1:4" r="50">
      <c t="s" s="4" r="A50">
        <v>223</v>
      </c>
      <c t="n" s="9" r="B50">
        <v>-57.6</v>
      </c>
      <c t="n" s="9" r="C50">
        <v>-11.2</v>
      </c>
      <c t="n" s="9" r="D50">
        <v>-2.7</v>
      </c>
    </row>
    <row spans="1:4" r="51">
      <c t="s" s="4" r="A51">
        <v>224</v>
      </c>
      <c t="n" s="9" r="B51">
        <v>592.6</v>
      </c>
      <c t="n" s="9" r="C51">
        <v>-1138.2</v>
      </c>
      <c t="n" s="9" r="D51">
        <v>-5.7</v>
      </c>
    </row>
    <row spans="1:4" r="52">
      <c t="s" s="4" r="A52">
        <v>225</v>
      </c>
      <c t="n" s="9" r="B52">
        <v>-3.7</v>
      </c>
      <c t="n" s="9" r="C52">
        <v>-113.6</v>
      </c>
      <c t="n" s="9" r="D52">
        <v>44.4</v>
      </c>
    </row>
    <row spans="1:4" r="53">
      <c t="s" s="4" r="A53">
        <v>226</v>
      </c>
      <c t="n" s="9" r="B53">
        <v>31.1</v>
      </c>
      <c t="n" s="9" r="C53">
        <v>-896.7</v>
      </c>
      <c t="n" s="9" r="D53">
        <v>317.6</v>
      </c>
    </row>
    <row spans="1:4" r="54">
      <c t="s" s="4" r="A54">
        <v>227</v>
      </c>
      <c t="n" s="9" r="B54">
        <v>341.3</v>
      </c>
      <c t="n" s="6" r="C54">
        <v>1238</v>
      </c>
      <c t="n" s="9" r="D54">
        <v>920.4</v>
      </c>
    </row>
    <row spans="1:4" r="55">
      <c t="s" s="4" r="A55">
        <v>228</v>
      </c>
      <c t="n" s="9" r="B55">
        <v>372.4</v>
      </c>
      <c t="n" s="9" r="C55">
        <v>341.3</v>
      </c>
      <c t="n" s="6" r="D55">
        <v>1238</v>
      </c>
    </row>
    <row spans="1:4" r="56">
      <c t="s" s="3" r="A56">
        <v>229</v>
      </c>
    </row>
    <row spans="1:4" r="57">
      <c t="s" s="4" r="A57">
        <v>230</v>
      </c>
      <c t="n" s="9" r="B57">
        <v>90.3</v>
      </c>
      <c t="n" s="9" r="C57">
        <v>64.7</v>
      </c>
      <c t="n" s="9" r="D57">
        <v>63.7</v>
      </c>
    </row>
    <row spans="1:4" r="58">
      <c t="s" s="4" r="A58">
        <v>231</v>
      </c>
      <c t="n" s="9" r="B58">
        <v>118.1</v>
      </c>
      <c t="n" s="9" r="C58">
        <v>104.8</v>
      </c>
      <c t="n" s="9" r="D58">
        <v>84.09999999999999</v>
      </c>
    </row>
    <row spans="1:4" r="59">
      <c t="s" s="3" r="A59">
        <v>232</v>
      </c>
    </row>
    <row spans="1:4" r="60">
      <c t="s" s="4" r="A60">
        <v>233</v>
      </c>
      <c t="n" s="6" r="B60">
        <v>78</v>
      </c>
      <c t="n" s="9" r="C60">
        <v>41.2</v>
      </c>
      <c t="n" s="9" r="D60">
        <v>59.2</v>
      </c>
    </row>
    <row spans="1:4" r="61">
      <c t="s" s="4" r="A61">
        <v>234</v>
      </c>
    </row>
    <row spans="1:4" r="62">
      <c t="s" s="3" r="A62">
        <v>232</v>
      </c>
    </row>
    <row spans="1:4" r="63">
      <c t="s" s="4" r="A63">
        <v>234</v>
      </c>
      <c t="n" s="6" r="B63">
        <v>0</v>
      </c>
      <c t="n" s="9" r="C63">
        <v>376.8</v>
      </c>
      <c t="n" s="6" r="D63">
        <v>0</v>
      </c>
    </row>
    <row spans="1:4" r="64">
      <c t="s" s="4" r="A64">
        <v>235</v>
      </c>
    </row>
    <row spans="1:4" r="65">
      <c t="s" s="3" r="A65">
        <v>232</v>
      </c>
    </row>
    <row spans="1:4" r="66">
      <c t="s" s="4" r="A66">
        <v>235</v>
      </c>
      <c t="n" s="9" r="B66">
        <v>13.8</v>
      </c>
      <c t="n" s="6" r="C66">
        <v>0</v>
      </c>
      <c t="n" s="6" r="D66">
        <v>0</v>
      </c>
    </row>
    <row spans="1:4" r="67">
      <c t="s" s="4" r="A67">
        <v>236</v>
      </c>
    </row>
    <row spans="1:4" r="68">
      <c t="s" s="3" r="A68">
        <v>232</v>
      </c>
    </row>
    <row spans="1:4" r="69">
      <c t="s" s="4" r="A69">
        <v>236</v>
      </c>
      <c t="n" s="9" r="B69">
        <v>10.1</v>
      </c>
      <c t="n" s="6" r="C69">
        <v>0</v>
      </c>
      <c t="n" s="6" r="D69">
        <v>0</v>
      </c>
    </row>
    <row spans="1:4" r="70">
      <c t="s" s="4" r="A70">
        <v>128</v>
      </c>
    </row>
    <row spans="1:4" r="71">
      <c t="s" s="3" r="A71">
        <v>206</v>
      </c>
    </row>
    <row spans="1:4" r="72">
      <c t="s" s="4" r="A72">
        <v>215</v>
      </c>
      <c t="n" s="6" r="B72">
        <v>0</v>
      </c>
      <c t="n" s="9" r="C72">
        <v>12.5</v>
      </c>
      <c t="n" s="6" r="D72">
        <v>0</v>
      </c>
    </row>
    <row spans="1:4" r="73">
      <c t="s" s="4" r="A73">
        <v>216</v>
      </c>
      <c t="n" s="7" r="B73">
        <v>0</v>
      </c>
      <c t="n" s="7" r="C73">
        <v>-42</v>
      </c>
      <c t="n" s="7" r="D73">
        <v>0</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09</v>
      </c>
      <c t="s" s="2" r="B1">
        <v>1</v>
      </c>
    </row>
    <row spans="1:4" r="2">
      <c t="s" s="2" r="B2">
        <v>2</v>
      </c>
      <c t="s" s="2" r="C2">
        <v>32</v>
      </c>
      <c t="s" s="2" r="D2">
        <v>33</v>
      </c>
    </row>
    <row spans="1:4" r="3">
      <c t="s" s="3" r="A3">
        <v>1010</v>
      </c>
    </row>
    <row spans="1:4" r="4">
      <c t="s" s="4" r="A4">
        <v>1011</v>
      </c>
      <c t="n" s="7" r="B4">
        <v>-30</v>
      </c>
      <c t="n" s="8" r="C4">
        <v>3.7</v>
      </c>
      <c t="n" s="8" r="D4">
        <v>5.6</v>
      </c>
    </row>
    <row spans="1:4" r="5">
      <c t="s" s="4" r="A5">
        <v>1012</v>
      </c>
      <c t="n" s="9" r="B5">
        <v>-2.7</v>
      </c>
      <c t="n" s="9" r="C5">
        <v>3.3</v>
      </c>
      <c t="n" s="9" r="D5">
        <v>2.1</v>
      </c>
    </row>
    <row spans="1:4" r="6">
      <c t="s" s="4" r="A6">
        <v>1008</v>
      </c>
      <c t="n" s="9" r="B6">
        <v>131.5</v>
      </c>
      <c t="n" s="9" r="C6">
        <v>54.1</v>
      </c>
      <c t="n" s="9" r="D6">
        <v>50.8</v>
      </c>
    </row>
    <row spans="1:4" r="7">
      <c t="s" s="4" r="A7">
        <v>127</v>
      </c>
      <c t="n" s="9" r="B7">
        <v>98.8</v>
      </c>
      <c t="n" s="9" r="C7">
        <v>61.1</v>
      </c>
      <c t="n" s="9" r="D7">
        <v>58.5</v>
      </c>
    </row>
    <row spans="1:4" r="8">
      <c t="s" s="3" r="A8">
        <v>1013</v>
      </c>
    </row>
    <row spans="1:4" r="9">
      <c t="s" s="4" r="A9">
        <v>1011</v>
      </c>
      <c t="n" s="9" r="B9">
        <v>-91.7</v>
      </c>
      <c t="n" s="6" r="C9">
        <v>-71</v>
      </c>
      <c t="n" s="9" r="D9">
        <v>-30.6</v>
      </c>
    </row>
    <row spans="1:4" r="10">
      <c t="s" s="4" r="A10">
        <v>1012</v>
      </c>
      <c t="n" s="9" r="B10">
        <v>-9.9</v>
      </c>
      <c t="n" s="6" r="C10">
        <v>-12</v>
      </c>
      <c t="n" s="9" r="D10">
        <v>-0.7</v>
      </c>
    </row>
    <row spans="1:4" r="11">
      <c t="s" s="4" r="A11">
        <v>1008</v>
      </c>
      <c t="n" s="9" r="B11">
        <v>-37.6</v>
      </c>
      <c t="n" s="9" r="C11">
        <v>-4.2</v>
      </c>
      <c t="n" s="9" r="D11">
        <v>-7.1</v>
      </c>
    </row>
    <row spans="1:4" r="12">
      <c t="s" s="4" r="A12">
        <v>127</v>
      </c>
      <c t="n" s="9" r="B12">
        <v>-139.2</v>
      </c>
      <c t="n" s="9" r="C12">
        <v>-87.2</v>
      </c>
      <c t="n" s="9" r="D12">
        <v>-38.4</v>
      </c>
    </row>
    <row spans="1:4" r="13">
      <c t="s" s="4" r="A13">
        <v>49</v>
      </c>
      <c t="n" s="8" r="B13">
        <v>-40.4</v>
      </c>
      <c t="n" s="8" r="C13">
        <v>-26.1</v>
      </c>
      <c t="n" s="8" r="D13">
        <v>20.1</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F40"/>
  <sheetViews>
    <sheetView workbookViewId="0">
      <selection activeCell="A1" sqref="A1"/>
    </sheetView>
  </sheetViews>
  <sheetFormatPr baseColWidth="10" defaultRowHeight="15"/>
  <cols>
    <col customWidth="1" max="1" min="1" width="77"/>
    <col customWidth="1" max="2" min="2" width="21"/>
    <col customWidth="1" max="3" min="3" width="33"/>
    <col customWidth="1" max="4" min="4" width="21"/>
    <col customWidth="1" max="5" min="5" width="21"/>
    <col customWidth="1" max="6" min="6" width="21"/>
  </cols>
  <sheetData>
    <row spans="1:6" r="1">
      <c t="s" s="1" r="A1">
        <v>1014</v>
      </c>
      <c t="s" s="2" r="B1">
        <v>1015</v>
      </c>
      <c t="s" s="2" r="C1">
        <v>1</v>
      </c>
    </row>
    <row spans="1:6" r="2">
      <c t="s" s="2" r="B2">
        <v>1016</v>
      </c>
      <c t="s" s="2" r="C2">
        <v>1017</v>
      </c>
      <c t="s" s="2" r="D2">
        <v>544</v>
      </c>
      <c t="s" s="2" r="E2">
        <v>545</v>
      </c>
      <c t="s" s="2" r="F2">
        <v>1018</v>
      </c>
    </row>
    <row spans="1:6" r="3">
      <c t="s" s="3" r="A3">
        <v>1019</v>
      </c>
    </row>
    <row spans="1:6" r="4">
      <c t="s" s="4" r="A4">
        <v>1020</v>
      </c>
      <c t="n" s="8" r="C4">
        <v>40.4</v>
      </c>
      <c t="n" s="8" r="D4">
        <v>26.1</v>
      </c>
      <c t="n" s="8" r="E4">
        <v>-20.1</v>
      </c>
    </row>
    <row spans="1:6" r="5">
      <c t="s" s="4" r="A5">
        <v>1021</v>
      </c>
      <c t="n" s="9" r="C5">
        <v>72.7</v>
      </c>
      <c t="n" s="9" r="D5">
        <v>29.7</v>
      </c>
      <c t="n" s="9" r="E5">
        <v>33.8</v>
      </c>
    </row>
    <row spans="1:6" r="6">
      <c t="s" s="4" r="A6">
        <v>1022</v>
      </c>
      <c t="n" s="8" r="C6">
        <v>179.2</v>
      </c>
      <c t="n" s="9" r="D6">
        <v>81.90000000000001</v>
      </c>
    </row>
    <row spans="1:6" r="7">
      <c t="s" s="4" r="A7">
        <v>526</v>
      </c>
      <c t="s" s="4" r="C7">
        <v>527</v>
      </c>
    </row>
    <row spans="1:6" r="8">
      <c t="s" s="4" r="A8">
        <v>1023</v>
      </c>
      <c t="n" s="7" r="C8">
        <v>11</v>
      </c>
    </row>
    <row spans="1:6" r="9">
      <c t="s" s="4" r="A9">
        <v>1024</v>
      </c>
      <c t="n" s="9" r="C9">
        <v>600.2</v>
      </c>
    </row>
    <row spans="1:6" r="10">
      <c t="s" s="4" r="A10">
        <v>1025</v>
      </c>
      <c t="n" s="9" r="C10">
        <v>228.9</v>
      </c>
      <c t="n" s="9" r="D10">
        <v>342.6</v>
      </c>
      <c t="n" s="9" r="E10">
        <v>400.5</v>
      </c>
      <c t="n" s="8" r="F10">
        <v>331.4</v>
      </c>
    </row>
    <row spans="1:6" r="11">
      <c t="s" s="4" r="A11">
        <v>1026</v>
      </c>
      <c t="n" s="9" r="C11">
        <v>122.8</v>
      </c>
    </row>
    <row spans="1:6" r="12">
      <c t="s" s="4" r="A12">
        <v>1027</v>
      </c>
      <c t="n" s="9" r="C12">
        <v>131.9</v>
      </c>
      <c t="n" s="9" r="D12">
        <v>182.9</v>
      </c>
    </row>
    <row spans="1:6" r="13">
      <c t="s" s="4" r="A13">
        <v>1028</v>
      </c>
      <c t="n" s="9" r="C13">
        <v>1.2</v>
      </c>
      <c t="n" s="9" r="D13">
        <v>-4.4</v>
      </c>
      <c t="n" s="9" r="E13">
        <v>-1.7</v>
      </c>
    </row>
    <row spans="1:6" r="14">
      <c t="s" s="4" r="A14">
        <v>1029</v>
      </c>
      <c t="n" s="8" r="C14">
        <v>0.1</v>
      </c>
      <c t="n" s="6" r="D14">
        <v>-1</v>
      </c>
      <c t="n" s="7" r="E14">
        <v>0</v>
      </c>
    </row>
    <row spans="1:6" r="15">
      <c t="s" s="4" r="A15">
        <v>1030</v>
      </c>
      <c t="n" s="6" r="C15">
        <v>35</v>
      </c>
    </row>
    <row spans="1:6" r="16">
      <c t="s" s="4" r="A16">
        <v>1031</v>
      </c>
      <c t="n" s="8" r="C16">
        <v>51.4</v>
      </c>
      <c t="n" s="6" r="D16">
        <v>62</v>
      </c>
    </row>
    <row spans="1:6" r="17">
      <c t="s" s="4" r="A17">
        <v>1032</v>
      </c>
      <c t="n" s="9" r="C17">
        <v>15.5</v>
      </c>
    </row>
    <row spans="1:6" r="18">
      <c t="s" s="4" r="A18">
        <v>1033</v>
      </c>
      <c t="n" s="6" r="C18">
        <v>2426</v>
      </c>
    </row>
    <row spans="1:6" r="19">
      <c t="s" s="4" r="A19">
        <v>1034</v>
      </c>
    </row>
    <row spans="1:6" r="20">
      <c t="s" s="3" r="A20">
        <v>1019</v>
      </c>
    </row>
    <row spans="1:6" r="21">
      <c t="s" s="4" r="A21">
        <v>1027</v>
      </c>
      <c t="n" s="8" r="C21">
        <v>9.9</v>
      </c>
      <c t="n" s="9" r="D21">
        <v>15.2</v>
      </c>
    </row>
    <row spans="1:6" r="22">
      <c t="s" s="4" r="A22">
        <v>1035</v>
      </c>
    </row>
    <row spans="1:6" r="23">
      <c t="s" s="3" r="A23">
        <v>1019</v>
      </c>
    </row>
    <row spans="1:6" r="24">
      <c t="s" s="4" r="A24">
        <v>526</v>
      </c>
      <c t="s" s="4" r="C24">
        <v>511</v>
      </c>
    </row>
    <row spans="1:6" r="25">
      <c t="s" s="4" r="A25">
        <v>1036</v>
      </c>
    </row>
    <row spans="1:6" r="26">
      <c t="s" s="3" r="A26">
        <v>1019</v>
      </c>
    </row>
    <row spans="1:6" r="27">
      <c t="s" s="4" r="A27">
        <v>1037</v>
      </c>
      <c t="n" s="8" r="C27">
        <v>7.6</v>
      </c>
      <c t="n" s="9" r="D27">
        <v>135.8</v>
      </c>
    </row>
    <row spans="1:6" r="28">
      <c t="s" s="4" r="A28">
        <v>1038</v>
      </c>
    </row>
    <row spans="1:6" r="29">
      <c t="s" s="3" r="A29">
        <v>1019</v>
      </c>
    </row>
    <row spans="1:6" r="30">
      <c t="s" s="4" r="A30">
        <v>1037</v>
      </c>
      <c t="n" s="8" r="C30">
        <v>7.6</v>
      </c>
      <c t="n" s="8" r="D30">
        <v>143.4</v>
      </c>
    </row>
    <row spans="1:6" r="31">
      <c t="s" s="4" r="A31">
        <v>1039</v>
      </c>
    </row>
    <row spans="1:6" r="32">
      <c t="s" s="3" r="A32">
        <v>1019</v>
      </c>
    </row>
    <row spans="1:6" r="33">
      <c t="s" s="4" r="A33">
        <v>1022</v>
      </c>
      <c t="n" s="8" r="B33">
        <v>111.2</v>
      </c>
    </row>
    <row spans="1:6" r="34">
      <c t="s" s="4" r="A34">
        <v>1040</v>
      </c>
    </row>
    <row spans="1:6" r="35">
      <c t="s" s="3" r="A35">
        <v>1019</v>
      </c>
    </row>
    <row spans="1:6" r="36">
      <c t="s" s="4" r="A36">
        <v>1020</v>
      </c>
      <c t="n" s="9" r="B36">
        <v>194.4</v>
      </c>
    </row>
    <row spans="1:6" r="37">
      <c t="s" s="4" r="A37">
        <v>1021</v>
      </c>
      <c t="n" s="9" r="B37">
        <v>29.7</v>
      </c>
    </row>
    <row spans="1:6" r="38">
      <c t="s" s="4" r="A38">
        <v>1041</v>
      </c>
    </row>
    <row spans="1:6" r="39">
      <c t="s" s="3" r="A39">
        <v>1019</v>
      </c>
    </row>
    <row spans="1:6" r="40">
      <c t="s" s="4" r="A40">
        <v>1042</v>
      </c>
      <c t="n" s="8" r="B40">
        <v>164.7</v>
      </c>
    </row>
  </sheetData>
  <mergeCells count="2">
    <mergeCell ref="A1:A2"/>
    <mergeCell ref="C1:E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43</v>
      </c>
      <c t="s" s="2" r="B1">
        <v>1</v>
      </c>
    </row>
    <row spans="1:4" r="2">
      <c t="s" s="2" r="B2">
        <v>2</v>
      </c>
      <c t="s" s="2" r="C2">
        <v>32</v>
      </c>
      <c t="s" s="2" r="D2">
        <v>33</v>
      </c>
    </row>
    <row spans="1:4" r="3">
      <c t="s" s="3" r="A3">
        <v>280</v>
      </c>
    </row>
    <row spans="1:4" r="4">
      <c t="s" s="4" r="A4">
        <v>48</v>
      </c>
      <c t="n" s="8" r="B4">
        <v>138.8</v>
      </c>
      <c t="n" s="8" r="C4">
        <v>233.3</v>
      </c>
      <c t="n" s="8" r="D4">
        <v>-44.1</v>
      </c>
    </row>
    <row spans="1:4" r="5">
      <c t="s" s="4" r="A5">
        <v>1044</v>
      </c>
      <c t="n" s="9" r="B5">
        <v>48.5</v>
      </c>
      <c t="n" s="9" r="C5">
        <v>81.7</v>
      </c>
      <c t="n" s="9" r="D5">
        <v>-15.4</v>
      </c>
    </row>
    <row spans="1:4" r="6">
      <c t="s" s="4" r="A6">
        <v>1045</v>
      </c>
      <c t="n" s="9" r="B6">
        <v>-8.300000000000001</v>
      </c>
      <c t="n" s="9" r="C6">
        <v>-5.6</v>
      </c>
      <c t="n" s="9" r="D6">
        <v>0.9</v>
      </c>
    </row>
    <row spans="1:4" r="7">
      <c t="s" s="4" r="A7">
        <v>1046</v>
      </c>
      <c t="n" s="9" r="B7">
        <v>-50.8</v>
      </c>
      <c t="n" s="9" r="C7">
        <v>-74.40000000000001</v>
      </c>
      <c t="n" s="6" r="D7">
        <v>-53</v>
      </c>
    </row>
    <row spans="1:4" r="8">
      <c t="s" s="4" r="A8">
        <v>1047</v>
      </c>
      <c t="n" s="9" r="B8">
        <v>-7.6</v>
      </c>
      <c t="n" s="9" r="C8">
        <v>-6.6</v>
      </c>
      <c t="n" s="9" r="D8">
        <v>36.1</v>
      </c>
    </row>
    <row spans="1:4" r="9">
      <c t="s" s="4" r="A9">
        <v>1048</v>
      </c>
      <c t="n" s="9" r="B9">
        <v>45.8</v>
      </c>
      <c t="n" s="6" r="C9">
        <v>-16</v>
      </c>
      <c t="n" s="9" r="D9">
        <v>-24.4</v>
      </c>
    </row>
    <row spans="1:4" r="10">
      <c t="s" s="4" r="A10">
        <v>42</v>
      </c>
      <c t="n" s="6" r="B10">
        <v>0</v>
      </c>
      <c t="n" s="6" r="C10">
        <v>0</v>
      </c>
      <c t="n" s="9" r="D10">
        <v>67.40000000000001</v>
      </c>
    </row>
    <row spans="1:4" r="11">
      <c t="s" s="4" r="A11">
        <v>1049</v>
      </c>
      <c t="n" s="9" r="B11">
        <v>-83.2</v>
      </c>
      <c t="n" s="9" r="C11">
        <v>-19.2</v>
      </c>
      <c t="n" s="6" r="D11">
        <v>0</v>
      </c>
    </row>
    <row spans="1:4" r="12">
      <c t="s" s="4" r="A12">
        <v>194</v>
      </c>
      <c t="n" s="6" r="B12">
        <v>0</v>
      </c>
      <c t="n" s="6" r="C12">
        <v>0</v>
      </c>
      <c t="n" s="9" r="D12">
        <v>1.8</v>
      </c>
    </row>
    <row spans="1:4" r="13">
      <c t="s" s="4" r="A13">
        <v>1050</v>
      </c>
      <c t="n" s="9" r="B13">
        <v>4.7</v>
      </c>
      <c t="n" s="9" r="C13">
        <v>10.6</v>
      </c>
      <c t="n" s="9" r="D13">
        <v>1.8</v>
      </c>
    </row>
    <row spans="1:4" r="14">
      <c t="s" s="4" r="A14">
        <v>1051</v>
      </c>
      <c t="n" s="9" r="B14">
        <v>5.7</v>
      </c>
      <c t="n" s="6" r="C14">
        <v>0</v>
      </c>
      <c t="n" s="6" r="D14">
        <v>0</v>
      </c>
    </row>
    <row spans="1:4" r="15">
      <c t="s" s="4" r="A15">
        <v>195</v>
      </c>
      <c t="n" s="9" r="B15">
        <v>4.8</v>
      </c>
      <c t="n" s="9" r="C15">
        <v>3.4</v>
      </c>
      <c t="n" s="9" r="D15">
        <v>4.9</v>
      </c>
    </row>
    <row spans="1:4" r="16">
      <c t="s" s="4" r="A16">
        <v>49</v>
      </c>
      <c t="n" s="8" r="B16">
        <v>-40.4</v>
      </c>
      <c t="n" s="8" r="C16">
        <v>-26.1</v>
      </c>
      <c t="n" s="8" r="D16">
        <v>20.1</v>
      </c>
    </row>
    <row spans="1:4" r="17">
      <c t="s" s="4" r="A17">
        <v>1052</v>
      </c>
      <c t="s" s="4" r="B17">
        <v>1053</v>
      </c>
      <c t="s" s="4" r="C17">
        <v>1054</v>
      </c>
      <c t="s" s="4" r="D17">
        <v>1055</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056</v>
      </c>
      <c t="s" s="2" r="B1">
        <v>2</v>
      </c>
      <c t="s" s="2" r="C1">
        <v>32</v>
      </c>
    </row>
    <row spans="1:3" r="2">
      <c t="s" s="3" r="A2">
        <v>1057</v>
      </c>
    </row>
    <row spans="1:3" r="3">
      <c t="s" s="4" r="A3">
        <v>82</v>
      </c>
      <c t="n" s="8" r="B3">
        <v>19.3</v>
      </c>
      <c t="n" s="7" r="C3">
        <v>14</v>
      </c>
    </row>
    <row spans="1:3" r="4">
      <c t="s" s="4" r="A4">
        <v>1058</v>
      </c>
      <c t="n" s="6" r="B4">
        <v>53</v>
      </c>
      <c t="n" s="6" r="C4">
        <v>77</v>
      </c>
    </row>
    <row spans="1:3" r="5">
      <c t="s" s="4" r="A5">
        <v>1059</v>
      </c>
      <c t="n" s="9" r="B5">
        <v>13.6</v>
      </c>
      <c t="n" s="9" r="C5">
        <v>15.9</v>
      </c>
    </row>
    <row spans="1:3" r="6">
      <c t="s" s="4" r="A6">
        <v>194</v>
      </c>
      <c t="n" s="9" r="B6">
        <v>14.6</v>
      </c>
      <c t="n" s="9" r="C6">
        <v>26.1</v>
      </c>
    </row>
    <row spans="1:3" r="7">
      <c t="s" s="4" r="A7">
        <v>1060</v>
      </c>
      <c t="n" s="9" r="B7">
        <v>64.8</v>
      </c>
      <c t="n" s="9" r="C7">
        <v>38.4</v>
      </c>
    </row>
    <row spans="1:3" r="8">
      <c t="s" s="4" r="A8">
        <v>1061</v>
      </c>
      <c t="n" s="9" r="B8">
        <v>237.7</v>
      </c>
      <c t="n" s="9" r="C8">
        <v>92.40000000000001</v>
      </c>
    </row>
    <row spans="1:3" r="9">
      <c t="s" s="4" r="A9">
        <v>195</v>
      </c>
      <c t="n" s="9" r="B9">
        <v>23.8</v>
      </c>
      <c t="n" s="9" r="C9">
        <v>27.2</v>
      </c>
    </row>
    <row spans="1:3" r="10">
      <c t="s" s="4" r="A10">
        <v>1062</v>
      </c>
      <c t="n" s="9" r="B10">
        <v>-179.2</v>
      </c>
      <c t="n" s="9" r="C10">
        <v>-81.90000000000001</v>
      </c>
    </row>
    <row spans="1:3" r="11">
      <c t="s" s="4" r="A11">
        <v>1063</v>
      </c>
      <c t="n" s="9" r="B11">
        <v>247.6</v>
      </c>
      <c t="n" s="9" r="C11">
        <v>209.1</v>
      </c>
    </row>
    <row spans="1:3" r="12">
      <c t="s" s="3" r="A12">
        <v>1064</v>
      </c>
    </row>
    <row spans="1:3" r="13">
      <c t="s" s="4" r="A13">
        <v>1065</v>
      </c>
      <c t="n" s="9" r="B13">
        <v>367.3</v>
      </c>
      <c t="n" s="6" r="C13">
        <v>436</v>
      </c>
    </row>
    <row spans="1:3" r="14">
      <c t="s" s="4" r="A14">
        <v>1066</v>
      </c>
      <c t="n" s="9" r="B14">
        <v>49.1</v>
      </c>
      <c t="n" s="6" r="C14">
        <v>0</v>
      </c>
    </row>
    <row spans="1:3" r="15">
      <c t="s" s="4" r="A15">
        <v>1067</v>
      </c>
      <c t="n" s="9" r="B15">
        <v>26.6</v>
      </c>
      <c t="n" s="9" r="C15">
        <v>6.3</v>
      </c>
    </row>
    <row spans="1:3" r="16">
      <c t="s" s="4" r="A16">
        <v>195</v>
      </c>
      <c t="n" s="9" r="B16">
        <v>22.5</v>
      </c>
      <c t="n" s="9" r="C16">
        <v>29.7</v>
      </c>
    </row>
    <row spans="1:3" r="17">
      <c t="s" s="4" r="A17">
        <v>1068</v>
      </c>
      <c t="n" s="9" r="B17">
        <v>465.5</v>
      </c>
      <c t="n" s="6" r="C17">
        <v>472</v>
      </c>
    </row>
    <row spans="1:3" r="18">
      <c t="s" s="4" r="A18">
        <v>1069</v>
      </c>
      <c t="n" s="8" r="B18">
        <v>-217.9</v>
      </c>
      <c t="n" s="8" r="C18">
        <v>-262.9</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B72"/>
  <sheetViews>
    <sheetView workbookViewId="0">
      <selection activeCell="A1" sqref="A1"/>
    </sheetView>
  </sheetViews>
  <sheetFormatPr baseColWidth="10" defaultRowHeight="15"/>
  <cols>
    <col customWidth="1" max="1" min="1" width="78"/>
    <col customWidth="1" max="2" min="2" width="21"/>
  </cols>
  <sheetData>
    <row spans="1:2" r="1">
      <c t="s" s="1" r="A1">
        <v>1070</v>
      </c>
      <c t="s" s="2" r="B1">
        <v>649</v>
      </c>
    </row>
    <row spans="1:2" r="2">
      <c t="s" s="3" r="A2">
        <v>1071</v>
      </c>
    </row>
    <row spans="1:2" r="3">
      <c t="s" s="4" r="A3">
        <v>1072</v>
      </c>
      <c t="n" s="8" r="B3">
        <v>600.2</v>
      </c>
    </row>
    <row spans="1:2" r="4">
      <c t="s" s="4" r="A4">
        <v>1073</v>
      </c>
    </row>
    <row spans="1:2" r="5">
      <c t="s" s="3" r="A5">
        <v>1071</v>
      </c>
    </row>
    <row spans="1:2" r="6">
      <c t="s" s="4" r="A6">
        <v>1072</v>
      </c>
      <c t="n" s="9" r="B6">
        <v>27.2</v>
      </c>
    </row>
    <row spans="1:2" r="7">
      <c t="s" s="4" r="A7">
        <v>1074</v>
      </c>
    </row>
    <row spans="1:2" r="8">
      <c t="s" s="3" r="A8">
        <v>1071</v>
      </c>
    </row>
    <row spans="1:2" r="9">
      <c t="s" s="4" r="A9">
        <v>1072</v>
      </c>
      <c t="n" s="9" r="B9">
        <v>29.7</v>
      </c>
    </row>
    <row spans="1:2" r="10">
      <c t="s" s="4" r="A10">
        <v>1075</v>
      </c>
    </row>
    <row spans="1:2" r="11">
      <c t="s" s="3" r="A11">
        <v>1071</v>
      </c>
    </row>
    <row spans="1:2" r="12">
      <c t="s" s="4" r="A12">
        <v>1072</v>
      </c>
      <c t="n" s="9" r="B12">
        <v>4.1</v>
      </c>
    </row>
    <row spans="1:2" r="13">
      <c t="s" s="4" r="A13">
        <v>1076</v>
      </c>
    </row>
    <row spans="1:2" r="14">
      <c t="s" s="3" r="A14">
        <v>1071</v>
      </c>
    </row>
    <row spans="1:2" r="15">
      <c t="s" s="4" r="A15">
        <v>1072</v>
      </c>
      <c t="n" s="9" r="B15">
        <v>67.59999999999999</v>
      </c>
    </row>
    <row spans="1:2" r="16">
      <c t="s" s="4" r="A16">
        <v>1077</v>
      </c>
    </row>
    <row spans="1:2" r="17">
      <c t="s" s="3" r="A17">
        <v>1071</v>
      </c>
    </row>
    <row spans="1:2" r="18">
      <c t="s" s="4" r="A18">
        <v>1072</v>
      </c>
      <c t="n" s="9" r="B18">
        <v>471.6</v>
      </c>
    </row>
    <row spans="1:2" r="19">
      <c t="s" s="4" r="A19">
        <v>1007</v>
      </c>
    </row>
    <row spans="1:2" r="20">
      <c t="s" s="3" r="A20">
        <v>1071</v>
      </c>
    </row>
    <row spans="1:2" r="21">
      <c t="s" s="4" r="A21">
        <v>1072</v>
      </c>
      <c t="n" s="9" r="B21">
        <v>402.6</v>
      </c>
    </row>
    <row spans="1:2" r="22">
      <c t="s" s="4" r="A22">
        <v>1078</v>
      </c>
    </row>
    <row spans="1:2" r="23">
      <c t="s" s="3" r="A23">
        <v>1071</v>
      </c>
    </row>
    <row spans="1:2" r="24">
      <c t="s" s="4" r="A24">
        <v>1072</v>
      </c>
      <c t="n" s="6" r="B24">
        <v>0</v>
      </c>
    </row>
    <row spans="1:2" r="25">
      <c t="s" s="4" r="A25">
        <v>1079</v>
      </c>
    </row>
    <row spans="1:2" r="26">
      <c t="s" s="3" r="A26">
        <v>1071</v>
      </c>
    </row>
    <row spans="1:2" r="27">
      <c t="s" s="4" r="A27">
        <v>1072</v>
      </c>
      <c t="n" s="6" r="B27">
        <v>0</v>
      </c>
    </row>
    <row spans="1:2" r="28">
      <c t="s" s="4" r="A28">
        <v>1080</v>
      </c>
    </row>
    <row spans="1:2" r="29">
      <c t="s" s="3" r="A29">
        <v>1071</v>
      </c>
    </row>
    <row spans="1:2" r="30">
      <c t="s" s="4" r="A30">
        <v>1072</v>
      </c>
      <c t="n" s="6" r="B30">
        <v>0</v>
      </c>
    </row>
    <row spans="1:2" r="31">
      <c t="s" s="4" r="A31">
        <v>1081</v>
      </c>
    </row>
    <row spans="1:2" r="32">
      <c t="s" s="3" r="A32">
        <v>1071</v>
      </c>
    </row>
    <row spans="1:2" r="33">
      <c t="s" s="4" r="A33">
        <v>1072</v>
      </c>
      <c t="n" s="6" r="B33">
        <v>0</v>
      </c>
    </row>
    <row spans="1:2" r="34">
      <c t="s" s="4" r="A34">
        <v>1082</v>
      </c>
    </row>
    <row spans="1:2" r="35">
      <c t="s" s="3" r="A35">
        <v>1071</v>
      </c>
    </row>
    <row spans="1:2" r="36">
      <c t="s" s="4" r="A36">
        <v>1072</v>
      </c>
      <c t="n" s="9" r="B36">
        <v>402.6</v>
      </c>
    </row>
    <row spans="1:2" r="37">
      <c t="s" s="4" r="A37">
        <v>1083</v>
      </c>
    </row>
    <row spans="1:2" r="38">
      <c t="s" s="3" r="A38">
        <v>1071</v>
      </c>
    </row>
    <row spans="1:2" r="39">
      <c t="s" s="4" r="A39">
        <v>1072</v>
      </c>
      <c t="n" s="9" r="B39">
        <v>28.2</v>
      </c>
    </row>
    <row spans="1:2" r="40">
      <c t="s" s="4" r="A40">
        <v>1084</v>
      </c>
    </row>
    <row spans="1:2" r="41">
      <c t="s" s="3" r="A41">
        <v>1071</v>
      </c>
    </row>
    <row spans="1:2" r="42">
      <c t="s" s="4" r="A42">
        <v>1072</v>
      </c>
      <c t="n" s="6" r="B42">
        <v>0</v>
      </c>
    </row>
    <row spans="1:2" r="43">
      <c t="s" s="4" r="A43">
        <v>1085</v>
      </c>
    </row>
    <row spans="1:2" r="44">
      <c t="s" s="3" r="A44">
        <v>1071</v>
      </c>
    </row>
    <row spans="1:2" r="45">
      <c t="s" s="4" r="A45">
        <v>1072</v>
      </c>
      <c t="n" s="6" r="B45">
        <v>0</v>
      </c>
    </row>
    <row spans="1:2" r="46">
      <c t="s" s="4" r="A46">
        <v>1086</v>
      </c>
    </row>
    <row spans="1:2" r="47">
      <c t="s" s="3" r="A47">
        <v>1071</v>
      </c>
    </row>
    <row spans="1:2" r="48">
      <c t="s" s="4" r="A48">
        <v>1072</v>
      </c>
      <c t="n" s="6" r="B48">
        <v>0</v>
      </c>
    </row>
    <row spans="1:2" r="49">
      <c t="s" s="4" r="A49">
        <v>1087</v>
      </c>
    </row>
    <row spans="1:2" r="50">
      <c t="s" s="3" r="A50">
        <v>1071</v>
      </c>
    </row>
    <row spans="1:2" r="51">
      <c t="s" s="4" r="A51">
        <v>1072</v>
      </c>
      <c t="n" s="6" r="B51">
        <v>0</v>
      </c>
    </row>
    <row spans="1:2" r="52">
      <c t="s" s="4" r="A52">
        <v>1088</v>
      </c>
    </row>
    <row spans="1:2" r="53">
      <c t="s" s="3" r="A53">
        <v>1071</v>
      </c>
    </row>
    <row spans="1:2" r="54">
      <c t="s" s="4" r="A54">
        <v>1072</v>
      </c>
      <c t="n" s="9" r="B54">
        <v>28.2</v>
      </c>
    </row>
    <row spans="1:2" r="55">
      <c t="s" s="4" r="A55">
        <v>1089</v>
      </c>
    </row>
    <row spans="1:2" r="56">
      <c t="s" s="3" r="A56">
        <v>1071</v>
      </c>
    </row>
    <row spans="1:2" r="57">
      <c t="s" s="4" r="A57">
        <v>1072</v>
      </c>
      <c t="n" s="9" r="B57">
        <v>169.4</v>
      </c>
    </row>
    <row spans="1:2" r="58">
      <c t="s" s="4" r="A58">
        <v>1090</v>
      </c>
    </row>
    <row spans="1:2" r="59">
      <c t="s" s="3" r="A59">
        <v>1071</v>
      </c>
    </row>
    <row spans="1:2" r="60">
      <c t="s" s="4" r="A60">
        <v>1072</v>
      </c>
      <c t="n" s="9" r="B60">
        <v>27.2</v>
      </c>
    </row>
    <row spans="1:2" r="61">
      <c t="s" s="4" r="A61">
        <v>1091</v>
      </c>
    </row>
    <row spans="1:2" r="62">
      <c t="s" s="3" r="A62">
        <v>1071</v>
      </c>
    </row>
    <row spans="1:2" r="63">
      <c t="s" s="4" r="A63">
        <v>1072</v>
      </c>
      <c t="n" s="9" r="B63">
        <v>29.7</v>
      </c>
    </row>
    <row spans="1:2" r="64">
      <c t="s" s="4" r="A64">
        <v>1092</v>
      </c>
    </row>
    <row spans="1:2" r="65">
      <c t="s" s="3" r="A65">
        <v>1071</v>
      </c>
    </row>
    <row spans="1:2" r="66">
      <c t="s" s="4" r="A66">
        <v>1072</v>
      </c>
      <c t="n" s="9" r="B66">
        <v>4.1</v>
      </c>
    </row>
    <row spans="1:2" r="67">
      <c t="s" s="4" r="A67">
        <v>1093</v>
      </c>
    </row>
    <row spans="1:2" r="68">
      <c t="s" s="3" r="A68">
        <v>1071</v>
      </c>
    </row>
    <row spans="1:2" r="69">
      <c t="s" s="4" r="A69">
        <v>1072</v>
      </c>
      <c t="n" s="9" r="B69">
        <v>67.59999999999999</v>
      </c>
    </row>
    <row spans="1:2" r="70">
      <c t="s" s="4" r="A70">
        <v>1094</v>
      </c>
    </row>
    <row spans="1:2" r="71">
      <c t="s" s="3" r="A71">
        <v>1071</v>
      </c>
    </row>
    <row spans="1:2" r="72">
      <c t="s" s="4" r="A72">
        <v>1072</v>
      </c>
      <c t="n" s="8" r="B72">
        <v>40.8</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95</v>
      </c>
      <c t="s" s="2" r="B1">
        <v>1</v>
      </c>
    </row>
    <row spans="1:4" r="2">
      <c t="s" s="2" r="B2">
        <v>2</v>
      </c>
      <c t="s" s="2" r="C2">
        <v>32</v>
      </c>
      <c t="s" s="2" r="D2">
        <v>33</v>
      </c>
    </row>
    <row spans="1:4" r="3">
      <c t="s" s="3" r="A3">
        <v>1096</v>
      </c>
    </row>
    <row spans="1:4" r="4">
      <c t="s" s="4" r="A4">
        <v>1097</v>
      </c>
      <c t="n" s="8" r="B4">
        <v>342.6</v>
      </c>
      <c t="n" s="8" r="C4">
        <v>400.5</v>
      </c>
      <c t="n" s="8" r="D4">
        <v>331.4</v>
      </c>
    </row>
    <row spans="1:4" r="5">
      <c t="s" s="4" r="A5">
        <v>1098</v>
      </c>
      <c t="n" s="9" r="B5">
        <v>60.4</v>
      </c>
      <c t="n" s="9" r="C5">
        <v>51.6</v>
      </c>
      <c t="n" s="9" r="D5">
        <v>29.5</v>
      </c>
    </row>
    <row spans="1:4" r="6">
      <c t="s" s="4" r="A6">
        <v>1099</v>
      </c>
      <c t="n" s="6" r="B6">
        <v>0</v>
      </c>
      <c t="n" s="9" r="C6">
        <v>6.4</v>
      </c>
      <c t="n" s="9" r="D6">
        <v>91.90000000000001</v>
      </c>
    </row>
    <row spans="1:4" r="7">
      <c t="s" s="4" r="A7">
        <v>1100</v>
      </c>
      <c t="n" s="9" r="B7">
        <v>-70.5</v>
      </c>
      <c t="n" s="9" r="C7">
        <v>-60.3</v>
      </c>
      <c t="n" s="9" r="D7">
        <v>-9.9</v>
      </c>
    </row>
    <row spans="1:4" r="8">
      <c t="s" s="4" r="A8">
        <v>1101</v>
      </c>
      <c t="n" s="9" r="B8">
        <v>-72.7</v>
      </c>
      <c t="n" s="9" r="C8">
        <v>-29.7</v>
      </c>
      <c t="n" s="9" r="D8">
        <v>-33.8</v>
      </c>
    </row>
    <row spans="1:4" r="9">
      <c t="s" s="4" r="A9">
        <v>1102</v>
      </c>
      <c t="n" s="9" r="B9">
        <v>-37.9</v>
      </c>
      <c t="n" s="9" r="C9">
        <v>-14.2</v>
      </c>
      <c t="n" s="9" r="D9">
        <v>-11.6</v>
      </c>
    </row>
    <row spans="1:4" r="10">
      <c t="s" s="4" r="A10">
        <v>800</v>
      </c>
      <c t="n" s="6" r="B10">
        <v>7</v>
      </c>
      <c t="n" s="9" r="C10">
        <v>-11.7</v>
      </c>
      <c t="n" s="6" r="D10">
        <v>3</v>
      </c>
    </row>
    <row spans="1:4" r="11">
      <c t="s" s="4" r="A11">
        <v>1103</v>
      </c>
      <c t="n" s="8" r="B11">
        <v>228.9</v>
      </c>
      <c t="n" s="8" r="C11">
        <v>342.6</v>
      </c>
      <c t="n" s="8" r="D11">
        <v>400.5</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60"/>
    <col customWidth="1" max="2" min="2" width="80"/>
    <col customWidth="1" max="3" min="3" width="15"/>
    <col customWidth="1" max="4" min="4" width="16"/>
    <col customWidth="1" max="5" min="5" width="14"/>
    <col customWidth="1" max="6" min="6" width="14"/>
  </cols>
  <sheetData>
    <row spans="1:6" r="1">
      <c t="s" s="1" r="A1">
        <v>1104</v>
      </c>
      <c t="s" s="2" r="C1">
        <v>1015</v>
      </c>
      <c t="s" s="2" r="D1">
        <v>1</v>
      </c>
    </row>
    <row spans="1:6" r="2">
      <c t="s" s="2" r="C2">
        <v>4</v>
      </c>
      <c t="s" s="2" r="D2">
        <v>2</v>
      </c>
      <c t="s" s="2" r="E2">
        <v>32</v>
      </c>
      <c t="s" s="2" r="F2">
        <v>33</v>
      </c>
    </row>
    <row spans="1:6" r="3">
      <c t="s" s="3" r="A3">
        <v>283</v>
      </c>
    </row>
    <row spans="1:6" r="4">
      <c t="s" s="4" r="A4">
        <v>1105</v>
      </c>
      <c t="n" s="8" r="D4">
        <v>112.9</v>
      </c>
      <c t="n" s="8" r="E4">
        <v>71.40000000000001</v>
      </c>
      <c t="n" s="8" r="F4">
        <v>69.8</v>
      </c>
    </row>
    <row spans="1:6" r="5">
      <c t="s" s="4" r="A5">
        <v>1106</v>
      </c>
      <c t="s" s="4" r="B5">
        <v>574</v>
      </c>
      <c t="n" s="9" r="D5">
        <v>-26.9</v>
      </c>
      <c t="n" s="9" r="E5">
        <v>4.1</v>
      </c>
      <c t="n" s="9" r="F5">
        <v>2.8</v>
      </c>
    </row>
    <row spans="1:6" r="6">
      <c t="s" s="4" r="A6">
        <v>863</v>
      </c>
      <c t="n" s="6" r="D6">
        <v>0</v>
      </c>
      <c t="n" s="9" r="E6">
        <v>0.9</v>
      </c>
      <c t="n" s="6" r="F6">
        <v>0</v>
      </c>
    </row>
    <row spans="1:6" r="7">
      <c t="s" s="4" r="A7">
        <v>1107</v>
      </c>
      <c t="n" s="9" r="D7">
        <v>-4.1</v>
      </c>
      <c t="n" s="9" r="E7">
        <v>-3.4</v>
      </c>
      <c t="n" s="9" r="F7">
        <v>-4.1</v>
      </c>
    </row>
    <row spans="1:6" r="8">
      <c t="s" s="4" r="A8">
        <v>1108</v>
      </c>
      <c t="n" s="9" r="D8">
        <v>81.90000000000001</v>
      </c>
      <c t="n" s="7" r="E8">
        <v>73</v>
      </c>
      <c t="n" s="8" r="F8">
        <v>68.5</v>
      </c>
    </row>
    <row spans="1:6" r="9">
      <c t="s" s="4" r="A9">
        <v>1109</v>
      </c>
      <c t="n" s="8" r="C9">
        <v>11.1</v>
      </c>
      <c t="n" s="8" r="D9">
        <v>11.1</v>
      </c>
    </row>
    <row spans="1:6" r="10">
      <c t="n" r="A10"/>
    </row>
    <row spans="1:6" r="11">
      <c t="s" s="4" r="A11">
        <v>574</v>
      </c>
      <c t="s" s="4" r="B11">
        <v>1110</v>
      </c>
    </row>
  </sheetData>
  <mergeCells count="4">
    <mergeCell ref="A1:B2"/>
    <mergeCell ref="D1:F1"/>
    <mergeCell ref="A10:E10"/>
    <mergeCell ref="B11:E1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spans="1:4" r="1">
      <c t="s" s="1" r="A1">
        <v>1111</v>
      </c>
      <c t="s" s="2" r="B1">
        <v>1</v>
      </c>
    </row>
    <row spans="1:4" r="2">
      <c t="s" s="2" r="B2">
        <v>2</v>
      </c>
      <c t="s" s="2" r="C2">
        <v>32</v>
      </c>
      <c t="s" s="2" r="D2">
        <v>33</v>
      </c>
    </row>
    <row spans="1:4" r="3">
      <c t="s" s="3" r="A3">
        <v>1112</v>
      </c>
    </row>
    <row spans="1:4" r="4">
      <c t="s" s="4" r="A4">
        <v>1113</v>
      </c>
      <c t="s" s="4" r="B4">
        <v>1114</v>
      </c>
    </row>
    <row spans="1:4" r="5">
      <c t="s" s="4" r="A5">
        <v>1115</v>
      </c>
      <c t="s" s="4" r="B5">
        <v>598</v>
      </c>
    </row>
    <row spans="1:4" r="6">
      <c t="s" s="4" r="A6">
        <v>1116</v>
      </c>
      <c t="s" s="4" r="B6">
        <v>614</v>
      </c>
    </row>
    <row spans="1:4" r="7">
      <c t="s" s="4" r="A7">
        <v>1117</v>
      </c>
    </row>
    <row spans="1:4" r="8">
      <c t="s" s="3" r="A8">
        <v>1112</v>
      </c>
    </row>
    <row spans="1:4" r="9">
      <c t="s" s="4" r="A9">
        <v>1118</v>
      </c>
      <c t="s" s="4" r="B9">
        <v>550</v>
      </c>
    </row>
    <row spans="1:4" r="10">
      <c t="s" s="4" r="A10">
        <v>1119</v>
      </c>
    </row>
    <row spans="1:4" r="11">
      <c t="s" s="3" r="A11">
        <v>1112</v>
      </c>
    </row>
    <row spans="1:4" r="12">
      <c t="s" s="4" r="A12">
        <v>1120</v>
      </c>
      <c t="n" s="8" r="B12">
        <v>12.7</v>
      </c>
      <c t="n" s="8" r="C12">
        <v>12.2</v>
      </c>
      <c t="n" s="8" r="D12">
        <v>12.7</v>
      </c>
    </row>
    <row spans="1:4" r="13">
      <c t="s" s="4" r="A13">
        <v>1121</v>
      </c>
    </row>
    <row spans="1:4" r="14">
      <c t="s" s="3" r="A14">
        <v>1112</v>
      </c>
    </row>
    <row spans="1:4" r="15">
      <c t="s" s="4" r="A15">
        <v>1120</v>
      </c>
      <c t="n" s="9" r="B15">
        <v>5.7</v>
      </c>
      <c t="n" s="9" r="C15">
        <v>10.7</v>
      </c>
      <c t="n" s="8" r="D15">
        <v>10.6</v>
      </c>
    </row>
    <row spans="1:4" r="16">
      <c t="s" s="4" r="A16">
        <v>1119</v>
      </c>
    </row>
    <row spans="1:4" r="17">
      <c t="s" s="3" r="A17">
        <v>1112</v>
      </c>
    </row>
    <row spans="1:4" r="18">
      <c t="s" s="4" r="A18">
        <v>1122</v>
      </c>
      <c t="n" s="9" r="B18">
        <v>82.09999999999999</v>
      </c>
      <c t="n" s="9" r="C18">
        <v>76.7</v>
      </c>
    </row>
    <row spans="1:4" r="19">
      <c t="s" s="4" r="A19">
        <v>1123</v>
      </c>
      <c t="n" s="9" r="B19">
        <v>1.3</v>
      </c>
    </row>
    <row spans="1:4" r="20">
      <c t="s" s="4" r="A20">
        <v>1124</v>
      </c>
    </row>
    <row spans="1:4" r="21">
      <c t="s" s="3" r="A21">
        <v>1112</v>
      </c>
    </row>
    <row spans="1:4" r="22">
      <c t="s" s="4" r="A22">
        <v>1123</v>
      </c>
      <c t="n" s="6" r="B22">
        <v>8</v>
      </c>
    </row>
    <row spans="1:4" r="23">
      <c t="s" s="4" r="A23">
        <v>1125</v>
      </c>
    </row>
    <row spans="1:4" r="24">
      <c t="s" s="3" r="A24">
        <v>1112</v>
      </c>
    </row>
    <row spans="1:4" r="25">
      <c t="s" s="4" r="A25">
        <v>1123</v>
      </c>
      <c t="n" s="6" r="B25">
        <v>14</v>
      </c>
    </row>
    <row spans="1:4" r="26">
      <c t="s" s="4" r="A26">
        <v>1121</v>
      </c>
    </row>
    <row spans="1:4" r="27">
      <c t="s" s="3" r="A27">
        <v>1112</v>
      </c>
    </row>
    <row spans="1:4" r="28">
      <c t="s" s="4" r="A28">
        <v>1122</v>
      </c>
      <c t="n" s="9" r="B28">
        <v>194.4</v>
      </c>
      <c t="n" s="8" r="C28">
        <v>169.4</v>
      </c>
    </row>
    <row spans="1:4" r="29">
      <c t="s" s="4" r="A29">
        <v>1123</v>
      </c>
      <c t="n" s="9" r="B29">
        <v>9.800000000000001</v>
      </c>
    </row>
    <row spans="1:4" r="30">
      <c t="s" s="4" r="A30">
        <v>1126</v>
      </c>
    </row>
    <row spans="1:4" r="31">
      <c t="s" s="3" r="A31">
        <v>1112</v>
      </c>
    </row>
    <row spans="1:4" r="32">
      <c t="s" s="4" r="A32">
        <v>1123</v>
      </c>
      <c t="n" s="8" r="B32">
        <v>1.7</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D1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27</v>
      </c>
      <c t="s" s="2" r="B1">
        <v>1</v>
      </c>
    </row>
    <row spans="1:4" r="2">
      <c t="s" s="2" r="B2">
        <v>2</v>
      </c>
      <c t="s" s="2" r="C2">
        <v>32</v>
      </c>
      <c t="s" s="2" r="D2">
        <v>33</v>
      </c>
    </row>
    <row spans="1:4" r="3">
      <c t="s" s="3" r="A3">
        <v>1128</v>
      </c>
    </row>
    <row spans="1:4" r="4">
      <c t="s" s="4" r="A4">
        <v>1129</v>
      </c>
      <c t="n" s="8" r="B4">
        <v>303.1</v>
      </c>
      <c t="n" s="8" r="C4">
        <v>364.2</v>
      </c>
    </row>
    <row spans="1:4" r="5">
      <c t="s" s="4" r="A5">
        <v>1130</v>
      </c>
      <c t="n" s="9" r="B5">
        <v>7.6</v>
      </c>
      <c t="n" s="9" r="C5">
        <v>7.4</v>
      </c>
      <c t="n" s="7" r="D5">
        <v>8</v>
      </c>
    </row>
    <row spans="1:4" r="6">
      <c t="s" s="4" r="A6">
        <v>1131</v>
      </c>
      <c t="n" s="9" r="B6">
        <v>8.9</v>
      </c>
      <c t="n" s="9" r="C6">
        <v>10.3</v>
      </c>
      <c t="n" s="9" r="D6">
        <v>12.3</v>
      </c>
    </row>
    <row spans="1:4" r="7">
      <c t="s" s="4" r="A7">
        <v>1132</v>
      </c>
      <c t="n" s="9" r="B7">
        <v>2.3</v>
      </c>
      <c t="n" s="9" r="C7">
        <v>2.4</v>
      </c>
    </row>
    <row spans="1:4" r="8">
      <c t="s" s="4" r="A8">
        <v>1133</v>
      </c>
      <c t="n" s="6" r="B8">
        <v>0</v>
      </c>
      <c t="n" s="9" r="C8">
        <v>-36.6</v>
      </c>
    </row>
    <row spans="1:4" r="9">
      <c t="s" s="4" r="A9">
        <v>1134</v>
      </c>
      <c t="n" s="9" r="B9">
        <v>-15.3</v>
      </c>
      <c t="n" s="9" r="C9">
        <v>-13.5</v>
      </c>
    </row>
    <row spans="1:4" r="10">
      <c t="s" s="4" r="A10">
        <v>1135</v>
      </c>
      <c t="n" s="9" r="B10">
        <v>-0.8</v>
      </c>
      <c t="n" s="9" r="C10">
        <v>-0.6</v>
      </c>
    </row>
    <row spans="1:4" r="11">
      <c t="s" s="4" r="A11">
        <v>1136</v>
      </c>
      <c t="n" s="9" r="B11">
        <v>-1.8</v>
      </c>
      <c t="n" s="9" r="C11">
        <v>-1.6</v>
      </c>
    </row>
    <row spans="1:4" r="12">
      <c t="s" s="4" r="A12">
        <v>1137</v>
      </c>
      <c t="n" s="9" r="B12">
        <v>-1.7</v>
      </c>
      <c t="n" s="9" r="C12">
        <v>-6.1</v>
      </c>
    </row>
    <row spans="1:4" r="13">
      <c t="s" s="4" r="A13">
        <v>1138</v>
      </c>
      <c t="n" s="9" r="B13">
        <v>5.2</v>
      </c>
      <c t="n" s="9" r="C13">
        <v>6.2</v>
      </c>
    </row>
    <row spans="1:4" r="14">
      <c t="s" s="4" r="A14">
        <v>1139</v>
      </c>
      <c t="n" s="9" r="B14">
        <v>28.7</v>
      </c>
      <c t="n" s="9" r="C14">
        <v>2.5</v>
      </c>
    </row>
    <row spans="1:4" r="15">
      <c t="s" s="4" r="A15">
        <v>743</v>
      </c>
      <c t="n" s="9" r="B15">
        <v>-2.9</v>
      </c>
      <c t="n" s="6" r="C15">
        <v>-32</v>
      </c>
    </row>
    <row spans="1:4" r="16">
      <c t="s" s="4" r="A16">
        <v>195</v>
      </c>
      <c t="n" s="9" r="B16">
        <v>0.1</v>
      </c>
      <c t="n" s="9" r="C16">
        <v>0.5</v>
      </c>
    </row>
    <row spans="1:4" r="17">
      <c t="s" s="4" r="A17">
        <v>1140</v>
      </c>
      <c t="n" s="9" r="B17">
        <v>333.4</v>
      </c>
      <c t="n" s="9" r="C17">
        <v>303.1</v>
      </c>
      <c t="n" s="9" r="D17">
        <v>364.2</v>
      </c>
    </row>
    <row spans="1:4" r="18">
      <c t="s" s="3" r="A18">
        <v>1141</v>
      </c>
    </row>
    <row spans="1:4" r="19">
      <c t="s" s="4" r="A19">
        <v>1142</v>
      </c>
      <c t="n" s="9" r="B19">
        <v>88.8</v>
      </c>
      <c t="n" s="9" r="C19">
        <v>83.40000000000001</v>
      </c>
    </row>
    <row spans="1:4" r="20">
      <c t="s" s="4" r="A20">
        <v>1143</v>
      </c>
      <c t="n" s="9" r="B20">
        <v>5.6</v>
      </c>
      <c t="n" s="9" r="C20">
        <v>4.8</v>
      </c>
    </row>
    <row spans="1:4" r="21">
      <c t="s" s="4" r="A21">
        <v>1120</v>
      </c>
      <c t="n" s="9" r="B21">
        <v>12.8</v>
      </c>
      <c t="n" s="9" r="C21">
        <v>19.1</v>
      </c>
    </row>
    <row spans="1:4" r="22">
      <c t="s" s="4" r="A22">
        <v>1132</v>
      </c>
      <c t="n" s="9" r="B22">
        <v>2.3</v>
      </c>
      <c t="n" s="9" r="C22">
        <v>2.4</v>
      </c>
    </row>
    <row spans="1:4" r="23">
      <c t="s" s="4" r="A23">
        <v>1134</v>
      </c>
      <c t="n" s="9" r="B23">
        <v>-15.3</v>
      </c>
      <c t="n" s="9" r="C23">
        <v>-13.5</v>
      </c>
    </row>
    <row spans="1:4" r="24">
      <c t="s" s="4" r="A24">
        <v>1135</v>
      </c>
      <c t="n" s="9" r="B24">
        <v>-0.8</v>
      </c>
      <c t="n" s="9" r="C24">
        <v>-0.6</v>
      </c>
    </row>
    <row spans="1:4" r="25">
      <c t="s" s="4" r="A25">
        <v>1144</v>
      </c>
      <c t="n" s="9" r="B25">
        <v>-1.7</v>
      </c>
      <c t="n" s="9" r="C25">
        <v>-6.1</v>
      </c>
    </row>
    <row spans="1:4" r="26">
      <c t="s" s="4" r="A26">
        <v>1138</v>
      </c>
      <c t="n" s="9" r="B26">
        <v>5.2</v>
      </c>
      <c t="n" s="9" r="C26">
        <v>2.8</v>
      </c>
    </row>
    <row spans="1:4" r="27">
      <c t="s" s="4" r="A27">
        <v>1138</v>
      </c>
      <c t="n" s="9" r="B27">
        <v>5.2</v>
      </c>
      <c t="n" s="9" r="C27">
        <v>6.2</v>
      </c>
    </row>
    <row spans="1:4" r="28">
      <c t="s" s="4" r="A28">
        <v>743</v>
      </c>
      <c t="n" s="9" r="B28">
        <v>-1.3</v>
      </c>
      <c t="n" s="9" r="C28">
        <v>-3.5</v>
      </c>
    </row>
    <row spans="1:4" r="29">
      <c t="s" s="4" r="A29">
        <v>1145</v>
      </c>
      <c t="n" s="9" r="B29">
        <v>95.59999999999999</v>
      </c>
      <c t="n" s="9" r="C29">
        <v>88.8</v>
      </c>
      <c t="n" s="9" r="D29">
        <v>83.40000000000001</v>
      </c>
    </row>
    <row spans="1:4" r="30">
      <c t="s" s="4" r="A30">
        <v>1146</v>
      </c>
      <c t="n" s="9" r="B30">
        <v>-237.8</v>
      </c>
      <c t="n" s="9" r="C30">
        <v>-214.3</v>
      </c>
    </row>
    <row spans="1:4" r="31">
      <c t="s" s="4" r="A31">
        <v>1119</v>
      </c>
    </row>
    <row spans="1:4" r="32">
      <c t="s" s="3" r="A32">
        <v>1128</v>
      </c>
    </row>
    <row spans="1:4" r="33">
      <c t="s" s="4" r="A33">
        <v>1129</v>
      </c>
      <c t="n" s="9" r="B33">
        <v>77.7</v>
      </c>
      <c t="n" s="9" r="C33">
        <v>80.8</v>
      </c>
    </row>
    <row spans="1:4" r="34">
      <c t="s" s="4" r="A34">
        <v>1130</v>
      </c>
      <c t="n" s="6" r="B34">
        <v>0</v>
      </c>
      <c t="n" s="6" r="C34">
        <v>0</v>
      </c>
      <c t="n" s="6" r="D34">
        <v>0</v>
      </c>
    </row>
    <row spans="1:4" r="35">
      <c t="s" s="4" r="A35">
        <v>1131</v>
      </c>
      <c t="n" s="9" r="B35">
        <v>3.4</v>
      </c>
      <c t="n" s="9" r="C35">
        <v>3.3</v>
      </c>
      <c t="n" s="9" r="D35">
        <v>3.4</v>
      </c>
    </row>
    <row spans="1:4" r="36">
      <c t="s" s="4" r="A36">
        <v>1132</v>
      </c>
      <c t="n" s="6" r="B36">
        <v>0</v>
      </c>
      <c t="n" s="6" r="C36">
        <v>0</v>
      </c>
    </row>
    <row spans="1:4" r="37">
      <c t="s" s="4" r="A37">
        <v>1133</v>
      </c>
      <c t="n" s="6" r="B37">
        <v>0</v>
      </c>
      <c t="n" s="6" r="C37">
        <v>0</v>
      </c>
    </row>
    <row spans="1:4" r="38">
      <c t="s" s="4" r="A38">
        <v>1134</v>
      </c>
      <c t="n" s="9" r="B38">
        <v>-3.5</v>
      </c>
      <c t="n" s="6" r="C38">
        <v>-4</v>
      </c>
    </row>
    <row spans="1:4" r="39">
      <c t="s" s="4" r="A39">
        <v>1135</v>
      </c>
      <c t="n" s="6" r="B39">
        <v>0</v>
      </c>
      <c t="n" s="6" r="C39">
        <v>0</v>
      </c>
    </row>
    <row spans="1:4" r="40">
      <c t="s" s="4" r="A40">
        <v>1136</v>
      </c>
      <c t="n" s="6" r="B40">
        <v>0</v>
      </c>
      <c t="n" s="6" r="C40">
        <v>0</v>
      </c>
    </row>
    <row spans="1:4" r="41">
      <c t="s" s="4" r="A41">
        <v>1137</v>
      </c>
      <c t="n" s="6" r="B41">
        <v>0</v>
      </c>
      <c t="n" s="6" r="C41">
        <v>0</v>
      </c>
    </row>
    <row spans="1:4" r="42">
      <c t="s" s="4" r="A42">
        <v>1138</v>
      </c>
      <c t="n" s="6" r="B42">
        <v>0</v>
      </c>
      <c t="n" s="6" r="C42">
        <v>0</v>
      </c>
    </row>
    <row spans="1:4" r="43">
      <c t="s" s="4" r="A43">
        <v>1139</v>
      </c>
      <c t="n" s="9" r="B43">
        <v>4.5</v>
      </c>
      <c t="n" s="9" r="C43">
        <v>-2.4</v>
      </c>
    </row>
    <row spans="1:4" r="44">
      <c t="s" s="4" r="A44">
        <v>743</v>
      </c>
      <c t="n" s="6" r="B44">
        <v>0</v>
      </c>
      <c t="n" s="6" r="C44">
        <v>0</v>
      </c>
    </row>
    <row spans="1:4" r="45">
      <c t="s" s="4" r="A45">
        <v>195</v>
      </c>
      <c t="n" s="6" r="B45">
        <v>0</v>
      </c>
      <c t="n" s="6" r="C45">
        <v>0</v>
      </c>
    </row>
    <row spans="1:4" r="46">
      <c t="s" s="4" r="A46">
        <v>1140</v>
      </c>
      <c t="n" s="9" r="B46">
        <v>82.09999999999999</v>
      </c>
      <c t="n" s="9" r="C46">
        <v>77.7</v>
      </c>
      <c t="n" s="9" r="D46">
        <v>80.8</v>
      </c>
    </row>
    <row spans="1:4" r="47">
      <c t="s" s="3" r="A47">
        <v>1141</v>
      </c>
    </row>
    <row spans="1:4" r="48">
      <c t="s" s="4" r="A48">
        <v>1142</v>
      </c>
      <c t="n" s="9" r="B48">
        <v>52.2</v>
      </c>
      <c t="n" s="9" r="C48">
        <v>45.9</v>
      </c>
    </row>
    <row spans="1:4" r="49">
      <c t="s" s="4" r="A49">
        <v>1143</v>
      </c>
      <c t="n" s="9" r="B49">
        <v>3.8</v>
      </c>
      <c t="n" s="9" r="C49">
        <v>2.5</v>
      </c>
    </row>
    <row spans="1:4" r="50">
      <c t="s" s="4" r="A50">
        <v>1120</v>
      </c>
      <c t="n" s="9" r="B50">
        <v>0.7</v>
      </c>
      <c t="n" s="9" r="C50">
        <v>7.8</v>
      </c>
    </row>
    <row spans="1:4" r="51">
      <c t="s" s="4" r="A51">
        <v>1132</v>
      </c>
      <c t="n" s="6" r="B51">
        <v>0</v>
      </c>
      <c t="n" s="6" r="C51">
        <v>0</v>
      </c>
    </row>
    <row spans="1:4" r="52">
      <c t="s" s="4" r="A52">
        <v>1134</v>
      </c>
      <c t="n" s="9" r="B52">
        <v>-3.5</v>
      </c>
      <c t="n" s="6" r="C52">
        <v>-4</v>
      </c>
    </row>
    <row spans="1:4" r="53">
      <c t="s" s="4" r="A53">
        <v>1135</v>
      </c>
      <c t="n" s="6" r="B53">
        <v>0</v>
      </c>
      <c t="n" s="6" r="C53">
        <v>0</v>
      </c>
    </row>
    <row spans="1:4" r="54">
      <c t="s" s="4" r="A54">
        <v>1144</v>
      </c>
      <c t="n" s="6" r="B54">
        <v>0</v>
      </c>
      <c t="n" s="6" r="C54">
        <v>0</v>
      </c>
    </row>
    <row spans="1:4" r="55">
      <c t="s" s="4" r="A55">
        <v>1138</v>
      </c>
      <c t="n" s="6" r="B55">
        <v>0</v>
      </c>
      <c t="n" s="6" r="C55">
        <v>0</v>
      </c>
    </row>
    <row spans="1:4" r="56">
      <c t="s" s="4" r="A56">
        <v>1138</v>
      </c>
      <c t="n" s="6" r="B56">
        <v>0</v>
      </c>
      <c t="n" s="6" r="C56">
        <v>0</v>
      </c>
    </row>
    <row spans="1:4" r="57">
      <c t="s" s="4" r="A57">
        <v>743</v>
      </c>
      <c t="n" s="6" r="B57">
        <v>0</v>
      </c>
      <c t="n" s="6" r="C57">
        <v>0</v>
      </c>
    </row>
    <row spans="1:4" r="58">
      <c t="s" s="4" r="A58">
        <v>1145</v>
      </c>
      <c t="n" s="9" r="B58">
        <v>53.2</v>
      </c>
      <c t="n" s="9" r="C58">
        <v>52.2</v>
      </c>
      <c t="n" s="9" r="D58">
        <v>45.9</v>
      </c>
    </row>
    <row spans="1:4" r="59">
      <c t="s" s="4" r="A59">
        <v>1146</v>
      </c>
      <c t="n" s="9" r="B59">
        <v>-28.9</v>
      </c>
      <c t="n" s="9" r="C59">
        <v>-25.5</v>
      </c>
    </row>
    <row spans="1:4" r="60">
      <c t="s" s="4" r="A60">
        <v>1121</v>
      </c>
    </row>
    <row spans="1:4" r="61">
      <c t="s" s="3" r="A61">
        <v>1128</v>
      </c>
    </row>
    <row spans="1:4" r="62">
      <c t="s" s="4" r="A62">
        <v>1129</v>
      </c>
      <c t="n" s="9" r="B62">
        <v>177.2</v>
      </c>
      <c t="n" s="9" r="C62">
        <v>197.4</v>
      </c>
    </row>
    <row spans="1:4" r="63">
      <c t="s" s="4" r="A63">
        <v>1130</v>
      </c>
      <c t="n" s="9" r="B63">
        <v>6.5</v>
      </c>
      <c t="n" s="9" r="C63">
        <v>5.5</v>
      </c>
      <c t="n" s="9" r="D63">
        <v>5.7</v>
      </c>
    </row>
    <row spans="1:4" r="64">
      <c t="s" s="4" r="A64">
        <v>1131</v>
      </c>
      <c t="n" s="9" r="B64">
        <v>3.6</v>
      </c>
      <c t="n" s="9" r="C64">
        <v>4.3</v>
      </c>
      <c t="n" s="9" r="D64">
        <v>5.5</v>
      </c>
    </row>
    <row spans="1:4" r="65">
      <c t="s" s="4" r="A65">
        <v>1132</v>
      </c>
      <c t="n" s="6" r="B65">
        <v>2</v>
      </c>
      <c t="n" s="6" r="C65">
        <v>2</v>
      </c>
    </row>
    <row spans="1:4" r="66">
      <c t="s" s="4" r="A66">
        <v>1133</v>
      </c>
      <c t="n" s="6" r="B66">
        <v>0</v>
      </c>
      <c t="n" s="9" r="C66">
        <v>0.3</v>
      </c>
    </row>
    <row spans="1:4" r="67">
      <c t="s" s="4" r="A67">
        <v>1134</v>
      </c>
      <c t="n" s="9" r="B67">
        <v>-8.6</v>
      </c>
      <c t="n" s="9" r="C67">
        <v>-6.4</v>
      </c>
    </row>
    <row spans="1:4" r="68">
      <c t="s" s="4" r="A68">
        <v>1135</v>
      </c>
      <c t="n" s="9" r="B68">
        <v>-0.8</v>
      </c>
      <c t="n" s="9" r="C68">
        <v>-0.6</v>
      </c>
    </row>
    <row spans="1:4" r="69">
      <c t="s" s="4" r="A69">
        <v>1136</v>
      </c>
      <c t="n" s="6" r="B69">
        <v>0</v>
      </c>
      <c t="n" s="9" r="C69">
        <v>-1.5</v>
      </c>
    </row>
    <row spans="1:4" r="70">
      <c t="s" s="4" r="A70">
        <v>1137</v>
      </c>
      <c t="n" s="9" r="B70">
        <v>-1.7</v>
      </c>
      <c t="n" s="9" r="C70">
        <v>-6.1</v>
      </c>
    </row>
    <row spans="1:4" r="71">
      <c t="s" s="4" r="A71">
        <v>1138</v>
      </c>
      <c t="n" s="9" r="B71">
        <v>5.2</v>
      </c>
      <c t="n" s="9" r="C71">
        <v>6.2</v>
      </c>
    </row>
    <row spans="1:4" r="72">
      <c t="s" s="4" r="A72">
        <v>1139</v>
      </c>
      <c t="n" s="9" r="B72">
        <v>22.9</v>
      </c>
      <c t="n" s="9" r="C72">
        <v>7.4</v>
      </c>
    </row>
    <row spans="1:4" r="73">
      <c t="s" s="4" r="A73">
        <v>743</v>
      </c>
      <c t="n" s="9" r="B73">
        <v>-2.7</v>
      </c>
      <c t="n" s="9" r="C73">
        <v>-31.7</v>
      </c>
    </row>
    <row spans="1:4" r="74">
      <c t="s" s="4" r="A74">
        <v>195</v>
      </c>
      <c t="n" s="6" r="B74">
        <v>0</v>
      </c>
      <c t="n" s="9" r="C74">
        <v>0.4</v>
      </c>
    </row>
    <row spans="1:4" r="75">
      <c t="s" s="4" r="A75">
        <v>1140</v>
      </c>
      <c t="n" s="9" r="B75">
        <v>203.6</v>
      </c>
      <c t="n" s="9" r="C75">
        <v>177.2</v>
      </c>
      <c t="n" s="9" r="D75">
        <v>197.4</v>
      </c>
    </row>
    <row spans="1:4" r="76">
      <c t="s" s="3" r="A76">
        <v>1141</v>
      </c>
    </row>
    <row spans="1:4" r="77">
      <c t="s" s="4" r="A77">
        <v>1142</v>
      </c>
      <c t="n" s="9" r="B77">
        <v>36.6</v>
      </c>
      <c t="n" s="9" r="C77">
        <v>37.5</v>
      </c>
    </row>
    <row spans="1:4" r="78">
      <c t="s" s="4" r="A78">
        <v>1143</v>
      </c>
      <c t="n" s="9" r="B78">
        <v>1.8</v>
      </c>
      <c t="n" s="9" r="C78">
        <v>2.3</v>
      </c>
    </row>
    <row spans="1:4" r="79">
      <c t="s" s="4" r="A79">
        <v>1120</v>
      </c>
      <c t="n" s="9" r="B79">
        <v>9.199999999999999</v>
      </c>
      <c t="n" s="9" r="C79">
        <v>8.6</v>
      </c>
    </row>
    <row spans="1:4" r="80">
      <c t="s" s="4" r="A80">
        <v>1132</v>
      </c>
      <c t="n" s="6" r="B80">
        <v>2</v>
      </c>
      <c t="n" s="6" r="C80">
        <v>2</v>
      </c>
    </row>
    <row spans="1:4" r="81">
      <c t="s" s="4" r="A81">
        <v>1134</v>
      </c>
      <c t="n" s="9" r="B81">
        <v>-8.6</v>
      </c>
      <c t="n" s="9" r="C81">
        <v>-6.4</v>
      </c>
    </row>
    <row spans="1:4" r="82">
      <c t="s" s="4" r="A82">
        <v>1135</v>
      </c>
      <c t="n" s="9" r="B82">
        <v>-0.8</v>
      </c>
      <c t="n" s="9" r="C82">
        <v>-0.6</v>
      </c>
    </row>
    <row spans="1:4" r="83">
      <c t="s" s="4" r="A83">
        <v>1144</v>
      </c>
      <c t="n" s="9" r="B83">
        <v>-1.7</v>
      </c>
      <c t="n" s="9" r="C83">
        <v>-6.1</v>
      </c>
    </row>
    <row spans="1:4" r="84">
      <c t="s" s="4" r="A84">
        <v>1138</v>
      </c>
      <c t="n" s="9" r="B84">
        <v>5.2</v>
      </c>
      <c t="n" s="9" r="C84">
        <v>2.8</v>
      </c>
    </row>
    <row spans="1:4" r="85">
      <c t="s" s="4" r="A85">
        <v>1138</v>
      </c>
      <c t="n" s="9" r="B85">
        <v>5.2</v>
      </c>
      <c t="n" s="9" r="C85">
        <v>6.2</v>
      </c>
    </row>
    <row spans="1:4" r="86">
      <c t="s" s="4" r="A86">
        <v>743</v>
      </c>
      <c t="n" s="9" r="B86">
        <v>-1.3</v>
      </c>
      <c t="n" s="9" r="C86">
        <v>-3.5</v>
      </c>
    </row>
    <row spans="1:4" r="87">
      <c t="s" s="4" r="A87">
        <v>1145</v>
      </c>
      <c t="n" s="9" r="B87">
        <v>42.4</v>
      </c>
      <c t="n" s="9" r="C87">
        <v>36.6</v>
      </c>
      <c t="n" s="9" r="D87">
        <v>37.5</v>
      </c>
    </row>
    <row spans="1:4" r="88">
      <c t="s" s="4" r="A88">
        <v>1146</v>
      </c>
      <c t="n" s="9" r="B88">
        <v>-161.2</v>
      </c>
      <c t="n" s="9" r="C88">
        <v>-140.6</v>
      </c>
    </row>
    <row spans="1:4" r="89">
      <c t="s" s="4" r="A89">
        <v>1126</v>
      </c>
    </row>
    <row spans="1:4" r="90">
      <c t="s" s="3" r="A90">
        <v>1128</v>
      </c>
    </row>
    <row spans="1:4" r="91">
      <c t="s" s="4" r="A91">
        <v>1129</v>
      </c>
      <c t="n" s="9" r="B91">
        <v>48.2</v>
      </c>
      <c t="n" s="6" r="C91">
        <v>86</v>
      </c>
    </row>
    <row spans="1:4" r="92">
      <c t="s" s="4" r="A92">
        <v>1130</v>
      </c>
      <c t="n" s="9" r="B92">
        <v>1.1</v>
      </c>
      <c t="n" s="9" r="C92">
        <v>1.9</v>
      </c>
      <c t="n" s="9" r="D92">
        <v>2.3</v>
      </c>
    </row>
    <row spans="1:4" r="93">
      <c t="s" s="4" r="A93">
        <v>1131</v>
      </c>
      <c t="n" s="9" r="B93">
        <v>1.9</v>
      </c>
      <c t="n" s="9" r="C93">
        <v>2.7</v>
      </c>
      <c t="n" s="9" r="D93">
        <v>3.4</v>
      </c>
    </row>
    <row spans="1:4" r="94">
      <c t="s" s="4" r="A94">
        <v>1132</v>
      </c>
      <c t="n" s="9" r="B94">
        <v>0.3</v>
      </c>
      <c t="n" s="9" r="C94">
        <v>0.4</v>
      </c>
    </row>
    <row spans="1:4" r="95">
      <c t="s" s="4" r="A95">
        <v>1133</v>
      </c>
      <c t="n" s="6" r="B95">
        <v>0</v>
      </c>
      <c t="n" s="9" r="C95">
        <v>-36.9</v>
      </c>
    </row>
    <row spans="1:4" r="96">
      <c t="s" s="4" r="A96">
        <v>1134</v>
      </c>
      <c t="n" s="9" r="B96">
        <v>-3.2</v>
      </c>
      <c t="n" s="9" r="C96">
        <v>-3.1</v>
      </c>
    </row>
    <row spans="1:4" r="97">
      <c t="s" s="4" r="A97">
        <v>1135</v>
      </c>
      <c t="n" s="6" r="B97">
        <v>0</v>
      </c>
      <c t="n" s="6" r="C97">
        <v>0</v>
      </c>
    </row>
    <row spans="1:4" r="98">
      <c t="s" s="4" r="A98">
        <v>1136</v>
      </c>
      <c t="n" s="9" r="B98">
        <v>-1.8</v>
      </c>
      <c t="n" s="9" r="C98">
        <v>-0.1</v>
      </c>
    </row>
    <row spans="1:4" r="99">
      <c t="s" s="4" r="A99">
        <v>1137</v>
      </c>
      <c t="n" s="6" r="B99">
        <v>0</v>
      </c>
      <c t="n" s="6" r="C99">
        <v>0</v>
      </c>
    </row>
    <row spans="1:4" r="100">
      <c t="s" s="4" r="A100">
        <v>1138</v>
      </c>
      <c t="n" s="6" r="B100">
        <v>0</v>
      </c>
      <c t="n" s="6" r="C100">
        <v>0</v>
      </c>
    </row>
    <row spans="1:4" r="101">
      <c t="s" s="4" r="A101">
        <v>1139</v>
      </c>
      <c t="n" s="9" r="B101">
        <v>1.3</v>
      </c>
      <c t="n" s="9" r="C101">
        <v>-2.5</v>
      </c>
    </row>
    <row spans="1:4" r="102">
      <c t="s" s="4" r="A102">
        <v>743</v>
      </c>
      <c t="n" s="9" r="B102">
        <v>-0.2</v>
      </c>
      <c t="n" s="9" r="C102">
        <v>-0.3</v>
      </c>
    </row>
    <row spans="1:4" r="103">
      <c t="s" s="4" r="A103">
        <v>195</v>
      </c>
      <c t="n" s="9" r="B103">
        <v>0.1</v>
      </c>
      <c t="n" s="9" r="C103">
        <v>0.1</v>
      </c>
    </row>
    <row spans="1:4" r="104">
      <c t="s" s="4" r="A104">
        <v>1140</v>
      </c>
      <c t="n" s="9" r="B104">
        <v>47.7</v>
      </c>
      <c t="n" s="9" r="C104">
        <v>48.2</v>
      </c>
      <c t="n" s="6" r="D104">
        <v>86</v>
      </c>
    </row>
    <row spans="1:4" r="105">
      <c t="s" s="3" r="A105">
        <v>1141</v>
      </c>
    </row>
    <row spans="1:4" r="106">
      <c t="s" s="4" r="A106">
        <v>1142</v>
      </c>
      <c t="n" s="6" r="B106">
        <v>0</v>
      </c>
      <c t="n" s="6" r="C106">
        <v>0</v>
      </c>
    </row>
    <row spans="1:4" r="107">
      <c t="s" s="4" r="A107">
        <v>1143</v>
      </c>
      <c t="n" s="6" r="B107">
        <v>0</v>
      </c>
      <c t="n" s="6" r="C107">
        <v>0</v>
      </c>
    </row>
    <row spans="1:4" r="108">
      <c t="s" s="4" r="A108">
        <v>1120</v>
      </c>
      <c t="n" s="9" r="B108">
        <v>2.9</v>
      </c>
      <c t="n" s="9" r="C108">
        <v>2.7</v>
      </c>
    </row>
    <row spans="1:4" r="109">
      <c t="s" s="4" r="A109">
        <v>1132</v>
      </c>
      <c t="n" s="9" r="B109">
        <v>0.3</v>
      </c>
      <c t="n" s="9" r="C109">
        <v>0.4</v>
      </c>
    </row>
    <row spans="1:4" r="110">
      <c t="s" s="4" r="A110">
        <v>1134</v>
      </c>
      <c t="n" s="9" r="B110">
        <v>-3.2</v>
      </c>
      <c t="n" s="9" r="C110">
        <v>-3.1</v>
      </c>
    </row>
    <row spans="1:4" r="111">
      <c t="s" s="4" r="A111">
        <v>1135</v>
      </c>
      <c t="n" s="6" r="B111">
        <v>0</v>
      </c>
      <c t="n" s="6" r="C111">
        <v>0</v>
      </c>
    </row>
    <row spans="1:4" r="112">
      <c t="s" s="4" r="A112">
        <v>1144</v>
      </c>
      <c t="n" s="6" r="B112">
        <v>0</v>
      </c>
      <c t="n" s="6" r="C112">
        <v>0</v>
      </c>
    </row>
    <row spans="1:4" r="113">
      <c t="s" s="4" r="A113">
        <v>1138</v>
      </c>
      <c t="n" s="6" r="B113">
        <v>0</v>
      </c>
      <c t="n" s="6" r="C113">
        <v>0</v>
      </c>
    </row>
    <row spans="1:4" r="114">
      <c t="s" s="4" r="A114">
        <v>1138</v>
      </c>
      <c t="n" s="6" r="B114">
        <v>0</v>
      </c>
      <c t="n" s="6" r="C114">
        <v>0</v>
      </c>
    </row>
    <row spans="1:4" r="115">
      <c t="s" s="4" r="A115">
        <v>743</v>
      </c>
      <c t="n" s="6" r="B115">
        <v>0</v>
      </c>
      <c t="n" s="6" r="C115">
        <v>0</v>
      </c>
    </row>
    <row spans="1:4" r="116">
      <c t="s" s="4" r="A116">
        <v>1145</v>
      </c>
      <c t="n" s="6" r="B116">
        <v>0</v>
      </c>
      <c t="n" s="6" r="C116">
        <v>0</v>
      </c>
      <c t="n" s="7" r="D116">
        <v>0</v>
      </c>
    </row>
    <row spans="1:4" r="117">
      <c t="s" s="4" r="A117">
        <v>1146</v>
      </c>
      <c t="n" s="8" r="B117">
        <v>-47.7</v>
      </c>
      <c t="n" s="8" r="C117">
        <v>-48.2</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147</v>
      </c>
      <c t="s" s="2" r="B1">
        <v>2</v>
      </c>
      <c t="s" s="2" r="C1">
        <v>32</v>
      </c>
    </row>
    <row spans="1:3" r="2">
      <c t="s" s="3" r="A2">
        <v>1112</v>
      </c>
    </row>
    <row spans="1:3" r="3">
      <c t="s" s="4" r="A3">
        <v>1148</v>
      </c>
      <c t="n" s="7" r="B3">
        <v>0</v>
      </c>
      <c t="n" s="7" r="C3">
        <v>0</v>
      </c>
    </row>
    <row spans="1:3" r="4">
      <c t="s" s="4" r="A4">
        <v>1149</v>
      </c>
      <c t="n" s="9" r="B4">
        <v>-7.2</v>
      </c>
      <c t="n" s="9" r="C4">
        <v>-7.8</v>
      </c>
    </row>
    <row spans="1:3" r="5">
      <c t="s" s="4" r="A5">
        <v>1150</v>
      </c>
      <c t="n" s="9" r="B5">
        <v>-230.6</v>
      </c>
      <c t="n" s="9" r="C5">
        <v>-206.5</v>
      </c>
    </row>
    <row spans="1:3" r="6">
      <c t="s" s="4" r="A6">
        <v>1146</v>
      </c>
      <c t="n" s="9" r="B6">
        <v>-237.8</v>
      </c>
      <c t="n" s="9" r="C6">
        <v>-214.3</v>
      </c>
    </row>
    <row spans="1:3" r="7">
      <c t="s" s="4" r="A7">
        <v>1151</v>
      </c>
      <c t="n" s="9" r="B7">
        <v>-54.2</v>
      </c>
      <c t="n" s="9" r="C7">
        <v>-26.6</v>
      </c>
    </row>
    <row spans="1:3" r="8">
      <c t="s" s="4" r="A8">
        <v>1152</v>
      </c>
      <c t="n" s="6" r="B8">
        <v>-292</v>
      </c>
      <c t="n" s="9" r="C8">
        <v>-240.9</v>
      </c>
    </row>
    <row spans="1:3" r="9">
      <c t="s" s="4" r="A9">
        <v>1119</v>
      </c>
    </row>
    <row spans="1:3" r="10">
      <c t="s" s="3" r="A10">
        <v>1112</v>
      </c>
    </row>
    <row spans="1:3" r="11">
      <c t="s" s="4" r="A11">
        <v>1148</v>
      </c>
      <c t="n" s="6" r="B11">
        <v>0</v>
      </c>
      <c t="n" s="6" r="C11">
        <v>0</v>
      </c>
    </row>
    <row spans="1:3" r="12">
      <c t="s" s="4" r="A12">
        <v>1149</v>
      </c>
      <c t="n" s="9" r="B12">
        <v>-1.3</v>
      </c>
      <c t="n" s="9" r="C12">
        <v>-0.7</v>
      </c>
    </row>
    <row spans="1:3" r="13">
      <c t="s" s="4" r="A13">
        <v>1150</v>
      </c>
      <c t="n" s="9" r="B13">
        <v>-27.6</v>
      </c>
      <c t="n" s="9" r="C13">
        <v>-24.8</v>
      </c>
    </row>
    <row spans="1:3" r="14">
      <c t="s" s="4" r="A14">
        <v>1146</v>
      </c>
      <c t="n" s="9" r="B14">
        <v>-28.9</v>
      </c>
      <c t="n" s="9" r="C14">
        <v>-25.5</v>
      </c>
    </row>
    <row spans="1:3" r="15">
      <c t="s" s="4" r="A15">
        <v>1151</v>
      </c>
      <c t="n" s="9" r="B15">
        <v>-15.5</v>
      </c>
      <c t="n" s="9" r="C15">
        <v>-13.6</v>
      </c>
    </row>
    <row spans="1:3" r="16">
      <c t="s" s="4" r="A16">
        <v>1152</v>
      </c>
      <c t="n" s="9" r="B16">
        <v>-44.4</v>
      </c>
      <c t="n" s="9" r="C16">
        <v>-39.1</v>
      </c>
    </row>
    <row spans="1:3" r="17">
      <c t="s" s="4" r="A17">
        <v>1121</v>
      </c>
    </row>
    <row spans="1:3" r="18">
      <c t="s" s="3" r="A18">
        <v>1112</v>
      </c>
    </row>
    <row spans="1:3" r="19">
      <c t="s" s="4" r="A19">
        <v>1148</v>
      </c>
      <c t="n" s="6" r="B19">
        <v>0</v>
      </c>
      <c t="n" s="6" r="C19">
        <v>0</v>
      </c>
    </row>
    <row spans="1:3" r="20">
      <c t="s" s="4" r="A20">
        <v>1149</v>
      </c>
      <c t="n" s="9" r="B20">
        <v>-4.1</v>
      </c>
      <c t="n" s="9" r="C20">
        <v>-4.6</v>
      </c>
    </row>
    <row spans="1:3" r="21">
      <c t="s" s="4" r="A21">
        <v>1150</v>
      </c>
      <c t="n" s="9" r="B21">
        <v>-157.1</v>
      </c>
      <c t="n" s="6" r="C21">
        <v>-136</v>
      </c>
    </row>
    <row spans="1:3" r="22">
      <c t="s" s="4" r="A22">
        <v>1146</v>
      </c>
      <c t="n" s="9" r="B22">
        <v>-161.2</v>
      </c>
      <c t="n" s="9" r="C22">
        <v>-140.6</v>
      </c>
    </row>
    <row spans="1:3" r="23">
      <c t="s" s="4" r="A23">
        <v>1151</v>
      </c>
      <c t="n" s="9" r="B23">
        <v>-66.7</v>
      </c>
      <c t="n" s="9" r="C23">
        <v>-48.2</v>
      </c>
    </row>
    <row spans="1:3" r="24">
      <c t="s" s="4" r="A24">
        <v>1152</v>
      </c>
      <c t="n" s="9" r="B24">
        <v>-227.9</v>
      </c>
      <c t="n" s="9" r="C24">
        <v>-188.8</v>
      </c>
    </row>
    <row spans="1:3" r="25">
      <c t="s" s="4" r="A25">
        <v>1126</v>
      </c>
    </row>
    <row spans="1:3" r="26">
      <c t="s" s="3" r="A26">
        <v>1112</v>
      </c>
    </row>
    <row spans="1:3" r="27">
      <c t="s" s="4" r="A27">
        <v>1148</v>
      </c>
      <c t="n" s="6" r="B27">
        <v>0</v>
      </c>
      <c t="n" s="6" r="C27">
        <v>0</v>
      </c>
    </row>
    <row spans="1:3" r="28">
      <c t="s" s="4" r="A28">
        <v>1149</v>
      </c>
      <c t="n" s="9" r="B28">
        <v>-1.8</v>
      </c>
      <c t="n" s="9" r="C28">
        <v>-2.5</v>
      </c>
    </row>
    <row spans="1:3" r="29">
      <c t="s" s="4" r="A29">
        <v>1150</v>
      </c>
      <c t="n" s="9" r="B29">
        <v>-45.9</v>
      </c>
      <c t="n" s="9" r="C29">
        <v>-45.7</v>
      </c>
    </row>
    <row spans="1:3" r="30">
      <c t="s" s="4" r="A30">
        <v>1146</v>
      </c>
      <c t="n" s="9" r="B30">
        <v>-47.7</v>
      </c>
      <c t="n" s="9" r="C30">
        <v>-48.2</v>
      </c>
    </row>
    <row spans="1:3" r="31">
      <c t="s" s="4" r="A31">
        <v>1151</v>
      </c>
      <c t="n" s="6" r="B31">
        <v>28</v>
      </c>
      <c t="n" s="9" r="C31">
        <v>35.2</v>
      </c>
    </row>
    <row spans="1:3" r="32">
      <c t="s" s="4" r="A32">
        <v>1152</v>
      </c>
      <c t="n" s="8" r="B32">
        <v>-19.7</v>
      </c>
      <c t="n" s="7" r="C32">
        <v>-13</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37</vt:i4>
      </vt:variant>
    </vt:vector>
  </ns0:HeadingPairs>
  <ns0:TitlesOfParts>
    <vt:vector xmlns:vt="http://schemas.openxmlformats.org/officeDocument/2006/docPropsVTypes" baseType="lpstr" size="137">
      <vt:lpstr>Document and Entity Information</vt:lpstr>
      <vt:lpstr>CONSOLIDATED STATEMENTS OF OPER</vt:lpstr>
      <vt:lpstr>CONSOLIDATED STATEMENTS OF COMP</vt:lpstr>
      <vt:lpstr>CONSOLIDATED STATEMENTS OF COM4</vt:lpstr>
      <vt:lpstr>CONSOLIDATED BALANCE SHEETS</vt:lpstr>
      <vt:lpstr>CONSOLIDATED BALANCE SHEETS (Pa</vt:lpstr>
      <vt:lpstr>CONSOLIDATED STATEMENTS OF EQUI</vt:lpstr>
      <vt:lpstr>CONSOLIDATED STATEMENTS OF EQU8</vt:lpstr>
      <vt:lpstr>CONSOLIDATED STATEMENTS OF CASH</vt:lpstr>
      <vt:lpstr>DESCRIPTION OF BUSINESS</vt:lpstr>
      <vt:lpstr>SUMMARY OF SIGNIFICANT ACCOUNTI</vt:lpstr>
      <vt:lpstr>SEGMENT REPORTING</vt:lpstr>
      <vt:lpstr>BUSINESS COMBINATIONS</vt:lpstr>
      <vt:lpstr>ACQUISITION-RELATED COSTS</vt:lpstr>
      <vt:lpstr>RESTRUCTURING COSTS</vt:lpstr>
      <vt:lpstr>TRADE RECEIVABLES - FACTORING</vt:lpstr>
      <vt:lpstr>INVENTORIES</vt:lpstr>
      <vt:lpstr>PROPERTY AND EQUIPMENT, NET</vt:lpstr>
      <vt:lpstr>GOODWILL AND OTHER INTANGIBLE A</vt:lpstr>
      <vt:lpstr>ACCRUED EXPENSES AND OTHER CURR</vt:lpstr>
      <vt:lpstr>OTHER NONCURRENT LIABILITIES</vt:lpstr>
      <vt:lpstr>DEBT</vt:lpstr>
      <vt:lpstr>LEASE COMMITMENTS</vt:lpstr>
      <vt:lpstr>INCOME TAXES</vt:lpstr>
      <vt:lpstr>INTEREST EXPENSE, NET</vt:lpstr>
      <vt:lpstr>EMPLOYEE BENEFIT PLANS</vt:lpstr>
      <vt:lpstr>FAIR VALUE MEASUREMENTS</vt:lpstr>
      <vt:lpstr>DERIVATIVE INSTRUMENTS</vt:lpstr>
      <vt:lpstr>MANDATORILY REDEEMABLE FINANCIA</vt:lpstr>
      <vt:lpstr>NONCONTROLLING INTERESTS AND RE</vt:lpstr>
      <vt:lpstr>EQUITY</vt:lpstr>
      <vt:lpstr>SHARE-BASED COMPENSATION PLANS</vt:lpstr>
      <vt:lpstr>NET INCOME (LOSS) ATTRIBUTABLE </vt:lpstr>
      <vt:lpstr>COMMITMENTS AND CONTINGENCIES</vt:lpstr>
      <vt:lpstr>SUBSEQUENT EVENTS</vt:lpstr>
      <vt:lpstr>VALUATION AND QUALIFYING ACCOUN</vt:lpstr>
      <vt:lpstr>SUMMARY OF SIGNIFICANT ACCOUN37</vt:lpstr>
      <vt:lpstr>SUMMARY OF SIGNIFICANT ACCOUN38</vt:lpstr>
      <vt:lpstr>SEGMENT REPORTING (Tables)</vt:lpstr>
      <vt:lpstr>BUSINESS COMBINATIONS (Tables)</vt:lpstr>
      <vt:lpstr>RESTRUCTURING COSTS (Tables)</vt:lpstr>
      <vt:lpstr>INVENTORIES (Tables)</vt:lpstr>
      <vt:lpstr>PROPERTY AND EQUIPMENT, NET (Ta</vt:lpstr>
      <vt:lpstr>GOODWILL AND OTHER INTANGIBLE44</vt:lpstr>
      <vt:lpstr>ACCRUED EXPENSES AND OTHER CU45</vt:lpstr>
      <vt:lpstr>OTHER NONCURRENT LIABILITIES (T</vt:lpstr>
      <vt:lpstr>DEBT (Tables)</vt:lpstr>
      <vt:lpstr>LEASE COMMITMENTS (Tables)</vt:lpstr>
      <vt:lpstr>INCOME TAXES (Tables)</vt:lpstr>
      <vt:lpstr>INTEREST EXPENSE, NET (Tables)</vt:lpstr>
      <vt:lpstr>EMPLOYEE BENEFIT PLANS (Tables)</vt:lpstr>
      <vt:lpstr>FAIR VALUE MEASUREMENTS (Tables</vt:lpstr>
      <vt:lpstr>DERIVATIVE INSTRUMENTS (Tables)</vt:lpstr>
      <vt:lpstr>NONCONTROLLING INTERESTS AND 54</vt:lpstr>
      <vt:lpstr>EQUITY (Tables)</vt:lpstr>
      <vt:lpstr>SHARE-BASED COMPENSATION PLANS </vt:lpstr>
      <vt:lpstr>NET INCOME (LOSS) ATTRIBUTABL57</vt:lpstr>
      <vt:lpstr>SUMMARY OF SIGNIFICANT ACCOUN58</vt:lpstr>
      <vt:lpstr>SUMMARY OF SIGNIFICANT ACCOUN59</vt:lpstr>
      <vt:lpstr>SUMMARY OF SIGNIFICANT ACCOUN60</vt:lpstr>
      <vt:lpstr>SEGMENT REPORTING - Reporting S</vt:lpstr>
      <vt:lpstr>SEGMENT REPORTING - Geographic </vt:lpstr>
      <vt:lpstr>SEGMENT REPORTING - Reportable </vt:lpstr>
      <vt:lpstr>BUSINESS COMBINATIONS - Summary</vt:lpstr>
      <vt:lpstr>BUSINESS COMBINATIONS - Narrati</vt:lpstr>
      <vt:lpstr>BUSINESS COMBINATIONS - Purchas</vt:lpstr>
      <vt:lpstr>BUSINESS COMBINATIONS - Unaudit</vt:lpstr>
      <vt:lpstr>ACQUISITION-RELATED COSTS (Deta</vt:lpstr>
      <vt:lpstr>RESTRUCTURING COSTS - Restructu</vt:lpstr>
      <vt:lpstr>RESTRUCTURING COSTS - Narrative</vt:lpstr>
      <vt:lpstr>RESTRUCTURING COSTS - Related l</vt:lpstr>
      <vt:lpstr>TRADE RECEIVABLES - FACTORING (</vt:lpstr>
      <vt:lpstr>INVENTORIES (Details)</vt:lpstr>
      <vt:lpstr>PROPERTY AND EQUIPMENT, NET (De</vt:lpstr>
      <vt:lpstr>GOODWILL AND OTHER INTANGIBLE75</vt:lpstr>
      <vt:lpstr>GOODWILL AND OTHER INTANGIBLE76</vt:lpstr>
      <vt:lpstr>GOODWILL AND OTHER INTANGIBLE77</vt:lpstr>
      <vt:lpstr>GOODWILL AND OTHER INTANGIBLE78</vt:lpstr>
      <vt:lpstr>GOODWILL AND OTHER INTANGIBLE79</vt:lpstr>
      <vt:lpstr>GOODWILL AND OTHER INTANGIBLE80</vt:lpstr>
      <vt:lpstr>ACCRUED EXPENSES AND OTHER CU81</vt:lpstr>
      <vt:lpstr>OTHER NONCURRENT LIABILITIES (D</vt:lpstr>
      <vt:lpstr>DEBT - Schedule of Debt (Detail</vt:lpstr>
      <vt:lpstr>DEBT - Narrative (Details)</vt:lpstr>
      <vt:lpstr>DEBT - Schedule of Long Term De</vt:lpstr>
      <vt:lpstr>DEBT - Long-term Debt Repayment</vt:lpstr>
      <vt:lpstr>LEASE COMMITMENTS - Narrative (</vt:lpstr>
      <vt:lpstr>LEASE COMMITMENTS - Minimum ren</vt:lpstr>
      <vt:lpstr>INCOME TAXES - Income (loss) fr</vt:lpstr>
      <vt:lpstr>INCOME TAXES - Components of pr</vt:lpstr>
      <vt:lpstr>INCOME TAXES - Narrative (Detai</vt:lpstr>
      <vt:lpstr>INCOME TAXES - Reconciliation o</vt:lpstr>
      <vt:lpstr>INCOME TAXES - Components of De</vt:lpstr>
      <vt:lpstr>INCOME TAXES - Expirations of t</vt:lpstr>
      <vt:lpstr>INCOME TAXES - Unrecognized tax</vt:lpstr>
      <vt:lpstr>INTEREST EXPENSE, NET (Details)</vt:lpstr>
      <vt:lpstr>EMPLOYEE BENEFIT PLANS - Narrat</vt:lpstr>
      <vt:lpstr>EMPLOYEE BENEFIT PLANS - Reconc</vt:lpstr>
      <vt:lpstr>EMPLOYEE BENEFIT PLANS - Amount</vt:lpstr>
      <vt:lpstr>EMPLOYEE BENEFIT PLANS - Pensio</vt:lpstr>
      <vt:lpstr>EMPLOYEE BENEFIT PLANS - Compon</vt:lpstr>
      <vt:lpstr>EMPLOYEE BENEFIT PLANS - Pre-ta</vt:lpstr>
      <vt:lpstr>EMPLOYEE BENEFIT PLANS - Change</vt:lpstr>
      <vt:lpstr>EMPLOYEE BENEFIT PLANS - Amo104</vt:lpstr>
      <vt:lpstr>EMPLOYEE BENEFIT PLANS - Schedu</vt:lpstr>
      <vt:lpstr>EMPLOYEE BENEFIT PLANS - Effect</vt:lpstr>
      <vt:lpstr>EMPLOYEE BENEFIT PLANS - Target</vt:lpstr>
      <vt:lpstr>EMPLOYEE BENEFIT PLANS - Fair v</vt:lpstr>
      <vt:lpstr>EMPLOYEE BENEFIT PLANS - Rec109</vt:lpstr>
      <vt:lpstr>EMPLOYEE BENEFIT PLANS - Expect</vt:lpstr>
      <vt:lpstr>FAIR VALUE MEASUREMENTS - Finan</vt:lpstr>
      <vt:lpstr>FAIR VALUE MEASUREMENTS - Fair </vt:lpstr>
      <vt:lpstr>DERIVATIVE INSTRUMENTS - Narrat</vt:lpstr>
      <vt:lpstr>DERIVATIVE INSTRUMENTS - Fair V</vt:lpstr>
      <vt:lpstr>DERIVATIVE INSTRUMENTS - Amount</vt:lpstr>
      <vt:lpstr>DERIVATIVE INSTRUMENTS - Amo116</vt:lpstr>
      <vt:lpstr>DERIVATIVE INSTRUMENTS - Gains </vt:lpstr>
      <vt:lpstr>DERIVATIVE INSTRUMENTS - Schedu</vt:lpstr>
      <vt:lpstr>DERIVATIVE INSTRUMENTS - Amo119</vt:lpstr>
      <vt:lpstr>MANDATORILY REDEEMABLE FINAN120</vt:lpstr>
      <vt:lpstr>NONCONTROLLING INTERESTS AND121</vt:lpstr>
      <vt:lpstr>NONCONTROLLING INTERESTS AND122</vt:lpstr>
      <vt:lpstr>EQUITY - Narrative (Details)</vt:lpstr>
      <vt:lpstr>EQUITY - Accumulated Other Comp</vt:lpstr>
      <vt:lpstr>EQUITY - Schedule of Share Repu</vt:lpstr>
      <vt:lpstr>SHARE-BASED COMPENSATION PLA126</vt:lpstr>
      <vt:lpstr>SHARE-BASED COMPENSATION PLA127</vt:lpstr>
      <vt:lpstr>SHARE-BASED COMPENSATION PLA128</vt:lpstr>
      <vt:lpstr>SHARE-BASED COMPENSATION PLA129</vt:lpstr>
      <vt:lpstr>SHARE-BASED COMPENSATION PLA130</vt:lpstr>
      <vt:lpstr>SHARE-BASED COMPENSATION PLA131</vt:lpstr>
      <vt:lpstr>SHARE-BASED COMPENSATION PLA132</vt:lpstr>
      <vt:lpstr>SHARE-BASED COMPENSATION PLA133</vt:lpstr>
      <vt:lpstr>NET INCOME (LOSS) ATTRIBUTAB134</vt:lpstr>
      <vt:lpstr>COMMITMENTS AND CONTINGENCIES -</vt:lpstr>
      <vt:lpstr>SUBSEQUENT EVENTS - Narrative (</vt:lpstr>
      <vt:lpstr>VALUATION AND QUALIFYING ACC13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8T17:09:39Z</dcterms:created>
  <dcterms:modified xmlns:dcterms="http://purl.org/dc/terms/" xmlns:xsi="http://www.w3.org/2001/XMLSchema-instance" xsi:type="dcterms:W3CDTF">2016-08-18T17:09:39Z</dcterms:modified>
  <dc:title xmlns:dc="http://purl.org/dc/elements/1.1/">Untitled</dc:title>
  <dc:description xmlns:dc="http://purl.org/dc/elements/1.1/"/>
  <dc:subject xmlns:dc="http://purl.org/dc/elements/1.1/"/>
  <cp:keywords/>
  <cp:category/>
</cp:coreProperties>
</file>